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Fair Values of Financial Instru"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Liability for Unpaid Claims" sheetId="15" state="visible" r:id="rId15"/>
    <sheet xmlns:r="http://schemas.openxmlformats.org/officeDocument/2006/relationships" name="Income Tax"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Stockholders' Equity and Earnin" sheetId="19" state="visible" r:id="rId19"/>
    <sheet xmlns:r="http://schemas.openxmlformats.org/officeDocument/2006/relationships" name="Stock-Based Compensation" sheetId="20" state="visible" r:id="rId20"/>
    <sheet xmlns:r="http://schemas.openxmlformats.org/officeDocument/2006/relationships" name="Reinsurance" sheetId="21" state="visible" r:id="rId21"/>
    <sheet xmlns:r="http://schemas.openxmlformats.org/officeDocument/2006/relationships" name="Segment Information" sheetId="22" state="visible" r:id="rId22"/>
    <sheet xmlns:r="http://schemas.openxmlformats.org/officeDocument/2006/relationships" name="Commitments and Contingent Liab" sheetId="23" state="visible" r:id="rId23"/>
    <sheet xmlns:r="http://schemas.openxmlformats.org/officeDocument/2006/relationships" name="Statutory Financial Information" sheetId="24" state="visible" r:id="rId24"/>
    <sheet xmlns:r="http://schemas.openxmlformats.org/officeDocument/2006/relationships" name="Unaudited Quarterly Results" sheetId="25" state="visible" r:id="rId25"/>
    <sheet xmlns:r="http://schemas.openxmlformats.org/officeDocument/2006/relationships" name="Schedule I - Summary of Investm" sheetId="26" state="visible" r:id="rId26"/>
    <sheet xmlns:r="http://schemas.openxmlformats.org/officeDocument/2006/relationships" name="Schedule II Condensed Finacial " sheetId="27" state="visible" r:id="rId27"/>
    <sheet xmlns:r="http://schemas.openxmlformats.org/officeDocument/2006/relationships" name="Schedule III Supplementary Insu" sheetId="28" state="visible" r:id="rId28"/>
    <sheet xmlns:r="http://schemas.openxmlformats.org/officeDocument/2006/relationships" name="Schedule IV Reinsurance" sheetId="29" state="visible" r:id="rId29"/>
    <sheet xmlns:r="http://schemas.openxmlformats.org/officeDocument/2006/relationships" name="Schedule V Valuation and Qualif" sheetId="30" state="visible" r:id="rId30"/>
    <sheet xmlns:r="http://schemas.openxmlformats.org/officeDocument/2006/relationships" name="Signficant Accounting Policies " sheetId="31" state="visible" r:id="rId31"/>
    <sheet xmlns:r="http://schemas.openxmlformats.org/officeDocument/2006/relationships" name="Significant Accounting Polici32" sheetId="32" state="visible" r:id="rId32"/>
    <sheet xmlns:r="http://schemas.openxmlformats.org/officeDocument/2006/relationships" name="Fair Values of Financial Inst33" sheetId="33" state="visible" r:id="rId33"/>
    <sheet xmlns:r="http://schemas.openxmlformats.org/officeDocument/2006/relationships" name="Investments (Tables)" sheetId="34" state="visible" r:id="rId34"/>
    <sheet xmlns:r="http://schemas.openxmlformats.org/officeDocument/2006/relationships" name="Derivative Financial Instrume35" sheetId="35" state="visible" r:id="rId35"/>
    <sheet xmlns:r="http://schemas.openxmlformats.org/officeDocument/2006/relationships" name="Accumulated Other Comprehensi36" sheetId="36" state="visible" r:id="rId36"/>
    <sheet xmlns:r="http://schemas.openxmlformats.org/officeDocument/2006/relationships" name="Liability for Unpaid Claims (Ta" sheetId="37" state="visible" r:id="rId37"/>
    <sheet xmlns:r="http://schemas.openxmlformats.org/officeDocument/2006/relationships" name="Income Tax (Tables)" sheetId="38" state="visible" r:id="rId38"/>
    <sheet xmlns:r="http://schemas.openxmlformats.org/officeDocument/2006/relationships" name="Debt (Tables)" sheetId="39" state="visible" r:id="rId39"/>
    <sheet xmlns:r="http://schemas.openxmlformats.org/officeDocument/2006/relationships" name="Employee Benefit Plans (Tables)" sheetId="40" state="visible" r:id="rId40"/>
    <sheet xmlns:r="http://schemas.openxmlformats.org/officeDocument/2006/relationships" name="Stockholders' Equity and Earn41" sheetId="41" state="visible" r:id="rId41"/>
    <sheet xmlns:r="http://schemas.openxmlformats.org/officeDocument/2006/relationships" name="Stock-Based Compensation (Table" sheetId="42" state="visible" r:id="rId42"/>
    <sheet xmlns:r="http://schemas.openxmlformats.org/officeDocument/2006/relationships" name="Reinsurance (Tables)" sheetId="43" state="visible" r:id="rId43"/>
    <sheet xmlns:r="http://schemas.openxmlformats.org/officeDocument/2006/relationships" name="Segment Information (Tables)" sheetId="44" state="visible" r:id="rId44"/>
    <sheet xmlns:r="http://schemas.openxmlformats.org/officeDocument/2006/relationships" name="Statutory Financial Informati45" sheetId="45" state="visible" r:id="rId45"/>
    <sheet xmlns:r="http://schemas.openxmlformats.org/officeDocument/2006/relationships" name="Unaudited Quarterly Results (Ta" sheetId="46" state="visible" r:id="rId46"/>
    <sheet xmlns:r="http://schemas.openxmlformats.org/officeDocument/2006/relationships" name="Schedule II Condensed Financial"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Carrying Amount and Fair Value " sheetId="50" state="visible" r:id="rId50"/>
    <sheet xmlns:r="http://schemas.openxmlformats.org/officeDocument/2006/relationships" name="Fair Value Measurements by Inpu" sheetId="51" state="visible" r:id="rId51"/>
    <sheet xmlns:r="http://schemas.openxmlformats.org/officeDocument/2006/relationships" name="Transfers of Assets between Lev" sheetId="52" state="visible" r:id="rId52"/>
    <sheet xmlns:r="http://schemas.openxmlformats.org/officeDocument/2006/relationships" name="Changes in Assets and Liabiliti" sheetId="53" state="visible" r:id="rId53"/>
    <sheet xmlns:r="http://schemas.openxmlformats.org/officeDocument/2006/relationships" name="Quantitative Information Regard" sheetId="54" state="visible" r:id="rId54"/>
    <sheet xmlns:r="http://schemas.openxmlformats.org/officeDocument/2006/relationships" name="Fair Value of Financial Instrum" sheetId="55" state="visible" r:id="rId55"/>
    <sheet xmlns:r="http://schemas.openxmlformats.org/officeDocument/2006/relationships" name="Amortized Cost and Fair Values " sheetId="56" state="visible" r:id="rId56"/>
    <sheet xmlns:r="http://schemas.openxmlformats.org/officeDocument/2006/relationships" name="Length of Time Fixed Maturity S" sheetId="57" state="visible" r:id="rId57"/>
    <sheet xmlns:r="http://schemas.openxmlformats.org/officeDocument/2006/relationships" name="Distribution of the Maturity Da" sheetId="58" state="visible" r:id="rId58"/>
    <sheet xmlns:r="http://schemas.openxmlformats.org/officeDocument/2006/relationships" name="Investments Low Income Housing " sheetId="59" state="visible" r:id="rId59"/>
    <sheet xmlns:r="http://schemas.openxmlformats.org/officeDocument/2006/relationships" name="Mortgage Loans by Property Type" sheetId="60" state="visible" r:id="rId60"/>
    <sheet xmlns:r="http://schemas.openxmlformats.org/officeDocument/2006/relationships" name="Mortgage Loans, Sorted by Appli" sheetId="61" state="visible" r:id="rId61"/>
    <sheet xmlns:r="http://schemas.openxmlformats.org/officeDocument/2006/relationships" name="Investments Remaining Contractu" sheetId="62" state="visible" r:id="rId62"/>
    <sheet xmlns:r="http://schemas.openxmlformats.org/officeDocument/2006/relationships" name="Investments Offsetting for Deri" sheetId="63" state="visible" r:id="rId63"/>
    <sheet xmlns:r="http://schemas.openxmlformats.org/officeDocument/2006/relationships" name="Investments Investment Income (" sheetId="64" state="visible" r:id="rId64"/>
    <sheet xmlns:r="http://schemas.openxmlformats.org/officeDocument/2006/relationships" name="Realized Investment Gains and L" sheetId="65" state="visible" r:id="rId65"/>
    <sheet xmlns:r="http://schemas.openxmlformats.org/officeDocument/2006/relationships" name="Investments - Additional Inform" sheetId="66" state="visible" r:id="rId66"/>
    <sheet xmlns:r="http://schemas.openxmlformats.org/officeDocument/2006/relationships" name="Notional Amounts for Each Categ" sheetId="67" state="visible" r:id="rId67"/>
    <sheet xmlns:r="http://schemas.openxmlformats.org/officeDocument/2006/relationships" name="Location and Fair Values of Der" sheetId="68" state="visible" r:id="rId68"/>
    <sheet xmlns:r="http://schemas.openxmlformats.org/officeDocument/2006/relationships" name="Location of Gains and Losses on" sheetId="69" state="visible" r:id="rId69"/>
    <sheet xmlns:r="http://schemas.openxmlformats.org/officeDocument/2006/relationships" name="Gains and Losses on Derivatives" sheetId="70" state="visible" r:id="rId70"/>
    <sheet xmlns:r="http://schemas.openxmlformats.org/officeDocument/2006/relationships" name="Derivative Financial Instrume71" sheetId="71" state="visible" r:id="rId71"/>
    <sheet xmlns:r="http://schemas.openxmlformats.org/officeDocument/2006/relationships" name="Schedule of Accumulated Other C" sheetId="72" state="visible" r:id="rId72"/>
    <sheet xmlns:r="http://schemas.openxmlformats.org/officeDocument/2006/relationships" name="Schedule of Components of Unrea" sheetId="73" state="visible" r:id="rId73"/>
    <sheet xmlns:r="http://schemas.openxmlformats.org/officeDocument/2006/relationships" name="Schedule of Reclassifications O" sheetId="74" state="visible" r:id="rId74"/>
    <sheet xmlns:r="http://schemas.openxmlformats.org/officeDocument/2006/relationships" name="Liability for Unpaid Claims and" sheetId="75" state="visible" r:id="rId75"/>
    <sheet xmlns:r="http://schemas.openxmlformats.org/officeDocument/2006/relationships" name="Reconciliation of Policy and Co" sheetId="76" state="visible" r:id="rId76"/>
    <sheet xmlns:r="http://schemas.openxmlformats.org/officeDocument/2006/relationships" name="Liability for Unpaid Claims - A" sheetId="77" state="visible" r:id="rId77"/>
    <sheet xmlns:r="http://schemas.openxmlformats.org/officeDocument/2006/relationships" name="Income Tax Expense (Benefit) (D" sheetId="78" state="visible" r:id="rId78"/>
    <sheet xmlns:r="http://schemas.openxmlformats.org/officeDocument/2006/relationships" name="Reconciliation of income tax co" sheetId="79" state="visible" r:id="rId79"/>
    <sheet xmlns:r="http://schemas.openxmlformats.org/officeDocument/2006/relationships" name="Schedule of deferred income tax" sheetId="80" state="visible" r:id="rId80"/>
    <sheet xmlns:r="http://schemas.openxmlformats.org/officeDocument/2006/relationships" name="Schedule of Income subject to d" sheetId="81" state="visible" r:id="rId81"/>
    <sheet xmlns:r="http://schemas.openxmlformats.org/officeDocument/2006/relationships" name="Unrecognized tax benefits (Deta" sheetId="82" state="visible" r:id="rId82"/>
    <sheet xmlns:r="http://schemas.openxmlformats.org/officeDocument/2006/relationships" name="Income Tax Additional Informati" sheetId="83" state="visible" r:id="rId83"/>
    <sheet xmlns:r="http://schemas.openxmlformats.org/officeDocument/2006/relationships" name="Debt Schedule (Detail)" sheetId="84" state="visible" r:id="rId84"/>
    <sheet xmlns:r="http://schemas.openxmlformats.org/officeDocument/2006/relationships" name="Debt - Additional Information D" sheetId="85" state="visible" r:id="rId85"/>
    <sheet xmlns:r="http://schemas.openxmlformats.org/officeDocument/2006/relationships" name="Employee Benefit Plans Change i" sheetId="86" state="visible" r:id="rId86"/>
    <sheet xmlns:r="http://schemas.openxmlformats.org/officeDocument/2006/relationships" name="Employee Benefit Plans Amounts " sheetId="87" state="visible" r:id="rId87"/>
    <sheet xmlns:r="http://schemas.openxmlformats.org/officeDocument/2006/relationships" name="Employee Benefit Plans Amount88" sheetId="88" state="visible" r:id="rId88"/>
    <sheet xmlns:r="http://schemas.openxmlformats.org/officeDocument/2006/relationships" name="Employee Benefit Plans US Pensi" sheetId="89" state="visible" r:id="rId89"/>
    <sheet xmlns:r="http://schemas.openxmlformats.org/officeDocument/2006/relationships" name="Employee Benefit Plans UK Pensi" sheetId="90" state="visible" r:id="rId90"/>
    <sheet xmlns:r="http://schemas.openxmlformats.org/officeDocument/2006/relationships" name="Employee Benefit Plans OPEB Pla" sheetId="91" state="visible" r:id="rId91"/>
    <sheet xmlns:r="http://schemas.openxmlformats.org/officeDocument/2006/relationships" name="Employee Benefit Plans OPEB Cha" sheetId="92" state="visible" r:id="rId92"/>
    <sheet xmlns:r="http://schemas.openxmlformats.org/officeDocument/2006/relationships" name="Employee Benefit Plans Measurem" sheetId="93" state="visible" r:id="rId93"/>
    <sheet xmlns:r="http://schemas.openxmlformats.org/officeDocument/2006/relationships" name="Employee Benefit Plans Net Peri" sheetId="94" state="visible" r:id="rId94"/>
    <sheet xmlns:r="http://schemas.openxmlformats.org/officeDocument/2006/relationships" name="Employee Benefit Plans Expected" sheetId="95" state="visible" r:id="rId95"/>
    <sheet xmlns:r="http://schemas.openxmlformats.org/officeDocument/2006/relationships" name="Employee Benefit Plans - Additi" sheetId="96" state="visible" r:id="rId96"/>
    <sheet xmlns:r="http://schemas.openxmlformats.org/officeDocument/2006/relationships" name="Basic and Diluted Earnings Per " sheetId="97" state="visible" r:id="rId97"/>
    <sheet xmlns:r="http://schemas.openxmlformats.org/officeDocument/2006/relationships" name="Treasury Stock Transactions (De" sheetId="98" state="visible" r:id="rId98"/>
    <sheet xmlns:r="http://schemas.openxmlformats.org/officeDocument/2006/relationships" name="Stockholders' Equity and Earn99" sheetId="99" state="visible" r:id="rId99"/>
    <sheet xmlns:r="http://schemas.openxmlformats.org/officeDocument/2006/relationships" name="Stock-Based Compensation - Acti" sheetId="100" state="visible" r:id="rId100"/>
    <sheet xmlns:r="http://schemas.openxmlformats.org/officeDocument/2006/relationships" name="Stock-Based Compensation - Valu" sheetId="101" state="visible" r:id="rId101"/>
    <sheet xmlns:r="http://schemas.openxmlformats.org/officeDocument/2006/relationships" name="Stock-Based Compensation - Nonv" sheetId="102" state="visible" r:id="rId102"/>
    <sheet xmlns:r="http://schemas.openxmlformats.org/officeDocument/2006/relationships" name="Fair Value of Cash Settled Awar" sheetId="103" state="visible" r:id="rId103"/>
    <sheet xmlns:r="http://schemas.openxmlformats.org/officeDocument/2006/relationships" name="Stock option activity (Details)" sheetId="104" state="visible" r:id="rId104"/>
    <sheet xmlns:r="http://schemas.openxmlformats.org/officeDocument/2006/relationships" name="Intrinsic Value of Options Exer" sheetId="105" state="visible" r:id="rId105"/>
    <sheet xmlns:r="http://schemas.openxmlformats.org/officeDocument/2006/relationships" name="Stock-Based Compensation Expens" sheetId="106" state="visible" r:id="rId106"/>
    <sheet xmlns:r="http://schemas.openxmlformats.org/officeDocument/2006/relationships" name="Stock-Based Compensation - Addi" sheetId="107" state="visible" r:id="rId107"/>
    <sheet xmlns:r="http://schemas.openxmlformats.org/officeDocument/2006/relationships" name="Reinsurance - Premium Income Da" sheetId="108" state="visible" r:id="rId108"/>
    <sheet xmlns:r="http://schemas.openxmlformats.org/officeDocument/2006/relationships" name="Reinsurance - Additional Inform" sheetId="109" state="visible" r:id="rId109"/>
    <sheet xmlns:r="http://schemas.openxmlformats.org/officeDocument/2006/relationships" name="Premium Income by Major Line of" sheetId="110" state="visible" r:id="rId110"/>
    <sheet xmlns:r="http://schemas.openxmlformats.org/officeDocument/2006/relationships" name="Selected Operating Statement Da" sheetId="111" state="visible" r:id="rId111"/>
    <sheet xmlns:r="http://schemas.openxmlformats.org/officeDocument/2006/relationships" name="Segment Information Deferred Ac" sheetId="112" state="visible" r:id="rId112"/>
    <sheet xmlns:r="http://schemas.openxmlformats.org/officeDocument/2006/relationships" name="Assets by Segment (Detail)" sheetId="113" state="visible" r:id="rId113"/>
    <sheet xmlns:r="http://schemas.openxmlformats.org/officeDocument/2006/relationships" name="Reconciliation of Total Revenue" sheetId="114" state="visible" r:id="rId114"/>
    <sheet xmlns:r="http://schemas.openxmlformats.org/officeDocument/2006/relationships" name="Segment Information Segments - " sheetId="115" state="visible" r:id="rId115"/>
    <sheet xmlns:r="http://schemas.openxmlformats.org/officeDocument/2006/relationships" name="Commitments and Contingent L116" sheetId="116" state="visible" r:id="rId116"/>
    <sheet xmlns:r="http://schemas.openxmlformats.org/officeDocument/2006/relationships" name="Statutory Financial Informat117" sheetId="117" state="visible" r:id="rId117"/>
    <sheet xmlns:r="http://schemas.openxmlformats.org/officeDocument/2006/relationships" name="Statutory Financial Informat118" sheetId="118" state="visible" r:id="rId118"/>
    <sheet xmlns:r="http://schemas.openxmlformats.org/officeDocument/2006/relationships" name="Schedule of Unaudited Quarterly" sheetId="119" state="visible" r:id="rId119"/>
    <sheet xmlns:r="http://schemas.openxmlformats.org/officeDocument/2006/relationships" name="Schedule I - Summary of Inve120" sheetId="120" state="visible" r:id="rId120"/>
    <sheet xmlns:r="http://schemas.openxmlformats.org/officeDocument/2006/relationships" name="Parent Company Balance Sheet (D" sheetId="121" state="visible" r:id="rId121"/>
    <sheet xmlns:r="http://schemas.openxmlformats.org/officeDocument/2006/relationships" name="Parent Company Balance Sheet (P" sheetId="122" state="visible" r:id="rId122"/>
    <sheet xmlns:r="http://schemas.openxmlformats.org/officeDocument/2006/relationships" name="Parent Company Statement of Inc" sheetId="123" state="visible" r:id="rId123"/>
    <sheet xmlns:r="http://schemas.openxmlformats.org/officeDocument/2006/relationships" name="Parent Company Cash Flow Statem" sheetId="124" state="visible" r:id="rId124"/>
    <sheet xmlns:r="http://schemas.openxmlformats.org/officeDocument/2006/relationships" name="Parent Company Debt Schedule (D" sheetId="125" state="visible" r:id="rId125"/>
    <sheet xmlns:r="http://schemas.openxmlformats.org/officeDocument/2006/relationships" name="Parent Company Notes - Addition" sheetId="126" state="visible" r:id="rId126"/>
    <sheet xmlns:r="http://schemas.openxmlformats.org/officeDocument/2006/relationships" name="Schedule III Supplementary I127" sheetId="127" state="visible" r:id="rId127"/>
    <sheet xmlns:r="http://schemas.openxmlformats.org/officeDocument/2006/relationships" name="Schedule IV Reinsurance (Detail" sheetId="128" state="visible" r:id="rId128"/>
    <sheet xmlns:r="http://schemas.openxmlformats.org/officeDocument/2006/relationships" name="Schedule V Valuation and Qua129" sheetId="129" state="visible" r:id="rId129"/>
  </sheets>
  <definedNames/>
  <calcPr calcId="124519" fullCalcOnLoad="1"/>
</workbook>
</file>

<file path=xl/sharedStrings.xml><?xml version="1.0" encoding="utf-8"?>
<sst xmlns="http://schemas.openxmlformats.org/spreadsheetml/2006/main" uniqueCount="1628">
  <si>
    <t>Document and Entity Information - USD ($) $ in Billions</t>
  </si>
  <si>
    <t>12 Months Ended</t>
  </si>
  <si>
    <t>Dec. 31, 2017</t>
  </si>
  <si>
    <t>Feb. 20, 2018</t>
  </si>
  <si>
    <t>Jun. 30, 2017</t>
  </si>
  <si>
    <t>Document Document and Entity Information [Abstract]</t>
  </si>
  <si>
    <t>Entity Registrant Name</t>
  </si>
  <si>
    <t>Unum Group</t>
  </si>
  <si>
    <t>Trading Symbol</t>
  </si>
  <si>
    <t>UNM</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Investments</t>
  </si>
  <si>
    <t>Fixed Maturity Securities - at fair value (amortized cost: $39,780.5; $39,552.7)</t>
  </si>
  <si>
    <t>Mortgage Loans</t>
  </si>
  <si>
    <t>Policy Loans</t>
  </si>
  <si>
    <t>Other Long-term Investments</t>
  </si>
  <si>
    <t>Short-term Investments</t>
  </si>
  <si>
    <t>Total Investments</t>
  </si>
  <si>
    <t>Other Assets</t>
  </si>
  <si>
    <t>Cash and Bank Deposits</t>
  </si>
  <si>
    <t>Accounts and Premiums Receivable</t>
  </si>
  <si>
    <t>Reinsurance Recoverable</t>
  </si>
  <si>
    <t>Accrued Investment Income</t>
  </si>
  <si>
    <t>Deferred Acquisition Costs</t>
  </si>
  <si>
    <t>Goodwill</t>
  </si>
  <si>
    <t>Property and Equipment</t>
  </si>
  <si>
    <t>Total Assets</t>
  </si>
  <si>
    <t>Liabilities</t>
  </si>
  <si>
    <t>Policy and Contract Benefits</t>
  </si>
  <si>
    <t>Reserves for Future Policy and Contract Benefits</t>
  </si>
  <si>
    <t>Unearned Premiums</t>
  </si>
  <si>
    <t>Other Policyholders' Funds</t>
  </si>
  <si>
    <t>Income Tax Payable</t>
  </si>
  <si>
    <t>Deferred Income Tax</t>
  </si>
  <si>
    <t>Short-term Debt</t>
  </si>
  <si>
    <t>Long-term Debt</t>
  </si>
  <si>
    <t>Payables for Collateral on Investments</t>
  </si>
  <si>
    <t>Other Liabilities</t>
  </si>
  <si>
    <t>Total Liabilities</t>
  </si>
  <si>
    <t>Commitments and Contingent Liabilities - Note 14</t>
  </si>
  <si>
    <t xml:space="preserve"> </t>
  </si>
  <si>
    <t>Stockholders' Equity</t>
  </si>
  <si>
    <t>Common Stock, $0.10 par; authorized: 725,000,000 shares; issued: 304,448,032 and 303,552,934 shares</t>
  </si>
  <si>
    <t>Additional Paid-in Capital</t>
  </si>
  <si>
    <t>Accumulated Other Comprehensive Income (Loss)</t>
  </si>
  <si>
    <t>Retained Earnings</t>
  </si>
  <si>
    <t>Treasury Stock - at cost: 81,900,950 and 73,729,992 shares</t>
  </si>
  <si>
    <t>Total Stockholders' Equity</t>
  </si>
  <si>
    <t>Total Liabilities and Stockholders' Equity</t>
  </si>
  <si>
    <t>CONSOLIDATED BALANCE SHEETS (Parenthetical) - USD ($) $ in Millions</t>
  </si>
  <si>
    <t>Amortized Cost of Fixed Maturity Securities</t>
  </si>
  <si>
    <t>Common Stock, Par</t>
  </si>
  <si>
    <t>Common Stock, Authorized</t>
  </si>
  <si>
    <t>Common Stock, Issued</t>
  </si>
  <si>
    <t>Treasury Stock, Shares</t>
  </si>
  <si>
    <t>CONSOLIDATED STATEMENTS OF INCOME - USD ($) $ in Millions</t>
  </si>
  <si>
    <t>Dec. 31, 2015</t>
  </si>
  <si>
    <t>Revenue</t>
  </si>
  <si>
    <t>Premium Income</t>
  </si>
  <si>
    <t>Net Investment Income</t>
  </si>
  <si>
    <t>Realized Investment Gain (Loss)</t>
  </si>
  <si>
    <t>Other-Than-Temporary Impairment Loss on Fixed Maturity Securities</t>
  </si>
  <si>
    <t>Net Realized Investment Gain (Loss), Excluding Other-Than-Temporary Impairment Loss on Fixed Maturity Securities</t>
  </si>
  <si>
    <t>Net Realized Investment Gain (Loss)</t>
  </si>
  <si>
    <t>Other Income</t>
  </si>
  <si>
    <t>Total Revenue</t>
  </si>
  <si>
    <t>Benefits and Expenses</t>
  </si>
  <si>
    <t>Benefits and Change in Reserves for Future Benefits</t>
  </si>
  <si>
    <t>Commissions</t>
  </si>
  <si>
    <t>Interest and Debt Expense</t>
  </si>
  <si>
    <t>Deferral of Acquisition Costs</t>
  </si>
  <si>
    <t>Amortization of Deferred Acquisition Costs</t>
  </si>
  <si>
    <t>Compensation Expense</t>
  </si>
  <si>
    <t>Other Expenses</t>
  </si>
  <si>
    <t>Total Benefits and Expenses</t>
  </si>
  <si>
    <t>Income Before Income Tax</t>
  </si>
  <si>
    <t>Income Tax</t>
  </si>
  <si>
    <t>Current</t>
  </si>
  <si>
    <t>Deferred</t>
  </si>
  <si>
    <t>Total Income Tax</t>
  </si>
  <si>
    <t>Net Income</t>
  </si>
  <si>
    <t>Net Income Per Common Share</t>
  </si>
  <si>
    <t>Basic</t>
  </si>
  <si>
    <t>Assuming Dilution</t>
  </si>
  <si>
    <t>CONSOLIDATED STATEMENTS OF COMPREHENSIVE INCOME - USD ($) $ in Millions</t>
  </si>
  <si>
    <t>Statement of Comprehensive Income [Abstract]</t>
  </si>
  <si>
    <t>Other Comprehensive Income (Loss)</t>
  </si>
  <si>
    <t>Change in Net Unrealized Gain on Securities Before Adjustment (net of tax expense (benefit) of $328.1; $318.0; $(892.5))</t>
  </si>
  <si>
    <t>Change in Adjustment to Deferred Acquisition Costs and Reserves for Future Policy and Contract Benefits, Net of Reinsurance (net of tax expense (benefit) of $(245.0); $(200.6); $856.6)</t>
  </si>
  <si>
    <t>Change in Net Gain on Cash Flow Hedges (net of tax benefit of $24.4; $25.4; $4.3)</t>
  </si>
  <si>
    <t>Change in Foreign Currency Translation Adjustment (net of tax benefit of $-; $-; $0.1)</t>
  </si>
  <si>
    <t>Change in Unrecognized Pension and Postretirement Benefit Costs (net of tax expense (benefit) of $(8.3); $(34.2); $3.2)</t>
  </si>
  <si>
    <t>Total Other Comprehensive Income (Loss)</t>
  </si>
  <si>
    <t>Comprehensive Income</t>
  </si>
  <si>
    <t>CONSOLIDATED STATEMENTS OF COMPREHENSIVE INCOME (Parenthetical) - USD ($) $ in Millions</t>
  </si>
  <si>
    <t>Change in Net Unrealized Gain on Securities Before Adjustment, Tax Expense (Benefit)</t>
  </si>
  <si>
    <t>Change in Adjustment to Deferred Acquisition Costs and Reserves for Future Policy and Contract Benefits, Net of Reinsurance, Tax Expense (Benefit)</t>
  </si>
  <si>
    <t>Change in Net Gain on Cash Flow Hedges, Tax Benefit</t>
  </si>
  <si>
    <t>Change in Foreign Currency Translation Adjustment, Tax Benefit</t>
  </si>
  <si>
    <t>Change in Unrecognized Pension and Postretirement Benefit Costs, Tax Expense (Benefit)</t>
  </si>
  <si>
    <t>CONSOLIDATED STATEMENTS OF STOCKHOLDERS' EQUITY - USD ($) $ in Millions</t>
  </si>
  <si>
    <t>Total</t>
  </si>
  <si>
    <t>Common Stock</t>
  </si>
  <si>
    <t>Treasury Stock</t>
  </si>
  <si>
    <t>Balance at Beginning of Year at Dec. 31, 2014</t>
  </si>
  <si>
    <t>Increase (Decrease) in Stockholders' Equity</t>
  </si>
  <si>
    <t>Common Stock Activity</t>
  </si>
  <si>
    <t>Dividends to Stockholders (per common share: $0.86; $0.77; $0.70)</t>
  </si>
  <si>
    <t>Purchases of Treasury Stock</t>
  </si>
  <si>
    <t>[1]</t>
  </si>
  <si>
    <t>Balance at End of Year at Dec. 31, 2015</t>
  </si>
  <si>
    <t>Balance at End of Year at Dec. 31, 2016</t>
  </si>
  <si>
    <t>Balance at End of Year at Dec. 31, 2017</t>
  </si>
  <si>
    <t>Includes commissions of $0.3 million, $0.2 million, and $0.3 million for the years ended December 31, 2017, 2016, and 2015, respectively.</t>
  </si>
  <si>
    <t>CONSOLIDATED STATEMENTS OF STOCKHOLDERS' EQUITY (Parenthetical) - $ / shares</t>
  </si>
  <si>
    <t>CONSOLIDATED STATEMENTS OF CASH FLOWS - USD ($) $ in Millions</t>
  </si>
  <si>
    <t>Cash Flows from Operating Activities</t>
  </si>
  <si>
    <t>Adjustments to Reconcile Net Income to Net Cash Provided by Operating Activities</t>
  </si>
  <si>
    <t>Change in Receivables</t>
  </si>
  <si>
    <t>Change in Deferred Acquisition Costs</t>
  </si>
  <si>
    <t>Change in Insurance Reserves and Liabilities</t>
  </si>
  <si>
    <t>Change in Income Taxes</t>
  </si>
  <si>
    <t>Change in Other Accrued Liabilities</t>
  </si>
  <si>
    <t>Non-cash Components of Net Investment Income</t>
  </si>
  <si>
    <t>Net Realized Investment (Gain) Loss</t>
  </si>
  <si>
    <t>Depreciation</t>
  </si>
  <si>
    <t>Other, Net</t>
  </si>
  <si>
    <t>Net Cash Provided by Operating Activities</t>
  </si>
  <si>
    <t>Cash Flows from Investing Activities</t>
  </si>
  <si>
    <t>Proceeds from Sales of Fixed Maturity Securities</t>
  </si>
  <si>
    <t>Proceeds from Maturities of Fixed Maturity Securities</t>
  </si>
  <si>
    <t>Proceeds from Sales and Maturities of Other Investments</t>
  </si>
  <si>
    <t>Purchase of Fixed Maturity Securities</t>
  </si>
  <si>
    <t>Purchase of Other Investments</t>
  </si>
  <si>
    <t>Net Sales (Purchases) of Short-term Investments</t>
  </si>
  <si>
    <t>Net Increase (Decrease) in Payables for Collateral on Investments</t>
  </si>
  <si>
    <t>Acquisition of Business (Net of Cash Acquired)</t>
  </si>
  <si>
    <t>Net Purchases of Property and Equipment</t>
  </si>
  <si>
    <t>Net Cash Used by Investing Activities</t>
  </si>
  <si>
    <t>Cash Flows from Financing Activities</t>
  </si>
  <si>
    <t>Issuance of Long-term Debt</t>
  </si>
  <si>
    <t>Long-term Debt Repayment</t>
  </si>
  <si>
    <t>Issuance of Common Stock</t>
  </si>
  <si>
    <t>Repurchase of Common Stock</t>
  </si>
  <si>
    <t>Dividends Paid to Stockholders</t>
  </si>
  <si>
    <t>Net Cash Used by Financing Activities</t>
  </si>
  <si>
    <t>Net Increase (Decrease) in Cash and Bank Deposits</t>
  </si>
  <si>
    <t>Cash and Bank Deposits at Beginning of Year</t>
  </si>
  <si>
    <t>Cash and Bank Deposits at End of Year</t>
  </si>
  <si>
    <t>Significant Accounting Policies</t>
  </si>
  <si>
    <t>Organization, Consolidation and Presentation of Financial Statements [Abstract]</t>
  </si>
  <si>
    <t>Basis of Presentation : The accompanying consolidated financial statements of Unum Group and its subsidiaries (the Company) have been prepared in accordance with U.S. generally accepted accounting principles (GAAP). Such accounting principles differ from statutory accounting principles (see Note 15). Intercompany transactions have been eliminated. Description of Business : We are a leading provider of financial protection benefits in the United States and the United Kingdom. Our products include disability, life, accident, critical illness, dental and vision, and other related services. We market our products primarily through the workplace. We have three principal operating business segments: Unum US, Unum UK, and Colonial Life. Our other reporting segments are Closed Block and Corporate. See Note 13 for further discussion of our operating segments. Use of Estimates : The preparation of financial statements in conformity with GAAP requires us to make estimates and assumptions that affect amounts reported in the financial statements and accompanying notes. Such estimates and assumptions could change in the future as more information becomes known, which could impact the amounts reported and disclosed herein. Fixed Maturity Securities : Fixed maturity securities include long-term bonds and redeemable preferred stocks. Our fixed maturity securities are classified as available-for-sale and reported at fair value. Changes in the fair value of available-for-sale fixed maturity securities, except for amounts related to other-than-temporary impairment losses recognized in earnings, are reported as a component of other comprehensive income. These amounts are net of income tax and valuation adjustments to deferred acquisition costs and reserves for future policy and contract benefits which would have been recorded had the related unrealized gain or loss on these securities been realized. Interest income is recorded as part of net investment income when earned, using an effective yield method giving effect to amortization of premium and accretion of discount. Included within fixed maturity securities are mortgage-backed and asset-backed securities. We recognize investment income on these securities using a constant effective yield based on projected prepayments of the underlying loans and the estimated economic life of the securities. Actual prepayment experience is reviewed periodically, and effective yields are recalculated when differences arise between prepayments originally projected and the actual prepayments received and currently projected. The effective yield is recalculated on a retrospective basis, and the adjustment is reflected in net investment income. For fixed maturity securities on which collection of investment income is uncertain, we discontinue the accrual of investment income and recognize investment income when interest and dividends are received. Payment terms specified for fixed maturity securities may include a prepayment penalty for unscheduled payoff of the investment. Prepayment penalties are recognized as investment income when received. In determining when a decline in fair value below amortized cost of a fixed maturity security is other than temporary, we evaluate available information, both positive and negative, in reaching our conclusions. In particular, we consider the strength of the issuer's balance sheet, its debt obligations and near-term funding requirements, cash flow and liquidity, the profitability of its core businesses, the availability of marketable assets which could be sold to increase liquidity, its industry fundamentals and regulatory environment, and its access to capital markets. Although all available and applicable factors are considered in our analysis, our expectation of recovering the entire amortized cost basis of the security, whether we intend to sell the security, whether it is more likely than not that we will be required to sell the security before recovery of its amortized cost, and whether the security is current on principal and interest payments are the most critical factors in determining whether impairments are other than temporary. The significance of the decline in value and the length of time during which there has been a significant decline are also important factors, but we generally do not record an impairment loss based solely on these two factors, since often other more relevant factors will impact our evaluation of a security. If we determine that the decline in value of an investment is other than temporary, the investment is written down to fair value, and an impairment loss is recognized in the current period, either in earnings or in both earnings and other comprehensive income, as applicable. Other-than-temporary impairment losses on fixed maturity securities which we intend to sell or more likely than not will be required to sell before recovery in value are recognized in earnings and equal the entire difference between the security's amortized cost basis and its fair value. For securities which we do not intend to sell and it is not more likely than not that we will be required to sell before recovery in value, other-than-temporary impairment losses recognized in earnings generally represent the difference between the amortized cost of the security and the present value of our best estimate of cash flows expected to be collected, discounted using the effective interest rate implicit in the security at the date of acquisition. For fixed maturity securities for which we have recognized an other-than-temporary impairment loss through earnings, if through subsequent evaluation there is a significant increase in expected cash flows, the difference between the new amortized cost basis and the cash flows expected to be collected is accreted as net investment income over the remaining life of the investment. See Notes 2 and 3. Mortgage Loans : Mortgage loans are generally held for investment and are carried at amortized cost less an allowance for probable losses. Interest income is accrued on the principal amount of the loan based on the loan's contractual interest rate. Prepayment penalties are recognized as investment income when received. For mortgage loans on which collection of interest income is uncertain, we discontinue the accrual of interest and recognize it in the period when an interest payment is received. We typically do not resume the accrual of interest on mortgage loans on nonaccrual status until there are significant improvements in the underlying financial condition of the borrower. We consider a loan to be delinquent if full payment is not received in accordance with the contractual terms of the loan. We evaluate each of our mortgage loans individually for impairment and assign an internal credit quality rating based on a comprehensive rating system used to evaluate the credit risk of the loan. Although all available and applicable factors are considered in our analysis, loan-to-value and debt service coverage ratios are the most critical factors in determining impairment. If we determine that it is probable we will be unable to collect all amounts due under the contractual terms of a mortgage loan, we establish an allowance for credit loss. If we expect to foreclose on the property, the amount of the allowance typically equals the excess carrying value of the mortgage loan over the fair value of the underlying collateral. If we expect to retain the mortgage loan until payoff, the allowance equals the excess carrying value of the mortgage loan over the expected future cash flows of the loan. Additions and reductions to our allowance for credit losses on mortgage loans are reported as a component of net realized investment gains and losses. We do not purchase mortgage loans with existing credit impairments. See Note 3. Policy Loans : Policy loans are presented at unpaid balances directly related to policyholders. Interest income is accrued on the principal amount of the loan based on the loan's contractual interest rate. Included in policy loans are $3,307.5 million and $3,206.1 million of policy loans ceded to reinsurers at December 31, 2017 and 2016 , respectively. Other Long-term Investments : Other long-term investments are comprised primarily of tax credit partnerships and private equity partnerships. Tax credit partnerships in which we have invested were formed for the purpose of investing in the construction and rehabilitation of low-income housing. Because the partnerships are structured such that there is no return of principal, the primary sources of investment return from our tax credit partnerships are tax credits and tax benefits derived from passive losses on the investments, both of which may exhibit variability over the life of the investment. These partnerships are accounted for using either the proportional or the effective yield method, depending primarily on whether the tax credits are guaranteed through a letter of credit, a tax indemnity agreement, or another similar arrangement. Tax credits received from these partnerships are reported in our consolidated statements of income as either a reduction of premium tax or a reduction of income tax. The amortization of the principal amount invested in these partnerships is reported as a component of either premium tax or income tax. Our investments in private equity partnerships are passive in nature. The underlying investments held by these partnerships include both equity and debt securities. These partnerships are accounted for using the equity or cost method, depending on the level of ownership and the degree of our influence over partnership operating and financial policies. For partnerships accounted for under the equity method, our portion of partnership earnings is reported as a component of net investment income in our consolidated statements of income. For those partnerships accounted for under the cost method, we record income received from partnership distributions as either a component of net investment income or net realized investment gain or loss, in accordance with the source of the funds distributed from the partnership. See Notes 2 and 3. Short-term Investments : Short-term investments are carried at cost. Short-term investments include investments maturing within one year of purchase, such as corporate commercial paper and U.S. Treasury bills, bank term deposits, and other cash accounts and cash equivalents earning interest. See Note 2. Cash and Bank Deposits : Cash and bank deposits include cash on hand and non-interest bearing cash and deposit accounts. Derivative Financial Instruments : Derivative financial instruments (including certain derivative instruments embedded in other contracts) are recognized as either other long-term investments or other liabilities in our consolidated balance sheets and are reported at fair value. The accounting for a derivative depends on whether it has been designated and qualifies as part of a hedging relationship, and further, on the type of hedging relationship. To qualify for hedge accounting, at the inception of the hedging transaction, we formally document the risk management objective and strategy for undertaking the hedging transaction, as well as the designation of the hedge as either a fair value hedge or a cash flow hedge. Included in this documentation is how the hedging instrument is expected to hedge the designated risk(s) related to specific assets or liabilities on the balance sheet or to specific forecasted transactions as well as a description of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s) of the hedged item. Hedge effectiveness is formally assessed at inception and periodically throughout the life of the designated hedging relationship, using qualitative and quantitative methods. Qualitative methods include comparison of critical terms of the derivative to the hedged item. Quantitative methods include regression or other statistical analysis of changes in fair value or cash flows associated with the hedge relationship. Changes in the fair value of a derivative designated as a fair value hedge, including amounts measured as ineffectiveness, and changes in the fair value of the hedged item attributable to the risk being hedged are recognized in earnings as a component of net realized investment gain or loss during the period of change in fair value. The gain or loss on the termination of a fair value hedge is recognized in earnings as a component of net realized investment gain or loss during the period in which the termination occurs. When interest rate swaps are used in hedge accounting relationships, periodic settlements are recorded in the same income statement line as the related settlements of the hedged items. To the extent it is effective, changes in the fair value of a derivative designated as a cash flow hedge are reported in other comprehensive income and reclassified into earnings and reported on the same income statement line item as the hedged item and in the same period or periods during which the hedged item affects earnings. The ineffective portion of the hedge, if any, is recognized in earnings as a component of net realized investment gain or loss during the period of change in fair value. The gain or loss on the termination of an effective cash flow hedge is reported in other comprehensive income and reclassified into earnings and reported on the same income statement line item as the hedged item and in the same period or periods during which the hedged item affects earnings. Gains or losses on the termination of ineffective fair value or cash flow hedges are reported in earnings as a component of net realized investment gain or loss. In the event a hedged item is disposed of or the anticipated transaction being hedged is no longer likely to occur, we will terminate the related derivative and recognize the gain or loss on termination in current earnings as a component of net realized investment gain or loss. In the event a hedged item is disposed of subsequent to the termination of the hedging transaction, we reclassify any remaining gain or loss on the cash flow hedge out of accumulated other comprehensive income into earnings as a component of the same income statement line item wherein we report the gain or loss on disposition of the hedged item. For a derivative not designated as a hedging instrument, changes in the fair value of the derivative, together with the payment of periodic fees, if applicable, are recognized in earnings as a component of net realized investment gain or loss during the period of change in fair value. Cash flow activity from the settlement of derivative contracts is reported in the consolidated statements of cash flows as a component of proceeds from sales and maturities of other investments. In our consolidated balance sheets, we do not offset fair value amounts recognized for derivatives executed with the same counterparty under a master netting agreement and fair value amounts recognized for the right to reclaim cash collateral or the obligation to return cash collateral arising from those master netting agreements. See Notes 2, 3 and 4. Fair Value Measurement : Certain assets and liabilities are reported at fair value in our consolidated balance sheets and in our notes to our consolidated financial statements. We define fair value as the price that would be received to sell an asset or paid to transfer a liability in an orderly transaction between market participants at the measurement date. Therefore, fair value represents an exit price, not an entry price. The exit price objective applies regardless of our intent and/or ability to sell the asset or transfer the liability at the measurement date. Assets or liabilities with readily available actively quoted prices or for which fair value can be measured from actively quoted prices in active markets generally have more pricing observability and less judgment utilized in measuring fair value. When actively quoted prices are not available, fair values are based on quoted prices in markets that are not active, quoted prices for similar but not identical assets or liabilities, or other observable inputs. If observable inputs are not available, unobservable inputs and/or adjustments to observable inputs requiring management judgment are used to determine fair value. We categorize our assets and liabilities measured at estimated fair value into a three-level hierarchy, based on the significance of the inputs. The fair value hierarchy gives the highest priority to inputs which are unadjusted and represent quoted prices in active markets for identical assets or liabilities (Level 1) and the lowest priority to unobservable inputs (Level 3). See Note 2. Realized Investment Gains and Losses : Realized investment gains and losses are reported as a component of revenue in the consolidated statements of income and are based upon specific identification of the investments sold. See Note 3. Deferred Acquisition Costs : Incremental direct costs associated with the successful acquisition of new or renewal insurance contracts have been deferred. Such costs include commissions, other agency compensation, certain selection and policy issue expenses, and certain field expenses. Acquisition costs that do not vary with the production of new business, such as commissions on group products which are generally level throughout the life of the policy, are excluded from deferral. Deferred acquisition costs are subject to recoverability testing at the time of policy issue and loss recognition testing in subsequent years. Deferred acquisition costs related to non-interest sensitive policies are amortized in proportion to the premium income we expect to receive over the life of the policies. Deferred acquisition costs related to interest sensitive policies are amortized over the lives of the policies in relation to the present value of estimated gross profits from surrender charges, mortality margins, investment returns, and expense margins. Deviations from projections result in a change to the rate of amortization in the period during which such events occur. Generally, the amortization periods for these policies approximate the estimated lives of the policies. For certain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 transactions. Internal replacement transactions wherein the modification does not substantially change the policy are accounted for as continuations of the replaced contracts. Unamortized deferred acquisition costs from the original policy continue to be amortized over the expected life of the new policy, and the costs of replacing the policy are accounted for as policy maintenance costs and expensed as incurred. Internal replacement transactions, principally on group contracts, that result in a policy that is substantially changed are accounted for as an extinguishment of the original policy and the issuance of a new policy. Unamortized deferred acquisition costs on the original policy that was replaced are immediately expensed, and the costs of acquiring the new policy are capitalized and amortized in accordance with our accounting policies for deferred acquisition costs. Loss recognition is performed on an annual basis, or more frequently if appropriate, using best estimate assumptions as to future experience as of the date of the test. Insurance contracts are grouped for each major product line within a segment when we perform the loss recognition tests. If loss recognition testing indicates that deferred acquisition costs are not recoverable, the deficiency is charged to expense. Goodwill : Goodwill is the excess of the amount paid to acquire a business over the fair value of the net assets acquired.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The fair values of the reporting units are determined using discounted cash flow models. The critical estimates necessary in determining fair value are projected earnings and the discount rate. We set our discount rate assumption based on an expected risk adjusted cost of capital. If the fair value of the reporting unit to which the goodwill relates is less than the carrying amount of the unamortized goodwill, the impairment charge is determined by calculating the implied fair value of goodwill by assigning the fair value of a reporting unit to all of its assets and liabilities. The carrying amount of goodwill is then reduced with a corresponding charge to expense. Property and Equipment : Property and equipment is reported at cost less accumulated depreciation, which is calculated on the straight-line method over the estimated useful life. The accumulated depreciation for property and equipment was $1,067.7 million and $989.4 million as of December 31, 2017 and 2016 , respectively. Value of Business Acquired : Value of business acquired represents the present value of future profits recorded in connection with the acquisition of a block of insurance policies. The asset is amortized based upon expected future premium income for non-interest sensitive insurance policies and estimated future gross profits from surrender charges, mortality margins, investment returns, and expense margins for interest sensitive insurance policies. The value of business acquired, which is included in other assets in our consolidated balance sheets, was $27.9 million and $31.9 million at December 31, 2017 and 2016 , respectively. The accumulated amortization for value of business acquired was $130.4 million and $119.2 million as of December 31, 2017 and 2016 , respectively. The amortization of value of business acquired, which is included in other expenses in the consolidated statements of income, was $4.8 million , $5.1 million , and $4.6 million for the years ended December 31, 2017 , 2016 , and 2015 , respectively. We periodically review the carrying amount of value of business acquired using the same methods used to evaluate deferred acquisition costs. Policy and Contract Benefits : Policy and contract benefits represent amounts paid and expected to be paid based on reported losses and estimates of incurred but not reported losses for non-interest sensitive life and accident and health products. For interest sensitive products, benefits are the amounts paid and expected to be paid on insured claims in excess of the policyholders' policy fund balances. Reserves for Policy and Contract Benefits : Policy reserves represent future policy and contract benefits for claims not yet incurred. Policy reserves for non-interest sensitive life and accident and health products are determined using the net level premium method. The reserves are calculated based upon assumptions as to interest, persistency, morbidity, and mortality that were appropriate at the date of issue. Discount rate assumptions are based on actual and expected net investment returns. Persistency assumptions are based on our actual historical experience adjusted for future expectations. Claim incidence and claim resolution rate assumptions related to morbidity and mortality are based on actual experience or industry standards adjusted as appropriate to reflect our actual experience and future expectations. The assumptions vary by plan, year of issue, and policy duration and include a provision for adverse deviation. Policy reserves for group single premium annuities are developed on a net single premium method. The reserves are calculated based on assumptions as to interest, mortality, and retirement that were appropriate at the date of issue. Mortality assumptions are based upon industry standards adjusted as appropriate to reflect our actual experience and future expectations. The assumptions vary by year of issue. Policy reserves for interest sensitive products are principally policyholder account values. Policy reserves require ongoing loss recognition testing. We perform loss recognition tests on our policy reserves annually, or more frequently if appropriate, using best estimate assumptions as of the date of the test, without a provision for adverse deviation. We group the policy reserves for each major product line within a segment when we perform the loss recognition tests. If the policy reserves determined using these best estimate assumptions are higher than our existing policy reserves net of any deferred acquisition cost balance, the existing policy reserves are increased or deferred acquisition costs are reduced to immediately recognize the deficiency. This becomes the new basis for policy reserves going forward, subject to future loss recognition testing. Claim reserves represent future policy and contract benefits for claims that have been incurred or are estimated to have been incurred but not yet reported to us. Our claim reserves relate primarily to disability policies and are calculated based on assumptions as to interest and claim resolution rates that are currently appropriate. Claim resolution rate assumptions are based on our actual experience. The interest rate assumptions used for discounting claim reserves are based on projected portfolio yield rates, after consideration for defaults and investment expenses, for the assets supporting the liabilities for the various product lines. Unlike policy reserves for which assumptions are generally established and locked in at the time of policy issuance, claim reserves are subject to revision as current claim experience and projections of future factors affecting claim experience change. Claim reserves do not include a provision for adverse deviation. See Note 6. Policyholders' Funds : Policyholders' funds represent customer deposits plus interest credited at contract rates. We control interest rate risk by investing in quality assets which have an aggregate duration that closely matches the expected duration of the liabilities. Income Tax : Deferred taxes reflect the net tax effects of temporary differences between the carrying amounts of assets and liabilities for financial statement purposes and the amounts used for income tax purposes. Deferred taxes have been measured using enacted statutory income tax rates and laws that are currently in effect. We record adjustments to our deferred taxes resulting from tax rate changes through income as of the date of enactment. We record deferred tax assets for tax positions taken in the U.S. and other tax jurisdictions based on our assessment of whether a position is more likely than not to be sustained upon examination based solely on its technical merits. A valuation allowance is established for deferred tax assets when it is more likely than not that an amount will not be realized. See Note 7. Short-term and Long-term Debt : Debt is generally carried at the unpaid principal balance, net of unamortized discount or premium and deferred debt issuance costs. Short-term debt consists of debt due within the next twelve months, including that portion of debt otherwise classified as long-term. Original issue discount or premium as well as debt issuance costs are recognized as a component of interest expense over the period the debt is expected to be outstanding. The carrying amount of long-term debt that is part of a fair value hedge program includes an adjustment to reflect the effect of the change in fair value attributable to the risk being hedged. Net interest settlements for fair value hedges on our long-term debt are recognized as a component of interest expense. See Note 8. Treasury Stock and Retirement of Common Stock : Treasury stock is reflected as a reduction of stockholders' equity at cost. When shares are retired, the par value is removed from common stock, and the excess of the repurchase price over par is allocated between additional paid-in capital and retained earnings. See Note 10. Revenue Recognition: Our non-interest sensitive life and accident and health products are long-duration contracts, and premium income is recognized as revenue when due from policyholders. If the contracts are experience rated, the estimated ultimate premium is recognized as revenue over the period of the contract. The estimated ultimate premium, which is revised to reflect current experience, is based on estimated claim costs, expenses, and profit margins. For interest sensitive products, the amounts collected from policyholders are considered deposits, and only the deductions during the period for cost of insurance, policy administration, and surrenders are included in revenue. Policyholders' funds represent funds deposited by contract holders and are not included in revenue. Fees from our administrative-services only and family medical leave products are reported as other income when services are rendered. Reinsurance : We routinely enter into reinsurance agreements with other insurance companies to spread risk and thereby limit losses from large exposures. For each of our reinsurance agreements, we determine if the agreement provides indemnification against loss or liability relating to insurance risk in accordance with applicable accounting standards. If we determine that a reinsurance agreement does not expose the reinsurer to a reasonable possibility of a significant loss from insurance risk, we record the agreement using the deposit method of accounting. Reinsurance activity is accounted for on a basis consistent with the terms of the reinsurance contracts and the accounting used for the original policies issued. Premium income and benefits and change in reserves for future benefits are presented in our consolidated statements of income net of reinsurance ceded. Ceded liabilities for policy and contract benefits, future policy and contract benefits, and unearned premiums are reported on a gross basis in our consolidated balance sheets, as are ceded policy loans. Our reinsurance recoverable includes the balances due from reinsurers under the terms of the reinsurance agreements for these ceded balances as well as settlement amounts currently due. Where applicable, gains or losses on reinsurance transactions are deferred and amortized into earnings based upon expected future premium income for non-interest sensitive insurance policies and estimated future gross profits for interest sensitive insurance policies. The deferred gain on reinsurance included in other liabilities in our consolidated balance sheets at December 31, 2017 and 2016 was $17.7 million and $23.8 million , respectively. Under ceded reinsurance agreements wherein we are not relieved of our legal liability to our policyholders, if the assuming reinsurer is unable to meet its obligations, we remain contingently liable. We evaluate the financial condition of reinsurers and monitor concentration of credit risk to minimize this exposure. We may also require assets in trust, letters of credit, or other acceptable collateral to support our reinsurance recoverable balances. In the event that reinsurers do not meet their obligations to us under the terms of the reinsurance agreements, certain amounts reported in our reinsurance recoverable could become uncollectible, in which case the reinsurance recoverable balances are stated net of allowances for uncollectible reinsurance. See Note 12. Premium Tax Expense : Premium tax expense is included in other expenses in the consolidated statements of income. For the years ended December 31, 2017 , 2016 , and 2015 , premium tax expense was $158.0 million , $152.5 million , and $146.5 million , respectively. Stock-Based Compensation : The cost of stock-based compensation is generally measured based on the grant-date fair value of the award. The Black-Scholes options valuation model is used for estimating the fair value of stock options, and the Monte-Carlo valuation model is used for estimating the fair value of performance share units. Restricted stock units are valued based on the fair value of common stock at the grant date. Stock-based awards are expensed over the requis</t>
  </si>
  <si>
    <t>Fair Values of Financial Instruments</t>
  </si>
  <si>
    <t>Fair Value Disclosures [Abstract]</t>
  </si>
  <si>
    <t>Presented as follows are the carrying amounts and fair values of financial instruments. The carrying values of financial instruments such as short-term investments, cash and bank deposits, accounts and premiums receivable, accrued investment income, securities lending agreements, and short-term debt approximate fair value due to the short-term nature of the instruments. As such, these financial instruments are not included in the following chart. December 31, 2017 December 31, 2016 Carrying Amount Fair Value Carrying Amount Fair Value (in millions of dollars) Assets Fixed Maturity Securities $ 45,457.8 $ 45,457.8 $ 44,217.3 $ 44,217.3 Mortgage Loans 2,213.2 2,306.2 2,038.9 2,122.2 Policy Loans 3,571.1 3,677.5 3,463.2 3,564.2 Other Long-term Investments Derivatives 19.5 19.5 32.7 32.7 Equity Securities 11.7 11.7 1.2 1.2 Miscellaneous Long-term Investments 569.5 569.5 541.9 541.9 Liabilities Policyholders' Funds Deferred Annuity Products $ 581.2 $ 581.2 $ 597.4 $ 597.4 Supplementary Contracts without Life Contingencies 603.3 603.3 608.8 608.8 Long-term Debt 2,738.4 3,048.7 2,999.4 3,175.8 Payables for Collateral on Investments Federal Home Loan Bank (FHLB) Funding Agreements 350.0 350.0 350.0 350.0 Other Liabilities Derivatives 52.2 52.2 52.8 52.8 Embedded Derivative in Modified Coinsurance Arrangement 15.9 15.9 46.7 46.7 Unfunded Commitments to Investment Partnerships 3.7 3.7 5.0 5.0 The methods and assumptions used to estimate fair values of financial instruments are discussed as follows. Fair Value Measurements for Financial Instruments Not Carried at Fair Value Mortgage Loans: Fair values are estimated using discounted cash flow analyses and interest rates currently being offered for similar loans to borrowers with similar credit ratings and maturities. Loans with similar characteristics are aggregated for purposes of the calculations. These financial instruments are classified within Level 2 of the fair value hierarchy. Policy Loans: Fair values for policy loans, net of reinsurance ceded, are estimated using discounted cash flow analyses and interest rates currently being offered to policyholders with similar policies. Carrying amounts for ceded policy loans, which equal $3,307.5 million and $3,206.1 million as of December 31, 2017 and 2016 , respectively, approximate fair value and are reported on a gross basis in our consolidated balance sheets. A change in interest rates for ceded policy loans will not impact our financial position because the benefits and risks are fully ceded to reinsuring counterparties. These financial instruments are classified within Level 3 of the fair value hierarchy. Miscellaneous Long-term Investments: Carrying amounts for tax credit partnerships equal the unamortized balance of our contractual commitments and approximate fair value. Fair values for private equity partnerships are primarily derived from net asset values provided by the general partner in the partnerships' financial statements. Our private equity partnerships primarily invest in bank loans, general private equity, the financial services industry, railcar leasing, and mortgage loans. Distributions received from the private equity partnerships arise from income generated by the underlying investments as well as the proceeds from liquidation of the underlying investments. Our private equity partnerships have a limited life and as of December 31, 2017, we estimate the partnerships to liquidate the underlying assets over the next one to ten years. These financial instruments are classified within Level 3 of the fair value hierarchy. Our shares of FHLB common stock are carried at cost, which approximates fair value. These financial instruments are considered restricted investments and are classified within Level 2 of the fair value hierarchy. Policyholders' Funds: Policyholders' funds are comprised primarily of deferred annuity products and supplementary contracts without life contingencies and represent customer deposits plus interest credited at contract rates. Carrying amounts of these financial instruments approximate fair value. These financial instruments are classified within Level 3 of the fair value hierarchy. Fair values for insurance contracts other than investment contracts are not required to be disclosed. However, the fair values of liabilities under all insurance contracts are taken into consideration in our overall management of interest rate risk, which seeks to minimize exposure to changing interest rates through the matching of investment maturities with amounts due under insurance contracts. Long-term Debt: Fair values for long-term debt are obtained from independent pricing services or discounted cash flow analyses based on current incremental borrowing rates for similar types of borrowing arrangements. Debt instruments valued by pricing services using active trades for which there was current market activity in that specific debt instrument have fair values of $1,171.8 million and $709.8 million as of December 31, 2017 and 2016 , respectively, and are classified within Level 1 of the fair value hierarchy. Debt instruments valued by pricing services that generally use observable inputs for securities or comparable securities in active markets in their valuation techniques have fair values of $1,876.9 million and $2,466.0 million as of December 31, 2017 and 2016 , respectively, and are classified within Level 2 of the fair value hierarchy. FHLB Funding Agreements: Funding agreements with the FHLB represent cash advances used for the purpose of investing in fixed maturity securities. Carrying amounts approximate fair value and are classified within Level 2 of the fair value hierarchy. Unfunded Commitments to Investment Partnerships: Unfunded equity commitments represent amounts that we have committed to fund certain investment partnerships. These commitments are legally binding, subject to the partnerships meeting specified conditions. Carrying amounts of these financial instruments approximate fair value. These financial instruments are classified within Level 2 of the fair value hierarchy. Fair Value Measurements for Financial Instruments Carried at Fair Value We report fixed maturity securities, derivative financial instruments, and unrestricted equity securities at fair value in our consolidated balance sheets. The degree of judgment utilized in measuring the fair value of financial instruments generally correlates to the level of pricing observability. Financial instruments with readily available active quoted prices or for which fair value can be measured from actively quoted prices in active markets generally have more pricing observability and less judgment utilized in measuring fair value. An active market for a financial instrument is a market in which transactions for an asset or a similar asset occur with sufficient frequency and volume to provide pricing information on an ongoing basis. A quoted price in an active market provides the most reliable evidence of fair value and should be used to measure fair value whenever available. Conversely, financial instruments rarely traded or not quoted have less observability and are measured at fair value using valuation techniques that require more judgment. Pricing observability is generally impacted by a number of factors, including the type of financial instrument, whether the financial instrument is new to the market and not yet established, the characteristics specific to the transaction, and overall market conditions. Valuation techniques used for assets and liabilities accounted for at fair value are generally categorized into three types. The market approach uses prices and other relevant information from market transactions involving identical or comparable assets or liabilities. The income approach converts future amounts, such as cash flows or earnings, to a single present amount, or a discounted amount. The cost approach is based upon the amount that currently would be required to replace the service capacity of an asset, or the current replacement cost. We use valuation techniques that are appropriate in the circumstances and for which sufficient data are available that can be obtained without undue cost and effort. In some cases, a single valuation technique will be appropriate (for example, when valuing an asset or liability using quoted prices in an active market for identical assets or liabilities). In other cases, multiple valuation techniques will be appropriate. If we use multiple valuation techniques to measure fair value, we evaluate and weigh the results, as appropriate, considering the reasonableness of the range indicated by those results. A fair value measurement is the point within that range that is most representative of fair value in the circumstances. The selection of the valuation method(s) to apply considers the definition of an exit price and depends on the nature of the asset or liability being valued. For assets and liabilities accounted for at fair value, we generally use valuation techniques consistent with the market approach, and to a lesser extent, the income approach. We believe the market approach provides more observable data than the income approach, considering the type of investments we hold. Our fair value measurements could differ significantly based on the valuation technique and available inputs. When using a pricing service, we obtain the vendor's pricing documentation to ensure we understand their methodologies. We periodically review and approve the selection of our pricing vendors to ensure we are in agreement with their current methodologies. When markets are less active, brokers may rely more on models with inputs based on the information available only to the broker. Our internal investment management professionals, which include portfolio managers and analysts, monitor securities priced by brokers and evaluate their prices for reasonableness based on benchmarking to available primary and secondary market information. In weighing a broker quote as an input to fair value, we place less reliance on quotes that do not reflect the result of market transactions. We also consider the nature of the quote, particularly whether the quote is a binding offer. If prices in an inactive market do not reflect current prices for the same or similar assets, adjustments may be necessary to arrive at fair value. When relevant market data is unavailable, which may be the case during periods of market uncertainty, the income approach can, in suitable circumstances, provide a more appropriate fair value. During 2017 , we have applied valuation approaches and techniques on a consistent basis to similar assets and liabilities and consistent with those approaches and techniques used at year end 2016 . We use observable and unobservable inputs in measuring the fair value of our fixed maturity and equity securities. For securities categorized as Level 1, fair values equal active Trade Reporting and Compliance Engine (TRACE) pricing or unadjusted broker market maker prices. For securities categorized as Level 2 or Level 3, inputs that may be used in valuing each class of securities at any given time period are presented as follows. Actual inputs used to determine fair values will vary for each reporting period depending on the availability of inputs which may, at times, be affected by the lack of market liquidity. Level 2 Level 3 Instrument Observable Inputs Unobservable Inputs United States Government and Government Agencies and Authorities Valuation Approaches Principally the market approach Not applicable Valuation Techniques / Inputs Prices obtained from external pricing services States, Municipalities, and Political Subdivisions Valuation Approaches Principally the market approach Principally the market approach Valuation Techniques / Inputs Prices obtained from external pricing services Analysis of similar bonds, adjusted for comparability Relevant reports issued by analysts and rating agencies Non-binding broker quotes Audited financial statements Security and issuer level spreads Foreign Governments Valuation Approaches Principally the market approach Principally the market approach Valuation Techniques / Inputs Prices obtained from external pricing services Analysis of similar bonds, adjusted for comparability Non-binding broker quotes Non-binding broker quotes Call provisions Security and issuer level spreads Level 2 Level 3 Instrument Observable Inputs Unobservable Inputs Public Utilities Valuation Approaches Principally the market and income approaches Principally the market and income approaches Valuation Techniques / Inputs TRACE pricing Change in benchmark reference Prices obtained from external pricing services Analysis of similar bonds, adjusted for comparability Non-binding broker quotes Discount for size - illiquidity Benchmark yields Non-binding broker quotes Transactional data for new issuances and secondary trades Lack of marketability Security cash flows and structures Security and issuer level spreads Recent issuance / supply Volatility of credit Matrix pricing Matrix pricing Security and issuer level spreads Security creditor ratings/maturity/capital structure/optionality Public covenants Comparative bond analysis Relevant reports issued by analysts and rating agencies Audited financial statements Mortgage/Asset-Backed Securities Valuation Approaches Principally the market and income approaches Principally the market approach Valuation Techniques / Inputs Prices obtained from external pricing services Analysis of similar bonds, adjusted for comparability Non-binding broker quotes Non-binding broker quotes Security cash flows and structures Security and issuer level spreads Underlying collateral Prepayment speeds/loan performance/delinquencies Relevant reports issued by analysts and rating agencies Audited financial statements All Other Corporate Bonds Valuation Approaches Principally the market and income approaches Principally the market and income approaches Valuation Techniques / Inputs TRACE pricing Change in benchmark reference Prices obtained from external pricing services Analysis of similar bonds, adjusted for comparability Non-binding broker quotes Discount for size - illiquidity Benchmark yields Non-binding broker quotes Transactional data for new issuances and secondary trades Lack of marketability Security cash flows and structures Security and issuer level spreads Recent issuance / supply Volatility of credit Level 2 Level 3 Instrument Observable Inputs Unobservable Inputs All Other Corporate Bonds - Continued Matrix pricing Matrix pricing Security and issuer level spreads Security creditor ratings/maturity/capital structure/optionality Public covenants Comparative bond analysis Relevant reports issued by analysts and rating agencies Audited financial statements Redeemable Preferred Stocks Valuation Approaches Principally the market approach Principally the market approach Valuation Techniques / Inputs Non-binding broker quotes Non-binding broker quotes Benchmark yields Comparative bond analysis Call provisions Relevant reports issued by analysts and rating agencies Audited financial statements Equity Securities Valuation Approaches Principally the market approach Principally the market and income approaches Valuation Techniques / Inputs Prices obtained from external pricing services Financial statement analysis Non-binding broker quotes Non-binding broker quotes The management of our investment portfolio includes establishing pricing policy and reviewing the reasonableness of sources and inputs used in developing pricing. We review all prices obtained to ensure they are consistent with a variety of observable market inputs and to verify the validity of a security's price. In the event we receive a vendor's market price that does not appear reasonable based on our market analysis, we may challenge the price and request further information about the assumptions and methodologies used by the vendor to price the security. We may change the vendor price based on a better data source such as an actual trade. We also review all price changes from the prior month which fall outside a predetermined corridor. The overall valuation process for determining fair values may include adjustments to valuations obtained from our pricing sources when they do not represent a valid exit price. These adjustments may be made when, in our judgment and considering our knowledge of the financial conditions and industry in which the issuer operates, certain features of the financial instrument require that an adjustment be made to the value originally obtained from our pricing sources. These features may include the complexity of the financial instrument, the market in which the financial instrument is traded, counterparty credit risk, credit structure, concentration, or liquidity. Additionally, an adjustment to the price derived from a model typically reflects our judgment of the inputs that other participants in the market for the financial instrument being measured at fair value would consider in pricing that same financial instrument. In the event an asset is sold, we test the validity of the fair value determined by our valuation techniques by comparing the selling price to the fair value determined for the asset in the immediately preceding month end reporting period. The parameters and inputs used to validate a price on a security may be adjusted for assumptions about risk and current market conditions on a quarter to quarter basis, as certain features may be more significant drivers of valuation at the time of pricing. Changes to inputs in valuations are not changes to valuation methodologies; rather, the inputs are modified to reflect direct or indirect impacts on asset classes from changes in market conditions. Fair values for derivatives other than embedded derivatives in modified coinsurance arrangements are based on market quotes or pricing models and represent the net amount of cash we would have paid or received if the contracts had been settled or closed as of the last day of the period. We analyze credit default swap spreads relative to the average credit spread embedded within the LIBOR-setting syndicate in determining the effect of credit risk on our derivatives' fair values. If net counterparty credit risk for a derivative asset is determined to be material and is not adequately reflected in the LIBOR-based fair value obtained from our pricing sources, we adjust the valuations obtained from our pricing sources. For purposes of valuing net counterparty risk, we measure the fair value of a group of financial assets and financial liabilities on the basis of the price that would be received to sell a net long position or transfer a net short position for a particular risk exposure in an orderly transaction between market participants at the measurement date under current market conditions. In regard to our own credit risk component, we adjust the valuation of derivative liabilities wherein the counterparty is exposed to our credit risk when the LIBOR-based valuation of our derivatives obtained from pricing sources does not effectively include an adequate credit component for our own credit risk. Fair values for our embedded derivative in a modified coinsurance arrangement are estimated using internal pricing models and represent the hypothetical value of the duration mismatch of assets and liabilities, interest rate risk, and third party credit risk embedded in the modified coinsurance arrangement. Certain of our investments do not have readily determinable market prices and/or observable inputs or may at times be affected by the lack of market liquidity. For these securities, we use internally prepared valuations combining matrix pricing with vendor purchased software programs, including valuations based on estimates of future profitability, to estimate the fair value. Additionally, we may obtain prices from independent third-party brokers to aid in establishing valuations for certain of these securities. Key assumptions used by us to determine fair value for these securities include risk-free interest rates, risk premiums, performance of underlying collateral (if any), and other factors involving significant assumptions which may or may not reflect those of an active market. At December 31, 2017 , approximately 9.2 percent of our fixed maturity securities were valued using active trades from TRACE pricing or broker market maker prices for which there was current market activity in that specific security (comparable to receiving one binding quote). The prices obtained were not adjusted, and the assets were classified as Level 1, the highest category of the three-level fair value hierarchy classification wherein inputs are unadjusted and represent quoted prices in active markets for identical assets or liabilities. The remaining 90.8 percent of our fixed maturity securities were valued based on non-binding quotes or other observable and unobservable inputs, as discussed below. • Approximately 77.6 percent of our fixed maturity securities were valued based on prices from pricing services that generally use observable inputs such as prices for securities or comparable securities in active markets in their valuation techniques. These assets were classified as Level 2. Level 2 assets or liabilities are those valued using inputs (other than prices included in Level 1) that are either directly or indirectly observable for the asset or liability through correlation with market data at the measurement date and for the duration of the instrument's anticipated life. • Approximately 2.5 percent of our fixed maturity securities were valued based on one or more non-binding broker quotes, if validated by observable market data, or on TRACE prices for identical or similar assets absent current market activity. When only one price is available, it is used if observable inputs and analysis confirms that it is appropriate. These assets, for which we were able to validate the price using other observable market data, were classified as Level 2. • Approximately 10.7 percent of our fixed maturity securities were valued based on prices of comparable securities, matrix pricing, market models, and/or internal models or were valued based on non-binding quotes with no other observable market data. These assets were classified as either Level 2 or Level 3, with the categorization dependent on whether there was other observable market data. Level 3 is the lowest category of the fair value hierarchy and reflects the judgment of management regarding what market participants would use in pricing assets or liabilities at the measurement date. Financial assets and liabilities categorized as Level 3 are generally those that are valued using unobservable inputs to extrapolate an estimated fair value. We consider transactions in inactive or disorderly markets to be less representative of fair value. We use all available observable inputs when measuring fair value, but when significant other unobservable inputs and adjustments are necessary, we classify these assets or liabilities as Level 3. Fair value measurements by input level for financial instruments carried at fair value are as follows: December 31, 2017 Quoted Prices in Active Markets for Identical Assets or Liabilities (Level 1) Significant Other Observable Inputs (Level 2) Significant Unobservable Inputs (Level 3) Total (in millions of dollars) Assets Fixed Maturity Securities United States Government and Government Agencies and Authorities $ 460.1 $ 1,022.4 $ — $ 1,482.5 States, Municipalities, and Political Subdivisions — 2,336.9 — 2,336.9 Foreign Governments — 863.9 — 863.9 Public Utilities 154.2 7,874.6 207.7 8,236.5 Mortgage/Asset-Backed Securities — 1,973.6 — 1,973.6 All Other Corporate Bonds 3,556.1 25,816.2 1,150.1 30,522.4 Redeemable Preferred Stocks — 19.2 22.8 42.0 Total Fixed Maturity Securities 4,170.4 39,906.8 1,380.6 45,457.8 Other Long-term Investments Derivatives Foreign Exchange Contracts — 19.5 — 19.5 Equity Securities 0.2 10.4 1.1 11.7 Liabilities Other Liabilities Derivatives Interest Rate Swaps $ — $ 5.1 $ — $ 5.1 Foreign Exchange Contracts — 46.9 — 46.9 Credit Default Swaps — 0.2 — 0.2 Embedded Derivative in Modified Coinsurance Arrangement — — 15.9 15.9 Total Derivatives — 52.2 15.9 68.1 December 31, 2016 Quoted Prices in Active Markets for Identical Assets or Liabilities (Level 1) Significant Other Observable Inputs (Level 2) Significant Unobservable Inputs (Level 3) Total (in millions of dollars) Assets Fixed Maturity Securities United States Government and Government Agencies and Authorities $ 454.2 $ 928.2 $ — $ 1,382.4 States, Municipalities, and Political Subdivisions — 2,068.5 89.5 2,158.0 Foreign Governments — 914.7 — 914.7 Public Utilities 108.5 7,648.9 265.3 8,022.7 Mortgage/Asset-Backed Securities — 2,230.4 — 2,230.4 All Other Corporate Bonds 3,507.1 24,500.4 1,459.7 29,467.2 Redeemable Preferred Stocks — 18.7 23.2 41.9 Total Fixed Maturity Securities 4,069.8 38,309.8 1,837.7 44,217.3 Other Long-term Investments Derivatives Foreign Exchange Contracts — 32.7 — 32.7 Equity Securities — — 1.2 1.2 Liabilities Other Liabilities Derivatives Interest Rate Swaps $ — $ 7.6 $ — $ 7.6 Foreign Exchange Contracts — 44.8 — 44.8 Credit Default Swaps — 0.4 — 0.4 Embedded Derivative in Modified Coinsurance Arrangement — — 46.7 46.7 Total Derivatives — 52.8 46.7 99.5 Transfers of assets between Level 1 and Level 2 are as follows: Year Ended December 31 2017 2016 Transfers into Level 1 from Level 2 Level 2 from Level 1 Level 1 from Level 2 Level 2 from Level 1 (in millions of dollars) Fixed Maturity Securities United States Government and Government Agencies and Authorities $ — $ — $ 200.0 $ — Public Utilities 102.9 95.5 65.9 59.1 All Other Corporate Bonds 1,769.8 2,211.7 1,889.0 1,860.3 Total Fixed Maturity Securities $ 1,872.7 $ 2,307.2 $ 2,154.9 $ 1,919.4 Transfers between Level 1 and Level 2 occurred due to the change in availability of either a TRACE or broker market maker price. Depending on current market conditions, the availability of these Level 1 prices can vary from period to period. For fair value measurements of financial instruments that were transferred either into or out of Level 1 or 2, we reflect the transfers using the fair value at the beginning of the period. Changes in assets and liabilities measured at fair value on a recurring basis using significant unobservable inputs (Level 3) are as follows: Year Ended December 31, 2017 Total Realized and Unrealized Investment Gains (Losses) Included in Beginning of Year Earnings Other Comprehensive Income or Loss Purchases Sales Level 3 Transfers End of Year Into Out of (in millions of dollars) Fixed Maturity Securities States, Municipalities, and Political Subdivisions $ 89.5 $ — $ — $ — $ — $ — $ (89.5 ) $ — Public Utilities 265.3 — 0.3 8.0 (4.8 ) 125.2 (186.3 ) 207.7 All Other Corporate Bonds 1,459.7 (0.6 ) 2.8 118.9 (149.2 ) 524.7 (806.2 ) 1,150.1 Redeemable Preferred Stocks 23.2 — (0.4 ) — — — — 22.8 Total Fixed Maturity Securities 1,837.7 (0.6 ) 2.7 126.9 (154.0 ) 649.9 (1,082.0 ) 1,380.6 Equity Securities 1.2 — — — — — (0.1 ) 1.1 Embedded Derivative in Modified Coinsurance Arrangement (46.7 ) 30.8 — — — — — (15.9 ) Year Ended December 31, 2016 Total Realized and Unrealized Investment Gains (Losses) Included in Beginning of Year Earnings Other Comprehensive Income or Loss Purchases Sales Level 3 Transfers End of Year Into Out of (in millions of dollars) Fixed Maturity Securities States, Municipalities, and Political Subdivisions $ 122.2 $ — $ 1.9 $ — $ (0.5 ) $ — $ (34.1 ) $ 89.5 Foreign Governments 52.9 — — — — — (52.9 ) — Public Utilities 274.1 — (0.8 ) — (3.7 ) 157.6 (161.9 ) 265.3 All Other Corporate Bonds 1,408.2 1.4 6.9 115.9 (111.2 ) 792.8 (754.3 ) 1,459.7 Redeemable Preferred Stocks 23.8 — (0.6 ) — — — — 23.2 Total Fixed Maturity Securities 1,881.2 1.4 7.4 115.9 (115.4 ) 950.4 (1,003.2 ) 1,837.7 Equity Securities 1.4 — 0.1 — (0.3 ) — — 1.2 Embedded Derivative in Modified Coinsurance Arrangement (87.6 ) 40.9 — — — — — (46.7 ) 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 Gains which are included in earnings and are attributable to the change in fair value of assets or liabilities valued using significant unobservable inputs and still held at each year end were $30.8 million and $40.9 million for the years ended December 31, 2017 and 2016 , respectively. These amounts relate entirely to the change in fair value of an embedded derivative in a modified coinsurance arrangement and are reported as a component of realized investment gains and losses. The table below provides quantitative information regarding the significant unobservable inputs used in Level 3 fair value measurements derived from internal models. Certain securities classified as Level 3 are excluded from the table below due to limitations in our ability to obtain the underlying inputs used by external pricing sources. December 31, 2017 Fair Value Unobservable Input Range/Weighted Average (in millions of dollars) Fixed Maturity Securities All Other Corporate Bonds - Private $ 244.4 Comparability Adjustment (a) 0.20% - 0.20% / 0.20% Equity Securities - Private 1.1 Market Convention (e) Priced at Cost or Owner's Equity Embedded Derivative in Modified Coinsurance Arrangement (15.9 ) Projected Liability Cash Flows (f) Actuarial Assumptions December 31, 2016 Fair Value Unobservable Input Range/Weighted Average (in millions of dollars) Fixed Maturity Securities All Other Corporate Bonds - Private $ 310.4 Comparability Adjustment (a) 0.50% - 0.50% / 0.50% Equity Securities - Private 1.1 Market Convention (e) Priced at Cost or Owner's Equity Embedded Derivative in Modified Coinsurance Arrangement (46.7 ) Projected Liability Cash Flows (f) Actuarial Assumptions (a) Represents basis point adjustments for changes in benchmark spreads associated with various industry sectors (b) Represents basis point adjustments based on issue/issuer size relative to the benchmark (c) Represents basis point adjustments to apply a discount due to the illiquidity of an investment (d) Represents basis point adjustments for credit-specific factors (e) Represents a decision to price based on par value, cost, or owner's equity when limited data is available (f) Represents various actuarial assumptions required to derive the liability cash flows including incidence, termination, and lapse rates Isolated increases in unobservable inputs other than market convention will result in a lower fair value measurement, whereas isolated decreases will result in a higher fair value measurement. The unobservable input for market convention is not sensitive to input movements. The projected liability cash flows used in the fair value measurement of our Level 3 embedded derivative are based on expected claim payments. If claim payments increase, the projected liability cash flows will increase, resulting in a decrease in the fair value of the embedded derivative. Decreases in projected liability cash flows will result in an increase in the fair value of the embedded derivative.</t>
  </si>
  <si>
    <t>Notes to Financial Statements [Abstract]</t>
  </si>
  <si>
    <t>Investments Fixed Maturity Securities At December 31, 2017 and 2016 , all fixed maturity securities were classified as available-for-sale. The amortized cost and fair values of securities by security type are shown as follows: December 31, 2017 Amortized Cost Gross Unrealized Gain Gross Unrealized Loss Fair Value (in millions of dollars) United States Government and Government Agencies and Authorities $ 1,311.1 $ 176.1 $ 4.7 $ 1,482.5 States, Municipalities, and Political Subdivisions 1,942.8 395.4 1.3 2,336.9 Foreign Governments 673.0 191.3 0.4 863.9 Public Utilities 6,952.7 1,296.4 12.6 8,236.5 Mortgage/Asset-Backed Securities 1,873.2 105.1 4.7 1,973.6 All Other Corporate Bonds 26,988.7 3,633.5 99.8 30,522.4 Redeemable Preferred Stocks 39.0 3.0 — 42.0 Total Fixed Maturity Securities $ 39,780.5 $ 5,800.8 $ 123.5 $ 45,457.8 December 31, 2016 Amortized Cost Gross Unrealized Gain Gross Unrealized Loss Fair Value (in millions of dollars) United States Government and Government Agencies and Authorities $ 1,202.8 $ 183.1 $ 3.5 $ 1,382.4 States, Municipalities, and Political Subdivisions 1,868.0 294.8 4.8 2,158.0 Foreign Governments 714.8 199.9 — 914.7 Public Utilities 6,916.1 1,123.5 16.9 8,022.7 Mortgage/Asset-Backed Securities 2,104.9 134.7 9.2 2,230.4 All Other Corporate Bonds 26,707.1 2,944.0 183.9 29,467.2 Redeemable Preferred Stocks 39.0 3.2 0.3 41.9 Total Fixed Maturity Securities $ 39,552.7 $ 4,883.2 $ 218.6 $ 44,217.3 The following charts indicate the length of time our fixed maturity securities have been in a gross unrealized loss position. December 31, 2017 Less Than 12 Months 12 Months or Greater Fair Value Gross Unrealized Loss Fair Value Gross Unrealized Loss (in millions of dollars) United States Government and Government Agencies and Authorities $ 157.9 $ 3.0 $ 58.8 $ 1.8 States, Municipalities, and Political Subdivisions 45.7 0.5 22.3 0.7 Foreign Governments 13.2 0.4 — — Public Utilities 213.2 7.9 133.5 4.7 Mortgage/Asset-Backed Securities 252.5 1.4 144.7 3.3 All Other Corporate Bonds 1,355.1 26.8 785.2 73.0 Total Fixed Maturity Securities $ 2,037.6 $ 40.0 $ 1,144.5 $ 83.5 December 31, 2016 Less Than 12 Months 12 Months or Greater Fair Value Gross Unrealized Loss Fair Value Gross Unrealized Loss (in millions of dollars) United States Government and Government Agencies and Authorities $ 132.8 $ 3.5 $ — $ — States, Municipalities, and Political Subdivisions 132.2 4.8 — — Public Utilities 260.2 15.3 15.6 1.6 Mortgage/Asset-Backed Securities 513.2 9.1 0.8 0.1 All Other Corporate Bonds 3,621.0 122.1 774.7 61.8 Redeemable Preferred Stocks 7.9 0.1 10.8 0.2 Total Fixed Maturity Securities $ 4,667.3 $ 154.9 $ 801.9 $ 63.7 The following is a distribution of the maturity dates for fixed maturity securities. The maturity dates have not been adjusted for possible calls or prepayments. December 31, 2017 Total Amortized Cost Unrealized Gain Position Unrealized Loss Position Gross Gain Fair Value Gross Loss Fair Value (in millions of dollars) 1 year or less $ 1,625.1 $ 30.9 $ 1,638.8 $ 3.1 $ 14.1 Over 1 year through 5 years 5,579.9 453.6 5,810.9 18.5 204.1 Over 5 years through 10 years 12,091.1 1,169.8 11,916.5 53.2 1,291.2 Over 10 years 18,611.2 4,041.4 21,333.1 44.0 1,275.5 37,907.3 5,695.7 40,699.3 118.8 2,784.9 Mortgage/Asset-Backed Securities 1,873.2 105.1 1,576.4 4.7 397.2 Total Fixed Maturity Securities $ 39,780.5 $ 5,800.8 $ 42,275.7 $ 123.5 $ 3,182.1 December 31, 2016 Total Amortized Cost Unrealized Gain Position Unrealized Loss Position Gross Gain Fair Value Gross Loss Fair Value (in millions of dollars) 1 year or less $ 1,338.8 $ 28.6 $ 1,355.6 $ — $ 11.8 Over 1 year through 5 years 6,231.0 553.5 6,605.6 8.2 170.7 Over 5 years through 10 years 10,991.6 843.8 9,336.2 82.8 2,416.4 Over 10 years 18,886.4 3,322.6 19,734.3 118.4 2,356.3 37,447.8 4,748.5 37,031.7 209.4 4,955.2 Mortgage/Asset-Backed Securities 2,104.9 134.7 1,716.4 9.2 514.0 Total Fixed Maturity Securities $ 39,552.7 $ 4,883.2 $ 38,748.1 $ 218.6 $ 5,469.2 At December 31, 2017 , the fair value of investment-grade fixed maturity securities was $42,093.5 million , with a gross unrealized gain of $5,628.1 million and a gross unrealized loss of $66.5 million . The gross unrealized loss on investment-grade fixed maturity securities was 53.8 percent of the total gross unrealized loss on fixed maturity securities. Unrealized losses on investment-grade fixed maturity securities principally relate to changes in interest rates or changes in market or sector credit spreads which occurred subsequent to the acquisition of the securities. At December 31, 2017 , the fair value of below-investment-grade fixed maturity securities was $3,364.3 million , with a gross unrealized gain of $172.7 million and a gross unrealized loss of $57.0 million . The gross unrealized loss on below-investment-grade fixed maturity securities was 46.2 percent of the total gross unrealized loss on fixed maturity securities. Generally, below-investment-grade fixed maturity securities are more likely to develop credit concerns than investment-grade securities. At December 31, 2017 , the unrealized losses in our below-investment-grade fixed maturity securities were generally due to credit spreads in certain industries or sectors and, to a lesser extent, credit concerns related to specific securities. For each specific security in an unrealized loss position, we believe that there are positive factors which mitigate credit concerns and that the securities for which we have not recorded an other-than-temporary impairment will recover in value. As of December 31, 2017 , we held 226 individual investment-grade fixed maturity securities and 47 individual below-investment-grade fixed maturity securities that were in an unrealized loss position, of which 134 investment-grade fixed maturity securities and 21 below-investment-grade fixed maturity securities had been in an unrealized loss position continuously for over one year. In determining when a decline in fair value below amortized cost of a fixed maturity security is other than temporary, we evaluate the following factors: • Whether we expect to recover the entire amortized cost basis of the security • Whether we intend to sell the security or will be required to sell the security before the recovery of its amortized cost basis • Whether the security is current as to principal and interest payments • The significance of the decline in value • The time period during which there has been a significant decline in value • Current and future business prospects and trends of earnings • The valuation of the security's underlying collateral • Relevant industry conditions and trends relative to their historical cycles • Market conditions • Rating agency and governmental actions • Bid and offering prices and the level of trading activity • Adverse changes in estimated cash flows for securitized investments • Changes in fair value subsequent to the balance sheet date • Any other key measures for the related security While determining other-than-temporary impairments is a judgmental area, we utilize a formal, well-defined, and disciplined process to monitor and evaluate our fixed income investment portfolio, supported by issuer specific research and documentation as of the end of each period. The process results in a thorough evaluation of problem investments and the recording of losses on a timely basis for investments determined to have an other-than-temporary impairment. We held no fixed maturity securities as of December 31, 2017 and 2016 , for which a portion of an other-than-temporary impairment was recognized in accumulated other comprehensive income. At December 31, 2017 , we had commitments of $41.8 million to fund private placement fixed maturity securities, the amount of which may or may not be funded. Variable Interest Entities We invest in variable interests issued by variable interest entities. These investments include tax credit partnerships, private equity partnerships, and special purpose entities. For those variable interests that are not consolidated in our financial statements, we are not the primary beneficiary because we have neither the power to direct the activities that are most significant to economic performance nor the responsibility to absorb a majority of the expected losses. The determination of whether we are the primary beneficiary is performed at the time of our initial investment and at the date of each subsequent reporting period. As of December 31, 2017 , the carrying amount of our variable interest entity investments that are not consolidated in our financial statements was $535.4 million , comprised of $128.2 million of tax credit partnerships and $407.2 million of private equity partnerships. At December 31, 2016 , the carrying amount of our variable interest entity investments that are not consolidated in our financial statements was $509.3 million , comprised of $165.2 million of tax credit partnerships and $344.1 million of private equity partnerships. These variable interest entity investments are reported as other long-term investments in our consolidated balance sheets. The Company invests in tax credit partnerships primarily for the receipt of income tax credits and tax benefits derived from passive losses on the investments. Amounts recognized in the consolidated statements of income are as follows: Year Ended December 31 2017 2016 2015 (in millions of dollars) Income Tax Credits $ 41.8 $ 41.8 $ 41.8 Amortization, Net of Tax (23.2 ) (23.2 ) (23.3 ) Income Tax Benefit $ 18.6 $ 18.6 $ 18.5 Contractually, we are a limited partner in these tax credit partnerships, and our maximum exposure to loss is limited to the carrying value of our investment, which includes $3.7 million of unfunded unconditional commitments at December 31, 2017 . At December 31, 2017 , we also have commitments of $356.9 million to fund certain private equity partnerships, the amount of which may or may not be funded. We are the sole beneficiary of a special purpose entity which is consolidated in our financial statements. This entity is a securitized asset trust containing a highly rated bond for principal protection which we contributed into the trust at the time it was established. There are no restrictions on the asset held in this trust, and the trust is free to dispose of the asset at any time. The fair values of the bond were $154.1 million and $151.9 million as of December 31, 2017 and 2016 , respectively. The bond is reported as a component of fixed maturity securities in our consolidated balance sheets. At December 31, 2016, the trust also contained a private equity partnership which we contributed into the trust at the time it was established with a fair value of $1.0 million . During the first quarter of 2017, we received the final distribution from the private equity partnership and recorded a loss of $0.2 million on the disposal. The loss is reported as a component of net realized investments gains and losses in our consolidated statements of income. Mortgage Loans Our mortgage loan portfolio is well diversified by both geographic region and property type to reduce risk of concentration. All of our mortgage loans are collateralized by commercial real estate. When issuing a new loan, our general policy is not to exceed a loan-to-value ratio, or the ratio of the loan balance to the estimated fair value of the underlying collateral, of 75 percent. We update the loan-to-value ratios at least every three years for each loan, and properties undergo a general inspection at least every two years. Our general policy for newly issued loans is to have a debt service coverage ratio greater than 1.25 times on a normalized 25 year amortization period. We update our debt service coverage ratios annually. Mortgage loans by property type and geographic region are presented below. December 31 2017 2016 (in millions of dollars) Carrying Percent of Carrying Percent of Amount Total Amount Total Property Type Apartment $ 360.0 16.3 % $ 288.4 14.1 % Industrial 601.2 27.2 573.6 28.1 Office 692.3 31.3 700.1 34.4 Retail 527.6 23.8 455.4 22.4 Other 32.1 1.4 21.4 1.0 Total $ 2,213.2 100.0 % $ 2,038.9 100.0 % Region New England $ 56.1 2.5 % $ 72.7 3.6 % Mid-Atlantic 155.5 7.0 125.3 6.1 East North Central 282.0 12.8 230.1 11.3 West North Central 210.1 9.5 172.0 8.4 South Atlantic 494.4 22.3 438.3 21.5 East South Central 88.8 4.0 91.6 4.5 West South Central 247.4 11.2 268.7 13.2 Mountain 251.2 11.4 214.1 10.5 Pacific 427.7 19.3 426.1 20.9 Total $ 2,213.2 100.0 % $ 2,038.9 100.0 % We evaluate each of our mortgage loans individually for impairment and assign an internal credit quality rating based on a comprehensive rating system used to evaluate the credit risk of the loan. The factors we use to derive our internal credit ratings may include the following: • Loan-to-value ratio • Debt service coverage ratio based on current operating income • Property location, including regional economics, trends and demographics • Age, condition, and construction quality of property • Current and historical occupancy of property • Lease terms relative to market • Tenant size and financial strength • Borrower's financial strength • Borrower's equity in transaction • Additional collateral, if any Although all available and applicable factors are considered in our analysis, loan-to-value and debt service coverage ratios are the most critical factors in determining whether we will initially issue the loan and also in assigning values and determining impairment. We assign an overall rating to each loan using an internal rating scale of Aa (highest quality) to B (lowest quality). We review and adjust, as needed, our internal credit quality ratings on an annual basis. This review process is performed more frequently for mortgage loans deemed to have a higher risk of delinquency. Mortgage loans, sorted by the applicable credit quality indicators, are as follows: December 31 2017 2016 (in millions of dollars) Internal Rating Aa $ 0.4 $ 0.7 A 445.7 488.2 Baa 1,753.0 1,506.6 Ba 14.1 43.4 Total $ 2,213.2 $ 2,038.9 Loan-to-Value Ratio &lt;= 65% $ 1,101.7 $ 917.9 &gt; 65% &lt;= 75% 1,041.6 1,011.5 &gt; 75% &lt;= 85% 49.3 50.8 &gt; 85% 20.6 58.7 Total $ 2,213.2 $ 2,038.9 There were no troubled debt restructurings during 2017 or 2015. We had no realized losses on loan foreclosures for the years ended December 31, 2017 , 2016 , and 2015 other than any initial impairment loss recognized prior to foreclosure. During 2016, we foreclosed on a mortgage loan with a carrying value of $5.4 million . We did not recognize a loss at foreclosure as the value of the underlying property exceeded the carrying value of the loan. At December 31, 2017 and 2016 , we held no mortgage loans that were greater than 90 days past due regarding principal and/or interest payments. There have been no changes to our accounting policies or methodology from the prior period regarding estimating the allowance for credit losses on our mortgage loans. There was no activity in the allowance for credit losses for the years ended December 31, 2017 or 2016 . We had one impaired mortgage loan during 2015 with a carrying value of $14.6 million in which we increased the allowance for credit losses by $0.5 million for a total allowance of $2.0 million and recognized a corresponding investment loss. The loan was repaid in a subsequent quarter of 2015, with an additional de minimis loss recognized at repayment at which time the $2.0 million allowance was charged off. We did not hold any impaired mortgage loans during the year ended December 31, 2017 . Our average investment in impaired mortgage loans was $2.2 million and $8.6 million for the years ended December 31, 2016 and 2015 , respectively. We did not recognize any interest income during 2017 or 2016 on mortgage loans subsequent to impairment. Interest income recognized on mortgage loans subsequent to impairment was $0.6 million , for the year ended December 31, 2015 . At December 31, 2017 , we had commitments of $45.3 million to fund certain commercial mortgage loans, the amount of which may or may not be funded. Transfers of Financial Assets To manage our cash position more efficiently, we may enter into repurchase agreements with unaffiliated financial institutions. We generally use repurchase agreements as a means to finance the purchase of invested assets or for short-term general business purposes until projected cash flows become available from our operations or existing investments. Our repurchase agreements are typically outstanding for less than 30 days. We post collateral through our repurchase agreement transactions whereby the counterparty commits to purchase securities with the agreement to resell them to us at a later, specified date. The fair value of collateral posted is generally 102 percent of the cash received. Our investment policy also permits us to lend fixed maturity securities to unaffiliated financial institutions in short-term securities lending agreements. These agreements increase our investment income with minimal risk. Our securities lending policy requires that a minimum of 102 percent of the fair value of the securities loaned be maintained as collateral. We may receive cash and/or securities as collateral under these agreements. Cash received as collateral is typically reinvested in short-term investments. If securities are received as collateral, we are not permitted to sell or re-post them. As of December 31, 2017 , the carrying amount of fixed maturity securities loaned to third parties under our securities lending program was $159.2 million , for which we received collateral in the form of cash and securities of $30.5 million and $135.6 million , respectively. As of December 31, 2016 , the carrying amount of fixed maturity securities loaned to third parties under our securities lending program was $178.5 million , for which we received collateral in the form of cash and securities of $29.9 million and $155.3 million , respectively. We had no outstanding repurchase agreements at December 31, 2017 or 2016 . The remaining contractual maturities of our securities lending agreements disaggregated by class of collateral pledged are as follows: December 31 2017 2016 Overnight and Continuous (in millions of dollars) United States Government and Government Agencies and Authorities $ 0.2 $ 0.1 Public Utilities 0.5 0.1 All Other Corporate Bonds 29.8 29.7 Total Borrowings 30.5 29.9 Gross Amount of Recognized Liability for Securities Lending Transactions 30.5 29.9 Amounts Related to Agreements Not Included in Offsetting Disclosure Contained Herein $ — $ — Certain of our U.S. insurance subsidiaries are members of regional FHLBs. Membership, which requires that we purchase a minimum amount of FHLB common stock on which we receive dividends, provides access to low-cost funding. As of December 31, 2017 and 2016 , we owned $34.1 million and $31.6 million of FHLB common stock, respectively. Advances from the regional FHLBs for the purpose of purchasing fixed maturity securities totaled $350.0 million as of December 31, 2017 and 2016 . The carrying values of fixed maturity securities and commercial mortgage loans posted as collateral to the regional FHLBs were $213.3 million and $331.5 million , respectively as of December 31, 2017 , and $323.7 million and $288.5 million , respectively as of December 31, 2016 . Additional common stock purchases may be required, based on the amount of funds we borrow from the FHLBs. Offsetting of Financial Instruments We enter into master netting agreements with each of our derivatives counterparties. These agreements provide for conditional rights of set-off upon the occurrence of an early termination event. An early termination event is considered a default, and it allows the non-defaulting party to offset its contracts in a loss position against any gain positions or payments due to the defaulting party. Under our agreements, default type events are defined as failure to pay or deliver as contractually agreed, misrepresentation, bankruptcy, or merger without assumption. See Note 4 for further discussion of collateral related to our derivative contracts. We have securities lending agreements with unaffiliated financial institutions that post collateral to us in return for the use of our fixed maturity securities. A right of set-off exists that allows us to keep and apply collateral received in the event of default by the counterparty. Default within a securities lending agreement would typically occur if the counterparty failed to return the securities borrowed from us as contractually agreed. In addition, if we default by not returning collateral received, the counterparty has a right of set-off against our securities or any other amounts due to us. 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December 31, 2017 Gross Amount Gross Amount Not of Recognized Gross Amount Net Amount Offset in Balance Sheet Financial Offset in Presented in Financial Cash Net Instruments Balance Sheet Balance Sheet Instruments Collateral Amount (in millions of dollars) Financial Assets: Derivatives $ 19.5 $ — $ 19.5 $ (4.2 ) $ (15.3 ) $ — Securities Lending 159.2 — 159.2 (128.7 ) (30.5 ) — Total $ 178.7 $ — $ 178.7 $ (132.9 ) $ (45.8 ) $ — Financial Liabilities: Derivatives $ 52.2 $ — $ 52.2 $ (42.9 ) $ — $ 9.3 Securities Lending 30.5 — 30.5 (30.5 ) — — Total $ 82.7 $ — $ 82.7 $ (73.4 ) $ — $ 9.3 December 31, 2016 Gross Amount Gross Amount Not of Recognized Gross Amount Net Amount Offset in Balance Sheet Financial Offset in Presented in Financial Cash Net Instruments Balance Sheet Balance Sheet Instruments Collateral Amount (in millions of dollars) Financial Assets: Derivatives $ 32.7 $ — $ 32.7 $ (7.3 ) $ (25.4 ) $ — Securities Lending 178.5 — 178.5 (148.6 ) (29.9 ) — Total $ 211.2 $ — $ 211.2 $ (155.9 ) $ (55.3 ) $ — Financial Liabilities: Derivatives $ 52.8 $ — $ 52.8 $ (37.6 ) $ — $ 15.2 Securities Lending 29.9 — 29.9 (29.9 ) — — Total $ 82.7 $ — $ 82.7 $ (67.5 ) $ — $ 15.2 Net Investment Income Net investment income reported in our consolidated statements of income is as follows: Year Ended December 31 2017 2016 2015 (in millions of dollars) Fixed Maturity Securities $ 2,271.8 $ 2,293.9 $ 2,327.1 Derivatives 56.4 49.8 44.2 Mortgage Loans 104.2 114.0 114.0 Policy Loans 17.9 17.3 16.7 Other Long-term Investments 37.0 22.6 21.6 Short-term Investments 11.3 7.5 3.4 Gross Investment Income 2,498.6 2,505.1 2,527.0 Less Investment Expenses 32.8 31.9 31.2 Less Investment Income on Participation Fund Account Assets 14.1 14.2 14.6 Net Investment Income $ 2,451.7 $ 2,459.0 $ 2,481.2 Realized Investment Gain and Loss Realized investment gains and losses are as follows: Year Ended December 31 2017 2016 2015 (in millions of dollars) Fixed Maturity Securities Gross Gains on Sales $ 13.8 $ 34.3 $ 23.8 Gross Losses on Sales (4.4 ) (17.2 ) (25.6 ) Other-Than-Temporary Impairment Loss (8.1 ) (30.5 ) (32.4 ) Mortgage Loans and Other Invested Assets Gross Gains on Sales 9.4 5.5 16.0 Gross Losses on Sales (0.2 ) (0.7 ) (0.1 ) Impairment Loss (0.9 ) (5.7 ) (5.9 ) Embedded Derivative in Modified Coinsurance Arrangement 30.8 40.9 (37.7 ) All Other Derivatives (0.1 ) (1.5 ) 35.7 Foreign Currency Transactions — (0.9 ) (17.6 ) Net Realized Investment Gain (Loss) $ 40.3 $ 24.2 $ (43.8 )</t>
  </si>
  <si>
    <t>Derivative Financial Instruments</t>
  </si>
  <si>
    <t>Derivative Financial Instruments Purpose of Derivatives We are exposed to certain risks relating to our ongoing business operations. The primary risks managed by using derivative instruments are interest rate risk, risk related to matching duration for our assets and liabilities, foreign currency risk, and credit risk. Historically, we have utilized current and forward interest rate swaps, current and forward currency swaps, forward treasury locks, currency forward contracts, forward contracts on specific fixed income securities, and credit default swaps. Transactions hedging interest rate risk are primarily associated with our individual and group long-term care and individual and group disability products. All other product portfolios are periodically reviewed to determine if hedging strategies would be appropriate for risk management purposes. We do not use derivative financial instruments for speculative purposes. Derivatives designated as cash flow hedges and used to reduce our exposure to interest rate and duration risk are as follows: • Interest rate swaps are used to hedge interest rate risks and to improve the matching of assets and liabilities. An interest rate swap is an agreement in which we agree with other parties to exchange, at specified intervals, the difference between fixed rate and variable rate interest amounts. We use interest rate swaps to hedge the anticipated purchase of fixed maturity securities thereby protecting us from the potential adverse impact of declining interest rates on the associated policy reserves. We also use interest rate swaps to hedge the potential adverse impact of rising interest rates in anticipation of issuing fixed rate long-term debt. • Forward treasury locks are used to minimize interest rate risk associated with the anticipated purchase or disposal of fixed maturity securities. A forward treasury lock is a derivative contract without an initial investment where we and the counterparty agree to purchase or sell a specific U.S. Treasury bond at a future date at a pre-determined price. Derivatives designated as fair value hedges and used to reduce our exposure to interest rate and duration risk are as follows: • Interest rate swaps are used to effectively convert certain of our fixed rate securities into floating rate securities which are used to fund our floating rate long-term debt. Under these swap agreements, we receive a variable rate of interest and pay a fixed rate of interest. Additionally, we use interest rate swaps to effectively convert certain fixed rate, long-term debt into floating rate long-term debt. Under these swap agreements, we receive a fixed rate of interest and pay a variable rate of interest. Derivatives designated as cash flow hedges and used to reduce our exposure to foreign currency risk are as follows: • Foreign currency interest rate swaps have historically been used to hedge the currency risk of certain foreign currency-denominated fixed maturity securities owned for portfolio diversification and to hedge the currency risk associated with certain of the principal and interest payments of the U.S. dollar-denominated debt issued by one of our U.K. subsidiaries. For hedges of fixed maturity securities, we agree to pay, at specified intervals, fixed rate foreign currency-denominated principal and interest payments in exchange for fixed rate payments in the functional currency of the operating segment. For hedges of debt issued, we paid, at specified intervals, fixed rate foreign currency-denominated principal and interest payments to the counterparty in exchange for fixed rate U.S. dollar-denominated principal and interest payments. Derivatives not designated as hedging instruments and used to reduce our exposure to foreign currency risk, credit losses on securities owned, and interest rate risk are as follows: • Foreign currency interest rate swaps previously designated as hedges were used to hedge the currency risk of certain foreign currency-denominated fixed maturity securities owned for portfolio diversification. These derivatives were effective hedges prior to novation to a new counterparty. In conjunction with the novation, these derivatives were de-designated as hedges. We agree to pay, at specified intervals, fixed rate foreign currency-denominated principal and interest payments in exchange for fixed rate payments in the functional currency of the operating segment. We hold offsetting swaps wherein we agree to pay fixed rate principal and interest payments in the functional currency of the operating segment in exchange for fixed rate foreign currency-denominated payments. • Credit default swaps are used as economic hedges against credit risk but do not qualify for hedge accounting. A credit default swap is an agreement in which we agree with another party to pay, at specified intervals, a fixed-rate fee in exchange for insurance against a credit event on a specific investment. If a defined credit event occurs, our counterparty may either pay us a net cash settlement, or we may surrender the specific investment to them in exchange for cash equal to the full notional amount of the swap. Credit events typically include events such as bankruptcy, failure to pay, or certain types of debt restructuring. • Interest rate swap was used to effectively convert certain of our floating rate, long-term debt into fixed rate long-term debt. Under this swap agreement, we received a variable rate of interest and paid a fixed rate of interest. Derivative Risks The basic types of risks associated with derivatives are market risk (that the value of the derivative will be adversely impacted by changes in the market, primarily the change in interest and exchange rates) and credit risk (that the counterparty will not perform according to the terms of the contract). The market risk of the derivatives should generally offset the market risk associated with the hedged financial instrument or liability. To help limit the credit exposure of the derivatives, we enter into master netting agreements with our counterparties whereby contracts in a gain position can be offset against contracts in a loss position. We also typically enter into bilateral, cross-collateralization agreements with our counterparties to help limit the credit exposure of the derivatives. These agreements require the counterparty in a loss position to submit acceptable collateral with the other counterparty in the event the net loss position meets or exceeds an agreed upon amount. Credit exposure on derivatives is limited to the value of those contracts in a net gain position, including accrued interest receivable less collateral held. At December 31, 2017 , we had no credit exposure on derivatives. We held cash collateral from our counterparties of $15.7 million and $26.1 million at December 31, 2017 and 2016 , respectively. We post either fixed maturity securities or cash as collateral to our counterparties. The carrying value of fixed maturity securities posted as collateral to our counterparties was $46.4 million and $35.2 million at December 31, 2017 and 2016 , respectively. We had no cash posted as collateral to our counterparties at December 31, 2017 and 2016 . See Note 3 for further discussion of our master netting agreements. The majority of our derivative instruments contain provisions that require us to maintain specified issuer credit ratings and financial strength ratings. Should our ratings fall below these specified levels, we would be in violation of the provisions, and our derivatives counterparties could terminate our contracts and request immediate payment. The aggregate fair value of all derivative instruments with credit risk-related contingent features that were in a liability position was $52.2 million and $52.8 million at December 31, 2017 and 2016 , respectively. Derivative Transactions The table below summarizes, by notional amounts, the activity for each category of derivatives. The notional amounts represent the basis upon which our counterparty pay and receive amounts are calculated. Swaps Receive Variable/Pay Fixed Receive Fixed/Pay Fixed Receive Fixed/Pay Variable Credit Default Forwards Total (in millions of dollars) Balance at December 31, 2014 $ 150.0 $ 840.4 $ 600.0 $ 97.0 $ — $ 1,687.4 Additions — — — 2.0 94.0 96.0 Terminations — 190.1 — 29.0 94.0 313.1 Balance at December 31, 2015 150.0 650.3 600.0 70.0 — 1,470.3 Additions 3.5 — — — 30.0 33.5 Terminations 48.0 33.8 350.0 — 20.0 451.8 Balance at December 31, 2016 105.5 616.5 250.0 70.0 10.0 1,052.0 Additions — 26.4 — — 65.7 92.1 Terminations 57.5 106.4 — — 75.7 239.6 Balance at December 31, 2017 $ 48.0 $ 536.5 $ 250.0 $ 70.0 $ — $ 904.5 Cash Flow Hedges As of December 31, 2017 and 2016 , we had $343.9 million and $394.1 million , respectively, notional amount of receive fixed, pay fixed, open current and forward foreign currency interest rate swaps to hedge fixed income foreign currency-denominated securities. During the fourth quarter of 2015, the remaining principal balance of the U.S. dollar-denominated debt issued by one of our U.K. subsidiaries matured, at which time we terminated the related foreign currency swaps with a notional amount of $150.0 million and reclassified the cash flow hedge gain of $8.2 million from accumulated other comprehensive income to realized investment gain in our consolidated statements of income. We also reclassified the remaining deferred cash flow hedge gain of $27.7 million from previously terminated derivatives associated with the hedge of this debt from accumulated other comprehensive income to realized investment gain. See Note 8. For the years ended December 31, 2017 , 2016 , and 2015 there was no material ineffectiveness related to our cash flow hedges, and no component of the derivative instruments' gain or loss was excluded from the assessment of hedge effectiveness. As of December 31, 2017 , we expect to amortize approximately $63.6 million of net deferred gains on derivative instruments during the next twelve months. This amount will be reclassified from accumulated other comprehensive income into earnings and reported on the same income statement line item as the hedged item. The income statement line items that will be affected by this amortization are net investment income and interest and debt expense. Additional amounts that may be reclassified from accumulated other comprehensive income into earnings to offset the earnings impact of foreign currency translation of hedged items are not estimable. As of December 31, 2017 , we are hedging the variability of future cash flows associated with forecasted transactions through the year 2038 . Fair Value Hedges As of December 31, 2017 and 2016 , we had $48.0 million and $102.0 million , respectively, notional amount of receive variable, pay fixed interest rate swaps to hedge the changes in fair value of certain fixed rate securities held. These swaps effectively convert the associated fixed rate securities into floating rate securities, which are used to fund our floating rate long-term debt. The change in fair value of the hedged fixed maturity securities attributable to the hedged benchmark interest rate resulted in a loss of $3.2 million , $5.9 million , and $5.3 million for the years ended December 31, 2017 , 2016 , and 2015 , respectively, with an offsetting gain on the related interest rate swaps. During 2016, we terminated $24.0 million notional amount of receive variable, pay fixed interest rate swaps in connection with the sale of the hedged securities and recorded a loss on the swap terminations of $1.2 million in our consolidated statements of income as a component of net realized investment gains and losses. As of December 31, 2017 and 2016 , we had $250.0 million notional amount of receive fixed, pay variable interest rate swaps to hedge the changes in the fair value of certain fixed rate long-term debt. These swaps effectively convert the associated fixed rate long-term debt into floating rate debt and provide for a better matching of interest rates with our short-term investments, which have frequent interest rate resets similar to a floating rate security. The change in fair value of the hedged debt attributable to the hedged benchmark interest rate resulted in a gain of $1.4 million , $2.8 million , and $0.1 million for the years ended December 31, 2017 , 2016 , and 2015 , respectively, with an offsetting loss on the related interest rate swaps. During 2016, $350.0 million notional amount of receive fixed, pay variable interest rate swaps matured in conjunction with the maturity of the $350.0 million hedged fixed rate debt. See Note 8. For the years ended December 31, 2017 , 2016 , and 2015 , there was no material ineffectiveness related to our fair value hedges, and no component of the derivative instruments' gain or loss was excluded from the assessment of hedge effectiveness. There were no instances wherein we discontinued fair value hedge accounting due to a hedged firm commitment no longer qualifying as a fair value hedge. Derivatives not Designated as Hedging Instruments As of December 31, 2017 and 2016 , we held $192.6 million and $222.4 million , respectively, notional amount of receive fixed, pay fixed, foreign currency interest rate swaps. These derivatives are not designated as hedges, and as such, changes in fair value related to these derivatives are reported in earnings as a component of net realized investment gain or loss. As of December 31, 2017 and 2016 , we held $70.0 million notional amount of single name credit default swaps. We entered into these swaps in order to mitigate the credit risk associated with specific securities owned. As of December 31, 2016, we held $3.5 million notional amount of a receive variable, pay fixed interest rate swap acquired through our purchase of Starmount during 2016. This swap effectively converted Starmount's floating rate long-term debt into fixed rate debt. During the second quarter of 2017, we purchased and retired the debt and terminated the interest rate swap. We recorded a loss of $0.1 million on the swap termination in our consolidated statements of income as a component of net realized investment gains and losses. See Note 8. We have an embedded derivative in a modified coinsurance arrangement for which we include in our realized investment gains and losses a calculation intended to estimate the value of the option of our reinsurance counterparty to cancel the reinsurance contract with us. However, neither party can unilaterally terminate the reinsurance agreement except in extreme circumstances resulting from regulatory supervision, delinquency proceedings, or other direct regulatory action. Cash settlements or collateral related to this embedded derivative are not required at any time during the reinsurance contract or at termination of the reinsurance contract. There are no credit-related counterparty triggers, and any accumulated embedded derivative gain or loss reduces to zero over time as the reinsured business winds down. Locations and Amounts of Derivative Financial Instruments The following tables summarize the location and fair values of derivative financial instruments, as reported in our consolidated balance sheets. December 31, 2017 Asset Derivatives Liability Derivatives Balance Sheet Location Fair Value Balance Sheet Location Fair Value (in millions of dollars) Designated as Hedging Instruments Interest Rate Swaps Other L-T Investments $ — Other Liabilities $ 5.1 Foreign Exchange Contracts Other L-T Investments 19.5 Other Liabilities 19.4 Total $ 19.5 $ 24.5 Not Designated as Hedging Instruments Credit Default Swaps Other Liabilities $ 0.2 Foreign Exchange Contracts Other Liabilities 27.5 Embedded Derivative in Modified Coinsurance Arrangement Other Liabilities 15.9 Total $ 43.6 December 31, 2016 Asset Derivatives Liability Derivatives Balance Sheet Location Fair Value Balance Sheet Location Fair Value (in millions of dollars) Designated as Hedging Instruments Interest Rate Swaps and Forwards Other L-T Investments $ — Other Liabilities $ 6.9 Foreign Exchange Contracts Other L-T Investments 32.7 Other Liabilities 13.4 Total $ 32.7 $ 20.3 Not Designated as Hedging Instruments Credit Default Swaps Other Liabilities $ 0.4 Interest Rate Swaps Other Liabilities 0.7 Foreign Exchange Contracts Other Liabilities 31.4 Embedded Derivative in Modified Coinsurance Arrangement Other Liabilities 46.7 Total $ 79.2 The following table summarizes the location of gains and losses on the effective portion of derivative financial instruments designated as cash flow hedging instruments, as reported in our consolidated statements of income and consolidated statements of comprehensive income. Year Ended December 31 2017 2016 2015 (in millions of dollars) Gain (Loss) Recognized in Other Comprehensive Income (Loss) on Derivatives Interest Rate Swaps and Forwards $ (0.1 ) $ (0.1 ) $ (0.7 ) Foreign Exchange Contracts (23.0 ) (22.2 ) 68.1 Total $ (23.1 ) $ (22.3 ) $ 67.4 Gain (Loss) Reclassified from Accumulated Other Comprehensive Income into Income Net Investment Income Interest Rate Swaps and Forwards $ 59.0 $ 54.5 $ 50.2 Foreign Exchange Contracts (1.2 ) (1.1 ) (1.6 ) Net Realized Investment Gain (Loss) Interest Rate Swaps 0.2 3.2 0.5 Foreign Exchange Contracts (9.2 ) (1.4 ) 36.1 Interest and Debt Expense Interest Rate Swaps (2.0 ) (1.9 ) (1.8 ) Total $ 46.8 $ 53.3 $ 83.4 The following table summarizes the location of gains and losses on our derivatives not designated as hedging instruments, as reported in our consolidated statements of income. Year Ended December 31 2017 2016 2015 (in millions of dollars) Net Realized Investment Gain (Loss) Credit Default Swaps $ (0.4 ) $ (0.9 ) $ 0.1 Interest Rate Swaps (0.1 ) 0.4 — Foreign Exchange Contracts 0.4 0.2 (0.3 ) Embedded Derivative in Modified Coinsurance Arrangement 30.8 40.9 (37.7 ) Total $ 30.7 $ 40.6 $ (37.9 )</t>
  </si>
  <si>
    <t>Accumulated Other Comprehensive Income</t>
  </si>
  <si>
    <t>Accumulated Other Comprehensive Income (Loss), Net of Tax [Abstract]</t>
  </si>
  <si>
    <t>Components of our accumulated other comprehensive income (loss), after tax, and related changes are as follows: Net Unrealized Gain on Securities Net Gain on Cash Flow Hedges Foreign Currency Translation Adjustment Unrecognized Pension and Postretirement Benefit Costs Total (in millions of dollars) Balance at December 31, 2014 $ 290.3 $ 391.0 $ (113.4 ) $ (401.5 ) $ 166.4 Other Comprehensive Income (Loss) Before Reclassifications (114.7 ) 43.3 (60.2 ) 1.3 (130.3 ) Amounts Reclassified from Accumulated Other Comprehensive Income or Loss 28.7 (56.3 ) — 7.6 (20.0 ) Net Other Comprehensive Income (Loss) (86.0 ) (13.0 ) (60.2 ) 8.9 (150.3 ) Balance at December 31, 2015 204.3 378.0 (173.6 ) (392.6 ) 16.1 Other Comprehensive Income (Loss) Before Reclassifications 226.5 (15.8 ) (180.4 ) (82.8 ) (52.5 ) Amounts Reclassified from Accumulated Other Comprehensive Income or Loss 9.8 (34.7 ) — 10.3 (14.6 ) Net Other Comprehensive Income (Loss) 236.3 (50.5 ) (180.4 ) (72.5 ) (67.1 ) Balance at December 31, 2016 440.6 327.5 (354.0 ) (465.1 ) (51.0 ) Other Comprehensive Income (Loss) Before Reclassifications 176.7 (14.7 ) 99.5 (55.9 ) 205.6 Amounts Reclassified from Accumulated Other Comprehensive Income or Loss (9.5 ) (30.5 ) — 12.9 (27.1 ) Net Other Comprehensive Income (Loss) 167.2 (45.2 ) 99.5 (43.0 ) 178.5 Balance at December 31, 2017 $ 607.8 $ 282.3 $ (254.5 ) $ (508.1 ) $ 127.5 The net unrealized gain on securities consists of the following components: December 31 Change for the Year Ended December 31 2017 2016 2015 2014 2017 2016 2015 (in millions of dollars) Fixed Maturity Securities $ 5,677.3 $ 4,664.6 $ 3,695.7 $ 6,261.5 $ 1,012.7 $ 968.9 $ (2,565.8 ) Other Investments 14.4 (22.7 ) (33.7 ) 13.9 37.1 11.0 (47.6 ) Deferred Acquisition Costs (51.4 ) (38.9 ) (29.4 ) (50.8 ) (12.5 ) (9.5 ) 21.4 Reserves for Future Policy and Contract Benefits (5,094.7 ) (4,253.2 ) (3,578.4 ) (6,150.3 ) (841.5 ) (674.8 ) 2,571.9 Reinsurance Recoverable 375.8 321.3 263.2 365.0 54.5 58.1 (101.8 ) Income Tax (313.6 ) (230.5 ) (113.1 ) (149.0 ) (83.1 ) (117.4 ) 35.9 Total $ 607.8 $ 440.6 $ 204.3 $ 290.3 $ 167.2 $ 236.3 $ (86.0 ) Amounts reclassified from accumulated other comprehensive income (loss) were recognized in our consolidated statements of income as follows: Year Ended December 31 2017 2016 2015 (in millions of dollars) Net Unrealized Gain on Securities Net Realized Investment Gain (Loss) Gain (Loss) on Sales of Securities and Other Invested Assets $ 22.7 $ 15.3 $ (12.2 ) Other-Than-Temporary Impairment Loss (8.1 ) (30.5 ) (32.4 ) 14.6 (15.2 ) (44.6 ) Income Tax Expense (Benefit) 5.1 (5.4 ) (15.9 ) Total $ 9.5 $ (9.8 ) $ (28.7 ) Net Gain on Cash Flow Hedges Net Investment Income Gain on Interest Rate Swaps and Forwards $ 59.0 $ 54.5 $ 50.2 Loss on Foreign Exchange Contracts (1.2 ) (1.1 ) (1.6 ) Net Realized Investment Gain (Loss) Gain on Interest Rate Swaps 0.2 3.2 0.5 Gain (Loss) on Foreign Exchange Contracts (9.2 ) (1.4 ) 36.1 Interest and Debt Expense Loss on Interest Rate Swaps (2.0 ) (1.9 ) (1.8 ) 46.8 53.3 83.4 Income Tax Expense 16.3 18.6 27.1 Total $ 30.5 $ 34.7 $ 56.3 Unrecognized Pension and Postretirement Benefit Costs Other Expenses Amortization of Net Actuarial Loss $ (20.3 ) $ (16.3 ) $ (11.9 ) Amortization of Prior Service Credit 0.7 0.5 0.3 (19.6 ) (15.8 ) (11.6 ) Income Tax Benefit (6.7 ) (5.5 ) (4.0 ) Total $ (12.9 ) $ (10.3 ) $ (7.6 )</t>
  </si>
  <si>
    <t>Liability for Unpaid Claims</t>
  </si>
  <si>
    <t>Insurance [Abstract]</t>
  </si>
  <si>
    <t>Liability for Unpaid Claims Disclosure</t>
  </si>
  <si>
    <t>Changes in the liability for unpaid claims and claim adjustment expenses are as follows: 2017 2016 2015 (in millions of dollars) Balance at January 1 $ 23,249.5 $ 23,796.1 $ 24,194.0 Less Reinsurance Recoverable 2,163.6 2,064.6 2,066.9 Net Balance at January 1 21,085.9 21,731.5 22,127.1 Incurred Related to Current Year 5,422.9 5,243.0 5,058.1 Prior Years Interest 1,089.7 1,136.7 1,177.6 All Other Incurred (158.2 ) (198.3 ) (111.6 ) Foreign Currency 167.5 (340.2 ) (119.5 ) Total Incurred 6,521.9 5,841.2 6,004.6 Paid Related to Current Year (2,156.9 ) (2,035.4 ) (1,853.7 ) Prior Years (4,410.9 ) (4,451.4 ) (4,546.5 ) Total Paid (6,567.8 ) (6,486.8 ) (6,400.2 ) Net Balance at December 31 21,040.0 21,085.9 21,731.5 Plus Reinsurance Recoverable 2,182.0 2,163.6 2,064.6 Balance at December 31 $ 23,222.0 $ 23,249.5 $ 23,796.1 The majority of the net balances are related to disability claims with long-tail payouts on which interest earned on assets backing liabilities is an integral part of pricing and reserving. Interest accrued on prior year reserves has been calculated on the opening reserve balance less one-half of the year’s claim payments relative to prior years at our average reserve discount rate for the respective periods. "Incurred Related to Prior Years - All Other Incurred" shown in the preceding chart includes the reserve adjustment as discussed in the following paragraphs, which impacts the comparability of 2017 to the other years presented. Excluding that adjustment, the variability exhibited year over year is primarily caused by the level of claim resolutions in the period relative to the long-term expectations reflected in the reserves. Our claim resolution rate assumption used in determining reserves is our expectation of the resolution rate we will experience over the life of the block of business and will vary from actual experience in any one period, both favorably and unfavorably. 2017 Unclaimed Death Benefits Reserve Increase Beginning in 2011, a number of state regulators began requiring insurers to cross-check specified insurance policies with the Social Security Administration's Death Master File to identify potential matches. If a potential match was identified, insurers were requested to determine if benefits were due, locate beneficiaries, and make payments where appropriate. We initiated this process where requested, and in 2012 we began implementing this process in all states on a forward-looking basis. In addition to implementing this on a forward-looking basis, in 2013 we began an initiative to search for potential claims from previous years. During 2013, we completed our assessment of benefits which we estimated would be paid under this initiative, and as such, established additional reserves for payment of these benefits. Similar to other insurers, we are undergoing an examination by a third party acting on behalf of a number of state treasurers concerning our compliance with the unclaimed property laws of the participating states. In the fourth quarter of 2017, we started the process to reach a Global Resolution Agreement with the third party regarding settlement of the examination, which we finalized in January of 2018. During the fourth quarter of 2017, we established reserves which reflect our estimate of the liability expected to be paid as we execute on the terms of the settlement. Claim reserves were increased $18.5 million for Unum US group life, $8.1 million for Unum US voluntary life, and $12.4 million for Colonial Life voluntary life, for a total reserve increase of $39.0 million before tax. The reserves established were attributed to prior years incurred claims, thereby impacting the results shown in the preceding chart. Reconciliation A reconciliation of policy and contract benefits and reserves for future policy and contract benefits as reported in our consolidated balance sheets to the liability for unpaid claims and claim adjustment expenses is as follows: December 31 2017 2016 2015 (in millions of dollars) Policy and Contract Benefits $ 1,605.2 $ 1,507.9 $ 1,484.6 Reserves for Future Policy and Contract Benefits 45,601.6 44,245.9 43,540.6 Total 47,206.8 45,753.8 45,025.2 Less: Life Reserves for Future Policy and Contract Benefits 8,231.3 8,078.2 7,946.3 Accident and Health Active Life Reserves 10,658.8 10,172.9 9,704.4 Adjustment Related to Unrealized Investment Gains and Losses 5,094.7 4,253.2 3,578.4 Liability for Unpaid Claims and Claim Adjustment Expenses $ 23,222.0 $ 23,249.5 $ 23,796.1 The adjustment related to unrealized investment gains and losses reflects the changes that would be necessary to policyholder liabilities if the unrealized investment gains and losses related to the corresponding available-for-sale securities had been realized. Changes in this adjustment are reported as a component of other comprehensive income or loss.</t>
  </si>
  <si>
    <t>Income Tax Disclosure [Abstract]</t>
  </si>
  <si>
    <t>Income Tax Disclosure</t>
  </si>
  <si>
    <t>Income Tax Total income tax expense (benefit) is allocated as follows: Year Ended December 31 2017 2016 2015 (in millions of dollars) Net Income $ 409.8 $ 416.3 $ 371.2 Stockholders' Equity - Additional Paid-in Capital Stock-Based Compensation — (0.3 ) (3.6 ) Stockholders' Equity - Accumulated Other Comprehensive Income Change in Net Unrealized Gain on Securities Before Adjustment 328.1 318.0 (892.5 ) Change in Adjustment to Deferred Acquisition Costs and Reserves for Future Policy and Contract Benefits, Net of Reinsurance (245.0 ) (200.6 ) 856.6 Change in Net Gain on Cash Flow Hedges (24.4 ) (25.4 ) (4.3 ) Change in Foreign Currency Translation Adjustment — — (0.1 ) Change in Unrecognized Pension and Postretirement Benefit Costs (8.3 ) (34.2 ) 3.2 Total $ 460.2 $ 473.8 $ 330.5 A reconciliation of the income tax provision at the U.S. federal statutory rate to the income tax rate as reported in our consolidated statements of income is as follows: Year Ended December 31 2017 2016 2015 Statutory Income Tax 35.0 % 35.0 % 35.0 % Foreign Rate Differential, Inclusive of Foreign Rate Changes (1.1 ) (2.2 ) (2.5 ) U.S. Deferred Tax Liability Remeasurement (7.0 ) — — Deemed Repatriation Tax on Foreign Earnings and Profit (E&amp;P) 4.7 — — Tax Credits (1.5 ) (1.6 ) (1.4 ) Other Items, Net (0.9 ) (0.3 ) (1.1 ) Effective Tax 29.2 % 30.9 % 30.0 % Our net deferred tax liability consists of the following: December 31 2017 2016 (in millions of dollars) Deferred Tax Liability Deferred Acquisition Costs $ 118.6 $ 174.9 Fixed Assets 52.8 80.7 Invested Assets 1,074.0 1,427.6 Other 42.3 63.2 Gross Deferred Tax Liability 1,287.7 1,746.4 Deferred Tax Asset Reserves 908.0 1,308.5 Employee Benefits 188.7 307.4 Other 12.3 17.4 Gross Deferred Tax Asset 1,109.0 1,633.3 Less: Valuation Allowance 20.3 17.2 Net Deferred Tax Asset 1,088.7 1,616.1 Net Deferred Tax Liability $ 199.0 $ 130.3 Our consolidated statements of income include amounts subject to both domestic and foreign taxation. The income and related tax expense (benefit) are as follows: Year Ended December 31 2017 2016 2015 (in millions of dollars) Income Before Tax Domestic $ 1,289.0 $ 1,215.8 $ 1,057.8 Foreign 115.0 131.9 180.5 Total $ 1,404.0 $ 1,347.7 $ 1,238.3 Current Tax Expense (Benefit) Federal $ 374.9 $ 414.8 $ 280.5 State and Local 0.4 0.3 — Foreign 26.0 (29.4 ) 61.6 Total 401.3 385.7 342.1 Deferred Tax Expense (Benefit) Federal 14.2 (14.6 ) 56.9 State and Local (0.3 ) (2.1 ) — Foreign (5.4 ) 47.3 (27.8 ) Total 8.5 30.6 29.1 Total $ 409.8 $ 416.3 $ 371.2 On December 22, 2017, the U.S. Federal government enacted the TCJA, which reduces the federal corporate tax rate from 35 percent to 21 percent effective January 1, 2018 . Although the TCJA's 21 percent corporate tax rate will become effective on January 1, 2018, we are required to adjust deferred tax assets and liabilities through continuing operations on the date of enactment. As a result, in 2017 we recorded an income tax benefit of $97.9 million for the TCJA's corporate tax rate reduction and an income tax expense of $66.4 million for the deemed repatriation transition tax on accumulated foreign E&amp;P. TCJA brought a large number of complex changes to many areas of the tax code. The final impacts of the TCJA, including the deemed repatriation transition tax and deferred tax liability revaluation, may differ from current estimates due to changes in interpretations of the legislation, changes in accounting standards or related interpretations in response to TCJA, or updates or changes in the estimates used to calculate the impacts of TCJA. The Securities and Exchange Commission has issued rules that allow for a one year measurement period after the enactment date of TCJA to finalize the calculation and recording of the related tax impacts. We anticipate finalizing and recording any adjustments to our initial estimates during 2018. Effective January 1, 2018 the TCJA creates a U.S. shareholder tax on certain foreign subsidiary income above a routine equity return on tangible depreciable business assets, or a tax on Global Intangible Low-taxed Income (GILTI). The FASB has provided additional guidance to address the accounting effects of GILTI, requiring companies to elect to either recognize deferred taxes related to GILTI or include in tax expense in the period incurred. We have elected to treat GILTI as a period cost. The U.K. government enacted income tax rate reductions during 2016 and 2015. During 2016, the rate effective April 2020 was reduced to 17 percent . During 2015, the rate was reduced from 20 percent to 19 percent effective April 2017 , and to 18 percent effective April 2020 . Although the rate reductions in each instance became or will become effective during a subsequent year, we are required to adjust deferred tax assets and liabilities through income on the date of enactment of a rate change. As a result, we recorded income tax benefits of $ 4.5 million and $ 6.5 million for the tax rate reductions enacted during 2016 and 2015, respectively. At December 31, 2016, the unremitted earnings of our non-U.S. subsidiaries were considered to be permanently invested in the ongoing operations of our non-U.S. subsidiaries and therefore we did not provide U.S. deferred taxes on those cumulative earnings. Under the TCJA, a territorial tax system was adopted that requires a one-time deemed repatriation tax on accumulated foreign E&amp;P. Future repatriation of foreign E&amp;P subject to the one-time deemed repatriation tax will not be subject to further U.S. taxation other than tax on the foreign currency translation gain or loss. We view the investment in our non-U.S. subsidiaries as permanent, and therefore, as of December 31, 2017 , we have not recorded a deferred tax liability on approximately $0.7 billion of the excess of the U.S. GAAP carrying values over the tax basis of investments in our non-U.S. subsidiaries. Our consolidated statements of income include the following changes in unrecognized tax benefits: December 31 2017 2016 2015 (in millions of dollars) Balance at Beginning of Year $ 1.5 $ 0.8 $ 19.8 Additions for Tax Positions Related to Prior Years — 0.7 — Additions for Tax Positions Related to Current Year — — — Settlements with Tax Authorities — — (19.0 ) Lapse of the Applicable Statute of Limitations (0.1 ) — — Balance at End of Year 1.4 1.5 0.8 Less Tax Attributable to Temporary Items Included Above — — — Total Unrecognized Tax Benefits That if Recognized Would Affect the Effective Tax Rate $ 1.4 $ 1.5 $ 0.8 We recognize interest expense and penalties, if applicable, related to unrecognized tax benefits in tax expense net of federal income tax. We recognized a de minimis amount of interest expense related to unrecognized tax benefits during 2017 and 2016. We recognized a reduction in interest expense related to unrecognized tax benefits of $1.0 million during 2015 . We held a de minimis liability in our consolidated balance sheets for accrued interest and penalties related to unrecognized tax benefits at December 31, 2017 , 2016 , and 2015. There are no positions for which it is reasonably possible that unrecognized tax benefits could materially increase or decrease within the next 12 months. We file federal and state income tax returns in the United States and in foreign jurisdictions. During 2015, we settled our Internal Revenue Service (IRS) audit for 2009 and 2010 and resolved a claim for refund we filed related to tax credits for years 2003 through 2012. As a result, we recognized a tax benefit of $6.8 million in our consolidated statements of income and paid an immaterial amount of additional tax. Tax years subsequent to 2013 remain subject to examination by the IRS, and tax years subsequent to 2015 remain subject to examination in major foreign jurisdictions. We believe sufficient provision has been made for all potential adjustments for years that are not closed by the statute of limitations in all major tax jurisdictions and that any such adjustments would not have a material adverse effect on our financial position, liquidity, or results of operations. We file state income tax returns in nearly every state in the United States. Tax years subsequent to 2012 remain subject to examination depending on the statute of limitation established by the various states, which is generally three to four years. Tax years subsequent to 2009 remain subject to examination in California. As of the date of the acquisition of Starmount in 2016, we recorded a net operating loss carryforward of $2.5 million and an alternative minimum tax credit carryforward of $0.6 million . There was no net operating loss carryforward remaining as of December 31, 2017 and there was $ 1.3 million remaining at December 31, 2016 . There was no alternative minimum tax credit carryforward remaining at December 31, 2017 and there was $0.6 million remaining at December 31, 2016 . During 2017, we recorded a capital loss carryforward of $0.7 million , which will expire in 2022 , related to Starmount, which files a separate company tax return from the Unum Group consolidated tax return. We have net operating loss carryforwards for state and local income tax of approximately $160 million which will expire between 2018 and 2037 . We record valuation allowances to reduce deferred tax assets to the amount that is more likely than not to be realized. Our valuation allowance was $20.3 million and $17.2 million at December 31, 2017 and 2016 , respectively. We recorded a cumulative deferred tax asset for future state income tax benefits of $22.0 million and $18.7 million , net of federal tax benefits, as of December 31, 2017 and 2016, respectively, and recorded a corresponding valuation allowance of $19.3 million and $16.3 million , respectively, to reduce the deferred tax asset to the amount that is more likely than not to be realized. The remaining of our valuation allowance as of December 31, 2017 and 2016 relates to unrealized tax losses on buildings which we own and occupy in the U.K. Total income taxes paid net of refunds during 2017 , 2016 , and 2015 were $377.0 million , $384.3 million , and $189.1 million , respectively.</t>
  </si>
  <si>
    <t>Debt</t>
  </si>
  <si>
    <t>Debt Disclosure [Abstract]</t>
  </si>
  <si>
    <t>Debt Disclosure</t>
  </si>
  <si>
    <t>Debt Debt consists of the following: December 31 2017 2016 Interest Rates Maturities (in millions of dollars) Long-term Debt Outstanding Principal Senior Secured Notes issued 2007 Variable 2037 $ 200.0 $ 260.0 Senior Secured Notes acquired 2016 Variable 2038 — 3.5 Senior Notes issued 1998 7.000% 2018 — 200.0 Senior Notes issued 1998 6.750 - 7.250% 2028 365.8 365.8 Senior Notes issued 2002 7.375% 2032 39.5 39.5 Senior Notes issued 2010 5.625% 2020 400.0 400.0 Senior Notes issued 2012 and 2016 5.750% 2042 500.0 500.0 Senior Notes issued 2014 4.000% 2024 350.0 350.0 Senior Notes issued 2015 3.875% 2025 275.0 275.0 Senior Notes issued 2016 3.000% 2021 350.0 350.0 Medium-term Notes issued 1990 - 1996 7.000 - 7.190% 2023 - 2028 50.8 50.8 Junior Subordinated Debt Securities issued 1998 7.405% 2038 226.5 226.5 Fair Value Hedge Adjustment (4.5 ) (3.1 ) Less: Unamortized Net Premium 9.7 9.8 Unamortized Debt Issuance Costs (24.4 ) (28.4 ) Total Long-term Debt 2,738.4 2,999.4 Short-term Debt Outstanding Principal Senior Notes issued 1998 7.000% 2018 200.0 — Less Unamortized Debt Issuance Costs (0.1 ) — Total Short-term Debt 199.9 — Total Debt $ 2,938.3 $ 2,999.4 Collateralized debt is comprised of our senior secured notes and ranks highest in priority, followed by unsecured notes, which consist of senior notes and medium-term notes, followed by junior subordinated debt securities. The senior notes due 2018 and medium-term notes are non-callable and the junior subordinated debt securities are callable under limited, specified circumstances. The remaining debt is callable and may be redeemed, in whole or in part, at any time. The aggregate contractual principal maturities are $200.0 million in 2018, $400.0 million in 2020, $350.0 million in 2021, and $2,007.6 million thereafter. Senior Secured Notes In 2007, Northwind Holdings, LLC (Northwind Holdings), a wholly-owned subsidiary of Unum Group, issued $800.0 million of insured, senior secured notes (the Northwind notes) in a private offering. The Northwind notes bear interest at a floating rate equal to the three-month LIBOR plus 0.78% . Northwind Holdings’ ability to meet its obligations to pay principal, interest, and other amounts due on the Northwind notes will be dependent principally on its receipt of dividends from Northwind Reinsurance Company (Northwind Re), the sole subsidiary of Northwind Holdings. Northwind Re reinsured the risks attributable to specified individual disability insurance policies issued by or reinsured by Provident Life and Accident Insurance Company, Unum Life Insurance Company of America, and The Paul Revere Life Insurance Company (collectively, the ceding insurers) pursuant to separate reinsurance agreements between Northwind Re and each of the ceding insurers. The ability of Northwind Re to pay dividends to Northwind Holdings will depend on its satisfaction of applicable regulatory requirements and the performance of the reinsured policies. Recourse for the payment of principal, interest and other amounts due on the Northwind notes is limited to the collateral for the Northwind notes and the other assets, if any, of Northwind Holdings. The collateral consists of a first priority, perfected security interest in (a) the debt service coverage account (DSCA) that Northwind Holdings is required to maintain in accordance with the indenture pursuant to which the Northwind notes were issued (the Northwind indenture), (b) the capital stock of Northwind Re and the dividends and distributions on such capital stock, and (c) Northwind Holdings' rights under the transaction documents related to the Northwind notes to which Northwind Holdings is a party. At December 31, 2017 , the amount in the DSCA was $40.9 million . None of Unum Group, the ceding insurers, Northwind Re, or any other affiliate of Northwind Holdings is an obligor or guarantor with respect to the Northwind notes. Northwind Holdings is required to repay a portion of the outstanding principal under the Northwind notes at par on the quarterly scheduled payment dates under the Northwind notes in an amount equal to the lesser of (i) a targeted amortization amount as defined in the Northwind indenture and (ii) the amount of the remaining available funds in the DSCA minus an amount equal to the minimum balance that is required to be maintained in the DSCA under the Northwind indenture, provided that Northwind Holdings has sufficient funds available to pay its other expenses, including interest payments on the Northwind notes, and to maintain the minimum balance in the DSCA as required under the Northwind indenture. During 2017 , 2016 , and 2015 , Northwind Holdings made principal payments of $60.0 million , $64.0 million , and $74.4 million , respectively, on the Northwind notes. In June 2017, we purchased and retired the remaining $3.4 million of principal on our senior secured floating rate notes acquired through our purchase of Starmount Life Insurance Company. In conjunction with this retirement, we also terminated the interest rate swap associated with the hedge of these notes and recorded a $0.1 million loss in our consolidated statements of income as a component of net realized investment gains and losses. See Note 4 for further discussion on the interest rate swap. Unsecured Notes In September 2016, our $350.0 million 7.125% senior unsecured notes matured. In May 2016, we issued a total of $600.0 million aggregate principal amount of senior notes: (i) $350.0 million aggregate principal amount of senior notes due in 2021 with an annual coupon rate of 3.00% , and (ii) $250.0 million aggregate principal amount of senior notes due in 2042 with an annual coupon rate of 5.75% , pursuant to a reopening of the $250.0 million aggregate principal amount outstanding of our 5.75% senior notes due 2042 issued in 2012. Both issuances are callable at or above par and rank equally in the right of payment with all of our other unsecured and unsubordinated debt. The remaining $151.9 million balance of our 6.85% notes matured in November 2015. Fair Value Hedges As of December 31, 2017 and 2016 , we had $250.0 million notional amount of an interest rate swap which effectively converts certain of our unsecured senior notes into floating rate debt. Under this agreement, we receive a fixed rate of interest and pay a variable rate of interest, based off of three-month LIBOR. See Note 4 for further information on the interest rate swap. Junior Subordinated Debt Securities In 1998, Provident Financing Trust I (the trust), a 100 percent -owned finance subsidiary of Unum Group, issued $300.0 million of 7.405% capital securities in a public offering. These capital securities are fully and unconditionally guaranteed by Unum Group, have a liquidation value of $1,000 per capital security, and have a mandatory redemption feature under certain circumstances. Unum Group issued 7.405% junior subordinated deferrable interest debentures to the trust in connection with the capital securities offering. The debentures mature in 2038. The sole assets of the trust are the junior subordinated debt securities. Interest Paid Interest paid on long-term and short-term debt and related securities during 2017 , 2016 , and 2015 was $154.4 million , $153.6 million , and $146.9 million , respectively. Credit Facility In March 2016, we amended the terms of our five -year, $400.0 million unsecured revolving credit facility, which was previously set to expire in 2018, to extend through March 2021. Under the terms of the agreement, we may request that the credit facility be increased up to $600.0 million . Borrowings under the credit facility are for general corporate uses and are subject to financial covenants, negative covenants, and events of default that are customary. The credit facility provides for borrowing at an interest rate based either on the prime rate or LIBOR. In addition, the credit facility provides for the issuance of letters of credit subject to certain terms and limitations. At December 31, 2017 and 2016 , letters of credit totaling $2.1 million had been issued from the credit facility, but there were no borrowed amounts outstanding.</t>
  </si>
  <si>
    <t>Employee Benefit Plans</t>
  </si>
  <si>
    <t>Retirement Benefits [Abstract]</t>
  </si>
  <si>
    <t>Pension and Other Postretirement Benefits Disclosure</t>
  </si>
  <si>
    <t>Employee Benefit Plans Defined Benefit Pension and Other Postretirement Benefit (OPEB) Plans We sponsor several defined benefit pension and OPEB plans for our employees, including non-qualified pension plans. The U.S. qualified and non-qualified defined benefit pension plans comprise the majority of our total benefit obligation and benefit cost. We maintain a separate defined benefit plan for eligible employees in our U.K. operation. The U.S. defined benefit pension plans were closed to new entrants on December 31, 2013, the OPEB plan was closed to new entrants on December 31, 2012, and the U.K. plan was closed to new entrants on December 31, 2002. Amendments to Pension Plan In 2017, we amended our U.S. qualified defined benefit pension plan by modifying the qualified pre-retirement survivor annuity form of payment for married participants from a 67 percent joint and survivor annuity to a 100 percent joint and survivor benefit to the participant's spousal beneficiary in the event a participant pre-deceased prior to reaching pension eligibility and affirmatively electing a form of benefit. This amendment is effective January 1, 2018. As a result of this amendment, we recognized an increase in the net pension liability of $7.6 million , with a corresponding prior service cost included in accumulated other comprehensive income. In 2015, we amended our U.S. qualified defined benefit pension plan to increase the eligibility limit from $10,000 to $100,000 for a participant who terminates from the plan after December 31, 2015 and elects to receive a lump-sum settlement of his or her entire accrued pension benefit. As a result of this plan amendment, we recognized a decrease in the net pension liability of $7.5 million , with a corresponding prior service credit included in accumulated other comprehensive income. Amendment to OPEB Plan Effective August 1, 2016, we amended the retiree medical benefits portion of our OPEB plan to transition a majority of participants to a private exchange for their health insurance coverage. Prior to the plan amendment, participants paid a subsidized premium for their health insurance coverage, but if they elect to continue participation in the plan they will now purchase coverage on a private exchange and will subsequently be reimbursed through a Health Reimbursement Account (HRA) for an amount equivalent to the subsidy that was previously provided. Participants who continued in the plan received a one-time subsidy to minimize the initial out-of-pocket cost of purchasing health insurance. The amendment did not materially change the benefit obligation of the plan. Amortization Period of Actuarial Gain or Loss and Prior Service Cost or Credit Because all participants in the U.S. and U.K. pension plans are considered inactive, we amortize the net actuarial loss and prior service credit for these plans over the average remaining life expectancy of the plans. As of December 31, 2017 , the estimate of the average remaining life expectancy of the plans was approximately 25 years for the U.S. plan and 32 years for U.K. plan. The following table provides the changes in the benefit obligation and fair value of plan assets and the funded status of the plans. Pension Benefits U.S. Plans U.K. Plan OPEB 2017 2016 2017 2016 2017 2016 (in millions of dollars) Change in Benefit Obligation Benefit Obligation at Beginning of Year $ 1,955.3 $ 1,808.2 $ 223.0 $ 203.8 $ 147.9 $ 160.4 Service Cost 7.9 7.0 — — — — Interest Cost 84.5 85.2 6.2 7.0 5.9 7.2 Plan Participant Contributions — — — — 0.2 4.0 Actuarial (Gain) Loss 159.3 123.6 1.7 55.0 (4.2 ) (4.4 ) Benefits and Expenses Paid (77.7 ) (68.7 ) (8.3 ) (4.5 ) (10.3 ) (15.6 ) Plan Amendment 7.6 — — — — (3.7 ) Change in Foreign Exchange Rates — — 21.2 (38.3 ) — — Benefit Obligation at End of Year $ 2,136.9 $ 1,955.3 $ 243.8 $ 223.0 $ 139.5 $ 147.9 Accumulated Benefit Obligation at December 31 $ 2,136.9 $ 1,955.3 $ 234.3 $ 213.4 N/A N/A Change in Fair Value of Plan Assets Fair Value of Plan Assets at Beginning of Year $ 1,454.1 $ 1,403.3 $ 228.4 $ 231.5 $ 10.8 $ 11.2 Actual Return on Plan Assets 198.5 112.3 11.6 42.5 0.1 0.1 Employer Contributions 7.7 7.2 — — 9.7 11.1 Plan Participant Contributions — — — — 0.2 4.0 Benefits and Expenses Paid (77.7 ) (68.7 ) (8.3 ) (4.5 ) (10.3 ) (15.6 ) Change in Foreign Exchange Rates — — 21.8 (41.1 ) — — Fair Value of Plan Assets at End of Year $ 1,582.6 $ 1,454.1 $ 253.5 $ 228.4 $ 10.5 $ 10.8 Underfunded (Overfunded) Status $ 554.3 $ 501.2 $ (9.7 ) $ (5.4 ) $ 129.0 $ 137.1 The amounts recognized in our consolidated balance sheets for our pension and OPEB plans at December 31, 2017 and 2016 are as follows. Certain prior year amounts have been reclassified to conform to current presentation. Pension Benefits U.S. Plans U.K. Plan OPEB 2017 2016 2017 2016 2017 2016 (in millions of dollars) Current Liability $ 7.2 $ 7.0 $ — $ — $ 1.2 $ 2.3 Noncurrent Liability 547.1 494.2 — — 127.8 134.8 Noncurrent Asset — — (9.7 ) (5.4 ) — — Underfunded (Overfunded) Status $ 554.3 $ 501.2 $ (9.7 ) $ (5.4 ) $ 129.0 $ 137.1 Unrecognized Pension and Postretirement Benefit Costs Net Actuarial Gain (Loss) $ (746.4 ) $ (702.1 ) $ (46.3 ) $ (44.0 ) $ 13.7 $ 10.1 Prior Service Credit (0.7 ) 7.2 — — 3.5 3.9 (747.1 ) (694.9 ) (46.3 ) (44.0 ) 17.2 14.0 Income Tax 251.8 243.6 11.6 10.9 4.7 5.3 Total Included in Accumulated Other Comprehensive Income (Loss) $ (495.3 ) $ (451.3 ) $ (34.7 ) $ (33.1 ) $ 21.9 $ 19.3 The following table provides the changes recognized in other comprehensive income for the years ended December 31, 2017 and 2016 . Pension Benefits U.S. Plans U.K. Plan OPEB 2017 2016 2017 2016 2017 2016 (in millions of dollars) Accumulated Other Comprehensive Income (Loss) at Beginning of Year $ (451.3 ) $ (387.9 ) $ (33.1 ) $ (19.2 ) $ 19.3 $ 14.5 Net Actuarial Gain (Loss) Amortization 19.6 16.2 0.7 0.1 — — All Other Changes (63.9 ) (114.1 ) (3.0 ) (16.0 ) 3.6 3.9 Prior Service Credit (Cost) Amortization (0.3 ) (0.3 ) — — (0.4 ) (0.2 ) Plan Amendment (7.6 ) — — — — 3.7 Change in Income Tax 8.2 34.8 0.7 2.0 (0.6 ) (2.6 ) Accumulated Other Comprehensive Income (Loss) at End of Year $ (495.3 ) $ (451.3 ) $ (34.7 ) $ (33.1 ) $ 21.9 $ 19.3 Plan Assets The objective of our U.S. pension and OPEB plans is to maximize long-term return, within acceptable risk levels, in a manner that is consistent with the fiduciary standards of the Employee Retirement Income Security Act (ERISA), while maintaining sufficient liquidity to pay current benefits and expenses. Our U.S. qualified defined benefit pension plan assets include a diversified blend of domestic, international, global, and emerging market equity securities, fixed income securities, opportunistic credit securities, real estate investments, alternative investments, and cash equivalents. Equity securities are comprised of funds and individual securities that are benchmarked against the respective indices specified below. International and global equity funds may allocate a certain percentage of assets to forward currency contracts. Fixed income securities include U.S. government and agency asset-backed securities, corporate investment-grade bonds, private placement securities, and bonds issued by states or other municipalities. Opportunistic credits consist of investments in funds that hold varied fixed income investments purchased at depressed values with the intention to later sell those investments for a gain. Real estate investments consist primarily of funds that hold commercial real estate investments. Alternative investments, which include private equity direct investments, private equity funds of funds, and hedge funds of funds, utilize proprietary strategies that are intended to have a low correlation to the U.S. stock market. Prohibited investments include, but are not limited to, unlisted securities, futures contracts, options, short sales, and investments in securities issued by Unum Group or its affiliates. The invested asset classes, asset types, and benchmark indices for our U.S. qualified defined benefit pension plan is as follows. We target approximately 36 percent to equity securities, 40 percent to fixed income securities, and 24 percent to opportunistic credits, alternative, and real estate investments. Asset Class Asset Type Benchmark Indices Equity Securities Collective fund; Individual holdings Standard &amp; Poor's 500; Russell 2000 Value and Growth; MSCI Europe Australasia Far East Small Cap; MSCI Emerging Markets; MSCI World and World Minimum Volatility; FTSE RAFI All-World Low Volatility Fixed Income Individual holdings Bloomberg Barclays Long Government/Corporate Index Opportunistic Credits Collective fund Custom Index Real Estate Collective fund National Council of Real Estate Investment Fund Open-end Diversified Core Equity Index Alternative Investments (Hedge and Private Equity) Fund of funds; Direct investments Hedge Fund Research Institute Fund of Funds; Russell 2000 Assets for our U.K. pension plan are primarily invested in a pooled diversified growth fund. This fund invests in assets such as global equities, hedge funds, commodities, below-investment-grade fixed income securities, and currencies. The objectives of the fund are to generate capital appreciation over the course of a complete economic and market cycle and to deliver equity-like returns in the medium-to-long term while maintaining approximately two thirds of the volatility of equity markets. Performance of this fund is measured against the U.K. inflation rate plus four percent. The remaining assets in the U.K. plan are invested in leveraged interest rate and inflation swap and gilt funds of varying durations designed to broadly match the interest rate and inflation sensitivities of the plan's liabilities. The current target allocation for the assets is 65 percent diversified growth assets and 35 percent interest rate and inflation swap funds. There are no categories of investments that are specifically prohibited by the U.K. plan, but there are general guidelines that ensure prudent investment action is taken. Such guidelines include the prevention of the plan from using derivatives for speculative purposes and limiting the concentration of risk in any one type of investment. Assets for the OPEB plan are invested in life insurance contracts issued by one of our insurance subsidiaries. The assets support life insurance benefits payable to certain former retirees covered under the OPEB plan. The terms of these contracts are consistent in all material respects with those the subsidiary offers to unaffiliated parties that are similarly situated. There are no categories of investments specifically prohibited by the OPEB plan. We believe our investment portfolios are well diversified by asset class and sector, with no undue risk concentrations in any one category. The categorization of fair value measurements by input level for the invested assets in our U.S. pension plans is shown below. The carrying values of investment-related receivables and payables approximate fair value due to the short-term nature of the securities and are not included in the following chart. Investments valued using net asset value (NAV) as a practical expedient are not required to be categorized by input level, but these investments are included as follows to reconcile to total invested assets. December 31, 2017 Quoted Prices in Active Markets for Identical Assets (Level 1) Significant Other Observable Inputs (Level 2) Significant Unobservable Inputs (Level 3) NAV as a Practical Total (in millions of dollars) Invested Assets Equity Securities: U.S. Large Cap $ — $ — $ — $ 103.3 $ 103.3 U.S. Small Cap 45.2 — — — 45.2 Global — — — 325.9 325.9 International — — — 35.7 35.7 Emerging Markets — — — 61.5 61.5 Fixed Income Securities: U.S. Government and Agencies 248.5 11.9 — — 260.4 Corporate — 335.5 — — 335.5 State and Municipal Securities — 6.3 — — 6.3 Opportunistic Credits — — — 193.3 193.3 Real Estate — — — 96.1 96.1 Alternative Investments: Private Equity Direct Investments — — — 45.1 45.1 Private Equity Funds of Funds — — — 34.5 34.5 Hedge Funds of Funds — — — 0.2 0.2 Cash Equivalents 32.0 — — — 32.0 Total Invested Assets $ 325.7 $ 353.7 $ — $ 895.6 $ 1,575.0 December 31, 2016 Quoted Prices in Active Markets for Identical Assets (Level 1) Significant Other Observable Inputs (Level 2) Significant Unobservable Inputs (Level 3) NAV as a Practical Total (in millions of dollars) Invested Assets Equity Securities: U.S. Large Cap $ — $ — $ — $ 85.5 $ 85.5 U.S. Small Cap 50.2 — — — 50.2 Global — — — 259.7 259.7 International — — — 26.3 26.3 Emerging Markets — — — 49.6 49.6 Fixed Income Securities: U.S. Government and Agencies 227.8 11.1 — — 238.9 Corporate — 303.6 — — 303.6 State and Municipal Securities — 2.0 — — 2.0 Opportunistic Credits — — — 181.8 181.8 Real Estate — — — 88.9 88.9 Alternative Investments: Private Equity Direct Investments — — — 37.4 37.4 Private Equity Funds of Funds — — — 32.0 32.0 Hedge Funds of Funds — — — 72.1 72.1 Cash Equivalents 21.2 — — — 21.2 Total Invested Assets $ 299.2 $ 316.7 $ — $ 833.3 $ 1,449.2 Level 1 investments consist of individual holdings and funds that are valued based on unadjusted quoted prices from active markets for identical securities. Level 2 investments consist of individual holdings that are valued using observable inputs through market corroborated pricing. Certain equity, opportunistic credit, and real estate investments are valued based on the NAV of the underlying holdings. We made no adjustments to the NAV for 2017 or 2016 . These investments have no unfunded commitments and no specific redemption restrictions. Alternative investments are valued based on NAV in a period ranging from one month to one quarter in arrears. We evaluate the need for adjustments to the NAV based on market conditions and discussions with fund managers in the period subsequent to the valuation date and prior to issuance of the financial statements. We made no adjustments to the NAV for 2017 or 2016 . The private equity direct investments and private equity funds of funds generally cannot be redeemed by investors. Distributions of capital from the sale of underlying fund assets may occur at any time, but are generally concentrated between five and eight years from the formation of the fund. Redemptions on the hedge funds of funds can be made on either a quarterly or bi-annual basis, depending on the fund, with prior notice of at least 90 calendar days. The categorization of fair value measurements by input level for the invested assets in our U.K. pension plan is shown below. Investments valued using NAV as a practical expedient are not required to be categorized by input level, but these investments are included as follows to reconcile to total invested assets. December 31, 2017 Quoted Prices in Active Markets for Identical Assets (Level 1) Significant Other Observable Inputs (Level 2) Significant Unobservable Inputs (Level 3) NAV as a Practical Total (in millions of dollars) Plan Assets Diversified Growth Assets $ — $ — $ — $ 154.7 $ 154.7 Fixed Interest and Index-linked Securities 98.4 — — — 98.4 Cash Equivalents 0.4 — — — 0.4 Total Plan Assets $ 98.8 $ — $ — $ 154.7 $ 253.5 December 31, 2016 Quoted Prices Significant Significant NAV as a Practical Total (in millions of dollars) Plan Assets Diversified Growth Assets $ — $ — $ — $ 140.1 $ 140.1 Fixed Interest and Index-linked Securities 79.9 — — 7.5 87.4 Cash Equivalents 0.9 — — — 0.9 Total Plan Assets $ 80.8 $ — $ — $ 147.6 $ 228.4 Level 1 fixed interest and index-linked securities consist of individual funds that are valued based on unadjusted quoted prices from active markets for identical securities. Diversified growth assets and certain fixed interest and index-linked securities are valued based on the NAV of the underlying holdings. We made no adjustments to the NAV for 2017 or 2016 . These investments have no unfunded commitments and no specific redemption restrictions. The categorization of fair value measurements by input level for the assets in our OPEB plan is as follows: December 31, 2017 Quoted Prices in Active Markets for Identical Assets (Level 1) Significant Other Observable Inputs (Level 2) Significant Unobservable Inputs (Level 3) Total (in millions of dollars) Assets Life Insurance Contracts $ — $ — $ 10.5 $ 10.5 December 31, 2016 Quoted Prices in Active Markets for Identical Assets (Level 1) Significant Other Observable Inputs (Level 2) Significant Unobservable Inputs (Level 3) Total (in millions of dollars) Assets Life Insurance Contracts $ — $ — $ 10.8 $ 10.8 The fair value is represented by the actuarial present value of future cash flows of the contracts. Changes in our OPEB plan assets measured at fair value on a recurring basis using significant unobservable inputs (Level 3) during the years ended December 31, 2017 and 2016 are as follows: Year Ended December 31, 2017 Beginning of Year Actual Return on Plan Assets Contributions Net Benefits and Expenses Paid End of Year (in millions of dollars) Life Insurance Contracts $ 10.8 $ 0.1 $ 9.9 $ (10.3 ) $ 10.5 Year Ended December 31, 2016 Beginning of Year Actual Return on Plan Assets Contributions Net Benefits and Expenses Paid End of Year (in millions of dollars) Life Insurance Contracts $ 11.2 $ 0.1 $ 15.1 $ (15.6 ) $ 10.8 For the years ended December 31, 2017 and 2016 , the actual return on plan assets relates solely to investments still held at the reporting date. There were no transfers into or out of Level 3 during 2017 or 2016 . Measurement Assumptions We use a December 31 measurement date for each of our plans. The weighted average assumptions used in the measurement of our benefit obligations as of December 31 and our net periodic benefit costs for the years ended December 31 are as follows: Pension Benefits U.S. Plans U.K. Plan OPEB 2017 2016 2017 2016 2017 2016 Benefit Obligations Discount Rate 3.80 % 4.40 % 2.50 % 2.70 % 3.70 % 4.20 % Rate of Compensation Increase N/A N/A 3.70 % 3.80 % N/A N/A Net Periodic Benefit Cost Discount Rate 4.40 % 4.80 % 2.70 % 3.80 % 4.20 % 4.70 % Expected Return on Plan Assets 7.25 % 7.50 % 3.90 % 4.90 % 5.75 % 5.75 % Rate of Compensation Increase N/A N/A 3.80 % 3.60 % N/A N/A We set the discount rate assumption annually for each of our retirement-related benefit plans at the measurement date to reflect the yield on a portfolio of high quality fixed income corporate debt instruments matched against the projected cash flows for future benefits. Our long-term rate of return on plan assets assumption is selected from a range of probable return outcomes from an analysis of the asset portfolio. Our expectations for the future investment returns of the asset categories are based on a combination of historical market performance, evaluations of investment forecasts obtained from external consultants and economists, and current market yields. The methodology underlying the return assumption includes the various elements of the expected return for each asset class such as long-term rates of return, volatility of returns, and the correlation of returns between various asset classes. The expected return for the total portfolio is calculated based on the plan's strategic asset allocation. Investment risk is measured and monitored on an ongoing basis through annual liability measurements, periodic asset/liability studies, and quarterly investment portfolio reviews. Risk tolerance is established through consideration of plan liabilities, plan funded status, and corporate financial condition. Our mortality rate assumption reflects our best estimate, as of the measurement date, of the life expectancies of plan participants in order to determine the expected length of time for benefit payments. We derive our assumptions from industry mortality tables. The expected return assumption for the life insurance reserve for our OPEB plan at December 31, 2017 and 2016 is 5.75 percent , which is based on full investment in fixed income securities with an average book yield of 4.76 percent and 4.99 percent in 2017 and 2016 , respectively. The rate of compensation increase assumption for our U.K. pension plan is generally based on periodic studies of compensation trends. At December 31, 2017 and 2016 , the annual rates of increase in the per capita cost of covered postretirement health care benefits assumed for the next calendar year are 7.00 percent for benefits payable to both retirees prior to Medicare eligibility as well as Medicare eligible retirees. The rates are assumed to change gradually to 5.00 percent by 2024 for measurement at December 31, 2017 and remain at that level thereafter. The annual rates of increase in the per capita cost of covered postretirement health benefits do not apply to retirees whose postretirement health care benefits are provided through an exchange. Net Periodic Benefit Cost The following table provides the components of the net periodic benefit cost for the years ended December 31. Pension Benefits U.S. Plans U.K. Plan OPEB 2017 2016 2015 2017 2016 2015 2017 2016 2015 (in millions of dollars) Service Cost $ 7.9 $ 7.0 $ 3.8 $ — $ — $ — $ — $ — $ — Interest Cost 84.5 85.2 82.2 6.2 7.0 7.9 5.9 7.2 7.2 Expected Return on Plan Assets (103.1 ) (102.8 ) (108.9 ) (8.8 ) (10.0 ) (12.4 ) (0.6 ) (0.6 ) (0.7 ) Amortization of: Net Actuarial Loss 19.6 16.2 11.6 0.7 0.1 0.3 — — — Prior Service Credit (0.3 ) (0.3 ) — — — — (0.4 ) (0.2 ) (0.3 ) Plan Amendment — — — — — — — 0.9 — Total Net Periodic Benefit Cost $ 8.6 $ 5.3 $ (11.3 ) $ (1.9 ) $ (2.9 ) $ (4.2 ) $ 4.9 $ 7.3 $ 6.2 A one percent increase or decrease in the assumed health care cost trend rate at December 31, 2017 would have increased (decreased) the service cost and interest cost by a de minimis amount, respectively, and the postretirement benefit obligation by $0.7 million and $(0.7) million , respectively. The unrecognized net actuarial loss and the prior service credit included in accumulated other comprehensive income and expected to be amortized and included in net periodic pension cost during 2018 is $22.3 million and $0.2 million before tax, respectively. Benefit Payments The following table provides expected benefit payments, which reflect expected future service, as appropriate. Pension Benefits U.S. Plans U.K. Plan OPEB (in millions of dollars) Year Gross Subsidy Payments Net 2018 $ 74.7 $ 5.2 $ 12.1 $ 0.2 $ 11.9 2019 77.2 5.3 11.9 0.2 11.7 2020 80.7 5.7 11.5 0.2 11.3 2021 84.5 5.9 11.2 0.2 11.0 2022 87.8 6.3 10.7 0.2 10.5 2023-2027 497.4 36.7 46.1 0.5 45.6 Funding Policy The funding policy for our U.S. qualified defined benefit plan is to contribute annually an amount at least equal to the minimum annual contribution required under ERISA and other applicable laws, but generally not greater than the maximum amount that can be deducted for federal income tax purposes. We had no regulatory contribution requirements for our U.S. qualified defined benefit plan in 2017 and made a de minimis amount of voluntary contributions during 2017 . We do not expect to make any contributions in 2018 . The funding policy for our U.S. non-qualified defined benefit pension plan is to contribute the amount of the benefit payments made during the year. Our expected return on plan assets and discount rate will not affect the cash contributions we are required to make to our U.S. pension plan because such contributions are determined under the minimum funding requirements as set forth in ERISA. We made no contributions to our U.K. plan during 2017 , nor do we expect to make any contributions in 2018 , either voluntary or those required to meet the minimum funding requirements under U.K. legislation. Our OPEB plan represents a non-vested, non-guaranteed obligation, and current regulations do not require specific funding levels for these benefits, which are comprised of retiree life, medical, and dental benefits. It is our practice to use general assets to pay medical and dental claims as they come due in lieu of utilizing plan assets for the medical and dental benefit portions of our OPEB plan. Defined Contribution Plans We offer a 401(k) plan to all eligible U.S. employees under which a portion of employee contributions is matched. We match dollar-for-dollar up to 5.0 percent of base salary and any recognized sales and performance-based incentive compensation for employee contributions into the plan. We also make an additional non-elective contribution of 4.5 percent of earnings for all eligible employees and a separate transition contribution for eligible employees who met certain age and years of service criteria as of December 31, 2013. The 401(k) plan remains in compliance with ERISA guidelines and continues to qualify for a “safe harbor” from annual discrimination testing. We also offer a defined contribution plan to all eligible U.K. employees under which a portion of employee contributions is matched. We match two pounds for every one pound on the first 1.0 percent of employee contributions into the plan and match additional employee contributions pound-for-pound up to 5.0 percent of base salary. We also make an additional non-elective contribution of 6.0 percent of base salary for all eligible employees and a separate transition contribution for all eligible employees who met certain age and years of service criteria as of March 31, 2016. During the years ended December 31, 2017 , 2016 , and 2015 , we recognized costs of $78.4 million , $72.2 million , and $71.5 million , respectively, for our U.S. defined contribution plan and $4.2 million , $4.9 million , and $5.7 million , respectively, for our U.K. defined contribution plan.</t>
  </si>
  <si>
    <t>Stockholders' Equity and Earnings Per Common Share</t>
  </si>
  <si>
    <t>Stockholders' Equity and Earnings Per Common Share [Abstract]</t>
  </si>
  <si>
    <t>Earnings Per Share Disclosure</t>
  </si>
  <si>
    <t>Earnings Per Common Share Net income per common share is determined as follows: Year Ended December 31 2017 2016 2015 (in millions of dollars, except share data) Numerator Net Income $ 994.2 $ 931.4 $ 867.1 Denominator (000s) Weighted Average Common Shares - Basic 226,492.4 235,445.7 246,986.7 Dilution for Assumed Exercises of Stock Options and Nonvested Stock Awards 842.8 533.5 868.0 Weighted Average Common Shares - Assuming Dilution 227,335.2 235,979.2 247,854.7 Net Income Per Common Share Basic $ 4.39 $ 3.96 $ 3.51 Assuming Dilution $ 4.37 $ 3.95 $ 3.50 We use the treasury stock method to account for the effect of outstanding stock options, nonvested restricted stock units, and nonvested performance share units on the computation of diluted earnings per share. Under this method, these potential common shares will each have a dilutive effect, as individually measured, when the average market price of Unum Group common stock during the period exceeds the exercise price of the stock options and the grant price of the nonvested restricted stock units and the nonvested performance share units. The outstanding stock options have exercise prices ranging from $20.78 to $26.29 ; the nonvested restricted stock units have grant prices ranging from $27.85 to $53.94 ; and the nonvested performance share units have grant prices ranging from $27.85 to $49.86 . See Note 11. In computing earnings per share assuming dilution, only potential common shares that are dilutive (those that reduce earnings per share) are included. Potential common shares not included in the computation of diluted earnings per share because the impact would be antidilutive, based on then current market prices, approximated a de minimis amount for the year ended December 31, 2017 , and 0.4 million , and 0.3 million for the years ended December 31, 2016 , and 2015 , respectively.</t>
  </si>
  <si>
    <t>Stockholders' Equity Disclosure</t>
  </si>
  <si>
    <t>Common Stock Our board of directors has authorized the repurchase of Unum Group's common stock under the following repurchase programs: Share Repurchase Program Authorized During May 2017 May 2016 May 2015 (in millions of dollars) Authorized Repurchase Amount $ 750.0 $ 750.0 $ 750.0 Remaining Repurchase Amount at Year End 2017 $ 512.8 $ — $ — The May 2017 share repurchase program has an expiration date of November 25, 2018 . Common stock repurchases, which are accounted for using the cost method and classified as treasury stock until otherwise retired, were as follows: Year Ended December 31 2017 2016 2015 (in millions) Shares Repurchased 8.2 11.9 12.3 Cost of Shares Repurchased (1) $ 400.4 $ 403.3 $ 426.7 (1) Includes commissions of $0.3 million , $0.2 million , and $0.3 million for the years ended December 31, 2017 , 2016 , and 2015 , respectively. Preferred Stock Unum Group has 25.0 million shares of preferred stock authorized with a par value of $0.10 per share. No preferred stock has been issued to date.</t>
  </si>
  <si>
    <t>Stock-Based Compensation</t>
  </si>
  <si>
    <t>Disclosure of Compensation Related Costs, Share-based Payments [Abstract]</t>
  </si>
  <si>
    <t>Disclosure of Compensation Related Costs, Share-based Payments</t>
  </si>
  <si>
    <t>Stock-Based Compensation Description of Stock Plans Under the Stock Incentive Plan of 2017 (the 2017 Plan), up to 17 million shares of common stock are available for awards to our employees, officers, consultants, and directors. Awards may be in the form of stock options, stock appreciation rights, restricted stock, restricted stock units, performance share units, and other stock-based awards. Each full-value award, defined as any award other than a stock option or stock appreciation right, is counted as 1.76 shares. The exercise price for stock options issued cannot be less than the fair value of the underlying common stock as of the grant date. Stock options generally have a term of eight years after the date of grant and fully vest after three years. At December 31, 2017 , approximately 16.9 million shares were available for future grants under the 2017 Plan. Under the Stock Incentive Plan of 2012 (the 2012 Plan), which was terminated in May 2017 for the purposes of any further grants, up to 20 million shares of common stock were available for awards to our employees, officers, consultants, and directors. Awards could be in the form of stock options, stock appreciation rights, restricted stock, restricted stock units, performance share units, and other stock-based awards. Each full-value award, defined as any award other than a stock option or stock appreciation right, is counted as 1.76 shares. Awards granted before the termination of the 2012 Plan remain outstanding in accordance with the plan's terms. Stock options generally have a term of eight years after the date of grant and fully vest after three years. Under the Stock Incentive Plan of 2007 (the 2007 Plan), which was terminated in May 2012 for purposes of any further grants, up to 35 million shares of common stock were available for awards to our employees, officers, consultants, and directors. Awards could be in the form of stock options, stock appreciation rights, restricted stock, restricted stock units, performance share units, and other stock-based awards. Each full-value award, defined as any award other than a stock option or stock appreciation right, is counted as 2.7 shares. Awards granted before the termination of the 2007 Plan remain outstanding in accordance with the plan's terms. Stock options generally have a term of eight years after the date of grant and fully vest after three years. We issue new shares of common stock for all of our stock plan vestings and exercises. Performance Share Units (PSUs) Activity for PSUs classified as equity is as follows: Weighted Average Shares Grant Date (000s) Fair Value Outstanding at December 31, 2016 429 $ 31.80 Granted 141 51.37 Vested (232 ) 35.22 Forfeited (7 ) 36.61 Outstanding at December 31, 2017 331 37.62 During 2017 , 2016 , and 2015 , we issued PSUs with a weighted average grant date fair value per share of $51.37 , $28.41 , and $35.13 , respectively. Vesting for the PSUs occurs at the end of a three-year period and is contingent upon our achievement of prospective company performance goals and our total shareholder return relative to a board-approved peer group during the three -year period. Actual perform ance, including modification for relative total shareholder return, may result in the ultimate award of 40 to 180 percent of the initial number of PSUs issued, with the potential for no award if company performance goals are not achieved during the three-year period. Forfeitable dividend equivalents on PSUs are accrued in the form of additional PSUs. PSU shares in the preceding table represent aggregate initial target awards and accrued dividend equivalents and do not reflect potential increases or decreases resulting from the performance factor determined after the end of the performance periods. At December 31, 2017 , the three -year performance period for the 2015 PSU grant was completed, but the performance factor had not yet been applied. Vested amounts in the preceding table represent vested PSUs for which the 2015 through 2017 performance factor will be applied during the first quarter of 2018, with distribution of the stock thereafter. At December 31, 2017 , w e had approximately $5.9 million of unrecognized compensation cost related to PSUs that will be recognized over a weighted average period of 1.4 years . The estimated compensation expense is adjusted for actual performance experience and is recognized ratably during the service period, or remaining service period, if and when it becomes probable that the performance conditions will be satisfied. Compensation cost for PSUs subject to accelerated vesting at the date of retirement eligibility is recognized over the implicit service period. The fair value of PSUs is estimated on the date of initial grant using the Monte-Carlo simulation m odel. Key assumptions used to value PSUs granted during the years shown are as follows: Year Ended December 31 2017 2016 2015 Expected Volatility (based on our and our peer group historical daily stock prices) 24 % 22 % 22 % Expected Life (equals the performance period) 3.0 years 3.0 years 3.0 years Risk Free Interest Rate (based on U.S. Treasury yields at the date of grant) 1.52 % 0.88 % 0.91 % Restricted Stock Units (RSUs) Activity for RSUs classified as equity is as follows: Weighted Average Shares Grant Date (000s) Fair Value Outstanding at December 31, 2016 878 $ 30.66 Granted 437 48.92 Vested (411 ) 31.36 Forfeited (33 ) 36.86 Outstanding at December 31, 2017 871 38.75 During 2017 , 2016 , and 2015 , we issued RSUs with a weighted average grant date fair value per share of $48.92 , $28.80 , and $34.08 , respectively. RSUs vest over a one to three -year service period, beginning at the date of grant, and the compensation cost is recognized ratably during the vesting period. Forfeitable dividend equivalents on RSUs are accrued in the form of additional RSUs. Compensation cost for RSUs subject to accelerated vesting at the date of retirement eligibility is recognized over the implicit service period. The total fair value of shares vested during 2017 , 2016 , and 2015 was $13.3 million , $18.3 million , and $21.4 million , respectively. At December 31, 2017 , we had $15.1 million of unrecognized compensation cost related to RSUs that will be recognized over a weighted average period of 0.9 years. Cash-Settled Awards There were no outstanding cash-settled awards at December 31, 2017 and 2016 . All cash-settled awards were fully vested at December 31, 2015. Fully vested awards not distributed in 2015 were paid in 2016. The amount paid per unit awarded was equal to the price per share of Unum Group's common stock at settlement of the award, and as such, we measured the value of the award each reporting period based on the current stock price. The effects of changes in the stock price during the service period were recognized as compensation cost over the service period. Changes in the amount of the liability due to stock price changes after the service period were recognized as compensation cost during the period in which the changes occurred. At December 31, 2017, we had no unrecognized compensation cost related to cash-settled awards. Year Ended December 31 2017 2016 2015 (in millions of dollars, except per unit data) Weighted Average Grant Date Fair Value per Unit Granted $ — $ — $ 33.92 Total Fair Value of Units Vested $ — $ — $ 4.9 Total Fair Value of Units Paid $ — $ 2.4 $ 2.5 Stock Options Stock option activity is summarized as follows: Remaining Intrinsic Shares Weighted Average Contractual Term Value (000s) Exercise Price (in years) (in millions) Outstanding at December 31, 2016 517 $ 23.97 Exercised (393 ) 24.00 Outstanding at December 31, 2017 124 23.86 2.0 $ 3.8 Exercisable at December 31, 2017 124 $ 23.86 2.0 $ 3.8 All outstanding stock options at December 31, 2017 have vested. Stock options vest over a one to three -year service period, beginning at the date of grant, and the compensation cost is recognized ratably during the vesting period. Compensation cost for stock options subject to accelerated vesting at the date of retirement eligibility is recognized over the implicit service period. At December 31, 2017 , we had no unrecognized compensation cost related to stock options. The intrinsic value of options exercised and fair value of options vested are as follows: Year Ended December 31 2017 2016 2015 (in millions of dollars) Total Intrinsic Value of Options Exercised $ 10.0 $ 3.4 $ 5.6 Total Fair Value of Options Vested $ — $ 0.1 $ 1.1 There were no stock options granted in the years 2015 through 2017 . Expense Compensation expense for the stock plans, as reported in our consolidated statements of income, is as follows: Year Ended December 31 2017 2016 2015 (in millions of dollars) Performance Share Units $ 11.5 $ 6.6 $ 4.5 Restricted Stock Units and Cash-Settled Awards 17.5 14.9 18.6 Stock Options — — 0.2 Other 0.5 0.4 0.5 Total Compensation Expense, Before Income Tax $ 29.5 $ 21.9 $ 23.8 Total Compensation Expense, Net of Income Tax $ 19.5 $ 14.4 $ 15.7 Cash received under all share-based payment arrangements for the years ended December 31, 2017 , 2016 , and 2015 was $10.8 million , $8.5 million , and $6.4 million , respectively.</t>
  </si>
  <si>
    <t>Reinsurance</t>
  </si>
  <si>
    <t>Reinsurance Disclosures [Abstract]</t>
  </si>
  <si>
    <t>Reinsurance Thirteen major companies account for approximately 91 percent of our reinsurance recoverable at December 31, 2017 , and all are rated A or better by A.M. Best Company (AM Best) or are fully securitized by letters of credit or investment-grade fixed maturity securities held in trust. Approximately eight percent of our reinsurance recoverable relates to business reinsured either with companies rated A- or better by AM Best, with overseas entities with equivalent ratings or backed by letters of credit or trust agreements, or through reinsurance arrangements wherein we retain the assets in our general account. The remaining one percent of our reinsurance recoverable is held by companies either rated below A- by AM Best or not rated. Reinsurance data is as follows: Year Ended December 31 2017 2016 2015 (in millions of dollars) Direct Premium Income $ 8,677.2 $ 8,385.0 $ 8,151.9 Reinsurance Assumed 230.0 236.3 202.8 Reinsurance Ceded (310.1 ) (263.6 ) (272.3 ) Net Premium Income $ 8,597.1 $ 8,357.7 $ 8,082.4 Ceded Benefits and Change in Reserves for Future Benefits $ 655.4 $ 648.3 $ 662.7 Effective October 1, 2016, we entered into a reinsurance agreement under which we ceded 30 percent of the risk for certain blocks of Unum US individual disability policies, as well as some related claims development risk for a limited period of time. The agreement is on a non-proportional modified coinsurance basis with a provision for experience refunds.</t>
  </si>
  <si>
    <t>Segment Information</t>
  </si>
  <si>
    <t>Segment Reporting [Abstract]</t>
  </si>
  <si>
    <t>Segment Information We have three principal operating business segments: Unum US, Unum UK, and Colonial Life. Our other segments are Closed Block and Corporate. The Unum US segment includes group long-term and short-term disability insurance, group life and accidental death and dismemberment products, and supplemental and voluntary lines of business. The supplemental and voluntary lines of business are comprised of individual disability, voluntary benefits, and dental and vision products. These products are marketed through our field sales personnel who work in conjunction with independent brokers and consultants. The Unum UK segment includes insurance for group long-term disability, group life, and supplemental lines of business, which include dental, individual disability, and critical illness products. Unum UK's products are sold primarily in the United Kingdom through field sales personnel and independent brokers and consultants. The Colonial Life segment includes insurance for accident, sickness, and disability products, life products, and cancer and critical illness products marketed to employees, on both a group and an individual basis, at the workplace through an independent contractor agency sales force and brokers. The Closed Block segment consists of individual disability, group and individual long-term care, and other insurance products no longer actively marketed. Individual disability in this segment generally consists of policies we sold prior to the mid-1990s and entirely discontinued selling in 2004, other than update features contractually allowable on existing policies. We discontinued offering individual long-term care in 2009 and group long-term care in 2012. Other insurance products include group pension, individual life and corporate-owned life insurance, reinsurance pools and management operations, and other miscellaneous product lines. The Corporate segment includes investment income on corporate assets not specifically allocated to a line of business, interest expense on corporate debt other than non-recourse debt, and certain other corporate income and expense not allocated to a line of business. Acquisitions of Business In August 2016, we acquired 100 percent of the shares and voting interests in H&amp;J Capital, L.L.C., parent of Starmount Life Insurance Company and AlwaysCare Benefits (Starmount) , for a total cash purchase price of $140.3 million plus contingent cash consideration of $10.0 million to be paid in two increments of $5.0 million each, at 18 and 24 months from the date of acquisition upon satisfaction of certain conditions. Starmount Life Insurance Company is an independent provider of dental and vision insurance in the U.S. workplace, and AlwaysCare Benefits is a nationally licensed, third-party administrator. The acquisition of Starmount broadens our employee benefit offerings in the U.S. Starmount's dental and vision products and new dental and vision products marketed by Unum US are reported in our Unum US segment within our supplemental and voluntary product lines. Colonial Life dental and vision products will be introduced in 2018 and will be reported in our Colonial Life segment. Total assets were valued at $93.1 million as of the acquisition date and were primarily comprised of bonds, cash, accounts receivable, and intangible assets attributable to the value of business acquired and the value of existing state licenses. Total liabilities were valued at $55.7 million as of the acquisition date and were primarily comprised of outstanding claim liabilities and reserves for future claims. The total purchase price exceeded the fair value of the identifiable net assets by $111.2 million and has been identified as goodwill, primarily attributable to the value of adding dental and vision to our current employee benefit offerings. Goodwill was allocated to the reporting units expected to benefit from the acquisition. Approximately 75 percent was allocated to our Unum US supplemental and voluntary product lines and approximately 25 percent to Colonial Life. The goodwill is not deductible for income tax purposes except upon disposition of the acquired entity. This acquisition, the results of which are included in our consolidated financial statements for the period subsequent to the date of acquisition, did not have a material impact on revenue or operating results for 2016. In September 2015, we acquired 100 percent of the common shares and voting interests in National Dental Plan Limited and associated companies (National Dental) for a total cash purchase price of £35.9 million or $54.3 million . National Dental, a provider of dental insurance in the U.K. workplace, is reported in our Unum UK segment as part of our supplemental product line. The acquisition of National Dental extends our market reach, broadening our employee benefit offerings in the U.K. Total assets were £18.6 million , or $28.1 million as of the acquisition date, and were primarily comprised of short-term investments, accounts receivable, and intangible assets attributable to benefits derived from National Dental's customer relationships and dental provider network. Total liabilities were £5.0 million , or $7.5 million as of the acquisition date, and were primarily comprised of outstanding claims liabilities, unearned premiums, and a deferred tax liability. The purchase price exceeded the fair value of the identifiable net assets by £22.3 million , or $33.7 million , and has been identified as goodwill, primarily attributable to the value of adding dental to our current employee benefit offerings. The goodwill is not deductible for income tax purposes except upon disposition of the acquired entity. This acquisition, the results of which are included in our consolidated financial statements for the period subsequent to the date of acquisition, did not have a material impact on revenue or operating results for 2015. Definitive Purchase Agreement In January of 2018, we entered into a definitive agreement to acquire Pramerica Zycie TUiR SA ("Pramerica"), a financial protection benefits provider in Poland. The acquisition of Pramerica will expand our European presence, which we believe to be an attractive market for financial protection benefits. The transaction is expected to close by the end of 2018 subject to customary approvals and closing conditions. Segment information is as follows: Year Ended December 31 2017 2016 2015 (in millions of dollars) Premium Income Unum US Group Disability Group Long-term Disability $ 1,749.6 $ 1,726.6 $ 1,644.7 Group Short-term Disability 639.8 626.1 607.4 Group Life and Accidental Death &amp; Dismemberment Group Life 1,467.5 1,410.0 1,347.4 Accidental Death &amp; Dismemberment 147.5 140.3 131.7 Supplemental and Voluntary Individual Disability 420.2 480.3 478.9 Voluntary Benefits 849.4 796.5 749.9 Dental and Vision 169.5 61.1 — 5,443.5 5,240.9 4,960.0 Unum UK Group Long-term Disability 340.3 355.2 397.4 Group Life 103.1 105.7 121.5 Supplemental 69.6 68.4 57.3 513.0 529.3 576.2 Colonial Life Accident, Sickness, and Disability 884.2 830.0 789.0 Life 300.4 273.8 252.4 Cancer and Critical Illness 326.8 313.3 297.2 1,511.4 1,417.1 1,338.6 Closed Block Individual Disability 471.8 521.9 572.4 Long-term Care 648.7 643.9 633.5 All Other 8.7 4.6 1.7 1,129.2 1,170.4 1,207.6 Total Premium Income $ 8,597.1 $ 8,357.7 $ 8,082.4 Unum US Unum UK Colonial Life Closed Block Corporate Total (in millions of dollars) Year Ended December 31, 2017 Premium Income $ 5,443.5 $ 513.0 $ 1,511.4 $ 1,129.2 $ — $ 8,597.1 Net Investment Income 811.2 120.2 144.9 1,354.0 21.4 2,451.7 Other Income 113.2 0.7 1.1 79.8 2.9 197.7 Adjusted Operating Revenue $ 6,367.9 $ 633.9 $ 1,657.4 $ 2,563.0 $ 24.3 $ 11,246.5 Adjusted Operating Income (Loss) $ 1,009.5 $ 111.7 $ 325.0 $ 123.9 $ (146.8 ) $ 1,423.3 Interest and Debt Expense $ — $ — $ — $ 6.7 $ 153.2 $ 159.9 Depreciation and Amortization $ 371.3 $ 17.3 $ 239.9 $ 6.7 $ 0.9 $ 636.1 Year Ended December 31, 2016 Premium Income $ 5,240.9 $ 529.3 $ 1,417.1 $ 1,170.4 $ — $ 8,357.7 Net Investment Income 828.7 118.1 141.5 1,352.2 18.5 2,459.0 Other Income 113.3 0.2 1.2 86.0 4.9 205.6 Adjusted Operating Revenue $ 6,182.9 $ 647.6 $ 1,559.8 $ 2,608.6 $ 23.4 $ 11,022.3 Adjusted Operating Income (Loss) $ 914.2 $ 128.6 $ 314.2 $ 129.5 $ (163.0 ) $ 1,323.5 Interest and Debt Expense $ — $ — $ — $ 6.9 $ 159.1 $ 166.0 Depreciation and Amortization $ 353.0 $ 16.4 $ 222.9 $ 6.9 $ 1.0 $ 600.2 Year Ended December 31, 2015 Premium Income $ 4,960.0 $ 576.2 $ 1,338.6 $ 1,207.6 $ — $ 8,082.4 Net Investment Income 865.3 124.9 145.4 1,320.0 25.6 2,481.2 Other Income 119.2 — 0.1 89.3 2.9 211.5 Adjusted Operating Revenue $ 5,944.5 $ 701.1 $ 1,484.1 $ 2,616.9 $ 28.5 $ 10,775.1 Adjusted Operating Income (Loss) $ 850.0 $ 140.6 $ 309.1 $ 119.1 $ (136.7 ) $ 1,282.1 Interest and Debt Expense $ — $ — $ — $ 6.6 $ 146.2 $ 152.8 Depreciation and Amortization $ 347.0 $ 18.0 $ 214.6 $ 6.6 $ 0.9 $ 587.1 Colonial Unum US Unum UK Life Total (in millions of dollars) Deferred Acquisition Costs Year Ended December 31, 2017 Beginning of Year $ 1,176.5 $ 21.4 $ 896.3 $ 2,094.2 Capitalization 325.5 7.0 295.5 628.0 Amortization (293.6 ) (9.1 ) (224.4 ) (527.1 ) Adjustment Related to Unrealized Investment Gains and Losses (3.0 ) — (9.5 ) (12.5 ) Foreign Currency — 2.0 — 2.0 End of Year $ 1,205.4 $ 21.3 $ 957.9 $ 2,184.6 Year Ended December 31, 2016 Beginning of Year $ 1,136.4 $ 27.1 $ 845.0 $ 2,008.5 Capitalization 314.1 8.2 270.1 592.4 Amortization (275.2 ) (9.7 ) (208.1 ) (493.0 ) Adjustment Related to Unrealized Investment Gains and Losses 1.2 — (10.7 ) (9.5 ) Foreign Currency — (4.2 ) — (4.2 ) End of Year $ 1,176.5 $ 21.4 $ 896.3 $ 2,094.2 Year Ended December 31, 2015 Beginning of Year $ 1,096.5 $ 30.4 $ 774.4 $ 1,901.3 Capitalization 307.3 9.6 252.8 569.7 Amortization (272.3 ) (11.3 ) (198.7 ) (482.3 ) Adjustment Related to Unrealized Investment Gains and Losses 4.9 — 16.5 21.4 Foreign Currency — (1.6 ) — (1.6 ) End of Year $ 1,136.4 $ 27.1 $ 845.0 $ 2,008.5 December 31 2017 2016 (in millions of dollars) Assets Unum US $ 18,109.1 $ 18,036.6 Unum UK 3,428.1 3,101.4 Colonial Life 4,184.1 3,923.2 Closed Block 35,051.2 33,734.3 Corporate 3,240.6 3,146.0 Total Assets $ 64,013.1 $ 61,941.5 Revenue is primarily derived from sources in the United States and the United Kingdom. There are no material revenues or assets attributable to foreign operations other than those reported in our Unum UK segment. We report goodwill in our Unum US, Unum UK, and Colonial Life segments, which are the segments expected to benefit from the originating business combinations. At December 31, 2017 and 2016 , goodwill was $338.6 million and $335.1 million , respectively, with $271.1 million attributable to Unum US in each year, $39.8 million and $36.3 million , respectively, attributable to Unum UK, and $27.7 million attributable to Colonial Life in each year. Changes in the goodwill balance for our Unum UK segment result from fluctuation in foreign currency exchange rates. Stockholders' equity is allocated to the operating segments on the basis of an internal allocation formula that reflects the volume and risk components of each operating segment's business and aligns allocated equity with our target capital levels for regulatory and rating agency purposes. We modify this formula periodically to recognize changes in the views of capital requirements. We measure and analyze our segment performance on the basis of "adjusted operating revenue" and "adjusted operating income" or "adjusted operating loss", which differ from total revenue and income before income tax as presented in our consolidated statements of income due to the exclusion of net realized investment gains and losses and certain other items specified in the reconciliations below. We believe adjusted operating revenue and adjusted operating income or loss are better performance measures and better indicators of the revenue and profitability and underlying trends in our business. These performance measures are in accordance with GAAP guidance for segment reporting, but they should not be viewed as a substitute for total revenue, income before income tax, or net income. Effective December 31, 2017, we changed the naming convention of "operating revenue" to "adjusted operating revenue" and "operating income" to "adjusted operating income." The definition of these labels remains unchanged. Realized investment gains or losses depend on market conditions and do not necessarily relate to decisions regarding the underlying business of our segments. Our investment focus is on investment income to support our insurance liabilities as opposed to the generation of realized investment gains or losses. Although we may experience realized investment gains or losses which will affect future earnings levels, a long-term focus is necessary to maintain profitability over the life of the business since our underlying business is long-term in nature, and we need to earn the interest rates assumed in calculating our liabilities. We previously excluded the amortization of prior period actuarial gains or losses, a component of the net periodic benefit cost for our pension and other postretirement benefit plans. Effective January 1, 2017, the amortization of prior period actuarial gains or losses is now reported as a component of "adjusted operating income" in the following chart. Amounts for periods prior to January 1, 2017 have been adjusted to conform to current year reporting. We may at other times exclude certain other items from our discussion of financial ratios and metrics in order to enhance the understanding and comparability of our operational performance and the underlying fundamentals, but this exclusion is not an indication that similar items may not recur and does not replace net income or net loss as a measure of our overall profitability. See "Executive Summary" contained herein in Item 7 and Note 14 of the "Notes to the Consolidated Financial Statements" contained herein in this Item 8 for further discussion regarding the loss from a guaranty fund assessment and the unclaimed death benefit reserve increase. A reconciliation of total revenue to "adjusted operating revenue" and income before income tax to "adjusted operating income" is as follows: Year Ended December 31 2017 2016 2015 (in millions of dollars) Total Revenue $ 11,286.8 $ 11,046.5 $ 10,731.3 Excluding: Net Realized Investment Gain (Loss) 40.3 24.2 (43.8 ) Adjusted Operating Revenue $ 11,246.5 $ 11,022.3 $ 10,775.1 Income Before Income Tax $ 1,404.0 $ 1,347.7 $ 1,238.3 Excluding: Net Realized Investment Gain (Loss) 40.3 24.2 (43.8 ) Loss from Guaranty Fund Assessment (20.6 ) — — Unclaimed Death Benefit Reserve Increase (39.0 ) — — Adjusted Operating Income $ 1,423.3 $ 1,323.5 $ 1,282.1</t>
  </si>
  <si>
    <t>Commitments and Contingent Liabilities</t>
  </si>
  <si>
    <t>Commitments and Contingencies Disclosure [Abstract]</t>
  </si>
  <si>
    <t>Commitments and Contingencies Disclosure</t>
  </si>
  <si>
    <t>Commitments We have noncancelable lease obligations on certain office space and equipment. As of December 31, 2017 , the aggregate net minimum lease payments were $148.1 million payable as follows: $27.0 million in 2018 , $24.7 million in 2019 , $20.1 million in 2020 , $15.9 million in 2021 , $12.3 million in 2022 , and $48.1 million thereafter. Rental expense for the years ended December 31, 2017 , 2016 , and 2015 was $54.2 million , $51.4 million , and $42.5 million , respectively. At December 31, 2017 , we had unfunded commitments of $444.0 million for certain of our investments, the amount of which may or may not be funded. Contingent Liabilities We are a defendant in a number of litigation matters. In some of these matters, no specified amount is sought. In others, very large or indeterminate amounts, including punitive and treble damages, are asserted. There is a wide variation of pleading practice permitted in the United States courts with respect to requests for monetary damages, including some courts in which no specified amount is required and others which allow the plaintiff to state only that the amount sought is sufficient to invoke the jurisdiction of that court. Further, some jurisdictions permit plaintiffs to allege damages well in excess of reasonably possible verdicts. Based on our extensive experience and that of others in the industry with respect to litigating or resolving claims through settlement over an extended period of time, we believe that the monetary damages asserted in a lawsuit or claim bear little relation to the merits of the case, or the likely disposition value. Therefore, the specific monetary relief sought is not stated. Unless indicated otherwise in the descriptions below, reserves have not been established for litigation and contingencies. An estimated loss is accrued when it is both probable that a liability has been incurred and the amount of the loss can be reasonably estimated. Claims Handling Matters We and our insurance subsidiaries, in the ordinary course of our business, are engaged in claim litigation where disputes arise as a result of a denial or termination of benefits. Most typically these lawsuits are filed on behalf of a single claimant or policyholder, and in some of these individual actions punitive damages are sought, such as claims alleging bad faith in the handling of insurance claims. For our general claim litigation, we maintain reserves based on experience to satisfy judgments and settlements in the normal course. We expect that the ultimate liability, if any, with respect to general claim litigation, after consideration of the reserves maintained, will not be material to our consolidated financial condition. Nevertheless, given the inherent unpredictability of litigation, it is possible that an adverse outcome in certain claim litigation involving punitive damages could, from time to time, have a material adverse effect on our consolidated results of operations in a period, depending on the results of operations for the particular period. From time to time class action allegations are pursued where the claimant or policyholder purports to represent a larger number of individuals who are similarly situated. Since each insurance claim is evaluated based on its own merits, there is rarely a single act or series of actions which can properly be addressed by a class action. Nevertheless, we monitor these cases closely and defend ourselves appropriately where these allegations are made. Miscellaneous Matters Beginning in 2011, a number of state regulators began requiring insurers to cross-check specified insurance policies with the Social Security Administration’s Death Master File (SSDMF) to identify potential matches. If a potential match was identified, insurers were requested to determine if benefits were due, locate beneficiaries, and make payments where appropriate. We initiated this process where requested, and in 2012 we began implementing this process in all states on a forward-looking basis. In addition to implementing this on a forward-looking basis, in 2013 we began an initiative to search for potential claims from previous years. During 2013, we completed our assessment of benefits which we estimated would be paid under this initiative, and as such, established additional reserves for payment of these benefits. Similar to other insurers, we are undergoing an examination by a third party acting on behalf of a number of state treasurers concerning our compliance with the unclaimed property laws of the participating states. We have been cooperating fully with this examination, as well as with a Delaware Market Conduct examination involving the same issue. In the fourth quarter of 2017, we started the process to reach a Global Resolution Agreement with the third party regarding settlement of the examination, which we finalized in January of 2018. Under the terms of the agreement, the third party acting on behalf of the signatory states will compare insured data to the SSDMF to identify deceased insureds and contract holders where a valid claim has not been made. During the fourth quarter of 2017, we established reserves which reflect our estimate of the liability expected to be paid as we execute on the terms of the settlement. The legal and regulatory environment around unclaimed death benefits continues to evolve. It is possible that the current examination and/or similar investigations by other state jurisdictions may result in additional payments to beneficiaries, the payment of abandoned funds under state law, and/or administrative penalties, the total of which may be in excess of the reserves established. See Note 6 for further information regarding the reserves we established. In December 2012, State of West Virginia ex rel. John D. Perdue v. Provident Life and Accident Insurance Company and State of West Virginia ex rel. John D. Perdue v. Colonial Life &amp; Accident Insurance Company were filed in the Circuit Court of Putnam County, West Virginia. These two separate complaints alleged violations of the West Virginia Uniform Unclaimed Property Act by failing to identify and report all unclaimed insurance policy proceeds due to be escheated to West Virginia. The complaints sought to examine company records and assess penalties and costs in an undetermined amount. In December 2013, the court dismissed both complaints, holding that the West Virginia Uniform Unclaimed Property Act does not require insurance companies to periodically search the Social Security Administrations' Death Master File or escheat unclaimed life insurance benefits until a claim has been submitted. In January 2014, the plaintiff appealed the dismissal of both complaints. In June 2015, the appellate court reinstated the case, holding that the West Virginia Uniform Unclaimed Property Act requires insurers to make reasonable efforts to determine whether their insureds are still living. The case was remanded to the trial court where we answered the complaints. In 2016, the West Virginia Legislature enacted a law defining insurers’ duties with regard to unclaimed benefits for life insurance policies, annuity contracts, and retained asset accounts issued in West Virginia. In December 2016, we filed a motion to dismiss the complaints in light of this law. In June 2017, the court denied the motion. The case is proceeding through the discovery phase. In 2009, a Pennsylvania-based insurance company and its affiliates were ordered into rehabilitation, and the Pennsylvania Insurance Commissioner, who was appointed as the Rehabilitator, filed petitions for liquidation with the Commonwealth Court of Pennsylvania. Under Pennsylvania law, payment of covered claims and other related insurance obligations are provided, within prescribed limits, by state guaranty associations. These guaranty associations assess fees to meet these obligations on insurance companies that sell insurance within the state, which are generally based on a company's pro rata portion of average premiums written or received for several years prior to the insolvency. Under Pennsylvania statutes, an insurer is declared insolvent only after it is placed under an order of liquidation by a court of competent jurisdiction with a finding for insolvency. In March 2017, a formal order of liquidation was issued, and as such, we were subject to an assessment by those guaranty associations that are responsible for policyholder claims, and accordingly accrued, in the first quarter of 2017, an estimated loss contingency of $ 13.4 million . This amount is net of expected recoverable premium tax offsets of $ 44.0 million and net of income tax of $ 7.2 million . Summary Various lawsuits against us, in addition to those discussed above, have arisen in the normal course of business. Further, state insurance regulatory authorities and other federal and state authorities regularly make inquiries and conduct investigations concerning our compliance with applicable insurance and other laws and regulations. Given the complexity and scope of our litigation and regulatory matters, it is not possible to predict the ultimate outcome of all pending investigations or legal proceedings or provide reasonable estimates of potential losses, except if noted in connection with specific matters. It is possible that our results of operations or cash flows in a particular period could be materially affected by an ultimate unfavorable outcome of pending litigation or regulatory matters depending, in part, on our results of operations or cash flows for the particular period. We believe, however, that the ultimate outcome of all pending litigation and regulatory matters, after consideration of applicable reserves and rights to indemnification, should not have a material adverse effect on our financial position.</t>
  </si>
  <si>
    <t>Statutory Financial Information</t>
  </si>
  <si>
    <t>Statutory Financial Information [Abstract]</t>
  </si>
  <si>
    <t>Statutory Net Income, Capital and Surplus, and Dividends Statutory net income for U.S. life insurance companies is reported in conformity with statutory accounting principles prescribed by the National Association of Insurance Commissioners (NAIC) and adopted by applicable domiciliary state laws. The commissioners of the states of domicile have the right to permit other specific practices that may deviate from prescribed practices. Our traditional U.S. life insurance subsidiaries have no prescribed or permitted statutory accounting practices that differ materially from statutory accounting principles prescribed by the NAIC. Certain of our traditional U.S. life insurance subsidiaries cede blocks of business to Northwind Re and Fairwind Insurance Company (Fairwind), both of which are affiliated captive reinsurance subsidiaries (captive reinsurers) domiciled in the United States, with Unum Group as the ultimate parent. These captive reinsurers were established for the limited purpose of reinsuring risks attributable to specified policies issued or reinsured by our life insurance subsidiaries. During 2015, Tailwind Reinsurance Company (Tailwind Re), also an affiliated captive reinsurance subsidiary domiciled in the United States, merged with one of our traditional U.S. life insurance subsidiaries, with the traditional U.S. life insurance subsidiary remaining as the surviving company. Following the merger, the majority of the block of business previously ceded to Tailwind Re was ceded to an unaffiliated reinsurer. These two transactions did not materially impact the statutory results of operations, capital adequacy, or ability of our insurance subsidiaries to pay dividends to Unum Group. Fairwind, which is domiciled in the State of Vermont, is required to follow GAAP in accordance with Vermont reporting requirements for pure captive insurance companies, unless the commissioner permits the use of some other basis of accounting. Fairwind has permission from Vermont to follow accounting practices that are generally consistent with current NAIC statutory accounting principles for its insurance reserves and invested assets supporting reserves. All other assets and liabilities are accounted for in accordance with GAAP, as prescribed by Vermont, which allows for the full recognition of deferred tax assets which are more likely than not to be realized. Statutory accounting principles have a stricter limitation for the recognition of deferred tax assets. The impact of following the prescribed and permitted practices of Vermont rather than statutory accounting principles prescribed by the NAIC resulted in higher capital and surplus for Fairwind of approximately $142 million and $213 million as of December 31, 2017 and 2016 , respectively. The enactment of TCJA, which required the revaluation of the deferred tax asset at the new corporate rate of 21 percent, was the primary driver in the decline in the operating results and capital and surplus for Fairwind in 2017 compared to 2016. Northwind Re has no material state prescribed accounting practices that differ from statutory accounting principles prescribed by the NAIC. The operating results and capital and surplus of our traditional U.S. life insurance subsidiaries and our captive reinsurers, prepared in accordance with prescribed or permitted accounting practices of the NAIC or states of domicile, are presented separately below. Year Ended December 31 2017 2016 2015 (in millions of dollars) Combined Net Income (Loss) Traditional U.S. Life Insurance Subsidiaries $ 807.4 $ 855.1 $ 653.7 Captive Reinsurers $ (137.1 ) $ 48.4 $ (56.3 ) Combined Net Gain (Loss) from Operations Traditional U.S. Life Insurance Subsidiaries $ 812.4 $ 884.6 $ 689.2 Captive Reinsurers $ (143.1 ) $ 50.6 $ (54.3 ) December 31 2017 2016 (in millions of dollars) Combined Capital and Surplus Traditional U.S. Life Insurance Subsidiaries $ 3,448.3 $ 3,626.9 Captive Reinsurers $ 1,606.9 $ 1,726.7 As of January 1, 2016, Solvency II, a European Union directive that prescribes new capital requirements and risk management standards for the European insurance industry, replaced the previous capital requirements for Unum Limited. As derived from the most recent annual financial statements based on Solvency II requirements, regulatory net income and own funds available of our United Kingdom insurance subsidiary, Unum Limited, were £25.9 million and £242.8 million , respectively. Risk‑based capital (RBC) standards for U.S. life insurance companies are prescribed by the NAIC. The domiciliary states of our U.S. insurance subsidiaries have all adopted a version of the RBC model formula of the NAIC, which prescribes a system for assessing the adequacy of statutory capital and surplus for all life and health insurers. The basis of the system is a risk-based formula that applies prescribed factors to the various risk elements in a life and health insurer's business to report a minimum capital requirement proportional to the amount of risk assumed by the insurer. The life and health RBC formula is designed to measure annually (i) the risk of loss from asset defaults and asset value fluctuations, (ii) the risk of loss from adverse mortality and morbidity experience, (iii) the risk of loss from mismatching of asset and liability cash flow due to changing interest rates, and (iv) business risks. The formula is used as an early warning tool to identify companies that are potentially inadequately capitalized. State insurance laws grant insurance regulators the authority to require various actions by, or take various actions against, insurers whose total adjusted capital does not meet or exceed certain RBC levels. The impacts of the TCJA, in particular the reduction of our admitted deferred tax assets due to the decrease in the U.S. corporate tax rate, have generally reduced our RBC ratios, however, the total adjusted capital of each of our U.S. insurance subsidiaries at December 31, 2017 is in excess of those RBC levels. Restrictions under applicable state insurance laws limit the amount of dividends that can be paid to a parent company from its insurance subsidiaries in any 12-month period without prior approval by regulatory authorities. For life insurance companies domiciled in the U.S., that limitation generally equals, depending on the state of domicile, either ten percent of an insurer's statutory surplus with respect to policyholders as of the preceding year end or the statutory net gain from operations, excluding realized investment gains and losses, of the preceding year. The payment of dividends to a parent company from a life insurance subsidiary is generally further limited to the amount of unassigned funds. Based on the restrictions under current law, $796.6 million is available, without prior approval by regulatory authorities, during 2018 for the payment of dividends to Unum Group from its traditional U.S. life insurance subsidiaries. The ability of our captive insurers to pay dividends to their respective parent companies will depend on their satisfaction of applicable regulatory requirements and on the performance of the business reinsured. We also have the ability to receive dividends from Unum Limited, subject to applicable insurance company regulations and capital guidance in the United Kingdom. We have £260.0 million available for the payment of dividends from Unum Limited during 2018 , subject to regulatory approval. Deposits At December 31, 2017 and 2016 , our U.S. insurance subsidiaries had on deposit with U.S. regulatory authorities securities with a book value of $155.7 million and $194.9 million , respectively, held for the protection of policyholders.</t>
  </si>
  <si>
    <t>Unaudited Quarterly Results</t>
  </si>
  <si>
    <t>Quarterly Financial Information Disclosure [Abstract]</t>
  </si>
  <si>
    <t>Quarterly Financial Information</t>
  </si>
  <si>
    <t>The following is a summary of our unaudited quarterly results of operations for 2017 and 2016 : 2017 4 th 3 rd 2 nd 1 st (in millions of dollars, except share data) Premium Income $ 2,158.4 $ 2,153.6 $ 2,142.2 $ 2,142.9 Net Investment Income 619.8 609.0 620.5 602.4 Net Realized Investment Gain 11.4 9.8 8.1 11.0 Total Revenue 2,839.2 2,819.1 2,822.0 2,806.5 Income Before Income Tax 345.3 366.8 361.6 330.3 Net Income 266.9 252.3 245.1 229.9 Net Income Per Common Share Basic 1.19 1.12 1.08 1.00 Assuming Dilution 1.19 1.12 1.07 1.00 2016 4 th 3 rd 2 nd 1 st (in millions of dollars, except share data) Premium Income $ 2,099.2 $ 2,089.4 $ 2,081.6 $ 2,087.5 Net Investment Income 617.9 611.4 623.3 606.4 Net Realized Investment Gain (Loss) 28.4 11.0 5.3 (20.5 ) Total Revenue 2,796.5 2,763.3 2,761.3 2,725.4 Income Before Income Tax 371.2 332.1 340.2 304.2 Net Income 248.0 236.0 236.8 210.6 Net Income Per Common Share Basic 1.07 1.01 1.00 0.88 Assuming Dilution 1.07 1.01 1.00 0.88 Items affecting the comparability of our financial results are as follows: • First quarter of 2017 loss from a guaranty fund assessment related to an unaffiliated insurer that was declared insolvent of $20.6 million before tax and $13.4 million after tax. • Fourth quarter of 2017 reserve increase of $39.0 million before tax and $25.4 million after tax related to unclaimed death benefits. • Fourth quarter of 2017 net tax benefit of $31.5 million related to the TCJA. See Notes 6, 7, and 14 for further discussion of the above items.</t>
  </si>
  <si>
    <t>Schedule I - Summary of Investments, Other Than Investments in Related Parties Schedule I - Summary of Investments, Other Than Investments in Related Parties</t>
  </si>
  <si>
    <t>Summary of Investments, Other than Investments in Related Parties [Abstract]</t>
  </si>
  <si>
    <t>Summary of Investments, Other Than Investments in Related Parties</t>
  </si>
  <si>
    <t>SCHEDULE I--SUMMARY OF INVESTMENTS - OTHER THAN INVESTMENTS IN RELATED PARTIES as of December 31, 2017 Unum Group and Subsidiaries Type of Investment Cost or Amortized Cost (1) Fair Value Amount shown on the balance sheet (in millions of dollars) Fixed Maturity Securities: Bonds United States Government and Government Agencies and Authorities $ 1,311.1 $ 1,482.5 $ 1,482.5 States, Municipalities, and Political Subdivisions 1,942.8 2,336.9 2,336.9 Foreign Governments 673.0 863.9 863.9 Public Utilities 6,952.7 8,236.5 8,236.5 Mortgage/Asset-Backed Securities 1,873.2 1,973.6 1,973.6 All Other Corporate Bonds 26,988.7 30,522.4 30,522.4 Redeemable Preferred Stocks 39.0 42.0 42.0 Total Fixed Maturity Securities 39,780.5 $ 45,457.8 45,457.8 Mortgage Loans 2,213.2 2,213.2 Policy Loans 3,571.1 3,571.1 Other Long-term Investments Derivatives — 19.5 (2) Equity Securities 11.1 11.7 Miscellaneous Long-term Investments 601.7 615.6 (3) Short-term Investments 1,155.1 1,155.1 Total Investments $ 47,332.7 $ 53,044.0 (1) The amortized cost for fixed maturity securities and mortgage loans represents original cost reduced by repayments, write-downs from other-than-temporary declines in fair value, amortization of premiums, and/or accretion of discounts. (2) Derivatives are carried at fair value. (3) The difference between amortized cost and carrying value primarily results from changes in the partnership owner's equity since acquisition.</t>
  </si>
  <si>
    <t>Schedule II Condensed Finacial Information of Registrant</t>
  </si>
  <si>
    <t>Condensed Financial Information of Parent Company Only Disclosure [Abstract]</t>
  </si>
  <si>
    <t>Condensed Financial Information of Parent Company Only Disclosure</t>
  </si>
  <si>
    <t>SCHEDULE II--CONDENSED FINANCIAL INFORMATION OF REGISTRANT Unum Group (Parent Company) BALANCE SHEETS December 31 2017 2016 (in millions of dollars) Assets Fixed Maturity Securities - at fair value (amortized cost: $153.9; $215.1) $ 154.1 $ 214.2 Other Long-term Investments 16.8 49.0 Short-term Investments 477.8 377.9 Investment in Subsidiaries 12,157.1 11,340.7 Deferred Income Tax 121.5 210.7 Other Assets 455.4 473.9 Total Assets $ 13,382.7 $ 12,666.4 Liabilities and Stockholders' Equity Liabilities Short-term Debt $ 199.9 $ — Long-term Debt 2,538.4 2,735.9 Pension and Postretirement Benefits 683.3 638.3 Other Liabilities 386.2 324.2 Total Liabilities 3,807.8 3,698.4 Stockholders' Equity Common Stock 30.5 30.4 Additional Paid-in Capital 2,303.3 2,272.8 Accumulated Other Comprehensive Income (Loss) 127.5 (51.0 ) Retained Earnings 9,542.2 8,744.0 Treasury Stock (2,428.6 ) (2,028.2 ) Total Stockholders' Equity 9,574.9 8,968.0 Total Liabilities and Stockholders' Equity $ 13,382.7 $ 12,666.4 See notes to condensed financial information. SCHEDULE II--CONDENSED FINANCIAL INFORMATION OF REGISTRANT (Continued) Unum Group (Parent Company) STATEMENTS OF INCOME Year Ended December 31 2017 2016 2015 (in millions of dollars) Cash Dividends from Subsidiaries $ 830.2 $ 676.5 $ 671.8 Other Income 66.6 58.4 52.8 Total Revenue 896.8 734.9 724.6 Interest and Debt Expense 154.2 160.1 137.5 Other Expenses 37.1 32.3 16.7 Total Expenses 191.3 192.4 154.2 Income of Parent Company Before Income Tax 705.5 542.5 570.4 Income Tax Expense (Benefit) 115.3 (20.2 ) (16.2 ) Income of Parent Company 590.2 562.7 586.6 Equity in Undistributed Earnings of Subsidiaries 404.0 368.7 280.5 Net Income 994.2 931.4 867.1 Other Comprehensive Income (Loss), Net of Tax 178.5 (67.1 ) (150.3 ) Comprehensive Income $ 1,172.7 $ 864.3 $ 716.8 See notes to condensed financial information. SCHEDULE II--CONDENSED FINANCIAL INFORMATION OF REGISTRANT (Continued) Unum Group (Parent Company) STATEMENTS OF CASH FLOWS Year Ended December 31 2017 2016 2015 (in millions of dollars) Cash Provided by Operating Activities $ 740.6 $ 685.4 $ 672.2 Cash Flows from Investing Activities Proceeds from Sales of Fixed Maturity Securities — 2.6 7.8 Proceeds from Maturities of Fixed Maturity Securities 194.3 111.2 112.2 Proceeds from Sales and Maturities of Other Investments 35.2 0.4 26.4 Purchase of Fixed Maturity Securities (121.2 ) (56.5 ) (233.7 ) Purchase of Other Investments — (23.3 ) — Net Sales (Purchases) of Short-term Investments (99.9 ) (89.8 ) 38.1 Cash Distributions to Subsidiaries (79.5 ) (143.6 ) (231.0 ) Net Purchases of Property and Equipment (83.3 ) (55.5 ) (78.9 ) Acquisition of Business — (140.3 ) — Other, Net — 0.2 0.1 Cash Used by Investing Activities (154.4 ) (394.6 ) (359.0 ) Cash Flows from Financing Activities Issuance of Long-term Debt — 609.1 271.4 Long-term Debt Repayment — (350.0 ) — Issuance of Common Stock 10.8 8.5 6.4 Repurchase of Common Stock (401.8 ) (405.2 ) (417.9 ) Dividends Paid to Stockholders (196.0 ) (182.6 ) (174.2 ) Other, Net 0.2 (1.0 ) 2.9 Cash Used by Financing Activities (586.8 ) (321.2 ) (311.4 ) Increase (Decrease) in Cash $ (0.6 ) $ (30.4 ) $ 1.8 See notes to condensed financial information. SCHEDULE II--CONDENSED FINANCIAL INFORMATION OF REGISTRANT (Continued) Unum Group (Parent Company) NOTES TO CONDENSED FINANCIAL INFORMATION Note 1 - Basis of Presentation The accompanying condensed financial statements should be read in conjunction with the consolidated financial statements and notes thereto of Unum Group and subsidiaries. Note 2 - Debt Debt consists of the following: December 31 2017 2016 Interest Rates Maturities (in millions of dollars) Long-term Debt Outstanding Principal Senior Notes issued 1998 7.000% 2018 $ — $ 200.0 Senior Notes issued 1998 6.750 - 7.250% 2028 365.8 365.8 Senior Notes issued 2002 7.375% 2032 39.5 39.5 Senior Notes issued 2010 5.625% 2020 400.0 400.0 Senior Notes issued 2012 and 2016 5.750% 2042 500.0 500.0 Senior Notes issued 2014 4.000% 2024 350.0 350.0 Senior Notes issued 2015 3.875% 2025 275.0 275.0 Senior Notes issued 2016 3.000% 2021 350.0 350.0 Medium-term Notes issued 1990 - 1996 7.000 - 7.190% 2023 - 2028 50.8 50.8 Junior Subordinated Debt Securities issued 1998 7.405% 2038 226.5 226.5 Fair Value Hedge Adjustment (4.5 ) (3.1 ) Less: Unamortized Net Premium 9.7 9.8 Unamortized Debt Issuance Costs (24.4 ) (28.4 ) Total Long-term Debt 2,538.4 2,735.9 Short-term Debt Outstanding Principal Senior Notes issued 1998 7.000% 2018 200.0 — Less Unamortized Debt Issuance Costs (0.1 ) — Total Short-term Debt 199.9 — Total Debt $ 2,738.3 $ 2,735.9 The senior notes due 2018 and the medium-term notes are non-callable. The junior subordinated debt securities are callable under limited, specified circumstances. The remaining debt is callable and may be redeemed, in whole or in part, at any time. The aggregate contractual principal maturities are $200.0 million in 2018, $400.0 million in 2020, $350.0 million in 2021, and $1,807.6 million thereafter. Fair Value Hedges As of December 31, 2017 and 2016 , we had $250.0 million notional amount of an interest rate swap which effectively converts certain of our unsecured senior notes into floating rate debt. Under this agreement, we receive a fixed rate of interest and pay a variable rate of interest, based off of the three-month LIBOR. SCHEDULE II--CONDENSED FINANCIAL INFORMATION OF REGISTRANT (Continued) Unum Group (Parent Company) NOTES TO CONDENSED FINANCIAL INFORMATION - CONTINUED Junior Subordinated Debt Securities In 1998, Provident Financing Trust I (the trust), a 100 percent-owned finance subsidiary of Unum Group, issued $300.0 million of 7.405% capital securities in a public offering. These capital securities are fully and unconditionally guaranteed by Unum Group, have a liquidation value of $1,000 per capital security, and have a mandatory redemption feature under certain circumstances. Unum Group issued 7.405% junior subordinated deferrable interest debentures to the trust in connection with the capital securities offering. The debentures mature in 2038. The sole assets of the trust are the junior subordinated debt securities. Interest Paid Interest paid on debt and related securities during 2017 , 2016 , and 2015 was $148.7 million , $147.8 million , and $130.9 million , respectively. Credit Facility In 2016, we amended the terms of our five-year, $400.0 million unsecured revolving credit facility, which was previously set to expire in 2018, to extend through March 2021. Under the terms of the agreement, we may request that the credit facility be increased up to $600.0 million . Borrowings under the credit facility are for general corporate uses and are subject to financial covenants, negative covenants, and events of default that are customary. The credit facility provides for borrowing at an interest rate based either on the prime rate or LIBOR. In addition, the credit facility provides for the issuance of letters of credit subject to certain terms and limitations. At December 31, 2017 and 2016 , letters of credit totaling $2.1 million had been issued from the credit facility, but there were no borrowed amounts outstanding. Note 3 - Guarantees In 2005, UnumProvident Finance Company plc, a wholly-owned subsidiary of Unum Group, issued $400.0 million of 6.85% senior debentures. The remaining balance on these debentures, which we had fully and unconditionally guaranteed, matured in 2015.</t>
  </si>
  <si>
    <t>Schedule III Supplementary Insurance Information</t>
  </si>
  <si>
    <t>Supplementary Insurance Information [Abstract]</t>
  </si>
  <si>
    <t>Supplementary Insurance Information, for Insurance Companies Disclosure</t>
  </si>
  <si>
    <t>SCHEDULE III--SUPPLEMENTARY INSURANCE INFORMATION Unum Group and Subsidiaries Segment Deferred Acquisition Costs Reserves for Future Policy Contract Benefits Unearned Premiums Policy and Contract Benefits (in millions of dollars) December 31, 2017 Unum US $ 1,205.4 $ 11,382.1 $ 49.0 $ 1,059.8 Unum UK 21.3 2,361.6 125.7 108.5 Colonial Life 957.9 2,224.2 34.7 212.1 Closed Block — 29,633.7 163.7 224.8 Total $ 2,184.6 $ 45,601.6 $ 373.1 $ 1,605.2 December 31, 2016 Unum US $ 1,176.5 $ 11,312.6 $ 46.9 $ 977.2 Unum UK 21.4 2,127.9 110.3 102.4 Colonial Life 896.3 2,103.5 33.5 195.8 Closed Block — 28,701.9 173.0 232.5 Total $ 2,094.2 $ 44,245.9 $ 363.7 $ 1,507.9 SCHEDULE III--SUPPLEMENTARY INSURANCE INFORMATION Unum Group and Subsidiaries (continued from preceding page) Segment Premium Income Net Investment Income (1) Benefits and Change in Reserves for Future Benefits (2) Amortization of Deferred Acquisition Costs All Other Expenses (3) Premiums Written (4) (in millions of dollars) December 31, 2017 Unum US $ 5,443.5 $ 811.2 $ 3,693.4 $ 293.6 $ 1,398.0 $ 3,701.3 Unum UK 513.0 120.2 381.9 9.1 131.2 404.2 Colonial Life 1,511.4 144.9 788.6 224.4 331.8 1,210.6 Closed Block 1,129.2 1,354.0 2,191.8 — 247.3 1,109.8 Corporate — 21.4 — — 191.7 — Total $ 8,597.1 $ 2,451.7 $ 7,055.7 $ 527.1 $ 2,300.0 December 31, 2016 Unum US $ 5,240.9 $ 828.7 $ 3,624.3 $ 275.2 $ 1,369.2 $ 3,564.4 Unum UK 529.3 118.1 367.4 9.7 141.9 435.4 Colonial Life 1,417.1 141.5 726.4 208.1 311.1 1,145.0 Closed Block 1,170.4 1,352.2 2,223.7 — 255.4 1,161.8 Corporate — 18.5 — — 186.4 — Total $ 8,357.7 $ 2,459.0 $ 6,941.8 $ 493.0 $ 2,264.0 December 31, 2015 Unum US $ 4,960.0 $ 865.3 $ 3,476.7 $ 272.3 $ 1,345.5 $ 3,353.8 Unum UK 576.2 124.9 394.8 11.3 154.4 453.0 Colonial Life 1,338.6 145.4 683.0 198.7 293.3 1,088.3 Closed Block 1,207.6 1,320.0 2,228.3 — 269.5 1,198.5 Corporate — 25.6 — — 165.2 — Total $ 8,082.4 $ 2,481.2 $ 6,782.8 $ 482.3 $ 2,227.9 (1) Net investment income is allocated based upon segmentation. Each segment has its own specifically identified assets and receives the investment income generated by those assets. (2) Included in 2017 are unclaimed death benefits reserve increases of $26.6 million in Unum US and $12.4 million in Colonial Life. (3) Includes commissions; interest and debt expense; deferral of acquisition costs; compensation expense; and other expenses. Where not directly attributable to a segment, expenses are generally allocated based on activity levels, time information, and usage statistics. Included in 2017 is a loss contingency accrual for a guaranty fund assessment of $20.6 million in Corporate. (4) Excludes life insurance.</t>
  </si>
  <si>
    <t>Schedule IV Reinsurance</t>
  </si>
  <si>
    <t>Supplemental Schedule of Reinsurance Premiums for Insurance Companies [Abstract]</t>
  </si>
  <si>
    <t>Supplemental Schedule of Reinsurance Premiums for Insurance Companies</t>
  </si>
  <si>
    <t>SCHEDULE IV--REINSURANCE Unum Group and Subsidiaries Gross Amount Ceded to Other Companies Assumed from Other Companies Net Amount Percentage Amount Assumed to Net (in millions of dollars) Year Ended December 31, 2017 Life Insurance in Force $ 887,857.2 $ 36,545.0 $ 1,045.8 $ 852,358.0 0.1 % Premium Income: Life Insurance $ 2,272.7 $ 135.7 $ 10.2 $ 2,147.2 0.5 % Accident, Health, and Other Insurance 6,404.5 174.4 219.8 6,449.9 3.4 % Total $ 8,677.2 $ 310.1 $ 230.0 $ 8,597.1 2.7 % Year Ended December 31, 2016 Life Insurance in Force $ 854,783.9 $ 31,882.5 $ 1,004.7 $ 823,906.1 0.1 % Premium Income: Life Insurance $ 2,202.6 $ 151.3 $ 9.7 $ 2,061.0 0.5 % Accident, Health, and Other Insurance 6,182.4 112.3 226.6 6,296.7 3.6 % Total $ 8,385.0 $ 263.6 $ 236.3 $ 8,357.7 2.8 % Year Ended December 31, 2015 Life Insurance in Force $ 827,515.2 $ 24,062.6 $ 993.5 $ 804,446.1 0.1 % Premium Income: Life Insurance $ 2,150.1 $ 176.3 $ 9.4 $ 1,983.2 0.5 % Accident, Health, and Other Insurance 6,001.8 96.0 193.4 6,099.2 3.2 % Total $ 8,151.9 $ 272.3 $ 202.8 $ 8,082.4 2.5 %</t>
  </si>
  <si>
    <t>Schedule V Valuation and Qualifying Accounts</t>
  </si>
  <si>
    <t>Valuation and Qualifying Accounts [Abstract]</t>
  </si>
  <si>
    <t>Schedule of Valuation and Qualifying Accounts Disclosure</t>
  </si>
  <si>
    <t>SCHEDULE V--VALUATION AND QUALIFYING ACCOUNTS Unum Group and Subsidiaries Description Balance at Beginning of Year Additions Charged to Costs and Expenses Additions Charged to Other Accounts (1) Deductions (2) Balance at End of Year (in millions of dollars) Year Ended December 31, 2017 Real Estate reserve (deducted from other long-term investments) $ 4.2 $ — $ — $ — $ 4.2 Allowance for doubtful accounts (deducted from accounts and premiums receivable) $ 6.2 $ 2.3 $ 0.1 $ 2.2 $ 6.4 Year Ended December 31, 2016 Real Estate reserve (deducted from other long-term investments) $ 1.2 $ 3.0 $ — $ — $ 4.2 Allowance for doubtful accounts (deducted from accounts and premiums receivable) $ 6.2 $ 3.1 $ — $ 3.1 $ 6.2 Year Ended December 31, 2015 Real Estate reserve (deducted from other long-term investments) $ 0.3 $ 1.2 $ — $ 0.3 $ 1.2 Allowance for doubtful accounts (deducted from accounts and premiums receivable) $ 6.4 $ 1.7 $ — $ 1.9 $ 6.2 (1) Additions charged to other accounts are comprised of amounts related to fluctuations in the foreign currency exchange rate. (2) Deductions include amounts deemed to reduce exposure of probable losses, amounts deemed uncollectible, and amounts related to fluctuations in the foreign currency exchange rate. See Notes 3 and 7 of the "Notes to Consolidated Financial Statements" contained herein in Item 8 for a discussion of the mortgage loan allowance for credit losses and the deferred tax asset valuation allowance not included in the amounts reported above.</t>
  </si>
  <si>
    <t>Signficant Accounting Policies (Policies)</t>
  </si>
  <si>
    <t>Basis of Presentation</t>
  </si>
  <si>
    <t xml:space="preserve">Basis of Presentation : The accompanying consolidated financial statements of Unum Group and its subsidiaries (the Company) have been prepared in accordance with U.S. generally accepted accounting principles (GAAP). Such accounting principles differ from statutory accounting principles (see Note 15). Intercompany transactions have been eliminated. </t>
  </si>
  <si>
    <t>Use of Estimates</t>
  </si>
  <si>
    <t>Use of Estimates : The preparation of financial statements in conformity with GAAP requires us to make estimates and assumptions that affect amounts reported in the financial statements and accompanying notes. Such estimates and assumptions could change in the future as more information becomes known, which could impact the amounts reported and disclosed herein.</t>
  </si>
  <si>
    <t>Fixed Maturity Securities</t>
  </si>
  <si>
    <t xml:space="preserve">Fixed Maturity Securities : Fixed maturity securities include long-term bonds and redeemable preferred stocks. Our fixed maturity securities are classified as available-for-sale and reported at fair value. Changes in the fair value of available-for-sale fixed maturity securities, except for amounts related to other-than-temporary impairment losses recognized in earnings, are reported as a component of other comprehensive income. These amounts are net of income tax and valuation adjustments to deferred acquisition costs and reserves for future policy and contract benefits which would have been recorded had the related unrealized gain or loss on these securities been realized. Interest income is recorded as part of net investment income when earned, using an effective yield method giving effect to amortization of premium and accretion of discount. Included within fixed maturity securities are mortgage-backed and asset-backed securities. We recognize investment income on these securities using a constant effective yield based on projected prepayments of the underlying loans and the estimated economic life of the securities. Actual prepayment experience is reviewed periodically, and effective yields are recalculated when differences arise between prepayments originally projected and the actual prepayments received and currently projected. The effective yield is recalculated on a retrospective basis, and the adjustment is reflected in net investment income. For fixed maturity securities on which collection of investment income is uncertain, we discontinue the accrual of investment income and recognize investment income when interest and dividends are received. Payment terms specified for fixed maturity securities may include a prepayment penalty for unscheduled payoff of the investment. Prepayment penalties are recognized as investment income when received. In determining when a decline in fair value below amortized cost of a fixed maturity security is other than temporary, we evaluate available information, both positive and negative, in reaching our conclusions. In particular, we consider the strength of the issuer's balance sheet, its debt obligations and near-term funding requirements, cash flow and liquidity, the profitability of its core businesses, the availability of marketable assets which could be sold to increase liquidity, its industry fundamentals and regulatory environment, and its access to capital markets. Although all available and applicable factors are considered in our analysis, our expectation of recovering the entire amortized cost basis of the security, whether we intend to sell the security, whether it is more likely than not that we will be required to sell the security before recovery of its amortized cost, and whether the security is current on principal and interest payments are the most critical factors in determining whether impairments are other than temporary. The significance of the decline in value and the length of time during which there has been a significant decline are also important factors, but we generally do not record an impairment loss based solely on these two factors, since often other more relevant factors will impact our evaluation of a security. If we determine that the decline in value of an investment is other than temporary, the investment is written down to fair value, and an impairment loss is recognized in the current period, either in earnings or in both earnings and other comprehensive income, as applicable. Other-than-temporary impairment losses on fixed maturity securities which we intend to sell or more likely than not will be required to sell before recovery in value are recognized in earnings and equal the entire difference between the security's amortized cost basis and its fair value. For securities which we do not intend to sell and it is not more likely than not that we will be required to sell before recovery in value, other-than-temporary impairment losses recognized in earnings generally represent the difference between the amortized cost of the security and the present value of our best estimate of cash flows expected to be collected, discounted using the effective interest rate implicit in the security at the date of acquisition. For fixed maturity securities for which we have recognized an other-than-temporary impairment loss through earnings, if through subsequent evaluation there is a significant increase in expected cash flows, the difference between the new amortized cost basis and the cash flows expected to be collected is accreted as net investment income over the remaining life of the investment. See Notes 2 and 3. </t>
  </si>
  <si>
    <t>Mortgage Loans : Mortgage loans are generally held for investment and are carried at amortized cost less an allowance for probable losses. Interest income is accrued on the principal amount of the loan based on the loan's contractual interest rate. Prepayment penalties are recognized as investment income when received. For mortgage loans on which collection of interest income is uncertain, we discontinue the accrual of interest and recognize it in the period when an interest payment is received. We typically do not resume the accrual of interest on mortgage loans on nonaccrual status until there are significant improvements in the underlying financial condition of the borrower. We consider a loan to be delinquent if full payment is not received in accordance with the contractual terms of the loan. We evaluate each of our mortgage loans individually for impairment and assign an internal credit quality rating based on a comprehensive rating system used to evaluate the credit risk of the loan. Although all available and applicable factors are considered in our analysis, loan-to-value and debt service coverage ratios are the most critical factors in determining impairment. If we determine that it is probable we will be unable to collect all amounts due under the contractual terms of a mortgage loan, we establish an allowance for credit loss. If we expect to foreclose on the property, the amount of the allowance typically equals the excess carrying value of the mortgage loan over the fair value of the underlying collateral. If we expect to retain the mortgage loan until payoff, the allowance equals the excess carrying value of the mortgage loan over the expected future cash flows of the loan. Additions and reductions to our allowance for credit losses on mortgage loans are reported as a component of net realized investment gains and losses. We do not purchase mortgage loans with existing credit impairments. See Note 3.</t>
  </si>
  <si>
    <t xml:space="preserve">Policy Loans : Policy loans are presented at unpaid balances directly related to policyholders. Interest income is accrued on the principal amount of the loan based on the loan's contractual interest rate. Included in policy loans are $3,307.5 million and $3,206.1 million of policy loans ceded to reinsurers at December 31, 2017 and 2016 , respectively. </t>
  </si>
  <si>
    <t>Other Investments</t>
  </si>
  <si>
    <t>Other Long-term Investments : Other long-term investments are comprised primarily of tax credit partnerships and private equity partnerships. Tax credit partnerships in which we have invested were formed for the purpose of investing in the construction and rehabilitation of low-income housing. Because the partnerships are structured such that there is no return of principal, the primary sources of investment return from our tax credit partnerships are tax credits and tax benefits derived from passive losses on the investments, both of which may exhibit variability over the life of the investment. These partnerships are accounted for using either the proportional or the effective yield method, depending primarily on whether the tax credits are guaranteed through a letter of credit, a tax indemnity agreement, or another similar arrangement. Tax credits received from these partnerships are reported in our consolidated statements of income as either a reduction of premium tax or a reduction of income tax. The amortization of the principal amount invested in these partnerships is reported as a component of either premium tax or income tax. Our investments in private equity partnerships are passive in nature. The underlying investments held by these partnerships include both equity and debt securities. These partnerships are accounted for using the equity or cost method, depending on the level of ownership and the degree of our influence over partnership operating and financial policies. For partnerships accounted for under the equity method, our portion of partnership earnings is reported as a component of net investment income in our consolidated statements of income. For those partnerships accounted for under the cost method, we record income received from partnership distributions as either a component of net investment income or net realized investment gain or loss, in accordance with the source of the funds distributed from the partnership. See Notes 2 and 3. Short-term Investments : Short-term investments are carried at cost. Short-term investments include investments maturing within one year of purchase, such as corporate commercial paper and U.S. Treasury bills, bank term deposits, and other cash accounts and cash equivalents earning interest. See Note 2.</t>
  </si>
  <si>
    <t xml:space="preserve">Cash and Bank Deposits : Cash and bank deposits include cash on hand and non-interest bearing cash and deposit accounts. </t>
  </si>
  <si>
    <t xml:space="preserve">Derivative Financial Instruments : Derivative financial instruments (including certain derivative instruments embedded in other contracts) are recognized as either other long-term investments or other liabilities in our consolidated balance sheets and are reported at fair value. The accounting for a derivative depends on whether it has been designated and qualifies as part of a hedging relationship, and further, on the type of hedging relationship. To qualify for hedge accounting, at the inception of the hedging transaction, we formally document the risk management objective and strategy for undertaking the hedging transaction, as well as the designation of the hedge as either a fair value hedge or a cash flow hedge. Included in this documentation is how the hedging instrument is expected to hedge the designated risk(s) related to specific assets or liabilities on the balance sheet or to specific forecasted transactions as well as a description of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s) of the hedged item. Hedge effectiveness is formally assessed at inception and periodically throughout the life of the designated hedging relationship, using qualitative and quantitative methods. Qualitative methods include comparison of critical terms of the derivative to the hedged item. Quantitative methods include regression or other statistical analysis of changes in fair value or cash flows associated with the hedge relationship. Changes in the fair value of a derivative designated as a fair value hedge, including amounts measured as ineffectiveness, and changes in the fair value of the hedged item attributable to the risk being hedged are recognized in earnings as a component of net realized investment gain or loss during the period of change in fair value. The gain or loss on the termination of a fair value hedge is recognized in earnings as a component of net realized investment gain or loss during the period in which the termination occurs. When interest rate swaps are used in hedge accounting relationships, periodic settlements are recorded in the same income statement line as the related settlements of the hedged items. To the extent it is effective, changes in the fair value of a derivative designated as a cash flow hedge are reported in other comprehensive income and reclassified into earnings and reported on the same income statement line item as the hedged item and in the same period or periods during which the hedged item affects earnings. The ineffective portion of the hedge, if any, is recognized in earnings as a component of net realized investment gain or loss during the period of change in fair value. The gain or loss on the termination of an effective cash flow hedge is reported in other comprehensive income and reclassified into earnings and reported on the same income statement line item as the hedged item and in the same period or periods during which the hedged item affects earnings. Gains or losses on the termination of ineffective fair value or cash flow hedges are reported in earnings as a component of net realized investment gain or loss. In the event a hedged item is disposed of or the anticipated transaction being hedged is no longer likely to occur, we will terminate the related derivative and recognize the gain or loss on termination in current earnings as a component of net realized investment gain or loss. In the event a hedged item is disposed of subsequent to the termination of the hedging transaction, we reclassify any remaining gain or loss on the cash flow hedge out of accumulated other comprehensive income into earnings as a component of the same income statement line item wherein we report the gain or loss on disposition of the hedged item. For a derivative not designated as a hedging instrument, changes in the fair value of the derivative, together with the payment of periodic fees, if applicable, are recognized in earnings as a component of net realized investment gain or loss during the period of change in fair value. Cash flow activity from the settlement of derivative contracts is reported in the consolidated statements of cash flows as a component of proceeds from sales and maturities of other investments. In our consolidated balance sheets, we do not offset fair value amounts recognized for derivatives executed with the same counterparty under a master netting agreement and fair value amounts recognized for the right to reclaim cash collateral or the obligation to return cash collateral arising from those master netting agreements. See Notes 2, 3 and 4. </t>
  </si>
  <si>
    <t>Fair Value Measurement</t>
  </si>
  <si>
    <t xml:space="preserve">Fair Value Measurement : Certain assets and liabilities are reported at fair value in our consolidated balance sheets and in our notes to our consolidated financial statements. We define fair value as the price that would be received to sell an asset or paid to transfer a liability in an orderly transaction between market participants at the measurement date. Therefore, fair value represents an exit price, not an entry price. The exit price objective applies regardless of our intent and/or ability to sell the asset or transfer the liability at the measurement date. Assets or liabilities with readily available actively quoted prices or for which fair value can be measured from actively quoted prices in active markets generally have more pricing observability and less judgment utilized in measuring fair value. When actively quoted prices are not available, fair values are based on quoted prices in markets that are not active, quoted prices for similar but not identical assets or liabilities, or other observable inputs. If observable inputs are not available, unobservable inputs and/or adjustments to observable inputs requiring management judgment are used to determine fair value. We categorize our assets and liabilities measured at estimated fair value into a three-level hierarchy, based on the significance of the inputs. The fair value hierarchy gives the highest priority to inputs which are unadjusted and represent quoted prices in active markets for identical assets or liabilities (Level 1) and the lowest priority to unobservable inputs (Level 3). See Note 2. </t>
  </si>
  <si>
    <t>Realized Investment Gains and Losses</t>
  </si>
  <si>
    <t>Realized Investment Gains and Losses : Realized investment gains and losses are reported as a component of revenue in the consolidated statements of income and are based upon specific identification of the investments sold. See Note 3.</t>
  </si>
  <si>
    <t xml:space="preserve">Deferred Acquisition Costs : Incremental direct costs associated with the successful acquisition of new or renewal insurance contracts have been deferred. Such costs include commissions, other agency compensation, certain selection and policy issue expenses, and certain field expenses. Acquisition costs that do not vary with the production of new business, such as commissions on group products which are generally level throughout the life of the policy, are excluded from deferral. Deferred acquisition costs are subject to recoverability testing at the time of policy issue and loss recognition testing in subsequent years. Deferred acquisition costs related to non-interest sensitive policies are amortized in proportion to the premium income we expect to receive over the life of the policies. Deferred acquisition costs related to interest sensitive policies are amortized over the lives of the policies in relation to the present value of estimated gross profits from surrender charges, mortality margins, investment returns, and expense margins. Deviations from projections result in a change to the rate of amortization in the period during which such events occur. Generally, the amortization periods for these policies approximate the estimated lives of the policies. For certain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 transactions. Internal replacement transactions wherein the modification does not substantially change the policy are accounted for as continuations of the replaced contracts. Unamortized deferred acquisition costs from the original policy continue to be amortized over the expected life of the new policy, and the costs of replacing the policy are accounted for as policy maintenance costs and expensed as incurred. Internal replacement transactions, principally on group contracts, that result in a policy that is substantially changed are accounted for as an extinguishment of the original policy and the issuance of a new policy. Unamortized deferred acquisition costs on the original policy that was replaced are immediately expensed, and the costs of acquiring the new policy are capitalized and amortized in accordance with our accounting policies for deferred acquisition costs. Loss recognition is performed on an annual basis, or more frequently if appropriate, using best estimate assumptions as to future experience as of the date of the test. Insurance contracts are grouped for each major product line within a segment when we perform the loss recognition tests. If loss recognition testing indicates that deferred acquisition costs are not recoverable, the deficiency is charged to expense. </t>
  </si>
  <si>
    <t>Goodwill : Goodwill is the excess of the amount paid to acquire a business over the fair value of the net assets acquired.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The fair values of the reporting units are determined using discounted cash flow models. The critical estimates necessary in determining fair value are projected earnings and the discount rate. We set our discount rate assumption based on an expected risk adjusted cost of capital. If the fair value of the reporting unit to which the goodwill relates is less than the carrying amount of the unamortized goodwill, the impairment charge is determined by calculating the implied fair value of goodwill by assigning the fair value of a reporting unit to all of its assets and liabilities. The carrying amount of goodwill is then reduced with a corresponding charge to expense.</t>
  </si>
  <si>
    <t xml:space="preserve">Property and Equipment : Property and equipment is reported at cost less accumulated depreciation, which is calculated on the straight-line method over the estimated useful life. The accumulated depreciation for property and equipment was $1,067.7 million and $989.4 million as of December 31, 2017 and 2016 , respectively. </t>
  </si>
  <si>
    <t>Value of Business Acquired</t>
  </si>
  <si>
    <t>Value of Business Acquired : Value of business acquired represents the present value of future profits recorded in connection with the acquisition of a block of insurance policies. The asset is amortized based upon expected future premium income for non-interest sensitive insurance policies and estimated future gross profits from surrender charges, mortality margins, investment returns, and expense margins for interest sensitive insurance policies. The value of business acquired, which is included in other assets in our consolidated balance sheets, was $27.9 million and $31.9 million at December 31, 2017 and 2016 , respectively. The accumulated amortization for value of business acquired was $130.4 million and $119.2 million as of December 31, 2017 and 2016 , respectively. The amortization of value of business acquired, which is included in other expenses in the consolidated statements of income, was $4.8 million , $5.1 million , and $4.6 million for the years ended December 31, 2017 , 2016 , and 2015 , respectively. We periodically review the carrying amount of value of business acquired using the same methods used to evaluate deferred acquisition costs.</t>
  </si>
  <si>
    <t>Policy and Contract Benefits : Policy and contract benefits represent amounts paid and expected to be paid based on reported losses and estimates of incurred but not reported losses for non-interest sensitive life and accident and health products. For interest sensitive products, benefits are the amounts paid and expected to be paid on insured claims in excess of the policyholders' policy fund balances.</t>
  </si>
  <si>
    <t>Reserves for Policy and Contract Benefits</t>
  </si>
  <si>
    <t>Reserves for Policy and Contract Benefits : Policy reserves represent future policy and contract benefits for claims not yet incurred. Policy reserves for non-interest sensitive life and accident and health products are determined using the net level premium method. The reserves are calculated based upon assumptions as to interest, persistency, morbidity, and mortality that were appropriate at the date of issue. Discount rate assumptions are based on actual and expected net investment returns. Persistency assumptions are based on our actual historical experience adjusted for future expectations. Claim incidence and claim resolution rate assumptions related to morbidity and mortality are based on actual experience or industry standards adjusted as appropriate to reflect our actual experience and future expectations. The assumptions vary by plan, year of issue, and policy duration and include a provision for adverse deviation. Policy reserves for group single premium annuities are developed on a net single premium method. The reserves are calculated based on assumptions as to interest, mortality, and retirement that were appropriate at the date of issue. Mortality assumptions are based upon industry standards adjusted as appropriate to reflect our actual experience and future expectations. The assumptions vary by year of issue. Policy reserves for interest sensitive products are principally policyholder account values. Policy reserves require ongoing loss recognition testing. We perform loss recognition tests on our policy reserves annually, or more frequently if appropriate, using best estimate assumptions as of the date of the test, without a provision for adverse deviation. We group the policy reserves for each major product line within a segment when we perform the loss recognition tests. If the policy reserves determined using these best estimate assumptions are higher than our existing policy reserves net of any deferred acquisition cost balance, the existing policy reserves are increased or deferred acquisition costs are reduced to immediately recognize the deficiency. This becomes the new basis for policy reserves going forward, subject to future loss recognition testing. Claim reserves represent future policy and contract benefits for claims that have been incurred or are estimated to have been incurred but not yet reported to us. Our claim reserves relate primarily to disability policies and are calculated based on assumptions as to interest and claim resolution rates that are currently appropriate. Claim resolution rate assumptions are based on our actual experience. The interest rate assumptions used for discounting claim reserves are based on projected portfolio yield rates, after consideration for defaults and investment expenses, for the assets supporting the liabilities for the various product lines. Unlike policy reserves for which assumptions are generally established and locked in at the time of policy issuance, claim reserves are subject to revision as current claim experience and projections of future factors affecting claim experience change. Claim reserves do not include a provision for adverse deviation. See Note 6.</t>
  </si>
  <si>
    <t>Policyholders' Funds</t>
  </si>
  <si>
    <t>Policyholders' Funds : Policyholders' funds represent customer deposits plus interest credited at contract rates. We control interest rate risk by investing in quality assets which have an aggregate duration that closely matches the expected duration of the liabilities.</t>
  </si>
  <si>
    <t>Income Tax : Deferred taxes reflect the net tax effects of temporary differences between the carrying amounts of assets and liabilities for financial statement purposes and the amounts used for income tax purposes. Deferred taxes have been measured using enacted statutory income tax rates and laws that are currently in effect. We record adjustments to our deferred taxes resulting from tax rate changes through income as of the date of enactment. We record deferred tax assets for tax positions taken in the U.S. and other tax jurisdictions based on our assessment of whether a position is more likely than not to be sustained upon examination based solely on its technical merits. A valuation allowance is established for deferred tax assets when it is more likely than not that an amount will not be realized. See Note 7.</t>
  </si>
  <si>
    <t>Short-term and Long-term Debt</t>
  </si>
  <si>
    <t>Short-term and Long-term Debt : Debt is generally carried at the unpaid principal balance, net of unamortized discount or premium and deferred debt issuance costs. Short-term debt consists of debt due within the next twelve months, including that portion of debt otherwise classified as long-term. Original issue discount or premium as well as debt issuance costs are recognized as a component of interest expense over the period the debt is expected to be outstanding. The carrying amount of long-term debt that is part of a fair value hedge program includes an adjustment to reflect the effect of the change in fair value attributable to the risk being hedged. Net interest settlements for fair value hedges on our long-term debt are recognized as a component of interest expense. See Note 8.</t>
  </si>
  <si>
    <t>Treasury Stock and Retirement of Common Stock</t>
  </si>
  <si>
    <t>Treasury Stock and Retirement of Common Stock : Treasury stock is reflected as a reduction of stockholders' equity at cost. When shares are retired, the par value is removed from common stock, and the excess of the repurchase price over par is allocated between additional paid-in capital and retained earnings. See Note 10.</t>
  </si>
  <si>
    <t>Revenue Recognition</t>
  </si>
  <si>
    <t>Revenue Recognition: Our non-interest sensitive life and accident and health products are long-duration contracts, and premium income is recognized as revenue when due from policyholders. If the contracts are experience rated, the estimated ultimate premium is recognized as revenue over the period of the contract. The estimated ultimate premium, which is revised to reflect current experience, is based on estimated claim costs, expenses, and profit margins. For interest sensitive products, the amounts collected from policyholders are considered deposits, and only the deductions during the period for cost of insurance, policy administration, and surrenders are included in revenue. Policyholders' funds represent funds deposited by contract holders and are not included in revenue.</t>
  </si>
  <si>
    <t>Revenue from Service Fees</t>
  </si>
  <si>
    <t xml:space="preserve">Fees from our administrative-services only and family medical leave products are reported as other income when services are rendered. </t>
  </si>
  <si>
    <t>Reinsurance : We routinely enter into reinsurance agreements with other insurance companies to spread risk and thereby limit losses from large exposures. For each of our reinsurance agreements, we determine if the agreement provides indemnification against loss or liability relating to insurance risk in accordance with applicable accounting standards. If we determine that a reinsurance agreement does not expose the reinsurer to a reasonable possibility of a significant loss from insurance risk, we record the agreement using the deposit method of accounting. Reinsurance activity is accounted for on a basis consistent with the terms of the reinsurance contracts and the accounting used for the original policies issued. Premium income and benefits and change in reserves for future benefits are presented in our consolidated statements of income net of reinsurance ceded. Ceded liabilities for policy and contract benefits, future policy and contract benefits, and unearned premiums are reported on a gross basis in our consolidated balance sheets, as are ceded policy loans. Our reinsurance recoverable includes the balances due from reinsurers under the terms of the reinsurance agreements for these ceded balances as well as settlement amounts currently due. Where applicable, gains or losses on reinsurance transactions are deferred and amortized into earnings based upon expected future premium income for non-interest sensitive insurance policies and estimated future gross profits for interest sensitive insurance policies. The deferred gain on reinsurance included in other liabilities in our consolidated balance sheets at December 31, 2017 and 2016 was $17.7 million and $23.8 million , respectively. Under ceded reinsurance agreements wherein we are not relieved of our legal liability to our policyholders, if the assuming reinsurer is unable to meet its obligations, we remain contingently liable. We evaluate the financial condition of reinsurers and monitor concentration of credit risk to minimize this exposure. We may also require assets in trust, letters of credit, or other acceptable collateral to support our reinsurance recoverable balances. In the event that reinsurers do not meet their obligations to us under the terms of the reinsurance agreements, certain amounts reported in our reinsurance recoverable could become uncollectible, in which case the reinsurance recoverable balances are stated net of allowances for uncollectible reinsurance. See Note 12.</t>
  </si>
  <si>
    <t>Premium Tax Expense</t>
  </si>
  <si>
    <t>Premium Tax Expense : Premium tax expense is included in other expenses in the consolidated statements of income. For the years ended December 31, 2017 , 2016 , and 2015 , premium tax expense was $158.0 million , $152.5 million , and $146.5 million , respectively.</t>
  </si>
  <si>
    <t>Stock-Based Compensation : The cost of stock-based compensation is generally measured based on the grant-date fair value of the award. The Black-Scholes options valuation model is used for estimating the fair value of stock options, and the Monte-Carlo valuation model is used for estimating the fair value of performance share units. Restricted stock units are valued based on the fair value of common stock at the grant date. Stock-based awards are expensed over the requisite service period, or for performance share units over the requisite service period, or remaining service period, if and when it becomes probable that the performance conditions will be satisfied, with an offsetting increase to additional paid-in capital in stockholders' equity. Forfeitures of stock-based awards are recognized as they occur. See Note 11.</t>
  </si>
  <si>
    <t>Earnings Per Share</t>
  </si>
  <si>
    <t>Earnings Per Share : We compute basic earnings per share by dividing net income by the weighted average number of common shares outstanding for the period. Earnings per share assuming dilution is computed by dividing net income by the weighted average number of shares outstanding for the period plus the shares representing the dilutive effect of stock-based awards. In computing earnings per share assuming dilution, only potential common shares resulting from stock-based awards that are dilutive (those that reduce earnings per share) are included. We use the treasury stock method to account for the effect of outstanding stock options and nonvested stock awards on the computation of earnings per share assuming dilution. See Note 10.</t>
  </si>
  <si>
    <t>Translation of Foreign Curency</t>
  </si>
  <si>
    <t>Translation of Foreign Currency : Revenues and expenses of our foreign operations are translated at average exchange rates. Assets and liabilities are translated at the rate of exchange on the balance sheet dates. The translation gain or loss is generally reported in accumulated other comprehensive income, net of deferred tax. We do not provide for deferred taxes to the extent unremitted foreign earnings are deemed permanently invested.</t>
  </si>
  <si>
    <t>Accounting for Participating Individual Life Insurance</t>
  </si>
  <si>
    <t>Accounting for Participating Individual Life Insurance : Participating policies issued by one of our subsidiaries prior to its 1986 conversion from a mutual to a stock life insurance company will remain participating as long as the policies remain in-force. A Participation Fund Account (PFA) was established for the benefit of all such individual participating life and annuity policies and contracts. The assets of the PFA provide for the benefit, dividend, and certain expense obligations of the participating individual life insurance policies and annuity contracts. The assets of the PFA were $328.3 million and $331.1 million at December 31, 2017 and 2016 , respectively.</t>
  </si>
  <si>
    <t>Accounting Updates Outstanding</t>
  </si>
  <si>
    <t>ASC Description Date of Adoption Effect on Financial Statements ASC 230 "Statement of Cash Flows" This update provides clarifying guidance intended to reduce the diversity in practice in how certain cash receipts and cash payments are presented and classified in the statement of cash flows. The update addresses eight specific cash flow issues that relate to various transactions. The guidance is to be applied retrospectively, with early adoption permitted. January 1, 2018 The adoption of this update will result in reclassifications to certain cash receipts and payments within our consolidated statements of cash flows but will have no effect on our financial position or results of operations. ASC 606 "Revenue from Contracts with Customers" These updates supersede virtually all existing guidance regarding the recognition of revenue from customers. Specifically excluded from the scope of these updates are insurance contracts, although our fee-based service products are included within the scope. Our fee-based service products, which are primarily sold in our Unum US segment, are reported in other income within our consolidated statements of income and represent less than one percent of our total revenue. The core principle of this guidance is that revenue recognition should depict the transfer of goods or services to customers in an amount that reflects the consideration to which an entity expects to be entitled in exchange for those goods or services. The guidance may be applied retrospectively for all periods presented or retrospectively with a cumulative-effect adjustment at the date of adoption, with early adoption permitted. January 1, 2018 The adoption of these updates will not have a material effect on our financial position or results of operations. ASC 740 "Income Taxes" This update eliminates the exception that requires the tax effect of intra-entity asset transfers other than inventory to be deferred until the transferred asset is sold to a third party or otherwise recovered through use. It requires recognition of tax expense from the sale of the asset in the seller’s tax jurisdiction when the transfer occurs, even though the pre-tax effects of that transaction are eliminated in consolidation. The guidance is to be applied retrospectively, with early adoption permitted. January 1, 2018 The adoption of this update will not have a material effect on our financial position or results of operations. ASC 715 "Compensation - Retirement Benefits" This update requires the service cost component of net periodic pension and postretirement benefit costs to be included as a component of compensation costs in an entity's statement of income. Other components of net periodic pension and postretirement benefit costs are required to be presented separately from the service cost along with a disclosure identifying the line items in which these costs are presented in the statement of income. The amendments in this update are to be applied retrospectively or prospectively depending on the specific requirement of the update, with early adoption permitted. January 1, 2018 The adoption of this update will result in reclassifications to certain line items within our consolidated statements of income but will have no effect on our financial position or results of operations. ASC Description Date of Adoption Effect on Financial Statements ASC 825 "Financial Instruments - Overall" This update changes the accounting and disclosure requirements for certain financial instruments. These changes include a requirement to measure equity investments, other than those that result in consolidation or are accounted for under the equity method, at fair value through net income unless the investment qualifies for certain practicability exceptions. In addition, the update clarifies guidance related to the valuation allowance assessment when recognizing deferred tax assets resulting from unrealized losses on available-for-sale fixed maturity securities. Changes also include the modification of certain disclosures around the fair value of financial instruments, including the requirement for separate presentation of financial assets and liabilities by measurement category, as well as the elimination of certain disclosures around methods and significant assumptions used to estimate fair value. The guidance is to be applied using a modified retrospective approach through a cumulative-effect adjustment to accumulated other comprehensive income with a corresponding adjustment to retained earnings as of the beginning of the fiscal year the guidance is adopted. Early adoption is generally not permitted, with certain exceptions as defined in the update. January 1, 2018 We have determined that certain of our limited partnership and other equity investments are within the scope of this update. Our modified retrospective adoption of this update as of January 1, 2018 will result in a cumulative-effect increase to retained earnings of approximately $17 million with an offsetting decrease to accumulated other comprehensive income resulting in no impact to total stockholders' equity. Subsequent to adoption of this update, we may experience an increase in volatility in net investment income. In addition, we will be required to modify certain of our disclosures upon adoption. ASC 815 "Derivatives and Hedge Accounting" This update provides targeted improvements to accounting for hedging activities for both nonfinancial and financial risk components, aligns the recognition and presentation of the effects of the hedging instrument and the hedged item in the financial statements, eases certain documentation and effectiveness assessment requirements, and enhances transparency through expanded disclosures. For cash flow and net investment hedges existing at the date of adoption, the guidance is to be applied using a modified retrospective approach through a cumulative-effect adjustment to accumulated other comprehensive income with a corresponding adjustment to retained earnings as of the beginning of the fiscal year the guidance is adopted. The amended presentation and disclosure guidance is required prospectively. This update is effective for fiscal years beginning after December 15, 2018; however, early adoption is permitted. January 1, 2018 We intend to early adopt this update. The adoption of this update will have no impact on our financial position or results of operations, however, it will simplify hedge documentation requirements, potentially expand available hedging strategies, and will expand disclosures. ASC Description Date of Adoption Effect on Financial Statements ASC 220 "Income Statement - Reporting Comprehensive Income" This update allows entities to make an accounting policy election to reclassify the stranded tax effects arising as a result of the recognition of the enactment of the tax bill, H.R.1, An Act to Provide Reconciliation Pursuant to Titles II and V of the Concurrent Resolution on the Budget for Fiscal Year 2018, more commonly known as the Tax Cuts and Jobs Act (TCJA) from accumulated other comprehensive income to retained earnings. Tax effects that are stranded in accumulated other comprehensive income for reasons other than the TCJA may not be reclassified. This update requires additional disclosures on whether an entity elects to reclassify the stranded tax effects and its policy for releasing tax effects from accumulated other comprehensive income. This guidance may be applied in the period of adoption or retrospectively to each period in which the effect of the change in federal income tax rate in the TCJA is recognized. This update is effective for fiscal years, and interim periods within those fiscal years, beginning after December 15, 2018; however, early adoption is permitted. January 1, 2018 We intend to early adopt this update and will elect to reclassify stranded tax effects resulting from our enactment of the TCJA. We will apply the amendments as of January 1, 2018 or the beginning of the period of adoption. We expect this update to result in a decrease to our January 1, 2018 retained earnings within a range of $65 million to $85 million, with an offsetting increase to accumulated other comprehensive income, resulting in no impact to total stockholders' equity. In addition, we will be required to expand our disclosures. ASC 842 "Leases" This update changes the accounting for leases, requiring lessees to report most leases on their balance sheets, regardless of whether the lease is classified as a finance lease or an operating lease. For lessees, the initial lease liability is equal to the present value of lease payments, and a corresponding asset, adjusted for certain items, is also recorded. Expense recognition for lessees will remain similar to current accounting requirements for capital and operating leases. For lessors, the guidance modifies the classification criteria and the accounting for sales-type and direct financing leases. The guidance is to be applied using a modified retrospective approach at the beginning of the earliest comparative period presented and early adoption is permitted. January 1, 2019 We have not yet determined the expected impact on our financial position or results of operations. ASC 310 "Receivables - Nonrefundable Fees and Other Costs" This update shortens the amortization period to the earliest call date for certain callable debt securities held at a premium. This update does not impact securities held at a discount. The guidance is to be applied using a modified retrospective approach, with early adoption permitted. January 1, 2019 We have not yet determined the expected impact on our financial position or results of operations. ASC 350 "Intangibles - Goodwill and Other" This update eliminates the requirement to calculate the implied fair value of goodwill (the second step in the current two-step test) to measure a goodwill impairment charge. Instead, entities should perform the goodwill impairment test by comparing the fair value of a reporting unit with its carrying amount and recognize an impairment charge for the excess of the carrying amount over the fair value, with the loss not to exceed the total amount of goodwill allocated to that reporting unit. The guidance is to be applied prospectively, with early adoption permitted for goodwill impairment tests performed on testing dates after January 1, 2017. January 1, 2020 The adoption of this update will not have a material effect on our financial position or results of operations. ASC Description Date of Adoption Effect on Financial Statements ASC 326 "Financial Instruments - Credit Losses" This update amends the guidance on the impairment of financial instruments. The update adds an impairment model known as the current expected credit loss model that is based on expected losses rather than incurred losses and will generally result in earlier recognition of allowances for losses. The current expected credit loss model applies to financial instruments such as mortgage loans, fixed maturity securities classified as held-to-maturity, and certain receivables. The update also modifies the other-than-temporary impairment model used for available-for-sale fixed maturity securities such that credit losses are recognized as an allowance rather than as a reduction in the amortized cost of the security. The reversal of previously recognized credit losses on available-for-sale fixed maturity securities is allowed under specified circumstances. Additional disclosures will also be required, including information used to develop the allowance for losses. The guidance is to be applied to most instruments in scope using a modified retrospective approach at the beginning of the earliest comparative period presented with early adoption permitted. For available-for-sale fixed maturity securities, the update is applied prospectively. Other-than-temporary impairment losses recognized on available-for-sale fixed maturity securities prior to adoption of the update cannot be reversed. January 1, 2020 We have not yet determined the expected impact on our financial position or results of operations.</t>
  </si>
  <si>
    <t>Significant Accounting Policies (Tables)</t>
  </si>
  <si>
    <t>Schedule of New Accounting Pronouncements</t>
  </si>
  <si>
    <t xml:space="preserve">Accounting Updates Adopted in 2017: Accounting Standards Codification (ASC) Description Date of Adoption Effect on Financial Statements ASC 944 "Financial Services - Insurance" This update changed the disclosure requirements for certain insurance contracts. These changes included a requirement to disclose the rollforward of the liability for unpaid claims and claim adjustment expenses in both interim and annual reporting periods for long-duration and short-duration insurance contracts. Additional claims disclosures were also required for short-duration contracts. The guidance is to be applied retrospectively. January 1, 2016 for annual reporting period disclosures and January 1, 2017 for interim reporting period disclosures. The adoption of this update expanded our interim reporting period disclosures but had no effect on our financial position or results of operations. The annual reporting period disclosure requirements were only applicable to our individual dental products, which we deem immaterial, and therefore did not alter our annual disclosures. ASC 718 "Compensation - Stock Compensation" This update changed the accounting and disclosure requirements for certain aspects of share-based payments to employees. The update required all income tax effects of stock-based compensation awards to be recognized in the income statement when the awards vest or are settled. The update also allows an employer to repurchase more of an employee's shares than it can today for tax withholding purposes without triggering liability accounting and to make a policy election to account for forfeitures as they occur. Additionally, the update required reclassification of tax-related cash flows resulting from share-based payments to be classified as operating activities instead of financing activities on the statement of cash flows. Transition guidance for the amendments varies between the retrospective, modified retrospective, and prospective methods depending on the specific requirement of the update. January 1, 2017 The adoption of this update did not have a material effect on our financial position or results of operations. The impact of the update reduced our effective income tax rate by a de minimis amount for the year ended December 31, 2017. During periods in which the vesting date fair value differs from the grant date fair value of certain stock-based compensation awards, we may experience volatility in the income tax recognized in our results of operations. The amendment related to the reclassification of tax-related cash flows in our consolidated statements of cash flows has been applied prospectively. Accounting Updates Adopted in 2016: ASC Description Date of Adoption Effect on Financial Statements ASC 820 "Fair Value Measurement" This update eliminated the requirement to categorize within the fair value hierarchy table investments whose fair value is measured at net asset value using the practical expedient. Instead, entities are required to disclose the fair value of these investments so that financial statement users can reconcile amounts reported in the fair value hierarchy table to the amounts reported on the consolidated balance sheets. The guidance is to be applied retrospectively. January 1, 2016 The adoption of this update modified certain of our annual reporting period disclosures for invested assets held in our employee benefit plans but had no effect on our financial position or results of operations. ASC 835 "Interest - Imputation of Interest" This update simplified the presentation of deferred debt issuance costs by requiring these costs to be presented in the balance sheet as a reduction of the carrying amount of the debt liability to which the deferred costs relate, rather than classifying the deferred costs as an asset. This classification is consistent with the treatment of debt discounts. We applied the amendments in the update retrospectively, adjusting all prior periods in our consolidated financial statements and accompanying notes. January 1, 2016 The adoption of this update resulted in reclassification adjustments to our consolidated balance sheets but had no effect on our financial position or results of operations. Accounting Updates Adopted in 2015: ASC Description Date of Adoption Effect on Financial Statements ASC 860 "Transfers and Servicing" This update changed the accounting for repurchase-to-maturity transactions and linked repurchase financings to secured borrowing accounting, which is consistent with the accounting for other repurchase agreements. The update also required disclosures for repurchase agreements, securities lending transactions, and repurchase-to-maturity transactions. January 1, 2015, except for certain disclosures, which were effective April 1, 2015. The adoption of this update expanded our disclosures, but had no effect on our financial position or results of operations. ASC 323 "Investments - Equity Method and Joint Ventures" This update permitted entities to make an accounting policy election to account fo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Additional disclosures concerning investments in qualified affordable housing projects were also required. January 1, 2015 The adoption of this update resulted in the retrospective adjustment of all prior periods in our consolidated financial statements and accompanying notes. </t>
  </si>
  <si>
    <t>Fair Values of Financial Instruments (Tables)</t>
  </si>
  <si>
    <t>Carrying Amount and Fair Value of Financial Instruments</t>
  </si>
  <si>
    <t>Presented as follows are the carrying amounts and fair values of financial instruments. The carrying values of financial instruments such as short-term investments, cash and bank deposits, accounts and premiums receivable, accrued investment income, securities lending agreements, and short-term debt approximate fair value due to the short-term nature of the instruments. As such, these financial instruments are not included in the following chart. December 31, 2017 December 31, 2016 Carrying Amount Fair Value Carrying Amount Fair Value (in millions of dollars) Assets Fixed Maturity Securities $ 45,457.8 $ 45,457.8 $ 44,217.3 $ 44,217.3 Mortgage Loans 2,213.2 2,306.2 2,038.9 2,122.2 Policy Loans 3,571.1 3,677.5 3,463.2 3,564.2 Other Long-term Investments Derivatives 19.5 19.5 32.7 32.7 Equity Securities 11.7 11.7 1.2 1.2 Miscellaneous Long-term Investments 569.5 569.5 541.9 541.9 Liabilities Policyholders' Funds Deferred Annuity Products $ 581.2 $ 581.2 $ 597.4 $ 597.4 Supplementary Contracts without Life Contingencies 603.3 603.3 608.8 608.8 Long-term Debt 2,738.4 3,048.7 2,999.4 3,175.8 Payables for Collateral on Investments Federal Home Loan Bank (FHLB) Funding Agreements 350.0 350.0 350.0 350.0 Other Liabilities Derivatives 52.2 52.2 52.8 52.8 Embedded Derivative in Modified Coinsurance Arrangement 15.9 15.9 46.7 46.7 Unfunded Commitments to Investment Partnerships 3.7 3.7 5.0 5.0</t>
  </si>
  <si>
    <t>Fair Values by Fair Value Hierarchy Input Level</t>
  </si>
  <si>
    <t>Fair value measurements by input level for financial instruments carried at fair value are as follows: December 31, 2017 Quoted Prices in Active Markets for Identical Assets or Liabilities (Level 1) Significant Other Observable Inputs (Level 2) Significant Unobservable Inputs (Level 3) Total (in millions of dollars) Assets Fixed Maturity Securities United States Government and Government Agencies and Authorities $ 460.1 $ 1,022.4 $ — $ 1,482.5 States, Municipalities, and Political Subdivisions — 2,336.9 — 2,336.9 Foreign Governments — 863.9 — 863.9 Public Utilities 154.2 7,874.6 207.7 8,236.5 Mortgage/Asset-Backed Securities — 1,973.6 — 1,973.6 All Other Corporate Bonds 3,556.1 25,816.2 1,150.1 30,522.4 Redeemable Preferred Stocks — 19.2 22.8 42.0 Total Fixed Maturity Securities 4,170.4 39,906.8 1,380.6 45,457.8 Other Long-term Investments Derivatives Foreign Exchange Contracts — 19.5 — 19.5 Equity Securities 0.2 10.4 1.1 11.7 Liabilities Other Liabilities Derivatives Interest Rate Swaps $ — $ 5.1 $ — $ 5.1 Foreign Exchange Contracts — 46.9 — 46.9 Credit Default Swaps — 0.2 — 0.2 Embedded Derivative in Modified Coinsurance Arrangement — — 15.9 15.9 Total Derivatives — 52.2 15.9 68.1 December 31, 2016 Quoted Prices in Active Markets for Identical Assets or Liabilities (Level 1) Significant Other Observable Inputs (Level 2) Significant Unobservable Inputs (Level 3) Total (in millions of dollars) Assets Fixed Maturity Securities United States Government and Government Agencies and Authorities $ 454.2 $ 928.2 $ — $ 1,382.4 States, Municipalities, and Political Subdivisions — 2,068.5 89.5 2,158.0 Foreign Governments — 914.7 — 914.7 Public Utilities 108.5 7,648.9 265.3 8,022.7 Mortgage/Asset-Backed Securities — 2,230.4 — 2,230.4 All Other Corporate Bonds 3,507.1 24,500.4 1,459.7 29,467.2 Redeemable Preferred Stocks — 18.7 23.2 41.9 Total Fixed Maturity Securities 4,069.8 38,309.8 1,837.7 44,217.3 Other Long-term Investments Derivatives Foreign Exchange Contracts — 32.7 — 32.7 Equity Securities — — 1.2 1.2 Liabilities Other Liabilities Derivatives Interest Rate Swaps $ — $ 7.6 $ — $ 7.6 Foreign Exchange Contracts — 44.8 — 44.8 Credit Default Swaps — 0.4 — 0.4 Embedded Derivative in Modified Coinsurance Arrangement — — 46.7 46.7 Total Derivatives — 52.8 46.7 99.5</t>
  </si>
  <si>
    <t>Transfers of Assets between Level 1 and Level 2</t>
  </si>
  <si>
    <t xml:space="preserve">Transfers of assets between Level 1 and Level 2 are as follows: Year Ended December 31 2017 2016 Transfers into Level 1 from Level 2 Level 2 from Level 1 Level 1 from Level 2 Level 2 from Level 1 (in millions of dollars) Fixed Maturity Securities United States Government and Government Agencies and Authorities $ — $ — $ 200.0 $ — Public Utilities 102.9 95.5 65.9 59.1 All Other Corporate Bonds 1,769.8 2,211.7 1,889.0 1,860.3 Total Fixed Maturity Securities $ 1,872.7 $ 2,307.2 $ 2,154.9 $ 1,919.4 Transfers between Level 1 and Level 2 occurred due to the change in availability of either a TRACE or broker market maker price. Depending on current market conditions, the availability of these Level 1 prices can vary from period to period. For fair value measurements of financial instruments that were transferred either into or out of Level 1 or 2, we reflect the transfers using the fair value at the beginning of the period. </t>
  </si>
  <si>
    <t>Changes in Assets and Liabilities Measured at Fair Value on a Recurring Basis using Significant Unobservable Inputs</t>
  </si>
  <si>
    <t>Changes in assets and liabilities measured at fair value on a recurring basis using significant unobservable inputs (Level 3) are as follows: Year Ended December 31, 2017 Total Realized and Unrealized Investment Gains (Losses) Included in Beginning of Year Earnings Other Comprehensive Income or Loss Purchases Sales Level 3 Transfers End of Year Into Out of (in millions of dollars) Fixed Maturity Securities States, Municipalities, and Political Subdivisions $ 89.5 $ — $ — $ — $ — $ — $ (89.5 ) $ — Public Utilities 265.3 — 0.3 8.0 (4.8 ) 125.2 (186.3 ) 207.7 All Other Corporate Bonds 1,459.7 (0.6 ) 2.8 118.9 (149.2 ) 524.7 (806.2 ) 1,150.1 Redeemable Preferred Stocks 23.2 — (0.4 ) — — — — 22.8 Total Fixed Maturity Securities 1,837.7 (0.6 ) 2.7 126.9 (154.0 ) 649.9 (1,082.0 ) 1,380.6 Equity Securities 1.2 — — — — — (0.1 ) 1.1 Embedded Derivative in Modified Coinsurance Arrangement (46.7 ) 30.8 — — — — — (15.9 ) Year Ended December 31, 2016 Total Realized and Unrealized Investment Gains (Losses) Included in Beginning of Year Earnings Other Comprehensive Income or Loss Purchases Sales Level 3 Transfers End of Year Into Out of (in millions of dollars) Fixed Maturity Securities States, Municipalities, and Political Subdivisions $ 122.2 $ — $ 1.9 $ — $ (0.5 ) $ — $ (34.1 ) $ 89.5 Foreign Governments 52.9 — — — — — (52.9 ) — Public Utilities 274.1 — (0.8 ) — (3.7 ) 157.6 (161.9 ) 265.3 All Other Corporate Bonds 1,408.2 1.4 6.9 115.9 (111.2 ) 792.8 (754.3 ) 1,459.7 Redeemable Preferred Stocks 23.8 — (0.6 ) — — — — 23.2 Total Fixed Maturity Securities 1,881.2 1.4 7.4 115.9 (115.4 ) 950.4 (1,003.2 ) 1,837.7 Equity Securities 1.4 — 0.1 — (0.3 ) — — 1.2 Embedded Derivative in Modified Coinsurance Arrangement (87.6 ) 40.9 — — — — — (46.7 ) 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 Gains which are included in earnings and are attributable to the change in fair value of assets or liabilities valued using significant unobservable inputs and still held at each year end were $30.8 million and $40.9 million for the years ended December 31, 2017 and 2016 , respectively. These amounts relate entirely to the change in fair value of an embedded derivative in a modified coinsurance arrangement and are reported as a component of realized investment gains and losses.</t>
  </si>
  <si>
    <t>Quantitative Information Regarding Significant Unobservable Inputs</t>
  </si>
  <si>
    <t>The table below provides quantitative information regarding the significant unobservable inputs used in Level 3 fair value measurements derived from internal models. Certain securities classified as Level 3 are excluded from the table below due to limitations in our ability to obtain the underlying inputs used by external pricing sources. December 31, 2017 Fair Value Unobservable Input Range/Weighted Average (in millions of dollars) Fixed Maturity Securities All Other Corporate Bonds - Private $ 244.4 Comparability Adjustment (a) 0.20% - 0.20% / 0.20% Equity Securities - Private 1.1 Market Convention (e) Priced at Cost or Owner's Equity Embedded Derivative in Modified Coinsurance Arrangement (15.9 ) Projected Liability Cash Flows (f) Actuarial Assumptions December 31, 2016 Fair Value Unobservable Input Range/Weighted Average (in millions of dollars) Fixed Maturity Securities All Other Corporate Bonds - Private $ 310.4 Comparability Adjustment (a) 0.50% - 0.50% / 0.50% Equity Securities - Private 1.1 Market Convention (e) Priced at Cost or Owner's Equity Embedded Derivative in Modified Coinsurance Arrangement (46.7 ) Projected Liability Cash Flows (f) Actuarial Assumptions (a) Represents basis point adjustments for changes in benchmark spreads associated with various industry sectors (b) Represents basis point adjustments based on issue/issuer size relative to the benchmark (c) Represents basis point adjustments to apply a discount due to the illiquidity of an investment (d) Represents basis point adjustments for credit-specific factors (e) Represents a decision to price based on par value, cost, or owner's equity when limited data is available (f) Represents various actuarial assumptions required to derive the liability cash flows including incidence, termination, and lapse rates</t>
  </si>
  <si>
    <t>Investments (Tables)</t>
  </si>
  <si>
    <t>Amortized Cost and Fair Values of Securities by Security Type</t>
  </si>
  <si>
    <t>At December 31, 2017 and 2016 , all fixed maturity securities were classified as available-for-sale. The amortized cost and fair values of securities by security type are shown as follows: December 31, 2017 Amortized Cost Gross Unrealized Gain Gross Unrealized Loss Fair Value (in millions of dollars) United States Government and Government Agencies and Authorities $ 1,311.1 $ 176.1 $ 4.7 $ 1,482.5 States, Municipalities, and Political Subdivisions 1,942.8 395.4 1.3 2,336.9 Foreign Governments 673.0 191.3 0.4 863.9 Public Utilities 6,952.7 1,296.4 12.6 8,236.5 Mortgage/Asset-Backed Securities 1,873.2 105.1 4.7 1,973.6 All Other Corporate Bonds 26,988.7 3,633.5 99.8 30,522.4 Redeemable Preferred Stocks 39.0 3.0 — 42.0 Total Fixed Maturity Securities $ 39,780.5 $ 5,800.8 $ 123.5 $ 45,457.8 December 31, 2016 Amortized Cost Gross Unrealized Gain Gross Unrealized Loss Fair Value (in millions of dollars) United States Government and Government Agencies and Authorities $ 1,202.8 $ 183.1 $ 3.5 $ 1,382.4 States, Municipalities, and Political Subdivisions 1,868.0 294.8 4.8 2,158.0 Foreign Governments 714.8 199.9 — 914.7 Public Utilities 6,916.1 1,123.5 16.9 8,022.7 Mortgage/Asset-Backed Securities 2,104.9 134.7 9.2 2,230.4 All Other Corporate Bonds 26,707.1 2,944.0 183.9 29,467.2 Redeemable Preferred Stocks 39.0 3.2 0.3 41.9 Total Fixed Maturity Securities $ 39,552.7 $ 4,883.2 $ 218.6 $ 44,217.3</t>
  </si>
  <si>
    <t>Length of Time Fixed Maturity Securities had been in a Gross Unrealized Loss Position</t>
  </si>
  <si>
    <t>The following charts indicate the length of time our fixed maturity securities have been in a gross unrealized loss position. December 31, 2017 Less Than 12 Months 12 Months or Greater Fair Value Gross Unrealized Loss Fair Value Gross Unrealized Loss (in millions of dollars) United States Government and Government Agencies and Authorities $ 157.9 $ 3.0 $ 58.8 $ 1.8 States, Municipalities, and Political Subdivisions 45.7 0.5 22.3 0.7 Foreign Governments 13.2 0.4 — — Public Utilities 213.2 7.9 133.5 4.7 Mortgage/Asset-Backed Securities 252.5 1.4 144.7 3.3 All Other Corporate Bonds 1,355.1 26.8 785.2 73.0 Total Fixed Maturity Securities $ 2,037.6 $ 40.0 $ 1,144.5 $ 83.5 December 31, 2016 Less Than 12 Months 12 Months or Greater Fair Value Gross Unrealized Loss Fair Value Gross Unrealized Loss (in millions of dollars) United States Government and Government Agencies and Authorities $ 132.8 $ 3.5 $ — $ — States, Municipalities, and Political Subdivisions 132.2 4.8 — — Public Utilities 260.2 15.3 15.6 1.6 Mortgage/Asset-Backed Securities 513.2 9.1 0.8 0.1 All Other Corporate Bonds 3,621.0 122.1 774.7 61.8 Redeemable Preferred Stocks 7.9 0.1 10.8 0.2 Total Fixed Maturity Securities $ 4,667.3 $ 154.9 $ 801.9 $ 63.7</t>
  </si>
  <si>
    <t>Distribution of the Maturity Dates for Fixed Maturity Securities</t>
  </si>
  <si>
    <t>The following is a distribution of the maturity dates for fixed maturity securities. The maturity dates have not been adjusted for possible calls or prepayments. December 31, 2017 Total Amortized Cost Unrealized Gain Position Unrealized Loss Position Gross Gain Fair Value Gross Loss Fair Value (in millions of dollars) 1 year or less $ 1,625.1 $ 30.9 $ 1,638.8 $ 3.1 $ 14.1 Over 1 year through 5 years 5,579.9 453.6 5,810.9 18.5 204.1 Over 5 years through 10 years 12,091.1 1,169.8 11,916.5 53.2 1,291.2 Over 10 years 18,611.2 4,041.4 21,333.1 44.0 1,275.5 37,907.3 5,695.7 40,699.3 118.8 2,784.9 Mortgage/Asset-Backed Securities 1,873.2 105.1 1,576.4 4.7 397.2 Total Fixed Maturity Securities $ 39,780.5 $ 5,800.8 $ 42,275.7 $ 123.5 $ 3,182.1 December 31, 2016 Total Amortized Cost Unrealized Gain Position Unrealized Loss Position Gross Gain Fair Value Gross Loss Fair Value (in millions of dollars) 1 year or less $ 1,338.8 $ 28.6 $ 1,355.6 $ — $ 11.8 Over 1 year through 5 years 6,231.0 553.5 6,605.6 8.2 170.7 Over 5 years through 10 years 10,991.6 843.8 9,336.2 82.8 2,416.4 Over 10 years 18,886.4 3,322.6 19,734.3 118.4 2,356.3 37,447.8 4,748.5 37,031.7 209.4 4,955.2 Mortgage/Asset-Backed Securities 2,104.9 134.7 1,716.4 9.2 514.0 Total Fixed Maturity Securities $ 39,552.7 $ 4,883.2 $ 38,748.1 $ 218.6 $ 5,469.2</t>
  </si>
  <si>
    <t>Low Income Housing Tax Credits</t>
  </si>
  <si>
    <t>The Company invests in tax credit partnerships primarily for the receipt of income tax credits and tax benefits derived from passive losses on the investments. Amounts recognized in the consolidated statements of income are as follows: Year Ended December 31 2017 2016 2015 (in millions of dollars) Income Tax Credits $ 41.8 $ 41.8 $ 41.8 Amortization, Net of Tax (23.2 ) (23.2 ) (23.3 ) Income Tax Benefit $ 18.6 $ 18.6 $ 18.5</t>
  </si>
  <si>
    <t>Mortgage Loans by Property Type and Geographic Region</t>
  </si>
  <si>
    <t>Mortgage loans by property type and geographic region are presented below. December 31 2017 2016 (in millions of dollars) Carrying Percent of Carrying Percent of Amount Total Amount Total Property Type Apartment $ 360.0 16.3 % $ 288.4 14.1 % Industrial 601.2 27.2 573.6 28.1 Office 692.3 31.3 700.1 34.4 Retail 527.6 23.8 455.4 22.4 Other 32.1 1.4 21.4 1.0 Total $ 2,213.2 100.0 % $ 2,038.9 100.0 % Region New England $ 56.1 2.5 % $ 72.7 3.6 % Mid-Atlantic 155.5 7.0 125.3 6.1 East North Central 282.0 12.8 230.1 11.3 West North Central 210.1 9.5 172.0 8.4 South Atlantic 494.4 22.3 438.3 21.5 East South Central 88.8 4.0 91.6 4.5 West South Central 247.4 11.2 268.7 13.2 Mountain 251.2 11.4 214.1 10.5 Pacific 427.7 19.3 426.1 20.9 Total $ 2,213.2 100.0 % $ 2,038.9 100.0 %</t>
  </si>
  <si>
    <t>Mortgage Loans by Credit Quality Indicators</t>
  </si>
  <si>
    <t>Mortgage loans, sorted by the applicable credit quality indicators, are as follows: December 31 2017 2016 (in millions of dollars) Internal Rating Aa $ 0.4 $ 0.7 A 445.7 488.2 Baa 1,753.0 1,506.6 Ba 14.1 43.4 Total $ 2,213.2 $ 2,038.9 Loan-to-Value Ratio &lt;= 65% $ 1,101.7 $ 917.9 &gt; 65% &lt;= 75% 1,041.6 1,011.5 &gt; 75% &lt;= 85% 49.3 50.8 &gt; 85% 20.6 58.7 Total $ 2,213.2 $ 2,038.9</t>
  </si>
  <si>
    <t>Remaining Contractual Maturity of Securities Lending Agreements</t>
  </si>
  <si>
    <t>The remaining contractual maturities of our securities lending agreements disaggregated by class of collateral pledged are as follows: December 31 2017 2016 Overnight and Continuous (in millions of dollars) United States Government and Government Agencies and Authorities $ 0.2 $ 0.1 Public Utilities 0.5 0.1 All Other Corporate Bonds 29.8 29.7 Total Borrowings 30.5 29.9 Gross Amount of Recognized Liability for Securities Lending Transactions 30.5 29.9 Amounts Related to Agreements Not Included in Offsetting Disclosure Contained Herein $ — $ —</t>
  </si>
  <si>
    <t>Schedule of Financial Instrument and Derivative Offsetting</t>
  </si>
  <si>
    <t>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December 31, 2017 Gross Amount Gross Amount Not of Recognized Gross Amount Net Amount Offset in Balance Sheet Financial Offset in Presented in Financial Cash Net Instruments Balance Sheet Balance Sheet Instruments Collateral Amount (in millions of dollars) Financial Assets: Derivatives $ 19.5 $ — $ 19.5 $ (4.2 ) $ (15.3 ) $ — Securities Lending 159.2 — 159.2 (128.7 ) (30.5 ) — Total $ 178.7 $ — $ 178.7 $ (132.9 ) $ (45.8 ) $ — Financial Liabilities: Derivatives $ 52.2 $ — $ 52.2 $ (42.9 ) $ — $ 9.3 Securities Lending 30.5 — 30.5 (30.5 ) — — Total $ 82.7 $ — $ 82.7 $ (73.4 ) $ — $ 9.3 December 31, 2016 Gross Amount Gross Amount Not of Recognized Gross Amount Net Amount Offset in Balance Sheet Financial Offset in Presented in Financial Cash Net Instruments Balance Sheet Balance Sheet Instruments Collateral Amount (in millions of dollars) Financial Assets: Derivatives $ 32.7 $ — $ 32.7 $ (7.3 ) $ (25.4 ) $ — Securities Lending 178.5 — 178.5 (148.6 ) (29.9 ) — Total $ 211.2 $ — $ 211.2 $ (155.9 ) $ (55.3 ) $ — Financial Liabilities: Derivatives $ 52.8 $ — $ 52.8 $ (37.6 ) $ — $ 15.2 Securities Lending 29.9 — 29.9 (29.9 ) — — Total $ 82.7 $ — $ 82.7 $ (67.5 ) $ — $ 15.2</t>
  </si>
  <si>
    <t>Net Investment Income Net investment income reported in our consolidated statements of income is as follows: Year Ended December 31 2017 2016 2015 (in millions of dollars) Fixed Maturity Securities $ 2,271.8 $ 2,293.9 $ 2,327.1 Derivatives 56.4 49.8 44.2 Mortgage Loans 104.2 114.0 114.0 Policy Loans 17.9 17.3 16.7 Other Long-term Investments 37.0 22.6 21.6 Short-term Investments 11.3 7.5 3.4 Gross Investment Income 2,498.6 2,505.1 2,527.0 Less Investment Expenses 32.8 31.9 31.2 Less Investment Income on Participation Fund Account Assets 14.1 14.2 14.6 Net Investment Income $ 2,451.7 $ 2,459.0 $ 2,481.2</t>
  </si>
  <si>
    <t>Realized Investment Gains and Losses Reported in Consolidated Statements of Income</t>
  </si>
  <si>
    <t>Realized Investment Gain and Loss Realized investment gains and losses are as follows: Year Ended December 31 2017 2016 2015 (in millions of dollars) Fixed Maturity Securities Gross Gains on Sales $ 13.8 $ 34.3 $ 23.8 Gross Losses on Sales (4.4 ) (17.2 ) (25.6 ) Other-Than-Temporary Impairment Loss (8.1 ) (30.5 ) (32.4 ) Mortgage Loans and Other Invested Assets Gross Gains on Sales 9.4 5.5 16.0 Gross Losses on Sales (0.2 ) (0.7 ) (0.1 ) Impairment Loss (0.9 ) (5.7 ) (5.9 ) Embedded Derivative in Modified Coinsurance Arrangement 30.8 40.9 (37.7 ) All Other Derivatives (0.1 ) (1.5 ) 35.7 Foreign Currency Transactions — (0.9 ) (17.6 ) Net Realized Investment Gain (Loss) $ 40.3 $ 24.2 $ (43.8 )</t>
  </si>
  <si>
    <t>Derivative Financial Instruments (Tables)</t>
  </si>
  <si>
    <t>Notional Amounts for Each Category of Derivative Activity</t>
  </si>
  <si>
    <t>The table below summarizes, by notional amounts, the activity for each category of derivatives. The notional amounts represent the basis upon which our counterparty pay and receive amounts are calculated. Swaps Receive Variable/Pay Fixed Receive Fixed/Pay Fixed Receive Fixed/Pay Variable Credit Default Forwards Total (in millions of dollars) Balance at December 31, 2014 $ 150.0 $ 840.4 $ 600.0 $ 97.0 $ — $ 1,687.4 Additions — — — 2.0 94.0 96.0 Terminations — 190.1 — 29.0 94.0 313.1 Balance at December 31, 2015 150.0 650.3 600.0 70.0 — 1,470.3 Additions 3.5 — — — 30.0 33.5 Terminations 48.0 33.8 350.0 — 20.0 451.8 Balance at December 31, 2016 105.5 616.5 250.0 70.0 10.0 1,052.0 Additions — 26.4 — — 65.7 92.1 Terminations 57.5 106.4 — — 75.7 239.6 Balance at December 31, 2017 $ 48.0 $ 536.5 $ 250.0 $ 70.0 $ — $ 904.5</t>
  </si>
  <si>
    <t>Location and Fair Values of Derivative Financial Instruments</t>
  </si>
  <si>
    <t>The following tables summarize the location and fair values of derivative financial instruments, as reported in our consolidated balance sheets. December 31, 2017 Asset Derivatives Liability Derivatives Balance Sheet Location Fair Value Balance Sheet Location Fair Value (in millions of dollars) Designated as Hedging Instruments Interest Rate Swaps Other L-T Investments $ — Other Liabilities $ 5.1 Foreign Exchange Contracts Other L-T Investments 19.5 Other Liabilities 19.4 Total $ 19.5 $ 24.5 Not Designated as Hedging Instruments Credit Default Swaps Other Liabilities $ 0.2 Foreign Exchange Contracts Other Liabilities 27.5 Embedded Derivative in Modified Coinsurance Arrangement Other Liabilities 15.9 Total $ 43.6 December 31, 2016 Asset Derivatives Liability Derivatives Balance Sheet Location Fair Value Balance Sheet Location Fair Value (in millions of dollars) Designated as Hedging Instruments Interest Rate Swaps and Forwards Other L-T Investments $ — Other Liabilities $ 6.9 Foreign Exchange Contracts Other L-T Investments 32.7 Other Liabilities 13.4 Total $ 32.7 $ 20.3 Not Designated as Hedging Instruments Credit Default Swaps Other Liabilities $ 0.4 Interest Rate Swaps Other Liabilities 0.7 Foreign Exchange Contracts Other Liabilities 31.4 Embedded Derivative in Modified Coinsurance Arrangement Other Liabilities 46.7 Total $ 79.2</t>
  </si>
  <si>
    <t>Location of Gains and Losses on Derivative Instruments Designated as Cash Flow Hedging Instruments</t>
  </si>
  <si>
    <t>The following table summarizes the location of gains and losses on the effective portion of derivative financial instruments designated as cash flow hedging instruments, as reported in our consolidated statements of income and consolidated statements of comprehensive income. Year Ended December 31 2017 2016 2015 (in millions of dollars) Gain (Loss) Recognized in Other Comprehensive Income (Loss) on Derivatives Interest Rate Swaps and Forwards $ (0.1 ) $ (0.1 ) $ (0.7 ) Foreign Exchange Contracts (23.0 ) (22.2 ) 68.1 Total $ (23.1 ) $ (22.3 ) $ 67.4 Gain (Loss) Reclassified from Accumulated Other Comprehensive Income into Income Net Investment Income Interest Rate Swaps and Forwards $ 59.0 $ 54.5 $ 50.2 Foreign Exchange Contracts (1.2 ) (1.1 ) (1.6 ) Net Realized Investment Gain (Loss) Interest Rate Swaps 0.2 3.2 0.5 Foreign Exchange Contracts (9.2 ) (1.4 ) 36.1 Interest and Debt Expense Interest Rate Swaps (2.0 ) (1.9 ) (1.8 ) Total $ 46.8 $ 53.3 $ 83.4</t>
  </si>
  <si>
    <t>Gains and Losses on Derivatives Not Designated as Hedging Instruments</t>
  </si>
  <si>
    <t>The following table summarizes the location of gains and losses on our derivatives not designated as hedging instruments, as reported in our consolidated statements of income. Year Ended December 31 2017 2016 2015 (in millions of dollars) Net Realized Investment Gain (Loss) Credit Default Swaps $ (0.4 ) $ (0.9 ) $ 0.1 Interest Rate Swaps (0.1 ) 0.4 — Foreign Exchange Contracts 0.4 0.2 (0.3 ) Embedded Derivative in Modified Coinsurance Arrangement 30.8 40.9 (37.7 ) Total $ 30.7 $ 40.6 $ (37.9 )</t>
  </si>
  <si>
    <t>Accumulated Other Comprehensive Income (Tables)</t>
  </si>
  <si>
    <t>Schedule of Accumulated Other Comprehensive Income (Loss)</t>
  </si>
  <si>
    <t>Components of our accumulated other comprehensive income (loss), after tax, and related changes are as follows: Net Unrealized Gain on Securities Net Gain on Cash Flow Hedges Foreign Currency Translation Adjustment Unrecognized Pension and Postretirement Benefit Costs Total (in millions of dollars) Balance at December 31, 2014 $ 290.3 $ 391.0 $ (113.4 ) $ (401.5 ) $ 166.4 Other Comprehensive Income (Loss) Before Reclassifications (114.7 ) 43.3 (60.2 ) 1.3 (130.3 ) Amounts Reclassified from Accumulated Other Comprehensive Income or Loss 28.7 (56.3 ) — 7.6 (20.0 ) Net Other Comprehensive Income (Loss) (86.0 ) (13.0 ) (60.2 ) 8.9 (150.3 ) Balance at December 31, 2015 204.3 378.0 (173.6 ) (392.6 ) 16.1 Other Comprehensive Income (Loss) Before Reclassifications 226.5 (15.8 ) (180.4 ) (82.8 ) (52.5 ) Amounts Reclassified from Accumulated Other Comprehensive Income or Loss 9.8 (34.7 ) — 10.3 (14.6 ) Net Other Comprehensive Income (Loss) 236.3 (50.5 ) (180.4 ) (72.5 ) (67.1 ) Balance at December 31, 2016 440.6 327.5 (354.0 ) (465.1 ) (51.0 ) Other Comprehensive Income (Loss) Before Reclassifications 176.7 (14.7 ) 99.5 (55.9 ) 205.6 Amounts Reclassified from Accumulated Other Comprehensive Income or Loss (9.5 ) (30.5 ) — 12.9 (27.1 ) Net Other Comprehensive Income (Loss) 167.2 (45.2 ) 99.5 (43.0 ) 178.5 Balance at December 31, 2017 $ 607.8 $ 282.3 $ (254.5 ) $ (508.1 ) $ 127.5</t>
  </si>
  <si>
    <t>Schedule of Components of Unrealized Gain on Securities</t>
  </si>
  <si>
    <t>The net unrealized gain on securities consists of the following components: December 31 Change for the Year Ended December 31 2017 2016 2015 2014 2017 2016 2015 (in millions of dollars) Fixed Maturity Securities $ 5,677.3 $ 4,664.6 $ 3,695.7 $ 6,261.5 $ 1,012.7 $ 968.9 $ (2,565.8 ) Other Investments 14.4 (22.7 ) (33.7 ) 13.9 37.1 11.0 (47.6 ) Deferred Acquisition Costs (51.4 ) (38.9 ) (29.4 ) (50.8 ) (12.5 ) (9.5 ) 21.4 Reserves for Future Policy and Contract Benefits (5,094.7 ) (4,253.2 ) (3,578.4 ) (6,150.3 ) (841.5 ) (674.8 ) 2,571.9 Reinsurance Recoverable 375.8 321.3 263.2 365.0 54.5 58.1 (101.8 ) Income Tax (313.6 ) (230.5 ) (113.1 ) (149.0 ) (83.1 ) (117.4 ) 35.9 Total $ 607.8 $ 440.6 $ 204.3 $ 290.3 $ 167.2 $ 236.3 $ (86.0 )</t>
  </si>
  <si>
    <t>Schedule of Reclassification out of Accumulated Other Comprehensive Income (Loss)</t>
  </si>
  <si>
    <t>Amounts reclassified from accumulated other comprehensive income (loss) were recognized in our consolidated statements of income as follows: Year Ended December 31 2017 2016 2015 (in millions of dollars) Net Unrealized Gain on Securities Net Realized Investment Gain (Loss) Gain (Loss) on Sales of Securities and Other Invested Assets $ 22.7 $ 15.3 $ (12.2 ) Other-Than-Temporary Impairment Loss (8.1 ) (30.5 ) (32.4 ) 14.6 (15.2 ) (44.6 ) Income Tax Expense (Benefit) 5.1 (5.4 ) (15.9 ) Total $ 9.5 $ (9.8 ) $ (28.7 ) Net Gain on Cash Flow Hedges Net Investment Income Gain on Interest Rate Swaps and Forwards $ 59.0 $ 54.5 $ 50.2 Loss on Foreign Exchange Contracts (1.2 ) (1.1 ) (1.6 ) Net Realized Investment Gain (Loss) Gain on Interest Rate Swaps 0.2 3.2 0.5 Gain (Loss) on Foreign Exchange Contracts (9.2 ) (1.4 ) 36.1 Interest and Debt Expense Loss on Interest Rate Swaps (2.0 ) (1.9 ) (1.8 ) 46.8 53.3 83.4 Income Tax Expense 16.3 18.6 27.1 Total $ 30.5 $ 34.7 $ 56.3 Unrecognized Pension and Postretirement Benefit Costs Other Expenses Amortization of Net Actuarial Loss $ (20.3 ) $ (16.3 ) $ (11.9 ) Amortization of Prior Service Credit 0.7 0.5 0.3 (19.6 ) (15.8 ) (11.6 ) Income Tax Benefit (6.7 ) (5.5 ) (4.0 ) Total $ (12.9 ) $ (10.3 ) $ (7.6 )</t>
  </si>
  <si>
    <t>Liability for Unpaid Claims (Tables)</t>
  </si>
  <si>
    <t>Schedule of Liability for Unpaid Claims and Claims Adjustment Expense</t>
  </si>
  <si>
    <t>Changes in the liability for unpaid claims and claim adjustment expenses are as follows: 2017 2016 2015 (in millions of dollars) Balance at January 1 $ 23,249.5 $ 23,796.1 $ 24,194.0 Less Reinsurance Recoverable 2,163.6 2,064.6 2,066.9 Net Balance at January 1 21,085.9 21,731.5 22,127.1 Incurred Related to Current Year 5,422.9 5,243.0 5,058.1 Prior Years Interest 1,089.7 1,136.7 1,177.6 All Other Incurred (158.2 ) (198.3 ) (111.6 ) Foreign Currency 167.5 (340.2 ) (119.5 ) Total Incurred 6,521.9 5,841.2 6,004.6 Paid Related to Current Year (2,156.9 ) (2,035.4 ) (1,853.7 ) Prior Years (4,410.9 ) (4,451.4 ) (4,546.5 ) Total Paid (6,567.8 ) (6,486.8 ) (6,400.2 ) Net Balance at December 31 21,040.0 21,085.9 21,731.5 Plus Reinsurance Recoverable 2,182.0 2,163.6 2,064.6 Balance at December 31 $ 23,222.0 $ 23,249.5 $ 23,796.1</t>
  </si>
  <si>
    <t>Reconciliation of Policy and Contract Benefits and Reserves for Future Policy and Contract Benefits to Balance Sheet Amounts</t>
  </si>
  <si>
    <t>A reconciliation of policy and contract benefits and reserves for future policy and contract benefits as reported in our consolidated balance sheets to the liability for unpaid claims and claim adjustment expenses is as follows: December 31 2017 2016 2015 (in millions of dollars) Policy and Contract Benefits $ 1,605.2 $ 1,507.9 $ 1,484.6 Reserves for Future Policy and Contract Benefits 45,601.6 44,245.9 43,540.6 Total 47,206.8 45,753.8 45,025.2 Less: Life Reserves for Future Policy and Contract Benefits 8,231.3 8,078.2 7,946.3 Accident and Health Active Life Reserves 10,658.8 10,172.9 9,704.4 Adjustment Related to Unrealized Investment Gains and Losses 5,094.7 4,253.2 3,578.4 Liability for Unpaid Claims and Claim Adjustment Expenses $ 23,222.0 $ 23,249.5 $ 23,796.1 The adjustment related to unrealized investment gains and losses reflects the changes that would be necessary to policyholder liabilities if the unrealized investment gains and losses related to the corresponding available-for-sale securities had been realized. Changes in this adjustment are reported as a component of other comprehensive income or loss.</t>
  </si>
  <si>
    <t>Income Tax (Tables)</t>
  </si>
  <si>
    <t>Schedule of Components of Income Tax Expense (Benefit)</t>
  </si>
  <si>
    <t>Total income tax expense (benefit) is allocated as follows: Year Ended December 31 2017 2016 2015 (in millions of dollars) Net Income $ 409.8 $ 416.3 $ 371.2 Stockholders' Equity - Additional Paid-in Capital Stock-Based Compensation — (0.3 ) (3.6 ) Stockholders' Equity - Accumulated Other Comprehensive Income Change in Net Unrealized Gain on Securities Before Adjustment 328.1 318.0 (892.5 ) Change in Adjustment to Deferred Acquisition Costs and Reserves for Future Policy and Contract Benefits, Net of Reinsurance (245.0 ) (200.6 ) 856.6 Change in Net Gain on Cash Flow Hedges (24.4 ) (25.4 ) (4.3 ) Change in Foreign Currency Translation Adjustment — — (0.1 ) Change in Unrecognized Pension and Postretirement Benefit Costs (8.3 ) (34.2 ) 3.2 Total $ 460.2 $ 473.8 $ 330.5</t>
  </si>
  <si>
    <t>Schedule of Effective Income Tax Rate Reconciliation</t>
  </si>
  <si>
    <t>A reconciliation of the income tax provision at the U.S. federal statutory rate to the income tax rate as reported in our consolidated statements of income is as follows: Year Ended December 31 2017 2016 2015 Statutory Income Tax 35.0 % 35.0 % 35.0 % Foreign Rate Differential, Inclusive of Foreign Rate Changes (1.1 ) (2.2 ) (2.5 ) U.S. Deferred Tax Liability Remeasurement (7.0 ) — — Deemed Repatriation Tax on Foreign Earnings and Profit (E&amp;P) 4.7 — — Tax Credits (1.5 ) (1.6 ) (1.4 ) Other Items, Net (0.9 ) (0.3 ) (1.1 ) Effective Tax 29.2 % 30.9 % 30.0 %</t>
  </si>
  <si>
    <t>Schedule of Deferred Tax Assets and Liabilities</t>
  </si>
  <si>
    <t>Our net deferred tax liability consists of the following: December 31 2017 2016 (in millions of dollars) Deferred Tax Liability Deferred Acquisition Costs $ 118.6 $ 174.9 Fixed Assets 52.8 80.7 Invested Assets 1,074.0 1,427.6 Other 42.3 63.2 Gross Deferred Tax Liability 1,287.7 1,746.4 Deferred Tax Asset Reserves 908.0 1,308.5 Employee Benefits 188.7 307.4 Other 12.3 17.4 Gross Deferred Tax Asset 1,109.0 1,633.3 Less: Valuation Allowance 20.3 17.2 Net Deferred Tax Asset 1,088.7 1,616.1 Net Deferred Tax Liability $ 199.0 $ 130.3</t>
  </si>
  <si>
    <t>Schedule of Income before Income Tax, Domestic and Foreign</t>
  </si>
  <si>
    <t>Our consolidated statements of income include amounts subject to both domestic and foreign taxation. The income and related tax expense (benefit) are as follows: Year Ended December 31 2017 2016 2015 (in millions of dollars) Income Before Tax Domestic $ 1,289.0 $ 1,215.8 $ 1,057.8 Foreign 115.0 131.9 180.5 Total $ 1,404.0 $ 1,347.7 $ 1,238.3 Current Tax Expense (Benefit) Federal $ 374.9 $ 414.8 $ 280.5 State and Local 0.4 0.3 — Foreign 26.0 (29.4 ) 61.6 Total 401.3 385.7 342.1 Deferred Tax Expense (Benefit) Federal 14.2 (14.6 ) 56.9 State and Local (0.3 ) (2.1 ) — Foreign (5.4 ) 47.3 (27.8 ) Total 8.5 30.6 29.1 Total $ 409.8 $ 416.3 $ 371.2</t>
  </si>
  <si>
    <t>Summary of Positions for which Significant Change in Unrecognized Tax Benefits is Reasonably Possible</t>
  </si>
  <si>
    <t>Our consolidated statements of income include the following changes in unrecognized tax benefits: December 31 2017 2016 2015 (in millions of dollars) Balance at Beginning of Year $ 1.5 $ 0.8 $ 19.8 Additions for Tax Positions Related to Prior Years — 0.7 — Additions for Tax Positions Related to Current Year — — — Settlements with Tax Authorities — — (19.0 ) Lapse of the Applicable Statute of Limitations (0.1 ) — — Balance at End of Year 1.4 1.5 0.8 Less Tax Attributable to Temporary Items Included Above — — — Total Unrecognized Tax Benefits That if Recognized Would Affect the Effective Tax Rate $ 1.4 $ 1.5 $ 0.8</t>
  </si>
  <si>
    <t>Debt (Tables)</t>
  </si>
  <si>
    <t>Schedule of Debt</t>
  </si>
  <si>
    <t>Debt consists of the following: December 31 2017 2016 Interest Rates Maturities (in millions of dollars) Long-term Debt Outstanding Principal Senior Secured Notes issued 2007 Variable 2037 $ 200.0 $ 260.0 Senior Secured Notes acquired 2016 Variable 2038 — 3.5 Senior Notes issued 1998 7.000% 2018 — 200.0 Senior Notes issued 1998 6.750 - 7.250% 2028 365.8 365.8 Senior Notes issued 2002 7.375% 2032 39.5 39.5 Senior Notes issued 2010 5.625% 2020 400.0 400.0 Senior Notes issued 2012 and 2016 5.750% 2042 500.0 500.0 Senior Notes issued 2014 4.000% 2024 350.0 350.0 Senior Notes issued 2015 3.875% 2025 275.0 275.0 Senior Notes issued 2016 3.000% 2021 350.0 350.0 Medium-term Notes issued 1990 - 1996 7.000 - 7.190% 2023 - 2028 50.8 50.8 Junior Subordinated Debt Securities issued 1998 7.405% 2038 226.5 226.5 Fair Value Hedge Adjustment (4.5 ) (3.1 ) Less: Unamortized Net Premium 9.7 9.8 Unamortized Debt Issuance Costs (24.4 ) (28.4 ) Total Long-term Debt 2,738.4 2,999.4 Short-term Debt Outstanding Principal Senior Notes issued 1998 7.000% 2018 200.0 — Less Unamortized Debt Issuance Costs (0.1 ) — Total Short-term Debt 199.9 — Total Debt $ 2,938.3 $ 2,999.4</t>
  </si>
  <si>
    <t>Employee Benefit Plans (Tables)</t>
  </si>
  <si>
    <t>Defined Benefit Plans and Other Postretirement Benefit Plans</t>
  </si>
  <si>
    <t>Schedule of Changes in Projected Benefit Obligations and Fair Value of Plan Assets</t>
  </si>
  <si>
    <t>The following table provides the changes in the benefit obligation and fair value of plan assets and the funded status of the plans. Pension Benefits U.S. Plans U.K. Plan OPEB 2017 2016 2017 2016 2017 2016 (in millions of dollars) Change in Benefit Obligation Benefit Obligation at Beginning of Year $ 1,955.3 $ 1,808.2 $ 223.0 $ 203.8 $ 147.9 $ 160.4 Service Cost 7.9 7.0 — — — — Interest Cost 84.5 85.2 6.2 7.0 5.9 7.2 Plan Participant Contributions — — — — 0.2 4.0 Actuarial (Gain) Loss 159.3 123.6 1.7 55.0 (4.2 ) (4.4 ) Benefits and Expenses Paid (77.7 ) (68.7 ) (8.3 ) (4.5 ) (10.3 ) (15.6 ) Plan Amendment 7.6 — — — — (3.7 ) Change in Foreign Exchange Rates — — 21.2 (38.3 ) — — Benefit Obligation at End of Year $ 2,136.9 $ 1,955.3 $ 243.8 $ 223.0 $ 139.5 $ 147.9 Accumulated Benefit Obligation at December 31 $ 2,136.9 $ 1,955.3 $ 234.3 $ 213.4 N/A N/A Change in Fair Value of Plan Assets Fair Value of Plan Assets at Beginning of Year $ 1,454.1 $ 1,403.3 $ 228.4 $ 231.5 $ 10.8 $ 11.2 Actual Return on Plan Assets 198.5 112.3 11.6 42.5 0.1 0.1 Employer Contributions 7.7 7.2 — — 9.7 11.1 Plan Participant Contributions — — — — 0.2 4.0 Benefits and Expenses Paid (77.7 ) (68.7 ) (8.3 ) (4.5 ) (10.3 ) (15.6 ) Change in Foreign Exchange Rates — — 21.8 (41.1 ) — — Fair Value of Plan Assets at End of Year $ 1,582.6 $ 1,454.1 $ 253.5 $ 228.4 $ 10.5 $ 10.8 Underfunded (Overfunded) Status $ 554.3 $ 501.2 $ (9.7 ) $ (5.4 ) $ 129.0 $ 137.1</t>
  </si>
  <si>
    <t>Schedule of Amounts Recognized in Balance Sheet</t>
  </si>
  <si>
    <t>The amounts recognized in our consolidated balance sheets for our pension and OPEB plans at December 31, 2017 and 2016 are as follows. Certain prior year amounts have been reclassified to conform to current presentation. Pension Benefits U.S. Plans U.K. Plan OPEB 2017 2016 2017 2016 2017 2016 (in millions of dollars) Current Liability $ 7.2 $ 7.0 $ — $ — $ 1.2 $ 2.3 Noncurrent Liability 547.1 494.2 — — 127.8 134.8 Noncurrent Asset — — (9.7 ) (5.4 ) — — Underfunded (Overfunded) Status $ 554.3 $ 501.2 $ (9.7 ) $ (5.4 ) $ 129.0 $ 137.1 Unrecognized Pension and Postretirement Benefit Costs Net Actuarial Gain (Loss) $ (746.4 ) $ (702.1 ) $ (46.3 ) $ (44.0 ) $ 13.7 $ 10.1 Prior Service Credit (0.7 ) 7.2 — — 3.5 3.9 (747.1 ) (694.9 ) (46.3 ) (44.0 ) 17.2 14.0 Income Tax 251.8 243.6 11.6 10.9 4.7 5.3 Total Included in Accumulated Other Comprehensive Income (Loss) $ (495.3 ) $ (451.3 ) $ (34.7 ) $ (33.1 ) $ 21.9 $ 19.3</t>
  </si>
  <si>
    <t>Schedule of Amounts Recognized in Other Comprehensive Income (Loss)</t>
  </si>
  <si>
    <t>The following table provides the changes recognized in other comprehensive income for the years ended December 31, 2017 and 2016 . Pension Benefits U.S. Plans U.K. Plan OPEB 2017 2016 2017 2016 2017 2016 (in millions of dollars) Accumulated Other Comprehensive Income (Loss) at Beginning of Year $ (451.3 ) $ (387.9 ) $ (33.1 ) $ (19.2 ) $ 19.3 $ 14.5 Net Actuarial Gain (Loss) Amortization 19.6 16.2 0.7 0.1 — — All Other Changes (63.9 ) (114.1 ) (3.0 ) (16.0 ) 3.6 3.9 Prior Service Credit (Cost) Amortization (0.3 ) (0.3 ) — — (0.4 ) (0.2 ) Plan Amendment (7.6 ) — — — — 3.7 Change in Income Tax 8.2 34.8 0.7 2.0 (0.6 ) (2.6 ) Accumulated Other Comprehensive Income (Loss) at End of Year $ (495.3 ) $ (451.3 ) $ (34.7 ) $ (33.1 ) $ 21.9 $ 19.3</t>
  </si>
  <si>
    <t>Fair Value, Assets Measured on Recurring Basis, Unobservable Input Reconciliation</t>
  </si>
  <si>
    <t>Schedule of Assumptions Used</t>
  </si>
  <si>
    <t>We use a December 31 measurement date for each of our plans. The weighted average assumptions used in the measurement of our benefit obligations as of December 31 and our net periodic benefit costs for the years ended December 31 are as follows: Pension Benefits U.S. Plans U.K. Plan OPEB 2017 2016 2017 2016 2017 2016 Benefit Obligations Discount Rate 3.80 % 4.40 % 2.50 % 2.70 % 3.70 % 4.20 % Rate of Compensation Increase N/A N/A 3.70 % 3.80 % N/A N/A Net Periodic Benefit Cost Discount Rate 4.40 % 4.80 % 2.70 % 3.80 % 4.20 % 4.70 % Expected Return on Plan Assets 7.25 % 7.50 % 3.90 % 4.90 % 5.75 % 5.75 % Rate of Compensation Increase N/A N/A 3.80 % 3.60 % N/A N/A</t>
  </si>
  <si>
    <t>Schedule of Net Benefit Costs</t>
  </si>
  <si>
    <t>Net Periodic Benefit Cost The following table provides the components of the net periodic benefit cost for the years ended December 31. Pension Benefits U.S. Plans U.K. Plan OPEB 2017 2016 2015 2017 2016 2015 2017 2016 2015 (in millions of dollars) Service Cost $ 7.9 $ 7.0 $ 3.8 $ — $ — $ — $ — $ — $ — Interest Cost 84.5 85.2 82.2 6.2 7.0 7.9 5.9 7.2 7.2 Expected Return on Plan Assets (103.1 ) (102.8 ) (108.9 ) (8.8 ) (10.0 ) (12.4 ) (0.6 ) (0.6 ) (0.7 ) Amortization of: Net Actuarial Loss 19.6 16.2 11.6 0.7 0.1 0.3 — — — Prior Service Credit (0.3 ) (0.3 ) — — — — (0.4 ) (0.2 ) (0.3 ) Plan Amendment — — — — — — — 0.9 — Total Net Periodic Benefit Cost $ 8.6 $ 5.3 $ (11.3 ) $ (1.9 ) $ (2.9 ) $ (4.2 ) $ 4.9 $ 7.3 $ 6.2</t>
  </si>
  <si>
    <t>Schedule of Expected Benefit Payments</t>
  </si>
  <si>
    <t>The following table provides expected benefit payments, which reflect expected future service, as appropriate. Pension Benefits U.S. Plans U.K. Plan OPEB (in millions of dollars) Year Gross Subsidy Payments Net 2018 $ 74.7 $ 5.2 $ 12.1 $ 0.2 $ 11.9 2019 77.2 5.3 11.9 0.2 11.7 2020 80.7 5.7 11.5 0.2 11.3 2021 84.5 5.9 11.2 0.2 11.0 2022 87.8 6.3 10.7 0.2 10.5 2023-2027 497.4 36.7 46.1 0.5 45.6</t>
  </si>
  <si>
    <t>Other Postretirement Benefit Plans</t>
  </si>
  <si>
    <t>The categorization of fair value measurements by input level for the assets in our OPEB plan is as follows: December 31, 2017 Quoted Prices in Active Markets for Identical Assets (Level 1) Significant Other Observable Inputs (Level 2) Significant Unobservable Inputs (Level 3) Total (in millions of dollars) Assets Life Insurance Contracts $ — $ — $ 10.5 $ 10.5 December 31, 2016 Quoted Prices in Active Markets for Identical Assets (Level 1) Significant Other Observable Inputs (Level 2) Significant Unobservable Inputs (Level 3) Total (in millions of dollars) Assets Life Insurance Contracts $ — $ — $ 10.8 $ 10.8</t>
  </si>
  <si>
    <t>Changes in our OPEB plan assets measured at fair value on a recurring basis using significant unobservable inputs (Level 3) during the years ended December 31, 2017 and 2016 are as follows: Year Ended December 31, 2017 Beginning of Year Actual Return on Plan Assets Contributions Net Benefits and Expenses Paid End of Year (in millions of dollars) Life Insurance Contracts $ 10.8 $ 0.1 $ 9.9 $ (10.3 ) $ 10.5 Year Ended December 31, 2016 Beginning of Year Actual Return on Plan Assets Contributions Net Benefits and Expenses Paid End of Year (in millions of dollars) Life Insurance Contracts $ 11.2 $ 0.1 $ 15.1 $ (15.6 ) $ 10.8</t>
  </si>
  <si>
    <t>Domestic Plan | Pension Plan</t>
  </si>
  <si>
    <t>The categorization of fair value measurements by input level for the invested assets in our U.S. pension plans is shown below. The carrying values of investment-related receivables and payables approximate fair value due to the short-term nature of the securities and are not included in the following chart. Investments valued using net asset value (NAV) as a practical expedient are not required to be categorized by input level, but these investments are included as follows to reconcile to total invested assets. December 31, 2017 Quoted Prices in Active Markets for Identical Assets (Level 1) Significant Other Observable Inputs (Level 2) Significant Unobservable Inputs (Level 3) NAV as a Practical Total (in millions of dollars) Invested Assets Equity Securities: U.S. Large Cap $ — $ — $ — $ 103.3 $ 103.3 U.S. Small Cap 45.2 — — — 45.2 Global — — — 325.9 325.9 International — — — 35.7 35.7 Emerging Markets — — — 61.5 61.5 Fixed Income Securities: U.S. Government and Agencies 248.5 11.9 — — 260.4 Corporate — 335.5 — — 335.5 State and Municipal Securities — 6.3 — — 6.3 Opportunistic Credits — — — 193.3 193.3 Real Estate — — — 96.1 96.1 Alternative Investments: Private Equity Direct Investments — — — 45.1 45.1 Private Equity Funds of Funds — — — 34.5 34.5 Hedge Funds of Funds — — — 0.2 0.2 Cash Equivalents 32.0 — — — 32.0 Total Invested Assets $ 325.7 $ 353.7 $ — $ 895.6 $ 1,575.0 December 31, 2016 Quoted Prices in Active Markets for Identical Assets (Level 1) Significant Other Observable Inputs (Level 2) Significant Unobservable Inputs (Level 3) NAV as a Practical Total (in millions of dollars) Invested Assets Equity Securities: U.S. Large Cap $ — $ — $ — $ 85.5 $ 85.5 U.S. Small Cap 50.2 — — — 50.2 Global — — — 259.7 259.7 International — — — 26.3 26.3 Emerging Markets — — — 49.6 49.6 Fixed Income Securities: U.S. Government and Agencies 227.8 11.1 — — 238.9 Corporate — 303.6 — — 303.6 State and Municipal Securities — 2.0 — — 2.0 Opportunistic Credits — — — 181.8 181.8 Real Estate — — — 88.9 88.9 Alternative Investments: Private Equity Direct Investments — — — 37.4 37.4 Private Equity Funds of Funds — — — 32.0 32.0 Hedge Funds of Funds — — — 72.1 72.1 Cash Equivalents 21.2 — — — 21.2 Total Invested Assets $ 299.2 $ 316.7 $ — $ 833.3 $ 1,449.2</t>
  </si>
  <si>
    <t>Foreign Plan | Pension Plan</t>
  </si>
  <si>
    <t>The categorization of fair value measurements by input level for the invested assets in our U.K. pension plan is shown below. Investments valued using NAV as a practical expedient are not required to be categorized by input level, but these investments are included as follows to reconcile to total invested assets. December 31, 2017 Quoted Prices in Active Markets for Identical Assets (Level 1) Significant Other Observable Inputs (Level 2) Significant Unobservable Inputs (Level 3) NAV as a Practical Total (in millions of dollars) Plan Assets Diversified Growth Assets $ — $ — $ — $ 154.7 $ 154.7 Fixed Interest and Index-linked Securities 98.4 — — — 98.4 Cash Equivalents 0.4 — — — 0.4 Total Plan Assets $ 98.8 $ — $ — $ 154.7 $ 253.5 December 31, 2016 Quoted Prices Significant Significant NAV as a Practical Total (in millions of dollars) Plan Assets Diversified Growth Assets $ — $ — $ — $ 140.1 $ 140.1 Fixed Interest and Index-linked Securities 79.9 — — 7.5 87.4 Cash Equivalents 0.9 — — — 0.9 Total Plan Assets $ 80.8 $ — $ — $ 147.6 $ 228.4</t>
  </si>
  <si>
    <t>Stockholders' Equity and Earnings Per Common Share (Tables)</t>
  </si>
  <si>
    <t>Schedule of Basic and Diluted Earnings Per Share</t>
  </si>
  <si>
    <t>Net income per common share is determined as follows: Year Ended December 31 2017 2016 2015 (in millions of dollars, except share data) Numerator Net Income $ 994.2 $ 931.4 $ 867.1 Denominator (000s) Weighted Average Common Shares - Basic 226,492.4 235,445.7 246,986.7 Dilution for Assumed Exercises of Stock Options and Nonvested Stock Awards 842.8 533.5 868.0 Weighted Average Common Shares - Assuming Dilution 227,335.2 235,979.2 247,854.7 Net Income Per Common Share Basic $ 4.39 $ 3.96 $ 3.51 Assuming Dilution $ 4.37 $ 3.95 $ 3.50</t>
  </si>
  <si>
    <t>Treasury Stock Transactions</t>
  </si>
  <si>
    <t>Our board of directors has authorized the repurchase of Unum Group's common stock under the following repurchase programs: Share Repurchase Program Authorized During May 2017 May 2016 May 2015 (in millions of dollars) Authorized Repurchase Amount $ 750.0 $ 750.0 $ 750.0 Remaining Repurchase Amount at Year End 2017 $ 512.8 $ — $ — The May 2017 share repurchase program has an expiration date of November 25, 2018 . Common stock repurchases, which are accounted for using the cost method and classified as treasury stock until otherwise retired, were as follows: Year Ended December 31 2017 2016 2015 (in millions) Shares Repurchased 8.2 11.9 12.3 Cost of Shares Repurchased (1) $ 400.4 $ 403.3 $ 426.7 (1) Includes commissions of $0.3 million , $0.2 million , and $0.3 million for the years ended December 31, 2017 , 2016 , and 2015 , respectively.</t>
  </si>
  <si>
    <t>Stock-Based Compensation (Tables)</t>
  </si>
  <si>
    <t>Share-based Compensation Arrangement by Share-based Payment Award</t>
  </si>
  <si>
    <t>Schedule of Compensation Cost for Share-based Payment Arrangements</t>
  </si>
  <si>
    <t>Compensation expense for the stock plans, as reported in our consolidated statements of income, is as follows: Year Ended December 31 2017 2016 2015 (in millions of dollars) Performance Share Units $ 11.5 $ 6.6 $ 4.5 Restricted Stock Units and Cash-Settled Awards 17.5 14.9 18.6 Stock Options — — 0.2 Other 0.5 0.4 0.5 Total Compensation Expense, Before Income Tax $ 29.5 $ 21.9 $ 23.8 Total Compensation Expense, Net of Income Tax $ 19.5 $ 14.4 $ 15.7</t>
  </si>
  <si>
    <t>Performance Share Units</t>
  </si>
  <si>
    <t>Activity for PSUs Classified as Equity</t>
  </si>
  <si>
    <t>Activity for PSUs classified as equity is as follows: Weighted Average Shares Grant Date (000s) Fair Value Outstanding at December 31, 2016 429 $ 31.80 Granted 141 51.37 Vested (232 ) 35.22 Forfeited (7 ) 36.61 Outstanding at December 31, 2017 331 37.62</t>
  </si>
  <si>
    <t>Valuation Assumptions on PSU Grants</t>
  </si>
  <si>
    <t>The fair value of PSUs is estimated on the date of initial grant using the Monte-Carlo simulation m odel. Key assumptions used to value PSUs granted during the years shown are as follows: Year Ended December 31 2017 2016 2015 Expected Volatility (based on our and our peer group historical daily stock prices) 24 % 22 % 22 % Expected Life (equals the performance period) 3.0 years 3.0 years 3.0 years Risk Free Interest Rate (based on U.S. Treasury yields at the date of grant) 1.52 % 0.88 % 0.91 %</t>
  </si>
  <si>
    <t>Restricted Stock Units (RSUs)</t>
  </si>
  <si>
    <t>Activity for Restricted Stock Units</t>
  </si>
  <si>
    <t>Activity for RSUs classified as equity is as follows: Weighted Average Shares Grant Date (000s) Fair Value Outstanding at December 31, 2016 878 $ 30.66 Granted 437 48.92 Vested (411 ) 31.36 Forfeited (33 ) 36.86 Outstanding at December 31, 2017 871 38.75</t>
  </si>
  <si>
    <t>Cash Settled Awards</t>
  </si>
  <si>
    <t>Fair Value and Intrinsic Value of Cash Settled Awards and Stock Options</t>
  </si>
  <si>
    <t xml:space="preserve"> Year Ended December 31 2017 2016 2015 (in millions of dollars, except per unit data) Weighted Average Grant Date Fair Value per Unit Granted $ — $ — $ 33.92 Total Fair Value of Units Vested $ — $ — $ 4.9 Total Fair Value of Units Paid $ — $ 2.4 $ 2.5</t>
  </si>
  <si>
    <t>Stock Options</t>
  </si>
  <si>
    <t>The intrinsic value of options exercised and fair value of options vested are as follows: Year Ended December 31 2017 2016 2015 (in millions of dollars) Total Intrinsic Value of Options Exercised $ 10.0 $ 3.4 $ 5.6 Total Fair Value of Options Vested $ — $ 0.1 $ 1.1</t>
  </si>
  <si>
    <t>Schedule of Stock Option Activity</t>
  </si>
  <si>
    <t>Stock option activity is summarized as follows: Remaining Intrinsic Shares Weighted Average Contractual Term Value (000s) Exercise Price (in years) (in millions) Outstanding at December 31, 2016 517 $ 23.97 Exercised (393 ) 24.00 Outstanding at December 31, 2017 124 23.86 2.0 $ 3.8 Exercisable at December 31, 2017 124 $ 23.86 2.0 $ 3.8</t>
  </si>
  <si>
    <t>Reinsurance (Tables)</t>
  </si>
  <si>
    <t>Reinsurance Premiums for Insurance Companies</t>
  </si>
  <si>
    <t>Reinsurance data is as follows: Year Ended December 31 2017 2016 2015 (in millions of dollars) Direct Premium Income $ 8,677.2 $ 8,385.0 $ 8,151.9 Reinsurance Assumed 230.0 236.3 202.8 Reinsurance Ceded (310.1 ) (263.6 ) (272.3 ) Net Premium Income $ 8,597.1 $ 8,357.7 $ 8,082.4 Ceded Benefits and Change in Reserves for Future Benefits $ 655.4 $ 648.3 $ 662.7</t>
  </si>
  <si>
    <t>Segment Information (Tables)</t>
  </si>
  <si>
    <t>Premium Income by Major Line of Business within Each Segment</t>
  </si>
  <si>
    <t>Segment information is as follows: Year Ended December 31 2017 2016 2015 (in millions of dollars) Premium Income Unum US Group Disability Group Long-term Disability $ 1,749.6 $ 1,726.6 $ 1,644.7 Group Short-term Disability 639.8 626.1 607.4 Group Life and Accidental Death &amp; Dismemberment Group Life 1,467.5 1,410.0 1,347.4 Accidental Death &amp; Dismemberment 147.5 140.3 131.7 Supplemental and Voluntary Individual Disability 420.2 480.3 478.9 Voluntary Benefits 849.4 796.5 749.9 Dental and Vision 169.5 61.1 — 5,443.5 5,240.9 4,960.0 Unum UK Group Long-term Disability 340.3 355.2 397.4 Group Life 103.1 105.7 121.5 Supplemental 69.6 68.4 57.3 513.0 529.3 576.2 Colonial Life Accident, Sickness, and Disability 884.2 830.0 789.0 Life 300.4 273.8 252.4 Cancer and Critical Illness 326.8 313.3 297.2 1,511.4 1,417.1 1,338.6 Closed Block Individual Disability 471.8 521.9 572.4 Long-term Care 648.7 643.9 633.5 All Other 8.7 4.6 1.7 1,129.2 1,170.4 1,207.6 Total Premium Income $ 8,597.1 $ 8,357.7 $ 8,082.4</t>
  </si>
  <si>
    <t>Selected Operating Statement Data by Segment</t>
  </si>
  <si>
    <t xml:space="preserve"> Unum US Unum UK Colonial Life Closed Block Corporate Total (in millions of dollars) Year Ended December 31, 2017 Premium Income $ 5,443.5 $ 513.0 $ 1,511.4 $ 1,129.2 $ — $ 8,597.1 Net Investment Income 811.2 120.2 144.9 1,354.0 21.4 2,451.7 Other Income 113.2 0.7 1.1 79.8 2.9 197.7 Adjusted Operating Revenue $ 6,367.9 $ 633.9 $ 1,657.4 $ 2,563.0 $ 24.3 $ 11,246.5 Adjusted Operating Income (Loss) $ 1,009.5 $ 111.7 $ 325.0 $ 123.9 $ (146.8 ) $ 1,423.3 Interest and Debt Expense $ — $ — $ — $ 6.7 $ 153.2 $ 159.9 Depreciation and Amortization $ 371.3 $ 17.3 $ 239.9 $ 6.7 $ 0.9 $ 636.1 Year Ended December 31, 2016 Premium Income $ 5,240.9 $ 529.3 $ 1,417.1 $ 1,170.4 $ — $ 8,357.7 Net Investment Income 828.7 118.1 141.5 1,352.2 18.5 2,459.0 Other Income 113.3 0.2 1.2 86.0 4.9 205.6 Adjusted Operating Revenue $ 6,182.9 $ 647.6 $ 1,559.8 $ 2,608.6 $ 23.4 $ 11,022.3 Adjusted Operating Income (Loss) $ 914.2 $ 128.6 $ 314.2 $ 129.5 $ (163.0 ) $ 1,323.5 Interest and Debt Expense $ — $ — $ — $ 6.9 $ 159.1 $ 166.0 Depreciation and Amortization $ 353.0 $ 16.4 $ 222.9 $ 6.9 $ 1.0 $ 600.2 Year Ended December 31, 2015 Premium Income $ 4,960.0 $ 576.2 $ 1,338.6 $ 1,207.6 $ — $ 8,082.4 Net Investment Income 865.3 124.9 145.4 1,320.0 25.6 2,481.2 Other Income 119.2 — 0.1 89.3 2.9 211.5 Adjusted Operating Revenue $ 5,944.5 $ 701.1 $ 1,484.1 $ 2,616.9 $ 28.5 $ 10,775.1 Adjusted Operating Income (Loss) $ 850.0 $ 140.6 $ 309.1 $ 119.1 $ (136.7 ) $ 1,282.1 Interest and Debt Expense $ — $ — $ — $ 6.6 $ 146.2 $ 152.8 Depreciation and Amortization $ 347.0 $ 18.0 $ 214.6 $ 6.6 $ 0.9 $ 587.1</t>
  </si>
  <si>
    <t>Deferred Policy Acquisition Costs by Segment</t>
  </si>
  <si>
    <t xml:space="preserve"> Colonial Unum US Unum UK Life Total (in millions of dollars) Deferred Acquisition Costs Year Ended December 31, 2017 Beginning of Year $ 1,176.5 $ 21.4 $ 896.3 $ 2,094.2 Capitalization 325.5 7.0 295.5 628.0 Amortization (293.6 ) (9.1 ) (224.4 ) (527.1 ) Adjustment Related to Unrealized Investment Gains and Losses (3.0 ) — (9.5 ) (12.5 ) Foreign Currency — 2.0 — 2.0 End of Year $ 1,205.4 $ 21.3 $ 957.9 $ 2,184.6 Year Ended December 31, 2016 Beginning of Year $ 1,136.4 $ 27.1 $ 845.0 $ 2,008.5 Capitalization 314.1 8.2 270.1 592.4 Amortization (275.2 ) (9.7 ) (208.1 ) (493.0 ) Adjustment Related to Unrealized Investment Gains and Losses 1.2 — (10.7 ) (9.5 ) Foreign Currency — (4.2 ) — (4.2 ) End of Year $ 1,176.5 $ 21.4 $ 896.3 $ 2,094.2 Year Ended December 31, 2015 Beginning of Year $ 1,096.5 $ 30.4 $ 774.4 $ 1,901.3 Capitalization 307.3 9.6 252.8 569.7 Amortization (272.3 ) (11.3 ) (198.7 ) (482.3 ) Adjustment Related to Unrealized Investment Gains and Losses 4.9 — 16.5 21.4 Foreign Currency — (1.6 ) — (1.6 ) End of Year $ 1,136.4 $ 27.1 $ 845.0 $ 2,008.5</t>
  </si>
  <si>
    <t>Assets by Segment</t>
  </si>
  <si>
    <t xml:space="preserve"> December 31 2017 2016 (in millions of dollars) Assets Unum US $ 18,109.1 $ 18,036.6 Unum UK 3,428.1 3,101.4 Colonial Life 4,184.1 3,923.2 Closed Block 35,051.2 33,734.3 Corporate 3,240.6 3,146.0 Total Assets $ 64,013.1 $ 61,941.5</t>
  </si>
  <si>
    <t>Reconciliation of Total Revenue and Income Before Income Tax to Adjusted Operating Revenue and Adjusted Operating Income</t>
  </si>
  <si>
    <t>A reconciliation of total revenue to "adjusted operating revenue" and income before income tax to "adjusted operating income" is as follows: Year Ended December 31 2017 2016 2015 (in millions of dollars) Total Revenue $ 11,286.8 $ 11,046.5 $ 10,731.3 Excluding: Net Realized Investment Gain (Loss) 40.3 24.2 (43.8 ) Adjusted Operating Revenue $ 11,246.5 $ 11,022.3 $ 10,775.1 Income Before Income Tax $ 1,404.0 $ 1,347.7 $ 1,238.3 Excluding: Net Realized Investment Gain (Loss) 40.3 24.2 (43.8 ) Loss from Guaranty Fund Assessment (20.6 ) — — Unclaimed Death Benefit Reserve Increase (39.0 ) — — Adjusted Operating Income $ 1,423.3 $ 1,323.5 $ 1,282.1</t>
  </si>
  <si>
    <t>Statutory Financial Information (Tables)</t>
  </si>
  <si>
    <t>Statutory Earnings and Surplus</t>
  </si>
  <si>
    <t>The operating results and capital and surplus of our traditional U.S. life insurance subsidiaries and our captive reinsurers, prepared in accordance with prescribed or permitted accounting practices of the NAIC or states of domicile, are presented separately below. Year Ended December 31 2017 2016 2015 (in millions of dollars) Combined Net Income (Loss) Traditional U.S. Life Insurance Subsidiaries $ 807.4 $ 855.1 $ 653.7 Captive Reinsurers $ (137.1 ) $ 48.4 $ (56.3 ) Combined Net Gain (Loss) from Operations Traditional U.S. Life Insurance Subsidiaries $ 812.4 $ 884.6 $ 689.2 Captive Reinsurers $ (143.1 ) $ 50.6 $ (54.3 ) December 31 2017 2016 (in millions of dollars) Combined Capital and Surplus Traditional U.S. Life Insurance Subsidiaries $ 3,448.3 $ 3,626.9 Captive Reinsurers $ 1,606.9 $ 1,726.7</t>
  </si>
  <si>
    <t>Unaudited Quarterly Results (Tables)</t>
  </si>
  <si>
    <t>Schedule of Quarterly Financial Information</t>
  </si>
  <si>
    <t>The following is a summary of our unaudited quarterly results of operations for 2017 and 2016 : 2017 4 th 3 rd 2 nd 1 st (in millions of dollars, except share data) Premium Income $ 2,158.4 $ 2,153.6 $ 2,142.2 $ 2,142.9 Net Investment Income 619.8 609.0 620.5 602.4 Net Realized Investment Gain 11.4 9.8 8.1 11.0 Total Revenue 2,839.2 2,819.1 2,822.0 2,806.5 Income Before Income Tax 345.3 366.8 361.6 330.3 Net Income 266.9 252.3 245.1 229.9 Net Income Per Common Share Basic 1.19 1.12 1.08 1.00 Assuming Dilution 1.19 1.12 1.07 1.00 2016 4 th 3 rd 2 nd 1 st (in millions of dollars, except share data) Premium Income $ 2,099.2 $ 2,089.4 $ 2,081.6 $ 2,087.5 Net Investment Income 617.9 611.4 623.3 606.4 Net Realized Investment Gain (Loss) 28.4 11.0 5.3 (20.5 ) Total Revenue 2,796.5 2,763.3 2,761.3 2,725.4 Income Before Income Tax 371.2 332.1 340.2 304.2 Net Income 248.0 236.0 236.8 210.6 Net Income Per Common Share Basic 1.07 1.01 1.00 0.88 Assuming Dilution 1.07 1.01 1.00 0.88</t>
  </si>
  <si>
    <t>Schedule II Condensed Financial Information of Registrant (Tables)</t>
  </si>
  <si>
    <t>Condensed Financial Statements, Captions</t>
  </si>
  <si>
    <t>Schedule of Debt Instruments Parent Company Only</t>
  </si>
  <si>
    <t>Parent Company</t>
  </si>
  <si>
    <t>Condensed Financial Information of Parent Company Only Balance Sheets</t>
  </si>
  <si>
    <t>BALANCE SHEETS December 31 2017 2016 (in millions of dollars) Assets Fixed Maturity Securities - at fair value (amortized cost: $153.9; $215.1) $ 154.1 $ 214.2 Other Long-term Investments 16.8 49.0 Short-term Investments 477.8 377.9 Investment in Subsidiaries 12,157.1 11,340.7 Deferred Income Tax 121.5 210.7 Other Assets 455.4 473.9 Total Assets $ 13,382.7 $ 12,666.4 Liabilities and Stockholders' Equity Liabilities Short-term Debt $ 199.9 $ — Long-term Debt 2,538.4 2,735.9 Pension and Postretirement Benefits 683.3 638.3 Other Liabilities 386.2 324.2 Total Liabilities 3,807.8 3,698.4 Stockholders' Equity Common Stock 30.5 30.4 Additional Paid-in Capital 2,303.3 2,272.8 Accumulated Other Comprehensive Income (Loss) 127.5 (51.0 ) Retained Earnings 9,542.2 8,744.0 Treasury Stock (2,428.6 ) (2,028.2 ) Total Stockholders' Equity 9,574.9 8,968.0 Total Liabilities and Stockholders' Equity $ 13,382.7 $ 12,666.4 See notes to condensed financial information.</t>
  </si>
  <si>
    <t>Condensed Financial Information of Parent Company Only Statement of Earnings</t>
  </si>
  <si>
    <t>STATEMENTS OF INCOME Year Ended December 31 2017 2016 2015 (in millions of dollars) Cash Dividends from Subsidiaries $ 830.2 $ 676.5 $ 671.8 Other Income 66.6 58.4 52.8 Total Revenue 896.8 734.9 724.6 Interest and Debt Expense 154.2 160.1 137.5 Other Expenses 37.1 32.3 16.7 Total Expenses 191.3 192.4 154.2 Income of Parent Company Before Income Tax 705.5 542.5 570.4 Income Tax Expense (Benefit) 115.3 (20.2 ) (16.2 ) Income of Parent Company 590.2 562.7 586.6 Equity in Undistributed Earnings of Subsidiaries 404.0 368.7 280.5 Net Income 994.2 931.4 867.1 Other Comprehensive Income (Loss), Net of Tax 178.5 (67.1 ) (150.3 ) Comprehensive Income $ 1,172.7 $ 864.3 $ 716.8 See notes to condensed financial information.</t>
  </si>
  <si>
    <t>Condensed Financial Information of Parent Company Only Statements of Cash Flows</t>
  </si>
  <si>
    <t>STATEMENTS OF CASH FLOWS Year Ended December 31 2017 2016 2015 (in millions of dollars) Cash Provided by Operating Activities $ 740.6 $ 685.4 $ 672.2 Cash Flows from Investing Activities Proceeds from Sales of Fixed Maturity Securities — 2.6 7.8 Proceeds from Maturities of Fixed Maturity Securities 194.3 111.2 112.2 Proceeds from Sales and Maturities of Other Investments 35.2 0.4 26.4 Purchase of Fixed Maturity Securities (121.2 ) (56.5 ) (233.7 ) Purchase of Other Investments — (23.3 ) — Net Sales (Purchases) of Short-term Investments (99.9 ) (89.8 ) 38.1 Cash Distributions to Subsidiaries (79.5 ) (143.6 ) (231.0 ) Net Purchases of Property and Equipment (83.3 ) (55.5 ) (78.9 ) Acquisition of Business — (140.3 ) — Other, Net — 0.2 0.1 Cash Used by Investing Activities (154.4 ) (394.6 ) (359.0 ) Cash Flows from Financing Activities Issuance of Long-term Debt — 609.1 271.4 Long-term Debt Repayment — (350.0 ) — Issuance of Common Stock 10.8 8.5 6.4 Repurchase of Common Stock (401.8 ) (405.2 ) (417.9 ) Dividends Paid to Stockholders (196.0 ) (182.6 ) (174.2 ) Other, Net 0.2 (1.0 ) 2.9 Cash Used by Financing Activities (586.8 ) (321.2 ) (311.4 ) Increase (Decrease) in Cash $ (0.6 ) $ (30.4 ) $ 1.8 See notes to condensed financial information.</t>
  </si>
  <si>
    <t>Debt consists of the following: December 31 2017 2016 Interest Rates Maturities (in millions of dollars) Long-term Debt Outstanding Principal Senior Notes issued 1998 7.000% 2018 $ — $ 200.0 Senior Notes issued 1998 6.750 - 7.250% 2028 365.8 365.8 Senior Notes issued 2002 7.375% 2032 39.5 39.5 Senior Notes issued 2010 5.625% 2020 400.0 400.0 Senior Notes issued 2012 and 2016 5.750% 2042 500.0 500.0 Senior Notes issued 2014 4.000% 2024 350.0 350.0 Senior Notes issued 2015 3.875% 2025 275.0 275.0 Senior Notes issued 2016 3.000% 2021 350.0 350.0 Medium-term Notes issued 1990 - 1996 7.000 - 7.190% 2023 - 2028 50.8 50.8 Junior Subordinated Debt Securities issued 1998 7.405% 2038 226.5 226.5 Fair Value Hedge Adjustment (4.5 ) (3.1 ) Less: Unamortized Net Premium 9.7 9.8 Unamortized Debt Issuance Costs (24.4 ) (28.4 ) Total Long-term Debt 2,538.4 2,735.9 Short-term Debt Outstanding Principal Senior Notes issued 1998 7.000% 2018 200.0 — Less Unamortized Debt Issuance Costs (0.1 ) — Total Short-term Debt 199.9 — Total Debt $ 2,738.3 $ 2,735.9</t>
  </si>
  <si>
    <t>Significant Accounting Policies Schedule of New Accounting Pronouncements (Details) $ in Millions</t>
  </si>
  <si>
    <t>Dec. 31, 2017USD ($)</t>
  </si>
  <si>
    <t>Accounting Standards Update 2016-01</t>
  </si>
  <si>
    <t>Item Effected</t>
  </si>
  <si>
    <t>Cumulative Effect of New Accounting Principle in Period of Adoption</t>
  </si>
  <si>
    <t>Accounting Standards Update 2018-02</t>
  </si>
  <si>
    <t>Retained Earnings | Accounting Standards Update 2016-01</t>
  </si>
  <si>
    <t>AOCI Attributable to Parent | Accounting Standards Update 2016-01</t>
  </si>
  <si>
    <t>Minimum | Retained Earnings | Accounting Standards Update 2018-02</t>
  </si>
  <si>
    <t>Minimum | AOCI Attributable to Parent | Accounting Standards Update 2018-02</t>
  </si>
  <si>
    <t>Maximum | Retained Earnings | Accounting Standards Update 2018-02</t>
  </si>
  <si>
    <t>Maximum | AOCI Attributable to Parent | Accounting Standards Update 2018-02</t>
  </si>
  <si>
    <t>Significant Accounting Policies - Additional Information (Detail) $ in Millions</t>
  </si>
  <si>
    <t>Dec. 31, 2017USD ($)Integer</t>
  </si>
  <si>
    <t>Dec. 31, 2016USD ($)</t>
  </si>
  <si>
    <t>Dec. 31, 2015USD ($)</t>
  </si>
  <si>
    <t>Number of Operating Segments | Integer</t>
  </si>
  <si>
    <t>Ceded Policy Loans</t>
  </si>
  <si>
    <t>Accumulated Depreciation for Property and Equipment</t>
  </si>
  <si>
    <t>Accumulated Amortization of Value of Business Acquired</t>
  </si>
  <si>
    <t>Amortization of Value of Business Acquired</t>
  </si>
  <si>
    <t>Deferred Gain on Reinsurance</t>
  </si>
  <si>
    <t>Premium tax expense</t>
  </si>
  <si>
    <t>Participation Fund Account Assets (PFA)</t>
  </si>
  <si>
    <t>Carrying Amount and Fair Value of Financial Instruments (Detail) - USD ($) $ in Millions</t>
  </si>
  <si>
    <t>Assets</t>
  </si>
  <si>
    <t>Derivative Assets</t>
  </si>
  <si>
    <t>Equity Securities</t>
  </si>
  <si>
    <t>Advances from FHLB</t>
  </si>
  <si>
    <t>Derivative Liabilities</t>
  </si>
  <si>
    <t>Carrying Amount</t>
  </si>
  <si>
    <t>Miscellaneous Long-term Investments</t>
  </si>
  <si>
    <t>Deferred Annuity Products</t>
  </si>
  <si>
    <t>Supplementary Contracts without Life Contingencies</t>
  </si>
  <si>
    <t>Embedded Derivative in Modified Coinsurance Arrangement</t>
  </si>
  <si>
    <t>Unfunded commitment to fund Investment Partnerships</t>
  </si>
  <si>
    <t>Fair Value</t>
  </si>
  <si>
    <t>Fair Value Measurements by Input Level (Detail) - USD ($) $ in Millions</t>
  </si>
  <si>
    <t>Derivatives</t>
  </si>
  <si>
    <t>Interest Rate Swaps</t>
  </si>
  <si>
    <t>Foreign Exchange Contracts</t>
  </si>
  <si>
    <t>Credit Default Swaps</t>
  </si>
  <si>
    <t>United States Government and Government Agencies and Authorities</t>
  </si>
  <si>
    <t>States, Municipalities, and Political Subdivisions</t>
  </si>
  <si>
    <t>Foreign Governments</t>
  </si>
  <si>
    <t>Public Utilities</t>
  </si>
  <si>
    <t>Mortgage/Asset-backed Securities</t>
  </si>
  <si>
    <t>Corporate Debt Securities</t>
  </si>
  <si>
    <t>Redeemable Preferred Stocks</t>
  </si>
  <si>
    <t>Fair Value, Inputs, Level 1</t>
  </si>
  <si>
    <t>Fair Value, Inputs, Level 1 | Interest Rate Swaps</t>
  </si>
  <si>
    <t>Fair Value, Inputs, Level 1 | Foreign Exchange Contracts</t>
  </si>
  <si>
    <t>Fair Value, Inputs, Level 1 | Credit Default Swaps</t>
  </si>
  <si>
    <t>Fair Value, Inputs, Level 1 | Embedded Derivative in Modified Coinsurance Arrangement</t>
  </si>
  <si>
    <t>Fair Value, Inputs, Level 1 | United States Government and Government Agencies and Authorities</t>
  </si>
  <si>
    <t>Fair Value, Inputs, Level 1 | States, Municipalities, and Political Subdivisions</t>
  </si>
  <si>
    <t>Fair Value, Inputs, Level 1 | Foreign Governments</t>
  </si>
  <si>
    <t>Fair Value, Inputs, Level 1 | Public Utilities</t>
  </si>
  <si>
    <t>Fair Value, Inputs, Level 1 | Mortgage/Asset-backed Securities</t>
  </si>
  <si>
    <t>Fair Value, Inputs, Level 1 | Corporate Debt Securities</t>
  </si>
  <si>
    <t>Fair Value, Inputs, Level 1 | Redeemable Preferred Stocks</t>
  </si>
  <si>
    <t>Fair Value, Inputs, Level 2</t>
  </si>
  <si>
    <t>Fair Value, Inputs, Level 2 | Interest Rate Swaps</t>
  </si>
  <si>
    <t>Fair Value, Inputs, Level 2 | Foreign Exchange Contracts</t>
  </si>
  <si>
    <t>Fair Value, Inputs, Level 2 | Credit Default Swaps</t>
  </si>
  <si>
    <t>Fair Value, Inputs, Level 2 | Embedded Derivative in Modified Coinsurance Arrangement</t>
  </si>
  <si>
    <t>Fair Value, Inputs, Level 2 | United States Government and Government Agencies and Authorities</t>
  </si>
  <si>
    <t>Fair Value, Inputs, Level 2 | States, Municipalities, and Political Subdivisions</t>
  </si>
  <si>
    <t>Fair Value, Inputs, Level 2 | Foreign Governments</t>
  </si>
  <si>
    <t>Fair Value, Inputs, Level 2 | Public Utilities</t>
  </si>
  <si>
    <t>Fair Value, Inputs, Level 2 | Mortgage/Asset-backed Securities</t>
  </si>
  <si>
    <t>Fair Value, Inputs, Level 2 | Corporate Debt Securities</t>
  </si>
  <si>
    <t>Fair Value, Inputs, Level 2 | Redeemable Preferred Stocks</t>
  </si>
  <si>
    <t>Fair Value, Inputs, Level 3</t>
  </si>
  <si>
    <t>Fair Value, Inputs, Level 3 | Interest Rate Swaps</t>
  </si>
  <si>
    <t>Fair Value, Inputs, Level 3 | Foreign Exchange Contracts</t>
  </si>
  <si>
    <t>Fair Value, Inputs, Level 3 | Credit Default Swaps</t>
  </si>
  <si>
    <t>Fair Value, Inputs, Level 3 | Embedded Derivative in Modified Coinsurance Arrangement</t>
  </si>
  <si>
    <t>Fair Value, Inputs, Level 3 | United States Government and Government Agencies and Authorities</t>
  </si>
  <si>
    <t>Fair Value, Inputs, Level 3 | States, Municipalities, and Political Subdivisions</t>
  </si>
  <si>
    <t>Fair Value, Inputs, Level 3 | Foreign Governments</t>
  </si>
  <si>
    <t>Fair Value, Inputs, Level 3 | Public Utilities</t>
  </si>
  <si>
    <t>Fair Value, Inputs, Level 3 | Mortgage/Asset-backed Securities</t>
  </si>
  <si>
    <t>Fair Value, Inputs, Level 3 | Corporate Debt Securities</t>
  </si>
  <si>
    <t>Fair Value, Inputs, Level 3 | Redeemable Preferred Stocks</t>
  </si>
  <si>
    <t>Transfers of Assets between Level 1 and Level 2 (Detail) - USD ($) $ in Millions</t>
  </si>
  <si>
    <t>Transfers Between Level 1 and Level 2</t>
  </si>
  <si>
    <t>Level 1 from Level 2 Transfers</t>
  </si>
  <si>
    <t>Level 2 from Level 1 Transfers</t>
  </si>
  <si>
    <t>Changes in Assets and Liabilities Measured at Fair Value on a Recurring Basis using Significant Unobservable Inputs (Level 3) (Detail) - USD ($) $ in Millions</t>
  </si>
  <si>
    <t>Fair Value, Assets Measured on Recurring Basis, Unobservable Input Reconciliation, Calculation</t>
  </si>
  <si>
    <t>Derivatives Measured with Unobservable Inputs, Beginning Balance</t>
  </si>
  <si>
    <t>Derivative Liability Gain (Loss) Included in Earnings</t>
  </si>
  <si>
    <t>Derivative Liability Gain (Loss) Included in OCI</t>
  </si>
  <si>
    <t>Derivative Purchases</t>
  </si>
  <si>
    <t>Derivative Sales</t>
  </si>
  <si>
    <t>Derivative Transfers Into Level 3</t>
  </si>
  <si>
    <t>Derivative Transfers Out of Level 3</t>
  </si>
  <si>
    <t>Derivatives Measured with Unobservable Inputs, Ending Balance</t>
  </si>
  <si>
    <t>Beginning Balance of Assets Measured with Unobservable Inputs</t>
  </si>
  <si>
    <t>Investment Gain (Loss) included in Earnings</t>
  </si>
  <si>
    <t>Investment Gain (Loss) included in OCI</t>
  </si>
  <si>
    <t>Investment Purchases</t>
  </si>
  <si>
    <t>Investment Sales</t>
  </si>
  <si>
    <t>Level 3 Transfers Into</t>
  </si>
  <si>
    <t>Level 3 Transfers Out of</t>
  </si>
  <si>
    <t>Ending Balance of Assets Measured with Unobservable Inputs</t>
  </si>
  <si>
    <t>Quantitative Information Regarding Significant Unobservable Inputs (Details) - Fair Value, Inputs, Level 3 - USD ($) $ in Millions</t>
  </si>
  <si>
    <t>Embedded Derivative Liability</t>
  </si>
  <si>
    <t>Fair Value Inputs, Assets and Liabilities, Quantitative Information</t>
  </si>
  <si>
    <t>Fair Value of Financial Instrument Using Internally Derived Unobservable Inputs</t>
  </si>
  <si>
    <t>Embedded Derivative Liability | Projected Cash Flows</t>
  </si>
  <si>
    <t>Significant Assumptions to Calculating Fair Value of Level 3 Instrument</t>
  </si>
  <si>
    <t>Actuarial Assumptions</t>
  </si>
  <si>
    <t>All Other Corporate Bonds - Private</t>
  </si>
  <si>
    <t>All Other Corporate Bonds - Private | Market Convention</t>
  </si>
  <si>
    <t>[2]</t>
  </si>
  <si>
    <t>Priced at Par</t>
  </si>
  <si>
    <t>All Other Corporate Bonds - Private | Minimum</t>
  </si>
  <si>
    <t>Comparability Adjustments</t>
  </si>
  <si>
    <t>[3]</t>
  </si>
  <si>
    <t>0.20%</t>
  </si>
  <si>
    <t>0.50%</t>
  </si>
  <si>
    <t>Discount for Size</t>
  </si>
  <si>
    <t>[4]</t>
  </si>
  <si>
    <t>Lack of Marketability</t>
  </si>
  <si>
    <t>[5]</t>
  </si>
  <si>
    <t>0.25%</t>
  </si>
  <si>
    <t>Volatility of Credit</t>
  </si>
  <si>
    <t>[6]</t>
  </si>
  <si>
    <t>0.12%</t>
  </si>
  <si>
    <t>All Other Corporate Bonds - Private | Maximum</t>
  </si>
  <si>
    <t>6.25%</t>
  </si>
  <si>
    <t>6.04%</t>
  </si>
  <si>
    <t>All Other Corporate Bonds - Private | Weighted Average</t>
  </si>
  <si>
    <t>0.23%</t>
  </si>
  <si>
    <t>0.70%</t>
  </si>
  <si>
    <t>Equity Securities | Market Convention</t>
  </si>
  <si>
    <t>Priced at Cost or Owner's Equity</t>
  </si>
  <si>
    <t>Represents various actuarial assumptions required to derive the liability cash flows including incidence, termination, and lapse rates</t>
  </si>
  <si>
    <t>Represents a decision to price based on par value, cost, or owner's equity when limited data is available</t>
  </si>
  <si>
    <t>Represents basis point adjustments for changes in benchmark spreads associated with various industry sectors</t>
  </si>
  <si>
    <t>Represents basis point adjustments based on issue/issuer size relative to the benchmark</t>
  </si>
  <si>
    <t>Represents basis point adjustments to apply a discount due to the illiquidity of an investment</t>
  </si>
  <si>
    <t>Represents basis point adjustments for credit-specific factors</t>
  </si>
  <si>
    <t>Fair Value of Financial Instruments Additional Information (Detail) - USD ($) $ in Millions</t>
  </si>
  <si>
    <t>Fair Value, Assets and Liabilities Measured on Recurring and Nonrecurring Basis</t>
  </si>
  <si>
    <t>Gain (Loss) on Embedded Derivative</t>
  </si>
  <si>
    <t>Other Than Fair Value Inputs Level 1</t>
  </si>
  <si>
    <t>Percentage of Total Fair Value of Fixed Maturities Securities</t>
  </si>
  <si>
    <t>90.80%</t>
  </si>
  <si>
    <t>9.20%</t>
  </si>
  <si>
    <t>Fair Value, Inputs, Level 2 | Pricing Service</t>
  </si>
  <si>
    <t>77.60%</t>
  </si>
  <si>
    <t>Fair Value, Inputs, Level 2 | Other Observable Market Data</t>
  </si>
  <si>
    <t>2.50%</t>
  </si>
  <si>
    <t>Fair Value Inputs Level 2 Or Level 3</t>
  </si>
  <si>
    <t>10.70%</t>
  </si>
  <si>
    <t>Minimum</t>
  </si>
  <si>
    <t>Private Equity Partnership Future Liquidation Term</t>
  </si>
  <si>
    <t>1 year</t>
  </si>
  <si>
    <t>Maximum</t>
  </si>
  <si>
    <t>10 years</t>
  </si>
  <si>
    <t>Amortized Cost and Fair Values of Securities by Security Type (Detail) - USD ($) $ in Millions</t>
  </si>
  <si>
    <t>Schedule of Available-for-sale Securities</t>
  </si>
  <si>
    <t>Fair value of Fixed Maturity Securities</t>
  </si>
  <si>
    <t>Accumulated Gross Unrealized Gain on Securities</t>
  </si>
  <si>
    <t>Accumulated Gross Unrealized Loss on Securities</t>
  </si>
  <si>
    <t>All Other Corporate Bonds</t>
  </si>
  <si>
    <t>Length of Time Fixed Maturity Securities had been in a Gross Unrealized Loss Position (Detail) - USD ($) $ in Millions</t>
  </si>
  <si>
    <t>Fair Value of Fixed Maturity Securities in Unrealized Loss Position Less than Twelve Months</t>
  </si>
  <si>
    <t>Accumulated Loss of Fixed Maturity Securities in Unrealized Loss Position Less than Twelve Months</t>
  </si>
  <si>
    <t>Fair Value of Fixed Maturity Securities in Unrealized Loss Position Twelve Months or Longer</t>
  </si>
  <si>
    <t>Accumulated Loss of Fixed Maturity Securities in Unrealized Loss Position Twelve Months or Longer</t>
  </si>
  <si>
    <t>Distribution of the Maturity Dates for Fixed Maturity Securities (Detail) - USD ($) $ in Millions</t>
  </si>
  <si>
    <t>Available-for-Sale Securities, Total Amortized Cost</t>
  </si>
  <si>
    <t>1 year or less</t>
  </si>
  <si>
    <t>Over 1 year through 5 years</t>
  </si>
  <si>
    <t>Over 5 years through 10 years</t>
  </si>
  <si>
    <t>Over 10 years</t>
  </si>
  <si>
    <t>Available-for-sale Securities, Debt Maturities, Gross Subtotal</t>
  </si>
  <si>
    <t>Mortgage/Asset-Backed Securities</t>
  </si>
  <si>
    <t>Fair Value Maturity Distribution [Abstract]</t>
  </si>
  <si>
    <t>Total Fixed Maturity Securities</t>
  </si>
  <si>
    <t>Fair Value of Fixed Maturity Securities in Unrealized Gain Position</t>
  </si>
  <si>
    <t>Available-for-Sale Securities, Unrealized Gain Position, Gross Gain</t>
  </si>
  <si>
    <t>Available-For-Sale Securities, Debt Maturities Unrealized Gain Position, Gross Gain, Gross Subtotal</t>
  </si>
  <si>
    <t>Available-for-sale Securities, Debt Maturities, Fair Value, Gross Subtotal</t>
  </si>
  <si>
    <t>Fair Value of Fixed Maturity Securities in Unrealized Loss Position</t>
  </si>
  <si>
    <t>Available-for-Sale Securities, Unrealized Loss Position, Gross Loss</t>
  </si>
  <si>
    <t>Available-For-Sale Securities, Debt Maturities Unrealized Gain Position, Gross Loss, Gross Subtotal</t>
  </si>
  <si>
    <t>Investments Low Income Housing Tax Credits (Details) - USD ($) $ in Millions</t>
  </si>
  <si>
    <t>Low Income Housing Tax Credits [Abstract]</t>
  </si>
  <si>
    <t>Affordable Housing Tax Credits</t>
  </si>
  <si>
    <t>Amortization of Affordable Housing Tax Credit Investments</t>
  </si>
  <si>
    <t>Tax Benefits from Low Income Housing Investments</t>
  </si>
  <si>
    <t>Mortgage Loans by Property Type and Geographic Region (Detail) - USD ($) $ in Millions</t>
  </si>
  <si>
    <t>Mortgage Loans on Real Estate</t>
  </si>
  <si>
    <t>Percent of Total</t>
  </si>
  <si>
    <t>100.00%</t>
  </si>
  <si>
    <t>New England</t>
  </si>
  <si>
    <t>3.60%</t>
  </si>
  <si>
    <t>Mid-Atlantic</t>
  </si>
  <si>
    <t>7.00%</t>
  </si>
  <si>
    <t>6.10%</t>
  </si>
  <si>
    <t>East North Central</t>
  </si>
  <si>
    <t>12.80%</t>
  </si>
  <si>
    <t>11.30%</t>
  </si>
  <si>
    <t>West North Central</t>
  </si>
  <si>
    <t>9.50%</t>
  </si>
  <si>
    <t>8.40%</t>
  </si>
  <si>
    <t>South Atlantic</t>
  </si>
  <si>
    <t>22.30%</t>
  </si>
  <si>
    <t>21.50%</t>
  </si>
  <si>
    <t>East South Central</t>
  </si>
  <si>
    <t>4.00%</t>
  </si>
  <si>
    <t>4.50%</t>
  </si>
  <si>
    <t>West South Central</t>
  </si>
  <si>
    <t>11.20%</t>
  </si>
  <si>
    <t>13.20%</t>
  </si>
  <si>
    <t>Mountain</t>
  </si>
  <si>
    <t>11.40%</t>
  </si>
  <si>
    <t>10.50%</t>
  </si>
  <si>
    <t>Pacific</t>
  </si>
  <si>
    <t>19.30%</t>
  </si>
  <si>
    <t>20.90%</t>
  </si>
  <si>
    <t>Apartment</t>
  </si>
  <si>
    <t>16.30%</t>
  </si>
  <si>
    <t>14.10%</t>
  </si>
  <si>
    <t>Industrial</t>
  </si>
  <si>
    <t>27.20%</t>
  </si>
  <si>
    <t>28.10%</t>
  </si>
  <si>
    <t>Office</t>
  </si>
  <si>
    <t>31.30%</t>
  </si>
  <si>
    <t>34.40%</t>
  </si>
  <si>
    <t>Retail</t>
  </si>
  <si>
    <t>23.80%</t>
  </si>
  <si>
    <t>22.40%</t>
  </si>
  <si>
    <t>Other Property</t>
  </si>
  <si>
    <t>1.40%</t>
  </si>
  <si>
    <t>1.00%</t>
  </si>
  <si>
    <t>Mortgage Loans, Sorted by Applicable Credit Quality Indicators (Detail) - USD ($) $ in Millions</t>
  </si>
  <si>
    <t>Aa Credit Rating</t>
  </si>
  <si>
    <t>A Credit Rating</t>
  </si>
  <si>
    <t>Baa Credit Rating</t>
  </si>
  <si>
    <t>Ba Credit Rating</t>
  </si>
  <si>
    <t>Loan to Value Ratio Below or Equal to 65 Percent</t>
  </si>
  <si>
    <t>Loan To Value Ratio Above 65 To 75 Percent</t>
  </si>
  <si>
    <t>Loan To Value Ratio Above 75 To 85 Percent</t>
  </si>
  <si>
    <t>Loan To Value Ratio Above 85 Percent</t>
  </si>
  <si>
    <t>Investments Remaining Contractual Maturity of Security Lending Agreements (Details) - Overnight and Continuous - USD ($) $ in Millions</t>
  </si>
  <si>
    <t>Transfer of Certain Financial Assets Accounted for as Secured Borrowings</t>
  </si>
  <si>
    <t>Securities Loaned, Including Not Subject to Master Netting Arrangement and Assets other than Securities Transferred</t>
  </si>
  <si>
    <t>Securities Loaned and Securities Sold under Agreement to Repurchase, Gross Including Not Subject to Master Netting Arrangement</t>
  </si>
  <si>
    <t>Secured Borrowings, Gross, Difference, Amount</t>
  </si>
  <si>
    <t>Investments Offsetting for Derivatives and Securities Lending Balances (Details) - USD ($) $ in Millions</t>
  </si>
  <si>
    <t>Offsetting Derivative Assets</t>
  </si>
  <si>
    <t>Gross Derivative Asset</t>
  </si>
  <si>
    <t>Derivative Liabilities Offsetting Derivative Assets in Balance Sheet</t>
  </si>
  <si>
    <t>Net Derivative Assets Reported in Balance Sheet</t>
  </si>
  <si>
    <t>Securities Received as Collateral on Derivative Assets</t>
  </si>
  <si>
    <t>Cash collateral from counterparties</t>
  </si>
  <si>
    <t>Derivative Assets Net of Collateral</t>
  </si>
  <si>
    <t>Offsetting Securities Borrowed</t>
  </si>
  <si>
    <t>Gross Securities Borrowed</t>
  </si>
  <si>
    <t>Liabilities Offsetting Securities Borrowed in Balance Sheet</t>
  </si>
  <si>
    <t>Net Securities Borrowed Reported in Balance Sheet</t>
  </si>
  <si>
    <t>Securities Received as Collateral on Securities Borrowed</t>
  </si>
  <si>
    <t>Cash Received as Collateral on Securities Borrowed</t>
  </si>
  <si>
    <t>Securities Borrowed Net of Collateral</t>
  </si>
  <si>
    <t>Offsetting Financial Assets</t>
  </si>
  <si>
    <t>Gross Financial Assets</t>
  </si>
  <si>
    <t>Financial Liabilities Offsetting Financial Assets in Balance Sheet</t>
  </si>
  <si>
    <t>Net Financial Assets Reported in Balance Sheet</t>
  </si>
  <si>
    <t>Securities Received as Collateral on Financial Assets</t>
  </si>
  <si>
    <t>Cash Received as Collateral on Financial Assets</t>
  </si>
  <si>
    <t>Financial Assets Net of Collateral</t>
  </si>
  <si>
    <t>Offsetting Derivative Liabilities</t>
  </si>
  <si>
    <t>Net Derivative Liabilities Reported in Balance Sheet</t>
  </si>
  <si>
    <t>Cash Collateral to counterparties</t>
  </si>
  <si>
    <t>Offsetting Securities Loaned</t>
  </si>
  <si>
    <t>Gross Securities Loaned</t>
  </si>
  <si>
    <t>Assets Offsetting Securities Loaned in Balance Sheet</t>
  </si>
  <si>
    <t>Net Securities Loaned Reported in Balance Sheet</t>
  </si>
  <si>
    <t>Securities Given as Collateral on Securities Loaned</t>
  </si>
  <si>
    <t>Cash Given as Collateral on Securities Loaned</t>
  </si>
  <si>
    <t>Securities Loaned Net of Collateral</t>
  </si>
  <si>
    <t>Offsetting Financial Liabilities</t>
  </si>
  <si>
    <t>Gross Financial Liability</t>
  </si>
  <si>
    <t>Financial Assets Offsetting Financial Liabilities in Balance Sheet</t>
  </si>
  <si>
    <t>Net Financial Liabilities Reported in Balance Sheet</t>
  </si>
  <si>
    <t>Securities Given as Collateral on Financial Liabilities</t>
  </si>
  <si>
    <t>Cash Given as Collateral on Financial Liabilities</t>
  </si>
  <si>
    <t>Financial Liabilities Net of Collateral</t>
  </si>
  <si>
    <t>Over the Counter</t>
  </si>
  <si>
    <t>Gross Derivative Liability</t>
  </si>
  <si>
    <t>Derivative Assets Offsetting Derivative Liabilities in Balance Sheet</t>
  </si>
  <si>
    <t>Securities Given as Collateral on Derivative Liabilities</t>
  </si>
  <si>
    <t>Derivative Liabilities Net of Collateral</t>
  </si>
  <si>
    <t>Investments Investment Income (Detail) - USD ($) $ in Millions</t>
  </si>
  <si>
    <t>3 Months Ended</t>
  </si>
  <si>
    <t>Sep. 30, 2017</t>
  </si>
  <si>
    <t>Mar. 31, 2017</t>
  </si>
  <si>
    <t>Sep. 30, 2016</t>
  </si>
  <si>
    <t>Jun. 30, 2016</t>
  </si>
  <si>
    <t>Mar. 31, 2016</t>
  </si>
  <si>
    <t>Investment Income, Interest and Dividend</t>
  </si>
  <si>
    <t>Less Investment Expenses</t>
  </si>
  <si>
    <t>Less Investment Income on PFA Assets</t>
  </si>
  <si>
    <t>Realized Investment Gains and Losses Reported in Consolidated Statements of Income (Detail) - USD ($) $ in Millions</t>
  </si>
  <si>
    <t>Gross Gains on Sales</t>
  </si>
  <si>
    <t>Gross Losses on Sales</t>
  </si>
  <si>
    <t>Other-Than-Temporary Impairment Loss</t>
  </si>
  <si>
    <t>Mortgage Loans and Other Invested Assets</t>
  </si>
  <si>
    <t>Impairment Loss</t>
  </si>
  <si>
    <t>All Other Derivatives</t>
  </si>
  <si>
    <t>Foreign Currency Transactions</t>
  </si>
  <si>
    <t>Investments - Additional Information (Detail)</t>
  </si>
  <si>
    <t>Mar. 31, 2017USD ($)</t>
  </si>
  <si>
    <t>Jun. 30, 2015USD ($)</t>
  </si>
  <si>
    <t>Dec. 31, 2015USD ($)Integer</t>
  </si>
  <si>
    <t>Sep. 30, 2016USD ($)</t>
  </si>
  <si>
    <t>Dec. 31, 2014USD ($)</t>
  </si>
  <si>
    <t>Schedule of Investments</t>
  </si>
  <si>
    <t>Fixed Maturity Securities Other Than Temporary Impairments in Accumulated Other Comprehensive Income Loss</t>
  </si>
  <si>
    <t>Commitment to fund private placement fixed maturity securities</t>
  </si>
  <si>
    <t>Carrying amount of variable interest entity investments</t>
  </si>
  <si>
    <t>Commitments to Qualified Affordable Housing Project Investments</t>
  </si>
  <si>
    <t>Commitment to fund partnership Equity Investments</t>
  </si>
  <si>
    <t>Gain (Loss) on Investments, Excluding Other than Temporary Impairments</t>
  </si>
  <si>
    <t>Mortgage Loan policy is not to exceed a loan-to-value ratio, percent</t>
  </si>
  <si>
    <t>75.00%</t>
  </si>
  <si>
    <t>Loan to Value Ratio Update Frequency</t>
  </si>
  <si>
    <t>three</t>
  </si>
  <si>
    <t>Mortgage Loan Inspection Frequency</t>
  </si>
  <si>
    <t>two</t>
  </si>
  <si>
    <t>Mortage Loan Policy Debt Service coverage ratio lower range</t>
  </si>
  <si>
    <t>125.00%</t>
  </si>
  <si>
    <t>Mortgage Loans issuance, term years</t>
  </si>
  <si>
    <t>Foreclosed Real Estate Expense</t>
  </si>
  <si>
    <t>Impaired Financing Receivable, Recorded Investment</t>
  </si>
  <si>
    <t>Financing Receivable, Recorder Investment, Nonaccrual status</t>
  </si>
  <si>
    <t>Number of Changes to Accounting Policy for Estimating Credit Losses on Mortgage Loans</t>
  </si>
  <si>
    <t>Financing Receivable, Allowance for Credit Losses</t>
  </si>
  <si>
    <t>Financing Receivable, Allowance for Credit Losses, Write-downs</t>
  </si>
  <si>
    <t>Average Recorded Investment of Impaired Mortgage Loans</t>
  </si>
  <si>
    <t>Interest Income on Mortgage Loans Subsequent to Impairment</t>
  </si>
  <si>
    <t>Committments to Fund Commercial Mortgage Loans</t>
  </si>
  <si>
    <t>Repurchase agreements - Typical Days outstanding</t>
  </si>
  <si>
    <t>Minimum percent of the fair value of securities loaned or securities purchased under repurchase agreements be maintained as collateral</t>
  </si>
  <si>
    <t>102.00%</t>
  </si>
  <si>
    <t>Outstanding Repurchase Agreements</t>
  </si>
  <si>
    <t>Amount Funded to Special Purpose Entity Partnerships</t>
  </si>
  <si>
    <t>nor did we fund any amounts to the partnership</t>
  </si>
  <si>
    <t>Federal Home Loan Bank Stock</t>
  </si>
  <si>
    <t>Off Balance Sheet Amount</t>
  </si>
  <si>
    <t>Cash Collateral for Borrowed Securities</t>
  </si>
  <si>
    <t>Securities Received as Collateral</t>
  </si>
  <si>
    <t>Commercial Real Estate Portfolio Segment</t>
  </si>
  <si>
    <t>Unpaid Principal Balance of Impaired Mortgage Loan</t>
  </si>
  <si>
    <t>Provisions</t>
  </si>
  <si>
    <t>Collateralized Mortgage Backed Securities</t>
  </si>
  <si>
    <t>Collateral Pledged to FHLB</t>
  </si>
  <si>
    <t>Financing Receivable, Modifications, Subsequent Default, Number of Contracts | Integer</t>
  </si>
  <si>
    <t>Special Purpose Entity | Bonds</t>
  </si>
  <si>
    <t>Special Purpose Entity | Partnership Interest</t>
  </si>
  <si>
    <t>Partnership Interests In Tax Credit Investments</t>
  </si>
  <si>
    <t>Equity Method Investments</t>
  </si>
  <si>
    <t>External Credit Rating, Investment Grade</t>
  </si>
  <si>
    <t>Percent of Fixed Maturity Securities in Unrealized Loss Position</t>
  </si>
  <si>
    <t>53.80%</t>
  </si>
  <si>
    <t>Number of fixed maturity securities that were in an unrealized loss position</t>
  </si>
  <si>
    <t>Number of fixed maturity securities in an unrealized loss position continuously for over one year</t>
  </si>
  <si>
    <t>External Credit Rating, Below-Investment-Grade</t>
  </si>
  <si>
    <t>46.20%</t>
  </si>
  <si>
    <t>Notional Amounts for Each Category of Derivative Activity (Detail) - USD ($) $ in Millions</t>
  </si>
  <si>
    <t>Derivative</t>
  </si>
  <si>
    <t>Balance at beginning of period</t>
  </si>
  <si>
    <t>Additions</t>
  </si>
  <si>
    <t>Terminations</t>
  </si>
  <si>
    <t>Balance at ending of period</t>
  </si>
  <si>
    <t>Swaps | Receive Variable/Pay Fixed</t>
  </si>
  <si>
    <t>Swaps | Receive Fixed/Pay Fixed</t>
  </si>
  <si>
    <t>Swaps | Receive Fixed/Pay Variable</t>
  </si>
  <si>
    <t>Swaps | Credit Default Swaps</t>
  </si>
  <si>
    <t>Forwards</t>
  </si>
  <si>
    <t>Location and Fair Values of Derivative Financial Instruments (Detail) - USD ($) $ in Millions</t>
  </si>
  <si>
    <t>Asset Derivatives Fair Value</t>
  </si>
  <si>
    <t>Designated as Hedging Instrument | Other Long-term Investments</t>
  </si>
  <si>
    <t>Designated as Hedging Instrument | Other Liability</t>
  </si>
  <si>
    <t>Liability Derivatives Fair Value</t>
  </si>
  <si>
    <t>Designated as Hedging Instrument | Interest Rate Swaps | Other Long-term Investments</t>
  </si>
  <si>
    <t>Designated as Hedging Instrument | Interest Rate Swaps | Other Liability</t>
  </si>
  <si>
    <t>Designated as Hedging Instrument | Foreign Exchange Contracts | Other Long-term Investments</t>
  </si>
  <si>
    <t>Designated as Hedging Instrument | Foreign Exchange Contracts | Other Liability</t>
  </si>
  <si>
    <t>Not Designated as Hedging Instrument | Other Liability</t>
  </si>
  <si>
    <t>Not Designated as Hedging Instrument | Interest Rate Swaps | Other Liability</t>
  </si>
  <si>
    <t>Not Designated as Hedging Instrument | Foreign Exchange Contracts | Other Liability</t>
  </si>
  <si>
    <t>Not Designated as Hedging Instrument | Credit Risk Contract | Other Liability</t>
  </si>
  <si>
    <t>Not Designated as Hedging Instrument | Embedded Derivative in Modified Coinsurance Arrangement | Other Liability</t>
  </si>
  <si>
    <t>Location of Gains and Losses on Derivative Instruments Designated as Cash Flow Hedging Instruments (Detail) - USD ($) $ in Millions</t>
  </si>
  <si>
    <t>Derivative Instruments, Gain (Loss)</t>
  </si>
  <si>
    <t>Gain (Loss) Recognized in OCI on Derivatives (Effective Portion)</t>
  </si>
  <si>
    <t>Gain (Loss) Reclassified from Accumulated OCI into Income (Effective Portion)</t>
  </si>
  <si>
    <t>Interest Rate Swaps | Investment Income</t>
  </si>
  <si>
    <t>Interest Rate Swaps | Net Realized Investments Gain Loss</t>
  </si>
  <si>
    <t>Interest Rate Swaps | Interest Expense</t>
  </si>
  <si>
    <t>Foreign Exchange Contracts | Investment Income</t>
  </si>
  <si>
    <t>Foreign Exchange Contracts | Net Realized Investments Gain Loss</t>
  </si>
  <si>
    <t>Gains and Losses on Derivatives Not Designated as Hedging Instruments (Detail) - USD ($) $ in Millions</t>
  </si>
  <si>
    <t>Net Gain (Loss) on Derivatives</t>
  </si>
  <si>
    <t>Not Designated as Hedging Instrument</t>
  </si>
  <si>
    <t>Not Designated as Hedging Instrument | Credit Default Swaps</t>
  </si>
  <si>
    <t>Not Designated as Hedging Instrument | Interest Rate Swaps</t>
  </si>
  <si>
    <t>Not Designated as Hedging Instrument | Foreign Exchange Contracts</t>
  </si>
  <si>
    <t>Not Designated as Hedging Instrument | Embedded Derivative in Modified Coinsurance Arrangement</t>
  </si>
  <si>
    <t>Derivative Financial Instruments - Additional Information (Detail) - USD ($) $ in Millions</t>
  </si>
  <si>
    <t>Dec. 31, 2014</t>
  </si>
  <si>
    <t>Credit Exposure on Derivatives</t>
  </si>
  <si>
    <t>Derivative, Collateral, Obligation to Return Cash</t>
  </si>
  <si>
    <t>Carrying value of fixed maturity securities posted as collateral to our counterparties</t>
  </si>
  <si>
    <t>Aggregate fair value of all derivative instruments with credit risk-related contingent features in a liability position</t>
  </si>
  <si>
    <t>Notional Amount of Derivatives</t>
  </si>
  <si>
    <t>Notional Amount Of Derivatives Terminations</t>
  </si>
  <si>
    <t>Material Ineffectiveness on Cash Flow Hedges</t>
  </si>
  <si>
    <t>Gain from Components Excluded from Assessment of Cash Flow Hedge Effectiveness</t>
  </si>
  <si>
    <t>Approximate amount of net deferred gains on derivative instruments expected to be amortized during the next twelve months</t>
  </si>
  <si>
    <t>Maximum Length of Time Hedged in Cash Flow Hedge</t>
  </si>
  <si>
    <t>21 years</t>
  </si>
  <si>
    <t>Material Ineffectiveness on Fair Value Hedges</t>
  </si>
  <si>
    <t>Gain (Loss) from Components Excluded from Assessment of Fair Value Hedge Effectiveness, Net</t>
  </si>
  <si>
    <t>Gain (Loss) from Hedged Firm Commitment Not Qualifying as Fair Value Hedge, Net</t>
  </si>
  <si>
    <t>Hedge Gain Reclassification from AOCI to Earnings</t>
  </si>
  <si>
    <t>Receive Variable/Pay Fixed</t>
  </si>
  <si>
    <t>Change in Unrealized Gain (Loss) on Fair Value Hedging Instruments</t>
  </si>
  <si>
    <t>Receive Fixed/Pay Variable</t>
  </si>
  <si>
    <t>Receive Variable/Pay Fixed | Swaps</t>
  </si>
  <si>
    <t>Receive Fixed/Pay Variable | Swaps</t>
  </si>
  <si>
    <t>Credit Default Swaps | Swaps</t>
  </si>
  <si>
    <t>Not Designated as Hedging Instrument | Receive Variable/Pay Fixed</t>
  </si>
  <si>
    <t>Loss on Contract Termination</t>
  </si>
  <si>
    <t>Cash Flow Hedging | Interest Rate Swaps</t>
  </si>
  <si>
    <t>Fair Value Hedging | Receive Variable/Pay Fixed</t>
  </si>
  <si>
    <t>Fair Value Hedging | Receive Fixed/Pay Variable</t>
  </si>
  <si>
    <t>Derivative, Amount of Hedged Item</t>
  </si>
  <si>
    <t>Fair Value Hedging | Receive Variable/Pay Fixed | Swaps</t>
  </si>
  <si>
    <t>Includes Excess Cash Collateral [Member]</t>
  </si>
  <si>
    <t>Schedule of Accumulated Other Comprehensive Income (Details) - USD ($) $ in Millions</t>
  </si>
  <si>
    <t>Balance at Beginning of Year</t>
  </si>
  <si>
    <t>Other Comprehensive Income (Loss) Before Reclassifications, Net of Tax</t>
  </si>
  <si>
    <t>Amounts Reclassified from Accumulated Other Comprehensive Income or Loss</t>
  </si>
  <si>
    <t>Net Other Comprehensive Income (Loss)</t>
  </si>
  <si>
    <t>Balance at End of Year</t>
  </si>
  <si>
    <t>Net Unrealized Gain on Securities</t>
  </si>
  <si>
    <t>Net Gain on Cash Flow Hedges</t>
  </si>
  <si>
    <t>Foreign Currency Translation Adjustment</t>
  </si>
  <si>
    <t>Unrecognized Pension and Postretirement Benefit Costs</t>
  </si>
  <si>
    <t>Schedule of Components of Unrealized Gain (Loss) on Securities (Details) - USD ($) $ in Millions</t>
  </si>
  <si>
    <t>Change in Components of Net Unrealized Gain on Securities</t>
  </si>
  <si>
    <t>Change in Net Unrealized Gain (Loss) on Securities</t>
  </si>
  <si>
    <t>Beginning of Year Balance</t>
  </si>
  <si>
    <t>End of Year Balance</t>
  </si>
  <si>
    <t>Reserve for Future Policy and Contract Benefits</t>
  </si>
  <si>
    <t>Schedule of Reclassifications Out of Accumulated Other Comprehensive Income (Details) - USD ($) $ in Millions</t>
  </si>
  <si>
    <t>Reclassification Adjustment out of Accumulated Other Comprehensive Income</t>
  </si>
  <si>
    <t>Income Tax Expense (Benefit)</t>
  </si>
  <si>
    <t>[1],[3]</t>
  </si>
  <si>
    <t>Reclassification out of Accumulated Other Comprehensive Income | Net Unrealized Gain on Securities</t>
  </si>
  <si>
    <t>Reclassification out of Accumulated Other Comprehensive Income | Net Gain on Cash Flow Hedges</t>
  </si>
  <si>
    <t>Reclassification out of Accumulated Other Comprehensive Income | Net Gain on Cash Flow Hedges | Interest Rate Swaps</t>
  </si>
  <si>
    <t>Reclassification out of Accumulated Other Comprehensive Income | Net Gain on Cash Flow Hedges | Foreign Exchange Contracts</t>
  </si>
  <si>
    <t>Reclassification out of Accumulated Other Comprehensive Income | Net Actuarial Loss</t>
  </si>
  <si>
    <t>Reclassification out of Accumulated Other Comprehensive Income | Prior Service Credit</t>
  </si>
  <si>
    <t>Reclassification out of Accumulated Other Comprehensive Income | Unrecognized Pension and Postretirement Benefit Costs</t>
  </si>
  <si>
    <t>Fourth quarter of 2017 reserve increase of $39.0 million before tax and $25.4 million after tax related to unclaimed death benefits.</t>
  </si>
  <si>
    <t>First quarter of 2017 loss from a guaranty fund assessment related to an unaffiliated insurer that was declared insolvent of $20.6 million before tax and $13.4 million after tax.</t>
  </si>
  <si>
    <t>Fourth quarter of 2017 net tax benefit of $31.5 million related to the TCJA.</t>
  </si>
  <si>
    <t>Liability for Unpaid Claims and Claims Adjustment Expense (Detail) - USD ($) $ in Millions</t>
  </si>
  <si>
    <t>Causes of Increase (Decrease) in Liability for Unpaid Claims and Claims Adjustment Expense</t>
  </si>
  <si>
    <t>Balance at January 1</t>
  </si>
  <si>
    <t>Less Reinsurance Recoverable</t>
  </si>
  <si>
    <t>Net Balance at January 1</t>
  </si>
  <si>
    <t>Incurred Related to</t>
  </si>
  <si>
    <t>Current Year</t>
  </si>
  <si>
    <t>Paid Related to</t>
  </si>
  <si>
    <t>Prior Years</t>
  </si>
  <si>
    <t>Total Paid</t>
  </si>
  <si>
    <t>Net Balance at December 31</t>
  </si>
  <si>
    <t>Plus Reinsurance Recoverable</t>
  </si>
  <si>
    <t>Balance at December 31</t>
  </si>
  <si>
    <t>Amount Related to Interest</t>
  </si>
  <si>
    <t>Incurred Claims</t>
  </si>
  <si>
    <t>Foreign Currency</t>
  </si>
  <si>
    <t>Operating Expense</t>
  </si>
  <si>
    <t>Total Incurred</t>
  </si>
  <si>
    <t>Reconciliation of Policy and Contract Benefits and Reserves for Future Policy and Contract Benefits (Detail) - USD ($) $ in Millions</t>
  </si>
  <si>
    <t>Total Policy and Contract Benefits and Reserves for Future Policy and Contract Benefits</t>
  </si>
  <si>
    <t>Life Reserves for Future Policy and Contract Benefits</t>
  </si>
  <si>
    <t>Accident and Health Active Life Reserves</t>
  </si>
  <si>
    <t>Adjustment Related to Unrealized Investment Gains and Losses</t>
  </si>
  <si>
    <t>Liability for Claims and Claims Adjustment Expense</t>
  </si>
  <si>
    <t>Liability for Unpaid Claims - Additional Information (Detail) - USD ($) $ in Millions</t>
  </si>
  <si>
    <t>Liability for Unpaid Claims and CAE Narrative Information</t>
  </si>
  <si>
    <t>Unclaimed Death Benefit Reserve Increase Before Taxes</t>
  </si>
  <si>
    <t>Operating Segments</t>
  </si>
  <si>
    <t>Operating Segments | Unum US | Group Life</t>
  </si>
  <si>
    <t>Operating Segments | Unum US | Voluntary Benefits</t>
  </si>
  <si>
    <t>Operating Segments | Colonial Life | Life Insurance</t>
  </si>
  <si>
    <t>Income Tax Expense (Benefit) (Detail) - USD ($) $ in Millions</t>
  </si>
  <si>
    <t>Income Tax [Abstract]</t>
  </si>
  <si>
    <t>Income Tax Expense</t>
  </si>
  <si>
    <t>Additional Paid in Capital</t>
  </si>
  <si>
    <t>Other Comprehensive Income (Loss), Tax</t>
  </si>
  <si>
    <t>Other Comprehensive Income (Loss), Unrealized Holding Gain on Securities Arising During Period, Tax</t>
  </si>
  <si>
    <t>Change in Adjustment to Deferred Acquisition Costs and Reserves for Future Policy and Contract Benefits, Net of Reinsurance, Tax Expense</t>
  </si>
  <si>
    <t>Change in Net Gain on Cash Flow Hedges</t>
  </si>
  <si>
    <t>Other Comprehensive Income (Loss), Foreign Currency Translation Adjustment, Tax</t>
  </si>
  <si>
    <t>Change in Unrecognized Pension and Postretirement Benefit Costs</t>
  </si>
  <si>
    <t>Reconciliation of income tax computed at US Federal tax rates (Detail)</t>
  </si>
  <si>
    <t>Statutory Income Tax</t>
  </si>
  <si>
    <t>35.00%</t>
  </si>
  <si>
    <t>Foreign Rate Differential, Inclusive of Foreign Rate Changes</t>
  </si>
  <si>
    <t>(1.10%)</t>
  </si>
  <si>
    <t>(2.20%)</t>
  </si>
  <si>
    <t>(2.50%)</t>
  </si>
  <si>
    <t>U.S. Deferred Tax Liability Remeasurement</t>
  </si>
  <si>
    <t>(7.00%)</t>
  </si>
  <si>
    <t>0.00%</t>
  </si>
  <si>
    <t>Deemed Repatriation Tax on Foreign Earnings and Profit (E&amp;P)</t>
  </si>
  <si>
    <t>4.70%</t>
  </si>
  <si>
    <t>Tax Credits</t>
  </si>
  <si>
    <t>(1.50%)</t>
  </si>
  <si>
    <t>(1.60%)</t>
  </si>
  <si>
    <t>(1.40%)</t>
  </si>
  <si>
    <t>Other Items, Net</t>
  </si>
  <si>
    <t>(0.90%)</t>
  </si>
  <si>
    <t>(0.30%)</t>
  </si>
  <si>
    <t>Effective Tax</t>
  </si>
  <si>
    <t>29.20%</t>
  </si>
  <si>
    <t>30.90%</t>
  </si>
  <si>
    <t>30.00%</t>
  </si>
  <si>
    <t>Schedule of deferred income tax assets and liabilities (Detail) - USD ($) $ in Millions</t>
  </si>
  <si>
    <t>Deferred Acquisition Cost</t>
  </si>
  <si>
    <t>Deferred Tax Liabilities for Fixed Assets</t>
  </si>
  <si>
    <t>Deferred Tax Liabilities on Invested Assets</t>
  </si>
  <si>
    <t>Other</t>
  </si>
  <si>
    <t>Gross Deferred Tax Liability</t>
  </si>
  <si>
    <t>Reserves</t>
  </si>
  <si>
    <t>Employee Benefits</t>
  </si>
  <si>
    <t>Gross Deferred Tax Asset</t>
  </si>
  <si>
    <t>Less: Valuation Allowance</t>
  </si>
  <si>
    <t>Net Deferred Tax Asset</t>
  </si>
  <si>
    <t>Net Deferred Tax Liability</t>
  </si>
  <si>
    <t>Schedule of Income subject to domestic and foreign taxation (Detail) - USD ($) $ in Millions</t>
  </si>
  <si>
    <t>Income Before Tax United States - Federal and State</t>
  </si>
  <si>
    <t>Income Before Tax Foreign</t>
  </si>
  <si>
    <t>Current Tax Expense United States - Federal</t>
  </si>
  <si>
    <t>Current State and Local Tax Expense (Benefit)</t>
  </si>
  <si>
    <t>Current Tax Expense Foreign</t>
  </si>
  <si>
    <t>Income Tax - Current</t>
  </si>
  <si>
    <t>Deferred Tax Expense (Benefit) United States - Federal</t>
  </si>
  <si>
    <t>Deferred State and Local Income Tax Expense (Benefit)</t>
  </si>
  <si>
    <t>Deferred Tax Expense (Benefit) Foreign</t>
  </si>
  <si>
    <t>Income Tax - Deferred</t>
  </si>
  <si>
    <t>Unrecognized tax benefits (Detail) - USD ($) $ in Millions</t>
  </si>
  <si>
    <t>Additions to Tax Positions Taken During Prior Years</t>
  </si>
  <si>
    <t>Unrecognized Tax Benefits, Increase Resulting from Current Period Tax Positions</t>
  </si>
  <si>
    <t>Settlements with Tax Authorities</t>
  </si>
  <si>
    <t>Lapse of the Applicable Statute of Limitations</t>
  </si>
  <si>
    <t>Less Tax Attributable to Temporary Items Included Above</t>
  </si>
  <si>
    <t>Total Unrecognized Tax Benefits that if Recognized Would Affect the Effective Tax Rate</t>
  </si>
  <si>
    <t>Income Tax Additional Information (Detail) - USD ($) $ in Millions</t>
  </si>
  <si>
    <t>Aug. 01, 2016</t>
  </si>
  <si>
    <t>Federal Income Tax Note</t>
  </si>
  <si>
    <t>Tax Cuts and Jobs Act of 2017, Incomplete Accounting, Change in Tax Rate, Deferred Tax Liability, Provisional Income Tax Benefit</t>
  </si>
  <si>
    <t>Tax Cuts and Jobs Act of 2017, Incomplete Accounting, Transition Tax for Accumulated Foreign Earnings, Provisional Income Tax Expense</t>
  </si>
  <si>
    <t>Tax Cuts and Jobs Act of 2017, Accounting Complete</t>
  </si>
  <si>
    <t>Income Tax Benefit from Enacted Tax Rate Changes</t>
  </si>
  <si>
    <t>Tax Cuts and Jobs Act of 2017, Incomplete Accounting, Undistributed Accumulated Earnings of Foreign Subsidiary for which Unrecognized Deferred Tax Liabilities Have not Been Recorded</t>
  </si>
  <si>
    <t>Unrecognized Tax Benefits, Interest on Income Taxes Expense</t>
  </si>
  <si>
    <t>Income Tax Examination, Liability (Refund) Adjustment from Settlement with Taxing Authority</t>
  </si>
  <si>
    <t>Operating Loss Carryforwards</t>
  </si>
  <si>
    <t>Deferred Tax Assets, Tax Credit Carryforwards, Alternative Minimum Tax</t>
  </si>
  <si>
    <t>Valuation Allowance on Deferred Tax Assets</t>
  </si>
  <si>
    <t>Deferred Tax Assets, State Taxes</t>
  </si>
  <si>
    <t>Income Taxes Paid, Net</t>
  </si>
  <si>
    <t>State and Local Jurisdiction</t>
  </si>
  <si>
    <t>Minimum | State and Local Jurisdiction</t>
  </si>
  <si>
    <t>Operating Loss Carryforwards, Expiration Date</t>
  </si>
  <si>
    <t>Dec. 31,
		2018</t>
  </si>
  <si>
    <t>Maximum | State and Local Jurisdiction</t>
  </si>
  <si>
    <t>Dec. 31,
		2037</t>
  </si>
  <si>
    <t>Capital Loss Carryforward</t>
  </si>
  <si>
    <t>Tax Credit Carryforward, Amount</t>
  </si>
  <si>
    <t>Tax Credit Carryforward, Expiration Date</t>
  </si>
  <si>
    <t>Dec. 31,
		2022</t>
  </si>
  <si>
    <t>Debt Schedule (Detail) - USD ($) $ in Millions</t>
  </si>
  <si>
    <t>Debt Instrument</t>
  </si>
  <si>
    <t>Long-term Debt, Excluding Current Maturities</t>
  </si>
  <si>
    <t>Debt Instrument, Unamortized Premium (Discount), Net</t>
  </si>
  <si>
    <t>Debt Issuance Costs, Noncurrent, Net</t>
  </si>
  <si>
    <t>Current Maturities of Long-term Debt</t>
  </si>
  <si>
    <t>Debt Issuance Costs, Current, Net</t>
  </si>
  <si>
    <t>Fair Value Hedge Adjustment, LT Debt</t>
  </si>
  <si>
    <t>Secured Notes Issued in 2007 | Senior Notes</t>
  </si>
  <si>
    <t>Interest Rate Terms</t>
  </si>
  <si>
    <t>Variable</t>
  </si>
  <si>
    <t>Year of Maturity</t>
  </si>
  <si>
    <t>Secured Notes acquired 2016 | Senior Notes</t>
  </si>
  <si>
    <t>Apr. 8,
		2038</t>
  </si>
  <si>
    <t>Notes Issued in 1998 with 2018 Maturity Date | Senior Notes</t>
  </si>
  <si>
    <t>Stated Interest Rate of Debt</t>
  </si>
  <si>
    <t>Notes Issued in 1998 with 2028 Maturity Date | Senior Notes</t>
  </si>
  <si>
    <t>6.750 - 7.250%</t>
  </si>
  <si>
    <t>Dec. 31,
		2028</t>
  </si>
  <si>
    <t>Notes Issued in 1998 with 2028 Maturity Date | Senior Notes | Minimum</t>
  </si>
  <si>
    <t>6.75%</t>
  </si>
  <si>
    <t>Notes Issued in 1998 with 2028 Maturity Date | Senior Notes | Maximum</t>
  </si>
  <si>
    <t>7.25%</t>
  </si>
  <si>
    <t>Notes Issued in 2002 | Senior Notes</t>
  </si>
  <si>
    <t>7.375%</t>
  </si>
  <si>
    <t>Dec. 31,
		2032</t>
  </si>
  <si>
    <t>Notes Issued in 2010 | Senior Notes</t>
  </si>
  <si>
    <t>5.625%</t>
  </si>
  <si>
    <t>Dec. 31,
		2020</t>
  </si>
  <si>
    <t>Notes Payable due 2042</t>
  </si>
  <si>
    <t>5.75%</t>
  </si>
  <si>
    <t>Notes Payable due 2042 | Senior Notes</t>
  </si>
  <si>
    <t>Dec. 31,
		2042</t>
  </si>
  <si>
    <t>Notes Issued in 2014 | Senior Notes</t>
  </si>
  <si>
    <t>Dec. 31,
		2024</t>
  </si>
  <si>
    <t>Notes Issued in 2015 | Senior Notes</t>
  </si>
  <si>
    <t>3.875%</t>
  </si>
  <si>
    <t>Dec. 31,
		2025</t>
  </si>
  <si>
    <t>Notes Issued in 2016 | Senior Notes</t>
  </si>
  <si>
    <t>3.00%</t>
  </si>
  <si>
    <t>May 15,
		2021</t>
  </si>
  <si>
    <t>Notes Issued 1990 to 1996 | Medium-term Notes</t>
  </si>
  <si>
    <t>7.000 - 7.190%</t>
  </si>
  <si>
    <t>Debt Instrument, Maturity Date Range, Start</t>
  </si>
  <si>
    <t>Dec. 31,
		2023</t>
  </si>
  <si>
    <t>Debt Instrument, Maturity Date Range, End</t>
  </si>
  <si>
    <t>Notes Issued 1990 to 1996 | Medium-term Notes | Minimum</t>
  </si>
  <si>
    <t>Notes Issued 1990 to 1996 | Medium-term Notes | Maximum</t>
  </si>
  <si>
    <t>7.19%</t>
  </si>
  <si>
    <t>Notes Issued in 1998 with 2038 Maturity Date | Junior Subordinated Debt</t>
  </si>
  <si>
    <t>7.405%</t>
  </si>
  <si>
    <t>Dec. 31,
		2038</t>
  </si>
  <si>
    <t>Debt - Additional Information Domain (Detail) - USD ($) $ / shares in Units, $ in Millions</t>
  </si>
  <si>
    <t>Dec. 31, 2007</t>
  </si>
  <si>
    <t>Dec. 31, 1998</t>
  </si>
  <si>
    <t>Debt Narrative Detail Information</t>
  </si>
  <si>
    <t>Repayments of Principal in 2018</t>
  </si>
  <si>
    <t>Repayments of Principal in 2020</t>
  </si>
  <si>
    <t>Repayments of Principal in 2021</t>
  </si>
  <si>
    <t>Repayments of Principal Thereafter</t>
  </si>
  <si>
    <t>Proceeds from Issuance of Debt</t>
  </si>
  <si>
    <t>Unum Group Percentage Ownership of Provident Financing Trust</t>
  </si>
  <si>
    <t>Interest Paid</t>
  </si>
  <si>
    <t>Line of Credit Facility, Maximum Borrowing Capacity</t>
  </si>
  <si>
    <t>Line Of Credit Facility Maximum Borrowing Capacity If Requested</t>
  </si>
  <si>
    <t>Letters of Credit Outstanding</t>
  </si>
  <si>
    <t>Amount Outstanding on Line of Credit</t>
  </si>
  <si>
    <t>6.85%</t>
  </si>
  <si>
    <t>Net Realized Investments Gain Loss | Receive Variable/Pay Fixed</t>
  </si>
  <si>
    <t>Secured Notes acquired 2016 | Long-term Debt</t>
  </si>
  <si>
    <t>Extinguishment of Debt, Amount</t>
  </si>
  <si>
    <t>Notes Issued in 2009</t>
  </si>
  <si>
    <t>7.125%</t>
  </si>
  <si>
    <t>Notes Payable Due 2021</t>
  </si>
  <si>
    <t>Notes Issued in 2012</t>
  </si>
  <si>
    <t>Notes Issued in 2005</t>
  </si>
  <si>
    <t>Proceeds from Issuance of Senior Long-term Debt</t>
  </si>
  <si>
    <t>Liquidation value per capital security</t>
  </si>
  <si>
    <t>Northwind Holdings LLC</t>
  </si>
  <si>
    <t>Basis Spread on LIBOR</t>
  </si>
  <si>
    <t>0.78%</t>
  </si>
  <si>
    <t>Debt service coverage account (DSCA)</t>
  </si>
  <si>
    <t>Periodic Principal Payments</t>
  </si>
  <si>
    <t>Employee Benefit Plans Change in Projected Benefit Obligation Amount (Details) - USD ($) $ in Millions</t>
  </si>
  <si>
    <t>Defined Benefit Plan, Change in Benefit Obligation</t>
  </si>
  <si>
    <t>Benefit Obligation at Beginning of Year</t>
  </si>
  <si>
    <t>Service Cost</t>
  </si>
  <si>
    <t>Interest Cost</t>
  </si>
  <si>
    <t>Plan Participant Contributions</t>
  </si>
  <si>
    <t>Defined Benefit Plan, Benefit Obligation, Actuarial Gain (Loss)</t>
  </si>
  <si>
    <t>Benefits and Expenses Paid</t>
  </si>
  <si>
    <t>Plan Amendments</t>
  </si>
  <si>
    <t>Change in Foreign Exchange Rates</t>
  </si>
  <si>
    <t>Benefit Obligation at End of Year</t>
  </si>
  <si>
    <t>Defined Benefit Plan, Change in Fair Value of Plan Assets</t>
  </si>
  <si>
    <t>Fair Value of Plan Assets at Beginning of Year</t>
  </si>
  <si>
    <t>Defined Benefit Plan, Plan Assets, Increase (Decrease) for Actual Return (Loss)</t>
  </si>
  <si>
    <t>Employer Contributions to Defined Benefit Plan</t>
  </si>
  <si>
    <t>Effect of Foreign Exchange Rates on Plan Assets</t>
  </si>
  <si>
    <t>Fair Value of Plan Assets at End of Year</t>
  </si>
  <si>
    <t>Funded Status of Plan</t>
  </si>
  <si>
    <t>Accumulated Benefit Obligation</t>
  </si>
  <si>
    <t>Employee Benefit Plans Amounts Recognized in Balance Sheet (Details) - USD ($) $ in Millions</t>
  </si>
  <si>
    <t>Current Pension Liability</t>
  </si>
  <si>
    <t>Noncurrent Pension Liability</t>
  </si>
  <si>
    <t>Noncurrent Pension Asset</t>
  </si>
  <si>
    <t>Net Actuarial Gain (Loss) in Balance Sheet</t>
  </si>
  <si>
    <t>Prior Service Credit in Balance Sheet</t>
  </si>
  <si>
    <t>Pension Recognized in Balance Sheet, Gross of Deferred Tax</t>
  </si>
  <si>
    <t>Pension Deferred Tax Asset in Balance Sheet</t>
  </si>
  <si>
    <t>Pension Recognized in Balance Sheet, Net of Deferred Tax</t>
  </si>
  <si>
    <t>Employee Benefit Plans Amounts Recognized in Other Comprehensive Income (Details) - USD ($) $ in Millions</t>
  </si>
  <si>
    <t>Other Comprehensive Income (Loss), Defined Benefit Plan, Gain (Loss) Arising from Plan Amendment, before Tax</t>
  </si>
  <si>
    <t>Pension Recognized in Balance Sheet, Net of Deferred Tax, Beginning of Year</t>
  </si>
  <si>
    <t>Amortization of Net Actuarial Loss</t>
  </si>
  <si>
    <t>Other Comprehensive Income (Loss), Defined Benefit Plan, Gain (Loss) Arising During Period, before Tax</t>
  </si>
  <si>
    <t>Amortization of Prior Service Cost (Credit)</t>
  </si>
  <si>
    <t>Change in Unrecognized Pension and Postretirement Benefit Costs, Tax Expense</t>
  </si>
  <si>
    <t>Pension Recognized in Balance Sheet, Net of Deferred Tax, End of Year</t>
  </si>
  <si>
    <t>Employee Benefit Plans US Pension Assets, Fair Value Measurement by Input Level (Details) - Domestic Plan - Pension Plan - USD ($) $ in Millions</t>
  </si>
  <si>
    <t>Fair Value of Invested Pension Assets</t>
  </si>
  <si>
    <t>NAV as a Practical Expedient</t>
  </si>
  <si>
    <t>Equity Securities | U.S. Large Cap</t>
  </si>
  <si>
    <t>Equity Securities | U.S. Large Cap | Fair Value, Inputs, Level 1</t>
  </si>
  <si>
    <t>Equity Securities | U.S. Large Cap | Fair Value, Inputs, Level 2</t>
  </si>
  <si>
    <t>Equity Securities | U.S. Large Cap | Fair Value, Inputs, Level 3</t>
  </si>
  <si>
    <t>Equity Securities | U.S. Large Cap | NAV as a Practical Expedient</t>
  </si>
  <si>
    <t>Equity Securities | U.S. Small Cap</t>
  </si>
  <si>
    <t>Equity Securities | U.S. Small Cap | Fair Value, Inputs, Level 1</t>
  </si>
  <si>
    <t>Equity Securities | U.S. Small Cap | Fair Value, Inputs, Level 2</t>
  </si>
  <si>
    <t>Equity Securities | U.S. Small Cap | Fair Value, Inputs, Level 3</t>
  </si>
  <si>
    <t>Equity Securities | U.S. Small Cap | NAV as a Practical Expedient</t>
  </si>
  <si>
    <t>Equity Securities | Global Equity Securities</t>
  </si>
  <si>
    <t>Equity Securities | Global Equity Securities | Fair Value, Inputs, Level 1</t>
  </si>
  <si>
    <t>Equity Securities | Global Equity Securities | Fair Value, Inputs, Level 2</t>
  </si>
  <si>
    <t>Equity Securities | Global Equity Securities | Fair Value, Inputs, Level 3</t>
  </si>
  <si>
    <t>Equity Securities | Global Equity Securities | NAV as a Practical Expedient</t>
  </si>
  <si>
    <t>Equity Securities | International Securities</t>
  </si>
  <si>
    <t>Equity Securities | International Securities | Fair Value, Inputs, Level 1</t>
  </si>
  <si>
    <t>Equity Securities | International Securities | Fair Value, Inputs, Level 2</t>
  </si>
  <si>
    <t>Equity Securities | International Securities | Fair Value, Inputs, Level 3</t>
  </si>
  <si>
    <t>Equity Securities | International Securities | NAV as a Practical Expedient</t>
  </si>
  <si>
    <t>Equity Securities | Emerging Markets</t>
  </si>
  <si>
    <t>Equity Securities | Emerging Markets | Fair Value, Inputs, Level 1</t>
  </si>
  <si>
    <t>Equity Securities | Emerging Markets | Fair Value, Inputs, Level 2</t>
  </si>
  <si>
    <t>Equity Securities | Emerging Markets | Fair Value, Inputs, Level 3</t>
  </si>
  <si>
    <t>Equity Securities | Emerging Markets | NAV as a Practical Expedient</t>
  </si>
  <si>
    <t>United States Government and Government Agencies and Authorities | Fair Value, Inputs, Level 1</t>
  </si>
  <si>
    <t>United States Government and Government Agencies and Authorities | Fair Value, Inputs, Level 2</t>
  </si>
  <si>
    <t>United States Government and Government Agencies and Authorities | Fair Value, Inputs, Level 3</t>
  </si>
  <si>
    <t>United States Government and Government Agencies and Authorities | NAV as a Practical Expedient</t>
  </si>
  <si>
    <t>Corporate Debt Securities | Fair Value, Inputs, Level 1</t>
  </si>
  <si>
    <t>Corporate Debt Securities | Fair Value, Inputs, Level 2</t>
  </si>
  <si>
    <t>Corporate Debt Securities | Fair Value, Inputs, Level 3</t>
  </si>
  <si>
    <t>Corporate Debt Securities | NAV as a Practical Expedient</t>
  </si>
  <si>
    <t>States, Municipalities, and Political Subdivisions | Fair Value, Inputs, Level 1</t>
  </si>
  <si>
    <t>States, Municipalities, and Political Subdivisions | Fair Value, Inputs, Level 2</t>
  </si>
  <si>
    <t>States, Municipalities, and Political Subdivisions | Fair Value, Inputs, Level 3</t>
  </si>
  <si>
    <t>States, Municipalities, and Political Subdivisions | NAV as a Practical Expedient</t>
  </si>
  <si>
    <t>Opportunistic Credits</t>
  </si>
  <si>
    <t>Opportunistic Credits | Fair Value, Inputs, Level 1</t>
  </si>
  <si>
    <t>Opportunistic Credits | Fair Value, Inputs, Level 2</t>
  </si>
  <si>
    <t>Opportunistic Credits | Fair Value, Inputs, Level 3</t>
  </si>
  <si>
    <t>Opportunistic Credits | NAV as a Practical Expedient</t>
  </si>
  <si>
    <t>Real Estate</t>
  </si>
  <si>
    <t>Real Estate | Fair Value, Inputs, Level 1</t>
  </si>
  <si>
    <t>Real Estate | Fair Value, Inputs, Level 2</t>
  </si>
  <si>
    <t>Real Estate | Fair Value, Inputs, Level 3</t>
  </si>
  <si>
    <t>Real Estate | NAV as a Practical Expedient</t>
  </si>
  <si>
    <t>Private Equity Direct Investments</t>
  </si>
  <si>
    <t>Private Equity Direct Investments | Fair Value, Inputs, Level 1</t>
  </si>
  <si>
    <t>Private Equity Direct Investments | Fair Value, Inputs, Level 2</t>
  </si>
  <si>
    <t>Private Equity Direct Investments | Fair Value, Inputs, Level 3</t>
  </si>
  <si>
    <t>Private Equity Direct Investments | NAV as a Practical Expedient</t>
  </si>
  <si>
    <t>Private Equity Funds of Funds</t>
  </si>
  <si>
    <t>Private Equity Funds of Funds | Fair Value, Inputs, Level 1</t>
  </si>
  <si>
    <t>Private Equity Funds of Funds | Fair Value, Inputs, Level 2</t>
  </si>
  <si>
    <t>Private Equity Funds of Funds | Fair Value, Inputs, Level 3</t>
  </si>
  <si>
    <t>Private Equity Funds of Funds | NAV as a Practical Expedient</t>
  </si>
  <si>
    <t>Hedge Funds of Funds</t>
  </si>
  <si>
    <t>Hedge Funds of Funds | Fair Value, Inputs, Level 1</t>
  </si>
  <si>
    <t>Hedge Funds of Funds | Fair Value, Inputs, Level 2</t>
  </si>
  <si>
    <t>Hedge Funds of Funds | Fair Value, Inputs, Level 3</t>
  </si>
  <si>
    <t>Hedge Funds of Funds | NAV as a Practical Expedient</t>
  </si>
  <si>
    <t>Cash and Cash Equivalents</t>
  </si>
  <si>
    <t>Cash and Cash Equivalents | Fair Value, Inputs, Level 1</t>
  </si>
  <si>
    <t>Cash and Cash Equivalents | Fair Value, Inputs, Level 2</t>
  </si>
  <si>
    <t>Cash and Cash Equivalents | Fair Value, Inputs, Level 3</t>
  </si>
  <si>
    <t>Cash and Cash Equivalents | NAV as a Practical Expedient</t>
  </si>
  <si>
    <t>Employee Benefit Plans UK Pension Assets, Fair Value Measurement by Input Level (Details) - Foreign Plan - Pension Plan - USD ($) $ in Millions</t>
  </si>
  <si>
    <t>Diversified Growth Assets</t>
  </si>
  <si>
    <t>Fixed Interest and Index-linked Securities</t>
  </si>
  <si>
    <t>Cash Equivalents</t>
  </si>
  <si>
    <t>Fair Value of Plan Assets</t>
  </si>
  <si>
    <t>Employee Benefit Plans OPEB Plan Assets, Fair Value Measurements by Input Level (Details) - Other Postretirement Benefit Plans - USD ($) $ in Millions</t>
  </si>
  <si>
    <t>Life Settlement Contracts, Fair Value Method, Face Value</t>
  </si>
  <si>
    <t>Employee Benefit Plans OPEB Changes in Assets Measured at Fair Value Using Signficant Unobservable Inputs (Details) - Other Postretirement Benefit Plans - USD ($) $ in Millions</t>
  </si>
  <si>
    <t>Defined Benefit Plan, Plan Assets, Benefits Paid</t>
  </si>
  <si>
    <t>Actual Return on Plan Assets Still Held</t>
  </si>
  <si>
    <t>Employee Benefit Plans Measurement Assumptions (Details)</t>
  </si>
  <si>
    <t>Dec. 31, 2017Rate</t>
  </si>
  <si>
    <t>Discount Rate Assumptions Used Calculating Benefit Obligation</t>
  </si>
  <si>
    <t>3.70%</t>
  </si>
  <si>
    <t>4.20%</t>
  </si>
  <si>
    <t>Discount Rate Assumptions Used Calculating Net Periodic Benefit Cost</t>
  </si>
  <si>
    <t>Expected Long-term Return on Assets Assumptions Used Calculating Net Periodic Benefit Cost</t>
  </si>
  <si>
    <t>3.80%</t>
  </si>
  <si>
    <t>4.40%</t>
  </si>
  <si>
    <t>4.80%</t>
  </si>
  <si>
    <t>7.50%</t>
  </si>
  <si>
    <t>2.70%</t>
  </si>
  <si>
    <t>Rate of Compensation Increase Assumptions Used Calculating Benefit Obligation</t>
  </si>
  <si>
    <t>3.90%</t>
  </si>
  <si>
    <t>4.90%</t>
  </si>
  <si>
    <t>Rate of Compensation Increase Assumptions Used Calculating Net Periodic Benefit Cost</t>
  </si>
  <si>
    <t>Employee Benefit Plans Net Periodic Benefit Cost (Detail) - USD ($) $ in Millions</t>
  </si>
  <si>
    <t>Expected Return on Plan Assets</t>
  </si>
  <si>
    <t>Plan Amendment, Other Costs</t>
  </si>
  <si>
    <t>Net Periodic Benefit Cost</t>
  </si>
  <si>
    <t>Employee Benefit Plans Expected Benefit Payments (Details) $ in Millions</t>
  </si>
  <si>
    <t>Benefit Payments in Year One</t>
  </si>
  <si>
    <t>Prescription Drug Subsidy Receipts in Year One</t>
  </si>
  <si>
    <t>Net OPEB Payments in Year One</t>
  </si>
  <si>
    <t>Benefit Payments in Year Two</t>
  </si>
  <si>
    <t>Prescription Drug Subsidy Receipts in Year Two</t>
  </si>
  <si>
    <t>Net OPEB Payments in Year Two</t>
  </si>
  <si>
    <t>Benefit Payments in Year Three</t>
  </si>
  <si>
    <t>Prescription Drug Subsidy Receipts in Year Three</t>
  </si>
  <si>
    <t>Net OPEB Payments in Year Three</t>
  </si>
  <si>
    <t>Benefit Payments in Year Four</t>
  </si>
  <si>
    <t>Prescription Drug Subsidy Receipts in Year Four</t>
  </si>
  <si>
    <t>Net OPEB Payments in Year Four</t>
  </si>
  <si>
    <t>Benefit Payments in Year Five</t>
  </si>
  <si>
    <t>Prescription Drug Subsidy Receipts in Year Five</t>
  </si>
  <si>
    <t>Net OPEB Payments in Year Five</t>
  </si>
  <si>
    <t>Benefit Payments in Five Fiscal Years Thereafter</t>
  </si>
  <si>
    <t>Prescription Drug Subsidy Receipts in Five Fiscal Years Thereafter</t>
  </si>
  <si>
    <t>Net OPEB Payments in Five Fiscal Years Thereafter</t>
  </si>
  <si>
    <t>Employee Benefit Plans - Additional Information (Detail)</t>
  </si>
  <si>
    <t>Dec. 31, 2017USD ($)Rate</t>
  </si>
  <si>
    <t>Dec. 31, 2017GBP (£)</t>
  </si>
  <si>
    <t>Dec. 31, 2016USD ($)Rate</t>
  </si>
  <si>
    <t>Health Care Cost Trend Rate Assumed for Next Fiscal Year | Rate</t>
  </si>
  <si>
    <t>Ultimate Health Care Cost Trend Rate | Rate</t>
  </si>
  <si>
    <t>5.00%</t>
  </si>
  <si>
    <t>Defined Benefit Plan, Year Health Care Cost Trend Rate Reaches Ultimate Trend Rate</t>
  </si>
  <si>
    <t>Effect of One Percentage Point Increase on Accumulated Postretirement Benefit Obligation</t>
  </si>
  <si>
    <t>Effect of One Percentage Point Decrease on Accumulated Postretirement Benefit Obligation</t>
  </si>
  <si>
    <t>Future Amortization of Actuarial Gain (Loss)</t>
  </si>
  <si>
    <t>Future Amortization of Prior Service Cost (Credit)</t>
  </si>
  <si>
    <t>Interest Rate During Period</t>
  </si>
  <si>
    <t>4.76%</t>
  </si>
  <si>
    <t>4.99%</t>
  </si>
  <si>
    <t>Average Remaining Life Expectancy of Plan Participants</t>
  </si>
  <si>
    <t>25 years</t>
  </si>
  <si>
    <t>Retirement Benefits, Description</t>
  </si>
  <si>
    <t>We had no regulatory contribution requirements for our U.S. qualified defined benefit plan in 2017</t>
  </si>
  <si>
    <t>Domestic Plan | Other Postretirement Benefit Plans</t>
  </si>
  <si>
    <t>Matching Contribution Percent of Employees' Gross Pay | Rate</t>
  </si>
  <si>
    <t>Employer Discretionary Contribution Percentage of earnings | Rate</t>
  </si>
  <si>
    <t>Cost Recognized</t>
  </si>
  <si>
    <t>Domestic Plan | Equity Securities | Pension Plan</t>
  </si>
  <si>
    <t>Defined Benefit Plan, Target Allocation Percentage</t>
  </si>
  <si>
    <t>Domestic Plan | Fixed Maturity Securities | Pension Plan</t>
  </si>
  <si>
    <t>.4</t>
  </si>
  <si>
    <t>Domestic Plan | Alternative Investments | Pension Plan</t>
  </si>
  <si>
    <t>Domestic Plan | Minimum | Private Equity Funds | Pension Plan</t>
  </si>
  <si>
    <t>5 years</t>
  </si>
  <si>
    <t>Domestic Plan | Maximum | Private Equity Funds | Pension Plan</t>
  </si>
  <si>
    <t>8 years</t>
  </si>
  <si>
    <t>32 years</t>
  </si>
  <si>
    <t>Payment for Pension Benefits</t>
  </si>
  <si>
    <t>Foreign Plan | Other Postretirement Benefit Plans</t>
  </si>
  <si>
    <t>Matching Contribution Percent of Employees' Gross Pay</t>
  </si>
  <si>
    <t>Employer Discretionary Contribution Percentage of earnings</t>
  </si>
  <si>
    <t>6.00%</t>
  </si>
  <si>
    <t>Employer Matching Contribution for Every Pound on the First One Percent of Employee Contributions | £</t>
  </si>
  <si>
    <t>Employee Contribution Percentage Received 2-for-1 Employer Match</t>
  </si>
  <si>
    <t>Foreign Plan | Diversified Growth Assets | Pension Plan</t>
  </si>
  <si>
    <t>Foreign Plan | Interest Rate Contract | Pension Plan</t>
  </si>
  <si>
    <t>Basic and Diluted Earnings Per Share (Detail) - USD ($) $ / shares in Units, $ in Millions</t>
  </si>
  <si>
    <t>[1],[2]</t>
  </si>
  <si>
    <t>Numerator</t>
  </si>
  <si>
    <t>Denominator</t>
  </si>
  <si>
    <t>Weighted Average Common Shares - Basic</t>
  </si>
  <si>
    <t>Dilution for Assumed Exercises of Stock Options and Nonvested Stock Awards</t>
  </si>
  <si>
    <t>Weighted Average Common Shares - Assuming Dilution</t>
  </si>
  <si>
    <t>Treasury Stock Transactions (Details) - USD ($) shares in Millions, $ in Millions</t>
  </si>
  <si>
    <t>Equity, Class of Treasury Stock</t>
  </si>
  <si>
    <t>Expiration Date of Share Repurchase Program Authorized in May 2017</t>
  </si>
  <si>
    <t>Nov. 25,
		2018</t>
  </si>
  <si>
    <t>Number of Treasury Shares Repurchased</t>
  </si>
  <si>
    <t>Cost of Shares Repurchased</t>
  </si>
  <si>
    <t>Commission Paid on Stock Repurchases</t>
  </si>
  <si>
    <t>Repurchase Program Authorized in May 2017</t>
  </si>
  <si>
    <t>Authorized Amount of Treasury Share Repurchases Under Stock Repurchase Program</t>
  </si>
  <si>
    <t>Remaining Amount of Treasury Share Repurchases Authorized Under Stock Repurchase Program</t>
  </si>
  <si>
    <t>Repurchase Program Authorized in May 2016</t>
  </si>
  <si>
    <t>Repurchase Program Authorized in May 2015</t>
  </si>
  <si>
    <t>Stockholders' Equity and Earnings Per Common Share - Additional Information (Detail) - $ / shares</t>
  </si>
  <si>
    <t>Stockholders Equity and Earnings Per Common Share Additional Information [Abstract]</t>
  </si>
  <si>
    <t>Exercise Price Floor on Outstanding Stock Options</t>
  </si>
  <si>
    <t>Exercise Price Ceiling on Outstanding Stock Options</t>
  </si>
  <si>
    <t>Outstanding Restricted Stock Unit Grant Prices Lower Limit</t>
  </si>
  <si>
    <t>Outstanding Restricted Stock Unit Grant Prices Upper Limit</t>
  </si>
  <si>
    <t>Outstanding Performance Share Unit Awards Grant Price Range Lower Limit</t>
  </si>
  <si>
    <t>Outstanding Performance Share Unit Awards Grant Price Range Upper Limit</t>
  </si>
  <si>
    <t>Antidilutive Securities Excluded from Computation of Earnings Per Share</t>
  </si>
  <si>
    <t>Authorized Shares of Preferred Stock</t>
  </si>
  <si>
    <t>Par Value Per Share of Preferred Stock</t>
  </si>
  <si>
    <t>Issued Shares of Preferred Stock</t>
  </si>
  <si>
    <t>Stock-Based Compensation - Activity for PSUs Classified as Equity (Details) - Performance Share Units - $ / shares shares in Thousands</t>
  </si>
  <si>
    <t>Share-based Compensation Arrangement by Share-based Payment Award, Equity Instruments Other than Options, Nonvested, Number of Shares</t>
  </si>
  <si>
    <t>Shares Outstanding Beginning Balance</t>
  </si>
  <si>
    <t>Shares Granted</t>
  </si>
  <si>
    <t>Shares Vested</t>
  </si>
  <si>
    <t>Shares Forfeited</t>
  </si>
  <si>
    <t>Shares Outstanding Ending Balance</t>
  </si>
  <si>
    <t>Weighted Average Grant Date Fair Value at Beginning of Period</t>
  </si>
  <si>
    <t>Weighted Average Grant Date Fair Value of Shares Granted</t>
  </si>
  <si>
    <t>Weighted Average Grant Date Fair Value of Shares Vested</t>
  </si>
  <si>
    <t>Weighted Average Grant Date Fair Value of Shares Forfeited</t>
  </si>
  <si>
    <t>Weighted Average Grant Date Fair Value at End of Period</t>
  </si>
  <si>
    <t>Stock-Based Compensation - Valuation Assumptions on PSU Grants (Details) - Performance Share Units</t>
  </si>
  <si>
    <t>Dec. 31, 2016Rate</t>
  </si>
  <si>
    <t>Dec. 31, 2015Rate</t>
  </si>
  <si>
    <t>Expected Volatility Rate</t>
  </si>
  <si>
    <t>24.00%</t>
  </si>
  <si>
    <t>22.00%</t>
  </si>
  <si>
    <t>Expected Life</t>
  </si>
  <si>
    <t>3 years</t>
  </si>
  <si>
    <t>Risk Free Interest Rate</t>
  </si>
  <si>
    <t>1.52%</t>
  </si>
  <si>
    <t>0.88%</t>
  </si>
  <si>
    <t>0.91%</t>
  </si>
  <si>
    <t>Stock-Based Compensation - Nonvested Stock Awards Classified in Equity (Details) - Restricted Stock Units (RSUs) - $ / shares shares in Thousands</t>
  </si>
  <si>
    <t>Fair Value of Cash Settled Awards (Details) - Cash Settled Awards - USD ($) $ / shares in Units, $ in Millions</t>
  </si>
  <si>
    <t>Fair Value of Awards Vested During the Period</t>
  </si>
  <si>
    <t>Fair Value of Share-based Liabilities Paid</t>
  </si>
  <si>
    <t>Stock option activity (Details) - Stock Options $ / shares in Units, shares in Thousands, $ in Millions</t>
  </si>
  <si>
    <t>Dec. 31, 2017USD ($)$ / sharesshares</t>
  </si>
  <si>
    <t>Share-based Compensation Arrangement by Share-based Payment Award, Options, Outstanding</t>
  </si>
  <si>
    <t>Shares Outstanding at Beginning of Period | shares</t>
  </si>
  <si>
    <t>Shares Exercised | shares</t>
  </si>
  <si>
    <t>Shares Outstanding at End of Period | shares</t>
  </si>
  <si>
    <t>Shares Exercisable | shares</t>
  </si>
  <si>
    <t>Weighted Average Exercise Price of Shares Outstanding at Beginning of Period | $ / shares</t>
  </si>
  <si>
    <t>Weighted Average Exercise Price of Shares Exercised | $ / shares</t>
  </si>
  <si>
    <t>Weighted Average Exercise Price of Shares Outstanding at End of Period | $ / shares</t>
  </si>
  <si>
    <t>Weighted Average Exercise Price of Exercisable Shares | $ / shares</t>
  </si>
  <si>
    <t>Weighted Average Remaining Contractual Term of Outstanding Options</t>
  </si>
  <si>
    <t>2 years</t>
  </si>
  <si>
    <t>Weighted Average Remaining Contractual Term of Exercisable Options</t>
  </si>
  <si>
    <t>Options Outstanding, Intrinsic Value | $</t>
  </si>
  <si>
    <t>Options, Exercisable, Intrinsic Value | $</t>
  </si>
  <si>
    <t>Intrinsic Value of Options Exercised and Fair Value of Options Vested (Details) - USD ($) $ in Millions</t>
  </si>
  <si>
    <t>Intrinsic Value of Options Exercised</t>
  </si>
  <si>
    <t>Fair Value of Options Vested</t>
  </si>
  <si>
    <t>Stock-Based Compensation Expense (Details) - USD ($) $ in Millions</t>
  </si>
  <si>
    <t>Allocated Share-based Compensation Expense, Before Tax</t>
  </si>
  <si>
    <t>Allocated Share-based Compensation Expense, Net of Tax</t>
  </si>
  <si>
    <t>Restricted Stock Units and Cash-Settled Awards</t>
  </si>
  <si>
    <t>Other Awards</t>
  </si>
  <si>
    <t>Stock-Based Compensation - Additional Information (Details) - USD ($) $ / shares in Units, $ in Millions</t>
  </si>
  <si>
    <t>Cash Received Under Share-based Payment Arrangements</t>
  </si>
  <si>
    <t>Stock Incentive Plan 2017</t>
  </si>
  <si>
    <t>Number of Shares Authorized</t>
  </si>
  <si>
    <t>Number of Shares for Each Full Value Award</t>
  </si>
  <si>
    <t>Total Duration of the Stock Incentive Plan</t>
  </si>
  <si>
    <t>Award Vesting Period</t>
  </si>
  <si>
    <t>Number of Shares Available for Grant</t>
  </si>
  <si>
    <t>Stock Incentive Plan 2012</t>
  </si>
  <si>
    <t>Stock Incentive Plan 2007</t>
  </si>
  <si>
    <t>Compensation Cost Not yet Recognized</t>
  </si>
  <si>
    <t>Period for Recognition of Compensation Cost Not Yet Recognized</t>
  </si>
  <si>
    <t>1 year 5 months 12 days</t>
  </si>
  <si>
    <t>10 months 12 days</t>
  </si>
  <si>
    <t>Stock Option Compensation Not yet Recognized</t>
  </si>
  <si>
    <t>Options Granted</t>
  </si>
  <si>
    <t>Minimum | Performance Share Units</t>
  </si>
  <si>
    <t>Percentage of Stock-based Awards Possible to be Earned</t>
  </si>
  <si>
    <t>40.00%</t>
  </si>
  <si>
    <t>Minimum | Restricted Stock Units (RSUs)</t>
  </si>
  <si>
    <t>Minimum | Stock Options</t>
  </si>
  <si>
    <t>Maximum | Performance Share Units</t>
  </si>
  <si>
    <t>180.00%</t>
  </si>
  <si>
    <t>Maximum | Restricted Stock Units (RSUs)</t>
  </si>
  <si>
    <t>Maximum | Stock Options</t>
  </si>
  <si>
    <t>Reinsurance - Premium Income Data (Detail) - USD ($) $ in Millions</t>
  </si>
  <si>
    <t>Direct Premium Income</t>
  </si>
  <si>
    <t>Reinsurance Assumed</t>
  </si>
  <si>
    <t>Reinsurance Ceded</t>
  </si>
  <si>
    <t>Ceded Benefits and Change in Reserves for Future Benefits</t>
  </si>
  <si>
    <t>Reinsurance - Additional Information (Detail)</t>
  </si>
  <si>
    <t>Number of companies that make up majority of reinsurance recoverable</t>
  </si>
  <si>
    <t>AM Best A Rating or Better | Reinsurer Concentration Risk | Reinsurance Recoverable | Top 13 Reinsurers</t>
  </si>
  <si>
    <t>Percentage of Concentration Risk</t>
  </si>
  <si>
    <t>91.00%</t>
  </si>
  <si>
    <t>AM Best, A- Rating | Reinsurer Concentration Risk | Reinsurance Recoverable | Other Reinsurers</t>
  </si>
  <si>
    <t>8.00%</t>
  </si>
  <si>
    <t>AM Best, Below A- or Not Rated | Reinsurer Concentration Risk | Reinsurance Recoverable | Other Reinsurers</t>
  </si>
  <si>
    <t>Individual Disability | Unum US</t>
  </si>
  <si>
    <t>Reinsurance Retention Policy, Reinsured Risk, Percentage</t>
  </si>
  <si>
    <t>Premium Income by Major Line of Business within Each Segment (Detail) - USD ($) $ in Millions</t>
  </si>
  <si>
    <t>Segment Reporting Information</t>
  </si>
  <si>
    <t>Accident, Sickness, and Disability</t>
  </si>
  <si>
    <t>Life Insurance</t>
  </si>
  <si>
    <t>Operating Segments | Unum US</t>
  </si>
  <si>
    <t>Operating Segments | Unum US | Group Long-term Disability</t>
  </si>
  <si>
    <t>Operating Segments | Unum US | Group Short-term Disability</t>
  </si>
  <si>
    <t>Operating Segments | Unum US | Accidental Death &amp; Dismemberment</t>
  </si>
  <si>
    <t>Operating Segments | Unum US | Individual Disability</t>
  </si>
  <si>
    <t>Operating Segments | Unum US | Dental and Vision</t>
  </si>
  <si>
    <t>Operating Segments | Unum UK</t>
  </si>
  <si>
    <t>Operating Segments | Unum UK | Group Long-term Disability</t>
  </si>
  <si>
    <t>Operating Segments | Unum UK | Group Life</t>
  </si>
  <si>
    <t>Operating Segments | Unum UK | Supplemental</t>
  </si>
  <si>
    <t>Operating Segments | Colonial Life</t>
  </si>
  <si>
    <t>Operating Segments | Colonial Life | Accident, Sickness, and Disability</t>
  </si>
  <si>
    <t>Operating Segments | Colonial Life | Cancer and Critical Illness Colonial</t>
  </si>
  <si>
    <t>Operating Segments | Closed Block</t>
  </si>
  <si>
    <t>Operating Segments | Closed Block | Individual Disability</t>
  </si>
  <si>
    <t>Operating Segments | Closed Block | Long-term Care</t>
  </si>
  <si>
    <t>Operating Segments | Closed Block | Other Insurance Product Line</t>
  </si>
  <si>
    <t>Selected Operating Statement Data by Segment (Detail) - USD ($) $ in Millions</t>
  </si>
  <si>
    <t>Adjusted Operating Revenue</t>
  </si>
  <si>
    <t>Adjusted Operating Income (Loss)</t>
  </si>
  <si>
    <t>Depreciation and Amortization</t>
  </si>
  <si>
    <t>Operating Segments | Corporate and Other Segment</t>
  </si>
  <si>
    <t>Segment Information Deferred Acquisition Costs by Segment (Details) - USD ($) $ in Millions</t>
  </si>
  <si>
    <t>Movement Analysis of Deferred Policy Acquisition Costs</t>
  </si>
  <si>
    <t>Deferred Acquisition Costs at Beginning of Year</t>
  </si>
  <si>
    <t>Deferred Policy Acquisition Costs, Amortization Expense</t>
  </si>
  <si>
    <t>Deferred Acquisition Costs at End of Year</t>
  </si>
  <si>
    <t>Deferred Policy Acquisition Costs Foreign Currency Translation Adjustment And Other</t>
  </si>
  <si>
    <t>Assets by Segment (Detail) - USD ($) $ in Millions</t>
  </si>
  <si>
    <t>Reconciliation of Total Revenue and Income Before Income Tax to Operating Revenue and Operating Income (Detail) - USD ($) $ in Millions</t>
  </si>
  <si>
    <t>Segment Reporting, Revenue Reconciling Item</t>
  </si>
  <si>
    <t>Loss from Guaranty Fund Assessment</t>
  </si>
  <si>
    <t>Adjusted Operating Income</t>
  </si>
  <si>
    <t>Segment Information Segments - Additional Information (Detail) £ in Millions, $ in Millions</t>
  </si>
  <si>
    <t>Dec. 31, 2015USD ($)Rate</t>
  </si>
  <si>
    <t>Dec. 31, 2015GBP (£)</t>
  </si>
  <si>
    <t>Dec. 31, 2015GBP (£)Rate</t>
  </si>
  <si>
    <t>Supplementary Insurance Information, by Segment</t>
  </si>
  <si>
    <t>Percentage Ownership of Acquired Business | Rate</t>
  </si>
  <si>
    <t>Name of Acquired Businesses</t>
  </si>
  <si>
    <t>H&amp;J Capital, L.L.C., parent of Starmount Life Insurance Company and AlwaysCare Benefits (Starmount)</t>
  </si>
  <si>
    <t>National Dental Plan Limited and associated companies (National Dental)</t>
  </si>
  <si>
    <t>Total Cash Purchase Price to Acquire Business</t>
  </si>
  <si>
    <t>Business Combination, Contingent Consideration, Liability, Noncurrent</t>
  </si>
  <si>
    <t>Assets of Acquiree at Acquisition Date</t>
  </si>
  <si>
    <t>Liabilities of Acquiree at Acquisition Date</t>
  </si>
  <si>
    <t>Payable due 18 Months After Acquisition</t>
  </si>
  <si>
    <t>Payable due 24 Months After Acquisition</t>
  </si>
  <si>
    <t>Unum US and Colonial</t>
  </si>
  <si>
    <t>Unum US</t>
  </si>
  <si>
    <t>Percent of Goodwill Allocated to a Business Segment | Rate</t>
  </si>
  <si>
    <t>Colonial Life</t>
  </si>
  <si>
    <t>25.00%</t>
  </si>
  <si>
    <t>Unum UK</t>
  </si>
  <si>
    <t>Goodwill at Acquisition Date</t>
  </si>
  <si>
    <t>Commitments and Contingent Liabilities - Additional Information (Detail) - USD ($) $ in Millions</t>
  </si>
  <si>
    <t>Future Minimum Lease Payments Due</t>
  </si>
  <si>
    <t>Future Minimum Lease Payments Due Within Twelve Months</t>
  </si>
  <si>
    <t>Future Minimum Lease Payments Due Within Two Years</t>
  </si>
  <si>
    <t>Future Minimum Lease Payments Due Within Three Years</t>
  </si>
  <si>
    <t>Future Minimum Lease Payments Due Within Four Years</t>
  </si>
  <si>
    <t>Future Minimum Lease Payments Due Within Five Years</t>
  </si>
  <si>
    <t>Future Minimum Lease Payments Due Thereafter</t>
  </si>
  <si>
    <t>Rental Expense</t>
  </si>
  <si>
    <t>Total Unfunded Commitments</t>
  </si>
  <si>
    <t>Settled Litigation | Unfavorable Regulatory Action</t>
  </si>
  <si>
    <t>Loss Contingencies</t>
  </si>
  <si>
    <t>Loss Contingency Accrual, Insurance-related Assessment, Premium Tax Offset</t>
  </si>
  <si>
    <t>Loss Contingency, Loss in Period, Tax</t>
  </si>
  <si>
    <t>Net of Tax | Settled Litigation | Unfavorable Regulatory Action</t>
  </si>
  <si>
    <t>Loss Contingency, Loss in Period</t>
  </si>
  <si>
    <t>Statutory Financial Information (Detail) - USD ($) $ in Millions</t>
  </si>
  <si>
    <t>Traditional U.S. Life Insurance Subsidiaries</t>
  </si>
  <si>
    <t>Statutory Accounting Practices</t>
  </si>
  <si>
    <t>Statutory Net Income (Loss)</t>
  </si>
  <si>
    <t>Statutory Combined Net Gain (Loss) from Operations</t>
  </si>
  <si>
    <t>Statutory Combined Capital and Surplus</t>
  </si>
  <si>
    <t>Captive Reinsurers</t>
  </si>
  <si>
    <t>Statutory Financial Information - Additional Details (Detail) £ in Millions, $ in Millions</t>
  </si>
  <si>
    <t>Dec. 31, 2016GBP (£)</t>
  </si>
  <si>
    <t>Fairwind Insurance Company</t>
  </si>
  <si>
    <t>Statutory Accounting Practices, Permitted Practice, Amount</t>
  </si>
  <si>
    <t>Unum Limited</t>
  </si>
  <si>
    <t>Statutory Net Income | £</t>
  </si>
  <si>
    <t>Statutory Combined Capital and Surplus | £</t>
  </si>
  <si>
    <t>Statutory Accounting Practices, Statutory Amount Available for Dividend Payments | £</t>
  </si>
  <si>
    <t>Statutory Net Income</t>
  </si>
  <si>
    <t>Statutory Accounting Practices, Statutory Amount Available for Dividend Payments</t>
  </si>
  <si>
    <t>Cash and Securities Segregated under Federal and Other Regulations</t>
  </si>
  <si>
    <t>Schedule of Unaudited Quarterly Results (Detail) - USD ($) $ / shares in Units, $ in Millions</t>
  </si>
  <si>
    <t>Selected Quarterly Financial Information [Abstract]</t>
  </si>
  <si>
    <t>Basic Earnings Per Share</t>
  </si>
  <si>
    <t>Diluted Earnings Per Share</t>
  </si>
  <si>
    <t>Schedule I - Summary of Investments, Other Than Investments in Related Parties Schedule I - Summary of Investments, Other Than Investments in Related Parties (Details) $ in Millions</t>
  </si>
  <si>
    <t>Summary of Investments, Other than Investments in Related Parties, Reportable Data [Line Items]</t>
  </si>
  <si>
    <t>Cost or Amortized Cost of Investments</t>
  </si>
  <si>
    <t>Amount Shown on the Balance Sheet</t>
  </si>
  <si>
    <t>Fair Value of Investments</t>
  </si>
  <si>
    <t>Redeemable Preferred Stock</t>
  </si>
  <si>
    <t>Fixed Maturities</t>
  </si>
  <si>
    <t>Mortgages</t>
  </si>
  <si>
    <t>The amortized cost for fixed maturity securities and mortgage loans represents original cost reduced by repayments, write-downs from other-than-temporary declines in fair value, amortization of premiums, and/or accretion of discounts.</t>
  </si>
  <si>
    <t>Derivatives are carried at fair value.</t>
  </si>
  <si>
    <t>The difference between amortized cost and carrying value primarily results from changes in the partnership owner's equity since acquisition.</t>
  </si>
  <si>
    <t>Parent Company Balance Sheet (Detail) - USD ($) $ in Millions</t>
  </si>
  <si>
    <t>Fixed Maturity Securities - at fair value (amortized cost: $153.9; $215.1)</t>
  </si>
  <si>
    <t>Investments in Subsidiaries</t>
  </si>
  <si>
    <t>Pension and Postretirement Benefits</t>
  </si>
  <si>
    <t>Parent Company Balance Sheet (Parenthetical) (Detail) - USD ($) $ in Millions</t>
  </si>
  <si>
    <t>Condensed Balance Sheet Statements, Captions</t>
  </si>
  <si>
    <t>Parent Company Statement of Income (Detail) - USD ($) $ in Millions</t>
  </si>
  <si>
    <t>Condensed Income Statements, Captions</t>
  </si>
  <si>
    <t>Cash Dividends from Subsidiaries</t>
  </si>
  <si>
    <t>Total Expenses</t>
  </si>
  <si>
    <t>Income of Parent Company</t>
  </si>
  <si>
    <t>Equity in Undistributed Earnings of Subsidiaries</t>
  </si>
  <si>
    <t>Parent Company Cash Flow Statement (Detail) £ in Millions, $ in Millions</t>
  </si>
  <si>
    <t>Condensed Cash Flow Statements, Captions</t>
  </si>
  <si>
    <t>Cash Provided by Operating Activities</t>
  </si>
  <si>
    <t>Acquisition of Business</t>
  </si>
  <si>
    <t>Cash Distributions to Subsidiaries</t>
  </si>
  <si>
    <t>Parent Company Debt Schedule (Detail) - USD ($) $ in Millions</t>
  </si>
  <si>
    <t>Debt, Long-term and Short-term, Combined Amount</t>
  </si>
  <si>
    <t>Parent Company | Fair Value Hedge Adjustment, LT Debt</t>
  </si>
  <si>
    <t>Notes Issued in 1998 with 2018 Maturity Date | Parent Company | Senior Notes</t>
  </si>
  <si>
    <t>Jul. 15,
		2018</t>
  </si>
  <si>
    <t>Notes Issued in 1998 with 2018 Maturity Date | Senior Notes | Parent Company</t>
  </si>
  <si>
    <t>Notes Issued in 1998 with 2028 Maturity Date | Parent Company | Senior Notes</t>
  </si>
  <si>
    <t>Notes Issued in 1998 with 2028 Maturity Date | Minimum | Senior Notes</t>
  </si>
  <si>
    <t>Notes Issued in 1998 with 2028 Maturity Date | Minimum | Parent Company | Senior Notes</t>
  </si>
  <si>
    <t>Notes Issued in 1998 with 2028 Maturity Date | Maximum | Senior Notes</t>
  </si>
  <si>
    <t>Notes Issued in 1998 with 2028 Maturity Date | Maximum | Parent Company | Senior Notes</t>
  </si>
  <si>
    <t>Notes Issued in 2002 | Parent Company | Senior Notes</t>
  </si>
  <si>
    <t>Notes Issued in 2010 | Parent Company | Senior Notes</t>
  </si>
  <si>
    <t>Notes Issued in 2012 and 2016 | Parent Company | Senior Notes</t>
  </si>
  <si>
    <t>Notes Issued in 2014 | Parent Company | Senior Notes</t>
  </si>
  <si>
    <t>Notes Issued in 2015 | Parent Company | Senior Notes</t>
  </si>
  <si>
    <t>Notes Issued in 2016 | Parent Company | Senior Notes</t>
  </si>
  <si>
    <t>Dec. 31,
		2021</t>
  </si>
  <si>
    <t>Notes Issued 1990 to 1996 | Parent Company | Medium-term Notes</t>
  </si>
  <si>
    <t>Notes Issued 1990 to 1996 | Minimum | Medium-term Notes</t>
  </si>
  <si>
    <t>Notes Issued 1990 to 1996 | Minimum | Parent Company | Medium-term Notes</t>
  </si>
  <si>
    <t>Notes Issued 1990 to 1996 | Maximum | Medium-term Notes</t>
  </si>
  <si>
    <t>Notes Issued 1990 to 1996 | Maximum | Parent Company | Medium-term Notes</t>
  </si>
  <si>
    <t>Notes Issued in 1998 with 2038 Maturity Date | Parent Company | Junior Subordinated Debt</t>
  </si>
  <si>
    <t>Parent Company Notes - Additional Details (Detail) - USD ($) $ / shares in Units, $ in Millions</t>
  </si>
  <si>
    <t>Subsidiaries</t>
  </si>
  <si>
    <t>Guarantor Obligations, Liquidation Proceeds, Monetary Amount</t>
  </si>
  <si>
    <t>Receive Fixed/Pay Variable | Parent Company</t>
  </si>
  <si>
    <t>Notes Issued in 1998 with 2038 Maturity Date | Junior Subordinated Debt | Parent Company</t>
  </si>
  <si>
    <t>Schedule III Supplementary Insurance Information (Detail) - USD ($) $ in Millions</t>
  </si>
  <si>
    <t>Reserves for Future Policy Contract Benefits</t>
  </si>
  <si>
    <t>All Other Expenses</t>
  </si>
  <si>
    <t>Premiums Written</t>
  </si>
  <si>
    <t>Closed Block</t>
  </si>
  <si>
    <t>Corporate and Other Segment</t>
  </si>
  <si>
    <t>Net investment income is allocated based upon segmentation. Each segment has its own specifically identified assets and receives the investment income generated by those assets.</t>
  </si>
  <si>
    <t>Included in 2017 are unclaimed death benefits reserve increases of $26.6 million in Unum US and $12.4 million in Colonial Life.</t>
  </si>
  <si>
    <t>Includes commissions; interest and debt expense; deferral of acquisition costs; compensation expense; and other expenses. Where not directly attributable to a segment, expenses are generally allocated based on activity levels, time information, and usage statistics. Included in 2017 is a loss contingency accrual for a guaranty fund assessment of $20.6 million in Corporate.</t>
  </si>
  <si>
    <t>Excludes life insurance.</t>
  </si>
  <si>
    <t>Schedule IV Reinsurance (Detail) - USD ($) $ in Millions</t>
  </si>
  <si>
    <t>Reinsurance Premiums for Insurance Companies, by Product Segment</t>
  </si>
  <si>
    <t>Direct Premiums, Life Insurance in Force</t>
  </si>
  <si>
    <t>Ceded Premiums, Life Insurance in Force</t>
  </si>
  <si>
    <t>Assumed Premiums, Life Insurance in Force</t>
  </si>
  <si>
    <t>Premiums, Net, Life Insurance in Force</t>
  </si>
  <si>
    <t>Life Insurance in Force Premiums, Percentage Assumed to Net</t>
  </si>
  <si>
    <t>0.10%</t>
  </si>
  <si>
    <t>Gross Amount</t>
  </si>
  <si>
    <t>Assumed Premiums Earned</t>
  </si>
  <si>
    <t>Net Amount</t>
  </si>
  <si>
    <t>Percentage of Amount Assumed to Net</t>
  </si>
  <si>
    <t>2.80%</t>
  </si>
  <si>
    <t>Accident, Health, and Other Insurance</t>
  </si>
  <si>
    <t>3.40%</t>
  </si>
  <si>
    <t>3.20%</t>
  </si>
  <si>
    <t>Schedule V Valuation and Qualifying Accounts (Detail) - USD ($) $ in Millions</t>
  </si>
  <si>
    <t>Real Estate reserve (deducted from other long-term investments)</t>
  </si>
  <si>
    <t>Valuation and Qualifying Accounts Disclosure</t>
  </si>
  <si>
    <t>Additions Charged to Costs and Expenses</t>
  </si>
  <si>
    <t>Additions Charged to Other Accounts</t>
  </si>
  <si>
    <t>Deductions</t>
  </si>
  <si>
    <t>Allowance for doubtful accounts (deducted from accounts and premiums receivable)</t>
  </si>
  <si>
    <t>Additions charged to other accounts are comprised of amounts related to fluctuations in the foreign currency exchange rate.</t>
  </si>
  <si>
    <t>Deductions include amounts deemed to reduce exposure of probable losses, amounts deemed uncollectible, and amounts related to fluctuations in the foreign currency exchange rate.</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551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221261100</v>
      </c>
    </row>
    <row r="15" spans="1:4">
      <c r="A15" s="4" t="s">
        <v>25</v>
      </c>
      <c r="B15" s="4" t="s">
        <v>26</v>
      </c>
    </row>
    <row r="16" spans="1:4">
      <c r="A16" s="4" t="s">
        <v>27</v>
      </c>
      <c r="B16" s="4" t="s">
        <v>28</v>
      </c>
    </row>
    <row r="17" spans="1:4">
      <c r="A17" s="4" t="s">
        <v>29</v>
      </c>
      <c r="B17" s="4" t="s">
        <v>26</v>
      </c>
    </row>
    <row r="18" spans="1:4">
      <c r="A18" s="4" t="s">
        <v>30</v>
      </c>
      <c r="D18" s="6" t="n">
        <v>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2</v>
      </c>
      <c r="D2" s="2" t="s">
        <v>78</v>
      </c>
    </row>
    <row r="3" spans="1:4">
      <c r="A3" s="3" t="s">
        <v>1348</v>
      </c>
    </row>
    <row r="4" spans="1:4">
      <c r="A4" s="4" t="s">
        <v>1349</v>
      </c>
      <c r="B4" s="5" t="n">
        <v>429</v>
      </c>
    </row>
    <row r="5" spans="1:4">
      <c r="A5" s="4" t="s">
        <v>1350</v>
      </c>
      <c r="B5" s="5" t="n">
        <v>141</v>
      </c>
    </row>
    <row r="6" spans="1:4">
      <c r="A6" s="4" t="s">
        <v>1351</v>
      </c>
      <c r="B6" s="5" t="n">
        <v>-232</v>
      </c>
    </row>
    <row r="7" spans="1:4">
      <c r="A7" s="4" t="s">
        <v>1352</v>
      </c>
      <c r="B7" s="5" t="n">
        <v>-7</v>
      </c>
    </row>
    <row r="8" spans="1:4">
      <c r="A8" s="4" t="s">
        <v>1353</v>
      </c>
      <c r="B8" s="5" t="n">
        <v>331</v>
      </c>
      <c r="C8" s="5" t="n">
        <v>429</v>
      </c>
    </row>
    <row r="9" spans="1:4">
      <c r="A9" s="4" t="s">
        <v>1354</v>
      </c>
      <c r="B9" s="8" t="n">
        <v>31.8</v>
      </c>
    </row>
    <row r="10" spans="1:4">
      <c r="A10" s="4" t="s">
        <v>1355</v>
      </c>
      <c r="B10" s="10" t="n">
        <v>51.37</v>
      </c>
      <c r="C10" s="8" t="n">
        <v>28.41</v>
      </c>
      <c r="D10" s="8" t="n">
        <v>35.13</v>
      </c>
    </row>
    <row r="11" spans="1:4">
      <c r="A11" s="4" t="s">
        <v>1356</v>
      </c>
      <c r="B11" s="10" t="n">
        <v>35.22</v>
      </c>
    </row>
    <row r="12" spans="1:4">
      <c r="A12" s="4" t="s">
        <v>1357</v>
      </c>
      <c r="B12" s="10" t="n">
        <v>36.61</v>
      </c>
    </row>
    <row r="13" spans="1:4">
      <c r="A13" s="4" t="s">
        <v>1358</v>
      </c>
      <c r="B13" s="8" t="n">
        <v>37.62</v>
      </c>
      <c r="C13" s="8" t="n">
        <v>3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1359</v>
      </c>
      <c r="B1" s="2" t="s">
        <v>1</v>
      </c>
    </row>
    <row r="2" spans="1:4">
      <c r="B2" s="2" t="s">
        <v>1236</v>
      </c>
      <c r="C2" s="2" t="s">
        <v>1360</v>
      </c>
      <c r="D2" s="2" t="s">
        <v>1361</v>
      </c>
    </row>
    <row r="3" spans="1:4">
      <c r="A3" s="3" t="s">
        <v>391</v>
      </c>
    </row>
    <row r="4" spans="1:4">
      <c r="A4" s="4" t="s">
        <v>1362</v>
      </c>
      <c r="B4" s="4" t="s">
        <v>1363</v>
      </c>
      <c r="C4" s="4" t="s">
        <v>1364</v>
      </c>
      <c r="D4" s="4" t="s">
        <v>1364</v>
      </c>
    </row>
    <row r="5" spans="1:4">
      <c r="A5" s="4" t="s">
        <v>1365</v>
      </c>
      <c r="B5" s="4" t="s">
        <v>1366</v>
      </c>
      <c r="C5" s="4" t="s">
        <v>1366</v>
      </c>
      <c r="D5" s="4" t="s">
        <v>1366</v>
      </c>
    </row>
    <row r="6" spans="1:4">
      <c r="A6" s="4" t="s">
        <v>1367</v>
      </c>
      <c r="B6" s="4" t="s">
        <v>1368</v>
      </c>
      <c r="C6" s="4" t="s">
        <v>1369</v>
      </c>
      <c r="D6" s="4" t="s">
        <v>137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2</v>
      </c>
      <c r="D2" s="2" t="s">
        <v>78</v>
      </c>
    </row>
    <row r="3" spans="1:4">
      <c r="A3" s="3" t="s">
        <v>1348</v>
      </c>
    </row>
    <row r="4" spans="1:4">
      <c r="A4" s="4" t="s">
        <v>1349</v>
      </c>
      <c r="B4" s="5" t="n">
        <v>878</v>
      </c>
    </row>
    <row r="5" spans="1:4">
      <c r="A5" s="4" t="s">
        <v>1350</v>
      </c>
      <c r="B5" s="5" t="n">
        <v>437</v>
      </c>
    </row>
    <row r="6" spans="1:4">
      <c r="A6" s="4" t="s">
        <v>1351</v>
      </c>
      <c r="B6" s="5" t="n">
        <v>-411</v>
      </c>
    </row>
    <row r="7" spans="1:4">
      <c r="A7" s="4" t="s">
        <v>1352</v>
      </c>
      <c r="B7" s="5" t="n">
        <v>-33</v>
      </c>
    </row>
    <row r="8" spans="1:4">
      <c r="A8" s="4" t="s">
        <v>1353</v>
      </c>
      <c r="B8" s="5" t="n">
        <v>871</v>
      </c>
      <c r="C8" s="5" t="n">
        <v>878</v>
      </c>
    </row>
    <row r="9" spans="1:4">
      <c r="A9" s="4" t="s">
        <v>1354</v>
      </c>
      <c r="B9" s="8" t="n">
        <v>30.66</v>
      </c>
    </row>
    <row r="10" spans="1:4">
      <c r="A10" s="4" t="s">
        <v>1355</v>
      </c>
      <c r="B10" s="10" t="n">
        <v>48.92</v>
      </c>
      <c r="C10" s="8" t="n">
        <v>28.8</v>
      </c>
      <c r="D10" s="8" t="n">
        <v>34.08</v>
      </c>
    </row>
    <row r="11" spans="1:4">
      <c r="A11" s="4" t="s">
        <v>1356</v>
      </c>
      <c r="B11" s="10" t="n">
        <v>31.36</v>
      </c>
    </row>
    <row r="12" spans="1:4">
      <c r="A12" s="4" t="s">
        <v>1357</v>
      </c>
      <c r="B12" s="10" t="n">
        <v>36.86</v>
      </c>
    </row>
    <row r="13" spans="1:4">
      <c r="A13" s="4" t="s">
        <v>1358</v>
      </c>
      <c r="B13" s="8" t="n">
        <v>38.75</v>
      </c>
      <c r="C13" s="8" t="n">
        <v>30.6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v>
      </c>
      <c r="C2" s="2" t="s">
        <v>32</v>
      </c>
      <c r="D2" s="2" t="s">
        <v>78</v>
      </c>
    </row>
    <row r="3" spans="1:4">
      <c r="A3" s="3" t="s">
        <v>391</v>
      </c>
    </row>
    <row r="4" spans="1:4">
      <c r="A4" s="4" t="s">
        <v>1355</v>
      </c>
      <c r="B4" s="9" t="n">
        <v>0</v>
      </c>
      <c r="C4" s="9" t="n">
        <v>0</v>
      </c>
      <c r="D4" s="8" t="n">
        <v>33.92</v>
      </c>
    </row>
    <row r="5" spans="1:4">
      <c r="A5" s="4" t="s">
        <v>1373</v>
      </c>
      <c r="B5" s="9" t="n">
        <v>0</v>
      </c>
      <c r="C5" s="9" t="n">
        <v>0</v>
      </c>
      <c r="D5" s="6" t="n">
        <v>4.9</v>
      </c>
    </row>
    <row r="6" spans="1:4">
      <c r="A6" s="4" t="s">
        <v>1374</v>
      </c>
      <c r="B6" s="9" t="n">
        <v>0</v>
      </c>
      <c r="C6" s="6" t="n">
        <v>2.4</v>
      </c>
      <c r="D6" s="6" t="n">
        <v>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375</v>
      </c>
      <c r="B1" s="2" t="s">
        <v>1</v>
      </c>
    </row>
    <row r="2" spans="1:2">
      <c r="B2" s="2" t="s">
        <v>1376</v>
      </c>
    </row>
    <row r="3" spans="1:2">
      <c r="A3" s="3" t="s">
        <v>1377</v>
      </c>
    </row>
    <row r="4" spans="1:2">
      <c r="A4" s="4" t="s">
        <v>1378</v>
      </c>
      <c r="B4" s="5" t="n">
        <v>517</v>
      </c>
    </row>
    <row r="5" spans="1:2">
      <c r="A5" s="4" t="s">
        <v>1379</v>
      </c>
      <c r="B5" s="5" t="n">
        <v>-393</v>
      </c>
    </row>
    <row r="6" spans="1:2">
      <c r="A6" s="4" t="s">
        <v>1380</v>
      </c>
      <c r="B6" s="5" t="n">
        <v>124</v>
      </c>
    </row>
    <row r="7" spans="1:2">
      <c r="A7" s="4" t="s">
        <v>1381</v>
      </c>
      <c r="B7" s="5" t="n">
        <v>124</v>
      </c>
    </row>
    <row r="8" spans="1:2">
      <c r="A8" s="4" t="s">
        <v>1382</v>
      </c>
      <c r="B8" s="8" t="n">
        <v>23.97</v>
      </c>
    </row>
    <row r="9" spans="1:2">
      <c r="A9" s="4" t="s">
        <v>1383</v>
      </c>
      <c r="B9" s="5" t="n">
        <v>24</v>
      </c>
    </row>
    <row r="10" spans="1:2">
      <c r="A10" s="4" t="s">
        <v>1384</v>
      </c>
      <c r="B10" s="10" t="n">
        <v>23.86</v>
      </c>
    </row>
    <row r="11" spans="1:2">
      <c r="A11" s="4" t="s">
        <v>1385</v>
      </c>
      <c r="B11" s="8" t="n">
        <v>23.86</v>
      </c>
    </row>
    <row r="12" spans="1:2">
      <c r="A12" s="4" t="s">
        <v>1386</v>
      </c>
      <c r="B12" s="4" t="s">
        <v>1387</v>
      </c>
    </row>
    <row r="13" spans="1:2">
      <c r="A13" s="4" t="s">
        <v>1388</v>
      </c>
      <c r="B13" s="4" t="s">
        <v>1387</v>
      </c>
    </row>
    <row r="14" spans="1:2">
      <c r="A14" s="4" t="s">
        <v>1389</v>
      </c>
      <c r="B14" s="6" t="n">
        <v>3.8</v>
      </c>
    </row>
    <row r="15" spans="1:2">
      <c r="A15" s="4" t="s">
        <v>1390</v>
      </c>
      <c r="B15" s="6" t="n">
        <v>3.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2</v>
      </c>
      <c r="D2" s="2" t="s">
        <v>78</v>
      </c>
    </row>
    <row r="3" spans="1:4">
      <c r="A3" s="3" t="s">
        <v>391</v>
      </c>
    </row>
    <row r="4" spans="1:4">
      <c r="A4" s="4" t="s">
        <v>1392</v>
      </c>
      <c r="B4" s="9" t="n">
        <v>10</v>
      </c>
      <c r="C4" s="6" t="n">
        <v>3.4</v>
      </c>
      <c r="D4" s="6" t="n">
        <v>5.6</v>
      </c>
    </row>
    <row r="5" spans="1:4">
      <c r="A5" s="4" t="s">
        <v>1393</v>
      </c>
      <c r="B5" s="9" t="n">
        <v>0</v>
      </c>
      <c r="C5" s="6" t="n">
        <v>0.1</v>
      </c>
      <c r="D5" s="6" t="n">
        <v>1.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94</v>
      </c>
      <c r="B1" s="2" t="s">
        <v>1</v>
      </c>
    </row>
    <row r="2" spans="1:4">
      <c r="B2" s="2" t="s">
        <v>2</v>
      </c>
      <c r="C2" s="2" t="s">
        <v>32</v>
      </c>
      <c r="D2" s="2" t="s">
        <v>78</v>
      </c>
    </row>
    <row r="3" spans="1:4">
      <c r="A3" s="3" t="s">
        <v>391</v>
      </c>
    </row>
    <row r="4" spans="1:4">
      <c r="A4" s="4" t="s">
        <v>1395</v>
      </c>
      <c r="B4" s="6" t="n">
        <v>29.5</v>
      </c>
      <c r="C4" s="6" t="n">
        <v>21.9</v>
      </c>
      <c r="D4" s="6" t="n">
        <v>23.8</v>
      </c>
    </row>
    <row r="5" spans="1:4">
      <c r="A5" s="4" t="s">
        <v>1396</v>
      </c>
      <c r="B5" s="7" t="n">
        <v>19.5</v>
      </c>
      <c r="C5" s="7" t="n">
        <v>14.4</v>
      </c>
      <c r="D5" s="7" t="n">
        <v>15.7</v>
      </c>
    </row>
    <row r="6" spans="1:4">
      <c r="A6" s="4" t="s">
        <v>394</v>
      </c>
    </row>
    <row r="7" spans="1:4">
      <c r="A7" s="3" t="s">
        <v>391</v>
      </c>
    </row>
    <row r="8" spans="1:4">
      <c r="A8" s="4" t="s">
        <v>1395</v>
      </c>
      <c r="B8" s="7" t="n">
        <v>11.5</v>
      </c>
      <c r="C8" s="7" t="n">
        <v>6.6</v>
      </c>
      <c r="D8" s="7" t="n">
        <v>4.5</v>
      </c>
    </row>
    <row r="9" spans="1:4">
      <c r="A9" s="4" t="s">
        <v>1397</v>
      </c>
    </row>
    <row r="10" spans="1:4">
      <c r="A10" s="3" t="s">
        <v>391</v>
      </c>
    </row>
    <row r="11" spans="1:4">
      <c r="A11" s="4" t="s">
        <v>1395</v>
      </c>
      <c r="B11" s="7" t="n">
        <v>17.5</v>
      </c>
      <c r="C11" s="7" t="n">
        <v>14.9</v>
      </c>
      <c r="D11" s="7" t="n">
        <v>18.6</v>
      </c>
    </row>
    <row r="12" spans="1:4">
      <c r="A12" s="4" t="s">
        <v>405</v>
      </c>
    </row>
    <row r="13" spans="1:4">
      <c r="A13" s="3" t="s">
        <v>391</v>
      </c>
    </row>
    <row r="14" spans="1:4">
      <c r="A14" s="4" t="s">
        <v>1395</v>
      </c>
      <c r="B14" s="5" t="n">
        <v>0</v>
      </c>
      <c r="C14" s="5" t="n">
        <v>0</v>
      </c>
      <c r="D14" s="7" t="n">
        <v>0.2</v>
      </c>
    </row>
    <row r="15" spans="1:4">
      <c r="A15" s="4" t="s">
        <v>1398</v>
      </c>
    </row>
    <row r="16" spans="1:4">
      <c r="A16" s="3" t="s">
        <v>391</v>
      </c>
    </row>
    <row r="17" spans="1:4">
      <c r="A17" s="4" t="s">
        <v>1395</v>
      </c>
      <c r="B17" s="6" t="n">
        <v>0.5</v>
      </c>
      <c r="C17" s="6" t="n">
        <v>0.4</v>
      </c>
      <c r="D17" s="6" t="n">
        <v>0.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99</v>
      </c>
      <c r="B1" s="2" t="s">
        <v>1</v>
      </c>
    </row>
    <row r="2" spans="1:4">
      <c r="B2" s="2" t="s">
        <v>2</v>
      </c>
      <c r="C2" s="2" t="s">
        <v>32</v>
      </c>
      <c r="D2" s="2" t="s">
        <v>78</v>
      </c>
    </row>
    <row r="3" spans="1:4">
      <c r="A3" s="3" t="s">
        <v>391</v>
      </c>
    </row>
    <row r="4" spans="1:4">
      <c r="A4" s="4" t="s">
        <v>1400</v>
      </c>
      <c r="B4" s="6" t="n">
        <v>10.8</v>
      </c>
      <c r="C4" s="6" t="n">
        <v>8.5</v>
      </c>
      <c r="D4" s="6" t="n">
        <v>6.4</v>
      </c>
    </row>
    <row r="5" spans="1:4">
      <c r="A5" s="4" t="s">
        <v>1401</v>
      </c>
    </row>
    <row r="6" spans="1:4">
      <c r="A6" s="3" t="s">
        <v>391</v>
      </c>
    </row>
    <row r="7" spans="1:4">
      <c r="A7" s="4" t="s">
        <v>1402</v>
      </c>
      <c r="B7" s="5" t="n">
        <v>17000000</v>
      </c>
    </row>
    <row r="8" spans="1:4">
      <c r="A8" s="4" t="s">
        <v>1403</v>
      </c>
      <c r="B8" s="10" t="n">
        <v>1.76</v>
      </c>
    </row>
    <row r="9" spans="1:4">
      <c r="A9" s="4" t="s">
        <v>1404</v>
      </c>
      <c r="B9" s="4" t="s">
        <v>1305</v>
      </c>
    </row>
    <row r="10" spans="1:4">
      <c r="A10" s="4" t="s">
        <v>1405</v>
      </c>
      <c r="B10" s="4" t="s">
        <v>1366</v>
      </c>
    </row>
    <row r="11" spans="1:4">
      <c r="A11" s="4" t="s">
        <v>1406</v>
      </c>
      <c r="B11" s="5" t="n">
        <v>16900000</v>
      </c>
    </row>
    <row r="12" spans="1:4">
      <c r="A12" s="4" t="s">
        <v>1407</v>
      </c>
    </row>
    <row r="13" spans="1:4">
      <c r="A13" s="3" t="s">
        <v>391</v>
      </c>
    </row>
    <row r="14" spans="1:4">
      <c r="A14" s="4" t="s">
        <v>1402</v>
      </c>
      <c r="B14" s="5" t="n">
        <v>20000000</v>
      </c>
    </row>
    <row r="15" spans="1:4">
      <c r="A15" s="4" t="s">
        <v>1403</v>
      </c>
      <c r="B15" s="10" t="n">
        <v>1.76</v>
      </c>
    </row>
    <row r="16" spans="1:4">
      <c r="A16" s="4" t="s">
        <v>1404</v>
      </c>
      <c r="B16" s="4" t="s">
        <v>1305</v>
      </c>
    </row>
    <row r="17" spans="1:4">
      <c r="A17" s="4" t="s">
        <v>1405</v>
      </c>
      <c r="B17" s="4" t="s">
        <v>1366</v>
      </c>
    </row>
    <row r="18" spans="1:4">
      <c r="A18" s="4" t="s">
        <v>1408</v>
      </c>
    </row>
    <row r="19" spans="1:4">
      <c r="A19" s="3" t="s">
        <v>391</v>
      </c>
    </row>
    <row r="20" spans="1:4">
      <c r="A20" s="4" t="s">
        <v>1402</v>
      </c>
      <c r="B20" s="5" t="n">
        <v>35000000</v>
      </c>
    </row>
    <row r="21" spans="1:4">
      <c r="A21" s="4" t="s">
        <v>1403</v>
      </c>
      <c r="B21" s="10" t="n">
        <v>2.7</v>
      </c>
    </row>
    <row r="22" spans="1:4">
      <c r="A22" s="4" t="s">
        <v>1404</v>
      </c>
      <c r="B22" s="4" t="s">
        <v>1305</v>
      </c>
    </row>
    <row r="23" spans="1:4">
      <c r="A23" s="4" t="s">
        <v>1405</v>
      </c>
      <c r="B23" s="4" t="s">
        <v>1366</v>
      </c>
    </row>
    <row r="24" spans="1:4">
      <c r="A24" s="4" t="s">
        <v>394</v>
      </c>
    </row>
    <row r="25" spans="1:4">
      <c r="A25" s="3" t="s">
        <v>391</v>
      </c>
    </row>
    <row r="26" spans="1:4">
      <c r="A26" s="4" t="s">
        <v>1405</v>
      </c>
      <c r="B26" s="4" t="s">
        <v>1366</v>
      </c>
    </row>
    <row r="27" spans="1:4">
      <c r="A27" s="4" t="s">
        <v>1355</v>
      </c>
      <c r="B27" s="8" t="n">
        <v>51.37</v>
      </c>
      <c r="C27" s="8" t="n">
        <v>28.41</v>
      </c>
      <c r="D27" s="8" t="n">
        <v>35.13</v>
      </c>
    </row>
    <row r="28" spans="1:4">
      <c r="A28" s="4" t="s">
        <v>1409</v>
      </c>
      <c r="B28" s="6" t="n">
        <v>5.9</v>
      </c>
    </row>
    <row r="29" spans="1:4">
      <c r="A29" s="4" t="s">
        <v>1410</v>
      </c>
      <c r="B29" s="4" t="s">
        <v>1411</v>
      </c>
    </row>
    <row r="30" spans="1:4">
      <c r="A30" s="4" t="s">
        <v>1353</v>
      </c>
      <c r="B30" s="5" t="n">
        <v>331000</v>
      </c>
      <c r="C30" s="5" t="n">
        <v>429000</v>
      </c>
    </row>
    <row r="31" spans="1:4">
      <c r="A31" s="4" t="s">
        <v>399</v>
      </c>
    </row>
    <row r="32" spans="1:4">
      <c r="A32" s="3" t="s">
        <v>391</v>
      </c>
    </row>
    <row r="33" spans="1:4">
      <c r="A33" s="4" t="s">
        <v>1355</v>
      </c>
      <c r="B33" s="8" t="n">
        <v>48.92</v>
      </c>
      <c r="C33" s="8" t="n">
        <v>28.8</v>
      </c>
      <c r="D33" s="8" t="n">
        <v>34.08</v>
      </c>
    </row>
    <row r="34" spans="1:4">
      <c r="A34" s="4" t="s">
        <v>1409</v>
      </c>
      <c r="B34" s="6" t="n">
        <v>15.1</v>
      </c>
    </row>
    <row r="35" spans="1:4">
      <c r="A35" s="4" t="s">
        <v>1410</v>
      </c>
      <c r="B35" s="4" t="s">
        <v>1412</v>
      </c>
    </row>
    <row r="36" spans="1:4">
      <c r="A36" s="4" t="s">
        <v>1373</v>
      </c>
      <c r="B36" s="6" t="n">
        <v>13.3</v>
      </c>
      <c r="C36" s="6" t="n">
        <v>18.3</v>
      </c>
      <c r="D36" s="6" t="n">
        <v>21.4</v>
      </c>
    </row>
    <row r="37" spans="1:4">
      <c r="A37" s="4" t="s">
        <v>1353</v>
      </c>
      <c r="B37" s="5" t="n">
        <v>871000</v>
      </c>
      <c r="C37" s="5" t="n">
        <v>878000</v>
      </c>
    </row>
    <row r="38" spans="1:4">
      <c r="A38" s="4" t="s">
        <v>402</v>
      </c>
    </row>
    <row r="39" spans="1:4">
      <c r="A39" s="3" t="s">
        <v>391</v>
      </c>
    </row>
    <row r="40" spans="1:4">
      <c r="A40" s="4" t="s">
        <v>1355</v>
      </c>
      <c r="B40" s="9" t="n">
        <v>0</v>
      </c>
      <c r="C40" s="9" t="n">
        <v>0</v>
      </c>
      <c r="D40" s="8" t="n">
        <v>33.92</v>
      </c>
    </row>
    <row r="41" spans="1:4">
      <c r="A41" s="4" t="s">
        <v>1409</v>
      </c>
      <c r="B41" s="9" t="n">
        <v>0</v>
      </c>
    </row>
    <row r="42" spans="1:4">
      <c r="A42" s="4" t="s">
        <v>1373</v>
      </c>
      <c r="B42" s="9" t="n">
        <v>0</v>
      </c>
      <c r="C42" s="9" t="n">
        <v>0</v>
      </c>
      <c r="D42" s="6" t="n">
        <v>4.9</v>
      </c>
    </row>
    <row r="43" spans="1:4">
      <c r="A43" s="4" t="s">
        <v>1353</v>
      </c>
      <c r="B43" s="5" t="n">
        <v>0</v>
      </c>
      <c r="C43" s="5" t="n">
        <v>0</v>
      </c>
    </row>
    <row r="44" spans="1:4">
      <c r="A44" s="4" t="s">
        <v>405</v>
      </c>
    </row>
    <row r="45" spans="1:4">
      <c r="A45" s="3" t="s">
        <v>391</v>
      </c>
    </row>
    <row r="46" spans="1:4">
      <c r="A46" s="4" t="s">
        <v>1413</v>
      </c>
      <c r="B46" s="9" t="n">
        <v>0</v>
      </c>
    </row>
    <row r="47" spans="1:4">
      <c r="A47" s="4" t="s">
        <v>1414</v>
      </c>
      <c r="B47" s="5" t="n">
        <v>0</v>
      </c>
      <c r="C47" s="5" t="n">
        <v>0</v>
      </c>
      <c r="D47" s="5" t="n">
        <v>0</v>
      </c>
    </row>
    <row r="48" spans="1:4">
      <c r="A48" s="4" t="s">
        <v>1415</v>
      </c>
    </row>
    <row r="49" spans="1:4">
      <c r="A49" s="3" t="s">
        <v>391</v>
      </c>
    </row>
    <row r="50" spans="1:4">
      <c r="A50" s="4" t="s">
        <v>1416</v>
      </c>
      <c r="B50" s="4" t="s">
        <v>1417</v>
      </c>
    </row>
    <row r="51" spans="1:4">
      <c r="A51" s="4" t="s">
        <v>1418</v>
      </c>
    </row>
    <row r="52" spans="1:4">
      <c r="A52" s="3" t="s">
        <v>391</v>
      </c>
    </row>
    <row r="53" spans="1:4">
      <c r="A53" s="4" t="s">
        <v>1405</v>
      </c>
      <c r="B53" s="4" t="s">
        <v>600</v>
      </c>
    </row>
    <row r="54" spans="1:4">
      <c r="A54" s="4" t="s">
        <v>1419</v>
      </c>
    </row>
    <row r="55" spans="1:4">
      <c r="A55" s="3" t="s">
        <v>391</v>
      </c>
    </row>
    <row r="56" spans="1:4">
      <c r="A56" s="4" t="s">
        <v>1405</v>
      </c>
      <c r="B56" s="4" t="s">
        <v>600</v>
      </c>
    </row>
    <row r="57" spans="1:4">
      <c r="A57" s="4" t="s">
        <v>1420</v>
      </c>
    </row>
    <row r="58" spans="1:4">
      <c r="A58" s="3" t="s">
        <v>391</v>
      </c>
    </row>
    <row r="59" spans="1:4">
      <c r="A59" s="4" t="s">
        <v>1416</v>
      </c>
      <c r="B59" s="4" t="s">
        <v>1421</v>
      </c>
    </row>
    <row r="60" spans="1:4">
      <c r="A60" s="4" t="s">
        <v>1422</v>
      </c>
    </row>
    <row r="61" spans="1:4">
      <c r="A61" s="3" t="s">
        <v>391</v>
      </c>
    </row>
    <row r="62" spans="1:4">
      <c r="A62" s="4" t="s">
        <v>1405</v>
      </c>
      <c r="B62" s="4" t="s">
        <v>1366</v>
      </c>
    </row>
    <row r="63" spans="1:4">
      <c r="A63" s="4" t="s">
        <v>1423</v>
      </c>
    </row>
    <row r="64" spans="1:4">
      <c r="A64" s="3" t="s">
        <v>391</v>
      </c>
    </row>
    <row r="65" spans="1:4">
      <c r="A65" s="4" t="s">
        <v>1405</v>
      </c>
      <c r="B65" s="4" t="s">
        <v>136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4</v>
      </c>
      <c r="B1" s="2" t="s">
        <v>740</v>
      </c>
      <c r="J1" s="2" t="s">
        <v>1</v>
      </c>
    </row>
    <row r="2" spans="1:12">
      <c r="B2" s="2" t="s">
        <v>2</v>
      </c>
      <c r="C2" s="2" t="s">
        <v>741</v>
      </c>
      <c r="D2" s="2" t="s">
        <v>4</v>
      </c>
      <c r="E2" s="2" t="s">
        <v>742</v>
      </c>
      <c r="F2" s="2" t="s">
        <v>32</v>
      </c>
      <c r="G2" s="2" t="s">
        <v>743</v>
      </c>
      <c r="H2" s="2" t="s">
        <v>744</v>
      </c>
      <c r="I2" s="2" t="s">
        <v>745</v>
      </c>
      <c r="J2" s="2" t="s">
        <v>2</v>
      </c>
      <c r="K2" s="2" t="s">
        <v>32</v>
      </c>
      <c r="L2" s="2" t="s">
        <v>78</v>
      </c>
    </row>
    <row r="3" spans="1:12">
      <c r="A3" s="3" t="s">
        <v>210</v>
      </c>
    </row>
    <row r="4" spans="1:12">
      <c r="A4" s="4" t="s">
        <v>1425</v>
      </c>
      <c r="J4" s="6" t="n">
        <v>8677.200000000001</v>
      </c>
      <c r="K4" s="9" t="n">
        <v>8385</v>
      </c>
      <c r="L4" s="6" t="n">
        <v>8151.9</v>
      </c>
    </row>
    <row r="5" spans="1:12">
      <c r="A5" s="4" t="s">
        <v>1426</v>
      </c>
      <c r="J5" s="5" t="n">
        <v>230</v>
      </c>
      <c r="K5" s="7" t="n">
        <v>236.3</v>
      </c>
      <c r="L5" s="7" t="n">
        <v>202.8</v>
      </c>
    </row>
    <row r="6" spans="1:12">
      <c r="A6" s="4" t="s">
        <v>1427</v>
      </c>
      <c r="J6" s="7" t="n">
        <v>-310.1</v>
      </c>
      <c r="K6" s="7" t="n">
        <v>-263.6</v>
      </c>
      <c r="L6" s="7" t="n">
        <v>-272.3</v>
      </c>
    </row>
    <row r="7" spans="1:12">
      <c r="A7" s="4" t="s">
        <v>80</v>
      </c>
      <c r="B7" s="6" t="n">
        <v>2158.4</v>
      </c>
      <c r="C7" s="6" t="n">
        <v>2153.6</v>
      </c>
      <c r="D7" s="6" t="n">
        <v>2142.2</v>
      </c>
      <c r="E7" s="6" t="n">
        <v>2142.9</v>
      </c>
      <c r="F7" s="6" t="n">
        <v>2099.2</v>
      </c>
      <c r="G7" s="6" t="n">
        <v>2089.4</v>
      </c>
      <c r="H7" s="6" t="n">
        <v>2081.6</v>
      </c>
      <c r="I7" s="6" t="n">
        <v>2087.5</v>
      </c>
      <c r="J7" s="7" t="n">
        <v>8597.1</v>
      </c>
      <c r="K7" s="7" t="n">
        <v>8357.700000000001</v>
      </c>
      <c r="L7" s="7" t="n">
        <v>8082.4</v>
      </c>
    </row>
    <row r="8" spans="1:12">
      <c r="A8" s="4" t="s">
        <v>1428</v>
      </c>
      <c r="J8" s="6" t="n">
        <v>655.4</v>
      </c>
      <c r="K8" s="6" t="n">
        <v>648.3</v>
      </c>
      <c r="L8" s="6" t="n">
        <v>662.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429</v>
      </c>
      <c r="B1" s="2" t="s">
        <v>1</v>
      </c>
    </row>
    <row r="2" spans="1:2">
      <c r="B2" s="2" t="s">
        <v>2</v>
      </c>
    </row>
    <row r="3" spans="1:2">
      <c r="A3" s="4" t="s">
        <v>1430</v>
      </c>
      <c r="B3" s="5" t="n">
        <v>13</v>
      </c>
    </row>
    <row r="4" spans="1:2">
      <c r="A4" s="4" t="s">
        <v>1431</v>
      </c>
    </row>
    <row r="5" spans="1:2">
      <c r="A5" s="4" t="s">
        <v>1432</v>
      </c>
      <c r="B5" s="4" t="s">
        <v>1433</v>
      </c>
    </row>
    <row r="6" spans="1:2">
      <c r="A6" s="4" t="s">
        <v>1434</v>
      </c>
    </row>
    <row r="7" spans="1:2">
      <c r="A7" s="4" t="s">
        <v>1432</v>
      </c>
      <c r="B7" s="4" t="s">
        <v>1435</v>
      </c>
    </row>
    <row r="8" spans="1:2">
      <c r="A8" s="4" t="s">
        <v>1436</v>
      </c>
    </row>
    <row r="9" spans="1:2">
      <c r="A9" s="4" t="s">
        <v>1432</v>
      </c>
      <c r="B9" s="4" t="s">
        <v>680</v>
      </c>
    </row>
    <row r="10" spans="1:2">
      <c r="A10" s="4" t="s">
        <v>1437</v>
      </c>
    </row>
    <row r="11" spans="1:2">
      <c r="A11" s="4" t="s">
        <v>1438</v>
      </c>
      <c r="B11" s="4" t="s">
        <v>9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9</v>
      </c>
      <c r="B1" s="2" t="s">
        <v>740</v>
      </c>
      <c r="J1" s="2" t="s">
        <v>1</v>
      </c>
    </row>
    <row r="2" spans="1:12">
      <c r="B2" s="2" t="s">
        <v>2</v>
      </c>
      <c r="C2" s="2" t="s">
        <v>741</v>
      </c>
      <c r="D2" s="2" t="s">
        <v>4</v>
      </c>
      <c r="E2" s="2" t="s">
        <v>742</v>
      </c>
      <c r="F2" s="2" t="s">
        <v>32</v>
      </c>
      <c r="G2" s="2" t="s">
        <v>743</v>
      </c>
      <c r="H2" s="2" t="s">
        <v>744</v>
      </c>
      <c r="I2" s="2" t="s">
        <v>745</v>
      </c>
      <c r="J2" s="2" t="s">
        <v>2</v>
      </c>
      <c r="K2" s="2" t="s">
        <v>32</v>
      </c>
      <c r="L2" s="2" t="s">
        <v>78</v>
      </c>
    </row>
    <row r="3" spans="1:12">
      <c r="A3" s="3" t="s">
        <v>1440</v>
      </c>
    </row>
    <row r="4" spans="1:12">
      <c r="A4" s="4" t="s">
        <v>80</v>
      </c>
      <c r="B4" s="6" t="n">
        <v>2158.4</v>
      </c>
      <c r="C4" s="6" t="n">
        <v>2153.6</v>
      </c>
      <c r="D4" s="6" t="n">
        <v>2142.2</v>
      </c>
      <c r="E4" s="6" t="n">
        <v>2142.9</v>
      </c>
      <c r="F4" s="6" t="n">
        <v>2099.2</v>
      </c>
      <c r="G4" s="6" t="n">
        <v>2089.4</v>
      </c>
      <c r="H4" s="6" t="n">
        <v>2081.6</v>
      </c>
      <c r="I4" s="6" t="n">
        <v>2087.5</v>
      </c>
      <c r="J4" s="6" t="n">
        <v>8597.1</v>
      </c>
      <c r="K4" s="6" t="n">
        <v>8357.700000000001</v>
      </c>
      <c r="L4" s="6" t="n">
        <v>8082.4</v>
      </c>
    </row>
    <row r="5" spans="1:12">
      <c r="A5" s="4" t="s">
        <v>1441</v>
      </c>
    </row>
    <row r="6" spans="1:12">
      <c r="A6" s="3" t="s">
        <v>1440</v>
      </c>
    </row>
    <row r="7" spans="1:12">
      <c r="A7" s="4" t="s">
        <v>80</v>
      </c>
      <c r="J7" s="7" t="n">
        <v>6449.9</v>
      </c>
      <c r="K7" s="7" t="n">
        <v>6296.7</v>
      </c>
      <c r="L7" s="7" t="n">
        <v>6099.2</v>
      </c>
    </row>
    <row r="8" spans="1:12">
      <c r="A8" s="4" t="s">
        <v>1442</v>
      </c>
    </row>
    <row r="9" spans="1:12">
      <c r="A9" s="3" t="s">
        <v>1440</v>
      </c>
    </row>
    <row r="10" spans="1:12">
      <c r="A10" s="4" t="s">
        <v>80</v>
      </c>
      <c r="J10" s="7" t="n">
        <v>2147.2</v>
      </c>
      <c r="K10" s="5" t="n">
        <v>2061</v>
      </c>
      <c r="L10" s="7" t="n">
        <v>1983.2</v>
      </c>
    </row>
    <row r="11" spans="1:12">
      <c r="A11" s="4" t="s">
        <v>944</v>
      </c>
    </row>
    <row r="12" spans="1:12">
      <c r="A12" s="3" t="s">
        <v>1440</v>
      </c>
    </row>
    <row r="13" spans="1:12">
      <c r="A13" s="4" t="s">
        <v>80</v>
      </c>
      <c r="J13" s="7" t="n">
        <v>8597.1</v>
      </c>
      <c r="K13" s="7" t="n">
        <v>8357.700000000001</v>
      </c>
      <c r="L13" s="7" t="n">
        <v>8082.4</v>
      </c>
    </row>
    <row r="14" spans="1:12">
      <c r="A14" s="4" t="s">
        <v>1443</v>
      </c>
    </row>
    <row r="15" spans="1:12">
      <c r="A15" s="3" t="s">
        <v>1440</v>
      </c>
    </row>
    <row r="16" spans="1:12">
      <c r="A16" s="4" t="s">
        <v>80</v>
      </c>
      <c r="J16" s="7" t="n">
        <v>5443.5</v>
      </c>
      <c r="K16" s="7" t="n">
        <v>5240.9</v>
      </c>
      <c r="L16" s="5" t="n">
        <v>4960</v>
      </c>
    </row>
    <row r="17" spans="1:12">
      <c r="A17" s="4" t="s">
        <v>1444</v>
      </c>
    </row>
    <row r="18" spans="1:12">
      <c r="A18" s="3" t="s">
        <v>1440</v>
      </c>
    </row>
    <row r="19" spans="1:12">
      <c r="A19" s="4" t="s">
        <v>80</v>
      </c>
      <c r="J19" s="7" t="n">
        <v>1749.6</v>
      </c>
      <c r="K19" s="7" t="n">
        <v>1726.6</v>
      </c>
      <c r="L19" s="7" t="n">
        <v>1644.7</v>
      </c>
    </row>
    <row r="20" spans="1:12">
      <c r="A20" s="4" t="s">
        <v>1445</v>
      </c>
    </row>
    <row r="21" spans="1:12">
      <c r="A21" s="3" t="s">
        <v>1440</v>
      </c>
    </row>
    <row r="22" spans="1:12">
      <c r="A22" s="4" t="s">
        <v>80</v>
      </c>
      <c r="J22" s="7" t="n">
        <v>639.8</v>
      </c>
      <c r="K22" s="7" t="n">
        <v>626.1</v>
      </c>
      <c r="L22" s="7" t="n">
        <v>607.4</v>
      </c>
    </row>
    <row r="23" spans="1:12">
      <c r="A23" s="4" t="s">
        <v>945</v>
      </c>
    </row>
    <row r="24" spans="1:12">
      <c r="A24" s="3" t="s">
        <v>1440</v>
      </c>
    </row>
    <row r="25" spans="1:12">
      <c r="A25" s="4" t="s">
        <v>80</v>
      </c>
      <c r="J25" s="7" t="n">
        <v>1467.5</v>
      </c>
      <c r="K25" s="5" t="n">
        <v>1410</v>
      </c>
      <c r="L25" s="7" t="n">
        <v>1347.4</v>
      </c>
    </row>
    <row r="26" spans="1:12">
      <c r="A26" s="4" t="s">
        <v>1446</v>
      </c>
    </row>
    <row r="27" spans="1:12">
      <c r="A27" s="3" t="s">
        <v>1440</v>
      </c>
    </row>
    <row r="28" spans="1:12">
      <c r="A28" s="4" t="s">
        <v>80</v>
      </c>
      <c r="J28" s="7" t="n">
        <v>147.5</v>
      </c>
      <c r="K28" s="7" t="n">
        <v>140.3</v>
      </c>
      <c r="L28" s="7" t="n">
        <v>131.7</v>
      </c>
    </row>
    <row r="29" spans="1:12">
      <c r="A29" s="4" t="s">
        <v>1447</v>
      </c>
    </row>
    <row r="30" spans="1:12">
      <c r="A30" s="3" t="s">
        <v>1440</v>
      </c>
    </row>
    <row r="31" spans="1:12">
      <c r="A31" s="4" t="s">
        <v>80</v>
      </c>
      <c r="J31" s="7" t="n">
        <v>420.2</v>
      </c>
      <c r="K31" s="7" t="n">
        <v>480.3</v>
      </c>
      <c r="L31" s="7" t="n">
        <v>478.9</v>
      </c>
    </row>
    <row r="32" spans="1:12">
      <c r="A32" s="4" t="s">
        <v>946</v>
      </c>
    </row>
    <row r="33" spans="1:12">
      <c r="A33" s="3" t="s">
        <v>1440</v>
      </c>
    </row>
    <row r="34" spans="1:12">
      <c r="A34" s="4" t="s">
        <v>80</v>
      </c>
      <c r="J34" s="7" t="n">
        <v>849.4</v>
      </c>
      <c r="K34" s="7" t="n">
        <v>796.5</v>
      </c>
      <c r="L34" s="7" t="n">
        <v>749.9</v>
      </c>
    </row>
    <row r="35" spans="1:12">
      <c r="A35" s="4" t="s">
        <v>1448</v>
      </c>
    </row>
    <row r="36" spans="1:12">
      <c r="A36" s="3" t="s">
        <v>1440</v>
      </c>
    </row>
    <row r="37" spans="1:12">
      <c r="A37" s="4" t="s">
        <v>80</v>
      </c>
      <c r="J37" s="7" t="n">
        <v>169.5</v>
      </c>
      <c r="K37" s="7" t="n">
        <v>61.1</v>
      </c>
      <c r="L37" s="5" t="n">
        <v>0</v>
      </c>
    </row>
    <row r="38" spans="1:12">
      <c r="A38" s="4" t="s">
        <v>1449</v>
      </c>
    </row>
    <row r="39" spans="1:12">
      <c r="A39" s="3" t="s">
        <v>1440</v>
      </c>
    </row>
    <row r="40" spans="1:12">
      <c r="A40" s="4" t="s">
        <v>80</v>
      </c>
      <c r="J40" s="5" t="n">
        <v>513</v>
      </c>
      <c r="K40" s="7" t="n">
        <v>529.3</v>
      </c>
      <c r="L40" s="7" t="n">
        <v>576.2</v>
      </c>
    </row>
    <row r="41" spans="1:12">
      <c r="A41" s="4" t="s">
        <v>1450</v>
      </c>
    </row>
    <row r="42" spans="1:12">
      <c r="A42" s="3" t="s">
        <v>1440</v>
      </c>
    </row>
    <row r="43" spans="1:12">
      <c r="A43" s="4" t="s">
        <v>80</v>
      </c>
      <c r="J43" s="7" t="n">
        <v>340.3</v>
      </c>
      <c r="K43" s="7" t="n">
        <v>355.2</v>
      </c>
      <c r="L43" s="7" t="n">
        <v>397.4</v>
      </c>
    </row>
    <row r="44" spans="1:12">
      <c r="A44" s="4" t="s">
        <v>1451</v>
      </c>
    </row>
    <row r="45" spans="1:12">
      <c r="A45" s="3" t="s">
        <v>1440</v>
      </c>
    </row>
    <row r="46" spans="1:12">
      <c r="A46" s="4" t="s">
        <v>80</v>
      </c>
      <c r="J46" s="7" t="n">
        <v>103.1</v>
      </c>
      <c r="K46" s="7" t="n">
        <v>105.7</v>
      </c>
      <c r="L46" s="7" t="n">
        <v>121.5</v>
      </c>
    </row>
    <row r="47" spans="1:12">
      <c r="A47" s="4" t="s">
        <v>1452</v>
      </c>
    </row>
    <row r="48" spans="1:12">
      <c r="A48" s="3" t="s">
        <v>1440</v>
      </c>
    </row>
    <row r="49" spans="1:12">
      <c r="A49" s="4" t="s">
        <v>80</v>
      </c>
      <c r="J49" s="7" t="n">
        <v>69.59999999999999</v>
      </c>
      <c r="K49" s="7" t="n">
        <v>68.40000000000001</v>
      </c>
      <c r="L49" s="7" t="n">
        <v>57.3</v>
      </c>
    </row>
    <row r="50" spans="1:12">
      <c r="A50" s="4" t="s">
        <v>1453</v>
      </c>
    </row>
    <row r="51" spans="1:12">
      <c r="A51" s="3" t="s">
        <v>1440</v>
      </c>
    </row>
    <row r="52" spans="1:12">
      <c r="A52" s="4" t="s">
        <v>80</v>
      </c>
      <c r="J52" s="7" t="n">
        <v>1511.4</v>
      </c>
      <c r="K52" s="7" t="n">
        <v>1417.1</v>
      </c>
      <c r="L52" s="7" t="n">
        <v>1338.6</v>
      </c>
    </row>
    <row r="53" spans="1:12">
      <c r="A53" s="4" t="s">
        <v>1454</v>
      </c>
    </row>
    <row r="54" spans="1:12">
      <c r="A54" s="3" t="s">
        <v>1440</v>
      </c>
    </row>
    <row r="55" spans="1:12">
      <c r="A55" s="4" t="s">
        <v>80</v>
      </c>
      <c r="J55" s="7" t="n">
        <v>884.2</v>
      </c>
      <c r="K55" s="5" t="n">
        <v>830</v>
      </c>
      <c r="L55" s="5" t="n">
        <v>789</v>
      </c>
    </row>
    <row r="56" spans="1:12">
      <c r="A56" s="4" t="s">
        <v>947</v>
      </c>
    </row>
    <row r="57" spans="1:12">
      <c r="A57" s="3" t="s">
        <v>1440</v>
      </c>
    </row>
    <row r="58" spans="1:12">
      <c r="A58" s="4" t="s">
        <v>80</v>
      </c>
      <c r="J58" s="7" t="n">
        <v>300.4</v>
      </c>
      <c r="K58" s="7" t="n">
        <v>273.8</v>
      </c>
      <c r="L58" s="7" t="n">
        <v>252.4</v>
      </c>
    </row>
    <row r="59" spans="1:12">
      <c r="A59" s="4" t="s">
        <v>1455</v>
      </c>
    </row>
    <row r="60" spans="1:12">
      <c r="A60" s="3" t="s">
        <v>1440</v>
      </c>
    </row>
    <row r="61" spans="1:12">
      <c r="A61" s="4" t="s">
        <v>80</v>
      </c>
      <c r="J61" s="7" t="n">
        <v>326.8</v>
      </c>
      <c r="K61" s="7" t="n">
        <v>313.3</v>
      </c>
      <c r="L61" s="7" t="n">
        <v>297.2</v>
      </c>
    </row>
    <row r="62" spans="1:12">
      <c r="A62" s="4" t="s">
        <v>1456</v>
      </c>
    </row>
    <row r="63" spans="1:12">
      <c r="A63" s="3" t="s">
        <v>1440</v>
      </c>
    </row>
    <row r="64" spans="1:12">
      <c r="A64" s="4" t="s">
        <v>80</v>
      </c>
      <c r="J64" s="7" t="n">
        <v>1129.2</v>
      </c>
      <c r="K64" s="7" t="n">
        <v>1170.4</v>
      </c>
      <c r="L64" s="7" t="n">
        <v>1207.6</v>
      </c>
    </row>
    <row r="65" spans="1:12">
      <c r="A65" s="4" t="s">
        <v>1457</v>
      </c>
    </row>
    <row r="66" spans="1:12">
      <c r="A66" s="3" t="s">
        <v>1440</v>
      </c>
    </row>
    <row r="67" spans="1:12">
      <c r="A67" s="4" t="s">
        <v>80</v>
      </c>
      <c r="J67" s="7" t="n">
        <v>471.8</v>
      </c>
      <c r="K67" s="7" t="n">
        <v>521.9</v>
      </c>
      <c r="L67" s="7" t="n">
        <v>572.4</v>
      </c>
    </row>
    <row r="68" spans="1:12">
      <c r="A68" s="4" t="s">
        <v>1458</v>
      </c>
    </row>
    <row r="69" spans="1:12">
      <c r="A69" s="3" t="s">
        <v>1440</v>
      </c>
    </row>
    <row r="70" spans="1:12">
      <c r="A70" s="4" t="s">
        <v>80</v>
      </c>
      <c r="J70" s="7" t="n">
        <v>648.7</v>
      </c>
      <c r="K70" s="7" t="n">
        <v>643.9</v>
      </c>
      <c r="L70" s="7" t="n">
        <v>633.5</v>
      </c>
    </row>
    <row r="71" spans="1:12">
      <c r="A71" s="4" t="s">
        <v>1459</v>
      </c>
    </row>
    <row r="72" spans="1:12">
      <c r="A72" s="3" t="s">
        <v>1440</v>
      </c>
    </row>
    <row r="73" spans="1:12">
      <c r="A73" s="4" t="s">
        <v>80</v>
      </c>
      <c r="J73" s="6" t="n">
        <v>8.699999999999999</v>
      </c>
      <c r="K73" s="6" t="n">
        <v>4.6</v>
      </c>
      <c r="L73" s="6" t="n">
        <v>1.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0</v>
      </c>
      <c r="B1" s="2" t="s">
        <v>740</v>
      </c>
      <c r="J1" s="2" t="s">
        <v>1</v>
      </c>
    </row>
    <row r="2" spans="1:12">
      <c r="B2" s="2" t="s">
        <v>2</v>
      </c>
      <c r="C2" s="2" t="s">
        <v>741</v>
      </c>
      <c r="D2" s="2" t="s">
        <v>4</v>
      </c>
      <c r="E2" s="2" t="s">
        <v>742</v>
      </c>
      <c r="F2" s="2" t="s">
        <v>32</v>
      </c>
      <c r="G2" s="2" t="s">
        <v>743</v>
      </c>
      <c r="H2" s="2" t="s">
        <v>744</v>
      </c>
      <c r="I2" s="2" t="s">
        <v>745</v>
      </c>
      <c r="J2" s="2" t="s">
        <v>2</v>
      </c>
      <c r="K2" s="2" t="s">
        <v>32</v>
      </c>
      <c r="L2" s="2" t="s">
        <v>78</v>
      </c>
    </row>
    <row r="3" spans="1:12">
      <c r="A3" s="3" t="s">
        <v>1440</v>
      </c>
    </row>
    <row r="4" spans="1:12">
      <c r="A4" s="4" t="s">
        <v>80</v>
      </c>
      <c r="B4" s="6" t="n">
        <v>2158.4</v>
      </c>
      <c r="C4" s="6" t="n">
        <v>2153.6</v>
      </c>
      <c r="D4" s="6" t="n">
        <v>2142.2</v>
      </c>
      <c r="E4" s="6" t="n">
        <v>2142.9</v>
      </c>
      <c r="F4" s="6" t="n">
        <v>2099.2</v>
      </c>
      <c r="G4" s="6" t="n">
        <v>2089.4</v>
      </c>
      <c r="H4" s="6" t="n">
        <v>2081.6</v>
      </c>
      <c r="I4" s="6" t="n">
        <v>2087.5</v>
      </c>
      <c r="J4" s="6" t="n">
        <v>8597.1</v>
      </c>
      <c r="K4" s="6" t="n">
        <v>8357.700000000001</v>
      </c>
      <c r="L4" s="6" t="n">
        <v>8082.4</v>
      </c>
    </row>
    <row r="5" spans="1:12">
      <c r="A5" s="4" t="s">
        <v>81</v>
      </c>
      <c r="B5" s="6" t="n">
        <v>619.8</v>
      </c>
      <c r="C5" s="9" t="n">
        <v>609</v>
      </c>
      <c r="D5" s="6" t="n">
        <v>620.5</v>
      </c>
      <c r="E5" s="6" t="n">
        <v>602.4</v>
      </c>
      <c r="F5" s="6" t="n">
        <v>617.9</v>
      </c>
      <c r="G5" s="6" t="n">
        <v>611.4</v>
      </c>
      <c r="H5" s="6" t="n">
        <v>623.3</v>
      </c>
      <c r="I5" s="6" t="n">
        <v>606.4</v>
      </c>
      <c r="J5" s="7" t="n">
        <v>2451.7</v>
      </c>
      <c r="K5" s="5" t="n">
        <v>2459</v>
      </c>
      <c r="L5" s="7" t="n">
        <v>2481.2</v>
      </c>
    </row>
    <row r="6" spans="1:12">
      <c r="A6" s="4" t="s">
        <v>86</v>
      </c>
      <c r="J6" s="7" t="n">
        <v>197.7</v>
      </c>
      <c r="K6" s="7" t="n">
        <v>205.6</v>
      </c>
      <c r="L6" s="7" t="n">
        <v>211.5</v>
      </c>
    </row>
    <row r="7" spans="1:12">
      <c r="A7" s="4" t="s">
        <v>91</v>
      </c>
      <c r="J7" s="7" t="n">
        <v>159.9</v>
      </c>
      <c r="K7" s="5" t="n">
        <v>166</v>
      </c>
      <c r="L7" s="7" t="n">
        <v>152.8</v>
      </c>
    </row>
    <row r="8" spans="1:12">
      <c r="A8" s="4" t="s">
        <v>944</v>
      </c>
    </row>
    <row r="9" spans="1:12">
      <c r="A9" s="3" t="s">
        <v>1440</v>
      </c>
    </row>
    <row r="10" spans="1:12">
      <c r="A10" s="4" t="s">
        <v>80</v>
      </c>
      <c r="J10" s="7" t="n">
        <v>8597.1</v>
      </c>
      <c r="K10" s="7" t="n">
        <v>8357.700000000001</v>
      </c>
      <c r="L10" s="7" t="n">
        <v>8082.4</v>
      </c>
    </row>
    <row r="11" spans="1:12">
      <c r="A11" s="4" t="s">
        <v>81</v>
      </c>
      <c r="J11" s="7" t="n">
        <v>2451.7</v>
      </c>
      <c r="K11" s="5" t="n">
        <v>2459</v>
      </c>
      <c r="L11" s="7" t="n">
        <v>2481.2</v>
      </c>
    </row>
    <row r="12" spans="1:12">
      <c r="A12" s="4" t="s">
        <v>86</v>
      </c>
      <c r="J12" s="7" t="n">
        <v>197.7</v>
      </c>
      <c r="K12" s="7" t="n">
        <v>205.6</v>
      </c>
      <c r="L12" s="7" t="n">
        <v>211.5</v>
      </c>
    </row>
    <row r="13" spans="1:12">
      <c r="A13" s="4" t="s">
        <v>1461</v>
      </c>
      <c r="J13" s="7" t="n">
        <v>11246.5</v>
      </c>
      <c r="K13" s="7" t="n">
        <v>11022.3</v>
      </c>
      <c r="L13" s="7" t="n">
        <v>10775.1</v>
      </c>
    </row>
    <row r="14" spans="1:12">
      <c r="A14" s="4" t="s">
        <v>1462</v>
      </c>
      <c r="J14" s="7" t="n">
        <v>1423.3</v>
      </c>
      <c r="K14" s="7" t="n">
        <v>1323.5</v>
      </c>
      <c r="L14" s="7" t="n">
        <v>1282.1</v>
      </c>
    </row>
    <row r="15" spans="1:12">
      <c r="A15" s="4" t="s">
        <v>91</v>
      </c>
      <c r="J15" s="7" t="n">
        <v>159.9</v>
      </c>
      <c r="K15" s="5" t="n">
        <v>166</v>
      </c>
      <c r="L15" s="7" t="n">
        <v>152.8</v>
      </c>
    </row>
    <row r="16" spans="1:12">
      <c r="A16" s="4" t="s">
        <v>1463</v>
      </c>
      <c r="J16" s="7" t="n">
        <v>636.1</v>
      </c>
      <c r="K16" s="7" t="n">
        <v>600.2</v>
      </c>
      <c r="L16" s="7" t="n">
        <v>587.1</v>
      </c>
    </row>
    <row r="17" spans="1:12">
      <c r="A17" s="4" t="s">
        <v>1443</v>
      </c>
    </row>
    <row r="18" spans="1:12">
      <c r="A18" s="3" t="s">
        <v>1440</v>
      </c>
    </row>
    <row r="19" spans="1:12">
      <c r="A19" s="4" t="s">
        <v>80</v>
      </c>
      <c r="J19" s="7" t="n">
        <v>5443.5</v>
      </c>
      <c r="K19" s="7" t="n">
        <v>5240.9</v>
      </c>
      <c r="L19" s="5" t="n">
        <v>4960</v>
      </c>
    </row>
    <row r="20" spans="1:12">
      <c r="A20" s="4" t="s">
        <v>81</v>
      </c>
      <c r="J20" s="7" t="n">
        <v>811.2</v>
      </c>
      <c r="K20" s="7" t="n">
        <v>828.7</v>
      </c>
      <c r="L20" s="7" t="n">
        <v>865.3</v>
      </c>
    </row>
    <row r="21" spans="1:12">
      <c r="A21" s="4" t="s">
        <v>86</v>
      </c>
      <c r="J21" s="7" t="n">
        <v>113.2</v>
      </c>
      <c r="K21" s="7" t="n">
        <v>113.3</v>
      </c>
      <c r="L21" s="7" t="n">
        <v>119.2</v>
      </c>
    </row>
    <row r="22" spans="1:12">
      <c r="A22" s="4" t="s">
        <v>1461</v>
      </c>
      <c r="J22" s="7" t="n">
        <v>6367.9</v>
      </c>
      <c r="K22" s="7" t="n">
        <v>6182.9</v>
      </c>
      <c r="L22" s="7" t="n">
        <v>5944.5</v>
      </c>
    </row>
    <row r="23" spans="1:12">
      <c r="A23" s="4" t="s">
        <v>1462</v>
      </c>
      <c r="J23" s="7" t="n">
        <v>1009.5</v>
      </c>
      <c r="K23" s="7" t="n">
        <v>914.2</v>
      </c>
      <c r="L23" s="5" t="n">
        <v>850</v>
      </c>
    </row>
    <row r="24" spans="1:12">
      <c r="A24" s="4" t="s">
        <v>91</v>
      </c>
      <c r="J24" s="5" t="n">
        <v>0</v>
      </c>
      <c r="K24" s="5" t="n">
        <v>0</v>
      </c>
      <c r="L24" s="5" t="n">
        <v>0</v>
      </c>
    </row>
    <row r="25" spans="1:12">
      <c r="A25" s="4" t="s">
        <v>1463</v>
      </c>
      <c r="J25" s="7" t="n">
        <v>371.3</v>
      </c>
      <c r="K25" s="5" t="n">
        <v>353</v>
      </c>
      <c r="L25" s="5" t="n">
        <v>347</v>
      </c>
    </row>
    <row r="26" spans="1:12">
      <c r="A26" s="4" t="s">
        <v>1449</v>
      </c>
    </row>
    <row r="27" spans="1:12">
      <c r="A27" s="3" t="s">
        <v>1440</v>
      </c>
    </row>
    <row r="28" spans="1:12">
      <c r="A28" s="4" t="s">
        <v>80</v>
      </c>
      <c r="J28" s="5" t="n">
        <v>513</v>
      </c>
      <c r="K28" s="7" t="n">
        <v>529.3</v>
      </c>
      <c r="L28" s="7" t="n">
        <v>576.2</v>
      </c>
    </row>
    <row r="29" spans="1:12">
      <c r="A29" s="4" t="s">
        <v>81</v>
      </c>
      <c r="J29" s="7" t="n">
        <v>120.2</v>
      </c>
      <c r="K29" s="7" t="n">
        <v>118.1</v>
      </c>
      <c r="L29" s="7" t="n">
        <v>124.9</v>
      </c>
    </row>
    <row r="30" spans="1:12">
      <c r="A30" s="4" t="s">
        <v>86</v>
      </c>
      <c r="J30" s="7" t="n">
        <v>0.7</v>
      </c>
      <c r="K30" s="7" t="n">
        <v>0.2</v>
      </c>
      <c r="L30" s="5" t="n">
        <v>0</v>
      </c>
    </row>
    <row r="31" spans="1:12">
      <c r="A31" s="4" t="s">
        <v>1461</v>
      </c>
      <c r="J31" s="7" t="n">
        <v>633.9</v>
      </c>
      <c r="K31" s="7" t="n">
        <v>647.6</v>
      </c>
      <c r="L31" s="7" t="n">
        <v>701.1</v>
      </c>
    </row>
    <row r="32" spans="1:12">
      <c r="A32" s="4" t="s">
        <v>1462</v>
      </c>
      <c r="J32" s="7" t="n">
        <v>111.7</v>
      </c>
      <c r="K32" s="7" t="n">
        <v>128.6</v>
      </c>
      <c r="L32" s="7" t="n">
        <v>140.6</v>
      </c>
    </row>
    <row r="33" spans="1:12">
      <c r="A33" s="4" t="s">
        <v>91</v>
      </c>
      <c r="J33" s="5" t="n">
        <v>0</v>
      </c>
      <c r="K33" s="5" t="n">
        <v>0</v>
      </c>
      <c r="L33" s="5" t="n">
        <v>0</v>
      </c>
    </row>
    <row r="34" spans="1:12">
      <c r="A34" s="4" t="s">
        <v>1463</v>
      </c>
      <c r="J34" s="7" t="n">
        <v>17.3</v>
      </c>
      <c r="K34" s="7" t="n">
        <v>16.4</v>
      </c>
      <c r="L34" s="5" t="n">
        <v>18</v>
      </c>
    </row>
    <row r="35" spans="1:12">
      <c r="A35" s="4" t="s">
        <v>1453</v>
      </c>
    </row>
    <row r="36" spans="1:12">
      <c r="A36" s="3" t="s">
        <v>1440</v>
      </c>
    </row>
    <row r="37" spans="1:12">
      <c r="A37" s="4" t="s">
        <v>80</v>
      </c>
      <c r="J37" s="7" t="n">
        <v>1511.4</v>
      </c>
      <c r="K37" s="7" t="n">
        <v>1417.1</v>
      </c>
      <c r="L37" s="7" t="n">
        <v>1338.6</v>
      </c>
    </row>
    <row r="38" spans="1:12">
      <c r="A38" s="4" t="s">
        <v>81</v>
      </c>
      <c r="J38" s="7" t="n">
        <v>144.9</v>
      </c>
      <c r="K38" s="7" t="n">
        <v>141.5</v>
      </c>
      <c r="L38" s="7" t="n">
        <v>145.4</v>
      </c>
    </row>
    <row r="39" spans="1:12">
      <c r="A39" s="4" t="s">
        <v>86</v>
      </c>
      <c r="J39" s="7" t="n">
        <v>1.1</v>
      </c>
      <c r="K39" s="7" t="n">
        <v>1.2</v>
      </c>
      <c r="L39" s="7" t="n">
        <v>0.1</v>
      </c>
    </row>
    <row r="40" spans="1:12">
      <c r="A40" s="4" t="s">
        <v>1461</v>
      </c>
      <c r="J40" s="7" t="n">
        <v>1657.4</v>
      </c>
      <c r="K40" s="7" t="n">
        <v>1559.8</v>
      </c>
      <c r="L40" s="7" t="n">
        <v>1484.1</v>
      </c>
    </row>
    <row r="41" spans="1:12">
      <c r="A41" s="4" t="s">
        <v>1462</v>
      </c>
      <c r="J41" s="5" t="n">
        <v>325</v>
      </c>
      <c r="K41" s="7" t="n">
        <v>314.2</v>
      </c>
      <c r="L41" s="7" t="n">
        <v>309.1</v>
      </c>
    </row>
    <row r="42" spans="1:12">
      <c r="A42" s="4" t="s">
        <v>91</v>
      </c>
      <c r="J42" s="5" t="n">
        <v>0</v>
      </c>
      <c r="K42" s="5" t="n">
        <v>0</v>
      </c>
      <c r="L42" s="5" t="n">
        <v>0</v>
      </c>
    </row>
    <row r="43" spans="1:12">
      <c r="A43" s="4" t="s">
        <v>1463</v>
      </c>
      <c r="J43" s="7" t="n">
        <v>239.9</v>
      </c>
      <c r="K43" s="7" t="n">
        <v>222.9</v>
      </c>
      <c r="L43" s="7" t="n">
        <v>214.6</v>
      </c>
    </row>
    <row r="44" spans="1:12">
      <c r="A44" s="4" t="s">
        <v>1456</v>
      </c>
    </row>
    <row r="45" spans="1:12">
      <c r="A45" s="3" t="s">
        <v>1440</v>
      </c>
    </row>
    <row r="46" spans="1:12">
      <c r="A46" s="4" t="s">
        <v>80</v>
      </c>
      <c r="J46" s="7" t="n">
        <v>1129.2</v>
      </c>
      <c r="K46" s="7" t="n">
        <v>1170.4</v>
      </c>
      <c r="L46" s="7" t="n">
        <v>1207.6</v>
      </c>
    </row>
    <row r="47" spans="1:12">
      <c r="A47" s="4" t="s">
        <v>81</v>
      </c>
      <c r="J47" s="5" t="n">
        <v>1354</v>
      </c>
      <c r="K47" s="7" t="n">
        <v>1352.2</v>
      </c>
      <c r="L47" s="5" t="n">
        <v>1320</v>
      </c>
    </row>
    <row r="48" spans="1:12">
      <c r="A48" s="4" t="s">
        <v>86</v>
      </c>
      <c r="J48" s="7" t="n">
        <v>79.8</v>
      </c>
      <c r="K48" s="5" t="n">
        <v>86</v>
      </c>
      <c r="L48" s="7" t="n">
        <v>89.3</v>
      </c>
    </row>
    <row r="49" spans="1:12">
      <c r="A49" s="4" t="s">
        <v>1461</v>
      </c>
      <c r="J49" s="5" t="n">
        <v>2563</v>
      </c>
      <c r="K49" s="7" t="n">
        <v>2608.6</v>
      </c>
      <c r="L49" s="7" t="n">
        <v>2616.9</v>
      </c>
    </row>
    <row r="50" spans="1:12">
      <c r="A50" s="4" t="s">
        <v>1462</v>
      </c>
      <c r="J50" s="7" t="n">
        <v>123.9</v>
      </c>
      <c r="K50" s="7" t="n">
        <v>129.5</v>
      </c>
      <c r="L50" s="7" t="n">
        <v>119.1</v>
      </c>
    </row>
    <row r="51" spans="1:12">
      <c r="A51" s="4" t="s">
        <v>91</v>
      </c>
      <c r="J51" s="7" t="n">
        <v>6.7</v>
      </c>
      <c r="K51" s="7" t="n">
        <v>6.9</v>
      </c>
      <c r="L51" s="7" t="n">
        <v>6.6</v>
      </c>
    </row>
    <row r="52" spans="1:12">
      <c r="A52" s="4" t="s">
        <v>1463</v>
      </c>
      <c r="J52" s="7" t="n">
        <v>6.7</v>
      </c>
      <c r="K52" s="7" t="n">
        <v>6.9</v>
      </c>
      <c r="L52" s="7" t="n">
        <v>6.6</v>
      </c>
    </row>
    <row r="53" spans="1:12">
      <c r="A53" s="4" t="s">
        <v>1464</v>
      </c>
    </row>
    <row r="54" spans="1:12">
      <c r="A54" s="3" t="s">
        <v>1440</v>
      </c>
    </row>
    <row r="55" spans="1:12">
      <c r="A55" s="4" t="s">
        <v>80</v>
      </c>
      <c r="J55" s="5" t="n">
        <v>0</v>
      </c>
      <c r="K55" s="5" t="n">
        <v>0</v>
      </c>
      <c r="L55" s="5" t="n">
        <v>0</v>
      </c>
    </row>
    <row r="56" spans="1:12">
      <c r="A56" s="4" t="s">
        <v>81</v>
      </c>
      <c r="J56" s="7" t="n">
        <v>21.4</v>
      </c>
      <c r="K56" s="7" t="n">
        <v>18.5</v>
      </c>
      <c r="L56" s="7" t="n">
        <v>25.6</v>
      </c>
    </row>
    <row r="57" spans="1:12">
      <c r="A57" s="4" t="s">
        <v>86</v>
      </c>
      <c r="J57" s="7" t="n">
        <v>2.9</v>
      </c>
      <c r="K57" s="7" t="n">
        <v>4.9</v>
      </c>
      <c r="L57" s="7" t="n">
        <v>2.9</v>
      </c>
    </row>
    <row r="58" spans="1:12">
      <c r="A58" s="4" t="s">
        <v>1461</v>
      </c>
      <c r="J58" s="7" t="n">
        <v>24.3</v>
      </c>
      <c r="K58" s="7" t="n">
        <v>23.4</v>
      </c>
      <c r="L58" s="7" t="n">
        <v>28.5</v>
      </c>
    </row>
    <row r="59" spans="1:12">
      <c r="A59" s="4" t="s">
        <v>1462</v>
      </c>
      <c r="J59" s="7" t="n">
        <v>-146.8</v>
      </c>
      <c r="K59" s="5" t="n">
        <v>-163</v>
      </c>
      <c r="L59" s="7" t="n">
        <v>-136.7</v>
      </c>
    </row>
    <row r="60" spans="1:12">
      <c r="A60" s="4" t="s">
        <v>91</v>
      </c>
      <c r="J60" s="7" t="n">
        <v>153.2</v>
      </c>
      <c r="K60" s="7" t="n">
        <v>159.1</v>
      </c>
      <c r="L60" s="7" t="n">
        <v>146.2</v>
      </c>
    </row>
    <row r="61" spans="1:12">
      <c r="A61" s="4" t="s">
        <v>1463</v>
      </c>
      <c r="J61" s="6" t="n">
        <v>0.9</v>
      </c>
      <c r="K61" s="9" t="n">
        <v>1</v>
      </c>
      <c r="L61" s="6" t="n">
        <v>0.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5</v>
      </c>
      <c r="B1" s="2" t="s">
        <v>1</v>
      </c>
    </row>
    <row r="2" spans="1:4">
      <c r="B2" s="2" t="s">
        <v>2</v>
      </c>
      <c r="C2" s="2" t="s">
        <v>32</v>
      </c>
      <c r="D2" s="2" t="s">
        <v>78</v>
      </c>
    </row>
    <row r="3" spans="1:4">
      <c r="A3" s="3" t="s">
        <v>1466</v>
      </c>
    </row>
    <row r="4" spans="1:4">
      <c r="A4" s="4" t="s">
        <v>1467</v>
      </c>
      <c r="B4" s="6" t="n">
        <v>2094.2</v>
      </c>
    </row>
    <row r="5" spans="1:4">
      <c r="A5" s="4" t="s">
        <v>1468</v>
      </c>
      <c r="B5" s="7" t="n">
        <v>-527.1</v>
      </c>
      <c r="C5" s="9" t="n">
        <v>-493</v>
      </c>
      <c r="D5" s="6" t="n">
        <v>-482.3</v>
      </c>
    </row>
    <row r="6" spans="1:4">
      <c r="A6" s="4" t="s">
        <v>1469</v>
      </c>
      <c r="B6" s="7" t="n">
        <v>2184.6</v>
      </c>
      <c r="C6" s="7" t="n">
        <v>2094.2</v>
      </c>
    </row>
    <row r="7" spans="1:4">
      <c r="A7" s="4" t="s">
        <v>944</v>
      </c>
    </row>
    <row r="8" spans="1:4">
      <c r="A8" s="3" t="s">
        <v>1466</v>
      </c>
    </row>
    <row r="9" spans="1:4">
      <c r="A9" s="4" t="s">
        <v>1467</v>
      </c>
      <c r="B9" s="7" t="n">
        <v>2094.2</v>
      </c>
      <c r="C9" s="7" t="n">
        <v>2008.5</v>
      </c>
      <c r="D9" s="7" t="n">
        <v>1901.3</v>
      </c>
    </row>
    <row r="10" spans="1:4">
      <c r="A10" s="4" t="s">
        <v>92</v>
      </c>
      <c r="B10" s="5" t="n">
        <v>628</v>
      </c>
      <c r="C10" s="7" t="n">
        <v>592.4</v>
      </c>
      <c r="D10" s="7" t="n">
        <v>569.7</v>
      </c>
    </row>
    <row r="11" spans="1:4">
      <c r="A11" s="4" t="s">
        <v>1468</v>
      </c>
      <c r="B11" s="7" t="n">
        <v>-527.1</v>
      </c>
      <c r="C11" s="5" t="n">
        <v>-493</v>
      </c>
      <c r="D11" s="7" t="n">
        <v>-482.3</v>
      </c>
    </row>
    <row r="12" spans="1:4">
      <c r="A12" s="4" t="s">
        <v>939</v>
      </c>
      <c r="B12" s="7" t="n">
        <v>-12.5</v>
      </c>
      <c r="C12" s="7" t="n">
        <v>-9.5</v>
      </c>
      <c r="D12" s="7" t="n">
        <v>21.4</v>
      </c>
    </row>
    <row r="13" spans="1:4">
      <c r="A13" s="4" t="s">
        <v>1470</v>
      </c>
      <c r="B13" s="5" t="n">
        <v>2</v>
      </c>
      <c r="C13" s="7" t="n">
        <v>-4.2</v>
      </c>
      <c r="D13" s="7" t="n">
        <v>-1.6</v>
      </c>
    </row>
    <row r="14" spans="1:4">
      <c r="A14" s="4" t="s">
        <v>1469</v>
      </c>
      <c r="B14" s="7" t="n">
        <v>2184.6</v>
      </c>
      <c r="C14" s="7" t="n">
        <v>2094.2</v>
      </c>
      <c r="D14" s="7" t="n">
        <v>2008.5</v>
      </c>
    </row>
    <row r="15" spans="1:4">
      <c r="A15" s="4" t="s">
        <v>1443</v>
      </c>
    </row>
    <row r="16" spans="1:4">
      <c r="A16" s="3" t="s">
        <v>1466</v>
      </c>
    </row>
    <row r="17" spans="1:4">
      <c r="A17" s="4" t="s">
        <v>1467</v>
      </c>
      <c r="B17" s="7" t="n">
        <v>1176.5</v>
      </c>
      <c r="C17" s="7" t="n">
        <v>1136.4</v>
      </c>
      <c r="D17" s="7" t="n">
        <v>1096.5</v>
      </c>
    </row>
    <row r="18" spans="1:4">
      <c r="A18" s="4" t="s">
        <v>92</v>
      </c>
      <c r="B18" s="7" t="n">
        <v>325.5</v>
      </c>
      <c r="C18" s="7" t="n">
        <v>314.1</v>
      </c>
      <c r="D18" s="7" t="n">
        <v>307.3</v>
      </c>
    </row>
    <row r="19" spans="1:4">
      <c r="A19" s="4" t="s">
        <v>1468</v>
      </c>
      <c r="B19" s="7" t="n">
        <v>-293.6</v>
      </c>
      <c r="C19" s="7" t="n">
        <v>-275.2</v>
      </c>
      <c r="D19" s="7" t="n">
        <v>-272.3</v>
      </c>
    </row>
    <row r="20" spans="1:4">
      <c r="A20" s="4" t="s">
        <v>939</v>
      </c>
      <c r="B20" s="5" t="n">
        <v>-3</v>
      </c>
      <c r="C20" s="7" t="n">
        <v>1.2</v>
      </c>
      <c r="D20" s="7" t="n">
        <v>4.9</v>
      </c>
    </row>
    <row r="21" spans="1:4">
      <c r="A21" s="4" t="s">
        <v>1470</v>
      </c>
      <c r="B21" s="5" t="n">
        <v>0</v>
      </c>
      <c r="C21" s="5" t="n">
        <v>0</v>
      </c>
      <c r="D21" s="5" t="n">
        <v>0</v>
      </c>
    </row>
    <row r="22" spans="1:4">
      <c r="A22" s="4" t="s">
        <v>1469</v>
      </c>
      <c r="B22" s="7" t="n">
        <v>1205.4</v>
      </c>
      <c r="C22" s="7" t="n">
        <v>1176.5</v>
      </c>
      <c r="D22" s="7" t="n">
        <v>1136.4</v>
      </c>
    </row>
    <row r="23" spans="1:4">
      <c r="A23" s="4" t="s">
        <v>1449</v>
      </c>
    </row>
    <row r="24" spans="1:4">
      <c r="A24" s="3" t="s">
        <v>1466</v>
      </c>
    </row>
    <row r="25" spans="1:4">
      <c r="A25" s="4" t="s">
        <v>1467</v>
      </c>
      <c r="B25" s="7" t="n">
        <v>21.4</v>
      </c>
      <c r="C25" s="7" t="n">
        <v>27.1</v>
      </c>
      <c r="D25" s="7" t="n">
        <v>30.4</v>
      </c>
    </row>
    <row r="26" spans="1:4">
      <c r="A26" s="4" t="s">
        <v>92</v>
      </c>
      <c r="B26" s="5" t="n">
        <v>7</v>
      </c>
      <c r="C26" s="7" t="n">
        <v>8.199999999999999</v>
      </c>
      <c r="D26" s="7" t="n">
        <v>9.6</v>
      </c>
    </row>
    <row r="27" spans="1:4">
      <c r="A27" s="4" t="s">
        <v>1468</v>
      </c>
      <c r="B27" s="7" t="n">
        <v>-9.1</v>
      </c>
      <c r="C27" s="7" t="n">
        <v>-9.699999999999999</v>
      </c>
      <c r="D27" s="7" t="n">
        <v>-11.3</v>
      </c>
    </row>
    <row r="28" spans="1:4">
      <c r="A28" s="4" t="s">
        <v>939</v>
      </c>
      <c r="B28" s="5" t="n">
        <v>0</v>
      </c>
      <c r="C28" s="5" t="n">
        <v>0</v>
      </c>
      <c r="D28" s="5" t="n">
        <v>0</v>
      </c>
    </row>
    <row r="29" spans="1:4">
      <c r="A29" s="4" t="s">
        <v>1470</v>
      </c>
      <c r="B29" s="5" t="n">
        <v>2</v>
      </c>
      <c r="C29" s="7" t="n">
        <v>-4.2</v>
      </c>
      <c r="D29" s="7" t="n">
        <v>-1.6</v>
      </c>
    </row>
    <row r="30" spans="1:4">
      <c r="A30" s="4" t="s">
        <v>1469</v>
      </c>
      <c r="B30" s="7" t="n">
        <v>21.3</v>
      </c>
      <c r="C30" s="7" t="n">
        <v>21.4</v>
      </c>
      <c r="D30" s="7" t="n">
        <v>27.1</v>
      </c>
    </row>
    <row r="31" spans="1:4">
      <c r="A31" s="4" t="s">
        <v>1453</v>
      </c>
    </row>
    <row r="32" spans="1:4">
      <c r="A32" s="3" t="s">
        <v>1466</v>
      </c>
    </row>
    <row r="33" spans="1:4">
      <c r="A33" s="4" t="s">
        <v>1467</v>
      </c>
      <c r="B33" s="7" t="n">
        <v>896.3</v>
      </c>
      <c r="C33" s="5" t="n">
        <v>845</v>
      </c>
      <c r="D33" s="7" t="n">
        <v>774.4</v>
      </c>
    </row>
    <row r="34" spans="1:4">
      <c r="A34" s="4" t="s">
        <v>92</v>
      </c>
      <c r="B34" s="7" t="n">
        <v>295.5</v>
      </c>
      <c r="C34" s="7" t="n">
        <v>270.1</v>
      </c>
      <c r="D34" s="7" t="n">
        <v>252.8</v>
      </c>
    </row>
    <row r="35" spans="1:4">
      <c r="A35" s="4" t="s">
        <v>1468</v>
      </c>
      <c r="B35" s="7" t="n">
        <v>-224.4</v>
      </c>
      <c r="C35" s="7" t="n">
        <v>-208.1</v>
      </c>
      <c r="D35" s="7" t="n">
        <v>-198.7</v>
      </c>
    </row>
    <row r="36" spans="1:4">
      <c r="A36" s="4" t="s">
        <v>939</v>
      </c>
      <c r="B36" s="7" t="n">
        <v>-9.5</v>
      </c>
      <c r="C36" s="7" t="n">
        <v>-10.7</v>
      </c>
      <c r="D36" s="7" t="n">
        <v>16.5</v>
      </c>
    </row>
    <row r="37" spans="1:4">
      <c r="A37" s="4" t="s">
        <v>1470</v>
      </c>
      <c r="B37" s="5" t="n">
        <v>0</v>
      </c>
      <c r="C37" s="5" t="n">
        <v>0</v>
      </c>
      <c r="D37" s="5" t="n">
        <v>0</v>
      </c>
    </row>
    <row r="38" spans="1:4">
      <c r="A38" s="4" t="s">
        <v>1469</v>
      </c>
      <c r="B38" s="6" t="n">
        <v>957.9</v>
      </c>
      <c r="C38" s="6" t="n">
        <v>896.3</v>
      </c>
      <c r="D38" s="9" t="n">
        <v>84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471</v>
      </c>
      <c r="B1" s="2" t="s">
        <v>2</v>
      </c>
      <c r="C1" s="2" t="s">
        <v>32</v>
      </c>
    </row>
    <row r="2" spans="1:3">
      <c r="A2" s="3" t="s">
        <v>1440</v>
      </c>
    </row>
    <row r="3" spans="1:3">
      <c r="A3" s="4" t="s">
        <v>48</v>
      </c>
      <c r="B3" s="6" t="n">
        <v>64013.1</v>
      </c>
      <c r="C3" s="6" t="n">
        <v>61941.5</v>
      </c>
    </row>
    <row r="4" spans="1:3">
      <c r="A4" s="4" t="s">
        <v>944</v>
      </c>
    </row>
    <row r="5" spans="1:3">
      <c r="A5" s="3" t="s">
        <v>1440</v>
      </c>
    </row>
    <row r="6" spans="1:3">
      <c r="A6" s="4" t="s">
        <v>48</v>
      </c>
      <c r="B6" s="7" t="n">
        <v>64013.1</v>
      </c>
      <c r="C6" s="7" t="n">
        <v>61941.5</v>
      </c>
    </row>
    <row r="7" spans="1:3">
      <c r="A7" s="4" t="s">
        <v>1443</v>
      </c>
    </row>
    <row r="8" spans="1:3">
      <c r="A8" s="3" t="s">
        <v>1440</v>
      </c>
    </row>
    <row r="9" spans="1:3">
      <c r="A9" s="4" t="s">
        <v>48</v>
      </c>
      <c r="B9" s="7" t="n">
        <v>18109.1</v>
      </c>
      <c r="C9" s="7" t="n">
        <v>18036.6</v>
      </c>
    </row>
    <row r="10" spans="1:3">
      <c r="A10" s="4" t="s">
        <v>1449</v>
      </c>
    </row>
    <row r="11" spans="1:3">
      <c r="A11" s="3" t="s">
        <v>1440</v>
      </c>
    </row>
    <row r="12" spans="1:3">
      <c r="A12" s="4" t="s">
        <v>48</v>
      </c>
      <c r="B12" s="7" t="n">
        <v>3428.1</v>
      </c>
      <c r="C12" s="7" t="n">
        <v>3101.4</v>
      </c>
    </row>
    <row r="13" spans="1:3">
      <c r="A13" s="4" t="s">
        <v>1453</v>
      </c>
    </row>
    <row r="14" spans="1:3">
      <c r="A14" s="3" t="s">
        <v>1440</v>
      </c>
    </row>
    <row r="15" spans="1:3">
      <c r="A15" s="4" t="s">
        <v>48</v>
      </c>
      <c r="B15" s="7" t="n">
        <v>4184.1</v>
      </c>
      <c r="C15" s="7" t="n">
        <v>3923.2</v>
      </c>
    </row>
    <row r="16" spans="1:3">
      <c r="A16" s="4" t="s">
        <v>1456</v>
      </c>
    </row>
    <row r="17" spans="1:3">
      <c r="A17" s="3" t="s">
        <v>1440</v>
      </c>
    </row>
    <row r="18" spans="1:3">
      <c r="A18" s="4" t="s">
        <v>48</v>
      </c>
      <c r="B18" s="7" t="n">
        <v>35051.2</v>
      </c>
      <c r="C18" s="7" t="n">
        <v>33734.3</v>
      </c>
    </row>
    <row r="19" spans="1:3">
      <c r="A19" s="4" t="s">
        <v>1464</v>
      </c>
    </row>
    <row r="20" spans="1:3">
      <c r="A20" s="3" t="s">
        <v>1440</v>
      </c>
    </row>
    <row r="21" spans="1:3">
      <c r="A21" s="4" t="s">
        <v>48</v>
      </c>
      <c r="B21" s="6" t="n">
        <v>3240.6</v>
      </c>
      <c r="C21" s="9" t="n">
        <v>314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472</v>
      </c>
      <c r="B1" s="2" t="s">
        <v>740</v>
      </c>
      <c r="L1" s="2" t="s">
        <v>1</v>
      </c>
    </row>
    <row r="2" spans="1:14">
      <c r="B2" s="2" t="s">
        <v>2</v>
      </c>
      <c r="D2" s="2" t="s">
        <v>741</v>
      </c>
      <c r="E2" s="2" t="s">
        <v>4</v>
      </c>
      <c r="F2" s="2" t="s">
        <v>742</v>
      </c>
      <c r="H2" s="2" t="s">
        <v>32</v>
      </c>
      <c r="I2" s="2" t="s">
        <v>743</v>
      </c>
      <c r="J2" s="2" t="s">
        <v>744</v>
      </c>
      <c r="K2" s="2" t="s">
        <v>745</v>
      </c>
      <c r="L2" s="2" t="s">
        <v>2</v>
      </c>
      <c r="M2" s="2" t="s">
        <v>32</v>
      </c>
      <c r="N2" s="2" t="s">
        <v>78</v>
      </c>
    </row>
    <row r="3" spans="1:14">
      <c r="A3" s="3" t="s">
        <v>1473</v>
      </c>
    </row>
    <row r="4" spans="1:14">
      <c r="A4" s="4" t="s">
        <v>87</v>
      </c>
      <c r="B4" s="6" t="n">
        <v>2839.2</v>
      </c>
      <c r="D4" s="6" t="n">
        <v>2819.1</v>
      </c>
      <c r="E4" s="9" t="n">
        <v>2822</v>
      </c>
      <c r="F4" s="6" t="n">
        <v>2806.5</v>
      </c>
      <c r="H4" s="6" t="n">
        <v>2796.5</v>
      </c>
      <c r="I4" s="6" t="n">
        <v>2763.3</v>
      </c>
      <c r="J4" s="6" t="n">
        <v>2761.3</v>
      </c>
      <c r="K4" s="6" t="n">
        <v>2725.4</v>
      </c>
      <c r="L4" s="6" t="n">
        <v>11286.8</v>
      </c>
      <c r="M4" s="6" t="n">
        <v>11046.5</v>
      </c>
      <c r="N4" s="6" t="n">
        <v>10731.3</v>
      </c>
    </row>
    <row r="5" spans="1:14">
      <c r="A5" s="4" t="s">
        <v>85</v>
      </c>
      <c r="B5" s="7" t="n">
        <v>11.4</v>
      </c>
      <c r="D5" s="7" t="n">
        <v>9.800000000000001</v>
      </c>
      <c r="E5" s="7" t="n">
        <v>8.1</v>
      </c>
      <c r="F5" s="5" t="n">
        <v>11</v>
      </c>
      <c r="H5" s="7" t="n">
        <v>28.4</v>
      </c>
      <c r="I5" s="5" t="n">
        <v>11</v>
      </c>
      <c r="J5" s="7" t="n">
        <v>5.3</v>
      </c>
      <c r="K5" s="7" t="n">
        <v>-20.5</v>
      </c>
      <c r="L5" s="7" t="n">
        <v>40.3</v>
      </c>
      <c r="M5" s="7" t="n">
        <v>24.2</v>
      </c>
      <c r="N5" s="7" t="n">
        <v>-43.8</v>
      </c>
    </row>
    <row r="6" spans="1:14">
      <c r="A6" s="4" t="s">
        <v>97</v>
      </c>
      <c r="B6" s="7" t="n">
        <v>345.3</v>
      </c>
      <c r="C6" s="4" t="s">
        <v>131</v>
      </c>
      <c r="D6" s="7" t="n">
        <v>366.8</v>
      </c>
      <c r="E6" s="7" t="n">
        <v>361.6</v>
      </c>
      <c r="F6" s="7" t="n">
        <v>330.3</v>
      </c>
      <c r="G6" s="4" t="s">
        <v>556</v>
      </c>
      <c r="H6" s="7" t="n">
        <v>371.2</v>
      </c>
      <c r="I6" s="7" t="n">
        <v>332.1</v>
      </c>
      <c r="J6" s="7" t="n">
        <v>340.2</v>
      </c>
      <c r="K6" s="7" t="n">
        <v>304.2</v>
      </c>
      <c r="L6" s="5" t="n">
        <v>1404</v>
      </c>
      <c r="M6" s="7" t="n">
        <v>1347.7</v>
      </c>
      <c r="N6" s="7" t="n">
        <v>1238.3</v>
      </c>
    </row>
    <row r="7" spans="1:14">
      <c r="A7" s="4" t="s">
        <v>85</v>
      </c>
      <c r="B7" s="6" t="n">
        <v>11.4</v>
      </c>
      <c r="D7" s="6" t="n">
        <v>9.800000000000001</v>
      </c>
      <c r="E7" s="6" t="n">
        <v>8.1</v>
      </c>
      <c r="F7" s="9" t="n">
        <v>11</v>
      </c>
      <c r="H7" s="6" t="n">
        <v>28.4</v>
      </c>
      <c r="I7" s="9" t="n">
        <v>11</v>
      </c>
      <c r="J7" s="6" t="n">
        <v>5.3</v>
      </c>
      <c r="K7" s="6" t="n">
        <v>-20.5</v>
      </c>
      <c r="L7" s="7" t="n">
        <v>40.3</v>
      </c>
      <c r="M7" s="7" t="n">
        <v>24.2</v>
      </c>
      <c r="N7" s="7" t="n">
        <v>-43.8</v>
      </c>
    </row>
    <row r="8" spans="1:14">
      <c r="A8" s="4" t="s">
        <v>943</v>
      </c>
      <c r="L8" s="5" t="n">
        <v>-39</v>
      </c>
    </row>
    <row r="9" spans="1:14">
      <c r="A9" s="4" t="s">
        <v>944</v>
      </c>
    </row>
    <row r="10" spans="1:14">
      <c r="A10" s="3" t="s">
        <v>1473</v>
      </c>
    </row>
    <row r="11" spans="1:14">
      <c r="A11" s="4" t="s">
        <v>87</v>
      </c>
      <c r="L11" s="7" t="n">
        <v>11286.8</v>
      </c>
      <c r="M11" s="7" t="n">
        <v>11046.5</v>
      </c>
      <c r="N11" s="7" t="n">
        <v>10731.3</v>
      </c>
    </row>
    <row r="12" spans="1:14">
      <c r="A12" s="4" t="s">
        <v>85</v>
      </c>
      <c r="L12" s="7" t="n">
        <v>40.3</v>
      </c>
      <c r="M12" s="7" t="n">
        <v>24.2</v>
      </c>
      <c r="N12" s="7" t="n">
        <v>-43.8</v>
      </c>
    </row>
    <row r="13" spans="1:14">
      <c r="A13" s="4" t="s">
        <v>1461</v>
      </c>
      <c r="L13" s="7" t="n">
        <v>11246.5</v>
      </c>
      <c r="M13" s="7" t="n">
        <v>11022.3</v>
      </c>
      <c r="N13" s="7" t="n">
        <v>10775.1</v>
      </c>
    </row>
    <row r="14" spans="1:14">
      <c r="A14" s="4" t="s">
        <v>97</v>
      </c>
      <c r="L14" s="5" t="n">
        <v>1404</v>
      </c>
      <c r="M14" s="7" t="n">
        <v>1347.7</v>
      </c>
      <c r="N14" s="7" t="n">
        <v>1238.3</v>
      </c>
    </row>
    <row r="15" spans="1:14">
      <c r="A15" s="4" t="s">
        <v>85</v>
      </c>
      <c r="L15" s="7" t="n">
        <v>40.3</v>
      </c>
      <c r="M15" s="7" t="n">
        <v>24.2</v>
      </c>
      <c r="N15" s="7" t="n">
        <v>-43.8</v>
      </c>
    </row>
    <row r="16" spans="1:14">
      <c r="A16" s="4" t="s">
        <v>1474</v>
      </c>
      <c r="L16" s="7" t="n">
        <v>-20.6</v>
      </c>
      <c r="M16" s="5" t="n">
        <v>0</v>
      </c>
      <c r="N16" s="5" t="n">
        <v>0</v>
      </c>
    </row>
    <row r="17" spans="1:14">
      <c r="A17" s="4" t="s">
        <v>943</v>
      </c>
      <c r="L17" s="5" t="n">
        <v>-39</v>
      </c>
      <c r="M17" s="5" t="n">
        <v>0</v>
      </c>
      <c r="N17" s="5" t="n">
        <v>0</v>
      </c>
    </row>
    <row r="18" spans="1:14">
      <c r="A18" s="4" t="s">
        <v>1475</v>
      </c>
      <c r="L18" s="6" t="n">
        <v>1423.3</v>
      </c>
      <c r="M18" s="6" t="n">
        <v>1323.5</v>
      </c>
      <c r="N18" s="6" t="n">
        <v>1282.1</v>
      </c>
    </row>
    <row r="19" spans="1:14"/>
    <row r="20" spans="1:14">
      <c r="A20" s="4" t="s">
        <v>131</v>
      </c>
      <c r="B20" s="4" t="s">
        <v>914</v>
      </c>
    </row>
    <row r="21" spans="1:14">
      <c r="A21" s="4" t="s">
        <v>556</v>
      </c>
      <c r="B21" s="4" t="s">
        <v>915</v>
      </c>
    </row>
  </sheetData>
  <mergeCells count="8">
    <mergeCell ref="A1:A2"/>
    <mergeCell ref="B1:K1"/>
    <mergeCell ref="L1:N1"/>
    <mergeCell ref="B2:C2"/>
    <mergeCell ref="F2:G2"/>
    <mergeCell ref="A19:N19"/>
    <mergeCell ref="B20:N20"/>
    <mergeCell ref="B21:N2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72"/>
    <col customWidth="1" max="5" min="5" width="72"/>
    <col customWidth="1" max="6" min="6" width="25"/>
  </cols>
  <sheetData>
    <row r="1" spans="1:6">
      <c r="A1" s="1" t="s">
        <v>1476</v>
      </c>
      <c r="B1" s="2" t="s">
        <v>1</v>
      </c>
    </row>
    <row r="2" spans="1:6">
      <c r="B2" s="2" t="s">
        <v>453</v>
      </c>
      <c r="C2" s="2" t="s">
        <v>1277</v>
      </c>
      <c r="D2" s="2" t="s">
        <v>1477</v>
      </c>
      <c r="E2" s="2" t="s">
        <v>1478</v>
      </c>
      <c r="F2" s="2" t="s">
        <v>1479</v>
      </c>
    </row>
    <row r="3" spans="1:6">
      <c r="A3" s="3" t="s">
        <v>213</v>
      </c>
    </row>
    <row r="4" spans="1:6">
      <c r="A4" s="4" t="s">
        <v>456</v>
      </c>
      <c r="B4" s="5" t="n">
        <v>3</v>
      </c>
    </row>
    <row r="5" spans="1:6">
      <c r="A5" s="3" t="s">
        <v>1480</v>
      </c>
    </row>
    <row r="6" spans="1:6">
      <c r="A6" s="4" t="s">
        <v>1481</v>
      </c>
      <c r="C6" s="4" t="s">
        <v>639</v>
      </c>
      <c r="D6" s="4" t="s">
        <v>639</v>
      </c>
      <c r="F6" s="4" t="s">
        <v>639</v>
      </c>
    </row>
    <row r="7" spans="1:6">
      <c r="A7" s="4" t="s">
        <v>1482</v>
      </c>
      <c r="C7" s="4" t="s">
        <v>1483</v>
      </c>
      <c r="D7" s="4" t="s">
        <v>1484</v>
      </c>
      <c r="E7" s="4" t="s">
        <v>1484</v>
      </c>
    </row>
    <row r="8" spans="1:6">
      <c r="A8" s="4" t="s">
        <v>1485</v>
      </c>
      <c r="C8" s="6" t="n">
        <v>140.3</v>
      </c>
      <c r="D8" s="6" t="n">
        <v>54.3</v>
      </c>
      <c r="E8" s="12" t="n">
        <v>35.9</v>
      </c>
    </row>
    <row r="9" spans="1:6">
      <c r="A9" s="4" t="s">
        <v>1486</v>
      </c>
      <c r="C9" s="5" t="n">
        <v>10</v>
      </c>
    </row>
    <row r="10" spans="1:6">
      <c r="A10" s="4" t="s">
        <v>1487</v>
      </c>
      <c r="C10" s="7" t="n">
        <v>93.09999999999999</v>
      </c>
      <c r="D10" s="7" t="n">
        <v>28.1</v>
      </c>
      <c r="F10" s="12" t="n">
        <v>18.6</v>
      </c>
    </row>
    <row r="11" spans="1:6">
      <c r="A11" s="4" t="s">
        <v>1488</v>
      </c>
      <c r="C11" s="7" t="n">
        <v>55.7</v>
      </c>
      <c r="D11" s="7" t="n">
        <v>7.5</v>
      </c>
      <c r="F11" s="5" t="n">
        <v>5</v>
      </c>
    </row>
    <row r="12" spans="1:6">
      <c r="A12" s="4" t="s">
        <v>46</v>
      </c>
      <c r="B12" s="6" t="n">
        <v>338.6</v>
      </c>
      <c r="C12" s="7" t="n">
        <v>335.1</v>
      </c>
    </row>
    <row r="13" spans="1:6">
      <c r="A13" s="4" t="s">
        <v>1489</v>
      </c>
    </row>
    <row r="14" spans="1:6">
      <c r="A14" s="3" t="s">
        <v>1480</v>
      </c>
    </row>
    <row r="15" spans="1:6">
      <c r="A15" s="4" t="s">
        <v>1486</v>
      </c>
      <c r="C15" s="5" t="n">
        <v>5</v>
      </c>
    </row>
    <row r="16" spans="1:6">
      <c r="A16" s="4" t="s">
        <v>1490</v>
      </c>
    </row>
    <row r="17" spans="1:6">
      <c r="A17" s="3" t="s">
        <v>1480</v>
      </c>
    </row>
    <row r="18" spans="1:6">
      <c r="A18" s="4" t="s">
        <v>1486</v>
      </c>
      <c r="C18" s="5" t="n">
        <v>5</v>
      </c>
    </row>
    <row r="19" spans="1:6">
      <c r="A19" s="4" t="s">
        <v>1491</v>
      </c>
    </row>
    <row r="20" spans="1:6">
      <c r="A20" s="3" t="s">
        <v>1480</v>
      </c>
    </row>
    <row r="21" spans="1:6">
      <c r="A21" s="4" t="s">
        <v>46</v>
      </c>
      <c r="C21" s="6" t="n">
        <v>111.2</v>
      </c>
    </row>
    <row r="22" spans="1:6">
      <c r="A22" s="4" t="s">
        <v>1492</v>
      </c>
    </row>
    <row r="23" spans="1:6">
      <c r="A23" s="3" t="s">
        <v>1480</v>
      </c>
    </row>
    <row r="24" spans="1:6">
      <c r="A24" s="4" t="s">
        <v>1493</v>
      </c>
      <c r="C24" s="4" t="s">
        <v>771</v>
      </c>
    </row>
    <row r="25" spans="1:6">
      <c r="A25" s="4" t="s">
        <v>46</v>
      </c>
      <c r="B25" s="7" t="n">
        <v>271.1</v>
      </c>
      <c r="C25" s="6" t="n">
        <v>271.1</v>
      </c>
    </row>
    <row r="26" spans="1:6">
      <c r="A26" s="4" t="s">
        <v>1494</v>
      </c>
    </row>
    <row r="27" spans="1:6">
      <c r="A27" s="3" t="s">
        <v>1480</v>
      </c>
    </row>
    <row r="28" spans="1:6">
      <c r="A28" s="4" t="s">
        <v>1493</v>
      </c>
      <c r="C28" s="4" t="s">
        <v>1495</v>
      </c>
    </row>
    <row r="29" spans="1:6">
      <c r="A29" s="4" t="s">
        <v>46</v>
      </c>
      <c r="B29" s="7" t="n">
        <v>27.7</v>
      </c>
      <c r="C29" s="6" t="n">
        <v>27.7</v>
      </c>
    </row>
    <row r="30" spans="1:6">
      <c r="A30" s="4" t="s">
        <v>1496</v>
      </c>
    </row>
    <row r="31" spans="1:6">
      <c r="A31" s="3" t="s">
        <v>1480</v>
      </c>
    </row>
    <row r="32" spans="1:6">
      <c r="A32" s="4" t="s">
        <v>1497</v>
      </c>
      <c r="D32" s="6" t="n">
        <v>33.7</v>
      </c>
      <c r="F32" s="12" t="n">
        <v>22.3</v>
      </c>
    </row>
    <row r="33" spans="1:6">
      <c r="A33" s="4" t="s">
        <v>46</v>
      </c>
      <c r="B33" s="6" t="n">
        <v>39.8</v>
      </c>
      <c r="C33" s="6" t="n">
        <v>36.3</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32</v>
      </c>
      <c r="D2" s="2" t="s">
        <v>78</v>
      </c>
    </row>
    <row r="3" spans="1:4">
      <c r="A3" s="3" t="s">
        <v>216</v>
      </c>
    </row>
    <row r="4" spans="1:4">
      <c r="A4" s="4" t="s">
        <v>1499</v>
      </c>
      <c r="B4" s="6" t="n">
        <v>148.1</v>
      </c>
    </row>
    <row r="5" spans="1:4">
      <c r="A5" s="4" t="s">
        <v>1500</v>
      </c>
      <c r="B5" s="5" t="n">
        <v>27</v>
      </c>
    </row>
    <row r="6" spans="1:4">
      <c r="A6" s="4" t="s">
        <v>1501</v>
      </c>
      <c r="B6" s="7" t="n">
        <v>24.7</v>
      </c>
    </row>
    <row r="7" spans="1:4">
      <c r="A7" s="4" t="s">
        <v>1502</v>
      </c>
      <c r="B7" s="7" t="n">
        <v>20.1</v>
      </c>
    </row>
    <row r="8" spans="1:4">
      <c r="A8" s="4" t="s">
        <v>1503</v>
      </c>
      <c r="B8" s="7" t="n">
        <v>15.9</v>
      </c>
    </row>
    <row r="9" spans="1:4">
      <c r="A9" s="4" t="s">
        <v>1504</v>
      </c>
      <c r="B9" s="7" t="n">
        <v>12.3</v>
      </c>
    </row>
    <row r="10" spans="1:4">
      <c r="A10" s="4" t="s">
        <v>1505</v>
      </c>
      <c r="B10" s="7" t="n">
        <v>48.1</v>
      </c>
    </row>
    <row r="11" spans="1:4">
      <c r="A11" s="4" t="s">
        <v>1506</v>
      </c>
      <c r="B11" s="7" t="n">
        <v>54.2</v>
      </c>
      <c r="C11" s="6" t="n">
        <v>51.4</v>
      </c>
      <c r="D11" s="6" t="n">
        <v>42.5</v>
      </c>
    </row>
    <row r="12" spans="1:4">
      <c r="A12" s="4" t="s">
        <v>1507</v>
      </c>
      <c r="B12" s="5" t="n">
        <v>444</v>
      </c>
    </row>
    <row r="13" spans="1:4">
      <c r="A13" s="4" t="s">
        <v>1508</v>
      </c>
    </row>
    <row r="14" spans="1:4">
      <c r="A14" s="3" t="s">
        <v>1509</v>
      </c>
    </row>
    <row r="15" spans="1:4">
      <c r="A15" s="4" t="s">
        <v>1510</v>
      </c>
      <c r="B15" s="5" t="n">
        <v>44</v>
      </c>
    </row>
    <row r="16" spans="1:4">
      <c r="A16" s="4" t="s">
        <v>1511</v>
      </c>
      <c r="B16" s="7" t="n">
        <v>7.2</v>
      </c>
    </row>
    <row r="17" spans="1:4">
      <c r="A17" s="4" t="s">
        <v>1512</v>
      </c>
    </row>
    <row r="18" spans="1:4">
      <c r="A18" s="3" t="s">
        <v>1509</v>
      </c>
    </row>
    <row r="19" spans="1:4">
      <c r="A19" s="4" t="s">
        <v>1513</v>
      </c>
      <c r="B19" s="6" t="n">
        <v>13.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514</v>
      </c>
      <c r="B1" s="2" t="s">
        <v>1</v>
      </c>
    </row>
    <row r="2" spans="1:4">
      <c r="B2" s="2" t="s">
        <v>2</v>
      </c>
      <c r="C2" s="2" t="s">
        <v>32</v>
      </c>
      <c r="D2" s="2" t="s">
        <v>78</v>
      </c>
    </row>
    <row r="3" spans="1:4">
      <c r="A3" s="4" t="s">
        <v>1515</v>
      </c>
    </row>
    <row r="4" spans="1:4">
      <c r="A4" s="3" t="s">
        <v>1516</v>
      </c>
    </row>
    <row r="5" spans="1:4">
      <c r="A5" s="4" t="s">
        <v>1517</v>
      </c>
      <c r="B5" s="6" t="n">
        <v>807.4</v>
      </c>
      <c r="C5" s="6" t="n">
        <v>855.1</v>
      </c>
      <c r="D5" s="6" t="n">
        <v>653.7</v>
      </c>
    </row>
    <row r="6" spans="1:4">
      <c r="A6" s="4" t="s">
        <v>1518</v>
      </c>
      <c r="B6" s="7" t="n">
        <v>812.4</v>
      </c>
      <c r="C6" s="7" t="n">
        <v>884.6</v>
      </c>
      <c r="D6" s="7" t="n">
        <v>689.2</v>
      </c>
    </row>
    <row r="7" spans="1:4">
      <c r="A7" s="4" t="s">
        <v>1519</v>
      </c>
      <c r="B7" s="7" t="n">
        <v>3448.3</v>
      </c>
      <c r="C7" s="7" t="n">
        <v>3626.9</v>
      </c>
    </row>
    <row r="8" spans="1:4">
      <c r="A8" s="4" t="s">
        <v>1520</v>
      </c>
    </row>
    <row r="9" spans="1:4">
      <c r="A9" s="3" t="s">
        <v>1516</v>
      </c>
    </row>
    <row r="10" spans="1:4">
      <c r="A10" s="4" t="s">
        <v>1517</v>
      </c>
      <c r="B10" s="7" t="n">
        <v>-137.1</v>
      </c>
      <c r="C10" s="7" t="n">
        <v>48.4</v>
      </c>
      <c r="D10" s="7" t="n">
        <v>-56.3</v>
      </c>
    </row>
    <row r="11" spans="1:4">
      <c r="A11" s="4" t="s">
        <v>1518</v>
      </c>
      <c r="B11" s="7" t="n">
        <v>-143.1</v>
      </c>
      <c r="C11" s="7" t="n">
        <v>50.6</v>
      </c>
      <c r="D11" s="6" t="n">
        <v>-54.3</v>
      </c>
    </row>
    <row r="12" spans="1:4">
      <c r="A12" s="4" t="s">
        <v>1519</v>
      </c>
      <c r="B12" s="6" t="n">
        <v>1606.9</v>
      </c>
      <c r="C12" s="6" t="n">
        <v>1726.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21</v>
      </c>
      <c r="B1" s="2" t="s">
        <v>1</v>
      </c>
    </row>
    <row r="2" spans="1:7">
      <c r="B2" s="2" t="s">
        <v>441</v>
      </c>
      <c r="C2" s="2" t="s">
        <v>454</v>
      </c>
      <c r="D2" s="2" t="s">
        <v>1522</v>
      </c>
      <c r="E2" s="2" t="s">
        <v>455</v>
      </c>
      <c r="F2" s="2" t="s">
        <v>1276</v>
      </c>
      <c r="G2" s="2" t="s">
        <v>1522</v>
      </c>
    </row>
    <row r="3" spans="1:7">
      <c r="A3" s="4" t="s">
        <v>1523</v>
      </c>
    </row>
    <row r="4" spans="1:7">
      <c r="A4" s="3" t="s">
        <v>1516</v>
      </c>
    </row>
    <row r="5" spans="1:7">
      <c r="A5" s="4" t="s">
        <v>1524</v>
      </c>
      <c r="B5" s="9" t="n">
        <v>142</v>
      </c>
      <c r="C5" s="9" t="n">
        <v>213</v>
      </c>
    </row>
    <row r="6" spans="1:7">
      <c r="A6" s="4" t="s">
        <v>1525</v>
      </c>
    </row>
    <row r="7" spans="1:7">
      <c r="A7" s="3" t="s">
        <v>1516</v>
      </c>
    </row>
    <row r="8" spans="1:7">
      <c r="A8" s="4" t="s">
        <v>1526</v>
      </c>
      <c r="D8" s="12" t="n">
        <v>25.9</v>
      </c>
    </row>
    <row r="9" spans="1:7">
      <c r="A9" s="4" t="s">
        <v>1527</v>
      </c>
      <c r="G9" s="12" t="n">
        <v>242.8</v>
      </c>
    </row>
    <row r="10" spans="1:7">
      <c r="A10" s="4" t="s">
        <v>1528</v>
      </c>
      <c r="F10" s="11" t="n">
        <v>260</v>
      </c>
    </row>
    <row r="11" spans="1:7">
      <c r="A11" s="4" t="s">
        <v>1515</v>
      </c>
    </row>
    <row r="12" spans="1:7">
      <c r="A12" s="3" t="s">
        <v>1516</v>
      </c>
    </row>
    <row r="13" spans="1:7">
      <c r="A13" s="4" t="s">
        <v>1529</v>
      </c>
      <c r="B13" s="7" t="n">
        <v>807.4</v>
      </c>
      <c r="C13" s="7" t="n">
        <v>855.1</v>
      </c>
      <c r="E13" s="6" t="n">
        <v>653.7</v>
      </c>
    </row>
    <row r="14" spans="1:7">
      <c r="A14" s="4" t="s">
        <v>1519</v>
      </c>
      <c r="B14" s="7" t="n">
        <v>3448.3</v>
      </c>
      <c r="C14" s="7" t="n">
        <v>3626.9</v>
      </c>
    </row>
    <row r="15" spans="1:7">
      <c r="A15" s="4" t="s">
        <v>1530</v>
      </c>
      <c r="B15" s="7" t="n">
        <v>796.6</v>
      </c>
    </row>
    <row r="16" spans="1:7">
      <c r="A16" s="4" t="s">
        <v>1531</v>
      </c>
      <c r="B16" s="6" t="n">
        <v>155.7</v>
      </c>
      <c r="C16" s="6" t="n">
        <v>194.9</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532</v>
      </c>
      <c r="B1" s="2" t="s">
        <v>740</v>
      </c>
      <c r="L1" s="2" t="s">
        <v>1</v>
      </c>
    </row>
    <row r="2" spans="1:14">
      <c r="B2" s="2" t="s">
        <v>2</v>
      </c>
      <c r="D2" s="2" t="s">
        <v>741</v>
      </c>
      <c r="E2" s="2" t="s">
        <v>4</v>
      </c>
      <c r="F2" s="2" t="s">
        <v>742</v>
      </c>
      <c r="H2" s="2" t="s">
        <v>32</v>
      </c>
      <c r="I2" s="2" t="s">
        <v>743</v>
      </c>
      <c r="J2" s="2" t="s">
        <v>744</v>
      </c>
      <c r="K2" s="2" t="s">
        <v>745</v>
      </c>
      <c r="L2" s="2" t="s">
        <v>2</v>
      </c>
      <c r="M2" s="2" t="s">
        <v>32</v>
      </c>
      <c r="N2" s="2" t="s">
        <v>78</v>
      </c>
    </row>
    <row r="3" spans="1:14">
      <c r="A3" s="3" t="s">
        <v>1533</v>
      </c>
    </row>
    <row r="4" spans="1:14">
      <c r="A4" s="4" t="s">
        <v>80</v>
      </c>
      <c r="B4" s="6" t="n">
        <v>2158.4</v>
      </c>
      <c r="D4" s="6" t="n">
        <v>2153.6</v>
      </c>
      <c r="E4" s="6" t="n">
        <v>2142.2</v>
      </c>
      <c r="F4" s="6" t="n">
        <v>2142.9</v>
      </c>
      <c r="H4" s="6" t="n">
        <v>2099.2</v>
      </c>
      <c r="I4" s="6" t="n">
        <v>2089.4</v>
      </c>
      <c r="J4" s="6" t="n">
        <v>2081.6</v>
      </c>
      <c r="K4" s="6" t="n">
        <v>2087.5</v>
      </c>
      <c r="L4" s="6" t="n">
        <v>8597.1</v>
      </c>
      <c r="M4" s="6" t="n">
        <v>8357.700000000001</v>
      </c>
      <c r="N4" s="6" t="n">
        <v>8082.4</v>
      </c>
    </row>
    <row r="5" spans="1:14">
      <c r="A5" s="4" t="s">
        <v>81</v>
      </c>
      <c r="B5" s="7" t="n">
        <v>619.8</v>
      </c>
      <c r="D5" s="5" t="n">
        <v>609</v>
      </c>
      <c r="E5" s="7" t="n">
        <v>620.5</v>
      </c>
      <c r="F5" s="7" t="n">
        <v>602.4</v>
      </c>
      <c r="H5" s="7" t="n">
        <v>617.9</v>
      </c>
      <c r="I5" s="7" t="n">
        <v>611.4</v>
      </c>
      <c r="J5" s="7" t="n">
        <v>623.3</v>
      </c>
      <c r="K5" s="7" t="n">
        <v>606.4</v>
      </c>
      <c r="L5" s="7" t="n">
        <v>2451.7</v>
      </c>
      <c r="M5" s="5" t="n">
        <v>2459</v>
      </c>
      <c r="N5" s="7" t="n">
        <v>2481.2</v>
      </c>
    </row>
    <row r="6" spans="1:14">
      <c r="A6" s="4" t="s">
        <v>85</v>
      </c>
      <c r="B6" s="7" t="n">
        <v>11.4</v>
      </c>
      <c r="D6" s="7" t="n">
        <v>9.800000000000001</v>
      </c>
      <c r="E6" s="7" t="n">
        <v>8.1</v>
      </c>
      <c r="F6" s="5" t="n">
        <v>11</v>
      </c>
      <c r="H6" s="7" t="n">
        <v>28.4</v>
      </c>
      <c r="I6" s="5" t="n">
        <v>11</v>
      </c>
      <c r="J6" s="7" t="n">
        <v>5.3</v>
      </c>
      <c r="K6" s="7" t="n">
        <v>-20.5</v>
      </c>
      <c r="L6" s="7" t="n">
        <v>40.3</v>
      </c>
      <c r="M6" s="7" t="n">
        <v>24.2</v>
      </c>
      <c r="N6" s="7" t="n">
        <v>-43.8</v>
      </c>
    </row>
    <row r="7" spans="1:14">
      <c r="A7" s="4" t="s">
        <v>87</v>
      </c>
      <c r="B7" s="7" t="n">
        <v>2839.2</v>
      </c>
      <c r="D7" s="7" t="n">
        <v>2819.1</v>
      </c>
      <c r="E7" s="5" t="n">
        <v>2822</v>
      </c>
      <c r="F7" s="7" t="n">
        <v>2806.5</v>
      </c>
      <c r="H7" s="7" t="n">
        <v>2796.5</v>
      </c>
      <c r="I7" s="7" t="n">
        <v>2763.3</v>
      </c>
      <c r="J7" s="7" t="n">
        <v>2761.3</v>
      </c>
      <c r="K7" s="7" t="n">
        <v>2725.4</v>
      </c>
      <c r="L7" s="7" t="n">
        <v>11286.8</v>
      </c>
      <c r="M7" s="7" t="n">
        <v>11046.5</v>
      </c>
      <c r="N7" s="7" t="n">
        <v>10731.3</v>
      </c>
    </row>
    <row r="8" spans="1:14">
      <c r="A8" s="4" t="s">
        <v>97</v>
      </c>
      <c r="B8" s="7" t="n">
        <v>345.3</v>
      </c>
      <c r="C8" s="4" t="s">
        <v>131</v>
      </c>
      <c r="D8" s="7" t="n">
        <v>366.8</v>
      </c>
      <c r="E8" s="7" t="n">
        <v>361.6</v>
      </c>
      <c r="F8" s="7" t="n">
        <v>330.3</v>
      </c>
      <c r="G8" s="4" t="s">
        <v>556</v>
      </c>
      <c r="H8" s="7" t="n">
        <v>371.2</v>
      </c>
      <c r="I8" s="7" t="n">
        <v>332.1</v>
      </c>
      <c r="J8" s="7" t="n">
        <v>340.2</v>
      </c>
      <c r="K8" s="7" t="n">
        <v>304.2</v>
      </c>
      <c r="L8" s="5" t="n">
        <v>1404</v>
      </c>
      <c r="M8" s="7" t="n">
        <v>1347.7</v>
      </c>
      <c r="N8" s="7" t="n">
        <v>1238.3</v>
      </c>
    </row>
    <row r="9" spans="1:14">
      <c r="A9" s="4" t="s">
        <v>102</v>
      </c>
      <c r="B9" s="6" t="n">
        <v>266.9</v>
      </c>
      <c r="C9" s="4" t="s">
        <v>906</v>
      </c>
      <c r="D9" s="6" t="n">
        <v>252.3</v>
      </c>
      <c r="E9" s="6" t="n">
        <v>245.1</v>
      </c>
      <c r="F9" s="6" t="n">
        <v>229.9</v>
      </c>
      <c r="G9" s="4" t="s">
        <v>556</v>
      </c>
      <c r="H9" s="9" t="n">
        <v>248</v>
      </c>
      <c r="I9" s="9" t="n">
        <v>236</v>
      </c>
      <c r="J9" s="6" t="n">
        <v>236.8</v>
      </c>
      <c r="K9" s="6" t="n">
        <v>210.6</v>
      </c>
      <c r="L9" s="6" t="n">
        <v>994.2</v>
      </c>
      <c r="M9" s="6" t="n">
        <v>931.4</v>
      </c>
      <c r="N9" s="6" t="n">
        <v>867.1</v>
      </c>
    </row>
    <row r="10" spans="1:14">
      <c r="A10" s="4" t="s">
        <v>1534</v>
      </c>
      <c r="B10" s="8" t="n">
        <v>1.19</v>
      </c>
      <c r="C10" s="4" t="s">
        <v>906</v>
      </c>
      <c r="D10" s="8" t="n">
        <v>1.12</v>
      </c>
      <c r="E10" s="8" t="n">
        <v>1.08</v>
      </c>
      <c r="F10" s="9" t="n">
        <v>1</v>
      </c>
      <c r="G10" s="4" t="s">
        <v>556</v>
      </c>
      <c r="H10" s="8" t="n">
        <v>1.07</v>
      </c>
      <c r="I10" s="8" t="n">
        <v>1.01</v>
      </c>
      <c r="J10" s="9" t="n">
        <v>1</v>
      </c>
      <c r="K10" s="8" t="n">
        <v>0.88</v>
      </c>
      <c r="L10" s="8" t="n">
        <v>4.39</v>
      </c>
      <c r="M10" s="8" t="n">
        <v>3.96</v>
      </c>
      <c r="N10" s="8" t="n">
        <v>3.51</v>
      </c>
    </row>
    <row r="11" spans="1:14">
      <c r="A11" s="4" t="s">
        <v>1535</v>
      </c>
      <c r="B11" s="8" t="n">
        <v>1.19</v>
      </c>
      <c r="C11" s="4" t="s">
        <v>906</v>
      </c>
      <c r="D11" s="8" t="n">
        <v>1.12</v>
      </c>
      <c r="E11" s="8" t="n">
        <v>1.07</v>
      </c>
      <c r="F11" s="9" t="n">
        <v>1</v>
      </c>
      <c r="G11" s="4" t="s">
        <v>556</v>
      </c>
      <c r="H11" s="8" t="n">
        <v>1.07</v>
      </c>
      <c r="I11" s="8" t="n">
        <v>1.01</v>
      </c>
      <c r="J11" s="9" t="n">
        <v>1</v>
      </c>
      <c r="K11" s="8" t="n">
        <v>0.88</v>
      </c>
      <c r="L11" s="8" t="n">
        <v>4.37</v>
      </c>
      <c r="M11" s="8" t="n">
        <v>3.95</v>
      </c>
      <c r="N11" s="8" t="n">
        <v>3.5</v>
      </c>
    </row>
    <row r="12" spans="1:14"/>
    <row r="13" spans="1:14">
      <c r="A13" s="4" t="s">
        <v>131</v>
      </c>
      <c r="B13" s="4" t="s">
        <v>914</v>
      </c>
    </row>
    <row r="14" spans="1:14">
      <c r="A14" s="4" t="s">
        <v>556</v>
      </c>
      <c r="B14" s="4" t="s">
        <v>915</v>
      </c>
    </row>
    <row r="15" spans="1:14">
      <c r="A15" s="4" t="s">
        <v>560</v>
      </c>
      <c r="B15" s="4" t="s">
        <v>916</v>
      </c>
    </row>
  </sheetData>
  <mergeCells count="9">
    <mergeCell ref="A1:A2"/>
    <mergeCell ref="B1:K1"/>
    <mergeCell ref="L1:N1"/>
    <mergeCell ref="B2:C2"/>
    <mergeCell ref="F2:G2"/>
    <mergeCell ref="A12:N12"/>
    <mergeCell ref="B13:N13"/>
    <mergeCell ref="B14:N14"/>
    <mergeCell ref="B15:N1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v>
      </c>
      <c r="B1" s="2" t="s">
        <v>1</v>
      </c>
    </row>
    <row r="2" spans="1:2">
      <c r="B2" s="2" t="s">
        <v>2</v>
      </c>
    </row>
    <row r="3" spans="1:2">
      <c r="A3" s="3" t="s">
        <v>177</v>
      </c>
    </row>
    <row r="4" spans="1:2">
      <c r="A4" s="4" t="s">
        <v>33</v>
      </c>
      <c r="B4" s="4" t="s">
        <v>1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36</v>
      </c>
      <c r="B1" s="2" t="s">
        <v>441</v>
      </c>
    </row>
    <row r="2" spans="1:3">
      <c r="A2" s="3" t="s">
        <v>1537</v>
      </c>
    </row>
    <row r="3" spans="1:3">
      <c r="A3" s="4" t="s">
        <v>1538</v>
      </c>
      <c r="B3" s="6" t="n">
        <v>47332.7</v>
      </c>
      <c r="C3" s="4" t="s">
        <v>131</v>
      </c>
    </row>
    <row r="4" spans="1:3">
      <c r="A4" s="4" t="s">
        <v>1539</v>
      </c>
      <c r="B4" s="5" t="n">
        <v>53044</v>
      </c>
    </row>
    <row r="5" spans="1:3">
      <c r="A5" s="4" t="s">
        <v>482</v>
      </c>
    </row>
    <row r="6" spans="1:3">
      <c r="A6" s="3" t="s">
        <v>1537</v>
      </c>
    </row>
    <row r="7" spans="1:3">
      <c r="A7" s="4" t="s">
        <v>1538</v>
      </c>
      <c r="B7" s="7" t="n">
        <v>1311.1</v>
      </c>
      <c r="C7" s="4" t="s">
        <v>131</v>
      </c>
    </row>
    <row r="8" spans="1:3">
      <c r="A8" s="4" t="s">
        <v>1540</v>
      </c>
      <c r="B8" s="7" t="n">
        <v>1482.5</v>
      </c>
    </row>
    <row r="9" spans="1:3">
      <c r="A9" s="4" t="s">
        <v>1539</v>
      </c>
      <c r="B9" s="7" t="n">
        <v>1482.5</v>
      </c>
    </row>
    <row r="10" spans="1:3">
      <c r="A10" s="4" t="s">
        <v>483</v>
      </c>
    </row>
    <row r="11" spans="1:3">
      <c r="A11" s="3" t="s">
        <v>1537</v>
      </c>
    </row>
    <row r="12" spans="1:3">
      <c r="A12" s="4" t="s">
        <v>1538</v>
      </c>
      <c r="B12" s="7" t="n">
        <v>1942.8</v>
      </c>
      <c r="C12" s="4" t="s">
        <v>131</v>
      </c>
    </row>
    <row r="13" spans="1:3">
      <c r="A13" s="4" t="s">
        <v>1540</v>
      </c>
      <c r="B13" s="7" t="n">
        <v>2336.9</v>
      </c>
    </row>
    <row r="14" spans="1:3">
      <c r="A14" s="4" t="s">
        <v>1539</v>
      </c>
      <c r="B14" s="7" t="n">
        <v>2336.9</v>
      </c>
    </row>
    <row r="15" spans="1:3">
      <c r="A15" s="4" t="s">
        <v>484</v>
      </c>
    </row>
    <row r="16" spans="1:3">
      <c r="A16" s="3" t="s">
        <v>1537</v>
      </c>
    </row>
    <row r="17" spans="1:3">
      <c r="A17" s="4" t="s">
        <v>1538</v>
      </c>
      <c r="B17" s="5" t="n">
        <v>673</v>
      </c>
      <c r="C17" s="4" t="s">
        <v>131</v>
      </c>
    </row>
    <row r="18" spans="1:3">
      <c r="A18" s="4" t="s">
        <v>1540</v>
      </c>
      <c r="B18" s="7" t="n">
        <v>863.9</v>
      </c>
    </row>
    <row r="19" spans="1:3">
      <c r="A19" s="4" t="s">
        <v>1539</v>
      </c>
      <c r="B19" s="7" t="n">
        <v>863.9</v>
      </c>
    </row>
    <row r="20" spans="1:3">
      <c r="A20" s="4" t="s">
        <v>485</v>
      </c>
    </row>
    <row r="21" spans="1:3">
      <c r="A21" s="3" t="s">
        <v>1537</v>
      </c>
    </row>
    <row r="22" spans="1:3">
      <c r="A22" s="4" t="s">
        <v>1538</v>
      </c>
      <c r="B22" s="7" t="n">
        <v>6952.7</v>
      </c>
      <c r="C22" s="4" t="s">
        <v>131</v>
      </c>
    </row>
    <row r="23" spans="1:3">
      <c r="A23" s="4" t="s">
        <v>1540</v>
      </c>
      <c r="B23" s="7" t="n">
        <v>8236.5</v>
      </c>
    </row>
    <row r="24" spans="1:3">
      <c r="A24" s="4" t="s">
        <v>1539</v>
      </c>
      <c r="B24" s="7" t="n">
        <v>8236.5</v>
      </c>
    </row>
    <row r="25" spans="1:3">
      <c r="A25" s="4" t="s">
        <v>486</v>
      </c>
    </row>
    <row r="26" spans="1:3">
      <c r="A26" s="3" t="s">
        <v>1537</v>
      </c>
    </row>
    <row r="27" spans="1:3">
      <c r="A27" s="4" t="s">
        <v>1538</v>
      </c>
      <c r="B27" s="7" t="n">
        <v>1873.2</v>
      </c>
      <c r="C27" s="4" t="s">
        <v>131</v>
      </c>
    </row>
    <row r="28" spans="1:3">
      <c r="A28" s="4" t="s">
        <v>1540</v>
      </c>
      <c r="B28" s="7" t="n">
        <v>1973.6</v>
      </c>
    </row>
    <row r="29" spans="1:3">
      <c r="A29" s="4" t="s">
        <v>1539</v>
      </c>
      <c r="B29" s="7" t="n">
        <v>1973.6</v>
      </c>
    </row>
    <row r="30" spans="1:3">
      <c r="A30" s="4" t="s">
        <v>608</v>
      </c>
    </row>
    <row r="31" spans="1:3">
      <c r="A31" s="3" t="s">
        <v>1537</v>
      </c>
    </row>
    <row r="32" spans="1:3">
      <c r="A32" s="4" t="s">
        <v>1538</v>
      </c>
      <c r="B32" s="7" t="n">
        <v>26988.7</v>
      </c>
      <c r="C32" s="4" t="s">
        <v>131</v>
      </c>
    </row>
    <row r="33" spans="1:3">
      <c r="A33" s="4" t="s">
        <v>1540</v>
      </c>
      <c r="B33" s="7" t="n">
        <v>30522.4</v>
      </c>
    </row>
    <row r="34" spans="1:3">
      <c r="A34" s="4" t="s">
        <v>1539</v>
      </c>
      <c r="B34" s="7" t="n">
        <v>30522.4</v>
      </c>
    </row>
    <row r="35" spans="1:3">
      <c r="A35" s="4" t="s">
        <v>1541</v>
      </c>
    </row>
    <row r="36" spans="1:3">
      <c r="A36" s="3" t="s">
        <v>1537</v>
      </c>
    </row>
    <row r="37" spans="1:3">
      <c r="A37" s="4" t="s">
        <v>1538</v>
      </c>
      <c r="B37" s="5" t="n">
        <v>39</v>
      </c>
      <c r="C37" s="4" t="s">
        <v>131</v>
      </c>
    </row>
    <row r="38" spans="1:3">
      <c r="A38" s="4" t="s">
        <v>1540</v>
      </c>
      <c r="B38" s="5" t="n">
        <v>42</v>
      </c>
    </row>
    <row r="39" spans="1:3">
      <c r="A39" s="4" t="s">
        <v>1539</v>
      </c>
      <c r="B39" s="5" t="n">
        <v>42</v>
      </c>
    </row>
    <row r="40" spans="1:3">
      <c r="A40" s="4" t="s">
        <v>1542</v>
      </c>
    </row>
    <row r="41" spans="1:3">
      <c r="A41" s="3" t="s">
        <v>1537</v>
      </c>
    </row>
    <row r="42" spans="1:3">
      <c r="A42" s="4" t="s">
        <v>1538</v>
      </c>
      <c r="B42" s="7" t="n">
        <v>39780.5</v>
      </c>
      <c r="C42" s="4" t="s">
        <v>131</v>
      </c>
    </row>
    <row r="43" spans="1:3">
      <c r="A43" s="4" t="s">
        <v>1540</v>
      </c>
      <c r="B43" s="7" t="n">
        <v>45457.8</v>
      </c>
    </row>
    <row r="44" spans="1:3">
      <c r="A44" s="4" t="s">
        <v>1539</v>
      </c>
      <c r="B44" s="7" t="n">
        <v>45457.8</v>
      </c>
    </row>
    <row r="45" spans="1:3">
      <c r="A45" s="4" t="s">
        <v>1543</v>
      </c>
    </row>
    <row r="46" spans="1:3">
      <c r="A46" s="3" t="s">
        <v>1537</v>
      </c>
    </row>
    <row r="47" spans="1:3">
      <c r="A47" s="4" t="s">
        <v>1538</v>
      </c>
      <c r="B47" s="7" t="n">
        <v>2213.2</v>
      </c>
      <c r="C47" s="4" t="s">
        <v>131</v>
      </c>
    </row>
    <row r="48" spans="1:3">
      <c r="A48" s="4" t="s">
        <v>1539</v>
      </c>
      <c r="B48" s="7" t="n">
        <v>2213.2</v>
      </c>
    </row>
    <row r="49" spans="1:3">
      <c r="A49" s="4" t="s">
        <v>36</v>
      </c>
    </row>
    <row r="50" spans="1:3">
      <c r="A50" s="3" t="s">
        <v>1537</v>
      </c>
    </row>
    <row r="51" spans="1:3">
      <c r="A51" s="4" t="s">
        <v>1538</v>
      </c>
      <c r="B51" s="7" t="n">
        <v>3571.1</v>
      </c>
      <c r="C51" s="4" t="s">
        <v>131</v>
      </c>
    </row>
    <row r="52" spans="1:3">
      <c r="A52" s="4" t="s">
        <v>1539</v>
      </c>
      <c r="B52" s="7" t="n">
        <v>3571.1</v>
      </c>
    </row>
    <row r="53" spans="1:3">
      <c r="A53" s="4" t="s">
        <v>478</v>
      </c>
    </row>
    <row r="54" spans="1:3">
      <c r="A54" s="3" t="s">
        <v>1537</v>
      </c>
    </row>
    <row r="55" spans="1:3">
      <c r="A55" s="4" t="s">
        <v>1538</v>
      </c>
      <c r="B55" s="5" t="n">
        <v>0</v>
      </c>
      <c r="C55" s="4" t="s">
        <v>131</v>
      </c>
    </row>
    <row r="56" spans="1:3">
      <c r="A56" s="4" t="s">
        <v>1539</v>
      </c>
      <c r="B56" s="7" t="n">
        <v>19.5</v>
      </c>
      <c r="C56" s="4" t="s">
        <v>556</v>
      </c>
    </row>
    <row r="57" spans="1:3">
      <c r="A57" s="4" t="s">
        <v>467</v>
      </c>
    </row>
    <row r="58" spans="1:3">
      <c r="A58" s="3" t="s">
        <v>1537</v>
      </c>
    </row>
    <row r="59" spans="1:3">
      <c r="A59" s="4" t="s">
        <v>1538</v>
      </c>
      <c r="B59" s="7" t="n">
        <v>11.1</v>
      </c>
      <c r="C59" s="4" t="s">
        <v>131</v>
      </c>
    </row>
    <row r="60" spans="1:3">
      <c r="A60" s="4" t="s">
        <v>1539</v>
      </c>
      <c r="B60" s="7" t="n">
        <v>11.7</v>
      </c>
    </row>
    <row r="61" spans="1:3">
      <c r="A61" s="4" t="s">
        <v>471</v>
      </c>
    </row>
    <row r="62" spans="1:3">
      <c r="A62" s="3" t="s">
        <v>1537</v>
      </c>
    </row>
    <row r="63" spans="1:3">
      <c r="A63" s="4" t="s">
        <v>1538</v>
      </c>
      <c r="B63" s="7" t="n">
        <v>601.7</v>
      </c>
      <c r="C63" s="4" t="s">
        <v>131</v>
      </c>
    </row>
    <row r="64" spans="1:3">
      <c r="A64" s="4" t="s">
        <v>1539</v>
      </c>
      <c r="B64" s="7" t="n">
        <v>615.6</v>
      </c>
      <c r="C64" s="4" t="s">
        <v>560</v>
      </c>
    </row>
    <row r="65" spans="1:3">
      <c r="A65" s="4" t="s">
        <v>38</v>
      </c>
    </row>
    <row r="66" spans="1:3">
      <c r="A66" s="3" t="s">
        <v>1537</v>
      </c>
    </row>
    <row r="67" spans="1:3">
      <c r="A67" s="4" t="s">
        <v>1538</v>
      </c>
      <c r="B67" s="7" t="n">
        <v>1155.1</v>
      </c>
      <c r="C67" s="4" t="s">
        <v>131</v>
      </c>
    </row>
    <row r="68" spans="1:3">
      <c r="A68" s="4" t="s">
        <v>1539</v>
      </c>
      <c r="B68" s="6" t="n">
        <v>1155.1</v>
      </c>
    </row>
    <row r="69" spans="1:3"/>
    <row r="70" spans="1:3">
      <c r="A70" s="4" t="s">
        <v>131</v>
      </c>
      <c r="B70" s="4" t="s">
        <v>1544</v>
      </c>
    </row>
    <row r="71" spans="1:3">
      <c r="A71" s="4" t="s">
        <v>556</v>
      </c>
      <c r="B71" s="4" t="s">
        <v>1545</v>
      </c>
    </row>
    <row r="72" spans="1:3">
      <c r="A72" s="4" t="s">
        <v>560</v>
      </c>
      <c r="B72" s="4" t="s">
        <v>1546</v>
      </c>
    </row>
  </sheetData>
  <mergeCells count="5">
    <mergeCell ref="B1:C1"/>
    <mergeCell ref="A69:C69"/>
    <mergeCell ref="B70:C70"/>
    <mergeCell ref="B71:C71"/>
    <mergeCell ref="B72:C7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547</v>
      </c>
      <c r="B1" s="2" t="s">
        <v>2</v>
      </c>
      <c r="C1" s="2" t="s">
        <v>32</v>
      </c>
      <c r="D1" s="2" t="s">
        <v>78</v>
      </c>
    </row>
    <row r="2" spans="1:4">
      <c r="A2" s="3" t="s">
        <v>465</v>
      </c>
    </row>
    <row r="3" spans="1:4">
      <c r="A3" s="4" t="s">
        <v>1548</v>
      </c>
      <c r="B3" s="6" t="n">
        <v>45457.8</v>
      </c>
      <c r="C3" s="6" t="n">
        <v>44217.3</v>
      </c>
    </row>
    <row r="4" spans="1:4">
      <c r="A4" s="4" t="s">
        <v>37</v>
      </c>
      <c r="B4" s="7" t="n">
        <v>646.8</v>
      </c>
      <c r="C4" s="7" t="n">
        <v>631.5</v>
      </c>
    </row>
    <row r="5" spans="1:4">
      <c r="A5" s="4" t="s">
        <v>38</v>
      </c>
      <c r="B5" s="7" t="n">
        <v>1155.1</v>
      </c>
      <c r="C5" s="5" t="n">
        <v>780</v>
      </c>
    </row>
    <row r="6" spans="1:4">
      <c r="A6" s="4" t="s">
        <v>40</v>
      </c>
      <c r="B6" s="7" t="n">
        <v>628.7</v>
      </c>
      <c r="C6" s="7" t="n">
        <v>617.3</v>
      </c>
    </row>
    <row r="7" spans="1:4">
      <c r="A7" s="4" t="s">
        <v>48</v>
      </c>
      <c r="B7" s="7" t="n">
        <v>64013.1</v>
      </c>
      <c r="C7" s="7" t="n">
        <v>61941.5</v>
      </c>
    </row>
    <row r="8" spans="1:4">
      <c r="A8" s="3" t="s">
        <v>49</v>
      </c>
    </row>
    <row r="9" spans="1:4">
      <c r="A9" s="4" t="s">
        <v>56</v>
      </c>
      <c r="B9" s="7" t="n">
        <v>199.9</v>
      </c>
      <c r="C9" s="5" t="n">
        <v>0</v>
      </c>
    </row>
    <row r="10" spans="1:4">
      <c r="A10" s="4" t="s">
        <v>57</v>
      </c>
      <c r="B10" s="7" t="n">
        <v>2738.4</v>
      </c>
      <c r="C10" s="7" t="n">
        <v>2999.4</v>
      </c>
    </row>
    <row r="11" spans="1:4">
      <c r="A11" s="4" t="s">
        <v>59</v>
      </c>
      <c r="B11" s="7" t="n">
        <v>1726.9</v>
      </c>
      <c r="C11" s="7" t="n">
        <v>1675.9</v>
      </c>
    </row>
    <row r="12" spans="1:4">
      <c r="A12" s="4" t="s">
        <v>60</v>
      </c>
      <c r="B12" s="7" t="n">
        <v>54438.2</v>
      </c>
      <c r="C12" s="7" t="n">
        <v>52973.5</v>
      </c>
    </row>
    <row r="13" spans="1:4">
      <c r="A13" s="3" t="s">
        <v>63</v>
      </c>
    </row>
    <row r="14" spans="1:4">
      <c r="A14" s="4" t="s">
        <v>124</v>
      </c>
      <c r="B14" s="7" t="n">
        <v>30.5</v>
      </c>
      <c r="C14" s="7" t="n">
        <v>30.4</v>
      </c>
    </row>
    <row r="15" spans="1:4">
      <c r="A15" s="4" t="s">
        <v>65</v>
      </c>
      <c r="B15" s="7" t="n">
        <v>2303.3</v>
      </c>
      <c r="C15" s="7" t="n">
        <v>2272.8</v>
      </c>
    </row>
    <row r="16" spans="1:4">
      <c r="A16" s="4" t="s">
        <v>66</v>
      </c>
      <c r="B16" s="7" t="n">
        <v>127.5</v>
      </c>
      <c r="C16" s="5" t="n">
        <v>-51</v>
      </c>
    </row>
    <row r="17" spans="1:4">
      <c r="A17" s="4" t="s">
        <v>67</v>
      </c>
      <c r="B17" s="7" t="n">
        <v>9542.200000000001</v>
      </c>
      <c r="C17" s="5" t="n">
        <v>8744</v>
      </c>
    </row>
    <row r="18" spans="1:4">
      <c r="A18" s="4" t="s">
        <v>125</v>
      </c>
      <c r="B18" s="7" t="n">
        <v>-2428.6</v>
      </c>
      <c r="C18" s="7" t="n">
        <v>-2028.2</v>
      </c>
    </row>
    <row r="19" spans="1:4">
      <c r="A19" s="4" t="s">
        <v>69</v>
      </c>
      <c r="B19" s="7" t="n">
        <v>9574.9</v>
      </c>
      <c r="C19" s="5" t="n">
        <v>8968</v>
      </c>
      <c r="D19" s="6" t="n">
        <v>8663.9</v>
      </c>
    </row>
    <row r="20" spans="1:4">
      <c r="A20" s="4" t="s">
        <v>70</v>
      </c>
      <c r="B20" s="7" t="n">
        <v>64013.1</v>
      </c>
      <c r="C20" s="7" t="n">
        <v>61941.5</v>
      </c>
    </row>
    <row r="21" spans="1:4">
      <c r="A21" s="4" t="s">
        <v>432</v>
      </c>
    </row>
    <row r="22" spans="1:4">
      <c r="A22" s="3" t="s">
        <v>465</v>
      </c>
    </row>
    <row r="23" spans="1:4">
      <c r="A23" s="4" t="s">
        <v>1548</v>
      </c>
      <c r="B23" s="7" t="n">
        <v>154.1</v>
      </c>
      <c r="C23" s="7" t="n">
        <v>214.2</v>
      </c>
    </row>
    <row r="24" spans="1:4">
      <c r="A24" s="4" t="s">
        <v>37</v>
      </c>
      <c r="B24" s="7" t="n">
        <v>16.8</v>
      </c>
      <c r="C24" s="5" t="n">
        <v>49</v>
      </c>
    </row>
    <row r="25" spans="1:4">
      <c r="A25" s="4" t="s">
        <v>38</v>
      </c>
      <c r="B25" s="7" t="n">
        <v>477.8</v>
      </c>
      <c r="C25" s="7" t="n">
        <v>377.9</v>
      </c>
    </row>
    <row r="26" spans="1:4">
      <c r="A26" s="4" t="s">
        <v>1549</v>
      </c>
      <c r="B26" s="7" t="n">
        <v>12157.1</v>
      </c>
      <c r="C26" s="7" t="n">
        <v>11340.7</v>
      </c>
    </row>
    <row r="27" spans="1:4">
      <c r="A27" s="4" t="s">
        <v>55</v>
      </c>
      <c r="B27" s="7" t="n">
        <v>121.5</v>
      </c>
      <c r="C27" s="7" t="n">
        <v>210.7</v>
      </c>
    </row>
    <row r="28" spans="1:4">
      <c r="A28" s="4" t="s">
        <v>40</v>
      </c>
      <c r="B28" s="7" t="n">
        <v>455.4</v>
      </c>
      <c r="C28" s="7" t="n">
        <v>473.9</v>
      </c>
    </row>
    <row r="29" spans="1:4">
      <c r="A29" s="4" t="s">
        <v>48</v>
      </c>
      <c r="B29" s="7" t="n">
        <v>13382.7</v>
      </c>
      <c r="C29" s="7" t="n">
        <v>12666.4</v>
      </c>
    </row>
    <row r="30" spans="1:4">
      <c r="A30" s="3" t="s">
        <v>49</v>
      </c>
    </row>
    <row r="31" spans="1:4">
      <c r="A31" s="4" t="s">
        <v>56</v>
      </c>
      <c r="B31" s="7" t="n">
        <v>199.9</v>
      </c>
      <c r="C31" s="5" t="n">
        <v>0</v>
      </c>
    </row>
    <row r="32" spans="1:4">
      <c r="A32" s="4" t="s">
        <v>57</v>
      </c>
      <c r="B32" s="7" t="n">
        <v>2538.4</v>
      </c>
      <c r="C32" s="7" t="n">
        <v>2735.9</v>
      </c>
    </row>
    <row r="33" spans="1:4">
      <c r="A33" s="4" t="s">
        <v>1550</v>
      </c>
      <c r="B33" s="7" t="n">
        <v>683.3</v>
      </c>
      <c r="C33" s="7" t="n">
        <v>638.3</v>
      </c>
    </row>
    <row r="34" spans="1:4">
      <c r="A34" s="4" t="s">
        <v>59</v>
      </c>
      <c r="B34" s="7" t="n">
        <v>386.2</v>
      </c>
      <c r="C34" s="7" t="n">
        <v>324.2</v>
      </c>
    </row>
    <row r="35" spans="1:4">
      <c r="A35" s="4" t="s">
        <v>60</v>
      </c>
      <c r="B35" s="7" t="n">
        <v>3807.8</v>
      </c>
      <c r="C35" s="7" t="n">
        <v>3698.4</v>
      </c>
    </row>
    <row r="36" spans="1:4">
      <c r="A36" s="3" t="s">
        <v>63</v>
      </c>
    </row>
    <row r="37" spans="1:4">
      <c r="A37" s="4" t="s">
        <v>124</v>
      </c>
      <c r="B37" s="7" t="n">
        <v>30.5</v>
      </c>
      <c r="C37" s="7" t="n">
        <v>30.4</v>
      </c>
    </row>
    <row r="38" spans="1:4">
      <c r="A38" s="4" t="s">
        <v>65</v>
      </c>
      <c r="B38" s="7" t="n">
        <v>2303.3</v>
      </c>
      <c r="C38" s="7" t="n">
        <v>2272.8</v>
      </c>
    </row>
    <row r="39" spans="1:4">
      <c r="A39" s="4" t="s">
        <v>66</v>
      </c>
      <c r="B39" s="7" t="n">
        <v>127.5</v>
      </c>
      <c r="C39" s="5" t="n">
        <v>-51</v>
      </c>
    </row>
    <row r="40" spans="1:4">
      <c r="A40" s="4" t="s">
        <v>67</v>
      </c>
      <c r="B40" s="7" t="n">
        <v>9542.200000000001</v>
      </c>
      <c r="C40" s="5" t="n">
        <v>8744</v>
      </c>
    </row>
    <row r="41" spans="1:4">
      <c r="A41" s="4" t="s">
        <v>125</v>
      </c>
      <c r="B41" s="7" t="n">
        <v>-2428.6</v>
      </c>
      <c r="C41" s="7" t="n">
        <v>-2028.2</v>
      </c>
    </row>
    <row r="42" spans="1:4">
      <c r="A42" s="4" t="s">
        <v>69</v>
      </c>
      <c r="B42" s="7" t="n">
        <v>9574.9</v>
      </c>
      <c r="C42" s="5" t="n">
        <v>8968</v>
      </c>
    </row>
    <row r="43" spans="1:4">
      <c r="A43" s="4" t="s">
        <v>70</v>
      </c>
      <c r="B43" s="6" t="n">
        <v>13382.7</v>
      </c>
      <c r="C43" s="6" t="n">
        <v>12666.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51</v>
      </c>
      <c r="B1" s="2" t="s">
        <v>2</v>
      </c>
      <c r="C1" s="2" t="s">
        <v>32</v>
      </c>
    </row>
    <row r="2" spans="1:3">
      <c r="A2" s="3" t="s">
        <v>1552</v>
      </c>
    </row>
    <row r="3" spans="1:3">
      <c r="A3" s="4" t="s">
        <v>72</v>
      </c>
      <c r="B3" s="6" t="n">
        <v>39780.5</v>
      </c>
      <c r="C3" s="6" t="n">
        <v>39552.7</v>
      </c>
    </row>
    <row r="4" spans="1:3">
      <c r="A4" s="4" t="s">
        <v>432</v>
      </c>
    </row>
    <row r="5" spans="1:3">
      <c r="A5" s="3" t="s">
        <v>1552</v>
      </c>
    </row>
    <row r="6" spans="1:3">
      <c r="A6" s="4" t="s">
        <v>72</v>
      </c>
      <c r="B6" s="6" t="n">
        <v>153.9</v>
      </c>
      <c r="C6" s="6" t="n">
        <v>215.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68"/>
    <col customWidth="1" max="2" min="2" width="80"/>
    <col customWidth="1" max="3" min="3" width="8"/>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553</v>
      </c>
      <c r="B1" s="2" t="s">
        <v>740</v>
      </c>
      <c r="L1" s="2" t="s">
        <v>1</v>
      </c>
    </row>
    <row r="2" spans="1:14">
      <c r="B2" s="2" t="s">
        <v>2</v>
      </c>
      <c r="D2" s="2" t="s">
        <v>741</v>
      </c>
      <c r="E2" s="2" t="s">
        <v>4</v>
      </c>
      <c r="F2" s="2" t="s">
        <v>742</v>
      </c>
      <c r="H2" s="2" t="s">
        <v>32</v>
      </c>
      <c r="I2" s="2" t="s">
        <v>743</v>
      </c>
      <c r="J2" s="2" t="s">
        <v>744</v>
      </c>
      <c r="K2" s="2" t="s">
        <v>745</v>
      </c>
      <c r="L2" s="2" t="s">
        <v>2</v>
      </c>
      <c r="M2" s="2" t="s">
        <v>32</v>
      </c>
      <c r="N2" s="2" t="s">
        <v>78</v>
      </c>
    </row>
    <row r="3" spans="1:14">
      <c r="A3" s="3" t="s">
        <v>1554</v>
      </c>
    </row>
    <row r="4" spans="1:14">
      <c r="A4" s="4" t="s">
        <v>86</v>
      </c>
      <c r="L4" s="6" t="n">
        <v>197.7</v>
      </c>
      <c r="M4" s="6" t="n">
        <v>205.6</v>
      </c>
      <c r="N4" s="6" t="n">
        <v>211.5</v>
      </c>
    </row>
    <row r="5" spans="1:14">
      <c r="A5" s="4" t="s">
        <v>87</v>
      </c>
      <c r="B5" s="6" t="n">
        <v>2839.2</v>
      </c>
      <c r="D5" s="6" t="n">
        <v>2819.1</v>
      </c>
      <c r="E5" s="9" t="n">
        <v>2822</v>
      </c>
      <c r="F5" s="6" t="n">
        <v>2806.5</v>
      </c>
      <c r="H5" s="6" t="n">
        <v>2796.5</v>
      </c>
      <c r="I5" s="6" t="n">
        <v>2763.3</v>
      </c>
      <c r="J5" s="6" t="n">
        <v>2761.3</v>
      </c>
      <c r="K5" s="6" t="n">
        <v>2725.4</v>
      </c>
      <c r="L5" s="7" t="n">
        <v>11286.8</v>
      </c>
      <c r="M5" s="7" t="n">
        <v>11046.5</v>
      </c>
      <c r="N5" s="7" t="n">
        <v>10731.3</v>
      </c>
    </row>
    <row r="6" spans="1:14">
      <c r="A6" s="4" t="s">
        <v>97</v>
      </c>
      <c r="B6" s="7" t="n">
        <v>345.3</v>
      </c>
      <c r="C6" s="4" t="s">
        <v>131</v>
      </c>
      <c r="D6" s="7" t="n">
        <v>366.8</v>
      </c>
      <c r="E6" s="7" t="n">
        <v>361.6</v>
      </c>
      <c r="F6" s="7" t="n">
        <v>330.3</v>
      </c>
      <c r="G6" s="4" t="s">
        <v>556</v>
      </c>
      <c r="H6" s="7" t="n">
        <v>371.2</v>
      </c>
      <c r="I6" s="7" t="n">
        <v>332.1</v>
      </c>
      <c r="J6" s="7" t="n">
        <v>340.2</v>
      </c>
      <c r="K6" s="7" t="n">
        <v>304.2</v>
      </c>
      <c r="L6" s="5" t="n">
        <v>1404</v>
      </c>
      <c r="M6" s="7" t="n">
        <v>1347.7</v>
      </c>
      <c r="N6" s="7" t="n">
        <v>1238.3</v>
      </c>
    </row>
    <row r="7" spans="1:14">
      <c r="A7" s="4" t="s">
        <v>905</v>
      </c>
      <c r="L7" s="7" t="n">
        <v>409.8</v>
      </c>
      <c r="M7" s="7" t="n">
        <v>416.3</v>
      </c>
      <c r="N7" s="7" t="n">
        <v>371.2</v>
      </c>
    </row>
    <row r="8" spans="1:14">
      <c r="A8" s="4" t="s">
        <v>102</v>
      </c>
      <c r="B8" s="6" t="n">
        <v>266.9</v>
      </c>
      <c r="C8" s="4" t="s">
        <v>906</v>
      </c>
      <c r="D8" s="6" t="n">
        <v>252.3</v>
      </c>
      <c r="E8" s="6" t="n">
        <v>245.1</v>
      </c>
      <c r="F8" s="6" t="n">
        <v>229.9</v>
      </c>
      <c r="G8" s="4" t="s">
        <v>556</v>
      </c>
      <c r="H8" s="9" t="n">
        <v>248</v>
      </c>
      <c r="I8" s="9" t="n">
        <v>236</v>
      </c>
      <c r="J8" s="6" t="n">
        <v>236.8</v>
      </c>
      <c r="K8" s="6" t="n">
        <v>210.6</v>
      </c>
      <c r="L8" s="7" t="n">
        <v>994.2</v>
      </c>
      <c r="M8" s="7" t="n">
        <v>931.4</v>
      </c>
      <c r="N8" s="7" t="n">
        <v>867.1</v>
      </c>
    </row>
    <row r="9" spans="1:14">
      <c r="A9" s="4" t="s">
        <v>891</v>
      </c>
      <c r="L9" s="7" t="n">
        <v>178.5</v>
      </c>
      <c r="M9" s="7" t="n">
        <v>-67.09999999999999</v>
      </c>
      <c r="N9" s="7" t="n">
        <v>-150.3</v>
      </c>
    </row>
    <row r="10" spans="1:14">
      <c r="A10" s="4" t="s">
        <v>115</v>
      </c>
      <c r="L10" s="7" t="n">
        <v>1172.7</v>
      </c>
      <c r="M10" s="7" t="n">
        <v>864.3</v>
      </c>
      <c r="N10" s="7" t="n">
        <v>716.8</v>
      </c>
    </row>
    <row r="11" spans="1:14">
      <c r="A11" s="4" t="s">
        <v>432</v>
      </c>
    </row>
    <row r="12" spans="1:14">
      <c r="A12" s="3" t="s">
        <v>1554</v>
      </c>
    </row>
    <row r="13" spans="1:14">
      <c r="A13" s="4" t="s">
        <v>1555</v>
      </c>
      <c r="L13" s="7" t="n">
        <v>830.2</v>
      </c>
      <c r="M13" s="7" t="n">
        <v>676.5</v>
      </c>
      <c r="N13" s="7" t="n">
        <v>671.8</v>
      </c>
    </row>
    <row r="14" spans="1:14">
      <c r="A14" s="4" t="s">
        <v>86</v>
      </c>
      <c r="L14" s="7" t="n">
        <v>66.59999999999999</v>
      </c>
      <c r="M14" s="7" t="n">
        <v>58.4</v>
      </c>
      <c r="N14" s="7" t="n">
        <v>52.8</v>
      </c>
    </row>
    <row r="15" spans="1:14">
      <c r="A15" s="4" t="s">
        <v>87</v>
      </c>
      <c r="L15" s="7" t="n">
        <v>896.8</v>
      </c>
      <c r="M15" s="7" t="n">
        <v>734.9</v>
      </c>
      <c r="N15" s="7" t="n">
        <v>724.6</v>
      </c>
    </row>
    <row r="16" spans="1:14">
      <c r="A16" s="4" t="s">
        <v>91</v>
      </c>
      <c r="L16" s="7" t="n">
        <v>154.2</v>
      </c>
      <c r="M16" s="7" t="n">
        <v>160.1</v>
      </c>
      <c r="N16" s="7" t="n">
        <v>137.5</v>
      </c>
    </row>
    <row r="17" spans="1:14">
      <c r="A17" s="4" t="s">
        <v>95</v>
      </c>
      <c r="L17" s="7" t="n">
        <v>37.1</v>
      </c>
      <c r="M17" s="7" t="n">
        <v>32.3</v>
      </c>
      <c r="N17" s="7" t="n">
        <v>16.7</v>
      </c>
    </row>
    <row r="18" spans="1:14">
      <c r="A18" s="4" t="s">
        <v>1556</v>
      </c>
      <c r="L18" s="7" t="n">
        <v>191.3</v>
      </c>
      <c r="M18" s="7" t="n">
        <v>192.4</v>
      </c>
      <c r="N18" s="7" t="n">
        <v>154.2</v>
      </c>
    </row>
    <row r="19" spans="1:14">
      <c r="A19" s="4" t="s">
        <v>97</v>
      </c>
      <c r="L19" s="7" t="n">
        <v>705.5</v>
      </c>
      <c r="M19" s="7" t="n">
        <v>542.5</v>
      </c>
      <c r="N19" s="7" t="n">
        <v>570.4</v>
      </c>
    </row>
    <row r="20" spans="1:14">
      <c r="A20" s="4" t="s">
        <v>905</v>
      </c>
      <c r="L20" s="7" t="n">
        <v>115.3</v>
      </c>
      <c r="M20" s="7" t="n">
        <v>-20.2</v>
      </c>
      <c r="N20" s="7" t="n">
        <v>-16.2</v>
      </c>
    </row>
    <row r="21" spans="1:14">
      <c r="A21" s="4" t="s">
        <v>1557</v>
      </c>
      <c r="L21" s="7" t="n">
        <v>590.2</v>
      </c>
      <c r="M21" s="7" t="n">
        <v>562.7</v>
      </c>
      <c r="N21" s="7" t="n">
        <v>586.6</v>
      </c>
    </row>
    <row r="22" spans="1:14">
      <c r="A22" s="4" t="s">
        <v>1558</v>
      </c>
      <c r="L22" s="5" t="n">
        <v>404</v>
      </c>
      <c r="M22" s="7" t="n">
        <v>368.7</v>
      </c>
      <c r="N22" s="7" t="n">
        <v>280.5</v>
      </c>
    </row>
    <row r="23" spans="1:14">
      <c r="A23" s="4" t="s">
        <v>102</v>
      </c>
      <c r="L23" s="7" t="n">
        <v>994.2</v>
      </c>
      <c r="M23" s="7" t="n">
        <v>931.4</v>
      </c>
      <c r="N23" s="7" t="n">
        <v>867.1</v>
      </c>
    </row>
    <row r="24" spans="1:14">
      <c r="A24" s="4" t="s">
        <v>891</v>
      </c>
      <c r="L24" s="7" t="n">
        <v>178.5</v>
      </c>
      <c r="M24" s="7" t="n">
        <v>-67.09999999999999</v>
      </c>
      <c r="N24" s="7" t="n">
        <v>-150.3</v>
      </c>
    </row>
    <row r="25" spans="1:14">
      <c r="A25" s="4" t="s">
        <v>115</v>
      </c>
      <c r="L25" s="6" t="n">
        <v>1172.7</v>
      </c>
      <c r="M25" s="6" t="n">
        <v>864.3</v>
      </c>
      <c r="N25" s="6" t="n">
        <v>716.8</v>
      </c>
    </row>
    <row r="26" spans="1:14"/>
    <row r="27" spans="1:14">
      <c r="A27" s="4" t="s">
        <v>131</v>
      </c>
      <c r="B27" s="4" t="s">
        <v>914</v>
      </c>
    </row>
    <row r="28" spans="1:14">
      <c r="A28" s="4" t="s">
        <v>556</v>
      </c>
      <c r="B28" s="4" t="s">
        <v>915</v>
      </c>
    </row>
    <row r="29" spans="1:14">
      <c r="A29" s="4" t="s">
        <v>560</v>
      </c>
      <c r="B29" s="4" t="s">
        <v>916</v>
      </c>
    </row>
  </sheetData>
  <mergeCells count="9">
    <mergeCell ref="A1:A2"/>
    <mergeCell ref="B1:K1"/>
    <mergeCell ref="L1:N1"/>
    <mergeCell ref="B2:C2"/>
    <mergeCell ref="F2:G2"/>
    <mergeCell ref="A26:N26"/>
    <mergeCell ref="B27:N27"/>
    <mergeCell ref="B28:N28"/>
    <mergeCell ref="B29:N2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1559</v>
      </c>
      <c r="B1" s="2" t="s">
        <v>1</v>
      </c>
    </row>
    <row r="2" spans="1:5">
      <c r="B2" s="2" t="s">
        <v>441</v>
      </c>
      <c r="C2" s="2" t="s">
        <v>454</v>
      </c>
      <c r="D2" s="2" t="s">
        <v>455</v>
      </c>
      <c r="E2" s="2" t="s">
        <v>1478</v>
      </c>
    </row>
    <row r="3" spans="1:5">
      <c r="A3" s="3" t="s">
        <v>1560</v>
      </c>
    </row>
    <row r="4" spans="1:5">
      <c r="A4" s="4" t="s">
        <v>1561</v>
      </c>
      <c r="B4" s="6" t="n">
        <v>1149.4</v>
      </c>
      <c r="C4" s="6" t="n">
        <v>1116.1</v>
      </c>
      <c r="D4" s="6" t="n">
        <v>1292.1</v>
      </c>
    </row>
    <row r="5" spans="1:5">
      <c r="A5" s="3" t="s">
        <v>150</v>
      </c>
    </row>
    <row r="6" spans="1:5">
      <c r="A6" s="4" t="s">
        <v>151</v>
      </c>
      <c r="B6" s="7" t="n">
        <v>436.3</v>
      </c>
      <c r="C6" s="7" t="n">
        <v>911.5</v>
      </c>
      <c r="D6" s="7" t="n">
        <v>880.1</v>
      </c>
    </row>
    <row r="7" spans="1:5">
      <c r="A7" s="4" t="s">
        <v>152</v>
      </c>
      <c r="B7" s="7" t="n">
        <v>2560.8</v>
      </c>
      <c r="C7" s="7" t="n">
        <v>2197.8</v>
      </c>
      <c r="D7" s="5" t="n">
        <v>2417</v>
      </c>
    </row>
    <row r="8" spans="1:5">
      <c r="A8" s="4" t="s">
        <v>153</v>
      </c>
      <c r="B8" s="7" t="n">
        <v>272.6</v>
      </c>
      <c r="C8" s="7" t="n">
        <v>336.8</v>
      </c>
      <c r="D8" s="5" t="n">
        <v>347</v>
      </c>
    </row>
    <row r="9" spans="1:5">
      <c r="A9" s="4" t="s">
        <v>154</v>
      </c>
      <c r="B9" s="7" t="n">
        <v>-2808.5</v>
      </c>
      <c r="C9" s="7" t="n">
        <v>-3362.8</v>
      </c>
      <c r="D9" s="7" t="n">
        <v>-4305.3</v>
      </c>
    </row>
    <row r="10" spans="1:5">
      <c r="A10" s="4" t="s">
        <v>155</v>
      </c>
      <c r="B10" s="7" t="n">
        <v>-474.3</v>
      </c>
      <c r="C10" s="5" t="n">
        <v>-576</v>
      </c>
      <c r="D10" s="7" t="n">
        <v>-409.5</v>
      </c>
    </row>
    <row r="11" spans="1:5">
      <c r="A11" s="4" t="s">
        <v>156</v>
      </c>
      <c r="B11" s="7" t="n">
        <v>-356.4</v>
      </c>
      <c r="C11" s="7" t="n">
        <v>6.3</v>
      </c>
      <c r="D11" s="7" t="n">
        <v>170.6</v>
      </c>
    </row>
    <row r="12" spans="1:5">
      <c r="A12" s="4" t="s">
        <v>159</v>
      </c>
      <c r="B12" s="7" t="n">
        <v>-105.3</v>
      </c>
      <c r="C12" s="5" t="n">
        <v>-85</v>
      </c>
      <c r="D12" s="7" t="n">
        <v>-100.2</v>
      </c>
    </row>
    <row r="13" spans="1:5">
      <c r="A13" s="4" t="s">
        <v>1562</v>
      </c>
      <c r="C13" s="7" t="n">
        <v>-140.3</v>
      </c>
      <c r="D13" s="7" t="n">
        <v>-54.3</v>
      </c>
      <c r="E13" s="12" t="n">
        <v>-35.9</v>
      </c>
    </row>
    <row r="14" spans="1:5">
      <c r="A14" s="4" t="s">
        <v>160</v>
      </c>
      <c r="B14" s="7" t="n">
        <v>-484.6</v>
      </c>
      <c r="C14" s="5" t="n">
        <v>-710</v>
      </c>
      <c r="D14" s="5" t="n">
        <v>-713</v>
      </c>
    </row>
    <row r="15" spans="1:5">
      <c r="A15" s="3" t="s">
        <v>161</v>
      </c>
    </row>
    <row r="16" spans="1:5">
      <c r="A16" s="4" t="s">
        <v>162</v>
      </c>
      <c r="B16" s="5" t="n">
        <v>0</v>
      </c>
      <c r="C16" s="7" t="n">
        <v>609.1</v>
      </c>
      <c r="D16" s="7" t="n">
        <v>271.4</v>
      </c>
    </row>
    <row r="17" spans="1:5">
      <c r="A17" s="4" t="s">
        <v>163</v>
      </c>
      <c r="B17" s="7" t="n">
        <v>-63.5</v>
      </c>
      <c r="C17" s="5" t="n">
        <v>-414</v>
      </c>
      <c r="D17" s="7" t="n">
        <v>-226.3</v>
      </c>
    </row>
    <row r="18" spans="1:5">
      <c r="A18" s="4" t="s">
        <v>164</v>
      </c>
      <c r="B18" s="7" t="n">
        <v>10.8</v>
      </c>
      <c r="C18" s="7" t="n">
        <v>8.5</v>
      </c>
      <c r="D18" s="7" t="n">
        <v>6.4</v>
      </c>
    </row>
    <row r="19" spans="1:5">
      <c r="A19" s="4" t="s">
        <v>165</v>
      </c>
      <c r="B19" s="7" t="n">
        <v>-401.8</v>
      </c>
      <c r="C19" s="7" t="n">
        <v>-405.2</v>
      </c>
      <c r="D19" s="7" t="n">
        <v>-417.9</v>
      </c>
    </row>
    <row r="20" spans="1:5">
      <c r="A20" s="4" t="s">
        <v>166</v>
      </c>
      <c r="B20" s="5" t="n">
        <v>-196</v>
      </c>
      <c r="C20" s="7" t="n">
        <v>-182.6</v>
      </c>
      <c r="D20" s="7" t="n">
        <v>-174.2</v>
      </c>
    </row>
    <row r="21" spans="1:5">
      <c r="A21" s="4" t="s">
        <v>148</v>
      </c>
      <c r="B21" s="7" t="n">
        <v>-37.3</v>
      </c>
      <c r="C21" s="7" t="n">
        <v>-34.4</v>
      </c>
      <c r="D21" s="7" t="n">
        <v>-28.1</v>
      </c>
    </row>
    <row r="22" spans="1:5">
      <c r="A22" s="4" t="s">
        <v>167</v>
      </c>
      <c r="B22" s="7" t="n">
        <v>-687.8</v>
      </c>
      <c r="C22" s="7" t="n">
        <v>-418.6</v>
      </c>
      <c r="D22" s="7" t="n">
        <v>-568.7</v>
      </c>
    </row>
    <row r="23" spans="1:5">
      <c r="A23" s="4" t="s">
        <v>168</v>
      </c>
      <c r="B23" s="5" t="n">
        <v>-23</v>
      </c>
      <c r="C23" s="7" t="n">
        <v>-12.5</v>
      </c>
      <c r="D23" s="7" t="n">
        <v>10.4</v>
      </c>
    </row>
    <row r="24" spans="1:5">
      <c r="A24" s="4" t="s">
        <v>432</v>
      </c>
    </row>
    <row r="25" spans="1:5">
      <c r="A25" s="3" t="s">
        <v>1560</v>
      </c>
    </row>
    <row r="26" spans="1:5">
      <c r="A26" s="4" t="s">
        <v>1561</v>
      </c>
      <c r="B26" s="7" t="n">
        <v>740.6</v>
      </c>
      <c r="C26" s="7" t="n">
        <v>685.4</v>
      </c>
      <c r="D26" s="7" t="n">
        <v>672.2</v>
      </c>
    </row>
    <row r="27" spans="1:5">
      <c r="A27" s="3" t="s">
        <v>150</v>
      </c>
    </row>
    <row r="28" spans="1:5">
      <c r="A28" s="4" t="s">
        <v>151</v>
      </c>
      <c r="B28" s="5" t="n">
        <v>0</v>
      </c>
      <c r="C28" s="7" t="n">
        <v>2.6</v>
      </c>
      <c r="D28" s="7" t="n">
        <v>7.8</v>
      </c>
    </row>
    <row r="29" spans="1:5">
      <c r="A29" s="4" t="s">
        <v>152</v>
      </c>
      <c r="B29" s="7" t="n">
        <v>194.3</v>
      </c>
      <c r="C29" s="7" t="n">
        <v>111.2</v>
      </c>
      <c r="D29" s="7" t="n">
        <v>112.2</v>
      </c>
    </row>
    <row r="30" spans="1:5">
      <c r="A30" s="4" t="s">
        <v>153</v>
      </c>
      <c r="B30" s="7" t="n">
        <v>35.2</v>
      </c>
      <c r="C30" s="7" t="n">
        <v>0.4</v>
      </c>
      <c r="D30" s="7" t="n">
        <v>26.4</v>
      </c>
    </row>
    <row r="31" spans="1:5">
      <c r="A31" s="4" t="s">
        <v>154</v>
      </c>
      <c r="B31" s="7" t="n">
        <v>-121.2</v>
      </c>
      <c r="C31" s="7" t="n">
        <v>-56.5</v>
      </c>
      <c r="D31" s="7" t="n">
        <v>-233.7</v>
      </c>
    </row>
    <row r="32" spans="1:5">
      <c r="A32" s="4" t="s">
        <v>155</v>
      </c>
      <c r="B32" s="5" t="n">
        <v>0</v>
      </c>
      <c r="C32" s="7" t="n">
        <v>-23.3</v>
      </c>
      <c r="D32" s="5" t="n">
        <v>0</v>
      </c>
    </row>
    <row r="33" spans="1:5">
      <c r="A33" s="4" t="s">
        <v>156</v>
      </c>
      <c r="B33" s="7" t="n">
        <v>-99.90000000000001</v>
      </c>
      <c r="C33" s="7" t="n">
        <v>-89.8</v>
      </c>
      <c r="D33" s="7" t="n">
        <v>38.1</v>
      </c>
    </row>
    <row r="34" spans="1:5">
      <c r="A34" s="4" t="s">
        <v>1563</v>
      </c>
      <c r="B34" s="7" t="n">
        <v>-79.5</v>
      </c>
      <c r="C34" s="7" t="n">
        <v>-143.6</v>
      </c>
      <c r="D34" s="5" t="n">
        <v>-231</v>
      </c>
    </row>
    <row r="35" spans="1:5">
      <c r="A35" s="4" t="s">
        <v>159</v>
      </c>
      <c r="B35" s="7" t="n">
        <v>-83.3</v>
      </c>
      <c r="C35" s="7" t="n">
        <v>-55.5</v>
      </c>
      <c r="D35" s="7" t="n">
        <v>-78.90000000000001</v>
      </c>
    </row>
    <row r="36" spans="1:5">
      <c r="A36" s="4" t="s">
        <v>1562</v>
      </c>
      <c r="B36" s="5" t="n">
        <v>0</v>
      </c>
      <c r="C36" s="7" t="n">
        <v>-140.3</v>
      </c>
      <c r="D36" s="5" t="n">
        <v>0</v>
      </c>
    </row>
    <row r="37" spans="1:5">
      <c r="A37" s="4" t="s">
        <v>148</v>
      </c>
      <c r="B37" s="5" t="n">
        <v>0</v>
      </c>
      <c r="C37" s="7" t="n">
        <v>0.2</v>
      </c>
      <c r="D37" s="7" t="n">
        <v>0.1</v>
      </c>
    </row>
    <row r="38" spans="1:5">
      <c r="A38" s="4" t="s">
        <v>160</v>
      </c>
      <c r="B38" s="7" t="n">
        <v>-154.4</v>
      </c>
      <c r="C38" s="7" t="n">
        <v>-394.6</v>
      </c>
      <c r="D38" s="5" t="n">
        <v>-359</v>
      </c>
    </row>
    <row r="39" spans="1:5">
      <c r="A39" s="3" t="s">
        <v>161</v>
      </c>
    </row>
    <row r="40" spans="1:5">
      <c r="A40" s="4" t="s">
        <v>162</v>
      </c>
      <c r="B40" s="5" t="n">
        <v>0</v>
      </c>
      <c r="C40" s="7" t="n">
        <v>609.1</v>
      </c>
      <c r="D40" s="7" t="n">
        <v>271.4</v>
      </c>
    </row>
    <row r="41" spans="1:5">
      <c r="A41" s="4" t="s">
        <v>163</v>
      </c>
      <c r="B41" s="5" t="n">
        <v>0</v>
      </c>
      <c r="C41" s="5" t="n">
        <v>-350</v>
      </c>
      <c r="D41" s="5" t="n">
        <v>0</v>
      </c>
    </row>
    <row r="42" spans="1:5">
      <c r="A42" s="4" t="s">
        <v>164</v>
      </c>
      <c r="B42" s="7" t="n">
        <v>10.8</v>
      </c>
      <c r="C42" s="7" t="n">
        <v>8.5</v>
      </c>
      <c r="D42" s="7" t="n">
        <v>6.4</v>
      </c>
    </row>
    <row r="43" spans="1:5">
      <c r="A43" s="4" t="s">
        <v>165</v>
      </c>
      <c r="B43" s="7" t="n">
        <v>-401.8</v>
      </c>
      <c r="C43" s="7" t="n">
        <v>-405.2</v>
      </c>
      <c r="D43" s="7" t="n">
        <v>-417.9</v>
      </c>
    </row>
    <row r="44" spans="1:5">
      <c r="A44" s="4" t="s">
        <v>166</v>
      </c>
      <c r="B44" s="5" t="n">
        <v>-196</v>
      </c>
      <c r="C44" s="7" t="n">
        <v>-182.6</v>
      </c>
      <c r="D44" s="7" t="n">
        <v>-174.2</v>
      </c>
    </row>
    <row r="45" spans="1:5">
      <c r="A45" s="4" t="s">
        <v>148</v>
      </c>
      <c r="B45" s="7" t="n">
        <v>0.2</v>
      </c>
      <c r="C45" s="5" t="n">
        <v>-1</v>
      </c>
      <c r="D45" s="7" t="n">
        <v>2.9</v>
      </c>
    </row>
    <row r="46" spans="1:5">
      <c r="A46" s="4" t="s">
        <v>167</v>
      </c>
      <c r="B46" s="7" t="n">
        <v>-586.8</v>
      </c>
      <c r="C46" s="7" t="n">
        <v>-321.2</v>
      </c>
      <c r="D46" s="7" t="n">
        <v>-311.4</v>
      </c>
    </row>
    <row r="47" spans="1:5">
      <c r="A47" s="4" t="s">
        <v>168</v>
      </c>
      <c r="B47" s="6" t="n">
        <v>-0.6</v>
      </c>
      <c r="C47" s="6" t="n">
        <v>-30.4</v>
      </c>
      <c r="D47" s="6" t="n">
        <v>1.8</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64</v>
      </c>
      <c r="B1" s="2" t="s">
        <v>1</v>
      </c>
    </row>
    <row r="2" spans="1:5">
      <c r="B2" s="2" t="s">
        <v>2</v>
      </c>
      <c r="C2" s="2" t="s">
        <v>2</v>
      </c>
      <c r="D2" s="2" t="s">
        <v>2</v>
      </c>
      <c r="E2" s="2" t="s">
        <v>32</v>
      </c>
    </row>
    <row r="3" spans="1:5">
      <c r="A3" s="3" t="s">
        <v>1037</v>
      </c>
    </row>
    <row r="4" spans="1:5">
      <c r="A4" s="4" t="s">
        <v>1038</v>
      </c>
      <c r="C4" s="6" t="n">
        <v>2738.4</v>
      </c>
      <c r="E4" s="6" t="n">
        <v>2999.4</v>
      </c>
    </row>
    <row r="5" spans="1:5">
      <c r="A5" s="4" t="s">
        <v>1039</v>
      </c>
      <c r="C5" s="7" t="n">
        <v>9.699999999999999</v>
      </c>
      <c r="E5" s="7" t="n">
        <v>9.800000000000001</v>
      </c>
    </row>
    <row r="6" spans="1:5">
      <c r="A6" s="4" t="s">
        <v>1040</v>
      </c>
      <c r="C6" s="7" t="n">
        <v>-24.4</v>
      </c>
      <c r="E6" s="7" t="n">
        <v>-28.4</v>
      </c>
    </row>
    <row r="7" spans="1:5">
      <c r="A7" s="4" t="s">
        <v>1041</v>
      </c>
      <c r="C7" s="7" t="n">
        <v>199.9</v>
      </c>
      <c r="E7" s="5" t="n">
        <v>0</v>
      </c>
    </row>
    <row r="8" spans="1:5">
      <c r="A8" s="4" t="s">
        <v>1042</v>
      </c>
      <c r="C8" s="7" t="n">
        <v>-0.1</v>
      </c>
      <c r="E8" s="5" t="n">
        <v>0</v>
      </c>
    </row>
    <row r="9" spans="1:5">
      <c r="A9" s="4" t="s">
        <v>1043</v>
      </c>
    </row>
    <row r="10" spans="1:5">
      <c r="A10" s="3" t="s">
        <v>1037</v>
      </c>
    </row>
    <row r="11" spans="1:5">
      <c r="A11" s="4" t="s">
        <v>1038</v>
      </c>
      <c r="C11" s="7" t="n">
        <v>-4.5</v>
      </c>
      <c r="E11" s="7" t="n">
        <v>-3.1</v>
      </c>
    </row>
    <row r="12" spans="1:5">
      <c r="A12" s="4" t="s">
        <v>432</v>
      </c>
    </row>
    <row r="13" spans="1:5">
      <c r="A13" s="3" t="s">
        <v>1037</v>
      </c>
    </row>
    <row r="14" spans="1:5">
      <c r="A14" s="4" t="s">
        <v>1038</v>
      </c>
      <c r="C14" s="7" t="n">
        <v>2538.4</v>
      </c>
      <c r="E14" s="7" t="n">
        <v>2735.9</v>
      </c>
    </row>
    <row r="15" spans="1:5">
      <c r="A15" s="4" t="s">
        <v>1039</v>
      </c>
      <c r="C15" s="7" t="n">
        <v>9.699999999999999</v>
      </c>
      <c r="E15" s="7" t="n">
        <v>9.800000000000001</v>
      </c>
    </row>
    <row r="16" spans="1:5">
      <c r="A16" s="4" t="s">
        <v>1040</v>
      </c>
      <c r="C16" s="7" t="n">
        <v>-24.4</v>
      </c>
      <c r="E16" s="7" t="n">
        <v>-28.4</v>
      </c>
    </row>
    <row r="17" spans="1:5">
      <c r="A17" s="4" t="s">
        <v>1041</v>
      </c>
      <c r="C17" s="7" t="n">
        <v>199.9</v>
      </c>
      <c r="E17" s="5" t="n">
        <v>0</v>
      </c>
    </row>
    <row r="18" spans="1:5">
      <c r="A18" s="4" t="s">
        <v>1042</v>
      </c>
      <c r="C18" s="7" t="n">
        <v>-0.1</v>
      </c>
      <c r="E18" s="5" t="n">
        <v>0</v>
      </c>
    </row>
    <row r="19" spans="1:5">
      <c r="A19" s="4" t="s">
        <v>1565</v>
      </c>
      <c r="C19" s="7" t="n">
        <v>2738.3</v>
      </c>
      <c r="E19" s="7" t="n">
        <v>2735.9</v>
      </c>
    </row>
    <row r="20" spans="1:5">
      <c r="A20" s="4" t="s">
        <v>1566</v>
      </c>
    </row>
    <row r="21" spans="1:5">
      <c r="A21" s="3" t="s">
        <v>1037</v>
      </c>
    </row>
    <row r="22" spans="1:5">
      <c r="A22" s="4" t="s">
        <v>1038</v>
      </c>
      <c r="C22" s="7" t="n">
        <v>-4.5</v>
      </c>
      <c r="E22" s="7" t="n">
        <v>-3.1</v>
      </c>
    </row>
    <row r="23" spans="1:5">
      <c r="A23" s="4" t="s">
        <v>1050</v>
      </c>
    </row>
    <row r="24" spans="1:5">
      <c r="A24" s="3" t="s">
        <v>1037</v>
      </c>
    </row>
    <row r="25" spans="1:5">
      <c r="A25" s="4" t="s">
        <v>1051</v>
      </c>
      <c r="D25" s="4" t="s">
        <v>643</v>
      </c>
    </row>
    <row r="26" spans="1:5">
      <c r="A26" s="4" t="s">
        <v>1047</v>
      </c>
      <c r="B26" s="4" t="s">
        <v>1029</v>
      </c>
    </row>
    <row r="27" spans="1:5">
      <c r="A27" s="4" t="s">
        <v>1038</v>
      </c>
      <c r="C27" s="5" t="n">
        <v>0</v>
      </c>
      <c r="E27" s="5" t="n">
        <v>200</v>
      </c>
    </row>
    <row r="28" spans="1:5">
      <c r="A28" s="4" t="s">
        <v>1567</v>
      </c>
    </row>
    <row r="29" spans="1:5">
      <c r="A29" s="3" t="s">
        <v>1037</v>
      </c>
    </row>
    <row r="30" spans="1:5">
      <c r="A30" s="4" t="s">
        <v>1051</v>
      </c>
      <c r="D30" s="4" t="s">
        <v>967</v>
      </c>
    </row>
    <row r="31" spans="1:5">
      <c r="A31" s="4" t="s">
        <v>1047</v>
      </c>
      <c r="B31" s="4" t="s">
        <v>1568</v>
      </c>
    </row>
    <row r="32" spans="1:5">
      <c r="A32" s="4" t="s">
        <v>1038</v>
      </c>
      <c r="C32" s="5" t="n">
        <v>0</v>
      </c>
      <c r="E32" s="5" t="n">
        <v>200</v>
      </c>
    </row>
    <row r="33" spans="1:5">
      <c r="A33" s="4" t="s">
        <v>1050</v>
      </c>
    </row>
    <row r="34" spans="1:5">
      <c r="A34" s="3" t="s">
        <v>1037</v>
      </c>
    </row>
    <row r="35" spans="1:5">
      <c r="A35" s="4" t="s">
        <v>1051</v>
      </c>
      <c r="D35" s="4" t="s">
        <v>643</v>
      </c>
    </row>
    <row r="36" spans="1:5">
      <c r="A36" s="4" t="s">
        <v>1047</v>
      </c>
      <c r="B36" s="4" t="s">
        <v>1029</v>
      </c>
    </row>
    <row r="37" spans="1:5">
      <c r="A37" s="4" t="s">
        <v>1041</v>
      </c>
      <c r="C37" s="5" t="n">
        <v>200</v>
      </c>
      <c r="E37" s="5" t="n">
        <v>0</v>
      </c>
    </row>
    <row r="38" spans="1:5">
      <c r="A38" s="4" t="s">
        <v>1569</v>
      </c>
    </row>
    <row r="39" spans="1:5">
      <c r="A39" s="3" t="s">
        <v>1037</v>
      </c>
    </row>
    <row r="40" spans="1:5">
      <c r="A40" s="4" t="s">
        <v>1051</v>
      </c>
      <c r="D40" s="4" t="s">
        <v>967</v>
      </c>
    </row>
    <row r="41" spans="1:5">
      <c r="A41" s="4" t="s">
        <v>1047</v>
      </c>
      <c r="B41" s="4" t="s">
        <v>1568</v>
      </c>
    </row>
    <row r="42" spans="1:5">
      <c r="A42" s="4" t="s">
        <v>1041</v>
      </c>
      <c r="C42" s="5" t="n">
        <v>200</v>
      </c>
      <c r="E42" s="5" t="n">
        <v>0</v>
      </c>
    </row>
    <row r="43" spans="1:5">
      <c r="A43" s="4" t="s">
        <v>1052</v>
      </c>
    </row>
    <row r="44" spans="1:5">
      <c r="A44" s="3" t="s">
        <v>1037</v>
      </c>
    </row>
    <row r="45" spans="1:5">
      <c r="A45" s="4" t="s">
        <v>1047</v>
      </c>
      <c r="B45" s="4" t="s">
        <v>1054</v>
      </c>
    </row>
    <row r="46" spans="1:5">
      <c r="A46" s="4" t="s">
        <v>1038</v>
      </c>
      <c r="C46" s="7" t="n">
        <v>365.8</v>
      </c>
      <c r="E46" s="7" t="n">
        <v>365.8</v>
      </c>
    </row>
    <row r="47" spans="1:5">
      <c r="A47" s="4" t="s">
        <v>1570</v>
      </c>
    </row>
    <row r="48" spans="1:5">
      <c r="A48" s="3" t="s">
        <v>1037</v>
      </c>
    </row>
    <row r="49" spans="1:5">
      <c r="A49" s="4" t="s">
        <v>1047</v>
      </c>
      <c r="B49" s="4" t="s">
        <v>1054</v>
      </c>
    </row>
    <row r="50" spans="1:5">
      <c r="A50" s="4" t="s">
        <v>1038</v>
      </c>
      <c r="C50" s="7" t="n">
        <v>365.8</v>
      </c>
      <c r="E50" s="7" t="n">
        <v>365.8</v>
      </c>
    </row>
    <row r="51" spans="1:5">
      <c r="A51" s="4" t="s">
        <v>1571</v>
      </c>
    </row>
    <row r="52" spans="1:5">
      <c r="A52" s="3" t="s">
        <v>1037</v>
      </c>
    </row>
    <row r="53" spans="1:5">
      <c r="A53" s="4" t="s">
        <v>1051</v>
      </c>
      <c r="D53" s="4" t="s">
        <v>1056</v>
      </c>
    </row>
    <row r="54" spans="1:5">
      <c r="A54" s="4" t="s">
        <v>1572</v>
      </c>
    </row>
    <row r="55" spans="1:5">
      <c r="A55" s="3" t="s">
        <v>1037</v>
      </c>
    </row>
    <row r="56" spans="1:5">
      <c r="A56" s="4" t="s">
        <v>1051</v>
      </c>
      <c r="D56" s="4" t="s">
        <v>1056</v>
      </c>
    </row>
    <row r="57" spans="1:5">
      <c r="A57" s="4" t="s">
        <v>1573</v>
      </c>
    </row>
    <row r="58" spans="1:5">
      <c r="A58" s="3" t="s">
        <v>1037</v>
      </c>
    </row>
    <row r="59" spans="1:5">
      <c r="A59" s="4" t="s">
        <v>1051</v>
      </c>
      <c r="D59" s="4" t="s">
        <v>1058</v>
      </c>
    </row>
    <row r="60" spans="1:5">
      <c r="A60" s="4" t="s">
        <v>1574</v>
      </c>
    </row>
    <row r="61" spans="1:5">
      <c r="A61" s="3" t="s">
        <v>1037</v>
      </c>
    </row>
    <row r="62" spans="1:5">
      <c r="A62" s="4" t="s">
        <v>1051</v>
      </c>
      <c r="D62" s="4" t="s">
        <v>1058</v>
      </c>
    </row>
    <row r="63" spans="1:5">
      <c r="A63" s="4" t="s">
        <v>1059</v>
      </c>
    </row>
    <row r="64" spans="1:5">
      <c r="A64" s="3" t="s">
        <v>1037</v>
      </c>
    </row>
    <row r="65" spans="1:5">
      <c r="A65" s="4" t="s">
        <v>1051</v>
      </c>
      <c r="D65" s="4" t="s">
        <v>1060</v>
      </c>
    </row>
    <row r="66" spans="1:5">
      <c r="A66" s="4" t="s">
        <v>1047</v>
      </c>
      <c r="B66" s="4" t="s">
        <v>1061</v>
      </c>
    </row>
    <row r="67" spans="1:5">
      <c r="A67" s="4" t="s">
        <v>1038</v>
      </c>
      <c r="C67" s="7" t="n">
        <v>39.5</v>
      </c>
      <c r="E67" s="7" t="n">
        <v>39.5</v>
      </c>
    </row>
    <row r="68" spans="1:5">
      <c r="A68" s="4" t="s">
        <v>1575</v>
      </c>
    </row>
    <row r="69" spans="1:5">
      <c r="A69" s="3" t="s">
        <v>1037</v>
      </c>
    </row>
    <row r="70" spans="1:5">
      <c r="A70" s="4" t="s">
        <v>1051</v>
      </c>
      <c r="D70" s="4" t="s">
        <v>1060</v>
      </c>
    </row>
    <row r="71" spans="1:5">
      <c r="A71" s="4" t="s">
        <v>1047</v>
      </c>
      <c r="B71" s="4" t="s">
        <v>1061</v>
      </c>
    </row>
    <row r="72" spans="1:5">
      <c r="A72" s="4" t="s">
        <v>1038</v>
      </c>
      <c r="C72" s="7" t="n">
        <v>39.5</v>
      </c>
      <c r="E72" s="7" t="n">
        <v>39.5</v>
      </c>
    </row>
    <row r="73" spans="1:5">
      <c r="A73" s="4" t="s">
        <v>1062</v>
      </c>
    </row>
    <row r="74" spans="1:5">
      <c r="A74" s="3" t="s">
        <v>1037</v>
      </c>
    </row>
    <row r="75" spans="1:5">
      <c r="A75" s="4" t="s">
        <v>1051</v>
      </c>
      <c r="D75" s="4" t="s">
        <v>1063</v>
      </c>
    </row>
    <row r="76" spans="1:5">
      <c r="A76" s="4" t="s">
        <v>1047</v>
      </c>
      <c r="B76" s="4" t="s">
        <v>1064</v>
      </c>
    </row>
    <row r="77" spans="1:5">
      <c r="A77" s="4" t="s">
        <v>1038</v>
      </c>
      <c r="C77" s="5" t="n">
        <v>400</v>
      </c>
      <c r="E77" s="5" t="n">
        <v>400</v>
      </c>
    </row>
    <row r="78" spans="1:5">
      <c r="A78" s="4" t="s">
        <v>1576</v>
      </c>
    </row>
    <row r="79" spans="1:5">
      <c r="A79" s="3" t="s">
        <v>1037</v>
      </c>
    </row>
    <row r="80" spans="1:5">
      <c r="A80" s="4" t="s">
        <v>1051</v>
      </c>
      <c r="D80" s="4" t="s">
        <v>1063</v>
      </c>
    </row>
    <row r="81" spans="1:5">
      <c r="A81" s="4" t="s">
        <v>1047</v>
      </c>
      <c r="B81" s="4" t="s">
        <v>1064</v>
      </c>
    </row>
    <row r="82" spans="1:5">
      <c r="A82" s="4" t="s">
        <v>1038</v>
      </c>
      <c r="C82" s="5" t="n">
        <v>400</v>
      </c>
      <c r="E82" s="5" t="n">
        <v>400</v>
      </c>
    </row>
    <row r="83" spans="1:5">
      <c r="A83" s="4" t="s">
        <v>1577</v>
      </c>
    </row>
    <row r="84" spans="1:5">
      <c r="A84" s="3" t="s">
        <v>1037</v>
      </c>
    </row>
    <row r="85" spans="1:5">
      <c r="A85" s="4" t="s">
        <v>1051</v>
      </c>
      <c r="D85" s="4" t="s">
        <v>1066</v>
      </c>
    </row>
    <row r="86" spans="1:5">
      <c r="A86" s="4" t="s">
        <v>1047</v>
      </c>
      <c r="B86" s="4" t="s">
        <v>1068</v>
      </c>
    </row>
    <row r="87" spans="1:5">
      <c r="A87" s="4" t="s">
        <v>1038</v>
      </c>
      <c r="C87" s="5" t="n">
        <v>500</v>
      </c>
      <c r="E87" s="5" t="n">
        <v>500</v>
      </c>
    </row>
    <row r="88" spans="1:5">
      <c r="A88" s="4" t="s">
        <v>1069</v>
      </c>
    </row>
    <row r="89" spans="1:5">
      <c r="A89" s="3" t="s">
        <v>1037</v>
      </c>
    </row>
    <row r="90" spans="1:5">
      <c r="A90" s="4" t="s">
        <v>1051</v>
      </c>
      <c r="D90" s="4" t="s">
        <v>655</v>
      </c>
    </row>
    <row r="91" spans="1:5">
      <c r="A91" s="4" t="s">
        <v>1047</v>
      </c>
      <c r="B91" s="4" t="s">
        <v>1070</v>
      </c>
    </row>
    <row r="92" spans="1:5">
      <c r="A92" s="4" t="s">
        <v>1038</v>
      </c>
      <c r="C92" s="5" t="n">
        <v>350</v>
      </c>
      <c r="E92" s="5" t="n">
        <v>350</v>
      </c>
    </row>
    <row r="93" spans="1:5">
      <c r="A93" s="4" t="s">
        <v>1578</v>
      </c>
    </row>
    <row r="94" spans="1:5">
      <c r="A94" s="3" t="s">
        <v>1037</v>
      </c>
    </row>
    <row r="95" spans="1:5">
      <c r="A95" s="4" t="s">
        <v>1051</v>
      </c>
      <c r="D95" s="4" t="s">
        <v>655</v>
      </c>
    </row>
    <row r="96" spans="1:5">
      <c r="A96" s="4" t="s">
        <v>1047</v>
      </c>
      <c r="B96" s="4" t="s">
        <v>1070</v>
      </c>
    </row>
    <row r="97" spans="1:5">
      <c r="A97" s="4" t="s">
        <v>1038</v>
      </c>
      <c r="C97" s="5" t="n">
        <v>350</v>
      </c>
      <c r="E97" s="5" t="n">
        <v>350</v>
      </c>
    </row>
    <row r="98" spans="1:5">
      <c r="A98" s="4" t="s">
        <v>1071</v>
      </c>
    </row>
    <row r="99" spans="1:5">
      <c r="A99" s="3" t="s">
        <v>1037</v>
      </c>
    </row>
    <row r="100" spans="1:5">
      <c r="A100" s="4" t="s">
        <v>1051</v>
      </c>
      <c r="D100" s="4" t="s">
        <v>1072</v>
      </c>
    </row>
    <row r="101" spans="1:5">
      <c r="A101" s="4" t="s">
        <v>1047</v>
      </c>
      <c r="B101" s="4" t="s">
        <v>1073</v>
      </c>
    </row>
    <row r="102" spans="1:5">
      <c r="A102" s="4" t="s">
        <v>1038</v>
      </c>
      <c r="C102" s="5" t="n">
        <v>275</v>
      </c>
      <c r="E102" s="5" t="n">
        <v>275</v>
      </c>
    </row>
    <row r="103" spans="1:5">
      <c r="A103" s="4" t="s">
        <v>1579</v>
      </c>
    </row>
    <row r="104" spans="1:5">
      <c r="A104" s="3" t="s">
        <v>1037</v>
      </c>
    </row>
    <row r="105" spans="1:5">
      <c r="A105" s="4" t="s">
        <v>1051</v>
      </c>
      <c r="D105" s="4" t="s">
        <v>1072</v>
      </c>
    </row>
    <row r="106" spans="1:5">
      <c r="A106" s="4" t="s">
        <v>1047</v>
      </c>
      <c r="B106" s="4" t="s">
        <v>1073</v>
      </c>
    </row>
    <row r="107" spans="1:5">
      <c r="A107" s="4" t="s">
        <v>1038</v>
      </c>
      <c r="C107" s="5" t="n">
        <v>275</v>
      </c>
      <c r="E107" s="5" t="n">
        <v>275</v>
      </c>
    </row>
    <row r="108" spans="1:5">
      <c r="A108" s="4" t="s">
        <v>1074</v>
      </c>
    </row>
    <row r="109" spans="1:5">
      <c r="A109" s="3" t="s">
        <v>1037</v>
      </c>
    </row>
    <row r="110" spans="1:5">
      <c r="A110" s="4" t="s">
        <v>1051</v>
      </c>
      <c r="D110" s="4" t="s">
        <v>1075</v>
      </c>
    </row>
    <row r="111" spans="1:5">
      <c r="A111" s="4" t="s">
        <v>1047</v>
      </c>
      <c r="B111" s="4" t="s">
        <v>1076</v>
      </c>
    </row>
    <row r="112" spans="1:5">
      <c r="A112" s="4" t="s">
        <v>1038</v>
      </c>
      <c r="C112" s="5" t="n">
        <v>350</v>
      </c>
      <c r="E112" s="5" t="n">
        <v>350</v>
      </c>
    </row>
    <row r="113" spans="1:5">
      <c r="A113" s="4" t="s">
        <v>1580</v>
      </c>
    </row>
    <row r="114" spans="1:5">
      <c r="A114" s="3" t="s">
        <v>1037</v>
      </c>
    </row>
    <row r="115" spans="1:5">
      <c r="A115" s="4" t="s">
        <v>1051</v>
      </c>
      <c r="D115" s="4" t="s">
        <v>1075</v>
      </c>
    </row>
    <row r="116" spans="1:5">
      <c r="A116" s="4" t="s">
        <v>1047</v>
      </c>
      <c r="B116" s="4" t="s">
        <v>1581</v>
      </c>
    </row>
    <row r="117" spans="1:5">
      <c r="A117" s="4" t="s">
        <v>1038</v>
      </c>
      <c r="C117" s="5" t="n">
        <v>350</v>
      </c>
      <c r="E117" s="5" t="n">
        <v>350</v>
      </c>
    </row>
    <row r="118" spans="1:5">
      <c r="A118" s="4" t="s">
        <v>1077</v>
      </c>
    </row>
    <row r="119" spans="1:5">
      <c r="A119" s="3" t="s">
        <v>1037</v>
      </c>
    </row>
    <row r="120" spans="1:5">
      <c r="A120" s="4" t="s">
        <v>1079</v>
      </c>
      <c r="B120" s="4" t="s">
        <v>1080</v>
      </c>
    </row>
    <row r="121" spans="1:5">
      <c r="A121" s="4" t="s">
        <v>1081</v>
      </c>
      <c r="B121" s="4" t="s">
        <v>1054</v>
      </c>
    </row>
    <row r="122" spans="1:5">
      <c r="A122" s="4" t="s">
        <v>1038</v>
      </c>
      <c r="C122" s="7" t="n">
        <v>50.8</v>
      </c>
      <c r="E122" s="7" t="n">
        <v>50.8</v>
      </c>
    </row>
    <row r="123" spans="1:5">
      <c r="A123" s="4" t="s">
        <v>1582</v>
      </c>
    </row>
    <row r="124" spans="1:5">
      <c r="A124" s="3" t="s">
        <v>1037</v>
      </c>
    </row>
    <row r="125" spans="1:5">
      <c r="A125" s="4" t="s">
        <v>1079</v>
      </c>
      <c r="B125" s="4" t="s">
        <v>1080</v>
      </c>
    </row>
    <row r="126" spans="1:5">
      <c r="A126" s="4" t="s">
        <v>1081</v>
      </c>
      <c r="B126" s="4" t="s">
        <v>1054</v>
      </c>
    </row>
    <row r="127" spans="1:5">
      <c r="A127" s="4" t="s">
        <v>1038</v>
      </c>
      <c r="C127" s="7" t="n">
        <v>50.8</v>
      </c>
      <c r="E127" s="7" t="n">
        <v>50.8</v>
      </c>
    </row>
    <row r="128" spans="1:5">
      <c r="A128" s="4" t="s">
        <v>1583</v>
      </c>
    </row>
    <row r="129" spans="1:5">
      <c r="A129" s="3" t="s">
        <v>1037</v>
      </c>
    </row>
    <row r="130" spans="1:5">
      <c r="A130" s="4" t="s">
        <v>1051</v>
      </c>
      <c r="D130" s="4" t="s">
        <v>643</v>
      </c>
    </row>
    <row r="131" spans="1:5">
      <c r="A131" s="4" t="s">
        <v>1584</v>
      </c>
    </row>
    <row r="132" spans="1:5">
      <c r="A132" s="3" t="s">
        <v>1037</v>
      </c>
    </row>
    <row r="133" spans="1:5">
      <c r="A133" s="4" t="s">
        <v>1051</v>
      </c>
      <c r="D133" s="4" t="s">
        <v>643</v>
      </c>
    </row>
    <row r="134" spans="1:5">
      <c r="A134" s="4" t="s">
        <v>1585</v>
      </c>
    </row>
    <row r="135" spans="1:5">
      <c r="A135" s="3" t="s">
        <v>1037</v>
      </c>
    </row>
    <row r="136" spans="1:5">
      <c r="A136" s="4" t="s">
        <v>1051</v>
      </c>
      <c r="D136" s="4" t="s">
        <v>1084</v>
      </c>
    </row>
    <row r="137" spans="1:5">
      <c r="A137" s="4" t="s">
        <v>1586</v>
      </c>
    </row>
    <row r="138" spans="1:5">
      <c r="A138" s="3" t="s">
        <v>1037</v>
      </c>
    </row>
    <row r="139" spans="1:5">
      <c r="A139" s="4" t="s">
        <v>1051</v>
      </c>
      <c r="D139" s="4" t="s">
        <v>1084</v>
      </c>
    </row>
    <row r="140" spans="1:5">
      <c r="A140" s="4" t="s">
        <v>1085</v>
      </c>
    </row>
    <row r="141" spans="1:5">
      <c r="A141" s="3" t="s">
        <v>1037</v>
      </c>
    </row>
    <row r="142" spans="1:5">
      <c r="A142" s="4" t="s">
        <v>1051</v>
      </c>
      <c r="B142" s="4" t="s">
        <v>1086</v>
      </c>
      <c r="D142" s="4" t="s">
        <v>1086</v>
      </c>
    </row>
    <row r="143" spans="1:5">
      <c r="A143" s="4" t="s">
        <v>1047</v>
      </c>
      <c r="B143" s="4" t="s">
        <v>1087</v>
      </c>
    </row>
    <row r="144" spans="1:5">
      <c r="A144" s="4" t="s">
        <v>1038</v>
      </c>
      <c r="C144" s="7" t="n">
        <v>226.5</v>
      </c>
      <c r="E144" s="7" t="n">
        <v>226.5</v>
      </c>
    </row>
    <row r="145" spans="1:5">
      <c r="A145" s="4" t="s">
        <v>1587</v>
      </c>
    </row>
    <row r="146" spans="1:5">
      <c r="A146" s="3" t="s">
        <v>1037</v>
      </c>
    </row>
    <row r="147" spans="1:5">
      <c r="A147" s="4" t="s">
        <v>1051</v>
      </c>
      <c r="B147" s="4" t="s">
        <v>1086</v>
      </c>
      <c r="D147" s="4" t="s">
        <v>1086</v>
      </c>
    </row>
    <row r="148" spans="1:5">
      <c r="A148" s="4" t="s">
        <v>1047</v>
      </c>
      <c r="B148" s="4" t="s">
        <v>1087</v>
      </c>
    </row>
    <row r="149" spans="1:5">
      <c r="A149" s="4" t="s">
        <v>1038</v>
      </c>
      <c r="C149" s="6" t="n">
        <v>226.5</v>
      </c>
      <c r="E149" s="6" t="n">
        <v>226.5</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88</v>
      </c>
      <c r="B1" s="2" t="s">
        <v>1</v>
      </c>
    </row>
    <row r="2" spans="1:9">
      <c r="B2" s="2" t="s">
        <v>2</v>
      </c>
      <c r="C2" s="2" t="s">
        <v>32</v>
      </c>
      <c r="D2" s="2" t="s">
        <v>78</v>
      </c>
      <c r="E2" s="2" t="s">
        <v>1090</v>
      </c>
      <c r="F2" s="2" t="s">
        <v>2</v>
      </c>
      <c r="G2" s="2" t="s">
        <v>2</v>
      </c>
      <c r="H2" s="2" t="s">
        <v>2</v>
      </c>
      <c r="I2" s="2" t="s">
        <v>857</v>
      </c>
    </row>
    <row r="3" spans="1:9">
      <c r="A3" s="4" t="s">
        <v>1092</v>
      </c>
      <c r="G3" s="9" t="n">
        <v>200</v>
      </c>
    </row>
    <row r="4" spans="1:9">
      <c r="A4" s="4" t="s">
        <v>1093</v>
      </c>
      <c r="G4" s="5" t="n">
        <v>400</v>
      </c>
    </row>
    <row r="5" spans="1:9">
      <c r="A5" s="4" t="s">
        <v>1094</v>
      </c>
      <c r="G5" s="5" t="n">
        <v>350</v>
      </c>
    </row>
    <row r="6" spans="1:9">
      <c r="A6" s="4" t="s">
        <v>1095</v>
      </c>
      <c r="G6" s="7" t="n">
        <v>2007.6</v>
      </c>
    </row>
    <row r="7" spans="1:9">
      <c r="A7" s="4" t="s">
        <v>862</v>
      </c>
      <c r="C7" s="9" t="n">
        <v>1052</v>
      </c>
      <c r="D7" s="6" t="n">
        <v>1470.3</v>
      </c>
      <c r="G7" s="7" t="n">
        <v>904.5</v>
      </c>
      <c r="I7" s="6" t="n">
        <v>1687.4</v>
      </c>
    </row>
    <row r="8" spans="1:9">
      <c r="A8" s="4" t="s">
        <v>1098</v>
      </c>
      <c r="B8" s="6" t="n">
        <v>154.4</v>
      </c>
      <c r="C8" s="7" t="n">
        <v>153.6</v>
      </c>
      <c r="D8" s="7" t="n">
        <v>146.9</v>
      </c>
    </row>
    <row r="9" spans="1:9">
      <c r="A9" s="4" t="s">
        <v>1099</v>
      </c>
      <c r="G9" s="5" t="n">
        <v>400</v>
      </c>
    </row>
    <row r="10" spans="1:9">
      <c r="A10" s="4" t="s">
        <v>1100</v>
      </c>
      <c r="G10" s="5" t="n">
        <v>600</v>
      </c>
    </row>
    <row r="11" spans="1:9">
      <c r="A11" s="4" t="s">
        <v>1101</v>
      </c>
      <c r="C11" s="7" t="n">
        <v>2.1</v>
      </c>
      <c r="G11" s="7" t="n">
        <v>2.1</v>
      </c>
    </row>
    <row r="12" spans="1:9">
      <c r="A12" s="4" t="s">
        <v>1102</v>
      </c>
      <c r="C12" s="5" t="n">
        <v>0</v>
      </c>
      <c r="G12" s="5" t="n">
        <v>0</v>
      </c>
    </row>
    <row r="13" spans="1:9">
      <c r="A13" s="4" t="s">
        <v>432</v>
      </c>
    </row>
    <row r="14" spans="1:9">
      <c r="A14" s="4" t="s">
        <v>1092</v>
      </c>
      <c r="G14" s="5" t="n">
        <v>200</v>
      </c>
    </row>
    <row r="15" spans="1:9">
      <c r="A15" s="4" t="s">
        <v>1093</v>
      </c>
      <c r="G15" s="5" t="n">
        <v>400</v>
      </c>
    </row>
    <row r="16" spans="1:9">
      <c r="A16" s="4" t="s">
        <v>1094</v>
      </c>
      <c r="G16" s="5" t="n">
        <v>350</v>
      </c>
    </row>
    <row r="17" spans="1:9">
      <c r="A17" s="4" t="s">
        <v>1095</v>
      </c>
      <c r="G17" s="7" t="n">
        <v>1807.6</v>
      </c>
    </row>
    <row r="18" spans="1:9">
      <c r="A18" s="4" t="s">
        <v>1098</v>
      </c>
      <c r="B18" s="7" t="n">
        <v>148.7</v>
      </c>
      <c r="C18" s="7" t="n">
        <v>147.8</v>
      </c>
      <c r="D18" s="6" t="n">
        <v>130.9</v>
      </c>
    </row>
    <row r="19" spans="1:9">
      <c r="A19" s="4" t="s">
        <v>1099</v>
      </c>
      <c r="G19" s="5" t="n">
        <v>400</v>
      </c>
    </row>
    <row r="20" spans="1:9">
      <c r="A20" s="4" t="s">
        <v>1100</v>
      </c>
      <c r="G20" s="5" t="n">
        <v>600</v>
      </c>
    </row>
    <row r="21" spans="1:9">
      <c r="A21" s="4" t="s">
        <v>1101</v>
      </c>
      <c r="C21" s="7" t="n">
        <v>2.1</v>
      </c>
      <c r="G21" s="7" t="n">
        <v>2.1</v>
      </c>
    </row>
    <row r="22" spans="1:9">
      <c r="A22" s="4" t="s">
        <v>1102</v>
      </c>
      <c r="C22" s="5" t="n">
        <v>0</v>
      </c>
      <c r="G22" s="5" t="n">
        <v>0</v>
      </c>
    </row>
    <row r="23" spans="1:9">
      <c r="A23" s="4" t="s">
        <v>1589</v>
      </c>
    </row>
    <row r="24" spans="1:9">
      <c r="A24" s="4" t="s">
        <v>1051</v>
      </c>
      <c r="H24" s="4" t="s">
        <v>1103</v>
      </c>
    </row>
    <row r="25" spans="1:9">
      <c r="A25" s="4" t="s">
        <v>1590</v>
      </c>
      <c r="B25" s="9" t="n">
        <v>400</v>
      </c>
    </row>
    <row r="26" spans="1:9">
      <c r="A26" s="4" t="s">
        <v>875</v>
      </c>
    </row>
    <row r="27" spans="1:9">
      <c r="A27" s="4" t="s">
        <v>862</v>
      </c>
      <c r="G27" s="5" t="n">
        <v>250</v>
      </c>
    </row>
    <row r="28" spans="1:9">
      <c r="A28" s="4" t="s">
        <v>1591</v>
      </c>
    </row>
    <row r="29" spans="1:9">
      <c r="A29" s="4" t="s">
        <v>862</v>
      </c>
      <c r="C29" s="9" t="n">
        <v>250</v>
      </c>
      <c r="G29" s="9" t="n">
        <v>250</v>
      </c>
    </row>
    <row r="30" spans="1:9">
      <c r="A30" s="4" t="s">
        <v>1085</v>
      </c>
    </row>
    <row r="31" spans="1:9">
      <c r="A31" s="4" t="s">
        <v>1112</v>
      </c>
      <c r="E31" s="9" t="n">
        <v>300</v>
      </c>
    </row>
    <row r="32" spans="1:9">
      <c r="A32" s="4" t="s">
        <v>1051</v>
      </c>
      <c r="B32" s="4" t="s">
        <v>1086</v>
      </c>
      <c r="H32" s="4" t="s">
        <v>1086</v>
      </c>
    </row>
    <row r="33" spans="1:9">
      <c r="A33" s="4" t="s">
        <v>1113</v>
      </c>
      <c r="F33" s="9" t="n">
        <v>1000</v>
      </c>
    </row>
    <row r="34" spans="1:9">
      <c r="A34" s="4" t="s">
        <v>1592</v>
      </c>
    </row>
    <row r="35" spans="1:9">
      <c r="A35" s="4" t="s">
        <v>1112</v>
      </c>
      <c r="E35" s="9" t="n">
        <v>300</v>
      </c>
    </row>
    <row r="36" spans="1:9">
      <c r="A36" s="4" t="s">
        <v>1051</v>
      </c>
      <c r="B36" s="4" t="s">
        <v>1086</v>
      </c>
      <c r="H36" s="4" t="s">
        <v>1086</v>
      </c>
    </row>
    <row r="37" spans="1:9">
      <c r="A37" s="4" t="s">
        <v>1113</v>
      </c>
      <c r="F37" s="9" t="n">
        <v>1000</v>
      </c>
    </row>
  </sheetData>
  <mergeCells count="3">
    <mergeCell ref="A1:A2"/>
    <mergeCell ref="B1:E1"/>
    <mergeCell ref="F1:H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93</v>
      </c>
      <c r="C1" s="2" t="s">
        <v>1</v>
      </c>
    </row>
    <row r="2" spans="1:5">
      <c r="C2" s="2" t="s">
        <v>2</v>
      </c>
      <c r="D2" s="2" t="s">
        <v>32</v>
      </c>
      <c r="E2" s="2" t="s">
        <v>78</v>
      </c>
    </row>
    <row r="3" spans="1:5">
      <c r="A3" s="3" t="s">
        <v>1480</v>
      </c>
    </row>
    <row r="4" spans="1:5">
      <c r="A4" s="4" t="s">
        <v>45</v>
      </c>
      <c r="C4" s="6" t="n">
        <v>2184.6</v>
      </c>
      <c r="D4" s="6" t="n">
        <v>2094.2</v>
      </c>
    </row>
    <row r="5" spans="1:5">
      <c r="A5" s="4" t="s">
        <v>1594</v>
      </c>
      <c r="C5" s="7" t="n">
        <v>45601.6</v>
      </c>
      <c r="D5" s="7" t="n">
        <v>44245.9</v>
      </c>
    </row>
    <row r="6" spans="1:5">
      <c r="A6" s="4" t="s">
        <v>52</v>
      </c>
      <c r="C6" s="7" t="n">
        <v>373.1</v>
      </c>
      <c r="D6" s="7" t="n">
        <v>363.7</v>
      </c>
    </row>
    <row r="7" spans="1:5">
      <c r="A7" s="4" t="s">
        <v>50</v>
      </c>
      <c r="C7" s="7" t="n">
        <v>1605.2</v>
      </c>
      <c r="D7" s="7" t="n">
        <v>1507.9</v>
      </c>
    </row>
    <row r="8" spans="1:5">
      <c r="A8" s="4" t="s">
        <v>80</v>
      </c>
      <c r="C8" s="7" t="n">
        <v>8597.1</v>
      </c>
      <c r="D8" s="7" t="n">
        <v>8357.700000000001</v>
      </c>
      <c r="E8" s="6" t="n">
        <v>8082.4</v>
      </c>
    </row>
    <row r="9" spans="1:5">
      <c r="A9" s="4" t="s">
        <v>81</v>
      </c>
      <c r="B9" s="4" t="s">
        <v>131</v>
      </c>
      <c r="C9" s="7" t="n">
        <v>2451.7</v>
      </c>
      <c r="D9" s="5" t="n">
        <v>2459</v>
      </c>
      <c r="E9" s="7" t="n">
        <v>2481.2</v>
      </c>
    </row>
    <row r="10" spans="1:5">
      <c r="A10" s="4" t="s">
        <v>89</v>
      </c>
      <c r="B10" s="4" t="s">
        <v>556</v>
      </c>
      <c r="C10" s="7" t="n">
        <v>7055.7</v>
      </c>
      <c r="D10" s="7" t="n">
        <v>6941.8</v>
      </c>
      <c r="E10" s="7" t="n">
        <v>6782.8</v>
      </c>
    </row>
    <row r="11" spans="1:5">
      <c r="A11" s="4" t="s">
        <v>93</v>
      </c>
      <c r="C11" s="7" t="n">
        <v>527.1</v>
      </c>
      <c r="D11" s="5" t="n">
        <v>493</v>
      </c>
      <c r="E11" s="7" t="n">
        <v>482.3</v>
      </c>
    </row>
    <row r="12" spans="1:5">
      <c r="A12" s="4" t="s">
        <v>1595</v>
      </c>
      <c r="B12" s="4" t="s">
        <v>560</v>
      </c>
      <c r="C12" s="5" t="n">
        <v>2300</v>
      </c>
      <c r="D12" s="5" t="n">
        <v>2264</v>
      </c>
      <c r="E12" s="7" t="n">
        <v>2227.9</v>
      </c>
    </row>
    <row r="13" spans="1:5">
      <c r="A13" s="4" t="s">
        <v>1492</v>
      </c>
    </row>
    <row r="14" spans="1:5">
      <c r="A14" s="3" t="s">
        <v>1480</v>
      </c>
    </row>
    <row r="15" spans="1:5">
      <c r="A15" s="4" t="s">
        <v>45</v>
      </c>
      <c r="C15" s="7" t="n">
        <v>1205.4</v>
      </c>
      <c r="D15" s="7" t="n">
        <v>1176.5</v>
      </c>
    </row>
    <row r="16" spans="1:5">
      <c r="A16" s="4" t="s">
        <v>1594</v>
      </c>
      <c r="C16" s="7" t="n">
        <v>11382.1</v>
      </c>
      <c r="D16" s="7" t="n">
        <v>11312.6</v>
      </c>
    </row>
    <row r="17" spans="1:5">
      <c r="A17" s="4" t="s">
        <v>52</v>
      </c>
      <c r="C17" s="5" t="n">
        <v>49</v>
      </c>
      <c r="D17" s="7" t="n">
        <v>46.9</v>
      </c>
    </row>
    <row r="18" spans="1:5">
      <c r="A18" s="4" t="s">
        <v>50</v>
      </c>
      <c r="C18" s="7" t="n">
        <v>1059.8</v>
      </c>
      <c r="D18" s="7" t="n">
        <v>977.2</v>
      </c>
    </row>
    <row r="19" spans="1:5">
      <c r="A19" s="4" t="s">
        <v>80</v>
      </c>
      <c r="C19" s="7" t="n">
        <v>5443.5</v>
      </c>
      <c r="D19" s="7" t="n">
        <v>5240.9</v>
      </c>
      <c r="E19" s="5" t="n">
        <v>4960</v>
      </c>
    </row>
    <row r="20" spans="1:5">
      <c r="A20" s="4" t="s">
        <v>81</v>
      </c>
      <c r="B20" s="4" t="s">
        <v>131</v>
      </c>
      <c r="C20" s="7" t="n">
        <v>811.2</v>
      </c>
      <c r="D20" s="7" t="n">
        <v>828.7</v>
      </c>
      <c r="E20" s="7" t="n">
        <v>865.3</v>
      </c>
    </row>
    <row r="21" spans="1:5">
      <c r="A21" s="4" t="s">
        <v>89</v>
      </c>
      <c r="B21" s="4" t="s">
        <v>556</v>
      </c>
      <c r="C21" s="7" t="n">
        <v>3693.4</v>
      </c>
      <c r="D21" s="7" t="n">
        <v>3624.3</v>
      </c>
      <c r="E21" s="7" t="n">
        <v>3476.7</v>
      </c>
    </row>
    <row r="22" spans="1:5">
      <c r="A22" s="4" t="s">
        <v>93</v>
      </c>
      <c r="C22" s="7" t="n">
        <v>293.6</v>
      </c>
      <c r="D22" s="7" t="n">
        <v>275.2</v>
      </c>
      <c r="E22" s="7" t="n">
        <v>272.3</v>
      </c>
    </row>
    <row r="23" spans="1:5">
      <c r="A23" s="4" t="s">
        <v>1595</v>
      </c>
      <c r="B23" s="4" t="s">
        <v>560</v>
      </c>
      <c r="C23" s="5" t="n">
        <v>1398</v>
      </c>
      <c r="D23" s="7" t="n">
        <v>1369.2</v>
      </c>
      <c r="E23" s="7" t="n">
        <v>1345.5</v>
      </c>
    </row>
    <row r="24" spans="1:5">
      <c r="A24" s="4" t="s">
        <v>1596</v>
      </c>
      <c r="B24" s="4" t="s">
        <v>564</v>
      </c>
      <c r="C24" s="7" t="n">
        <v>3701.3</v>
      </c>
      <c r="D24" s="7" t="n">
        <v>3564.4</v>
      </c>
      <c r="E24" s="7" t="n">
        <v>3353.8</v>
      </c>
    </row>
    <row r="25" spans="1:5">
      <c r="A25" s="4" t="s">
        <v>1496</v>
      </c>
    </row>
    <row r="26" spans="1:5">
      <c r="A26" s="3" t="s">
        <v>1480</v>
      </c>
    </row>
    <row r="27" spans="1:5">
      <c r="A27" s="4" t="s">
        <v>45</v>
      </c>
      <c r="C27" s="7" t="n">
        <v>21.3</v>
      </c>
      <c r="D27" s="7" t="n">
        <v>21.4</v>
      </c>
    </row>
    <row r="28" spans="1:5">
      <c r="A28" s="4" t="s">
        <v>1594</v>
      </c>
      <c r="C28" s="7" t="n">
        <v>2361.6</v>
      </c>
      <c r="D28" s="7" t="n">
        <v>2127.9</v>
      </c>
    </row>
    <row r="29" spans="1:5">
      <c r="A29" s="4" t="s">
        <v>52</v>
      </c>
      <c r="C29" s="7" t="n">
        <v>125.7</v>
      </c>
      <c r="D29" s="7" t="n">
        <v>110.3</v>
      </c>
    </row>
    <row r="30" spans="1:5">
      <c r="A30" s="4" t="s">
        <v>50</v>
      </c>
      <c r="C30" s="7" t="n">
        <v>108.5</v>
      </c>
      <c r="D30" s="7" t="n">
        <v>102.4</v>
      </c>
    </row>
    <row r="31" spans="1:5">
      <c r="A31" s="4" t="s">
        <v>80</v>
      </c>
      <c r="C31" s="5" t="n">
        <v>513</v>
      </c>
      <c r="D31" s="7" t="n">
        <v>529.3</v>
      </c>
      <c r="E31" s="7" t="n">
        <v>576.2</v>
      </c>
    </row>
    <row r="32" spans="1:5">
      <c r="A32" s="4" t="s">
        <v>81</v>
      </c>
      <c r="B32" s="4" t="s">
        <v>131</v>
      </c>
      <c r="C32" s="7" t="n">
        <v>120.2</v>
      </c>
      <c r="D32" s="7" t="n">
        <v>118.1</v>
      </c>
      <c r="E32" s="7" t="n">
        <v>124.9</v>
      </c>
    </row>
    <row r="33" spans="1:5">
      <c r="A33" s="4" t="s">
        <v>89</v>
      </c>
      <c r="B33" s="4" t="s">
        <v>556</v>
      </c>
      <c r="C33" s="7" t="n">
        <v>381.9</v>
      </c>
      <c r="D33" s="7" t="n">
        <v>367.4</v>
      </c>
      <c r="E33" s="7" t="n">
        <v>394.8</v>
      </c>
    </row>
    <row r="34" spans="1:5">
      <c r="A34" s="4" t="s">
        <v>93</v>
      </c>
      <c r="C34" s="7" t="n">
        <v>9.1</v>
      </c>
      <c r="D34" s="7" t="n">
        <v>9.699999999999999</v>
      </c>
      <c r="E34" s="7" t="n">
        <v>11.3</v>
      </c>
    </row>
    <row r="35" spans="1:5">
      <c r="A35" s="4" t="s">
        <v>1595</v>
      </c>
      <c r="B35" s="4" t="s">
        <v>560</v>
      </c>
      <c r="C35" s="7" t="n">
        <v>131.2</v>
      </c>
      <c r="D35" s="7" t="n">
        <v>141.9</v>
      </c>
      <c r="E35" s="7" t="n">
        <v>154.4</v>
      </c>
    </row>
    <row r="36" spans="1:5">
      <c r="A36" s="4" t="s">
        <v>1596</v>
      </c>
      <c r="B36" s="4" t="s">
        <v>564</v>
      </c>
      <c r="C36" s="7" t="n">
        <v>404.2</v>
      </c>
      <c r="D36" s="7" t="n">
        <v>435.4</v>
      </c>
      <c r="E36" s="5" t="n">
        <v>453</v>
      </c>
    </row>
    <row r="37" spans="1:5">
      <c r="A37" s="4" t="s">
        <v>1494</v>
      </c>
    </row>
    <row r="38" spans="1:5">
      <c r="A38" s="3" t="s">
        <v>1480</v>
      </c>
    </row>
    <row r="39" spans="1:5">
      <c r="A39" s="4" t="s">
        <v>45</v>
      </c>
      <c r="C39" s="7" t="n">
        <v>957.9</v>
      </c>
      <c r="D39" s="7" t="n">
        <v>896.3</v>
      </c>
    </row>
    <row r="40" spans="1:5">
      <c r="A40" s="4" t="s">
        <v>1594</v>
      </c>
      <c r="C40" s="7" t="n">
        <v>2224.2</v>
      </c>
      <c r="D40" s="7" t="n">
        <v>2103.5</v>
      </c>
    </row>
    <row r="41" spans="1:5">
      <c r="A41" s="4" t="s">
        <v>52</v>
      </c>
      <c r="C41" s="7" t="n">
        <v>34.7</v>
      </c>
      <c r="D41" s="7" t="n">
        <v>33.5</v>
      </c>
    </row>
    <row r="42" spans="1:5">
      <c r="A42" s="4" t="s">
        <v>50</v>
      </c>
      <c r="C42" s="7" t="n">
        <v>212.1</v>
      </c>
      <c r="D42" s="7" t="n">
        <v>195.8</v>
      </c>
    </row>
    <row r="43" spans="1:5">
      <c r="A43" s="4" t="s">
        <v>80</v>
      </c>
      <c r="C43" s="7" t="n">
        <v>1511.4</v>
      </c>
      <c r="D43" s="7" t="n">
        <v>1417.1</v>
      </c>
      <c r="E43" s="7" t="n">
        <v>1338.6</v>
      </c>
    </row>
    <row r="44" spans="1:5">
      <c r="A44" s="4" t="s">
        <v>81</v>
      </c>
      <c r="B44" s="4" t="s">
        <v>131</v>
      </c>
      <c r="C44" s="7" t="n">
        <v>144.9</v>
      </c>
      <c r="D44" s="7" t="n">
        <v>141.5</v>
      </c>
      <c r="E44" s="7" t="n">
        <v>145.4</v>
      </c>
    </row>
    <row r="45" spans="1:5">
      <c r="A45" s="4" t="s">
        <v>89</v>
      </c>
      <c r="B45" s="4" t="s">
        <v>556</v>
      </c>
      <c r="C45" s="7" t="n">
        <v>788.6</v>
      </c>
      <c r="D45" s="7" t="n">
        <v>726.4</v>
      </c>
      <c r="E45" s="5" t="n">
        <v>683</v>
      </c>
    </row>
    <row r="46" spans="1:5">
      <c r="A46" s="4" t="s">
        <v>93</v>
      </c>
      <c r="C46" s="7" t="n">
        <v>224.4</v>
      </c>
      <c r="D46" s="7" t="n">
        <v>208.1</v>
      </c>
      <c r="E46" s="7" t="n">
        <v>198.7</v>
      </c>
    </row>
    <row r="47" spans="1:5">
      <c r="A47" s="4" t="s">
        <v>1595</v>
      </c>
      <c r="B47" s="4" t="s">
        <v>560</v>
      </c>
      <c r="C47" s="7" t="n">
        <v>331.8</v>
      </c>
      <c r="D47" s="7" t="n">
        <v>311.1</v>
      </c>
      <c r="E47" s="7" t="n">
        <v>293.3</v>
      </c>
    </row>
    <row r="48" spans="1:5">
      <c r="A48" s="4" t="s">
        <v>1596</v>
      </c>
      <c r="B48" s="4" t="s">
        <v>564</v>
      </c>
      <c r="C48" s="7" t="n">
        <v>1210.6</v>
      </c>
      <c r="D48" s="5" t="n">
        <v>1145</v>
      </c>
      <c r="E48" s="7" t="n">
        <v>1088.3</v>
      </c>
    </row>
    <row r="49" spans="1:5">
      <c r="A49" s="4" t="s">
        <v>1597</v>
      </c>
    </row>
    <row r="50" spans="1:5">
      <c r="A50" s="3" t="s">
        <v>1480</v>
      </c>
    </row>
    <row r="51" spans="1:5">
      <c r="A51" s="4" t="s">
        <v>45</v>
      </c>
      <c r="C51" s="5" t="n">
        <v>0</v>
      </c>
      <c r="D51" s="5" t="n">
        <v>0</v>
      </c>
    </row>
    <row r="52" spans="1:5">
      <c r="A52" s="4" t="s">
        <v>1594</v>
      </c>
      <c r="C52" s="7" t="n">
        <v>29633.7</v>
      </c>
      <c r="D52" s="7" t="n">
        <v>28701.9</v>
      </c>
    </row>
    <row r="53" spans="1:5">
      <c r="A53" s="4" t="s">
        <v>52</v>
      </c>
      <c r="C53" s="7" t="n">
        <v>163.7</v>
      </c>
      <c r="D53" s="5" t="n">
        <v>173</v>
      </c>
    </row>
    <row r="54" spans="1:5">
      <c r="A54" s="4" t="s">
        <v>50</v>
      </c>
      <c r="C54" s="7" t="n">
        <v>224.8</v>
      </c>
      <c r="D54" s="7" t="n">
        <v>232.5</v>
      </c>
    </row>
    <row r="55" spans="1:5">
      <c r="A55" s="4" t="s">
        <v>80</v>
      </c>
      <c r="C55" s="7" t="n">
        <v>1129.2</v>
      </c>
      <c r="D55" s="7" t="n">
        <v>1170.4</v>
      </c>
      <c r="E55" s="7" t="n">
        <v>1207.6</v>
      </c>
    </row>
    <row r="56" spans="1:5">
      <c r="A56" s="4" t="s">
        <v>81</v>
      </c>
      <c r="B56" s="4" t="s">
        <v>131</v>
      </c>
      <c r="C56" s="5" t="n">
        <v>1354</v>
      </c>
      <c r="D56" s="7" t="n">
        <v>1352.2</v>
      </c>
      <c r="E56" s="5" t="n">
        <v>1320</v>
      </c>
    </row>
    <row r="57" spans="1:5">
      <c r="A57" s="4" t="s">
        <v>89</v>
      </c>
      <c r="B57" s="4" t="s">
        <v>556</v>
      </c>
      <c r="C57" s="7" t="n">
        <v>2191.8</v>
      </c>
      <c r="D57" s="7" t="n">
        <v>2223.7</v>
      </c>
      <c r="E57" s="7" t="n">
        <v>2228.3</v>
      </c>
    </row>
    <row r="58" spans="1:5">
      <c r="A58" s="4" t="s">
        <v>93</v>
      </c>
      <c r="C58" s="5" t="n">
        <v>0</v>
      </c>
      <c r="D58" s="5" t="n">
        <v>0</v>
      </c>
      <c r="E58" s="5" t="n">
        <v>0</v>
      </c>
    </row>
    <row r="59" spans="1:5">
      <c r="A59" s="4" t="s">
        <v>1595</v>
      </c>
      <c r="B59" s="4" t="s">
        <v>560</v>
      </c>
      <c r="C59" s="7" t="n">
        <v>247.3</v>
      </c>
      <c r="D59" s="7" t="n">
        <v>255.4</v>
      </c>
      <c r="E59" s="7" t="n">
        <v>269.5</v>
      </c>
    </row>
    <row r="60" spans="1:5">
      <c r="A60" s="4" t="s">
        <v>1596</v>
      </c>
      <c r="B60" s="4" t="s">
        <v>564</v>
      </c>
      <c r="C60" s="7" t="n">
        <v>1109.8</v>
      </c>
      <c r="D60" s="7" t="n">
        <v>1161.8</v>
      </c>
      <c r="E60" s="7" t="n">
        <v>1198.5</v>
      </c>
    </row>
    <row r="61" spans="1:5">
      <c r="A61" s="4" t="s">
        <v>1598</v>
      </c>
    </row>
    <row r="62" spans="1:5">
      <c r="A62" s="3" t="s">
        <v>1480</v>
      </c>
    </row>
    <row r="63" spans="1:5">
      <c r="A63" s="4" t="s">
        <v>80</v>
      </c>
      <c r="C63" s="5" t="n">
        <v>0</v>
      </c>
      <c r="D63" s="5" t="n">
        <v>0</v>
      </c>
      <c r="E63" s="5" t="n">
        <v>0</v>
      </c>
    </row>
    <row r="64" spans="1:5">
      <c r="A64" s="4" t="s">
        <v>81</v>
      </c>
      <c r="B64" s="4" t="s">
        <v>131</v>
      </c>
      <c r="C64" s="7" t="n">
        <v>21.4</v>
      </c>
      <c r="D64" s="7" t="n">
        <v>18.5</v>
      </c>
      <c r="E64" s="7" t="n">
        <v>25.6</v>
      </c>
    </row>
    <row r="65" spans="1:5">
      <c r="A65" s="4" t="s">
        <v>89</v>
      </c>
      <c r="B65" s="4" t="s">
        <v>556</v>
      </c>
      <c r="C65" s="5" t="n">
        <v>0</v>
      </c>
      <c r="D65" s="5" t="n">
        <v>0</v>
      </c>
      <c r="E65" s="5" t="n">
        <v>0</v>
      </c>
    </row>
    <row r="66" spans="1:5">
      <c r="A66" s="4" t="s">
        <v>93</v>
      </c>
      <c r="C66" s="5" t="n">
        <v>0</v>
      </c>
      <c r="D66" s="5" t="n">
        <v>0</v>
      </c>
      <c r="E66" s="5" t="n">
        <v>0</v>
      </c>
    </row>
    <row r="67" spans="1:5">
      <c r="A67" s="4" t="s">
        <v>1595</v>
      </c>
      <c r="B67" s="4" t="s">
        <v>560</v>
      </c>
      <c r="C67" s="7" t="n">
        <v>191.7</v>
      </c>
      <c r="D67" s="7" t="n">
        <v>186.4</v>
      </c>
      <c r="E67" s="7" t="n">
        <v>165.2</v>
      </c>
    </row>
    <row r="68" spans="1:5">
      <c r="A68" s="4" t="s">
        <v>1596</v>
      </c>
      <c r="B68" s="4" t="s">
        <v>564</v>
      </c>
      <c r="C68" s="9" t="n">
        <v>0</v>
      </c>
      <c r="D68" s="9" t="n">
        <v>0</v>
      </c>
      <c r="E68" s="9" t="n">
        <v>0</v>
      </c>
    </row>
    <row r="69" spans="1:5"/>
    <row r="70" spans="1:5">
      <c r="A70" s="4" t="s">
        <v>131</v>
      </c>
      <c r="B70" s="4" t="s">
        <v>1599</v>
      </c>
    </row>
    <row r="71" spans="1:5">
      <c r="A71" s="4" t="s">
        <v>556</v>
      </c>
      <c r="B71" s="4" t="s">
        <v>1600</v>
      </c>
    </row>
    <row r="72" spans="1:5">
      <c r="A72" s="4" t="s">
        <v>560</v>
      </c>
      <c r="B72" s="4" t="s">
        <v>1601</v>
      </c>
    </row>
    <row r="73" spans="1:5">
      <c r="A73" s="4" t="s">
        <v>564</v>
      </c>
      <c r="B73" s="4" t="s">
        <v>1602</v>
      </c>
    </row>
  </sheetData>
  <mergeCells count="7">
    <mergeCell ref="A1:B2"/>
    <mergeCell ref="C1:E1"/>
    <mergeCell ref="A69:D69"/>
    <mergeCell ref="B70:D70"/>
    <mergeCell ref="B71:D71"/>
    <mergeCell ref="B72:D72"/>
    <mergeCell ref="B73:D7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3</v>
      </c>
      <c r="B1" s="2" t="s">
        <v>740</v>
      </c>
      <c r="J1" s="2" t="s">
        <v>1</v>
      </c>
    </row>
    <row r="2" spans="1:12">
      <c r="B2" s="2" t="s">
        <v>2</v>
      </c>
      <c r="C2" s="2" t="s">
        <v>741</v>
      </c>
      <c r="D2" s="2" t="s">
        <v>4</v>
      </c>
      <c r="E2" s="2" t="s">
        <v>742</v>
      </c>
      <c r="F2" s="2" t="s">
        <v>32</v>
      </c>
      <c r="G2" s="2" t="s">
        <v>743</v>
      </c>
      <c r="H2" s="2" t="s">
        <v>744</v>
      </c>
      <c r="I2" s="2" t="s">
        <v>745</v>
      </c>
      <c r="J2" s="2" t="s">
        <v>2</v>
      </c>
      <c r="K2" s="2" t="s">
        <v>32</v>
      </c>
      <c r="L2" s="2" t="s">
        <v>78</v>
      </c>
    </row>
    <row r="3" spans="1:12">
      <c r="A3" s="3" t="s">
        <v>1604</v>
      </c>
    </row>
    <row r="4" spans="1:12">
      <c r="A4" s="4" t="s">
        <v>1605</v>
      </c>
      <c r="B4" s="6" t="n">
        <v>887857.2</v>
      </c>
      <c r="F4" s="6" t="n">
        <v>854783.9</v>
      </c>
      <c r="J4" s="6" t="n">
        <v>887857.2</v>
      </c>
      <c r="K4" s="6" t="n">
        <v>854783.9</v>
      </c>
      <c r="L4" s="6" t="n">
        <v>827515.2</v>
      </c>
    </row>
    <row r="5" spans="1:12">
      <c r="A5" s="4" t="s">
        <v>1606</v>
      </c>
      <c r="B5" s="5" t="n">
        <v>36545</v>
      </c>
      <c r="F5" s="7" t="n">
        <v>31882.5</v>
      </c>
      <c r="J5" s="5" t="n">
        <v>36545</v>
      </c>
      <c r="K5" s="7" t="n">
        <v>31882.5</v>
      </c>
      <c r="L5" s="7" t="n">
        <v>24062.6</v>
      </c>
    </row>
    <row r="6" spans="1:12">
      <c r="A6" s="4" t="s">
        <v>1607</v>
      </c>
      <c r="B6" s="7" t="n">
        <v>1045.8</v>
      </c>
      <c r="F6" s="7" t="n">
        <v>1004.7</v>
      </c>
      <c r="J6" s="7" t="n">
        <v>1045.8</v>
      </c>
      <c r="K6" s="7" t="n">
        <v>1004.7</v>
      </c>
      <c r="L6" s="7" t="n">
        <v>993.5</v>
      </c>
    </row>
    <row r="7" spans="1:12">
      <c r="A7" s="4" t="s">
        <v>1608</v>
      </c>
      <c r="B7" s="9" t="n">
        <v>852358</v>
      </c>
      <c r="F7" s="6" t="n">
        <v>823906.1</v>
      </c>
      <c r="J7" s="9" t="n">
        <v>852358</v>
      </c>
      <c r="K7" s="6" t="n">
        <v>823906.1</v>
      </c>
      <c r="L7" s="6" t="n">
        <v>804446.1</v>
      </c>
    </row>
    <row r="8" spans="1:12">
      <c r="A8" s="4" t="s">
        <v>1609</v>
      </c>
      <c r="B8" s="4" t="s">
        <v>1610</v>
      </c>
      <c r="F8" s="4" t="s">
        <v>1610</v>
      </c>
      <c r="J8" s="4" t="s">
        <v>1610</v>
      </c>
      <c r="K8" s="4" t="s">
        <v>1610</v>
      </c>
      <c r="L8" s="4" t="s">
        <v>1610</v>
      </c>
    </row>
    <row r="9" spans="1:12">
      <c r="A9" s="4" t="s">
        <v>1611</v>
      </c>
      <c r="J9" s="6" t="n">
        <v>8677.200000000001</v>
      </c>
      <c r="K9" s="9" t="n">
        <v>8385</v>
      </c>
      <c r="L9" s="6" t="n">
        <v>8151.9</v>
      </c>
    </row>
    <row r="10" spans="1:12">
      <c r="A10" s="4" t="s">
        <v>1427</v>
      </c>
      <c r="J10" s="7" t="n">
        <v>310.1</v>
      </c>
      <c r="K10" s="7" t="n">
        <v>263.6</v>
      </c>
      <c r="L10" s="7" t="n">
        <v>272.3</v>
      </c>
    </row>
    <row r="11" spans="1:12">
      <c r="A11" s="4" t="s">
        <v>1612</v>
      </c>
      <c r="J11" s="5" t="n">
        <v>230</v>
      </c>
      <c r="K11" s="7" t="n">
        <v>236.3</v>
      </c>
      <c r="L11" s="7" t="n">
        <v>202.8</v>
      </c>
    </row>
    <row r="12" spans="1:12">
      <c r="A12" s="4" t="s">
        <v>1613</v>
      </c>
      <c r="B12" s="6" t="n">
        <v>2158.4</v>
      </c>
      <c r="C12" s="6" t="n">
        <v>2153.6</v>
      </c>
      <c r="D12" s="6" t="n">
        <v>2142.2</v>
      </c>
      <c r="E12" s="6" t="n">
        <v>2142.9</v>
      </c>
      <c r="F12" s="6" t="n">
        <v>2099.2</v>
      </c>
      <c r="G12" s="6" t="n">
        <v>2089.4</v>
      </c>
      <c r="H12" s="6" t="n">
        <v>2081.6</v>
      </c>
      <c r="I12" s="6" t="n">
        <v>2087.5</v>
      </c>
      <c r="J12" s="6" t="n">
        <v>8597.1</v>
      </c>
      <c r="K12" s="6" t="n">
        <v>8357.700000000001</v>
      </c>
      <c r="L12" s="6" t="n">
        <v>8082.4</v>
      </c>
    </row>
    <row r="13" spans="1:12">
      <c r="A13" s="4" t="s">
        <v>1614</v>
      </c>
      <c r="J13" s="4" t="s">
        <v>1246</v>
      </c>
      <c r="K13" s="4" t="s">
        <v>1615</v>
      </c>
      <c r="L13" s="4" t="s">
        <v>595</v>
      </c>
    </row>
    <row r="14" spans="1:12">
      <c r="A14" s="4" t="s">
        <v>1442</v>
      </c>
    </row>
    <row r="15" spans="1:12">
      <c r="A15" s="3" t="s">
        <v>1604</v>
      </c>
    </row>
    <row r="16" spans="1:12">
      <c r="A16" s="4" t="s">
        <v>1611</v>
      </c>
      <c r="J16" s="6" t="n">
        <v>2272.7</v>
      </c>
      <c r="K16" s="6" t="n">
        <v>2202.6</v>
      </c>
      <c r="L16" s="6" t="n">
        <v>2150.1</v>
      </c>
    </row>
    <row r="17" spans="1:12">
      <c r="A17" s="4" t="s">
        <v>1427</v>
      </c>
      <c r="J17" s="7" t="n">
        <v>135.7</v>
      </c>
      <c r="K17" s="7" t="n">
        <v>151.3</v>
      </c>
      <c r="L17" s="7" t="n">
        <v>176.3</v>
      </c>
    </row>
    <row r="18" spans="1:12">
      <c r="A18" s="4" t="s">
        <v>1612</v>
      </c>
      <c r="J18" s="7" t="n">
        <v>10.2</v>
      </c>
      <c r="K18" s="7" t="n">
        <v>9.699999999999999</v>
      </c>
      <c r="L18" s="7" t="n">
        <v>9.4</v>
      </c>
    </row>
    <row r="19" spans="1:12">
      <c r="A19" s="4" t="s">
        <v>1613</v>
      </c>
      <c r="J19" s="6" t="n">
        <v>2147.2</v>
      </c>
      <c r="K19" s="9" t="n">
        <v>2061</v>
      </c>
      <c r="L19" s="6" t="n">
        <v>1983.2</v>
      </c>
    </row>
    <row r="20" spans="1:12">
      <c r="A20" s="4" t="s">
        <v>1614</v>
      </c>
      <c r="J20" s="4" t="s">
        <v>562</v>
      </c>
      <c r="K20" s="4" t="s">
        <v>562</v>
      </c>
      <c r="L20" s="4" t="s">
        <v>562</v>
      </c>
    </row>
    <row r="21" spans="1:12">
      <c r="A21" s="4" t="s">
        <v>1616</v>
      </c>
    </row>
    <row r="22" spans="1:12">
      <c r="A22" s="3" t="s">
        <v>1604</v>
      </c>
    </row>
    <row r="23" spans="1:12">
      <c r="A23" s="4" t="s">
        <v>1611</v>
      </c>
      <c r="J23" s="6" t="n">
        <v>6404.5</v>
      </c>
      <c r="K23" s="6" t="n">
        <v>6182.4</v>
      </c>
      <c r="L23" s="6" t="n">
        <v>6001.8</v>
      </c>
    </row>
    <row r="24" spans="1:12">
      <c r="A24" s="4" t="s">
        <v>1427</v>
      </c>
      <c r="J24" s="7" t="n">
        <v>174.4</v>
      </c>
      <c r="K24" s="7" t="n">
        <v>112.3</v>
      </c>
      <c r="L24" s="5" t="n">
        <v>96</v>
      </c>
    </row>
    <row r="25" spans="1:12">
      <c r="A25" s="4" t="s">
        <v>1612</v>
      </c>
      <c r="J25" s="7" t="n">
        <v>219.8</v>
      </c>
      <c r="K25" s="7" t="n">
        <v>226.6</v>
      </c>
      <c r="L25" s="7" t="n">
        <v>193.4</v>
      </c>
    </row>
    <row r="26" spans="1:12">
      <c r="A26" s="4" t="s">
        <v>1613</v>
      </c>
      <c r="J26" s="6" t="n">
        <v>6449.9</v>
      </c>
      <c r="K26" s="6" t="n">
        <v>6296.7</v>
      </c>
      <c r="L26" s="6" t="n">
        <v>6099.2</v>
      </c>
    </row>
    <row r="27" spans="1:12">
      <c r="A27" s="4" t="s">
        <v>1614</v>
      </c>
      <c r="J27" s="4" t="s">
        <v>1617</v>
      </c>
      <c r="K27" s="4" t="s">
        <v>641</v>
      </c>
      <c r="L27" s="4" t="s">
        <v>1618</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19</v>
      </c>
      <c r="C1" s="2" t="s">
        <v>1</v>
      </c>
    </row>
    <row r="2" spans="1:5">
      <c r="C2" s="2" t="s">
        <v>2</v>
      </c>
      <c r="D2" s="2" t="s">
        <v>32</v>
      </c>
      <c r="E2" s="2" t="s">
        <v>78</v>
      </c>
    </row>
    <row r="3" spans="1:5">
      <c r="A3" s="4" t="s">
        <v>1620</v>
      </c>
    </row>
    <row r="4" spans="1:5">
      <c r="A4" s="3" t="s">
        <v>1621</v>
      </c>
    </row>
    <row r="5" spans="1:5">
      <c r="A5" s="4" t="s">
        <v>888</v>
      </c>
      <c r="C5" s="6" t="n">
        <v>4.2</v>
      </c>
      <c r="D5" s="6" t="n">
        <v>1.2</v>
      </c>
      <c r="E5" s="6" t="n">
        <v>0.3</v>
      </c>
    </row>
    <row r="6" spans="1:5">
      <c r="A6" s="4" t="s">
        <v>1622</v>
      </c>
      <c r="C6" s="5" t="n">
        <v>0</v>
      </c>
      <c r="D6" s="5" t="n">
        <v>3</v>
      </c>
      <c r="E6" s="7" t="n">
        <v>1.2</v>
      </c>
    </row>
    <row r="7" spans="1:5">
      <c r="A7" s="4" t="s">
        <v>1623</v>
      </c>
      <c r="B7" s="4" t="s">
        <v>131</v>
      </c>
      <c r="C7" s="5" t="n">
        <v>0</v>
      </c>
      <c r="D7" s="5" t="n">
        <v>0</v>
      </c>
      <c r="E7" s="5" t="n">
        <v>0</v>
      </c>
    </row>
    <row r="8" spans="1:5">
      <c r="A8" s="4" t="s">
        <v>1624</v>
      </c>
      <c r="B8" s="4" t="s">
        <v>556</v>
      </c>
      <c r="C8" s="5" t="n">
        <v>0</v>
      </c>
      <c r="D8" s="5" t="n">
        <v>0</v>
      </c>
      <c r="E8" s="7" t="n">
        <v>0.3</v>
      </c>
    </row>
    <row r="9" spans="1:5">
      <c r="A9" s="4" t="s">
        <v>892</v>
      </c>
      <c r="C9" s="7" t="n">
        <v>4.2</v>
      </c>
      <c r="D9" s="7" t="n">
        <v>4.2</v>
      </c>
      <c r="E9" s="7" t="n">
        <v>1.2</v>
      </c>
    </row>
    <row r="10" spans="1:5">
      <c r="A10" s="4" t="s">
        <v>1625</v>
      </c>
    </row>
    <row r="11" spans="1:5">
      <c r="A11" s="3" t="s">
        <v>1621</v>
      </c>
    </row>
    <row r="12" spans="1:5">
      <c r="A12" s="4" t="s">
        <v>888</v>
      </c>
      <c r="C12" s="7" t="n">
        <v>6.2</v>
      </c>
      <c r="D12" s="7" t="n">
        <v>6.2</v>
      </c>
      <c r="E12" s="7" t="n">
        <v>6.4</v>
      </c>
    </row>
    <row r="13" spans="1:5">
      <c r="A13" s="4" t="s">
        <v>1622</v>
      </c>
      <c r="C13" s="7" t="n">
        <v>2.3</v>
      </c>
      <c r="D13" s="7" t="n">
        <v>3.1</v>
      </c>
      <c r="E13" s="7" t="n">
        <v>1.7</v>
      </c>
    </row>
    <row r="14" spans="1:5">
      <c r="A14" s="4" t="s">
        <v>1623</v>
      </c>
      <c r="B14" s="4" t="s">
        <v>131</v>
      </c>
      <c r="C14" s="7" t="n">
        <v>0.1</v>
      </c>
      <c r="D14" s="5" t="n">
        <v>0</v>
      </c>
      <c r="E14" s="5" t="n">
        <v>0</v>
      </c>
    </row>
    <row r="15" spans="1:5">
      <c r="A15" s="4" t="s">
        <v>1624</v>
      </c>
      <c r="B15" s="4" t="s">
        <v>556</v>
      </c>
      <c r="C15" s="7" t="n">
        <v>2.2</v>
      </c>
      <c r="D15" s="7" t="n">
        <v>3.1</v>
      </c>
      <c r="E15" s="7" t="n">
        <v>1.9</v>
      </c>
    </row>
    <row r="16" spans="1:5">
      <c r="A16" s="4" t="s">
        <v>892</v>
      </c>
      <c r="C16" s="6" t="n">
        <v>6.4</v>
      </c>
      <c r="D16" s="6" t="n">
        <v>6.2</v>
      </c>
      <c r="E16" s="6" t="n">
        <v>6.2</v>
      </c>
    </row>
    <row r="17" spans="1:5"/>
    <row r="18" spans="1:5">
      <c r="A18" s="4" t="s">
        <v>131</v>
      </c>
      <c r="B18" s="4" t="s">
        <v>1626</v>
      </c>
    </row>
    <row r="19" spans="1:5">
      <c r="A19" s="4" t="s">
        <v>556</v>
      </c>
      <c r="B19" s="4" t="s">
        <v>1627</v>
      </c>
    </row>
  </sheetData>
  <mergeCells count="5">
    <mergeCell ref="A1:B2"/>
    <mergeCell ref="C1:E1"/>
    <mergeCell ref="A17:D17"/>
    <mergeCell ref="B18:D18"/>
    <mergeCell ref="B19:D1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66</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457.8</v>
      </c>
      <c r="C3" s="6" t="n">
        <v>44217.3</v>
      </c>
    </row>
    <row r="4" spans="1:3">
      <c r="A4" s="4" t="s">
        <v>35</v>
      </c>
      <c r="B4" s="7" t="n">
        <v>2213.2</v>
      </c>
      <c r="C4" s="7" t="n">
        <v>2038.9</v>
      </c>
    </row>
    <row r="5" spans="1:3">
      <c r="A5" s="4" t="s">
        <v>36</v>
      </c>
      <c r="B5" s="7" t="n">
        <v>3571.1</v>
      </c>
      <c r="C5" s="7" t="n">
        <v>3463.2</v>
      </c>
    </row>
    <row r="6" spans="1:3">
      <c r="A6" s="4" t="s">
        <v>37</v>
      </c>
      <c r="B6" s="7" t="n">
        <v>646.8</v>
      </c>
      <c r="C6" s="7" t="n">
        <v>631.5</v>
      </c>
    </row>
    <row r="7" spans="1:3">
      <c r="A7" s="4" t="s">
        <v>38</v>
      </c>
      <c r="B7" s="7" t="n">
        <v>1155.1</v>
      </c>
      <c r="C7" s="5" t="n">
        <v>780</v>
      </c>
    </row>
    <row r="8" spans="1:3">
      <c r="A8" s="4" t="s">
        <v>39</v>
      </c>
      <c r="B8" s="5" t="n">
        <v>53044</v>
      </c>
      <c r="C8" s="7" t="n">
        <v>51130.9</v>
      </c>
    </row>
    <row r="9" spans="1:3">
      <c r="A9" s="3" t="s">
        <v>40</v>
      </c>
    </row>
    <row r="10" spans="1:3">
      <c r="A10" s="4" t="s">
        <v>41</v>
      </c>
      <c r="B10" s="7" t="n">
        <v>77.40000000000001</v>
      </c>
      <c r="C10" s="7" t="n">
        <v>100.4</v>
      </c>
    </row>
    <row r="11" spans="1:3">
      <c r="A11" s="4" t="s">
        <v>42</v>
      </c>
      <c r="B11" s="7" t="n">
        <v>1665.7</v>
      </c>
      <c r="C11" s="7" t="n">
        <v>1610.8</v>
      </c>
    </row>
    <row r="12" spans="1:3">
      <c r="A12" s="4" t="s">
        <v>43</v>
      </c>
      <c r="B12" s="7" t="n">
        <v>4879.2</v>
      </c>
      <c r="C12" s="7" t="n">
        <v>4858.9</v>
      </c>
    </row>
    <row r="13" spans="1:3">
      <c r="A13" s="4" t="s">
        <v>44</v>
      </c>
      <c r="B13" s="7" t="n">
        <v>690.1</v>
      </c>
      <c r="C13" s="7" t="n">
        <v>693.3</v>
      </c>
    </row>
    <row r="14" spans="1:3">
      <c r="A14" s="4" t="s">
        <v>45</v>
      </c>
      <c r="B14" s="7" t="n">
        <v>2184.6</v>
      </c>
      <c r="C14" s="7" t="n">
        <v>2094.2</v>
      </c>
    </row>
    <row r="15" spans="1:3">
      <c r="A15" s="4" t="s">
        <v>46</v>
      </c>
      <c r="B15" s="7" t="n">
        <v>338.6</v>
      </c>
      <c r="C15" s="7" t="n">
        <v>335.1</v>
      </c>
    </row>
    <row r="16" spans="1:3">
      <c r="A16" s="4" t="s">
        <v>47</v>
      </c>
      <c r="B16" s="7" t="n">
        <v>504.8</v>
      </c>
      <c r="C16" s="7" t="n">
        <v>500.6</v>
      </c>
    </row>
    <row r="17" spans="1:3">
      <c r="A17" s="4" t="s">
        <v>40</v>
      </c>
      <c r="B17" s="7" t="n">
        <v>628.7</v>
      </c>
      <c r="C17" s="7" t="n">
        <v>617.3</v>
      </c>
    </row>
    <row r="18" spans="1:3">
      <c r="A18" s="4" t="s">
        <v>48</v>
      </c>
      <c r="B18" s="7" t="n">
        <v>64013.1</v>
      </c>
      <c r="C18" s="7" t="n">
        <v>61941.5</v>
      </c>
    </row>
    <row r="19" spans="1:3">
      <c r="A19" s="3" t="s">
        <v>49</v>
      </c>
    </row>
    <row r="20" spans="1:3">
      <c r="A20" s="4" t="s">
        <v>50</v>
      </c>
      <c r="B20" s="7" t="n">
        <v>1605.2</v>
      </c>
      <c r="C20" s="7" t="n">
        <v>1507.9</v>
      </c>
    </row>
    <row r="21" spans="1:3">
      <c r="A21" s="4" t="s">
        <v>51</v>
      </c>
      <c r="B21" s="7" t="n">
        <v>45601.6</v>
      </c>
      <c r="C21" s="7" t="n">
        <v>44245.9</v>
      </c>
    </row>
    <row r="22" spans="1:3">
      <c r="A22" s="4" t="s">
        <v>52</v>
      </c>
      <c r="B22" s="7" t="n">
        <v>373.1</v>
      </c>
      <c r="C22" s="7" t="n">
        <v>363.7</v>
      </c>
    </row>
    <row r="23" spans="1:3">
      <c r="A23" s="4" t="s">
        <v>53</v>
      </c>
      <c r="B23" s="5" t="n">
        <v>1595</v>
      </c>
      <c r="C23" s="7" t="n">
        <v>1623.8</v>
      </c>
    </row>
    <row r="24" spans="1:3">
      <c r="A24" s="4" t="s">
        <v>54</v>
      </c>
      <c r="B24" s="7" t="n">
        <v>2.9</v>
      </c>
      <c r="C24" s="7" t="n">
        <v>20.6</v>
      </c>
    </row>
    <row r="25" spans="1:3">
      <c r="A25" s="4" t="s">
        <v>55</v>
      </c>
      <c r="B25" s="5" t="n">
        <v>199</v>
      </c>
      <c r="C25" s="7" t="n">
        <v>130.3</v>
      </c>
    </row>
    <row r="26" spans="1:3">
      <c r="A26" s="4" t="s">
        <v>56</v>
      </c>
      <c r="B26" s="7" t="n">
        <v>199.9</v>
      </c>
      <c r="C26" s="5" t="n">
        <v>0</v>
      </c>
    </row>
    <row r="27" spans="1:3">
      <c r="A27" s="4" t="s">
        <v>57</v>
      </c>
      <c r="B27" s="7" t="n">
        <v>2738.4</v>
      </c>
      <c r="C27" s="7" t="n">
        <v>2999.4</v>
      </c>
    </row>
    <row r="28" spans="1:3">
      <c r="A28" s="4" t="s">
        <v>58</v>
      </c>
      <c r="B28" s="7" t="n">
        <v>396.2</v>
      </c>
      <c r="C28" s="5" t="n">
        <v>406</v>
      </c>
    </row>
    <row r="29" spans="1:3">
      <c r="A29" s="4" t="s">
        <v>59</v>
      </c>
      <c r="B29" s="7" t="n">
        <v>1726.9</v>
      </c>
      <c r="C29" s="7" t="n">
        <v>1675.9</v>
      </c>
    </row>
    <row r="30" spans="1:3">
      <c r="A30" s="4" t="s">
        <v>60</v>
      </c>
      <c r="B30" s="7" t="n">
        <v>54438.2</v>
      </c>
      <c r="C30" s="7" t="n">
        <v>52973.5</v>
      </c>
    </row>
    <row r="31" spans="1:3">
      <c r="A31" s="4" t="s">
        <v>61</v>
      </c>
      <c r="B31" s="4" t="s">
        <v>62</v>
      </c>
      <c r="C31" s="4" t="s">
        <v>62</v>
      </c>
    </row>
    <row r="32" spans="1:3">
      <c r="A32" s="3" t="s">
        <v>63</v>
      </c>
    </row>
    <row r="33" spans="1:3">
      <c r="A33" s="4" t="s">
        <v>64</v>
      </c>
      <c r="B33" s="7" t="n">
        <v>30.5</v>
      </c>
      <c r="C33" s="7" t="n">
        <v>30.4</v>
      </c>
    </row>
    <row r="34" spans="1:3">
      <c r="A34" s="4" t="s">
        <v>65</v>
      </c>
      <c r="B34" s="7" t="n">
        <v>2303.3</v>
      </c>
      <c r="C34" s="7" t="n">
        <v>2272.8</v>
      </c>
    </row>
    <row r="35" spans="1:3">
      <c r="A35" s="4" t="s">
        <v>66</v>
      </c>
      <c r="B35" s="7" t="n">
        <v>127.5</v>
      </c>
      <c r="C35" s="5" t="n">
        <v>-51</v>
      </c>
    </row>
    <row r="36" spans="1:3">
      <c r="A36" s="4" t="s">
        <v>67</v>
      </c>
      <c r="B36" s="7" t="n">
        <v>9542.200000000001</v>
      </c>
      <c r="C36" s="5" t="n">
        <v>8744</v>
      </c>
    </row>
    <row r="37" spans="1:3">
      <c r="A37" s="4" t="s">
        <v>68</v>
      </c>
      <c r="B37" s="7" t="n">
        <v>-2428.6</v>
      </c>
      <c r="C37" s="7" t="n">
        <v>-2028.2</v>
      </c>
    </row>
    <row r="38" spans="1:3">
      <c r="A38" s="4" t="s">
        <v>69</v>
      </c>
      <c r="B38" s="7" t="n">
        <v>9574.9</v>
      </c>
      <c r="C38" s="5" t="n">
        <v>8968</v>
      </c>
    </row>
    <row r="39" spans="1:3">
      <c r="A39" s="4" t="s">
        <v>70</v>
      </c>
      <c r="B39" s="6" t="n">
        <v>64013.1</v>
      </c>
      <c r="C39" s="6" t="n">
        <v>619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2</v>
      </c>
    </row>
    <row r="2" spans="1:3">
      <c r="A2" s="3" t="s">
        <v>33</v>
      </c>
    </row>
    <row r="3" spans="1:3">
      <c r="A3" s="4" t="s">
        <v>72</v>
      </c>
      <c r="B3" s="6" t="n">
        <v>39780.5</v>
      </c>
      <c r="C3" s="6" t="n">
        <v>39552.7</v>
      </c>
    </row>
    <row r="4" spans="1:3">
      <c r="A4" s="3" t="s">
        <v>63</v>
      </c>
    </row>
    <row r="5" spans="1:3">
      <c r="A5" s="4" t="s">
        <v>73</v>
      </c>
      <c r="B5" s="8" t="n">
        <v>0.1</v>
      </c>
      <c r="C5" s="8" t="n">
        <v>0.1</v>
      </c>
    </row>
    <row r="6" spans="1:3">
      <c r="A6" s="4" t="s">
        <v>74</v>
      </c>
      <c r="B6" s="5" t="n">
        <v>725000000</v>
      </c>
      <c r="C6" s="5" t="n">
        <v>725000000</v>
      </c>
    </row>
    <row r="7" spans="1:3">
      <c r="A7" s="4" t="s">
        <v>75</v>
      </c>
      <c r="B7" s="5" t="n">
        <v>304448032</v>
      </c>
      <c r="C7" s="5" t="n">
        <v>303552934</v>
      </c>
    </row>
    <row r="8" spans="1:3">
      <c r="A8" s="4" t="s">
        <v>76</v>
      </c>
      <c r="B8" s="5" t="n">
        <v>81900950</v>
      </c>
      <c r="C8" s="5" t="n">
        <v>73729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row r="6" spans="1:2">
      <c r="A6" s="4" t="s">
        <v>251</v>
      </c>
      <c r="B6" s="4" t="s">
        <v>252</v>
      </c>
    </row>
    <row r="7" spans="1:2">
      <c r="A7" s="4" t="s">
        <v>35</v>
      </c>
      <c r="B7" s="4" t="s">
        <v>253</v>
      </c>
    </row>
    <row r="8" spans="1:2">
      <c r="A8" s="4" t="s">
        <v>36</v>
      </c>
      <c r="B8" s="4" t="s">
        <v>254</v>
      </c>
    </row>
    <row r="9" spans="1:2">
      <c r="A9" s="4" t="s">
        <v>255</v>
      </c>
      <c r="B9" s="4" t="s">
        <v>256</v>
      </c>
    </row>
    <row r="10" spans="1:2">
      <c r="A10" s="4" t="s">
        <v>41</v>
      </c>
      <c r="B10" s="4" t="s">
        <v>257</v>
      </c>
    </row>
    <row r="11" spans="1:2">
      <c r="A11" s="4" t="s">
        <v>179</v>
      </c>
      <c r="B11" s="4" t="s">
        <v>258</v>
      </c>
    </row>
    <row r="12" spans="1:2">
      <c r="A12" s="4" t="s">
        <v>259</v>
      </c>
      <c r="B12" s="4" t="s">
        <v>260</v>
      </c>
    </row>
    <row r="13" spans="1:2">
      <c r="A13" s="4" t="s">
        <v>261</v>
      </c>
      <c r="B13" s="4" t="s">
        <v>262</v>
      </c>
    </row>
    <row r="14" spans="1:2">
      <c r="A14" s="4" t="s">
        <v>45</v>
      </c>
      <c r="B14" s="4" t="s">
        <v>263</v>
      </c>
    </row>
    <row r="15" spans="1:2">
      <c r="A15" s="4" t="s">
        <v>46</v>
      </c>
      <c r="B15" s="4" t="s">
        <v>264</v>
      </c>
    </row>
    <row r="16" spans="1:2">
      <c r="A16" s="4" t="s">
        <v>47</v>
      </c>
      <c r="B16" s="4" t="s">
        <v>265</v>
      </c>
    </row>
    <row r="17" spans="1:2">
      <c r="A17" s="4" t="s">
        <v>266</v>
      </c>
      <c r="B17" s="4" t="s">
        <v>267</v>
      </c>
    </row>
    <row r="18" spans="1:2">
      <c r="A18" s="4" t="s">
        <v>50</v>
      </c>
      <c r="B18" s="4" t="s">
        <v>268</v>
      </c>
    </row>
    <row r="19" spans="1:2">
      <c r="A19" s="4" t="s">
        <v>269</v>
      </c>
      <c r="B19" s="4" t="s">
        <v>270</v>
      </c>
    </row>
    <row r="20" spans="1:2">
      <c r="A20" s="4" t="s">
        <v>271</v>
      </c>
      <c r="B20" s="4" t="s">
        <v>272</v>
      </c>
    </row>
    <row r="21" spans="1:2">
      <c r="A21" s="4" t="s">
        <v>98</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09</v>
      </c>
      <c r="B26" s="4" t="s">
        <v>282</v>
      </c>
    </row>
    <row r="27" spans="1:2">
      <c r="A27" s="4" t="s">
        <v>283</v>
      </c>
      <c r="B27" s="4" t="s">
        <v>284</v>
      </c>
    </row>
    <row r="28" spans="1:2">
      <c r="A28" s="4" t="s">
        <v>205</v>
      </c>
      <c r="B28" s="4" t="s">
        <v>285</v>
      </c>
    </row>
    <row r="29" spans="1:2">
      <c r="A29" s="4" t="s">
        <v>286</v>
      </c>
      <c r="B29" s="4" t="s">
        <v>287</v>
      </c>
    </row>
    <row r="30" spans="1:2">
      <c r="A30" s="4" t="s">
        <v>288</v>
      </c>
      <c r="B30" s="4" t="s">
        <v>289</v>
      </c>
    </row>
    <row r="31" spans="1:2">
      <c r="A31" s="4" t="s">
        <v>290</v>
      </c>
      <c r="B31" s="4" t="s">
        <v>291</v>
      </c>
    </row>
    <row r="32" spans="1:2">
      <c r="A32" s="4" t="s">
        <v>292</v>
      </c>
      <c r="B32"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72</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75</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7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81</v>
      </c>
      <c r="B12" s="4" t="s">
        <v>325</v>
      </c>
    </row>
    <row r="13" spans="1:2">
      <c r="A13" s="4" t="s">
        <v>326</v>
      </c>
      <c r="B13"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77</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182</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18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18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0</v>
      </c>
      <c r="B1" s="2" t="s">
        <v>1</v>
      </c>
    </row>
    <row r="2" spans="1:2">
      <c r="B2" s="2" t="s">
        <v>2</v>
      </c>
    </row>
    <row r="3" spans="1:2">
      <c r="A3" s="3" t="s">
        <v>192</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8597.1</v>
      </c>
      <c r="C4" s="6" t="n">
        <v>8357.700000000001</v>
      </c>
      <c r="D4" s="6" t="n">
        <v>8082.4</v>
      </c>
    </row>
    <row r="5" spans="1:4">
      <c r="A5" s="4" t="s">
        <v>81</v>
      </c>
      <c r="B5" s="7" t="n">
        <v>2451.7</v>
      </c>
      <c r="C5" s="5" t="n">
        <v>2459</v>
      </c>
      <c r="D5" s="7" t="n">
        <v>2481.2</v>
      </c>
    </row>
    <row r="6" spans="1:4">
      <c r="A6" s="3" t="s">
        <v>82</v>
      </c>
    </row>
    <row r="7" spans="1:4">
      <c r="A7" s="4" t="s">
        <v>83</v>
      </c>
      <c r="B7" s="7" t="n">
        <v>-8.1</v>
      </c>
      <c r="C7" s="7" t="n">
        <v>-30.5</v>
      </c>
      <c r="D7" s="7" t="n">
        <v>-32.4</v>
      </c>
    </row>
    <row r="8" spans="1:4">
      <c r="A8" s="4" t="s">
        <v>84</v>
      </c>
      <c r="B8" s="7" t="n">
        <v>48.4</v>
      </c>
      <c r="C8" s="7" t="n">
        <v>54.7</v>
      </c>
      <c r="D8" s="7" t="n">
        <v>-11.4</v>
      </c>
    </row>
    <row r="9" spans="1:4">
      <c r="A9" s="4" t="s">
        <v>85</v>
      </c>
      <c r="B9" s="7" t="n">
        <v>40.3</v>
      </c>
      <c r="C9" s="7" t="n">
        <v>24.2</v>
      </c>
      <c r="D9" s="7" t="n">
        <v>-43.8</v>
      </c>
    </row>
    <row r="10" spans="1:4">
      <c r="A10" s="4" t="s">
        <v>86</v>
      </c>
      <c r="B10" s="7" t="n">
        <v>197.7</v>
      </c>
      <c r="C10" s="7" t="n">
        <v>205.6</v>
      </c>
      <c r="D10" s="7" t="n">
        <v>211.5</v>
      </c>
    </row>
    <row r="11" spans="1:4">
      <c r="A11" s="4" t="s">
        <v>87</v>
      </c>
      <c r="B11" s="7" t="n">
        <v>11286.8</v>
      </c>
      <c r="C11" s="7" t="n">
        <v>11046.5</v>
      </c>
      <c r="D11" s="7" t="n">
        <v>10731.3</v>
      </c>
    </row>
    <row r="12" spans="1:4">
      <c r="A12" s="3" t="s">
        <v>88</v>
      </c>
    </row>
    <row r="13" spans="1:4">
      <c r="A13" s="4" t="s">
        <v>89</v>
      </c>
      <c r="B13" s="7" t="n">
        <v>7055.7</v>
      </c>
      <c r="C13" s="7" t="n">
        <v>6941.8</v>
      </c>
      <c r="D13" s="7" t="n">
        <v>6782.8</v>
      </c>
    </row>
    <row r="14" spans="1:4">
      <c r="A14" s="4" t="s">
        <v>90</v>
      </c>
      <c r="B14" s="7" t="n">
        <v>1060.8</v>
      </c>
      <c r="C14" s="7" t="n">
        <v>1026.7</v>
      </c>
      <c r="D14" s="7" t="n">
        <v>996.3</v>
      </c>
    </row>
    <row r="15" spans="1:4">
      <c r="A15" s="4" t="s">
        <v>91</v>
      </c>
      <c r="B15" s="7" t="n">
        <v>159.9</v>
      </c>
      <c r="C15" s="5" t="n">
        <v>166</v>
      </c>
      <c r="D15" s="7" t="n">
        <v>152.8</v>
      </c>
    </row>
    <row r="16" spans="1:4">
      <c r="A16" s="4" t="s">
        <v>92</v>
      </c>
      <c r="B16" s="5" t="n">
        <v>-628</v>
      </c>
      <c r="C16" s="7" t="n">
        <v>-592.4</v>
      </c>
      <c r="D16" s="7" t="n">
        <v>-569.7</v>
      </c>
    </row>
    <row r="17" spans="1:4">
      <c r="A17" s="4" t="s">
        <v>93</v>
      </c>
      <c r="B17" s="7" t="n">
        <v>527.1</v>
      </c>
      <c r="C17" s="5" t="n">
        <v>493</v>
      </c>
      <c r="D17" s="7" t="n">
        <v>482.3</v>
      </c>
    </row>
    <row r="18" spans="1:4">
      <c r="A18" s="4" t="s">
        <v>94</v>
      </c>
      <c r="B18" s="7" t="n">
        <v>844.4</v>
      </c>
      <c r="C18" s="7" t="n">
        <v>832.1</v>
      </c>
      <c r="D18" s="7" t="n">
        <v>835.1</v>
      </c>
    </row>
    <row r="19" spans="1:4">
      <c r="A19" s="4" t="s">
        <v>95</v>
      </c>
      <c r="B19" s="7" t="n">
        <v>862.9</v>
      </c>
      <c r="C19" s="7" t="n">
        <v>831.6</v>
      </c>
      <c r="D19" s="7" t="n">
        <v>813.4</v>
      </c>
    </row>
    <row r="20" spans="1:4">
      <c r="A20" s="4" t="s">
        <v>96</v>
      </c>
      <c r="B20" s="7" t="n">
        <v>9882.799999999999</v>
      </c>
      <c r="C20" s="7" t="n">
        <v>9698.799999999999</v>
      </c>
      <c r="D20" s="5" t="n">
        <v>9493</v>
      </c>
    </row>
    <row r="21" spans="1:4">
      <c r="A21" s="4" t="s">
        <v>97</v>
      </c>
      <c r="B21" s="5" t="n">
        <v>1404</v>
      </c>
      <c r="C21" s="7" t="n">
        <v>1347.7</v>
      </c>
      <c r="D21" s="7" t="n">
        <v>1238.3</v>
      </c>
    </row>
    <row r="22" spans="1:4">
      <c r="A22" s="3" t="s">
        <v>98</v>
      </c>
    </row>
    <row r="23" spans="1:4">
      <c r="A23" s="4" t="s">
        <v>99</v>
      </c>
      <c r="B23" s="7" t="n">
        <v>401.3</v>
      </c>
      <c r="C23" s="7" t="n">
        <v>385.7</v>
      </c>
      <c r="D23" s="7" t="n">
        <v>342.1</v>
      </c>
    </row>
    <row r="24" spans="1:4">
      <c r="A24" s="4" t="s">
        <v>100</v>
      </c>
      <c r="B24" s="7" t="n">
        <v>8.5</v>
      </c>
      <c r="C24" s="7" t="n">
        <v>30.6</v>
      </c>
      <c r="D24" s="7" t="n">
        <v>29.1</v>
      </c>
    </row>
    <row r="25" spans="1:4">
      <c r="A25" s="4" t="s">
        <v>101</v>
      </c>
      <c r="B25" s="7" t="n">
        <v>409.8</v>
      </c>
      <c r="C25" s="7" t="n">
        <v>416.3</v>
      </c>
      <c r="D25" s="7" t="n">
        <v>371.2</v>
      </c>
    </row>
    <row r="26" spans="1:4">
      <c r="A26" s="4" t="s">
        <v>102</v>
      </c>
      <c r="B26" s="6" t="n">
        <v>994.2</v>
      </c>
      <c r="C26" s="6" t="n">
        <v>931.4</v>
      </c>
      <c r="D26" s="6" t="n">
        <v>867.1</v>
      </c>
    </row>
    <row r="27" spans="1:4">
      <c r="A27" s="3" t="s">
        <v>103</v>
      </c>
    </row>
    <row r="28" spans="1:4">
      <c r="A28" s="4" t="s">
        <v>104</v>
      </c>
      <c r="B28" s="8" t="n">
        <v>4.39</v>
      </c>
      <c r="C28" s="8" t="n">
        <v>3.96</v>
      </c>
      <c r="D28" s="8" t="n">
        <v>3.51</v>
      </c>
    </row>
    <row r="29" spans="1:4">
      <c r="A29" s="4" t="s">
        <v>105</v>
      </c>
      <c r="B29" s="8" t="n">
        <v>4.37</v>
      </c>
      <c r="C29" s="8" t="n">
        <v>3.95</v>
      </c>
      <c r="D29" s="8" t="n">
        <v>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00</v>
      </c>
      <c r="B7" s="4" t="s">
        <v>301</v>
      </c>
    </row>
    <row r="8" spans="1:2">
      <c r="A8" s="4" t="s">
        <v>371</v>
      </c>
      <c r="B8" s="4" t="s">
        <v>305</v>
      </c>
    </row>
    <row r="9" spans="1:2">
      <c r="A9" s="4" t="s">
        <v>372</v>
      </c>
      <c r="B9" s="4" t="s">
        <v>373</v>
      </c>
    </row>
    <row r="10" spans="1:2">
      <c r="A10" s="4" t="s">
        <v>374</v>
      </c>
      <c r="B10" s="4" t="s">
        <v>375</v>
      </c>
    </row>
    <row r="11" spans="1:2">
      <c r="A11" s="4" t="s">
        <v>376</v>
      </c>
      <c r="B11" s="4" t="s">
        <v>377</v>
      </c>
    </row>
    <row r="12" spans="1:2">
      <c r="A12" s="4" t="s">
        <v>378</v>
      </c>
    </row>
    <row r="13" spans="1:2">
      <c r="A13" s="3" t="s">
        <v>364</v>
      </c>
    </row>
    <row r="14" spans="1:2">
      <c r="A14" s="4" t="s">
        <v>300</v>
      </c>
      <c r="B14" s="4" t="s">
        <v>379</v>
      </c>
    </row>
    <row r="15" spans="1:2">
      <c r="A15" s="4" t="s">
        <v>371</v>
      </c>
      <c r="B15" s="4" t="s">
        <v>380</v>
      </c>
    </row>
    <row r="16" spans="1:2">
      <c r="A16" s="4" t="s">
        <v>381</v>
      </c>
    </row>
    <row r="17" spans="1:2">
      <c r="A17" s="3" t="s">
        <v>364</v>
      </c>
    </row>
    <row r="18" spans="1:2">
      <c r="A18" s="4" t="s">
        <v>300</v>
      </c>
      <c r="B18" s="4" t="s">
        <v>382</v>
      </c>
    </row>
    <row r="19" spans="1:2">
      <c r="A19" s="4" t="s">
        <v>383</v>
      </c>
    </row>
    <row r="20" spans="1:2">
      <c r="A20" s="3" t="s">
        <v>364</v>
      </c>
    </row>
    <row r="21" spans="1:2">
      <c r="A21" s="4" t="s">
        <v>300</v>
      </c>
      <c r="B21"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5</v>
      </c>
      <c r="B1" s="2" t="s">
        <v>1</v>
      </c>
    </row>
    <row r="2" spans="1:2">
      <c r="B2" s="2" t="s">
        <v>2</v>
      </c>
    </row>
    <row r="3" spans="1:2">
      <c r="A3" s="3" t="s">
        <v>200</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390</v>
      </c>
      <c r="B1" s="2" t="s">
        <v>1</v>
      </c>
    </row>
    <row r="2" spans="1:2">
      <c r="B2" s="2" t="s">
        <v>2</v>
      </c>
    </row>
    <row r="3" spans="1:2">
      <c r="A3" s="3" t="s">
        <v>391</v>
      </c>
    </row>
    <row r="4" spans="1:2">
      <c r="A4" s="4" t="s">
        <v>392</v>
      </c>
      <c r="B4" s="4" t="s">
        <v>393</v>
      </c>
    </row>
    <row r="5" spans="1:2">
      <c r="A5" s="4" t="s">
        <v>394</v>
      </c>
    </row>
    <row r="6" spans="1:2">
      <c r="A6" s="3" t="s">
        <v>391</v>
      </c>
    </row>
    <row r="7" spans="1:2">
      <c r="A7" s="4" t="s">
        <v>395</v>
      </c>
      <c r="B7" s="4" t="s">
        <v>396</v>
      </c>
    </row>
    <row r="8" spans="1:2">
      <c r="A8" s="4" t="s">
        <v>397</v>
      </c>
      <c r="B8" s="4" t="s">
        <v>398</v>
      </c>
    </row>
    <row r="9" spans="1:2">
      <c r="A9" s="4" t="s">
        <v>399</v>
      </c>
    </row>
    <row r="10" spans="1:2">
      <c r="A10" s="3" t="s">
        <v>391</v>
      </c>
    </row>
    <row r="11" spans="1:2">
      <c r="A11" s="4" t="s">
        <v>400</v>
      </c>
      <c r="B11" s="4" t="s">
        <v>401</v>
      </c>
    </row>
    <row r="12" spans="1:2">
      <c r="A12" s="4" t="s">
        <v>402</v>
      </c>
    </row>
    <row r="13" spans="1:2">
      <c r="A13" s="3" t="s">
        <v>391</v>
      </c>
    </row>
    <row r="14" spans="1:2">
      <c r="A14" s="4" t="s">
        <v>403</v>
      </c>
      <c r="B14" s="4" t="s">
        <v>404</v>
      </c>
    </row>
    <row r="15" spans="1:2">
      <c r="A15" s="4" t="s">
        <v>405</v>
      </c>
    </row>
    <row r="16" spans="1:2">
      <c r="A16" s="3" t="s">
        <v>391</v>
      </c>
    </row>
    <row r="17" spans="1:2">
      <c r="A17" s="4" t="s">
        <v>403</v>
      </c>
      <c r="B17" s="4" t="s">
        <v>406</v>
      </c>
    </row>
    <row r="18" spans="1:2">
      <c r="A18" s="4" t="s">
        <v>407</v>
      </c>
      <c r="B18"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9</v>
      </c>
      <c r="B1" s="2" t="s">
        <v>1</v>
      </c>
    </row>
    <row r="2" spans="1:2">
      <c r="B2" s="2" t="s">
        <v>2</v>
      </c>
    </row>
    <row r="3" spans="1:2">
      <c r="A3" s="3" t="s">
        <v>210</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13</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3</v>
      </c>
      <c r="B1" s="2" t="s">
        <v>1</v>
      </c>
    </row>
    <row r="2" spans="1:2">
      <c r="B2" s="2" t="s">
        <v>2</v>
      </c>
    </row>
    <row r="3" spans="1:2">
      <c r="A3" s="3" t="s">
        <v>220</v>
      </c>
    </row>
    <row r="4" spans="1:2">
      <c r="A4" s="4" t="s">
        <v>424</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223</v>
      </c>
    </row>
    <row r="4" spans="1:2">
      <c r="A4" s="4" t="s">
        <v>427</v>
      </c>
      <c r="B4"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31</v>
      </c>
      <c r="B4" s="4" t="s">
        <v>362</v>
      </c>
    </row>
    <row r="5" spans="1:2">
      <c r="A5" s="4" t="s">
        <v>432</v>
      </c>
    </row>
    <row r="6" spans="1:2">
      <c r="A6" s="3" t="s">
        <v>430</v>
      </c>
    </row>
    <row r="7" spans="1:2">
      <c r="A7" s="4" t="s">
        <v>433</v>
      </c>
      <c r="B7" s="4" t="s">
        <v>434</v>
      </c>
    </row>
    <row r="8" spans="1:2">
      <c r="A8" s="4" t="s">
        <v>435</v>
      </c>
      <c r="B8" s="4" t="s">
        <v>436</v>
      </c>
    </row>
    <row r="9" spans="1:2">
      <c r="A9" s="4" t="s">
        <v>437</v>
      </c>
      <c r="B9" s="4" t="s">
        <v>438</v>
      </c>
    </row>
    <row r="10" spans="1:2">
      <c r="A10" s="4" t="s">
        <v>431</v>
      </c>
      <c r="B10"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4" t="s">
        <v>442</v>
      </c>
    </row>
    <row r="3" spans="1:2">
      <c r="A3" s="3" t="s">
        <v>443</v>
      </c>
    </row>
    <row r="4" spans="1:2">
      <c r="A4" s="4" t="s">
        <v>444</v>
      </c>
      <c r="B4" s="9" t="n">
        <v>0</v>
      </c>
    </row>
    <row r="5" spans="1:2">
      <c r="A5" s="4" t="s">
        <v>445</v>
      </c>
    </row>
    <row r="6" spans="1:2">
      <c r="A6" s="3" t="s">
        <v>443</v>
      </c>
    </row>
    <row r="7" spans="1:2">
      <c r="A7" s="4" t="s">
        <v>444</v>
      </c>
      <c r="B7" s="5" t="n">
        <v>0</v>
      </c>
    </row>
    <row r="8" spans="1:2">
      <c r="A8" s="4" t="s">
        <v>446</v>
      </c>
    </row>
    <row r="9" spans="1:2">
      <c r="A9" s="3" t="s">
        <v>443</v>
      </c>
    </row>
    <row r="10" spans="1:2">
      <c r="A10" s="4" t="s">
        <v>444</v>
      </c>
      <c r="B10" s="5" t="n">
        <v>17</v>
      </c>
    </row>
    <row r="11" spans="1:2">
      <c r="A11" s="4" t="s">
        <v>447</v>
      </c>
    </row>
    <row r="12" spans="1:2">
      <c r="A12" s="3" t="s">
        <v>443</v>
      </c>
    </row>
    <row r="13" spans="1:2">
      <c r="A13" s="4" t="s">
        <v>444</v>
      </c>
      <c r="B13" s="5" t="n">
        <v>-17</v>
      </c>
    </row>
    <row r="14" spans="1:2">
      <c r="A14" s="4" t="s">
        <v>448</v>
      </c>
    </row>
    <row r="15" spans="1:2">
      <c r="A15" s="3" t="s">
        <v>443</v>
      </c>
    </row>
    <row r="16" spans="1:2">
      <c r="A16" s="4" t="s">
        <v>444</v>
      </c>
      <c r="B16" s="5" t="n">
        <v>-65</v>
      </c>
    </row>
    <row r="17" spans="1:2">
      <c r="A17" s="4" t="s">
        <v>449</v>
      </c>
    </row>
    <row r="18" spans="1:2">
      <c r="A18" s="3" t="s">
        <v>443</v>
      </c>
    </row>
    <row r="19" spans="1:2">
      <c r="A19" s="4" t="s">
        <v>444</v>
      </c>
      <c r="B19" s="5" t="n">
        <v>65</v>
      </c>
    </row>
    <row r="20" spans="1:2">
      <c r="A20" s="4" t="s">
        <v>450</v>
      </c>
    </row>
    <row r="21" spans="1:2">
      <c r="A21" s="3" t="s">
        <v>443</v>
      </c>
    </row>
    <row r="22" spans="1:2">
      <c r="A22" s="4" t="s">
        <v>444</v>
      </c>
      <c r="B22" s="5" t="n">
        <v>-85</v>
      </c>
    </row>
    <row r="23" spans="1:2">
      <c r="A23" s="4" t="s">
        <v>451</v>
      </c>
    </row>
    <row r="24" spans="1:2">
      <c r="A24" s="3" t="s">
        <v>443</v>
      </c>
    </row>
    <row r="25" spans="1:2">
      <c r="A25" s="4" t="s">
        <v>444</v>
      </c>
      <c r="B25" s="9" t="n">
        <v>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52</v>
      </c>
      <c r="B1" s="2" t="s">
        <v>1</v>
      </c>
    </row>
    <row r="2" spans="1:4">
      <c r="B2" s="2" t="s">
        <v>453</v>
      </c>
      <c r="C2" s="2" t="s">
        <v>454</v>
      </c>
      <c r="D2" s="2" t="s">
        <v>455</v>
      </c>
    </row>
    <row r="3" spans="1:4">
      <c r="A3" s="3" t="s">
        <v>172</v>
      </c>
    </row>
    <row r="4" spans="1:4">
      <c r="A4" s="4" t="s">
        <v>456</v>
      </c>
      <c r="B4" s="5" t="n">
        <v>3</v>
      </c>
    </row>
    <row r="5" spans="1:4">
      <c r="A5" s="4" t="s">
        <v>457</v>
      </c>
      <c r="B5" s="6" t="n">
        <v>3307.5</v>
      </c>
      <c r="C5" s="6" t="n">
        <v>3206.1</v>
      </c>
    </row>
    <row r="6" spans="1:4">
      <c r="A6" s="4" t="s">
        <v>458</v>
      </c>
      <c r="B6" s="7" t="n">
        <v>1067.7</v>
      </c>
      <c r="C6" s="7" t="n">
        <v>989.4</v>
      </c>
    </row>
    <row r="7" spans="1:4">
      <c r="A7" s="4" t="s">
        <v>266</v>
      </c>
      <c r="B7" s="7" t="n">
        <v>27.9</v>
      </c>
      <c r="C7" s="7" t="n">
        <v>31.9</v>
      </c>
    </row>
    <row r="8" spans="1:4">
      <c r="A8" s="4" t="s">
        <v>459</v>
      </c>
      <c r="B8" s="7" t="n">
        <v>130.4</v>
      </c>
      <c r="C8" s="7" t="n">
        <v>119.2</v>
      </c>
    </row>
    <row r="9" spans="1:4">
      <c r="A9" s="4" t="s">
        <v>460</v>
      </c>
      <c r="B9" s="7" t="n">
        <v>4.8</v>
      </c>
      <c r="C9" s="7" t="n">
        <v>5.1</v>
      </c>
      <c r="D9" s="6" t="n">
        <v>4.6</v>
      </c>
    </row>
    <row r="10" spans="1:4">
      <c r="A10" s="4" t="s">
        <v>461</v>
      </c>
      <c r="B10" s="7" t="n">
        <v>17.7</v>
      </c>
      <c r="C10" s="7" t="n">
        <v>23.8</v>
      </c>
    </row>
    <row r="11" spans="1:4">
      <c r="A11" s="4" t="s">
        <v>462</v>
      </c>
      <c r="B11" s="5" t="n">
        <v>158</v>
      </c>
      <c r="C11" s="7" t="n">
        <v>152.5</v>
      </c>
      <c r="D11" s="6" t="n">
        <v>146.5</v>
      </c>
    </row>
    <row r="12" spans="1:4">
      <c r="A12" s="4" t="s">
        <v>463</v>
      </c>
      <c r="B12" s="6" t="n">
        <v>328.3</v>
      </c>
      <c r="C12" s="6" t="n">
        <v>33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8</v>
      </c>
    </row>
    <row r="3" spans="1:4">
      <c r="A3" s="3" t="s">
        <v>107</v>
      </c>
    </row>
    <row r="4" spans="1:4">
      <c r="A4" s="4" t="s">
        <v>102</v>
      </c>
      <c r="B4" s="6" t="n">
        <v>994.2</v>
      </c>
      <c r="C4" s="6" t="n">
        <v>931.4</v>
      </c>
      <c r="D4" s="6" t="n">
        <v>867.1</v>
      </c>
    </row>
    <row r="5" spans="1:4">
      <c r="A5" s="3" t="s">
        <v>108</v>
      </c>
    </row>
    <row r="6" spans="1:4">
      <c r="A6" s="4" t="s">
        <v>109</v>
      </c>
      <c r="B6" s="7" t="n">
        <v>721.7</v>
      </c>
      <c r="C6" s="7" t="n">
        <v>661.9</v>
      </c>
      <c r="D6" s="7" t="n">
        <v>-1720.9</v>
      </c>
    </row>
    <row r="7" spans="1:4">
      <c r="A7" s="4" t="s">
        <v>110</v>
      </c>
      <c r="B7" s="7" t="n">
        <v>-554.5</v>
      </c>
      <c r="C7" s="7" t="n">
        <v>-425.6</v>
      </c>
      <c r="D7" s="7" t="n">
        <v>1634.9</v>
      </c>
    </row>
    <row r="8" spans="1:4">
      <c r="A8" s="4" t="s">
        <v>111</v>
      </c>
      <c r="B8" s="7" t="n">
        <v>-45.2</v>
      </c>
      <c r="C8" s="7" t="n">
        <v>-50.5</v>
      </c>
      <c r="D8" s="5" t="n">
        <v>-13</v>
      </c>
    </row>
    <row r="9" spans="1:4">
      <c r="A9" s="4" t="s">
        <v>112</v>
      </c>
      <c r="B9" s="7" t="n">
        <v>99.5</v>
      </c>
      <c r="C9" s="7" t="n">
        <v>-180.4</v>
      </c>
      <c r="D9" s="7" t="n">
        <v>-60.2</v>
      </c>
    </row>
    <row r="10" spans="1:4">
      <c r="A10" s="4" t="s">
        <v>113</v>
      </c>
      <c r="B10" s="5" t="n">
        <v>-43</v>
      </c>
      <c r="C10" s="7" t="n">
        <v>-72.5</v>
      </c>
      <c r="D10" s="7" t="n">
        <v>8.9</v>
      </c>
    </row>
    <row r="11" spans="1:4">
      <c r="A11" s="4" t="s">
        <v>114</v>
      </c>
      <c r="B11" s="7" t="n">
        <v>178.5</v>
      </c>
      <c r="C11" s="7" t="n">
        <v>-67.09999999999999</v>
      </c>
      <c r="D11" s="7" t="n">
        <v>-150.3</v>
      </c>
    </row>
    <row r="12" spans="1:4">
      <c r="A12" s="4" t="s">
        <v>115</v>
      </c>
      <c r="B12" s="6" t="n">
        <v>1172.7</v>
      </c>
      <c r="C12" s="6" t="n">
        <v>864.3</v>
      </c>
      <c r="D12" s="6" t="n">
        <v>71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251</v>
      </c>
      <c r="B3" s="6" t="n">
        <v>45457.8</v>
      </c>
      <c r="C3" s="6" t="n">
        <v>44217.3</v>
      </c>
    </row>
    <row r="4" spans="1:3">
      <c r="A4" s="4" t="s">
        <v>35</v>
      </c>
      <c r="B4" s="7" t="n">
        <v>2213.2</v>
      </c>
      <c r="C4" s="7" t="n">
        <v>2038.9</v>
      </c>
    </row>
    <row r="5" spans="1:3">
      <c r="A5" s="4" t="s">
        <v>36</v>
      </c>
      <c r="B5" s="7" t="n">
        <v>3571.1</v>
      </c>
      <c r="C5" s="7" t="n">
        <v>3463.2</v>
      </c>
    </row>
    <row r="6" spans="1:3">
      <c r="A6" s="3" t="s">
        <v>37</v>
      </c>
    </row>
    <row r="7" spans="1:3">
      <c r="A7" s="4" t="s">
        <v>466</v>
      </c>
      <c r="B7" s="7" t="n">
        <v>19.5</v>
      </c>
      <c r="C7" s="7" t="n">
        <v>32.7</v>
      </c>
    </row>
    <row r="8" spans="1:3">
      <c r="A8" s="4" t="s">
        <v>467</v>
      </c>
      <c r="B8" s="7" t="n">
        <v>11.7</v>
      </c>
      <c r="C8" s="7" t="n">
        <v>1.2</v>
      </c>
    </row>
    <row r="9" spans="1:3">
      <c r="A9" s="3" t="s">
        <v>271</v>
      </c>
    </row>
    <row r="10" spans="1:3">
      <c r="A10" s="4" t="s">
        <v>57</v>
      </c>
      <c r="B10" s="7" t="n">
        <v>2738.4</v>
      </c>
      <c r="C10" s="7" t="n">
        <v>2999.4</v>
      </c>
    </row>
    <row r="11" spans="1:3">
      <c r="A11" s="3" t="s">
        <v>58</v>
      </c>
    </row>
    <row r="12" spans="1:3">
      <c r="A12" s="4" t="s">
        <v>468</v>
      </c>
      <c r="B12" s="5" t="n">
        <v>350</v>
      </c>
      <c r="C12" s="5" t="n">
        <v>350</v>
      </c>
    </row>
    <row r="13" spans="1:3">
      <c r="A13" s="3" t="s">
        <v>59</v>
      </c>
    </row>
    <row r="14" spans="1:3">
      <c r="A14" s="4" t="s">
        <v>469</v>
      </c>
      <c r="B14" s="7" t="n">
        <v>68.09999999999999</v>
      </c>
      <c r="C14" s="7" t="n">
        <v>99.5</v>
      </c>
    </row>
    <row r="15" spans="1:3">
      <c r="A15" s="4" t="s">
        <v>470</v>
      </c>
    </row>
    <row r="16" spans="1:3">
      <c r="A16" s="3" t="s">
        <v>465</v>
      </c>
    </row>
    <row r="17" spans="1:3">
      <c r="A17" s="4" t="s">
        <v>251</v>
      </c>
      <c r="B17" s="7" t="n">
        <v>45457.8</v>
      </c>
      <c r="C17" s="7" t="n">
        <v>44217.3</v>
      </c>
    </row>
    <row r="18" spans="1:3">
      <c r="A18" s="4" t="s">
        <v>35</v>
      </c>
      <c r="B18" s="7" t="n">
        <v>2213.2</v>
      </c>
      <c r="C18" s="7" t="n">
        <v>2038.9</v>
      </c>
    </row>
    <row r="19" spans="1:3">
      <c r="A19" s="4" t="s">
        <v>36</v>
      </c>
      <c r="B19" s="7" t="n">
        <v>3571.1</v>
      </c>
      <c r="C19" s="7" t="n">
        <v>3463.2</v>
      </c>
    </row>
    <row r="20" spans="1:3">
      <c r="A20" s="3" t="s">
        <v>37</v>
      </c>
    </row>
    <row r="21" spans="1:3">
      <c r="A21" s="4" t="s">
        <v>466</v>
      </c>
      <c r="B21" s="7" t="n">
        <v>19.5</v>
      </c>
      <c r="C21" s="7" t="n">
        <v>32.7</v>
      </c>
    </row>
    <row r="22" spans="1:3">
      <c r="A22" s="4" t="s">
        <v>467</v>
      </c>
      <c r="B22" s="7" t="n">
        <v>11.7</v>
      </c>
      <c r="C22" s="7" t="n">
        <v>1.2</v>
      </c>
    </row>
    <row r="23" spans="1:3">
      <c r="A23" s="4" t="s">
        <v>471</v>
      </c>
      <c r="B23" s="7" t="n">
        <v>569.5</v>
      </c>
      <c r="C23" s="7" t="n">
        <v>541.9</v>
      </c>
    </row>
    <row r="24" spans="1:3">
      <c r="A24" s="3" t="s">
        <v>271</v>
      </c>
    </row>
    <row r="25" spans="1:3">
      <c r="A25" s="4" t="s">
        <v>472</v>
      </c>
      <c r="B25" s="7" t="n">
        <v>581.2</v>
      </c>
      <c r="C25" s="7" t="n">
        <v>597.4</v>
      </c>
    </row>
    <row r="26" spans="1:3">
      <c r="A26" s="4" t="s">
        <v>473</v>
      </c>
      <c r="B26" s="7" t="n">
        <v>603.3</v>
      </c>
      <c r="C26" s="7" t="n">
        <v>608.8</v>
      </c>
    </row>
    <row r="27" spans="1:3">
      <c r="A27" s="4" t="s">
        <v>57</v>
      </c>
      <c r="B27" s="7" t="n">
        <v>2738.4</v>
      </c>
      <c r="C27" s="7" t="n">
        <v>2999.4</v>
      </c>
    </row>
    <row r="28" spans="1:3">
      <c r="A28" s="3" t="s">
        <v>58</v>
      </c>
    </row>
    <row r="29" spans="1:3">
      <c r="A29" s="4" t="s">
        <v>468</v>
      </c>
      <c r="B29" s="5" t="n">
        <v>350</v>
      </c>
      <c r="C29" s="5" t="n">
        <v>350</v>
      </c>
    </row>
    <row r="30" spans="1:3">
      <c r="A30" s="3" t="s">
        <v>59</v>
      </c>
    </row>
    <row r="31" spans="1:3">
      <c r="A31" s="4" t="s">
        <v>469</v>
      </c>
      <c r="B31" s="7" t="n">
        <v>52.2</v>
      </c>
      <c r="C31" s="7" t="n">
        <v>52.8</v>
      </c>
    </row>
    <row r="32" spans="1:3">
      <c r="A32" s="4" t="s">
        <v>474</v>
      </c>
      <c r="B32" s="7" t="n">
        <v>15.9</v>
      </c>
      <c r="C32" s="7" t="n">
        <v>46.7</v>
      </c>
    </row>
    <row r="33" spans="1:3">
      <c r="A33" s="4" t="s">
        <v>475</v>
      </c>
      <c r="B33" s="7" t="n">
        <v>3.7</v>
      </c>
      <c r="C33" s="5" t="n">
        <v>5</v>
      </c>
    </row>
    <row r="34" spans="1:3">
      <c r="A34" s="4" t="s">
        <v>476</v>
      </c>
    </row>
    <row r="35" spans="1:3">
      <c r="A35" s="3" t="s">
        <v>465</v>
      </c>
    </row>
    <row r="36" spans="1:3">
      <c r="A36" s="4" t="s">
        <v>251</v>
      </c>
      <c r="B36" s="7" t="n">
        <v>45457.8</v>
      </c>
      <c r="C36" s="7" t="n">
        <v>44217.3</v>
      </c>
    </row>
    <row r="37" spans="1:3">
      <c r="A37" s="4" t="s">
        <v>35</v>
      </c>
      <c r="B37" s="7" t="n">
        <v>2306.2</v>
      </c>
      <c r="C37" s="7" t="n">
        <v>2122.2</v>
      </c>
    </row>
    <row r="38" spans="1:3">
      <c r="A38" s="4" t="s">
        <v>36</v>
      </c>
      <c r="B38" s="7" t="n">
        <v>3677.5</v>
      </c>
      <c r="C38" s="7" t="n">
        <v>3564.2</v>
      </c>
    </row>
    <row r="39" spans="1:3">
      <c r="A39" s="3" t="s">
        <v>37</v>
      </c>
    </row>
    <row r="40" spans="1:3">
      <c r="A40" s="4" t="s">
        <v>466</v>
      </c>
      <c r="B40" s="7" t="n">
        <v>19.5</v>
      </c>
      <c r="C40" s="7" t="n">
        <v>32.7</v>
      </c>
    </row>
    <row r="41" spans="1:3">
      <c r="A41" s="4" t="s">
        <v>467</v>
      </c>
      <c r="B41" s="7" t="n">
        <v>11.7</v>
      </c>
      <c r="C41" s="7" t="n">
        <v>1.2</v>
      </c>
    </row>
    <row r="42" spans="1:3">
      <c r="A42" s="4" t="s">
        <v>471</v>
      </c>
      <c r="B42" s="7" t="n">
        <v>569.5</v>
      </c>
      <c r="C42" s="7" t="n">
        <v>541.9</v>
      </c>
    </row>
    <row r="43" spans="1:3">
      <c r="A43" s="3" t="s">
        <v>271</v>
      </c>
    </row>
    <row r="44" spans="1:3">
      <c r="A44" s="4" t="s">
        <v>472</v>
      </c>
      <c r="B44" s="7" t="n">
        <v>581.2</v>
      </c>
      <c r="C44" s="7" t="n">
        <v>597.4</v>
      </c>
    </row>
    <row r="45" spans="1:3">
      <c r="A45" s="4" t="s">
        <v>473</v>
      </c>
      <c r="B45" s="7" t="n">
        <v>603.3</v>
      </c>
      <c r="C45" s="7" t="n">
        <v>608.8</v>
      </c>
    </row>
    <row r="46" spans="1:3">
      <c r="A46" s="4" t="s">
        <v>57</v>
      </c>
      <c r="B46" s="7" t="n">
        <v>3048.7</v>
      </c>
      <c r="C46" s="7" t="n">
        <v>3175.8</v>
      </c>
    </row>
    <row r="47" spans="1:3">
      <c r="A47" s="3" t="s">
        <v>58</v>
      </c>
    </row>
    <row r="48" spans="1:3">
      <c r="A48" s="4" t="s">
        <v>468</v>
      </c>
      <c r="B48" s="5" t="n">
        <v>350</v>
      </c>
      <c r="C48" s="5" t="n">
        <v>350</v>
      </c>
    </row>
    <row r="49" spans="1:3">
      <c r="A49" s="3" t="s">
        <v>59</v>
      </c>
    </row>
    <row r="50" spans="1:3">
      <c r="A50" s="4" t="s">
        <v>469</v>
      </c>
      <c r="B50" s="7" t="n">
        <v>52.2</v>
      </c>
      <c r="C50" s="7" t="n">
        <v>52.8</v>
      </c>
    </row>
    <row r="51" spans="1:3">
      <c r="A51" s="4" t="s">
        <v>474</v>
      </c>
      <c r="B51" s="7" t="n">
        <v>15.9</v>
      </c>
      <c r="C51" s="7" t="n">
        <v>46.7</v>
      </c>
    </row>
    <row r="52" spans="1:3">
      <c r="A52" s="4" t="s">
        <v>475</v>
      </c>
      <c r="B52" s="6" t="n">
        <v>3.7</v>
      </c>
      <c r="C52" s="9"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251</v>
      </c>
    </row>
    <row r="3" spans="1:3">
      <c r="A3" s="4" t="s">
        <v>251</v>
      </c>
      <c r="B3" s="6" t="n">
        <v>45457.8</v>
      </c>
      <c r="C3" s="6" t="n">
        <v>44217.3</v>
      </c>
    </row>
    <row r="4" spans="1:3">
      <c r="A4" s="3" t="s">
        <v>37</v>
      </c>
    </row>
    <row r="5" spans="1:3">
      <c r="A5" s="4" t="s">
        <v>467</v>
      </c>
      <c r="B5" s="7" t="n">
        <v>11.7</v>
      </c>
      <c r="C5" s="7" t="n">
        <v>1.2</v>
      </c>
    </row>
    <row r="6" spans="1:3">
      <c r="A6" s="3" t="s">
        <v>478</v>
      </c>
    </row>
    <row r="7" spans="1:3">
      <c r="A7" s="4" t="s">
        <v>466</v>
      </c>
      <c r="B7" s="7" t="n">
        <v>19.5</v>
      </c>
      <c r="C7" s="7" t="n">
        <v>32.7</v>
      </c>
    </row>
    <row r="8" spans="1:3">
      <c r="A8" s="3" t="s">
        <v>478</v>
      </c>
    </row>
    <row r="9" spans="1:3">
      <c r="A9" s="4" t="s">
        <v>469</v>
      </c>
      <c r="B9" s="7" t="n">
        <v>68.09999999999999</v>
      </c>
      <c r="C9" s="7" t="n">
        <v>99.5</v>
      </c>
    </row>
    <row r="10" spans="1:3">
      <c r="A10" s="4" t="s">
        <v>479</v>
      </c>
    </row>
    <row r="11" spans="1:3">
      <c r="A11" s="3" t="s">
        <v>478</v>
      </c>
    </row>
    <row r="12" spans="1:3">
      <c r="A12" s="4" t="s">
        <v>469</v>
      </c>
      <c r="B12" s="7" t="n">
        <v>5.1</v>
      </c>
      <c r="C12" s="7" t="n">
        <v>7.6</v>
      </c>
    </row>
    <row r="13" spans="1:3">
      <c r="A13" s="4" t="s">
        <v>480</v>
      </c>
    </row>
    <row r="14" spans="1:3">
      <c r="A14" s="3" t="s">
        <v>478</v>
      </c>
    </row>
    <row r="15" spans="1:3">
      <c r="A15" s="4" t="s">
        <v>466</v>
      </c>
      <c r="B15" s="7" t="n">
        <v>19.5</v>
      </c>
      <c r="C15" s="7" t="n">
        <v>32.7</v>
      </c>
    </row>
    <row r="16" spans="1:3">
      <c r="A16" s="3" t="s">
        <v>478</v>
      </c>
    </row>
    <row r="17" spans="1:3">
      <c r="A17" s="4" t="s">
        <v>469</v>
      </c>
      <c r="B17" s="7" t="n">
        <v>46.9</v>
      </c>
      <c r="C17" s="7" t="n">
        <v>44.8</v>
      </c>
    </row>
    <row r="18" spans="1:3">
      <c r="A18" s="4" t="s">
        <v>481</v>
      </c>
    </row>
    <row r="19" spans="1:3">
      <c r="A19" s="3" t="s">
        <v>478</v>
      </c>
    </row>
    <row r="20" spans="1:3">
      <c r="A20" s="4" t="s">
        <v>469</v>
      </c>
      <c r="B20" s="7" t="n">
        <v>0.2</v>
      </c>
      <c r="C20" s="7" t="n">
        <v>0.4</v>
      </c>
    </row>
    <row r="21" spans="1:3">
      <c r="A21" s="4" t="s">
        <v>474</v>
      </c>
    </row>
    <row r="22" spans="1:3">
      <c r="A22" s="3" t="s">
        <v>478</v>
      </c>
    </row>
    <row r="23" spans="1:3">
      <c r="A23" s="4" t="s">
        <v>469</v>
      </c>
      <c r="B23" s="7" t="n">
        <v>15.9</v>
      </c>
      <c r="C23" s="7" t="n">
        <v>46.7</v>
      </c>
    </row>
    <row r="24" spans="1:3">
      <c r="A24" s="4" t="s">
        <v>482</v>
      </c>
    </row>
    <row r="25" spans="1:3">
      <c r="A25" s="3" t="s">
        <v>251</v>
      </c>
    </row>
    <row r="26" spans="1:3">
      <c r="A26" s="4" t="s">
        <v>251</v>
      </c>
      <c r="B26" s="7" t="n">
        <v>1482.5</v>
      </c>
      <c r="C26" s="7" t="n">
        <v>1382.4</v>
      </c>
    </row>
    <row r="27" spans="1:3">
      <c r="A27" s="4" t="s">
        <v>483</v>
      </c>
    </row>
    <row r="28" spans="1:3">
      <c r="A28" s="3" t="s">
        <v>251</v>
      </c>
    </row>
    <row r="29" spans="1:3">
      <c r="A29" s="4" t="s">
        <v>251</v>
      </c>
      <c r="B29" s="7" t="n">
        <v>2336.9</v>
      </c>
      <c r="C29" s="5" t="n">
        <v>2158</v>
      </c>
    </row>
    <row r="30" spans="1:3">
      <c r="A30" s="4" t="s">
        <v>484</v>
      </c>
    </row>
    <row r="31" spans="1:3">
      <c r="A31" s="3" t="s">
        <v>251</v>
      </c>
    </row>
    <row r="32" spans="1:3">
      <c r="A32" s="4" t="s">
        <v>251</v>
      </c>
      <c r="B32" s="7" t="n">
        <v>863.9</v>
      </c>
      <c r="C32" s="7" t="n">
        <v>914.7</v>
      </c>
    </row>
    <row r="33" spans="1:3">
      <c r="A33" s="4" t="s">
        <v>485</v>
      </c>
    </row>
    <row r="34" spans="1:3">
      <c r="A34" s="3" t="s">
        <v>251</v>
      </c>
    </row>
    <row r="35" spans="1:3">
      <c r="A35" s="4" t="s">
        <v>251</v>
      </c>
      <c r="B35" s="7" t="n">
        <v>8236.5</v>
      </c>
      <c r="C35" s="7" t="n">
        <v>8022.7</v>
      </c>
    </row>
    <row r="36" spans="1:3">
      <c r="A36" s="4" t="s">
        <v>486</v>
      </c>
    </row>
    <row r="37" spans="1:3">
      <c r="A37" s="3" t="s">
        <v>251</v>
      </c>
    </row>
    <row r="38" spans="1:3">
      <c r="A38" s="4" t="s">
        <v>251</v>
      </c>
      <c r="B38" s="7" t="n">
        <v>1973.6</v>
      </c>
      <c r="C38" s="7" t="n">
        <v>2230.4</v>
      </c>
    </row>
    <row r="39" spans="1:3">
      <c r="A39" s="4" t="s">
        <v>487</v>
      </c>
    </row>
    <row r="40" spans="1:3">
      <c r="A40" s="3" t="s">
        <v>251</v>
      </c>
    </row>
    <row r="41" spans="1:3">
      <c r="A41" s="4" t="s">
        <v>251</v>
      </c>
      <c r="B41" s="7" t="n">
        <v>30522.4</v>
      </c>
      <c r="C41" s="7" t="n">
        <v>29467.2</v>
      </c>
    </row>
    <row r="42" spans="1:3">
      <c r="A42" s="4" t="s">
        <v>488</v>
      </c>
    </row>
    <row r="43" spans="1:3">
      <c r="A43" s="3" t="s">
        <v>251</v>
      </c>
    </row>
    <row r="44" spans="1:3">
      <c r="A44" s="4" t="s">
        <v>251</v>
      </c>
      <c r="B44" s="5" t="n">
        <v>42</v>
      </c>
      <c r="C44" s="7" t="n">
        <v>41.9</v>
      </c>
    </row>
    <row r="45" spans="1:3">
      <c r="A45" s="4" t="s">
        <v>489</v>
      </c>
    </row>
    <row r="46" spans="1:3">
      <c r="A46" s="3" t="s">
        <v>251</v>
      </c>
    </row>
    <row r="47" spans="1:3">
      <c r="A47" s="4" t="s">
        <v>251</v>
      </c>
      <c r="B47" s="7" t="n">
        <v>4170.4</v>
      </c>
      <c r="C47" s="7" t="n">
        <v>4069.8</v>
      </c>
    </row>
    <row r="48" spans="1:3">
      <c r="A48" s="3" t="s">
        <v>37</v>
      </c>
    </row>
    <row r="49" spans="1:3">
      <c r="A49" s="4" t="s">
        <v>467</v>
      </c>
      <c r="B49" s="7" t="n">
        <v>0.2</v>
      </c>
      <c r="C49" s="5" t="n">
        <v>0</v>
      </c>
    </row>
    <row r="50" spans="1:3">
      <c r="A50" s="3" t="s">
        <v>478</v>
      </c>
    </row>
    <row r="51" spans="1:3">
      <c r="A51" s="4" t="s">
        <v>469</v>
      </c>
      <c r="B51" s="5" t="n">
        <v>0</v>
      </c>
      <c r="C51" s="5" t="n">
        <v>0</v>
      </c>
    </row>
    <row r="52" spans="1:3">
      <c r="A52" s="4" t="s">
        <v>490</v>
      </c>
    </row>
    <row r="53" spans="1:3">
      <c r="A53" s="3" t="s">
        <v>478</v>
      </c>
    </row>
    <row r="54" spans="1:3">
      <c r="A54" s="4" t="s">
        <v>469</v>
      </c>
      <c r="B54" s="5" t="n">
        <v>0</v>
      </c>
      <c r="C54" s="5" t="n">
        <v>0</v>
      </c>
    </row>
    <row r="55" spans="1:3">
      <c r="A55" s="4" t="s">
        <v>491</v>
      </c>
    </row>
    <row r="56" spans="1:3">
      <c r="A56" s="3" t="s">
        <v>478</v>
      </c>
    </row>
    <row r="57" spans="1:3">
      <c r="A57" s="4" t="s">
        <v>466</v>
      </c>
      <c r="B57" s="5" t="n">
        <v>0</v>
      </c>
      <c r="C57" s="5" t="n">
        <v>0</v>
      </c>
    </row>
    <row r="58" spans="1:3">
      <c r="A58" s="3" t="s">
        <v>478</v>
      </c>
    </row>
    <row r="59" spans="1:3">
      <c r="A59" s="4" t="s">
        <v>469</v>
      </c>
      <c r="B59" s="5" t="n">
        <v>0</v>
      </c>
      <c r="C59" s="5" t="n">
        <v>0</v>
      </c>
    </row>
    <row r="60" spans="1:3">
      <c r="A60" s="4" t="s">
        <v>492</v>
      </c>
    </row>
    <row r="61" spans="1:3">
      <c r="A61" s="3" t="s">
        <v>478</v>
      </c>
    </row>
    <row r="62" spans="1:3">
      <c r="A62" s="4" t="s">
        <v>469</v>
      </c>
      <c r="B62" s="5" t="n">
        <v>0</v>
      </c>
      <c r="C62" s="5" t="n">
        <v>0</v>
      </c>
    </row>
    <row r="63" spans="1:3">
      <c r="A63" s="4" t="s">
        <v>493</v>
      </c>
    </row>
    <row r="64" spans="1:3">
      <c r="A64" s="3" t="s">
        <v>478</v>
      </c>
    </row>
    <row r="65" spans="1:3">
      <c r="A65" s="4" t="s">
        <v>469</v>
      </c>
      <c r="B65" s="5" t="n">
        <v>0</v>
      </c>
      <c r="C65" s="5" t="n">
        <v>0</v>
      </c>
    </row>
    <row r="66" spans="1:3">
      <c r="A66" s="4" t="s">
        <v>494</v>
      </c>
    </row>
    <row r="67" spans="1:3">
      <c r="A67" s="3" t="s">
        <v>251</v>
      </c>
    </row>
    <row r="68" spans="1:3">
      <c r="A68" s="4" t="s">
        <v>251</v>
      </c>
      <c r="B68" s="7" t="n">
        <v>460.1</v>
      </c>
      <c r="C68" s="7" t="n">
        <v>454.2</v>
      </c>
    </row>
    <row r="69" spans="1:3">
      <c r="A69" s="4" t="s">
        <v>495</v>
      </c>
    </row>
    <row r="70" spans="1:3">
      <c r="A70" s="3" t="s">
        <v>251</v>
      </c>
    </row>
    <row r="71" spans="1:3">
      <c r="A71" s="4" t="s">
        <v>251</v>
      </c>
      <c r="B71" s="5" t="n">
        <v>0</v>
      </c>
      <c r="C71" s="5" t="n">
        <v>0</v>
      </c>
    </row>
    <row r="72" spans="1:3">
      <c r="A72" s="4" t="s">
        <v>496</v>
      </c>
    </row>
    <row r="73" spans="1:3">
      <c r="A73" s="3" t="s">
        <v>251</v>
      </c>
    </row>
    <row r="74" spans="1:3">
      <c r="A74" s="4" t="s">
        <v>251</v>
      </c>
      <c r="B74" s="5" t="n">
        <v>0</v>
      </c>
      <c r="C74" s="5" t="n">
        <v>0</v>
      </c>
    </row>
    <row r="75" spans="1:3">
      <c r="A75" s="4" t="s">
        <v>497</v>
      </c>
    </row>
    <row r="76" spans="1:3">
      <c r="A76" s="3" t="s">
        <v>251</v>
      </c>
    </row>
    <row r="77" spans="1:3">
      <c r="A77" s="4" t="s">
        <v>251</v>
      </c>
      <c r="B77" s="7" t="n">
        <v>154.2</v>
      </c>
      <c r="C77" s="7" t="n">
        <v>108.5</v>
      </c>
    </row>
    <row r="78" spans="1:3">
      <c r="A78" s="4" t="s">
        <v>498</v>
      </c>
    </row>
    <row r="79" spans="1:3">
      <c r="A79" s="3" t="s">
        <v>251</v>
      </c>
    </row>
    <row r="80" spans="1:3">
      <c r="A80" s="4" t="s">
        <v>251</v>
      </c>
      <c r="B80" s="5" t="n">
        <v>0</v>
      </c>
      <c r="C80" s="5" t="n">
        <v>0</v>
      </c>
    </row>
    <row r="81" spans="1:3">
      <c r="A81" s="4" t="s">
        <v>499</v>
      </c>
    </row>
    <row r="82" spans="1:3">
      <c r="A82" s="3" t="s">
        <v>251</v>
      </c>
    </row>
    <row r="83" spans="1:3">
      <c r="A83" s="4" t="s">
        <v>251</v>
      </c>
      <c r="B83" s="7" t="n">
        <v>3556.1</v>
      </c>
      <c r="C83" s="7" t="n">
        <v>3507.1</v>
      </c>
    </row>
    <row r="84" spans="1:3">
      <c r="A84" s="4" t="s">
        <v>500</v>
      </c>
    </row>
    <row r="85" spans="1:3">
      <c r="A85" s="3" t="s">
        <v>251</v>
      </c>
    </row>
    <row r="86" spans="1:3">
      <c r="A86" s="4" t="s">
        <v>251</v>
      </c>
      <c r="B86" s="5" t="n">
        <v>0</v>
      </c>
      <c r="C86" s="5" t="n">
        <v>0</v>
      </c>
    </row>
    <row r="87" spans="1:3">
      <c r="A87" s="4" t="s">
        <v>501</v>
      </c>
    </row>
    <row r="88" spans="1:3">
      <c r="A88" s="3" t="s">
        <v>251</v>
      </c>
    </row>
    <row r="89" spans="1:3">
      <c r="A89" s="4" t="s">
        <v>251</v>
      </c>
      <c r="B89" s="7" t="n">
        <v>39906.8</v>
      </c>
      <c r="C89" s="7" t="n">
        <v>38309.8</v>
      </c>
    </row>
    <row r="90" spans="1:3">
      <c r="A90" s="3" t="s">
        <v>37</v>
      </c>
    </row>
    <row r="91" spans="1:3">
      <c r="A91" s="4" t="s">
        <v>467</v>
      </c>
      <c r="B91" s="7" t="n">
        <v>10.4</v>
      </c>
      <c r="C91" s="5" t="n">
        <v>0</v>
      </c>
    </row>
    <row r="92" spans="1:3">
      <c r="A92" s="3" t="s">
        <v>478</v>
      </c>
    </row>
    <row r="93" spans="1:3">
      <c r="A93" s="4" t="s">
        <v>469</v>
      </c>
      <c r="B93" s="7" t="n">
        <v>52.2</v>
      </c>
      <c r="C93" s="7" t="n">
        <v>52.8</v>
      </c>
    </row>
    <row r="94" spans="1:3">
      <c r="A94" s="4" t="s">
        <v>502</v>
      </c>
    </row>
    <row r="95" spans="1:3">
      <c r="A95" s="3" t="s">
        <v>478</v>
      </c>
    </row>
    <row r="96" spans="1:3">
      <c r="A96" s="4" t="s">
        <v>469</v>
      </c>
      <c r="B96" s="7" t="n">
        <v>5.1</v>
      </c>
      <c r="C96" s="7" t="n">
        <v>7.6</v>
      </c>
    </row>
    <row r="97" spans="1:3">
      <c r="A97" s="4" t="s">
        <v>503</v>
      </c>
    </row>
    <row r="98" spans="1:3">
      <c r="A98" s="3" t="s">
        <v>478</v>
      </c>
    </row>
    <row r="99" spans="1:3">
      <c r="A99" s="4" t="s">
        <v>466</v>
      </c>
      <c r="B99" s="7" t="n">
        <v>19.5</v>
      </c>
      <c r="C99" s="7" t="n">
        <v>32.7</v>
      </c>
    </row>
    <row r="100" spans="1:3">
      <c r="A100" s="3" t="s">
        <v>478</v>
      </c>
    </row>
    <row r="101" spans="1:3">
      <c r="A101" s="4" t="s">
        <v>469</v>
      </c>
      <c r="B101" s="7" t="n">
        <v>46.9</v>
      </c>
      <c r="C101" s="7" t="n">
        <v>44.8</v>
      </c>
    </row>
    <row r="102" spans="1:3">
      <c r="A102" s="4" t="s">
        <v>504</v>
      </c>
    </row>
    <row r="103" spans="1:3">
      <c r="A103" s="3" t="s">
        <v>478</v>
      </c>
    </row>
    <row r="104" spans="1:3">
      <c r="A104" s="4" t="s">
        <v>469</v>
      </c>
      <c r="B104" s="7" t="n">
        <v>0.2</v>
      </c>
      <c r="C104" s="7" t="n">
        <v>0.4</v>
      </c>
    </row>
    <row r="105" spans="1:3">
      <c r="A105" s="4" t="s">
        <v>505</v>
      </c>
    </row>
    <row r="106" spans="1:3">
      <c r="A106" s="3" t="s">
        <v>478</v>
      </c>
    </row>
    <row r="107" spans="1:3">
      <c r="A107" s="4" t="s">
        <v>469</v>
      </c>
      <c r="B107" s="5" t="n">
        <v>0</v>
      </c>
      <c r="C107" s="5" t="n">
        <v>0</v>
      </c>
    </row>
    <row r="108" spans="1:3">
      <c r="A108" s="4" t="s">
        <v>506</v>
      </c>
    </row>
    <row r="109" spans="1:3">
      <c r="A109" s="3" t="s">
        <v>251</v>
      </c>
    </row>
    <row r="110" spans="1:3">
      <c r="A110" s="4" t="s">
        <v>251</v>
      </c>
      <c r="B110" s="7" t="n">
        <v>1022.4</v>
      </c>
      <c r="C110" s="7" t="n">
        <v>928.2</v>
      </c>
    </row>
    <row r="111" spans="1:3">
      <c r="A111" s="4" t="s">
        <v>507</v>
      </c>
    </row>
    <row r="112" spans="1:3">
      <c r="A112" s="3" t="s">
        <v>251</v>
      </c>
    </row>
    <row r="113" spans="1:3">
      <c r="A113" s="4" t="s">
        <v>251</v>
      </c>
      <c r="B113" s="7" t="n">
        <v>2336.9</v>
      </c>
      <c r="C113" s="7" t="n">
        <v>2068.5</v>
      </c>
    </row>
    <row r="114" spans="1:3">
      <c r="A114" s="4" t="s">
        <v>508</v>
      </c>
    </row>
    <row r="115" spans="1:3">
      <c r="A115" s="3" t="s">
        <v>251</v>
      </c>
    </row>
    <row r="116" spans="1:3">
      <c r="A116" s="4" t="s">
        <v>251</v>
      </c>
      <c r="B116" s="7" t="n">
        <v>863.9</v>
      </c>
      <c r="C116" s="7" t="n">
        <v>914.7</v>
      </c>
    </row>
    <row r="117" spans="1:3">
      <c r="A117" s="4" t="s">
        <v>509</v>
      </c>
    </row>
    <row r="118" spans="1:3">
      <c r="A118" s="3" t="s">
        <v>251</v>
      </c>
    </row>
    <row r="119" spans="1:3">
      <c r="A119" s="4" t="s">
        <v>251</v>
      </c>
      <c r="B119" s="7" t="n">
        <v>7874.6</v>
      </c>
      <c r="C119" s="7" t="n">
        <v>7648.9</v>
      </c>
    </row>
    <row r="120" spans="1:3">
      <c r="A120" s="4" t="s">
        <v>510</v>
      </c>
    </row>
    <row r="121" spans="1:3">
      <c r="A121" s="3" t="s">
        <v>251</v>
      </c>
    </row>
    <row r="122" spans="1:3">
      <c r="A122" s="4" t="s">
        <v>251</v>
      </c>
      <c r="B122" s="7" t="n">
        <v>1973.6</v>
      </c>
      <c r="C122" s="7" t="n">
        <v>2230.4</v>
      </c>
    </row>
    <row r="123" spans="1:3">
      <c r="A123" s="4" t="s">
        <v>511</v>
      </c>
    </row>
    <row r="124" spans="1:3">
      <c r="A124" s="3" t="s">
        <v>251</v>
      </c>
    </row>
    <row r="125" spans="1:3">
      <c r="A125" s="4" t="s">
        <v>251</v>
      </c>
      <c r="B125" s="7" t="n">
        <v>25816.2</v>
      </c>
      <c r="C125" s="7" t="n">
        <v>24500.4</v>
      </c>
    </row>
    <row r="126" spans="1:3">
      <c r="A126" s="4" t="s">
        <v>512</v>
      </c>
    </row>
    <row r="127" spans="1:3">
      <c r="A127" s="3" t="s">
        <v>251</v>
      </c>
    </row>
    <row r="128" spans="1:3">
      <c r="A128" s="4" t="s">
        <v>251</v>
      </c>
      <c r="B128" s="7" t="n">
        <v>19.2</v>
      </c>
      <c r="C128" s="7" t="n">
        <v>18.7</v>
      </c>
    </row>
    <row r="129" spans="1:3">
      <c r="A129" s="4" t="s">
        <v>513</v>
      </c>
    </row>
    <row r="130" spans="1:3">
      <c r="A130" s="3" t="s">
        <v>251</v>
      </c>
    </row>
    <row r="131" spans="1:3">
      <c r="A131" s="4" t="s">
        <v>251</v>
      </c>
      <c r="B131" s="7" t="n">
        <v>1380.6</v>
      </c>
      <c r="C131" s="7" t="n">
        <v>1837.7</v>
      </c>
    </row>
    <row r="132" spans="1:3">
      <c r="A132" s="3" t="s">
        <v>37</v>
      </c>
    </row>
    <row r="133" spans="1:3">
      <c r="A133" s="4" t="s">
        <v>467</v>
      </c>
      <c r="B133" s="7" t="n">
        <v>1.1</v>
      </c>
      <c r="C133" s="7" t="n">
        <v>1.2</v>
      </c>
    </row>
    <row r="134" spans="1:3">
      <c r="A134" s="3" t="s">
        <v>478</v>
      </c>
    </row>
    <row r="135" spans="1:3">
      <c r="A135" s="4" t="s">
        <v>469</v>
      </c>
      <c r="B135" s="7" t="n">
        <v>15.9</v>
      </c>
      <c r="C135" s="7" t="n">
        <v>46.7</v>
      </c>
    </row>
    <row r="136" spans="1:3">
      <c r="A136" s="4" t="s">
        <v>514</v>
      </c>
    </row>
    <row r="137" spans="1:3">
      <c r="A137" s="3" t="s">
        <v>478</v>
      </c>
    </row>
    <row r="138" spans="1:3">
      <c r="A138" s="4" t="s">
        <v>469</v>
      </c>
      <c r="B138" s="5" t="n">
        <v>0</v>
      </c>
      <c r="C138" s="5" t="n">
        <v>0</v>
      </c>
    </row>
    <row r="139" spans="1:3">
      <c r="A139" s="4" t="s">
        <v>515</v>
      </c>
    </row>
    <row r="140" spans="1:3">
      <c r="A140" s="3" t="s">
        <v>478</v>
      </c>
    </row>
    <row r="141" spans="1:3">
      <c r="A141" s="4" t="s">
        <v>466</v>
      </c>
      <c r="B141" s="5" t="n">
        <v>0</v>
      </c>
      <c r="C141" s="5" t="n">
        <v>0</v>
      </c>
    </row>
    <row r="142" spans="1:3">
      <c r="A142" s="3" t="s">
        <v>478</v>
      </c>
    </row>
    <row r="143" spans="1:3">
      <c r="A143" s="4" t="s">
        <v>469</v>
      </c>
      <c r="B143" s="5" t="n">
        <v>0</v>
      </c>
      <c r="C143" s="5" t="n">
        <v>0</v>
      </c>
    </row>
    <row r="144" spans="1:3">
      <c r="A144" s="4" t="s">
        <v>516</v>
      </c>
    </row>
    <row r="145" spans="1:3">
      <c r="A145" s="3" t="s">
        <v>478</v>
      </c>
    </row>
    <row r="146" spans="1:3">
      <c r="A146" s="4" t="s">
        <v>469</v>
      </c>
      <c r="B146" s="5" t="n">
        <v>0</v>
      </c>
      <c r="C146" s="5" t="n">
        <v>0</v>
      </c>
    </row>
    <row r="147" spans="1:3">
      <c r="A147" s="4" t="s">
        <v>517</v>
      </c>
    </row>
    <row r="148" spans="1:3">
      <c r="A148" s="3" t="s">
        <v>478</v>
      </c>
    </row>
    <row r="149" spans="1:3">
      <c r="A149" s="4" t="s">
        <v>469</v>
      </c>
      <c r="B149" s="7" t="n">
        <v>15.9</v>
      </c>
      <c r="C149" s="7" t="n">
        <v>46.7</v>
      </c>
    </row>
    <row r="150" spans="1:3">
      <c r="A150" s="4" t="s">
        <v>518</v>
      </c>
    </row>
    <row r="151" spans="1:3">
      <c r="A151" s="3" t="s">
        <v>251</v>
      </c>
    </row>
    <row r="152" spans="1:3">
      <c r="A152" s="4" t="s">
        <v>251</v>
      </c>
      <c r="B152" s="5" t="n">
        <v>0</v>
      </c>
      <c r="C152" s="5" t="n">
        <v>0</v>
      </c>
    </row>
    <row r="153" spans="1:3">
      <c r="A153" s="4" t="s">
        <v>519</v>
      </c>
    </row>
    <row r="154" spans="1:3">
      <c r="A154" s="3" t="s">
        <v>251</v>
      </c>
    </row>
    <row r="155" spans="1:3">
      <c r="A155" s="4" t="s">
        <v>251</v>
      </c>
      <c r="B155" s="5" t="n">
        <v>0</v>
      </c>
      <c r="C155" s="7" t="n">
        <v>89.5</v>
      </c>
    </row>
    <row r="156" spans="1:3">
      <c r="A156" s="4" t="s">
        <v>520</v>
      </c>
    </row>
    <row r="157" spans="1:3">
      <c r="A157" s="3" t="s">
        <v>251</v>
      </c>
    </row>
    <row r="158" spans="1:3">
      <c r="A158" s="4" t="s">
        <v>251</v>
      </c>
      <c r="B158" s="5" t="n">
        <v>0</v>
      </c>
      <c r="C158" s="5" t="n">
        <v>0</v>
      </c>
    </row>
    <row r="159" spans="1:3">
      <c r="A159" s="4" t="s">
        <v>521</v>
      </c>
    </row>
    <row r="160" spans="1:3">
      <c r="A160" s="3" t="s">
        <v>251</v>
      </c>
    </row>
    <row r="161" spans="1:3">
      <c r="A161" s="4" t="s">
        <v>251</v>
      </c>
      <c r="B161" s="7" t="n">
        <v>207.7</v>
      </c>
      <c r="C161" s="7" t="n">
        <v>265.3</v>
      </c>
    </row>
    <row r="162" spans="1:3">
      <c r="A162" s="4" t="s">
        <v>522</v>
      </c>
    </row>
    <row r="163" spans="1:3">
      <c r="A163" s="3" t="s">
        <v>251</v>
      </c>
    </row>
    <row r="164" spans="1:3">
      <c r="A164" s="4" t="s">
        <v>251</v>
      </c>
      <c r="B164" s="5" t="n">
        <v>0</v>
      </c>
      <c r="C164" s="5" t="n">
        <v>0</v>
      </c>
    </row>
    <row r="165" spans="1:3">
      <c r="A165" s="4" t="s">
        <v>523</v>
      </c>
    </row>
    <row r="166" spans="1:3">
      <c r="A166" s="3" t="s">
        <v>251</v>
      </c>
    </row>
    <row r="167" spans="1:3">
      <c r="A167" s="4" t="s">
        <v>251</v>
      </c>
      <c r="B167" s="7" t="n">
        <v>1150.1</v>
      </c>
      <c r="C167" s="7" t="n">
        <v>1459.7</v>
      </c>
    </row>
    <row r="168" spans="1:3">
      <c r="A168" s="4" t="s">
        <v>524</v>
      </c>
    </row>
    <row r="169" spans="1:3">
      <c r="A169" s="3" t="s">
        <v>251</v>
      </c>
    </row>
    <row r="170" spans="1:3">
      <c r="A170" s="4" t="s">
        <v>251</v>
      </c>
      <c r="B170" s="6" t="n">
        <v>22.8</v>
      </c>
      <c r="C170" s="6" t="n">
        <v>2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26</v>
      </c>
    </row>
    <row r="3" spans="1:3">
      <c r="A3" s="4" t="s">
        <v>527</v>
      </c>
      <c r="B3" s="6" t="n">
        <v>1872.7</v>
      </c>
      <c r="C3" s="6" t="n">
        <v>2154.9</v>
      </c>
    </row>
    <row r="4" spans="1:3">
      <c r="A4" s="4" t="s">
        <v>528</v>
      </c>
      <c r="B4" s="7" t="n">
        <v>2307.2</v>
      </c>
      <c r="C4" s="7" t="n">
        <v>1919.4</v>
      </c>
    </row>
    <row r="5" spans="1:3">
      <c r="A5" s="4" t="s">
        <v>482</v>
      </c>
    </row>
    <row r="6" spans="1:3">
      <c r="A6" s="3" t="s">
        <v>526</v>
      </c>
    </row>
    <row r="7" spans="1:3">
      <c r="A7" s="4" t="s">
        <v>527</v>
      </c>
      <c r="B7" s="5" t="n">
        <v>0</v>
      </c>
      <c r="C7" s="5" t="n">
        <v>200</v>
      </c>
    </row>
    <row r="8" spans="1:3">
      <c r="A8" s="4" t="s">
        <v>528</v>
      </c>
      <c r="B8" s="5" t="n">
        <v>0</v>
      </c>
      <c r="C8" s="5" t="n">
        <v>0</v>
      </c>
    </row>
    <row r="9" spans="1:3">
      <c r="A9" s="4" t="s">
        <v>485</v>
      </c>
    </row>
    <row r="10" spans="1:3">
      <c r="A10" s="3" t="s">
        <v>526</v>
      </c>
    </row>
    <row r="11" spans="1:3">
      <c r="A11" s="4" t="s">
        <v>527</v>
      </c>
      <c r="B11" s="7" t="n">
        <v>102.9</v>
      </c>
      <c r="C11" s="7" t="n">
        <v>65.90000000000001</v>
      </c>
    </row>
    <row r="12" spans="1:3">
      <c r="A12" s="4" t="s">
        <v>528</v>
      </c>
      <c r="B12" s="7" t="n">
        <v>95.5</v>
      </c>
      <c r="C12" s="7" t="n">
        <v>59.1</v>
      </c>
    </row>
    <row r="13" spans="1:3">
      <c r="A13" s="4" t="s">
        <v>487</v>
      </c>
    </row>
    <row r="14" spans="1:3">
      <c r="A14" s="3" t="s">
        <v>526</v>
      </c>
    </row>
    <row r="15" spans="1:3">
      <c r="A15" s="4" t="s">
        <v>527</v>
      </c>
      <c r="B15" s="7" t="n">
        <v>1769.8</v>
      </c>
      <c r="C15" s="5" t="n">
        <v>1889</v>
      </c>
    </row>
    <row r="16" spans="1:3">
      <c r="A16" s="4" t="s">
        <v>528</v>
      </c>
      <c r="B16" s="6" t="n">
        <v>2211.7</v>
      </c>
      <c r="C16" s="6" t="n">
        <v>186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4" t="s">
        <v>474</v>
      </c>
    </row>
    <row r="4" spans="1:3">
      <c r="A4" s="3" t="s">
        <v>530</v>
      </c>
    </row>
    <row r="5" spans="1:3">
      <c r="A5" s="4" t="s">
        <v>531</v>
      </c>
      <c r="B5" s="6" t="n">
        <v>-46.7</v>
      </c>
      <c r="C5" s="6" t="n">
        <v>-87.59999999999999</v>
      </c>
    </row>
    <row r="6" spans="1:3">
      <c r="A6" s="4" t="s">
        <v>532</v>
      </c>
      <c r="B6" s="7" t="n">
        <v>30.8</v>
      </c>
      <c r="C6" s="7" t="n">
        <v>40.9</v>
      </c>
    </row>
    <row r="7" spans="1:3">
      <c r="A7" s="4" t="s">
        <v>533</v>
      </c>
      <c r="B7" s="5" t="n">
        <v>0</v>
      </c>
      <c r="C7" s="5" t="n">
        <v>0</v>
      </c>
    </row>
    <row r="8" spans="1:3">
      <c r="A8" s="4" t="s">
        <v>534</v>
      </c>
      <c r="B8" s="5" t="n">
        <v>0</v>
      </c>
      <c r="C8" s="5" t="n">
        <v>0</v>
      </c>
    </row>
    <row r="9" spans="1:3">
      <c r="A9" s="4" t="s">
        <v>535</v>
      </c>
      <c r="B9" s="5" t="n">
        <v>0</v>
      </c>
      <c r="C9" s="5" t="n">
        <v>0</v>
      </c>
    </row>
    <row r="10" spans="1:3">
      <c r="A10" s="4" t="s">
        <v>536</v>
      </c>
      <c r="B10" s="5" t="n">
        <v>0</v>
      </c>
      <c r="C10" s="5" t="n">
        <v>0</v>
      </c>
    </row>
    <row r="11" spans="1:3">
      <c r="A11" s="4" t="s">
        <v>537</v>
      </c>
      <c r="B11" s="5" t="n">
        <v>0</v>
      </c>
      <c r="C11" s="5" t="n">
        <v>0</v>
      </c>
    </row>
    <row r="12" spans="1:3">
      <c r="A12" s="4" t="s">
        <v>538</v>
      </c>
      <c r="B12" s="7" t="n">
        <v>-15.9</v>
      </c>
      <c r="C12" s="7" t="n">
        <v>-46.7</v>
      </c>
    </row>
    <row r="13" spans="1:3">
      <c r="A13" s="4" t="s">
        <v>483</v>
      </c>
    </row>
    <row r="14" spans="1:3">
      <c r="A14" s="3" t="s">
        <v>530</v>
      </c>
    </row>
    <row r="15" spans="1:3">
      <c r="A15" s="4" t="s">
        <v>539</v>
      </c>
      <c r="B15" s="7" t="n">
        <v>89.5</v>
      </c>
      <c r="C15" s="7" t="n">
        <v>122.2</v>
      </c>
    </row>
    <row r="16" spans="1:3">
      <c r="A16" s="4" t="s">
        <v>540</v>
      </c>
      <c r="B16" s="5" t="n">
        <v>0</v>
      </c>
      <c r="C16" s="5" t="n">
        <v>0</v>
      </c>
    </row>
    <row r="17" spans="1:3">
      <c r="A17" s="4" t="s">
        <v>541</v>
      </c>
      <c r="B17" s="5" t="n">
        <v>0</v>
      </c>
      <c r="C17" s="7" t="n">
        <v>1.9</v>
      </c>
    </row>
    <row r="18" spans="1:3">
      <c r="A18" s="4" t="s">
        <v>542</v>
      </c>
      <c r="B18" s="5" t="n">
        <v>0</v>
      </c>
      <c r="C18" s="5" t="n">
        <v>0</v>
      </c>
    </row>
    <row r="19" spans="1:3">
      <c r="A19" s="4" t="s">
        <v>543</v>
      </c>
      <c r="B19" s="5" t="n">
        <v>0</v>
      </c>
      <c r="C19" s="7" t="n">
        <v>-0.5</v>
      </c>
    </row>
    <row r="20" spans="1:3">
      <c r="A20" s="4" t="s">
        <v>544</v>
      </c>
      <c r="B20" s="5" t="n">
        <v>0</v>
      </c>
      <c r="C20" s="5" t="n">
        <v>0</v>
      </c>
    </row>
    <row r="21" spans="1:3">
      <c r="A21" s="4" t="s">
        <v>545</v>
      </c>
      <c r="B21" s="7" t="n">
        <v>-89.5</v>
      </c>
      <c r="C21" s="7" t="n">
        <v>-34.1</v>
      </c>
    </row>
    <row r="22" spans="1:3">
      <c r="A22" s="4" t="s">
        <v>546</v>
      </c>
      <c r="B22" s="5" t="n">
        <v>0</v>
      </c>
      <c r="C22" s="7" t="n">
        <v>89.5</v>
      </c>
    </row>
    <row r="23" spans="1:3">
      <c r="A23" s="4" t="s">
        <v>484</v>
      </c>
    </row>
    <row r="24" spans="1:3">
      <c r="A24" s="3" t="s">
        <v>530</v>
      </c>
    </row>
    <row r="25" spans="1:3">
      <c r="A25" s="4" t="s">
        <v>539</v>
      </c>
      <c r="B25" s="5" t="n">
        <v>0</v>
      </c>
      <c r="C25" s="7" t="n">
        <v>52.9</v>
      </c>
    </row>
    <row r="26" spans="1:3">
      <c r="A26" s="4" t="s">
        <v>540</v>
      </c>
      <c r="C26" s="5" t="n">
        <v>0</v>
      </c>
    </row>
    <row r="27" spans="1:3">
      <c r="A27" s="4" t="s">
        <v>541</v>
      </c>
      <c r="C27" s="5" t="n">
        <v>0</v>
      </c>
    </row>
    <row r="28" spans="1:3">
      <c r="A28" s="4" t="s">
        <v>542</v>
      </c>
      <c r="C28" s="5" t="n">
        <v>0</v>
      </c>
    </row>
    <row r="29" spans="1:3">
      <c r="A29" s="4" t="s">
        <v>543</v>
      </c>
      <c r="C29" s="5" t="n">
        <v>0</v>
      </c>
    </row>
    <row r="30" spans="1:3">
      <c r="A30" s="4" t="s">
        <v>544</v>
      </c>
      <c r="C30" s="5" t="n">
        <v>0</v>
      </c>
    </row>
    <row r="31" spans="1:3">
      <c r="A31" s="4" t="s">
        <v>545</v>
      </c>
      <c r="C31" s="7" t="n">
        <v>-52.9</v>
      </c>
    </row>
    <row r="32" spans="1:3">
      <c r="A32" s="4" t="s">
        <v>546</v>
      </c>
      <c r="C32" s="5" t="n">
        <v>0</v>
      </c>
    </row>
    <row r="33" spans="1:3">
      <c r="A33" s="4" t="s">
        <v>485</v>
      </c>
    </row>
    <row r="34" spans="1:3">
      <c r="A34" s="3" t="s">
        <v>530</v>
      </c>
    </row>
    <row r="35" spans="1:3">
      <c r="A35" s="4" t="s">
        <v>539</v>
      </c>
      <c r="B35" s="7" t="n">
        <v>265.3</v>
      </c>
      <c r="C35" s="7" t="n">
        <v>274.1</v>
      </c>
    </row>
    <row r="36" spans="1:3">
      <c r="A36" s="4" t="s">
        <v>540</v>
      </c>
      <c r="B36" s="5" t="n">
        <v>0</v>
      </c>
      <c r="C36" s="5" t="n">
        <v>0</v>
      </c>
    </row>
    <row r="37" spans="1:3">
      <c r="A37" s="4" t="s">
        <v>541</v>
      </c>
      <c r="B37" s="7" t="n">
        <v>0.3</v>
      </c>
      <c r="C37" s="7" t="n">
        <v>-0.8</v>
      </c>
    </row>
    <row r="38" spans="1:3">
      <c r="A38" s="4" t="s">
        <v>542</v>
      </c>
      <c r="B38" s="5" t="n">
        <v>8</v>
      </c>
      <c r="C38" s="5" t="n">
        <v>0</v>
      </c>
    </row>
    <row r="39" spans="1:3">
      <c r="A39" s="4" t="s">
        <v>543</v>
      </c>
      <c r="B39" s="7" t="n">
        <v>-4.8</v>
      </c>
      <c r="C39" s="7" t="n">
        <v>-3.7</v>
      </c>
    </row>
    <row r="40" spans="1:3">
      <c r="A40" s="4" t="s">
        <v>544</v>
      </c>
      <c r="B40" s="7" t="n">
        <v>125.2</v>
      </c>
      <c r="C40" s="7" t="n">
        <v>157.6</v>
      </c>
    </row>
    <row r="41" spans="1:3">
      <c r="A41" s="4" t="s">
        <v>545</v>
      </c>
      <c r="B41" s="7" t="n">
        <v>-186.3</v>
      </c>
      <c r="C41" s="7" t="n">
        <v>-161.9</v>
      </c>
    </row>
    <row r="42" spans="1:3">
      <c r="A42" s="4" t="s">
        <v>546</v>
      </c>
      <c r="B42" s="7" t="n">
        <v>207.7</v>
      </c>
      <c r="C42" s="7" t="n">
        <v>265.3</v>
      </c>
    </row>
    <row r="43" spans="1:3">
      <c r="A43" s="4" t="s">
        <v>487</v>
      </c>
    </row>
    <row r="44" spans="1:3">
      <c r="A44" s="3" t="s">
        <v>530</v>
      </c>
    </row>
    <row r="45" spans="1:3">
      <c r="A45" s="4" t="s">
        <v>539</v>
      </c>
      <c r="B45" s="7" t="n">
        <v>1459.7</v>
      </c>
      <c r="C45" s="7" t="n">
        <v>1408.2</v>
      </c>
    </row>
    <row r="46" spans="1:3">
      <c r="A46" s="4" t="s">
        <v>540</v>
      </c>
      <c r="B46" s="7" t="n">
        <v>-0.6</v>
      </c>
      <c r="C46" s="7" t="n">
        <v>1.4</v>
      </c>
    </row>
    <row r="47" spans="1:3">
      <c r="A47" s="4" t="s">
        <v>541</v>
      </c>
      <c r="B47" s="7" t="n">
        <v>2.8</v>
      </c>
      <c r="C47" s="7" t="n">
        <v>6.9</v>
      </c>
    </row>
    <row r="48" spans="1:3">
      <c r="A48" s="4" t="s">
        <v>542</v>
      </c>
      <c r="B48" s="7" t="n">
        <v>118.9</v>
      </c>
      <c r="C48" s="7" t="n">
        <v>115.9</v>
      </c>
    </row>
    <row r="49" spans="1:3">
      <c r="A49" s="4" t="s">
        <v>543</v>
      </c>
      <c r="B49" s="7" t="n">
        <v>-149.2</v>
      </c>
      <c r="C49" s="7" t="n">
        <v>-111.2</v>
      </c>
    </row>
    <row r="50" spans="1:3">
      <c r="A50" s="4" t="s">
        <v>544</v>
      </c>
      <c r="B50" s="7" t="n">
        <v>524.7</v>
      </c>
      <c r="C50" s="7" t="n">
        <v>792.8</v>
      </c>
    </row>
    <row r="51" spans="1:3">
      <c r="A51" s="4" t="s">
        <v>545</v>
      </c>
      <c r="B51" s="7" t="n">
        <v>-806.2</v>
      </c>
      <c r="C51" s="7" t="n">
        <v>-754.3</v>
      </c>
    </row>
    <row r="52" spans="1:3">
      <c r="A52" s="4" t="s">
        <v>546</v>
      </c>
      <c r="B52" s="7" t="n">
        <v>1150.1</v>
      </c>
      <c r="C52" s="7" t="n">
        <v>1459.7</v>
      </c>
    </row>
    <row r="53" spans="1:3">
      <c r="A53" s="4" t="s">
        <v>488</v>
      </c>
    </row>
    <row r="54" spans="1:3">
      <c r="A54" s="3" t="s">
        <v>530</v>
      </c>
    </row>
    <row r="55" spans="1:3">
      <c r="A55" s="4" t="s">
        <v>539</v>
      </c>
      <c r="B55" s="7" t="n">
        <v>23.2</v>
      </c>
      <c r="C55" s="7" t="n">
        <v>23.8</v>
      </c>
    </row>
    <row r="56" spans="1:3">
      <c r="A56" s="4" t="s">
        <v>540</v>
      </c>
      <c r="B56" s="5" t="n">
        <v>0</v>
      </c>
      <c r="C56" s="5" t="n">
        <v>0</v>
      </c>
    </row>
    <row r="57" spans="1:3">
      <c r="A57" s="4" t="s">
        <v>541</v>
      </c>
      <c r="B57" s="7" t="n">
        <v>-0.4</v>
      </c>
      <c r="C57" s="7" t="n">
        <v>-0.6</v>
      </c>
    </row>
    <row r="58" spans="1:3">
      <c r="A58" s="4" t="s">
        <v>542</v>
      </c>
      <c r="B58" s="5" t="n">
        <v>0</v>
      </c>
      <c r="C58" s="5" t="n">
        <v>0</v>
      </c>
    </row>
    <row r="59" spans="1:3">
      <c r="A59" s="4" t="s">
        <v>543</v>
      </c>
      <c r="B59" s="5" t="n">
        <v>0</v>
      </c>
      <c r="C59" s="5" t="n">
        <v>0</v>
      </c>
    </row>
    <row r="60" spans="1:3">
      <c r="A60" s="4" t="s">
        <v>544</v>
      </c>
      <c r="B60" s="5" t="n">
        <v>0</v>
      </c>
      <c r="C60" s="5" t="n">
        <v>0</v>
      </c>
    </row>
    <row r="61" spans="1:3">
      <c r="A61" s="4" t="s">
        <v>545</v>
      </c>
      <c r="B61" s="5" t="n">
        <v>0</v>
      </c>
      <c r="C61" s="5" t="n">
        <v>0</v>
      </c>
    </row>
    <row r="62" spans="1:3">
      <c r="A62" s="4" t="s">
        <v>546</v>
      </c>
      <c r="B62" s="7" t="n">
        <v>22.8</v>
      </c>
      <c r="C62" s="7" t="n">
        <v>23.2</v>
      </c>
    </row>
    <row r="63" spans="1:3">
      <c r="A63" s="4" t="s">
        <v>251</v>
      </c>
    </row>
    <row r="64" spans="1:3">
      <c r="A64" s="3" t="s">
        <v>530</v>
      </c>
    </row>
    <row r="65" spans="1:3">
      <c r="A65" s="4" t="s">
        <v>539</v>
      </c>
      <c r="B65" s="7" t="n">
        <v>1837.7</v>
      </c>
      <c r="C65" s="7" t="n">
        <v>1881.2</v>
      </c>
    </row>
    <row r="66" spans="1:3">
      <c r="A66" s="4" t="s">
        <v>540</v>
      </c>
      <c r="B66" s="7" t="n">
        <v>-0.6</v>
      </c>
      <c r="C66" s="7" t="n">
        <v>1.4</v>
      </c>
    </row>
    <row r="67" spans="1:3">
      <c r="A67" s="4" t="s">
        <v>541</v>
      </c>
      <c r="B67" s="7" t="n">
        <v>2.7</v>
      </c>
      <c r="C67" s="7" t="n">
        <v>7.4</v>
      </c>
    </row>
    <row r="68" spans="1:3">
      <c r="A68" s="4" t="s">
        <v>542</v>
      </c>
      <c r="B68" s="7" t="n">
        <v>126.9</v>
      </c>
      <c r="C68" s="7" t="n">
        <v>115.9</v>
      </c>
    </row>
    <row r="69" spans="1:3">
      <c r="A69" s="4" t="s">
        <v>543</v>
      </c>
      <c r="B69" s="5" t="n">
        <v>-154</v>
      </c>
      <c r="C69" s="7" t="n">
        <v>-115.4</v>
      </c>
    </row>
    <row r="70" spans="1:3">
      <c r="A70" s="4" t="s">
        <v>544</v>
      </c>
      <c r="B70" s="7" t="n">
        <v>649.9</v>
      </c>
      <c r="C70" s="7" t="n">
        <v>950.4</v>
      </c>
    </row>
    <row r="71" spans="1:3">
      <c r="A71" s="4" t="s">
        <v>545</v>
      </c>
      <c r="B71" s="5" t="n">
        <v>-1082</v>
      </c>
      <c r="C71" s="7" t="n">
        <v>-1003.2</v>
      </c>
    </row>
    <row r="72" spans="1:3">
      <c r="A72" s="4" t="s">
        <v>546</v>
      </c>
      <c r="B72" s="7" t="n">
        <v>1380.6</v>
      </c>
      <c r="C72" s="7" t="n">
        <v>1837.7</v>
      </c>
    </row>
    <row r="73" spans="1:3">
      <c r="A73" s="4" t="s">
        <v>467</v>
      </c>
    </row>
    <row r="74" spans="1:3">
      <c r="A74" s="3" t="s">
        <v>530</v>
      </c>
    </row>
    <row r="75" spans="1:3">
      <c r="A75" s="4" t="s">
        <v>539</v>
      </c>
      <c r="B75" s="7" t="n">
        <v>1.2</v>
      </c>
      <c r="C75" s="7" t="n">
        <v>1.4</v>
      </c>
    </row>
    <row r="76" spans="1:3">
      <c r="A76" s="4" t="s">
        <v>540</v>
      </c>
      <c r="B76" s="5" t="n">
        <v>0</v>
      </c>
      <c r="C76" s="5" t="n">
        <v>0</v>
      </c>
    </row>
    <row r="77" spans="1:3">
      <c r="A77" s="4" t="s">
        <v>541</v>
      </c>
      <c r="B77" s="5" t="n">
        <v>0</v>
      </c>
      <c r="C77" s="7" t="n">
        <v>0.1</v>
      </c>
    </row>
    <row r="78" spans="1:3">
      <c r="A78" s="4" t="s">
        <v>542</v>
      </c>
      <c r="B78" s="5" t="n">
        <v>0</v>
      </c>
      <c r="C78" s="5" t="n">
        <v>0</v>
      </c>
    </row>
    <row r="79" spans="1:3">
      <c r="A79" s="4" t="s">
        <v>543</v>
      </c>
      <c r="B79" s="5" t="n">
        <v>0</v>
      </c>
      <c r="C79" s="7" t="n">
        <v>-0.3</v>
      </c>
    </row>
    <row r="80" spans="1:3">
      <c r="A80" s="4" t="s">
        <v>544</v>
      </c>
      <c r="B80" s="5" t="n">
        <v>0</v>
      </c>
      <c r="C80" s="5" t="n">
        <v>0</v>
      </c>
    </row>
    <row r="81" spans="1:3">
      <c r="A81" s="4" t="s">
        <v>545</v>
      </c>
      <c r="B81" s="7" t="n">
        <v>-0.1</v>
      </c>
      <c r="C81" s="5" t="n">
        <v>0</v>
      </c>
    </row>
    <row r="82" spans="1:3">
      <c r="A82" s="4" t="s">
        <v>546</v>
      </c>
      <c r="B82" s="6" t="n">
        <v>1.1</v>
      </c>
      <c r="C82" s="6" t="n">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s>
  <sheetData>
    <row r="1" spans="1:4">
      <c r="A1" s="1" t="s">
        <v>547</v>
      </c>
      <c r="C1" s="2" t="s">
        <v>1</v>
      </c>
    </row>
    <row r="2" spans="1:4">
      <c r="C2" s="2" t="s">
        <v>2</v>
      </c>
      <c r="D2" s="2" t="s">
        <v>32</v>
      </c>
    </row>
    <row r="3" spans="1:4">
      <c r="A3" s="4" t="s">
        <v>548</v>
      </c>
    </row>
    <row r="4" spans="1:4">
      <c r="A4" s="3" t="s">
        <v>549</v>
      </c>
    </row>
    <row r="5" spans="1:4">
      <c r="A5" s="4" t="s">
        <v>550</v>
      </c>
      <c r="C5" s="6" t="n">
        <v>-15.9</v>
      </c>
      <c r="D5" s="6" t="n">
        <v>-46.7</v>
      </c>
    </row>
    <row r="6" spans="1:4">
      <c r="A6" s="4" t="s">
        <v>551</v>
      </c>
    </row>
    <row r="7" spans="1:4">
      <c r="A7" s="3" t="s">
        <v>549</v>
      </c>
    </row>
    <row r="8" spans="1:4">
      <c r="A8" s="4" t="s">
        <v>552</v>
      </c>
      <c r="B8" s="4" t="s">
        <v>131</v>
      </c>
      <c r="C8" s="4" t="s">
        <v>553</v>
      </c>
      <c r="D8" s="4" t="s">
        <v>553</v>
      </c>
    </row>
    <row r="9" spans="1:4">
      <c r="A9" s="4" t="s">
        <v>554</v>
      </c>
    </row>
    <row r="10" spans="1:4">
      <c r="A10" s="3" t="s">
        <v>549</v>
      </c>
    </row>
    <row r="11" spans="1:4">
      <c r="A11" s="4" t="s">
        <v>550</v>
      </c>
      <c r="C11" s="6" t="n">
        <v>244.4</v>
      </c>
      <c r="D11" s="6" t="n">
        <v>310.4</v>
      </c>
    </row>
    <row r="12" spans="1:4">
      <c r="A12" s="4" t="s">
        <v>555</v>
      </c>
    </row>
    <row r="13" spans="1:4">
      <c r="A13" s="3" t="s">
        <v>549</v>
      </c>
    </row>
    <row r="14" spans="1:4">
      <c r="A14" s="4" t="s">
        <v>552</v>
      </c>
      <c r="B14" s="4" t="s">
        <v>556</v>
      </c>
      <c r="C14" s="4" t="s">
        <v>557</v>
      </c>
      <c r="D14" s="4" t="s">
        <v>557</v>
      </c>
    </row>
    <row r="15" spans="1:4">
      <c r="A15" s="4" t="s">
        <v>558</v>
      </c>
    </row>
    <row r="16" spans="1:4">
      <c r="A16" s="3" t="s">
        <v>549</v>
      </c>
    </row>
    <row r="17" spans="1:4">
      <c r="A17" s="4" t="s">
        <v>559</v>
      </c>
      <c r="B17" s="4" t="s">
        <v>560</v>
      </c>
      <c r="C17" s="4" t="s">
        <v>561</v>
      </c>
      <c r="D17" s="4" t="s">
        <v>562</v>
      </c>
    </row>
    <row r="18" spans="1:4">
      <c r="A18" s="4" t="s">
        <v>563</v>
      </c>
      <c r="B18" s="4" t="s">
        <v>564</v>
      </c>
      <c r="D18" s="4" t="s">
        <v>562</v>
      </c>
    </row>
    <row r="19" spans="1:4">
      <c r="A19" s="4" t="s">
        <v>565</v>
      </c>
      <c r="B19" s="4" t="s">
        <v>566</v>
      </c>
      <c r="C19" s="4" t="s">
        <v>567</v>
      </c>
      <c r="D19" s="4" t="s">
        <v>561</v>
      </c>
    </row>
    <row r="20" spans="1:4">
      <c r="A20" s="4" t="s">
        <v>568</v>
      </c>
      <c r="B20" s="4" t="s">
        <v>569</v>
      </c>
      <c r="C20" s="4" t="s">
        <v>570</v>
      </c>
      <c r="D20" s="4" t="s">
        <v>561</v>
      </c>
    </row>
    <row r="21" spans="1:4">
      <c r="A21" s="4" t="s">
        <v>571</v>
      </c>
    </row>
    <row r="22" spans="1:4">
      <c r="A22" s="3" t="s">
        <v>549</v>
      </c>
    </row>
    <row r="23" spans="1:4">
      <c r="A23" s="4" t="s">
        <v>559</v>
      </c>
      <c r="B23" s="4" t="s">
        <v>560</v>
      </c>
      <c r="C23" s="4" t="s">
        <v>561</v>
      </c>
      <c r="D23" s="4" t="s">
        <v>562</v>
      </c>
    </row>
    <row r="24" spans="1:4">
      <c r="A24" s="4" t="s">
        <v>563</v>
      </c>
      <c r="B24" s="4" t="s">
        <v>564</v>
      </c>
      <c r="D24" s="4" t="s">
        <v>562</v>
      </c>
    </row>
    <row r="25" spans="1:4">
      <c r="A25" s="4" t="s">
        <v>565</v>
      </c>
      <c r="B25" s="4" t="s">
        <v>566</v>
      </c>
      <c r="C25" s="4" t="s">
        <v>567</v>
      </c>
      <c r="D25" s="4" t="s">
        <v>567</v>
      </c>
    </row>
    <row r="26" spans="1:4">
      <c r="A26" s="4" t="s">
        <v>568</v>
      </c>
      <c r="B26" s="4" t="s">
        <v>569</v>
      </c>
      <c r="C26" s="4" t="s">
        <v>572</v>
      </c>
      <c r="D26" s="4" t="s">
        <v>573</v>
      </c>
    </row>
    <row r="27" spans="1:4">
      <c r="A27" s="4" t="s">
        <v>574</v>
      </c>
    </row>
    <row r="28" spans="1:4">
      <c r="A28" s="3" t="s">
        <v>549</v>
      </c>
    </row>
    <row r="29" spans="1:4">
      <c r="A29" s="4" t="s">
        <v>559</v>
      </c>
      <c r="B29" s="4" t="s">
        <v>560</v>
      </c>
      <c r="C29" s="4" t="s">
        <v>561</v>
      </c>
      <c r="D29" s="4" t="s">
        <v>562</v>
      </c>
    </row>
    <row r="30" spans="1:4">
      <c r="A30" s="4" t="s">
        <v>563</v>
      </c>
      <c r="B30" s="4" t="s">
        <v>564</v>
      </c>
      <c r="D30" s="4" t="s">
        <v>562</v>
      </c>
    </row>
    <row r="31" spans="1:4">
      <c r="A31" s="4" t="s">
        <v>565</v>
      </c>
      <c r="B31" s="4" t="s">
        <v>566</v>
      </c>
      <c r="C31" s="4" t="s">
        <v>567</v>
      </c>
      <c r="D31" s="4" t="s">
        <v>575</v>
      </c>
    </row>
    <row r="32" spans="1:4">
      <c r="A32" s="4" t="s">
        <v>568</v>
      </c>
      <c r="B32" s="4" t="s">
        <v>569</v>
      </c>
      <c r="C32" s="4" t="s">
        <v>562</v>
      </c>
      <c r="D32" s="4" t="s">
        <v>576</v>
      </c>
    </row>
    <row r="33" spans="1:4">
      <c r="A33" s="4" t="s">
        <v>467</v>
      </c>
    </row>
    <row r="34" spans="1:4">
      <c r="A34" s="3" t="s">
        <v>549</v>
      </c>
    </row>
    <row r="35" spans="1:4">
      <c r="A35" s="4" t="s">
        <v>550</v>
      </c>
      <c r="C35" s="6" t="n">
        <v>1.1</v>
      </c>
      <c r="D35" s="6" t="n">
        <v>1.1</v>
      </c>
    </row>
    <row r="36" spans="1:4">
      <c r="A36" s="4" t="s">
        <v>577</v>
      </c>
    </row>
    <row r="37" spans="1:4">
      <c r="A37" s="3" t="s">
        <v>549</v>
      </c>
    </row>
    <row r="38" spans="1:4">
      <c r="A38" s="4" t="s">
        <v>552</v>
      </c>
      <c r="B38" s="4" t="s">
        <v>556</v>
      </c>
      <c r="C38" s="4" t="s">
        <v>578</v>
      </c>
      <c r="D38" s="4" t="s">
        <v>578</v>
      </c>
    </row>
    <row r="39" spans="1:4"/>
    <row r="40" spans="1:4">
      <c r="A40" s="4" t="s">
        <v>131</v>
      </c>
      <c r="B40" s="4" t="s">
        <v>579</v>
      </c>
    </row>
    <row r="41" spans="1:4">
      <c r="A41" s="4" t="s">
        <v>556</v>
      </c>
      <c r="B41" s="4" t="s">
        <v>580</v>
      </c>
    </row>
    <row r="42" spans="1:4">
      <c r="A42" s="4" t="s">
        <v>560</v>
      </c>
      <c r="B42" s="4" t="s">
        <v>581</v>
      </c>
    </row>
    <row r="43" spans="1:4">
      <c r="A43" s="4" t="s">
        <v>564</v>
      </c>
      <c r="B43" s="4" t="s">
        <v>582</v>
      </c>
    </row>
    <row r="44" spans="1:4">
      <c r="A44" s="4" t="s">
        <v>566</v>
      </c>
      <c r="B44" s="4" t="s">
        <v>583</v>
      </c>
    </row>
    <row r="45" spans="1:4">
      <c r="A45" s="4" t="s">
        <v>569</v>
      </c>
      <c r="B45" s="4" t="s">
        <v>584</v>
      </c>
    </row>
  </sheetData>
  <mergeCells count="9">
    <mergeCell ref="A1:B2"/>
    <mergeCell ref="C1:D1"/>
    <mergeCell ref="A39:C39"/>
    <mergeCell ref="B40:C40"/>
    <mergeCell ref="B41:C41"/>
    <mergeCell ref="B42:C42"/>
    <mergeCell ref="B43:C43"/>
    <mergeCell ref="B44:C44"/>
    <mergeCell ref="B45:C4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78</v>
      </c>
    </row>
    <row r="3" spans="1:4">
      <c r="A3" s="3" t="s">
        <v>586</v>
      </c>
    </row>
    <row r="4" spans="1:4">
      <c r="A4" s="4" t="s">
        <v>457</v>
      </c>
      <c r="B4" s="6" t="n">
        <v>3307.5</v>
      </c>
      <c r="C4" s="6" t="n">
        <v>3206.1</v>
      </c>
    </row>
    <row r="5" spans="1:4">
      <c r="A5" s="4" t="s">
        <v>57</v>
      </c>
      <c r="B5" s="7" t="n">
        <v>2738.4</v>
      </c>
      <c r="C5" s="7" t="n">
        <v>2999.4</v>
      </c>
    </row>
    <row r="6" spans="1:4">
      <c r="A6" s="4" t="s">
        <v>587</v>
      </c>
      <c r="B6" s="6" t="n">
        <v>30.8</v>
      </c>
      <c r="C6" s="7" t="n">
        <v>40.9</v>
      </c>
      <c r="D6" s="6" t="n">
        <v>-37.7</v>
      </c>
    </row>
    <row r="7" spans="1:4">
      <c r="A7" s="4" t="s">
        <v>588</v>
      </c>
    </row>
    <row r="8" spans="1:4">
      <c r="A8" s="3" t="s">
        <v>586</v>
      </c>
    </row>
    <row r="9" spans="1:4">
      <c r="A9" s="4" t="s">
        <v>589</v>
      </c>
      <c r="B9" s="4" t="s">
        <v>590</v>
      </c>
    </row>
    <row r="10" spans="1:4">
      <c r="A10" s="4" t="s">
        <v>489</v>
      </c>
    </row>
    <row r="11" spans="1:4">
      <c r="A11" s="3" t="s">
        <v>586</v>
      </c>
    </row>
    <row r="12" spans="1:4">
      <c r="A12" s="4" t="s">
        <v>57</v>
      </c>
      <c r="B12" s="6" t="n">
        <v>1171.8</v>
      </c>
      <c r="C12" s="7" t="n">
        <v>709.8</v>
      </c>
    </row>
    <row r="13" spans="1:4">
      <c r="A13" s="4" t="s">
        <v>589</v>
      </c>
      <c r="B13" s="4" t="s">
        <v>591</v>
      </c>
    </row>
    <row r="14" spans="1:4">
      <c r="A14" s="4" t="s">
        <v>501</v>
      </c>
    </row>
    <row r="15" spans="1:4">
      <c r="A15" s="3" t="s">
        <v>586</v>
      </c>
    </row>
    <row r="16" spans="1:4">
      <c r="A16" s="4" t="s">
        <v>57</v>
      </c>
      <c r="B16" s="6" t="n">
        <v>1876.9</v>
      </c>
      <c r="C16" s="9" t="n">
        <v>2466</v>
      </c>
    </row>
    <row r="17" spans="1:4">
      <c r="A17" s="4" t="s">
        <v>592</v>
      </c>
    </row>
    <row r="18" spans="1:4">
      <c r="A18" s="3" t="s">
        <v>586</v>
      </c>
    </row>
    <row r="19" spans="1:4">
      <c r="A19" s="4" t="s">
        <v>589</v>
      </c>
      <c r="B19" s="4" t="s">
        <v>593</v>
      </c>
    </row>
    <row r="20" spans="1:4">
      <c r="A20" s="4" t="s">
        <v>594</v>
      </c>
    </row>
    <row r="21" spans="1:4">
      <c r="A21" s="3" t="s">
        <v>586</v>
      </c>
    </row>
    <row r="22" spans="1:4">
      <c r="A22" s="4" t="s">
        <v>589</v>
      </c>
      <c r="B22" s="4" t="s">
        <v>595</v>
      </c>
    </row>
    <row r="23" spans="1:4">
      <c r="A23" s="4" t="s">
        <v>596</v>
      </c>
    </row>
    <row r="24" spans="1:4">
      <c r="A24" s="3" t="s">
        <v>586</v>
      </c>
    </row>
    <row r="25" spans="1:4">
      <c r="A25" s="4" t="s">
        <v>589</v>
      </c>
      <c r="B25" s="4" t="s">
        <v>597</v>
      </c>
    </row>
    <row r="26" spans="1:4">
      <c r="A26" s="4" t="s">
        <v>598</v>
      </c>
    </row>
    <row r="27" spans="1:4">
      <c r="A27" s="3" t="s">
        <v>586</v>
      </c>
    </row>
    <row r="28" spans="1:4">
      <c r="A28" s="4" t="s">
        <v>599</v>
      </c>
      <c r="B28" s="4" t="s">
        <v>600</v>
      </c>
    </row>
    <row r="29" spans="1:4">
      <c r="A29" s="4" t="s">
        <v>601</v>
      </c>
    </row>
    <row r="30" spans="1:4">
      <c r="A30" s="3" t="s">
        <v>586</v>
      </c>
    </row>
    <row r="31" spans="1:4">
      <c r="A31" s="4" t="s">
        <v>599</v>
      </c>
      <c r="B31" s="4" t="s">
        <v>6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604</v>
      </c>
    </row>
    <row r="3" spans="1:3">
      <c r="A3" s="4" t="s">
        <v>72</v>
      </c>
      <c r="B3" s="6" t="n">
        <v>39780.5</v>
      </c>
      <c r="C3" s="6" t="n">
        <v>39552.7</v>
      </c>
    </row>
    <row r="4" spans="1:3">
      <c r="A4" s="4" t="s">
        <v>605</v>
      </c>
      <c r="B4" s="7" t="n">
        <v>45457.8</v>
      </c>
      <c r="C4" s="7" t="n">
        <v>44217.3</v>
      </c>
    </row>
    <row r="5" spans="1:3">
      <c r="A5" s="4" t="s">
        <v>482</v>
      </c>
    </row>
    <row r="6" spans="1:3">
      <c r="A6" s="3" t="s">
        <v>604</v>
      </c>
    </row>
    <row r="7" spans="1:3">
      <c r="A7" s="4" t="s">
        <v>72</v>
      </c>
      <c r="B7" s="7" t="n">
        <v>1311.1</v>
      </c>
      <c r="C7" s="7" t="n">
        <v>1202.8</v>
      </c>
    </row>
    <row r="8" spans="1:3">
      <c r="A8" s="4" t="s">
        <v>606</v>
      </c>
      <c r="B8" s="7" t="n">
        <v>176.1</v>
      </c>
      <c r="C8" s="7" t="n">
        <v>183.1</v>
      </c>
    </row>
    <row r="9" spans="1:3">
      <c r="A9" s="4" t="s">
        <v>607</v>
      </c>
      <c r="B9" s="7" t="n">
        <v>4.7</v>
      </c>
      <c r="C9" s="7" t="n">
        <v>3.5</v>
      </c>
    </row>
    <row r="10" spans="1:3">
      <c r="A10" s="4" t="s">
        <v>605</v>
      </c>
      <c r="B10" s="7" t="n">
        <v>1482.5</v>
      </c>
      <c r="C10" s="7" t="n">
        <v>1382.4</v>
      </c>
    </row>
    <row r="11" spans="1:3">
      <c r="A11" s="4" t="s">
        <v>483</v>
      </c>
    </row>
    <row r="12" spans="1:3">
      <c r="A12" s="3" t="s">
        <v>604</v>
      </c>
    </row>
    <row r="13" spans="1:3">
      <c r="A13" s="4" t="s">
        <v>72</v>
      </c>
      <c r="B13" s="7" t="n">
        <v>1942.8</v>
      </c>
      <c r="C13" s="5" t="n">
        <v>1868</v>
      </c>
    </row>
    <row r="14" spans="1:3">
      <c r="A14" s="4" t="s">
        <v>606</v>
      </c>
      <c r="B14" s="7" t="n">
        <v>395.4</v>
      </c>
      <c r="C14" s="7" t="n">
        <v>294.8</v>
      </c>
    </row>
    <row r="15" spans="1:3">
      <c r="A15" s="4" t="s">
        <v>607</v>
      </c>
      <c r="B15" s="7" t="n">
        <v>1.3</v>
      </c>
      <c r="C15" s="7" t="n">
        <v>4.8</v>
      </c>
    </row>
    <row r="16" spans="1:3">
      <c r="A16" s="4" t="s">
        <v>605</v>
      </c>
      <c r="B16" s="7" t="n">
        <v>2336.9</v>
      </c>
      <c r="C16" s="5" t="n">
        <v>2158</v>
      </c>
    </row>
    <row r="17" spans="1:3">
      <c r="A17" s="4" t="s">
        <v>484</v>
      </c>
    </row>
    <row r="18" spans="1:3">
      <c r="A18" s="3" t="s">
        <v>604</v>
      </c>
    </row>
    <row r="19" spans="1:3">
      <c r="A19" s="4" t="s">
        <v>72</v>
      </c>
      <c r="B19" s="5" t="n">
        <v>673</v>
      </c>
      <c r="C19" s="7" t="n">
        <v>714.8</v>
      </c>
    </row>
    <row r="20" spans="1:3">
      <c r="A20" s="4" t="s">
        <v>606</v>
      </c>
      <c r="B20" s="7" t="n">
        <v>191.3</v>
      </c>
      <c r="C20" s="7" t="n">
        <v>199.9</v>
      </c>
    </row>
    <row r="21" spans="1:3">
      <c r="A21" s="4" t="s">
        <v>607</v>
      </c>
      <c r="B21" s="7" t="n">
        <v>0.4</v>
      </c>
      <c r="C21" s="5" t="n">
        <v>0</v>
      </c>
    </row>
    <row r="22" spans="1:3">
      <c r="A22" s="4" t="s">
        <v>605</v>
      </c>
      <c r="B22" s="7" t="n">
        <v>863.9</v>
      </c>
      <c r="C22" s="7" t="n">
        <v>914.7</v>
      </c>
    </row>
    <row r="23" spans="1:3">
      <c r="A23" s="4" t="s">
        <v>485</v>
      </c>
    </row>
    <row r="24" spans="1:3">
      <c r="A24" s="3" t="s">
        <v>604</v>
      </c>
    </row>
    <row r="25" spans="1:3">
      <c r="A25" s="4" t="s">
        <v>72</v>
      </c>
      <c r="B25" s="7" t="n">
        <v>6952.7</v>
      </c>
      <c r="C25" s="7" t="n">
        <v>6916.1</v>
      </c>
    </row>
    <row r="26" spans="1:3">
      <c r="A26" s="4" t="s">
        <v>606</v>
      </c>
      <c r="B26" s="7" t="n">
        <v>1296.4</v>
      </c>
      <c r="C26" s="7" t="n">
        <v>1123.5</v>
      </c>
    </row>
    <row r="27" spans="1:3">
      <c r="A27" s="4" t="s">
        <v>607</v>
      </c>
      <c r="B27" s="7" t="n">
        <v>12.6</v>
      </c>
      <c r="C27" s="7" t="n">
        <v>16.9</v>
      </c>
    </row>
    <row r="28" spans="1:3">
      <c r="A28" s="4" t="s">
        <v>605</v>
      </c>
      <c r="B28" s="7" t="n">
        <v>8236.5</v>
      </c>
      <c r="C28" s="7" t="n">
        <v>8022.7</v>
      </c>
    </row>
    <row r="29" spans="1:3">
      <c r="A29" s="4" t="s">
        <v>486</v>
      </c>
    </row>
    <row r="30" spans="1:3">
      <c r="A30" s="3" t="s">
        <v>604</v>
      </c>
    </row>
    <row r="31" spans="1:3">
      <c r="A31" s="4" t="s">
        <v>72</v>
      </c>
      <c r="B31" s="7" t="n">
        <v>1873.2</v>
      </c>
      <c r="C31" s="7" t="n">
        <v>2104.9</v>
      </c>
    </row>
    <row r="32" spans="1:3">
      <c r="A32" s="4" t="s">
        <v>606</v>
      </c>
      <c r="B32" s="7" t="n">
        <v>105.1</v>
      </c>
      <c r="C32" s="7" t="n">
        <v>134.7</v>
      </c>
    </row>
    <row r="33" spans="1:3">
      <c r="A33" s="4" t="s">
        <v>607</v>
      </c>
      <c r="B33" s="7" t="n">
        <v>4.7</v>
      </c>
      <c r="C33" s="7" t="n">
        <v>9.199999999999999</v>
      </c>
    </row>
    <row r="34" spans="1:3">
      <c r="A34" s="4" t="s">
        <v>605</v>
      </c>
      <c r="B34" s="7" t="n">
        <v>1973.6</v>
      </c>
      <c r="C34" s="7" t="n">
        <v>2230.4</v>
      </c>
    </row>
    <row r="35" spans="1:3">
      <c r="A35" s="4" t="s">
        <v>608</v>
      </c>
    </row>
    <row r="36" spans="1:3">
      <c r="A36" s="3" t="s">
        <v>604</v>
      </c>
    </row>
    <row r="37" spans="1:3">
      <c r="A37" s="4" t="s">
        <v>72</v>
      </c>
      <c r="B37" s="7" t="n">
        <v>26988.7</v>
      </c>
      <c r="C37" s="7" t="n">
        <v>26707.1</v>
      </c>
    </row>
    <row r="38" spans="1:3">
      <c r="A38" s="4" t="s">
        <v>606</v>
      </c>
      <c r="B38" s="7" t="n">
        <v>3633.5</v>
      </c>
      <c r="C38" s="5" t="n">
        <v>2944</v>
      </c>
    </row>
    <row r="39" spans="1:3">
      <c r="A39" s="4" t="s">
        <v>607</v>
      </c>
      <c r="B39" s="7" t="n">
        <v>99.8</v>
      </c>
      <c r="C39" s="7" t="n">
        <v>183.9</v>
      </c>
    </row>
    <row r="40" spans="1:3">
      <c r="A40" s="4" t="s">
        <v>605</v>
      </c>
      <c r="B40" s="7" t="n">
        <v>30522.4</v>
      </c>
      <c r="C40" s="7" t="n">
        <v>29467.2</v>
      </c>
    </row>
    <row r="41" spans="1:3">
      <c r="A41" s="4" t="s">
        <v>488</v>
      </c>
    </row>
    <row r="42" spans="1:3">
      <c r="A42" s="3" t="s">
        <v>604</v>
      </c>
    </row>
    <row r="43" spans="1:3">
      <c r="A43" s="4" t="s">
        <v>72</v>
      </c>
      <c r="B43" s="5" t="n">
        <v>39</v>
      </c>
      <c r="C43" s="5" t="n">
        <v>39</v>
      </c>
    </row>
    <row r="44" spans="1:3">
      <c r="A44" s="4" t="s">
        <v>606</v>
      </c>
      <c r="B44" s="5" t="n">
        <v>3</v>
      </c>
      <c r="C44" s="7" t="n">
        <v>3.2</v>
      </c>
    </row>
    <row r="45" spans="1:3">
      <c r="A45" s="4" t="s">
        <v>607</v>
      </c>
      <c r="B45" s="5" t="n">
        <v>0</v>
      </c>
      <c r="C45" s="7" t="n">
        <v>0.3</v>
      </c>
    </row>
    <row r="46" spans="1:3">
      <c r="A46" s="4" t="s">
        <v>605</v>
      </c>
      <c r="B46" s="5" t="n">
        <v>42</v>
      </c>
      <c r="C46" s="7" t="n">
        <v>41.9</v>
      </c>
    </row>
    <row r="47" spans="1:3">
      <c r="A47" s="4" t="s">
        <v>251</v>
      </c>
    </row>
    <row r="48" spans="1:3">
      <c r="A48" s="3" t="s">
        <v>604</v>
      </c>
    </row>
    <row r="49" spans="1:3">
      <c r="A49" s="4" t="s">
        <v>72</v>
      </c>
      <c r="B49" s="7" t="n">
        <v>39780.5</v>
      </c>
      <c r="C49" s="7" t="n">
        <v>39552.7</v>
      </c>
    </row>
    <row r="50" spans="1:3">
      <c r="A50" s="4" t="s">
        <v>606</v>
      </c>
      <c r="B50" s="7" t="n">
        <v>5800.8</v>
      </c>
      <c r="C50" s="7" t="n">
        <v>4883.2</v>
      </c>
    </row>
    <row r="51" spans="1:3">
      <c r="A51" s="4" t="s">
        <v>607</v>
      </c>
      <c r="B51" s="7" t="n">
        <v>123.5</v>
      </c>
      <c r="C51" s="7" t="n">
        <v>218.6</v>
      </c>
    </row>
    <row r="52" spans="1:3">
      <c r="A52" s="4" t="s">
        <v>605</v>
      </c>
      <c r="B52" s="6" t="n">
        <v>45457.8</v>
      </c>
      <c r="C52" s="6" t="n">
        <v>4421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604</v>
      </c>
    </row>
    <row r="3" spans="1:3">
      <c r="A3" s="4" t="s">
        <v>610</v>
      </c>
      <c r="B3" s="6" t="n">
        <v>2037.6</v>
      </c>
      <c r="C3" s="6" t="n">
        <v>4667.3</v>
      </c>
    </row>
    <row r="4" spans="1:3">
      <c r="A4" s="4" t="s">
        <v>611</v>
      </c>
      <c r="B4" s="5" t="n">
        <v>40</v>
      </c>
      <c r="C4" s="7" t="n">
        <v>154.9</v>
      </c>
    </row>
    <row r="5" spans="1:3">
      <c r="A5" s="4" t="s">
        <v>612</v>
      </c>
      <c r="B5" s="7" t="n">
        <v>1144.5</v>
      </c>
      <c r="C5" s="7" t="n">
        <v>801.9</v>
      </c>
    </row>
    <row r="6" spans="1:3">
      <c r="A6" s="4" t="s">
        <v>613</v>
      </c>
      <c r="B6" s="7" t="n">
        <v>83.5</v>
      </c>
      <c r="C6" s="7" t="n">
        <v>63.7</v>
      </c>
    </row>
    <row r="7" spans="1:3">
      <c r="A7" s="4" t="s">
        <v>482</v>
      </c>
    </row>
    <row r="8" spans="1:3">
      <c r="A8" s="3" t="s">
        <v>604</v>
      </c>
    </row>
    <row r="9" spans="1:3">
      <c r="A9" s="4" t="s">
        <v>610</v>
      </c>
      <c r="B9" s="7" t="n">
        <v>157.9</v>
      </c>
      <c r="C9" s="7" t="n">
        <v>132.8</v>
      </c>
    </row>
    <row r="10" spans="1:3">
      <c r="A10" s="4" t="s">
        <v>611</v>
      </c>
      <c r="B10" s="5" t="n">
        <v>3</v>
      </c>
      <c r="C10" s="7" t="n">
        <v>3.5</v>
      </c>
    </row>
    <row r="11" spans="1:3">
      <c r="A11" s="4" t="s">
        <v>612</v>
      </c>
      <c r="B11" s="7" t="n">
        <v>58.8</v>
      </c>
      <c r="C11" s="5" t="n">
        <v>0</v>
      </c>
    </row>
    <row r="12" spans="1:3">
      <c r="A12" s="4" t="s">
        <v>613</v>
      </c>
      <c r="B12" s="7" t="n">
        <v>1.8</v>
      </c>
      <c r="C12" s="5" t="n">
        <v>0</v>
      </c>
    </row>
    <row r="13" spans="1:3">
      <c r="A13" s="4" t="s">
        <v>483</v>
      </c>
    </row>
    <row r="14" spans="1:3">
      <c r="A14" s="3" t="s">
        <v>604</v>
      </c>
    </row>
    <row r="15" spans="1:3">
      <c r="A15" s="4" t="s">
        <v>610</v>
      </c>
      <c r="B15" s="7" t="n">
        <v>45.7</v>
      </c>
      <c r="C15" s="7" t="n">
        <v>132.2</v>
      </c>
    </row>
    <row r="16" spans="1:3">
      <c r="A16" s="4" t="s">
        <v>611</v>
      </c>
      <c r="B16" s="7" t="n">
        <v>0.5</v>
      </c>
      <c r="C16" s="7" t="n">
        <v>4.8</v>
      </c>
    </row>
    <row r="17" spans="1:3">
      <c r="A17" s="4" t="s">
        <v>612</v>
      </c>
      <c r="B17" s="7" t="n">
        <v>22.3</v>
      </c>
      <c r="C17" s="5" t="n">
        <v>0</v>
      </c>
    </row>
    <row r="18" spans="1:3">
      <c r="A18" s="4" t="s">
        <v>613</v>
      </c>
      <c r="B18" s="7" t="n">
        <v>0.7</v>
      </c>
      <c r="C18" s="5" t="n">
        <v>0</v>
      </c>
    </row>
    <row r="19" spans="1:3">
      <c r="A19" s="4" t="s">
        <v>484</v>
      </c>
    </row>
    <row r="20" spans="1:3">
      <c r="A20" s="3" t="s">
        <v>604</v>
      </c>
    </row>
    <row r="21" spans="1:3">
      <c r="A21" s="4" t="s">
        <v>610</v>
      </c>
      <c r="B21" s="7" t="n">
        <v>13.2</v>
      </c>
    </row>
    <row r="22" spans="1:3">
      <c r="A22" s="4" t="s">
        <v>611</v>
      </c>
      <c r="B22" s="7" t="n">
        <v>0.4</v>
      </c>
    </row>
    <row r="23" spans="1:3">
      <c r="A23" s="4" t="s">
        <v>612</v>
      </c>
      <c r="B23" s="5" t="n">
        <v>0</v>
      </c>
    </row>
    <row r="24" spans="1:3">
      <c r="A24" s="4" t="s">
        <v>613</v>
      </c>
      <c r="B24" s="5" t="n">
        <v>0</v>
      </c>
    </row>
    <row r="25" spans="1:3">
      <c r="A25" s="4" t="s">
        <v>485</v>
      </c>
    </row>
    <row r="26" spans="1:3">
      <c r="A26" s="3" t="s">
        <v>604</v>
      </c>
    </row>
    <row r="27" spans="1:3">
      <c r="A27" s="4" t="s">
        <v>610</v>
      </c>
      <c r="B27" s="7" t="n">
        <v>213.2</v>
      </c>
      <c r="C27" s="7" t="n">
        <v>260.2</v>
      </c>
    </row>
    <row r="28" spans="1:3">
      <c r="A28" s="4" t="s">
        <v>611</v>
      </c>
      <c r="B28" s="7" t="n">
        <v>7.9</v>
      </c>
      <c r="C28" s="7" t="n">
        <v>15.3</v>
      </c>
    </row>
    <row r="29" spans="1:3">
      <c r="A29" s="4" t="s">
        <v>612</v>
      </c>
      <c r="B29" s="7" t="n">
        <v>133.5</v>
      </c>
      <c r="C29" s="7" t="n">
        <v>15.6</v>
      </c>
    </row>
    <row r="30" spans="1:3">
      <c r="A30" s="4" t="s">
        <v>613</v>
      </c>
      <c r="B30" s="7" t="n">
        <v>4.7</v>
      </c>
      <c r="C30" s="7" t="n">
        <v>1.6</v>
      </c>
    </row>
    <row r="31" spans="1:3">
      <c r="A31" s="4" t="s">
        <v>486</v>
      </c>
    </row>
    <row r="32" spans="1:3">
      <c r="A32" s="3" t="s">
        <v>604</v>
      </c>
    </row>
    <row r="33" spans="1:3">
      <c r="A33" s="4" t="s">
        <v>610</v>
      </c>
      <c r="B33" s="7" t="n">
        <v>252.5</v>
      </c>
      <c r="C33" s="7" t="n">
        <v>513.2</v>
      </c>
    </row>
    <row r="34" spans="1:3">
      <c r="A34" s="4" t="s">
        <v>611</v>
      </c>
      <c r="B34" s="7" t="n">
        <v>1.4</v>
      </c>
      <c r="C34" s="7" t="n">
        <v>9.1</v>
      </c>
    </row>
    <row r="35" spans="1:3">
      <c r="A35" s="4" t="s">
        <v>612</v>
      </c>
      <c r="B35" s="7" t="n">
        <v>144.7</v>
      </c>
      <c r="C35" s="7" t="n">
        <v>0.8</v>
      </c>
    </row>
    <row r="36" spans="1:3">
      <c r="A36" s="4" t="s">
        <v>613</v>
      </c>
      <c r="B36" s="7" t="n">
        <v>3.3</v>
      </c>
      <c r="C36" s="7" t="n">
        <v>0.1</v>
      </c>
    </row>
    <row r="37" spans="1:3">
      <c r="A37" s="4" t="s">
        <v>608</v>
      </c>
    </row>
    <row r="38" spans="1:3">
      <c r="A38" s="3" t="s">
        <v>604</v>
      </c>
    </row>
    <row r="39" spans="1:3">
      <c r="A39" s="4" t="s">
        <v>610</v>
      </c>
      <c r="B39" s="7" t="n">
        <v>1355.1</v>
      </c>
      <c r="C39" s="5" t="n">
        <v>3621</v>
      </c>
    </row>
    <row r="40" spans="1:3">
      <c r="A40" s="4" t="s">
        <v>611</v>
      </c>
      <c r="B40" s="7" t="n">
        <v>26.8</v>
      </c>
      <c r="C40" s="7" t="n">
        <v>122.1</v>
      </c>
    </row>
    <row r="41" spans="1:3">
      <c r="A41" s="4" t="s">
        <v>612</v>
      </c>
      <c r="B41" s="7" t="n">
        <v>785.2</v>
      </c>
      <c r="C41" s="7" t="n">
        <v>774.7</v>
      </c>
    </row>
    <row r="42" spans="1:3">
      <c r="A42" s="4" t="s">
        <v>613</v>
      </c>
      <c r="B42" s="9" t="n">
        <v>73</v>
      </c>
      <c r="C42" s="7" t="n">
        <v>61.8</v>
      </c>
    </row>
    <row r="43" spans="1:3">
      <c r="A43" s="4" t="s">
        <v>488</v>
      </c>
    </row>
    <row r="44" spans="1:3">
      <c r="A44" s="3" t="s">
        <v>604</v>
      </c>
    </row>
    <row r="45" spans="1:3">
      <c r="A45" s="4" t="s">
        <v>610</v>
      </c>
      <c r="C45" s="7" t="n">
        <v>7.9</v>
      </c>
    </row>
    <row r="46" spans="1:3">
      <c r="A46" s="4" t="s">
        <v>611</v>
      </c>
      <c r="C46" s="7" t="n">
        <v>0.1</v>
      </c>
    </row>
    <row r="47" spans="1:3">
      <c r="A47" s="4" t="s">
        <v>612</v>
      </c>
      <c r="C47" s="7" t="n">
        <v>10.8</v>
      </c>
    </row>
    <row r="48" spans="1:3">
      <c r="A48" s="4" t="s">
        <v>613</v>
      </c>
      <c r="C48" s="6" t="n">
        <v>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615</v>
      </c>
    </row>
    <row r="3" spans="1:3">
      <c r="A3" s="4" t="s">
        <v>616</v>
      </c>
      <c r="B3" s="6" t="n">
        <v>1625.1</v>
      </c>
      <c r="C3" s="6" t="n">
        <v>1338.8</v>
      </c>
    </row>
    <row r="4" spans="1:3">
      <c r="A4" s="4" t="s">
        <v>617</v>
      </c>
      <c r="B4" s="7" t="n">
        <v>5579.9</v>
      </c>
      <c r="C4" s="5" t="n">
        <v>6231</v>
      </c>
    </row>
    <row r="5" spans="1:3">
      <c r="A5" s="4" t="s">
        <v>618</v>
      </c>
      <c r="B5" s="7" t="n">
        <v>12091.1</v>
      </c>
      <c r="C5" s="7" t="n">
        <v>10991.6</v>
      </c>
    </row>
    <row r="6" spans="1:3">
      <c r="A6" s="4" t="s">
        <v>619</v>
      </c>
      <c r="B6" s="7" t="n">
        <v>18611.2</v>
      </c>
      <c r="C6" s="7" t="n">
        <v>18886.4</v>
      </c>
    </row>
    <row r="7" spans="1:3">
      <c r="A7" s="4" t="s">
        <v>620</v>
      </c>
      <c r="B7" s="7" t="n">
        <v>37907.3</v>
      </c>
      <c r="C7" s="7" t="n">
        <v>37447.8</v>
      </c>
    </row>
    <row r="8" spans="1:3">
      <c r="A8" s="4" t="s">
        <v>621</v>
      </c>
      <c r="B8" s="7" t="n">
        <v>1873.2</v>
      </c>
      <c r="C8" s="7" t="n">
        <v>2104.9</v>
      </c>
    </row>
    <row r="9" spans="1:3">
      <c r="A9" s="4" t="s">
        <v>72</v>
      </c>
      <c r="B9" s="7" t="n">
        <v>39780.5</v>
      </c>
      <c r="C9" s="7" t="n">
        <v>39552.7</v>
      </c>
    </row>
    <row r="10" spans="1:3">
      <c r="A10" s="3" t="s">
        <v>622</v>
      </c>
    </row>
    <row r="11" spans="1:3">
      <c r="A11" s="4" t="s">
        <v>623</v>
      </c>
      <c r="B11" s="7" t="n">
        <v>45457.8</v>
      </c>
      <c r="C11" s="7" t="n">
        <v>44217.3</v>
      </c>
    </row>
    <row r="12" spans="1:3">
      <c r="A12" s="4" t="s">
        <v>624</v>
      </c>
    </row>
    <row r="13" spans="1:3">
      <c r="A13" s="3" t="s">
        <v>625</v>
      </c>
    </row>
    <row r="14" spans="1:3">
      <c r="A14" s="4" t="s">
        <v>616</v>
      </c>
      <c r="B14" s="7" t="n">
        <v>30.9</v>
      </c>
      <c r="C14" s="7" t="n">
        <v>28.6</v>
      </c>
    </row>
    <row r="15" spans="1:3">
      <c r="A15" s="4" t="s">
        <v>617</v>
      </c>
      <c r="B15" s="7" t="n">
        <v>453.6</v>
      </c>
      <c r="C15" s="7" t="n">
        <v>553.5</v>
      </c>
    </row>
    <row r="16" spans="1:3">
      <c r="A16" s="4" t="s">
        <v>618</v>
      </c>
      <c r="B16" s="7" t="n">
        <v>1169.8</v>
      </c>
      <c r="C16" s="7" t="n">
        <v>843.8</v>
      </c>
    </row>
    <row r="17" spans="1:3">
      <c r="A17" s="4" t="s">
        <v>619</v>
      </c>
      <c r="B17" s="7" t="n">
        <v>4041.4</v>
      </c>
      <c r="C17" s="7" t="n">
        <v>3322.6</v>
      </c>
    </row>
    <row r="18" spans="1:3">
      <c r="A18" s="4" t="s">
        <v>626</v>
      </c>
      <c r="B18" s="7" t="n">
        <v>5695.7</v>
      </c>
      <c r="C18" s="7" t="n">
        <v>4748.5</v>
      </c>
    </row>
    <row r="19" spans="1:3">
      <c r="A19" s="4" t="s">
        <v>621</v>
      </c>
      <c r="B19" s="7" t="n">
        <v>105.1</v>
      </c>
      <c r="C19" s="7" t="n">
        <v>134.7</v>
      </c>
    </row>
    <row r="20" spans="1:3">
      <c r="A20" s="4" t="s">
        <v>623</v>
      </c>
      <c r="B20" s="7" t="n">
        <v>5800.8</v>
      </c>
      <c r="C20" s="7" t="n">
        <v>4883.2</v>
      </c>
    </row>
    <row r="21" spans="1:3">
      <c r="A21" s="3" t="s">
        <v>622</v>
      </c>
    </row>
    <row r="22" spans="1:3">
      <c r="A22" s="4" t="s">
        <v>616</v>
      </c>
      <c r="B22" s="7" t="n">
        <v>1638.8</v>
      </c>
      <c r="C22" s="7" t="n">
        <v>1355.6</v>
      </c>
    </row>
    <row r="23" spans="1:3">
      <c r="A23" s="4" t="s">
        <v>617</v>
      </c>
      <c r="B23" s="7" t="n">
        <v>5810.9</v>
      </c>
      <c r="C23" s="7" t="n">
        <v>6605.6</v>
      </c>
    </row>
    <row r="24" spans="1:3">
      <c r="A24" s="4" t="s">
        <v>618</v>
      </c>
      <c r="B24" s="7" t="n">
        <v>11916.5</v>
      </c>
      <c r="C24" s="7" t="n">
        <v>9336.200000000001</v>
      </c>
    </row>
    <row r="25" spans="1:3">
      <c r="A25" s="4" t="s">
        <v>619</v>
      </c>
      <c r="B25" s="7" t="n">
        <v>21333.1</v>
      </c>
      <c r="C25" s="7" t="n">
        <v>19734.3</v>
      </c>
    </row>
    <row r="26" spans="1:3">
      <c r="A26" s="4" t="s">
        <v>627</v>
      </c>
      <c r="B26" s="7" t="n">
        <v>40699.3</v>
      </c>
      <c r="C26" s="7" t="n">
        <v>37031.7</v>
      </c>
    </row>
    <row r="27" spans="1:3">
      <c r="A27" s="4" t="s">
        <v>621</v>
      </c>
      <c r="B27" s="7" t="n">
        <v>1576.4</v>
      </c>
      <c r="C27" s="7" t="n">
        <v>1716.4</v>
      </c>
    </row>
    <row r="28" spans="1:3">
      <c r="A28" s="4" t="s">
        <v>623</v>
      </c>
      <c r="B28" s="7" t="n">
        <v>42275.7</v>
      </c>
      <c r="C28" s="7" t="n">
        <v>38748.1</v>
      </c>
    </row>
    <row r="29" spans="1:3">
      <c r="A29" s="4" t="s">
        <v>628</v>
      </c>
    </row>
    <row r="30" spans="1:3">
      <c r="A30" s="3" t="s">
        <v>622</v>
      </c>
    </row>
    <row r="31" spans="1:3">
      <c r="A31" s="4" t="s">
        <v>616</v>
      </c>
      <c r="B31" s="7" t="n">
        <v>14.1</v>
      </c>
      <c r="C31" s="7" t="n">
        <v>11.8</v>
      </c>
    </row>
    <row r="32" spans="1:3">
      <c r="A32" s="4" t="s">
        <v>617</v>
      </c>
      <c r="B32" s="7" t="n">
        <v>204.1</v>
      </c>
      <c r="C32" s="7" t="n">
        <v>170.7</v>
      </c>
    </row>
    <row r="33" spans="1:3">
      <c r="A33" s="4" t="s">
        <v>618</v>
      </c>
      <c r="B33" s="7" t="n">
        <v>1291.2</v>
      </c>
      <c r="C33" s="7" t="n">
        <v>2416.4</v>
      </c>
    </row>
    <row r="34" spans="1:3">
      <c r="A34" s="4" t="s">
        <v>619</v>
      </c>
      <c r="B34" s="7" t="n">
        <v>1275.5</v>
      </c>
      <c r="C34" s="7" t="n">
        <v>2356.3</v>
      </c>
    </row>
    <row r="35" spans="1:3">
      <c r="A35" s="4" t="s">
        <v>627</v>
      </c>
      <c r="B35" s="7" t="n">
        <v>2784.9</v>
      </c>
      <c r="C35" s="7" t="n">
        <v>4955.2</v>
      </c>
    </row>
    <row r="36" spans="1:3">
      <c r="A36" s="4" t="s">
        <v>621</v>
      </c>
      <c r="B36" s="7" t="n">
        <v>397.2</v>
      </c>
      <c r="C36" s="5" t="n">
        <v>514</v>
      </c>
    </row>
    <row r="37" spans="1:3">
      <c r="A37" s="4" t="s">
        <v>623</v>
      </c>
      <c r="B37" s="7" t="n">
        <v>3182.1</v>
      </c>
      <c r="C37" s="7" t="n">
        <v>5469.2</v>
      </c>
    </row>
    <row r="38" spans="1:3">
      <c r="A38" s="3" t="s">
        <v>629</v>
      </c>
    </row>
    <row r="39" spans="1:3">
      <c r="A39" s="4" t="s">
        <v>616</v>
      </c>
      <c r="B39" s="7" t="n">
        <v>3.1</v>
      </c>
      <c r="C39" s="5" t="n">
        <v>0</v>
      </c>
    </row>
    <row r="40" spans="1:3">
      <c r="A40" s="4" t="s">
        <v>617</v>
      </c>
      <c r="B40" s="7" t="n">
        <v>18.5</v>
      </c>
      <c r="C40" s="7" t="n">
        <v>8.199999999999999</v>
      </c>
    </row>
    <row r="41" spans="1:3">
      <c r="A41" s="4" t="s">
        <v>618</v>
      </c>
      <c r="B41" s="7" t="n">
        <v>53.2</v>
      </c>
      <c r="C41" s="7" t="n">
        <v>82.8</v>
      </c>
    </row>
    <row r="42" spans="1:3">
      <c r="A42" s="4" t="s">
        <v>619</v>
      </c>
      <c r="B42" s="5" t="n">
        <v>44</v>
      </c>
      <c r="C42" s="7" t="n">
        <v>118.4</v>
      </c>
    </row>
    <row r="43" spans="1:3">
      <c r="A43" s="4" t="s">
        <v>630</v>
      </c>
      <c r="B43" s="7" t="n">
        <v>118.8</v>
      </c>
      <c r="C43" s="7" t="n">
        <v>209.4</v>
      </c>
    </row>
    <row r="44" spans="1:3">
      <c r="A44" s="4" t="s">
        <v>621</v>
      </c>
      <c r="B44" s="7" t="n">
        <v>4.7</v>
      </c>
      <c r="C44" s="7" t="n">
        <v>9.199999999999999</v>
      </c>
    </row>
    <row r="45" spans="1:3">
      <c r="A45" s="4" t="s">
        <v>623</v>
      </c>
      <c r="B45" s="6" t="n">
        <v>123.5</v>
      </c>
      <c r="C45" s="6" t="n">
        <v>21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1</v>
      </c>
      <c r="B1" s="2" t="s">
        <v>1</v>
      </c>
    </row>
    <row r="2" spans="1:4">
      <c r="B2" s="2" t="s">
        <v>2</v>
      </c>
      <c r="C2" s="2" t="s">
        <v>32</v>
      </c>
      <c r="D2" s="2" t="s">
        <v>78</v>
      </c>
    </row>
    <row r="3" spans="1:4">
      <c r="A3" s="3" t="s">
        <v>632</v>
      </c>
    </row>
    <row r="4" spans="1:4">
      <c r="A4" s="4" t="s">
        <v>633</v>
      </c>
      <c r="B4" s="6" t="n">
        <v>41.8</v>
      </c>
      <c r="C4" s="6" t="n">
        <v>41.8</v>
      </c>
      <c r="D4" s="6" t="n">
        <v>41.8</v>
      </c>
    </row>
    <row r="5" spans="1:4">
      <c r="A5" s="4" t="s">
        <v>634</v>
      </c>
      <c r="B5" s="7" t="n">
        <v>-23.2</v>
      </c>
      <c r="C5" s="7" t="n">
        <v>-23.2</v>
      </c>
      <c r="D5" s="7" t="n">
        <v>-23.3</v>
      </c>
    </row>
    <row r="6" spans="1:4">
      <c r="A6" s="4" t="s">
        <v>635</v>
      </c>
      <c r="B6" s="6" t="n">
        <v>18.6</v>
      </c>
      <c r="C6" s="6" t="n">
        <v>18.6</v>
      </c>
      <c r="D6" s="6" t="n">
        <v>1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8</v>
      </c>
    </row>
    <row r="3" spans="1:4">
      <c r="A3" s="3" t="s">
        <v>107</v>
      </c>
    </row>
    <row r="4" spans="1:4">
      <c r="A4" s="4" t="s">
        <v>117</v>
      </c>
      <c r="B4" s="6" t="n">
        <v>328.1</v>
      </c>
      <c r="C4" s="9" t="n">
        <v>318</v>
      </c>
      <c r="D4" s="6" t="n">
        <v>-892.5</v>
      </c>
    </row>
    <row r="5" spans="1:4">
      <c r="A5" s="4" t="s">
        <v>118</v>
      </c>
      <c r="B5" s="5" t="n">
        <v>-245</v>
      </c>
      <c r="C5" s="7" t="n">
        <v>-200.6</v>
      </c>
      <c r="D5" s="7" t="n">
        <v>856.6</v>
      </c>
    </row>
    <row r="6" spans="1:4">
      <c r="A6" s="4" t="s">
        <v>119</v>
      </c>
      <c r="B6" s="7" t="n">
        <v>24.4</v>
      </c>
      <c r="C6" s="7" t="n">
        <v>25.4</v>
      </c>
      <c r="D6" s="7" t="n">
        <v>4.3</v>
      </c>
    </row>
    <row r="7" spans="1:4">
      <c r="A7" s="4" t="s">
        <v>120</v>
      </c>
      <c r="B7" s="5" t="n">
        <v>0</v>
      </c>
      <c r="C7" s="5" t="n">
        <v>0</v>
      </c>
      <c r="D7" s="7" t="n">
        <v>0.1</v>
      </c>
    </row>
    <row r="8" spans="1:4">
      <c r="A8" s="4" t="s">
        <v>121</v>
      </c>
      <c r="B8" s="6" t="n">
        <v>-8.300000000000001</v>
      </c>
      <c r="C8" s="6" t="n">
        <v>-34.2</v>
      </c>
      <c r="D8" s="6" t="n">
        <v>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35</v>
      </c>
      <c r="B3" s="6" t="n">
        <v>2213.2</v>
      </c>
      <c r="C3" s="6" t="n">
        <v>2038.9</v>
      </c>
    </row>
    <row r="4" spans="1:3">
      <c r="A4" s="4" t="s">
        <v>638</v>
      </c>
      <c r="B4" s="4" t="s">
        <v>639</v>
      </c>
      <c r="C4" s="4" t="s">
        <v>639</v>
      </c>
    </row>
    <row r="5" spans="1:3">
      <c r="A5" s="4" t="s">
        <v>640</v>
      </c>
    </row>
    <row r="6" spans="1:3">
      <c r="A6" s="3" t="s">
        <v>637</v>
      </c>
    </row>
    <row r="7" spans="1:3">
      <c r="A7" s="4" t="s">
        <v>35</v>
      </c>
      <c r="B7" s="6" t="n">
        <v>56.1</v>
      </c>
      <c r="C7" s="6" t="n">
        <v>72.7</v>
      </c>
    </row>
    <row r="8" spans="1:3">
      <c r="A8" s="4" t="s">
        <v>638</v>
      </c>
      <c r="B8" s="4" t="s">
        <v>595</v>
      </c>
      <c r="C8" s="4" t="s">
        <v>641</v>
      </c>
    </row>
    <row r="9" spans="1:3">
      <c r="A9" s="4" t="s">
        <v>642</v>
      </c>
    </row>
    <row r="10" spans="1:3">
      <c r="A10" s="3" t="s">
        <v>637</v>
      </c>
    </row>
    <row r="11" spans="1:3">
      <c r="A11" s="4" t="s">
        <v>35</v>
      </c>
      <c r="B11" s="6" t="n">
        <v>155.5</v>
      </c>
      <c r="C11" s="6" t="n">
        <v>125.3</v>
      </c>
    </row>
    <row r="12" spans="1:3">
      <c r="A12" s="4" t="s">
        <v>638</v>
      </c>
      <c r="B12" s="4" t="s">
        <v>643</v>
      </c>
      <c r="C12" s="4" t="s">
        <v>644</v>
      </c>
    </row>
    <row r="13" spans="1:3">
      <c r="A13" s="4" t="s">
        <v>645</v>
      </c>
    </row>
    <row r="14" spans="1:3">
      <c r="A14" s="3" t="s">
        <v>637</v>
      </c>
    </row>
    <row r="15" spans="1:3">
      <c r="A15" s="4" t="s">
        <v>35</v>
      </c>
      <c r="B15" s="9" t="n">
        <v>282</v>
      </c>
      <c r="C15" s="6" t="n">
        <v>230.1</v>
      </c>
    </row>
    <row r="16" spans="1:3">
      <c r="A16" s="4" t="s">
        <v>638</v>
      </c>
      <c r="B16" s="4" t="s">
        <v>646</v>
      </c>
      <c r="C16" s="4" t="s">
        <v>647</v>
      </c>
    </row>
    <row r="17" spans="1:3">
      <c r="A17" s="4" t="s">
        <v>648</v>
      </c>
    </row>
    <row r="18" spans="1:3">
      <c r="A18" s="3" t="s">
        <v>637</v>
      </c>
    </row>
    <row r="19" spans="1:3">
      <c r="A19" s="4" t="s">
        <v>35</v>
      </c>
      <c r="B19" s="6" t="n">
        <v>210.1</v>
      </c>
      <c r="C19" s="9" t="n">
        <v>172</v>
      </c>
    </row>
    <row r="20" spans="1:3">
      <c r="A20" s="4" t="s">
        <v>638</v>
      </c>
      <c r="B20" s="4" t="s">
        <v>649</v>
      </c>
      <c r="C20" s="4" t="s">
        <v>650</v>
      </c>
    </row>
    <row r="21" spans="1:3">
      <c r="A21" s="4" t="s">
        <v>651</v>
      </c>
    </row>
    <row r="22" spans="1:3">
      <c r="A22" s="3" t="s">
        <v>637</v>
      </c>
    </row>
    <row r="23" spans="1:3">
      <c r="A23" s="4" t="s">
        <v>35</v>
      </c>
      <c r="B23" s="6" t="n">
        <v>494.4</v>
      </c>
      <c r="C23" s="6" t="n">
        <v>438.3</v>
      </c>
    </row>
    <row r="24" spans="1:3">
      <c r="A24" s="4" t="s">
        <v>638</v>
      </c>
      <c r="B24" s="4" t="s">
        <v>652</v>
      </c>
      <c r="C24" s="4" t="s">
        <v>653</v>
      </c>
    </row>
    <row r="25" spans="1:3">
      <c r="A25" s="4" t="s">
        <v>654</v>
      </c>
    </row>
    <row r="26" spans="1:3">
      <c r="A26" s="3" t="s">
        <v>637</v>
      </c>
    </row>
    <row r="27" spans="1:3">
      <c r="A27" s="4" t="s">
        <v>35</v>
      </c>
      <c r="B27" s="6" t="n">
        <v>88.8</v>
      </c>
      <c r="C27" s="6" t="n">
        <v>91.59999999999999</v>
      </c>
    </row>
    <row r="28" spans="1:3">
      <c r="A28" s="4" t="s">
        <v>638</v>
      </c>
      <c r="B28" s="4" t="s">
        <v>655</v>
      </c>
      <c r="C28" s="4" t="s">
        <v>656</v>
      </c>
    </row>
    <row r="29" spans="1:3">
      <c r="A29" s="4" t="s">
        <v>657</v>
      </c>
    </row>
    <row r="30" spans="1:3">
      <c r="A30" s="3" t="s">
        <v>637</v>
      </c>
    </row>
    <row r="31" spans="1:3">
      <c r="A31" s="4" t="s">
        <v>35</v>
      </c>
      <c r="B31" s="6" t="n">
        <v>247.4</v>
      </c>
      <c r="C31" s="6" t="n">
        <v>268.7</v>
      </c>
    </row>
    <row r="32" spans="1:3">
      <c r="A32" s="4" t="s">
        <v>638</v>
      </c>
      <c r="B32" s="4" t="s">
        <v>658</v>
      </c>
      <c r="C32" s="4" t="s">
        <v>659</v>
      </c>
    </row>
    <row r="33" spans="1:3">
      <c r="A33" s="4" t="s">
        <v>660</v>
      </c>
    </row>
    <row r="34" spans="1:3">
      <c r="A34" s="3" t="s">
        <v>637</v>
      </c>
    </row>
    <row r="35" spans="1:3">
      <c r="A35" s="4" t="s">
        <v>35</v>
      </c>
      <c r="B35" s="6" t="n">
        <v>251.2</v>
      </c>
      <c r="C35" s="6" t="n">
        <v>214.1</v>
      </c>
    </row>
    <row r="36" spans="1:3">
      <c r="A36" s="4" t="s">
        <v>638</v>
      </c>
      <c r="B36" s="4" t="s">
        <v>661</v>
      </c>
      <c r="C36" s="4" t="s">
        <v>662</v>
      </c>
    </row>
    <row r="37" spans="1:3">
      <c r="A37" s="4" t="s">
        <v>663</v>
      </c>
    </row>
    <row r="38" spans="1:3">
      <c r="A38" s="3" t="s">
        <v>637</v>
      </c>
    </row>
    <row r="39" spans="1:3">
      <c r="A39" s="4" t="s">
        <v>35</v>
      </c>
      <c r="B39" s="6" t="n">
        <v>427.7</v>
      </c>
      <c r="C39" s="6" t="n">
        <v>426.1</v>
      </c>
    </row>
    <row r="40" spans="1:3">
      <c r="A40" s="4" t="s">
        <v>638</v>
      </c>
      <c r="B40" s="4" t="s">
        <v>664</v>
      </c>
      <c r="C40" s="4" t="s">
        <v>665</v>
      </c>
    </row>
    <row r="41" spans="1:3">
      <c r="A41" s="4" t="s">
        <v>666</v>
      </c>
    </row>
    <row r="42" spans="1:3">
      <c r="A42" s="3" t="s">
        <v>637</v>
      </c>
    </row>
    <row r="43" spans="1:3">
      <c r="A43" s="4" t="s">
        <v>35</v>
      </c>
      <c r="B43" s="9" t="n">
        <v>360</v>
      </c>
      <c r="C43" s="6" t="n">
        <v>288.4</v>
      </c>
    </row>
    <row r="44" spans="1:3">
      <c r="A44" s="4" t="s">
        <v>638</v>
      </c>
      <c r="B44" s="4" t="s">
        <v>667</v>
      </c>
      <c r="C44" s="4" t="s">
        <v>668</v>
      </c>
    </row>
    <row r="45" spans="1:3">
      <c r="A45" s="4" t="s">
        <v>669</v>
      </c>
    </row>
    <row r="46" spans="1:3">
      <c r="A46" s="3" t="s">
        <v>637</v>
      </c>
    </row>
    <row r="47" spans="1:3">
      <c r="A47" s="4" t="s">
        <v>35</v>
      </c>
      <c r="B47" s="6" t="n">
        <v>601.2</v>
      </c>
      <c r="C47" s="6" t="n">
        <v>573.6</v>
      </c>
    </row>
    <row r="48" spans="1:3">
      <c r="A48" s="4" t="s">
        <v>638</v>
      </c>
      <c r="B48" s="4" t="s">
        <v>670</v>
      </c>
      <c r="C48" s="4" t="s">
        <v>671</v>
      </c>
    </row>
    <row r="49" spans="1:3">
      <c r="A49" s="4" t="s">
        <v>672</v>
      </c>
    </row>
    <row r="50" spans="1:3">
      <c r="A50" s="3" t="s">
        <v>637</v>
      </c>
    </row>
    <row r="51" spans="1:3">
      <c r="A51" s="4" t="s">
        <v>35</v>
      </c>
      <c r="B51" s="6" t="n">
        <v>692.3</v>
      </c>
      <c r="C51" s="6" t="n">
        <v>700.1</v>
      </c>
    </row>
    <row r="52" spans="1:3">
      <c r="A52" s="4" t="s">
        <v>638</v>
      </c>
      <c r="B52" s="4" t="s">
        <v>673</v>
      </c>
      <c r="C52" s="4" t="s">
        <v>674</v>
      </c>
    </row>
    <row r="53" spans="1:3">
      <c r="A53" s="4" t="s">
        <v>675</v>
      </c>
    </row>
    <row r="54" spans="1:3">
      <c r="A54" s="3" t="s">
        <v>637</v>
      </c>
    </row>
    <row r="55" spans="1:3">
      <c r="A55" s="4" t="s">
        <v>35</v>
      </c>
      <c r="B55" s="6" t="n">
        <v>527.6</v>
      </c>
      <c r="C55" s="6" t="n">
        <v>455.4</v>
      </c>
    </row>
    <row r="56" spans="1:3">
      <c r="A56" s="4" t="s">
        <v>638</v>
      </c>
      <c r="B56" s="4" t="s">
        <v>676</v>
      </c>
      <c r="C56" s="4" t="s">
        <v>677</v>
      </c>
    </row>
    <row r="57" spans="1:3">
      <c r="A57" s="4" t="s">
        <v>678</v>
      </c>
    </row>
    <row r="58" spans="1:3">
      <c r="A58" s="3" t="s">
        <v>637</v>
      </c>
    </row>
    <row r="59" spans="1:3">
      <c r="A59" s="4" t="s">
        <v>35</v>
      </c>
      <c r="B59" s="6" t="n">
        <v>32.1</v>
      </c>
      <c r="C59" s="6" t="n">
        <v>21.4</v>
      </c>
    </row>
    <row r="60" spans="1:3">
      <c r="A60" s="4" t="s">
        <v>638</v>
      </c>
      <c r="B60" s="4" t="s">
        <v>679</v>
      </c>
      <c r="C60" s="4" t="s">
        <v>6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37</v>
      </c>
    </row>
    <row r="3" spans="1:3">
      <c r="A3" s="4" t="s">
        <v>35</v>
      </c>
      <c r="B3" s="6" t="n">
        <v>2213.2</v>
      </c>
      <c r="C3" s="6" t="n">
        <v>2038.9</v>
      </c>
    </row>
    <row r="4" spans="1:3">
      <c r="A4" s="4" t="s">
        <v>682</v>
      </c>
    </row>
    <row r="5" spans="1:3">
      <c r="A5" s="3" t="s">
        <v>637</v>
      </c>
    </row>
    <row r="6" spans="1:3">
      <c r="A6" s="4" t="s">
        <v>35</v>
      </c>
      <c r="B6" s="7" t="n">
        <v>0.4</v>
      </c>
      <c r="C6" s="7" t="n">
        <v>0.7</v>
      </c>
    </row>
    <row r="7" spans="1:3">
      <c r="A7" s="4" t="s">
        <v>683</v>
      </c>
    </row>
    <row r="8" spans="1:3">
      <c r="A8" s="3" t="s">
        <v>637</v>
      </c>
    </row>
    <row r="9" spans="1:3">
      <c r="A9" s="4" t="s">
        <v>35</v>
      </c>
      <c r="B9" s="7" t="n">
        <v>445.7</v>
      </c>
      <c r="C9" s="7" t="n">
        <v>488.2</v>
      </c>
    </row>
    <row r="10" spans="1:3">
      <c r="A10" s="4" t="s">
        <v>684</v>
      </c>
    </row>
    <row r="11" spans="1:3">
      <c r="A11" s="3" t="s">
        <v>637</v>
      </c>
    </row>
    <row r="12" spans="1:3">
      <c r="A12" s="4" t="s">
        <v>35</v>
      </c>
      <c r="B12" s="5" t="n">
        <v>1753</v>
      </c>
      <c r="C12" s="7" t="n">
        <v>1506.6</v>
      </c>
    </row>
    <row r="13" spans="1:3">
      <c r="A13" s="4" t="s">
        <v>685</v>
      </c>
    </row>
    <row r="14" spans="1:3">
      <c r="A14" s="3" t="s">
        <v>637</v>
      </c>
    </row>
    <row r="15" spans="1:3">
      <c r="A15" s="4" t="s">
        <v>35</v>
      </c>
      <c r="B15" s="7" t="n">
        <v>14.1</v>
      </c>
      <c r="C15" s="7" t="n">
        <v>43.4</v>
      </c>
    </row>
    <row r="16" spans="1:3">
      <c r="A16" s="4" t="s">
        <v>686</v>
      </c>
    </row>
    <row r="17" spans="1:3">
      <c r="A17" s="3" t="s">
        <v>637</v>
      </c>
    </row>
    <row r="18" spans="1:3">
      <c r="A18" s="4" t="s">
        <v>35</v>
      </c>
      <c r="B18" s="7" t="n">
        <v>1101.7</v>
      </c>
      <c r="C18" s="7" t="n">
        <v>917.9</v>
      </c>
    </row>
    <row r="19" spans="1:3">
      <c r="A19" s="4" t="s">
        <v>687</v>
      </c>
    </row>
    <row r="20" spans="1:3">
      <c r="A20" s="3" t="s">
        <v>637</v>
      </c>
    </row>
    <row r="21" spans="1:3">
      <c r="A21" s="4" t="s">
        <v>35</v>
      </c>
      <c r="B21" s="7" t="n">
        <v>1041.6</v>
      </c>
      <c r="C21" s="7" t="n">
        <v>1011.5</v>
      </c>
    </row>
    <row r="22" spans="1:3">
      <c r="A22" s="4" t="s">
        <v>688</v>
      </c>
    </row>
    <row r="23" spans="1:3">
      <c r="A23" s="3" t="s">
        <v>637</v>
      </c>
    </row>
    <row r="24" spans="1:3">
      <c r="A24" s="4" t="s">
        <v>35</v>
      </c>
      <c r="B24" s="7" t="n">
        <v>49.3</v>
      </c>
      <c r="C24" s="7" t="n">
        <v>50.8</v>
      </c>
    </row>
    <row r="25" spans="1:3">
      <c r="A25" s="4" t="s">
        <v>689</v>
      </c>
    </row>
    <row r="26" spans="1:3">
      <c r="A26" s="3" t="s">
        <v>637</v>
      </c>
    </row>
    <row r="27" spans="1:3">
      <c r="A27" s="4" t="s">
        <v>35</v>
      </c>
      <c r="B27" s="6" t="n">
        <v>20.6</v>
      </c>
      <c r="C27" s="6" t="n">
        <v>5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691</v>
      </c>
    </row>
    <row r="3" spans="1:3">
      <c r="A3" s="4" t="s">
        <v>692</v>
      </c>
      <c r="B3" s="6" t="n">
        <v>30.5</v>
      </c>
      <c r="C3" s="6" t="n">
        <v>29.9</v>
      </c>
    </row>
    <row r="4" spans="1:3">
      <c r="A4" s="4" t="s">
        <v>693</v>
      </c>
      <c r="B4" s="7" t="n">
        <v>30.5</v>
      </c>
      <c r="C4" s="7" t="n">
        <v>29.9</v>
      </c>
    </row>
    <row r="5" spans="1:3">
      <c r="A5" s="4" t="s">
        <v>694</v>
      </c>
      <c r="B5" s="5" t="n">
        <v>0</v>
      </c>
      <c r="C5" s="5" t="n">
        <v>0</v>
      </c>
    </row>
    <row r="6" spans="1:3">
      <c r="A6" s="4" t="s">
        <v>482</v>
      </c>
    </row>
    <row r="7" spans="1:3">
      <c r="A7" s="3" t="s">
        <v>691</v>
      </c>
    </row>
    <row r="8" spans="1:3">
      <c r="A8" s="4" t="s">
        <v>692</v>
      </c>
      <c r="B8" s="7" t="n">
        <v>0.2</v>
      </c>
      <c r="C8" s="7" t="n">
        <v>0.1</v>
      </c>
    </row>
    <row r="9" spans="1:3">
      <c r="A9" s="4" t="s">
        <v>485</v>
      </c>
    </row>
    <row r="10" spans="1:3">
      <c r="A10" s="3" t="s">
        <v>691</v>
      </c>
    </row>
    <row r="11" spans="1:3">
      <c r="A11" s="4" t="s">
        <v>692</v>
      </c>
      <c r="B11" s="7" t="n">
        <v>0.5</v>
      </c>
      <c r="C11" s="7" t="n">
        <v>0.1</v>
      </c>
    </row>
    <row r="12" spans="1:3">
      <c r="A12" s="4" t="s">
        <v>608</v>
      </c>
    </row>
    <row r="13" spans="1:3">
      <c r="A13" s="3" t="s">
        <v>691</v>
      </c>
    </row>
    <row r="14" spans="1:3">
      <c r="A14" s="4" t="s">
        <v>692</v>
      </c>
      <c r="B14" s="6" t="n">
        <v>29.8</v>
      </c>
      <c r="C14" s="6" t="n">
        <v>2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696</v>
      </c>
    </row>
    <row r="3" spans="1:3">
      <c r="A3" s="4" t="s">
        <v>697</v>
      </c>
      <c r="B3" s="6" t="n">
        <v>19.5</v>
      </c>
      <c r="C3" s="6" t="n">
        <v>32.7</v>
      </c>
    </row>
    <row r="4" spans="1:3">
      <c r="A4" s="4" t="s">
        <v>698</v>
      </c>
      <c r="B4" s="5" t="n">
        <v>0</v>
      </c>
      <c r="C4" s="5" t="n">
        <v>0</v>
      </c>
    </row>
    <row r="5" spans="1:3">
      <c r="A5" s="4" t="s">
        <v>699</v>
      </c>
      <c r="B5" s="7" t="n">
        <v>19.5</v>
      </c>
      <c r="C5" s="7" t="n">
        <v>32.7</v>
      </c>
    </row>
    <row r="6" spans="1:3">
      <c r="A6" s="4" t="s">
        <v>700</v>
      </c>
      <c r="B6" s="7" t="n">
        <v>-4.2</v>
      </c>
      <c r="C6" s="7" t="n">
        <v>-7.3</v>
      </c>
    </row>
    <row r="7" spans="1:3">
      <c r="A7" s="4" t="s">
        <v>701</v>
      </c>
      <c r="B7" s="7" t="n">
        <v>-15.3</v>
      </c>
      <c r="C7" s="7" t="n">
        <v>-25.4</v>
      </c>
    </row>
    <row r="8" spans="1:3">
      <c r="A8" s="4" t="s">
        <v>702</v>
      </c>
      <c r="B8" s="5" t="n">
        <v>0</v>
      </c>
      <c r="C8" s="5" t="n">
        <v>0</v>
      </c>
    </row>
    <row r="9" spans="1:3">
      <c r="A9" s="3" t="s">
        <v>703</v>
      </c>
    </row>
    <row r="10" spans="1:3">
      <c r="A10" s="4" t="s">
        <v>704</v>
      </c>
      <c r="B10" s="7" t="n">
        <v>159.2</v>
      </c>
      <c r="C10" s="7" t="n">
        <v>178.5</v>
      </c>
    </row>
    <row r="11" spans="1:3">
      <c r="A11" s="4" t="s">
        <v>705</v>
      </c>
      <c r="B11" s="5" t="n">
        <v>0</v>
      </c>
      <c r="C11" s="5" t="n">
        <v>0</v>
      </c>
    </row>
    <row r="12" spans="1:3">
      <c r="A12" s="4" t="s">
        <v>706</v>
      </c>
      <c r="B12" s="7" t="n">
        <v>159.2</v>
      </c>
      <c r="C12" s="7" t="n">
        <v>178.5</v>
      </c>
    </row>
    <row r="13" spans="1:3">
      <c r="A13" s="4" t="s">
        <v>707</v>
      </c>
      <c r="B13" s="7" t="n">
        <v>-128.7</v>
      </c>
      <c r="C13" s="7" t="n">
        <v>-148.6</v>
      </c>
    </row>
    <row r="14" spans="1:3">
      <c r="A14" s="4" t="s">
        <v>708</v>
      </c>
      <c r="B14" s="7" t="n">
        <v>-30.5</v>
      </c>
      <c r="C14" s="7" t="n">
        <v>-29.9</v>
      </c>
    </row>
    <row r="15" spans="1:3">
      <c r="A15" s="4" t="s">
        <v>709</v>
      </c>
      <c r="B15" s="5" t="n">
        <v>0</v>
      </c>
      <c r="C15" s="5" t="n">
        <v>0</v>
      </c>
    </row>
    <row r="16" spans="1:3">
      <c r="A16" s="3" t="s">
        <v>710</v>
      </c>
    </row>
    <row r="17" spans="1:3">
      <c r="A17" s="4" t="s">
        <v>711</v>
      </c>
      <c r="B17" s="7" t="n">
        <v>178.7</v>
      </c>
      <c r="C17" s="7" t="n">
        <v>211.2</v>
      </c>
    </row>
    <row r="18" spans="1:3">
      <c r="A18" s="4" t="s">
        <v>712</v>
      </c>
      <c r="B18" s="5" t="n">
        <v>0</v>
      </c>
      <c r="C18" s="5" t="n">
        <v>0</v>
      </c>
    </row>
    <row r="19" spans="1:3">
      <c r="A19" s="4" t="s">
        <v>713</v>
      </c>
      <c r="B19" s="7" t="n">
        <v>178.7</v>
      </c>
      <c r="C19" s="7" t="n">
        <v>211.2</v>
      </c>
    </row>
    <row r="20" spans="1:3">
      <c r="A20" s="4" t="s">
        <v>714</v>
      </c>
      <c r="B20" s="7" t="n">
        <v>-132.9</v>
      </c>
      <c r="C20" s="7" t="n">
        <v>-155.9</v>
      </c>
    </row>
    <row r="21" spans="1:3">
      <c r="A21" s="4" t="s">
        <v>715</v>
      </c>
      <c r="B21" s="7" t="n">
        <v>-45.8</v>
      </c>
      <c r="C21" s="7" t="n">
        <v>-55.3</v>
      </c>
    </row>
    <row r="22" spans="1:3">
      <c r="A22" s="4" t="s">
        <v>716</v>
      </c>
      <c r="B22" s="5" t="n">
        <v>0</v>
      </c>
      <c r="C22" s="5" t="n">
        <v>0</v>
      </c>
    </row>
    <row r="23" spans="1:3">
      <c r="A23" s="3" t="s">
        <v>717</v>
      </c>
    </row>
    <row r="24" spans="1:3">
      <c r="A24" s="4" t="s">
        <v>718</v>
      </c>
      <c r="B24" s="7" t="n">
        <v>68.09999999999999</v>
      </c>
      <c r="C24" s="7" t="n">
        <v>99.5</v>
      </c>
    </row>
    <row r="25" spans="1:3">
      <c r="A25" s="4" t="s">
        <v>719</v>
      </c>
      <c r="B25" s="5" t="n">
        <v>0</v>
      </c>
      <c r="C25" s="5" t="n">
        <v>0</v>
      </c>
    </row>
    <row r="26" spans="1:3">
      <c r="A26" s="3" t="s">
        <v>720</v>
      </c>
    </row>
    <row r="27" spans="1:3">
      <c r="A27" s="4" t="s">
        <v>721</v>
      </c>
      <c r="B27" s="7" t="n">
        <v>30.5</v>
      </c>
      <c r="C27" s="7" t="n">
        <v>29.9</v>
      </c>
    </row>
    <row r="28" spans="1:3">
      <c r="A28" s="4" t="s">
        <v>722</v>
      </c>
      <c r="B28" s="5" t="n">
        <v>0</v>
      </c>
      <c r="C28" s="5" t="n">
        <v>0</v>
      </c>
    </row>
    <row r="29" spans="1:3">
      <c r="A29" s="4" t="s">
        <v>723</v>
      </c>
      <c r="B29" s="7" t="n">
        <v>30.5</v>
      </c>
      <c r="C29" s="7" t="n">
        <v>29.9</v>
      </c>
    </row>
    <row r="30" spans="1:3">
      <c r="A30" s="4" t="s">
        <v>724</v>
      </c>
      <c r="B30" s="7" t="n">
        <v>-30.5</v>
      </c>
      <c r="C30" s="7" t="n">
        <v>-29.9</v>
      </c>
    </row>
    <row r="31" spans="1:3">
      <c r="A31" s="4" t="s">
        <v>725</v>
      </c>
      <c r="B31" s="5" t="n">
        <v>0</v>
      </c>
      <c r="C31" s="5" t="n">
        <v>0</v>
      </c>
    </row>
    <row r="32" spans="1:3">
      <c r="A32" s="4" t="s">
        <v>726</v>
      </c>
      <c r="B32" s="5" t="n">
        <v>0</v>
      </c>
      <c r="C32" s="5" t="n">
        <v>0</v>
      </c>
    </row>
    <row r="33" spans="1:3">
      <c r="A33" s="3" t="s">
        <v>727</v>
      </c>
    </row>
    <row r="34" spans="1:3">
      <c r="A34" s="4" t="s">
        <v>728</v>
      </c>
      <c r="B34" s="7" t="n">
        <v>82.7</v>
      </c>
      <c r="C34" s="7" t="n">
        <v>82.7</v>
      </c>
    </row>
    <row r="35" spans="1:3">
      <c r="A35" s="4" t="s">
        <v>729</v>
      </c>
      <c r="B35" s="5" t="n">
        <v>0</v>
      </c>
      <c r="C35" s="5" t="n">
        <v>0</v>
      </c>
    </row>
    <row r="36" spans="1:3">
      <c r="A36" s="4" t="s">
        <v>730</v>
      </c>
      <c r="B36" s="7" t="n">
        <v>82.7</v>
      </c>
      <c r="C36" s="7" t="n">
        <v>82.7</v>
      </c>
    </row>
    <row r="37" spans="1:3">
      <c r="A37" s="4" t="s">
        <v>731</v>
      </c>
      <c r="B37" s="7" t="n">
        <v>-73.40000000000001</v>
      </c>
      <c r="C37" s="7" t="n">
        <v>-67.5</v>
      </c>
    </row>
    <row r="38" spans="1:3">
      <c r="A38" s="4" t="s">
        <v>732</v>
      </c>
      <c r="B38" s="5" t="n">
        <v>0</v>
      </c>
      <c r="C38" s="5" t="n">
        <v>0</v>
      </c>
    </row>
    <row r="39" spans="1:3">
      <c r="A39" s="4" t="s">
        <v>733</v>
      </c>
      <c r="B39" s="7" t="n">
        <v>9.300000000000001</v>
      </c>
      <c r="C39" s="7" t="n">
        <v>15.2</v>
      </c>
    </row>
    <row r="40" spans="1:3">
      <c r="A40" s="4" t="s">
        <v>734</v>
      </c>
    </row>
    <row r="41" spans="1:3">
      <c r="A41" s="3" t="s">
        <v>717</v>
      </c>
    </row>
    <row r="42" spans="1:3">
      <c r="A42" s="4" t="s">
        <v>735</v>
      </c>
      <c r="B42" s="7" t="n">
        <v>52.2</v>
      </c>
      <c r="C42" s="7" t="n">
        <v>52.8</v>
      </c>
    </row>
    <row r="43" spans="1:3">
      <c r="A43" s="4" t="s">
        <v>736</v>
      </c>
      <c r="B43" s="5" t="n">
        <v>0</v>
      </c>
      <c r="C43" s="5" t="n">
        <v>0</v>
      </c>
    </row>
    <row r="44" spans="1:3">
      <c r="A44" s="4" t="s">
        <v>718</v>
      </c>
      <c r="B44" s="7" t="n">
        <v>52.2</v>
      </c>
      <c r="C44" s="7" t="n">
        <v>52.8</v>
      </c>
    </row>
    <row r="45" spans="1:3">
      <c r="A45" s="4" t="s">
        <v>737</v>
      </c>
      <c r="B45" s="7" t="n">
        <v>-42.9</v>
      </c>
      <c r="C45" s="7" t="n">
        <v>-37.6</v>
      </c>
    </row>
    <row r="46" spans="1:3">
      <c r="A46" s="4" t="s">
        <v>719</v>
      </c>
      <c r="B46" s="5" t="n">
        <v>0</v>
      </c>
      <c r="C46" s="5" t="n">
        <v>0</v>
      </c>
    </row>
    <row r="47" spans="1:3">
      <c r="A47" s="4" t="s">
        <v>738</v>
      </c>
      <c r="B47" s="6" t="n">
        <v>9.300000000000001</v>
      </c>
      <c r="C47" s="6" t="n">
        <v>1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740</v>
      </c>
      <c r="J1" s="2" t="s">
        <v>1</v>
      </c>
    </row>
    <row r="2" spans="1:12">
      <c r="B2" s="2" t="s">
        <v>2</v>
      </c>
      <c r="C2" s="2" t="s">
        <v>741</v>
      </c>
      <c r="D2" s="2" t="s">
        <v>4</v>
      </c>
      <c r="E2" s="2" t="s">
        <v>742</v>
      </c>
      <c r="F2" s="2" t="s">
        <v>32</v>
      </c>
      <c r="G2" s="2" t="s">
        <v>743</v>
      </c>
      <c r="H2" s="2" t="s">
        <v>744</v>
      </c>
      <c r="I2" s="2" t="s">
        <v>745</v>
      </c>
      <c r="J2" s="2" t="s">
        <v>2</v>
      </c>
      <c r="K2" s="2" t="s">
        <v>32</v>
      </c>
      <c r="L2" s="2" t="s">
        <v>78</v>
      </c>
    </row>
    <row r="3" spans="1:12">
      <c r="A3" s="3" t="s">
        <v>81</v>
      </c>
    </row>
    <row r="4" spans="1:12">
      <c r="A4" s="4" t="s">
        <v>746</v>
      </c>
      <c r="J4" s="6" t="n">
        <v>2498.6</v>
      </c>
      <c r="K4" s="6" t="n">
        <v>2505.1</v>
      </c>
      <c r="L4" s="9" t="n">
        <v>2527</v>
      </c>
    </row>
    <row r="5" spans="1:12">
      <c r="A5" s="4" t="s">
        <v>747</v>
      </c>
      <c r="J5" s="7" t="n">
        <v>32.8</v>
      </c>
      <c r="K5" s="7" t="n">
        <v>31.9</v>
      </c>
      <c r="L5" s="7" t="n">
        <v>31.2</v>
      </c>
    </row>
    <row r="6" spans="1:12">
      <c r="A6" s="4" t="s">
        <v>748</v>
      </c>
      <c r="J6" s="7" t="n">
        <v>14.1</v>
      </c>
      <c r="K6" s="7" t="n">
        <v>14.2</v>
      </c>
      <c r="L6" s="7" t="n">
        <v>14.6</v>
      </c>
    </row>
    <row r="7" spans="1:12">
      <c r="A7" s="4" t="s">
        <v>81</v>
      </c>
      <c r="B7" s="6" t="n">
        <v>619.8</v>
      </c>
      <c r="C7" s="9" t="n">
        <v>609</v>
      </c>
      <c r="D7" s="6" t="n">
        <v>620.5</v>
      </c>
      <c r="E7" s="6" t="n">
        <v>602.4</v>
      </c>
      <c r="F7" s="6" t="n">
        <v>617.9</v>
      </c>
      <c r="G7" s="6" t="n">
        <v>611.4</v>
      </c>
      <c r="H7" s="6" t="n">
        <v>623.3</v>
      </c>
      <c r="I7" s="6" t="n">
        <v>606.4</v>
      </c>
      <c r="J7" s="7" t="n">
        <v>2451.7</v>
      </c>
      <c r="K7" s="5" t="n">
        <v>2459</v>
      </c>
      <c r="L7" s="7" t="n">
        <v>2481.2</v>
      </c>
    </row>
    <row r="8" spans="1:12">
      <c r="A8" s="4" t="s">
        <v>251</v>
      </c>
    </row>
    <row r="9" spans="1:12">
      <c r="A9" s="3" t="s">
        <v>81</v>
      </c>
    </row>
    <row r="10" spans="1:12">
      <c r="A10" s="4" t="s">
        <v>746</v>
      </c>
      <c r="J10" s="7" t="n">
        <v>2271.8</v>
      </c>
      <c r="K10" s="7" t="n">
        <v>2293.9</v>
      </c>
      <c r="L10" s="7" t="n">
        <v>2327.1</v>
      </c>
    </row>
    <row r="11" spans="1:12">
      <c r="A11" s="4" t="s">
        <v>478</v>
      </c>
    </row>
    <row r="12" spans="1:12">
      <c r="A12" s="3" t="s">
        <v>81</v>
      </c>
    </row>
    <row r="13" spans="1:12">
      <c r="A13" s="4" t="s">
        <v>746</v>
      </c>
      <c r="J13" s="7" t="n">
        <v>56.4</v>
      </c>
      <c r="K13" s="7" t="n">
        <v>49.8</v>
      </c>
      <c r="L13" s="7" t="n">
        <v>44.2</v>
      </c>
    </row>
    <row r="14" spans="1:12">
      <c r="A14" s="4" t="s">
        <v>35</v>
      </c>
    </row>
    <row r="15" spans="1:12">
      <c r="A15" s="3" t="s">
        <v>81</v>
      </c>
    </row>
    <row r="16" spans="1:12">
      <c r="A16" s="4" t="s">
        <v>746</v>
      </c>
      <c r="J16" s="7" t="n">
        <v>104.2</v>
      </c>
      <c r="K16" s="5" t="n">
        <v>114</v>
      </c>
      <c r="L16" s="5" t="n">
        <v>114</v>
      </c>
    </row>
    <row r="17" spans="1:12">
      <c r="A17" s="4" t="s">
        <v>36</v>
      </c>
    </row>
    <row r="18" spans="1:12">
      <c r="A18" s="3" t="s">
        <v>81</v>
      </c>
    </row>
    <row r="19" spans="1:12">
      <c r="A19" s="4" t="s">
        <v>746</v>
      </c>
      <c r="J19" s="7" t="n">
        <v>17.9</v>
      </c>
      <c r="K19" s="7" t="n">
        <v>17.3</v>
      </c>
      <c r="L19" s="7" t="n">
        <v>16.7</v>
      </c>
    </row>
    <row r="20" spans="1:12">
      <c r="A20" s="4" t="s">
        <v>37</v>
      </c>
    </row>
    <row r="21" spans="1:12">
      <c r="A21" s="3" t="s">
        <v>81</v>
      </c>
    </row>
    <row r="22" spans="1:12">
      <c r="A22" s="4" t="s">
        <v>746</v>
      </c>
      <c r="J22" s="5" t="n">
        <v>37</v>
      </c>
      <c r="K22" s="7" t="n">
        <v>22.6</v>
      </c>
      <c r="L22" s="7" t="n">
        <v>21.6</v>
      </c>
    </row>
    <row r="23" spans="1:12">
      <c r="A23" s="4" t="s">
        <v>38</v>
      </c>
    </row>
    <row r="24" spans="1:12">
      <c r="A24" s="3" t="s">
        <v>81</v>
      </c>
    </row>
    <row r="25" spans="1:12">
      <c r="A25" s="4" t="s">
        <v>746</v>
      </c>
      <c r="J25" s="6" t="n">
        <v>11.3</v>
      </c>
      <c r="K25" s="6" t="n">
        <v>7.5</v>
      </c>
      <c r="L25" s="6" t="n">
        <v>3.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740</v>
      </c>
      <c r="J1" s="2" t="s">
        <v>1</v>
      </c>
    </row>
    <row r="2" spans="1:12">
      <c r="B2" s="2" t="s">
        <v>2</v>
      </c>
      <c r="C2" s="2" t="s">
        <v>741</v>
      </c>
      <c r="D2" s="2" t="s">
        <v>4</v>
      </c>
      <c r="E2" s="2" t="s">
        <v>742</v>
      </c>
      <c r="F2" s="2" t="s">
        <v>32</v>
      </c>
      <c r="G2" s="2" t="s">
        <v>743</v>
      </c>
      <c r="H2" s="2" t="s">
        <v>744</v>
      </c>
      <c r="I2" s="2" t="s">
        <v>745</v>
      </c>
      <c r="J2" s="2" t="s">
        <v>2</v>
      </c>
      <c r="K2" s="2" t="s">
        <v>32</v>
      </c>
      <c r="L2" s="2" t="s">
        <v>78</v>
      </c>
    </row>
    <row r="3" spans="1:12">
      <c r="A3" s="3" t="s">
        <v>251</v>
      </c>
    </row>
    <row r="4" spans="1:12">
      <c r="A4" s="4" t="s">
        <v>750</v>
      </c>
      <c r="J4" s="6" t="n">
        <v>13.8</v>
      </c>
      <c r="K4" s="6" t="n">
        <v>34.3</v>
      </c>
      <c r="L4" s="6" t="n">
        <v>23.8</v>
      </c>
    </row>
    <row r="5" spans="1:12">
      <c r="A5" s="4" t="s">
        <v>751</v>
      </c>
      <c r="J5" s="7" t="n">
        <v>-4.4</v>
      </c>
      <c r="K5" s="7" t="n">
        <v>-17.2</v>
      </c>
      <c r="L5" s="7" t="n">
        <v>-25.6</v>
      </c>
    </row>
    <row r="6" spans="1:12">
      <c r="A6" s="4" t="s">
        <v>752</v>
      </c>
      <c r="J6" s="7" t="n">
        <v>-8.1</v>
      </c>
      <c r="K6" s="7" t="n">
        <v>-30.5</v>
      </c>
      <c r="L6" s="7" t="n">
        <v>-32.4</v>
      </c>
    </row>
    <row r="7" spans="1:12">
      <c r="A7" s="3" t="s">
        <v>753</v>
      </c>
    </row>
    <row r="8" spans="1:12">
      <c r="A8" s="4" t="s">
        <v>750</v>
      </c>
      <c r="J8" s="7" t="n">
        <v>9.4</v>
      </c>
      <c r="K8" s="7" t="n">
        <v>5.5</v>
      </c>
      <c r="L8" s="5" t="n">
        <v>16</v>
      </c>
    </row>
    <row r="9" spans="1:12">
      <c r="A9" s="4" t="s">
        <v>751</v>
      </c>
      <c r="J9" s="7" t="n">
        <v>-0.2</v>
      </c>
      <c r="K9" s="7" t="n">
        <v>-0.7</v>
      </c>
      <c r="L9" s="7" t="n">
        <v>-0.1</v>
      </c>
    </row>
    <row r="10" spans="1:12">
      <c r="A10" s="4" t="s">
        <v>754</v>
      </c>
      <c r="J10" s="7" t="n">
        <v>-0.9</v>
      </c>
      <c r="K10" s="7" t="n">
        <v>-5.7</v>
      </c>
      <c r="L10" s="7" t="n">
        <v>-5.9</v>
      </c>
    </row>
    <row r="11" spans="1:12">
      <c r="A11" s="4" t="s">
        <v>587</v>
      </c>
      <c r="J11" s="7" t="n">
        <v>30.8</v>
      </c>
      <c r="K11" s="7" t="n">
        <v>40.9</v>
      </c>
      <c r="L11" s="7" t="n">
        <v>-37.7</v>
      </c>
    </row>
    <row r="12" spans="1:12">
      <c r="A12" s="4" t="s">
        <v>755</v>
      </c>
      <c r="J12" s="7" t="n">
        <v>-0.1</v>
      </c>
      <c r="K12" s="7" t="n">
        <v>-1.5</v>
      </c>
      <c r="L12" s="7" t="n">
        <v>35.7</v>
      </c>
    </row>
    <row r="13" spans="1:12">
      <c r="A13" s="4" t="s">
        <v>756</v>
      </c>
      <c r="J13" s="5" t="n">
        <v>0</v>
      </c>
      <c r="K13" s="7" t="n">
        <v>-0.9</v>
      </c>
      <c r="L13" s="7" t="n">
        <v>-17.6</v>
      </c>
    </row>
    <row r="14" spans="1:12">
      <c r="A14" s="4" t="s">
        <v>85</v>
      </c>
      <c r="B14" s="6" t="n">
        <v>11.4</v>
      </c>
      <c r="C14" s="6" t="n">
        <v>9.800000000000001</v>
      </c>
      <c r="D14" s="6" t="n">
        <v>8.1</v>
      </c>
      <c r="E14" s="9" t="n">
        <v>11</v>
      </c>
      <c r="F14" s="6" t="n">
        <v>28.4</v>
      </c>
      <c r="G14" s="9" t="n">
        <v>11</v>
      </c>
      <c r="H14" s="6" t="n">
        <v>5.3</v>
      </c>
      <c r="I14" s="6" t="n">
        <v>-20.5</v>
      </c>
      <c r="J14" s="6" t="n">
        <v>40.3</v>
      </c>
      <c r="K14" s="6" t="n">
        <v>24.2</v>
      </c>
      <c r="L14" s="6" t="n">
        <v>-43.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47"/>
    <col customWidth="1" max="6" min="6" width="47"/>
    <col customWidth="1" max="7" min="7" width="21"/>
    <col customWidth="1" max="8" min="8" width="21"/>
  </cols>
  <sheetData>
    <row r="1" spans="1:8">
      <c r="A1" s="1" t="s">
        <v>757</v>
      </c>
      <c r="B1" s="2" t="s">
        <v>740</v>
      </c>
      <c r="D1" s="2" t="s">
        <v>1</v>
      </c>
    </row>
    <row r="2" spans="1:8">
      <c r="B2" s="2" t="s">
        <v>758</v>
      </c>
      <c r="C2" s="2" t="s">
        <v>759</v>
      </c>
      <c r="D2" s="2" t="s">
        <v>453</v>
      </c>
      <c r="E2" s="2" t="s">
        <v>454</v>
      </c>
      <c r="F2" s="2" t="s">
        <v>760</v>
      </c>
      <c r="G2" s="2" t="s">
        <v>761</v>
      </c>
      <c r="H2" s="2" t="s">
        <v>762</v>
      </c>
    </row>
    <row r="3" spans="1:8">
      <c r="A3" s="3" t="s">
        <v>763</v>
      </c>
    </row>
    <row r="4" spans="1:8">
      <c r="A4" s="4" t="s">
        <v>605</v>
      </c>
      <c r="D4" s="9" t="n">
        <v>45457800000</v>
      </c>
      <c r="E4" s="9" t="n">
        <v>44217300000</v>
      </c>
    </row>
    <row r="5" spans="1:8">
      <c r="A5" s="4" t="s">
        <v>764</v>
      </c>
      <c r="D5" s="5" t="n">
        <v>0</v>
      </c>
      <c r="E5" s="5" t="n">
        <v>0</v>
      </c>
    </row>
    <row r="6" spans="1:8">
      <c r="A6" s="4" t="s">
        <v>765</v>
      </c>
      <c r="D6" s="5" t="n">
        <v>41800000</v>
      </c>
    </row>
    <row r="7" spans="1:8">
      <c r="A7" s="4" t="s">
        <v>766</v>
      </c>
      <c r="D7" s="5" t="n">
        <v>535400000</v>
      </c>
      <c r="E7" s="5" t="n">
        <v>509300000</v>
      </c>
    </row>
    <row r="8" spans="1:8">
      <c r="A8" s="4" t="s">
        <v>767</v>
      </c>
      <c r="D8" s="5" t="n">
        <v>3700000</v>
      </c>
    </row>
    <row r="9" spans="1:8">
      <c r="A9" s="4" t="s">
        <v>768</v>
      </c>
      <c r="D9" s="5" t="n">
        <v>356900000</v>
      </c>
    </row>
    <row r="10" spans="1:8">
      <c r="A10" s="4" t="s">
        <v>37</v>
      </c>
      <c r="D10" s="5" t="n">
        <v>646800000</v>
      </c>
      <c r="E10" s="5" t="n">
        <v>631500000</v>
      </c>
    </row>
    <row r="11" spans="1:8">
      <c r="A11" s="4" t="s">
        <v>769</v>
      </c>
      <c r="D11" s="9" t="n">
        <v>48400000</v>
      </c>
      <c r="E11" s="5" t="n">
        <v>54700000</v>
      </c>
      <c r="F11" s="9" t="n">
        <v>-11400000</v>
      </c>
    </row>
    <row r="12" spans="1:8">
      <c r="A12" s="4" t="s">
        <v>770</v>
      </c>
      <c r="D12" s="4" t="s">
        <v>771</v>
      </c>
    </row>
    <row r="13" spans="1:8">
      <c r="A13" s="4" t="s">
        <v>772</v>
      </c>
      <c r="D13" s="4" t="s">
        <v>773</v>
      </c>
    </row>
    <row r="14" spans="1:8">
      <c r="A14" s="4" t="s">
        <v>774</v>
      </c>
      <c r="D14" s="4" t="s">
        <v>775</v>
      </c>
    </row>
    <row r="15" spans="1:8">
      <c r="A15" s="4" t="s">
        <v>776</v>
      </c>
      <c r="D15" s="4" t="s">
        <v>777</v>
      </c>
    </row>
    <row r="16" spans="1:8">
      <c r="A16" s="4" t="s">
        <v>778</v>
      </c>
      <c r="D16" s="5" t="n">
        <v>25</v>
      </c>
    </row>
    <row r="17" spans="1:8">
      <c r="A17" s="4" t="s">
        <v>779</v>
      </c>
      <c r="D17" s="9" t="n">
        <v>0</v>
      </c>
      <c r="E17" s="9" t="n">
        <v>0</v>
      </c>
      <c r="F17" s="5" t="n">
        <v>0</v>
      </c>
    </row>
    <row r="18" spans="1:8">
      <c r="A18" s="4" t="s">
        <v>780</v>
      </c>
      <c r="G18" s="9" t="n">
        <v>5400000</v>
      </c>
    </row>
    <row r="19" spans="1:8">
      <c r="A19" s="4" t="s">
        <v>781</v>
      </c>
      <c r="D19" s="5" t="n">
        <v>0</v>
      </c>
      <c r="E19" s="5" t="n">
        <v>0</v>
      </c>
    </row>
    <row r="20" spans="1:8">
      <c r="A20" s="4" t="s">
        <v>782</v>
      </c>
      <c r="D20" s="5" t="n">
        <v>0</v>
      </c>
    </row>
    <row r="21" spans="1:8">
      <c r="A21" s="4" t="s">
        <v>783</v>
      </c>
      <c r="C21" s="9" t="n">
        <v>2000000</v>
      </c>
      <c r="F21" s="5" t="n">
        <v>0</v>
      </c>
    </row>
    <row r="22" spans="1:8">
      <c r="A22" s="4" t="s">
        <v>784</v>
      </c>
      <c r="F22" s="5" t="n">
        <v>2000000</v>
      </c>
    </row>
    <row r="23" spans="1:8">
      <c r="A23" s="4" t="s">
        <v>785</v>
      </c>
      <c r="D23" s="9" t="n">
        <v>0</v>
      </c>
      <c r="E23" s="9" t="n">
        <v>2200000</v>
      </c>
      <c r="F23" s="5" t="n">
        <v>8600000</v>
      </c>
    </row>
    <row r="24" spans="1:8">
      <c r="A24" s="4" t="s">
        <v>786</v>
      </c>
      <c r="D24" s="5" t="n">
        <v>0</v>
      </c>
      <c r="E24" s="5" t="n">
        <v>0</v>
      </c>
      <c r="F24" s="9" t="n">
        <v>600000</v>
      </c>
    </row>
    <row r="25" spans="1:8">
      <c r="A25" s="4" t="s">
        <v>787</v>
      </c>
      <c r="D25" s="9" t="n">
        <v>45300000</v>
      </c>
    </row>
    <row r="26" spans="1:8">
      <c r="A26" s="4" t="s">
        <v>788</v>
      </c>
      <c r="D26" s="5" t="n">
        <v>30</v>
      </c>
    </row>
    <row r="27" spans="1:8">
      <c r="A27" s="4" t="s">
        <v>789</v>
      </c>
      <c r="D27" s="4" t="s">
        <v>790</v>
      </c>
    </row>
    <row r="28" spans="1:8">
      <c r="A28" s="4" t="s">
        <v>704</v>
      </c>
      <c r="D28" s="9" t="n">
        <v>159200000</v>
      </c>
      <c r="E28" s="5" t="n">
        <v>178500000</v>
      </c>
    </row>
    <row r="29" spans="1:8">
      <c r="A29" s="4" t="s">
        <v>791</v>
      </c>
      <c r="D29" s="5" t="n">
        <v>0</v>
      </c>
      <c r="E29" s="9" t="n">
        <v>0</v>
      </c>
    </row>
    <row r="30" spans="1:8">
      <c r="A30" s="4" t="s">
        <v>792</v>
      </c>
      <c r="E30" s="4" t="s">
        <v>793</v>
      </c>
      <c r="F30" s="4" t="s">
        <v>793</v>
      </c>
    </row>
    <row r="31" spans="1:8">
      <c r="A31" s="4" t="s">
        <v>794</v>
      </c>
      <c r="D31" s="5" t="n">
        <v>34100000</v>
      </c>
      <c r="E31" s="9" t="n">
        <v>31600000</v>
      </c>
    </row>
    <row r="32" spans="1:8">
      <c r="A32" s="4" t="s">
        <v>468</v>
      </c>
      <c r="D32" s="5" t="n">
        <v>350000000</v>
      </c>
      <c r="E32" s="5" t="n">
        <v>350000000</v>
      </c>
    </row>
    <row r="33" spans="1:8">
      <c r="A33" s="4" t="s">
        <v>795</v>
      </c>
    </row>
    <row r="34" spans="1:8">
      <c r="A34" s="3" t="s">
        <v>763</v>
      </c>
    </row>
    <row r="35" spans="1:8">
      <c r="A35" s="4" t="s">
        <v>796</v>
      </c>
      <c r="D35" s="5" t="n">
        <v>30500000</v>
      </c>
      <c r="E35" s="5" t="n">
        <v>29900000</v>
      </c>
    </row>
    <row r="36" spans="1:8">
      <c r="A36" s="4" t="s">
        <v>797</v>
      </c>
      <c r="D36" s="5" t="n">
        <v>135600000</v>
      </c>
      <c r="E36" s="5" t="n">
        <v>155300000</v>
      </c>
    </row>
    <row r="37" spans="1:8">
      <c r="A37" s="4" t="s">
        <v>798</v>
      </c>
    </row>
    <row r="38" spans="1:8">
      <c r="A38" s="3" t="s">
        <v>763</v>
      </c>
    </row>
    <row r="39" spans="1:8">
      <c r="A39" s="4" t="s">
        <v>799</v>
      </c>
      <c r="H39" s="9" t="n">
        <v>14600000</v>
      </c>
    </row>
    <row r="40" spans="1:8">
      <c r="A40" s="4" t="s">
        <v>800</v>
      </c>
      <c r="C40" s="9" t="n">
        <v>500000</v>
      </c>
      <c r="D40" s="5" t="n">
        <v>0</v>
      </c>
      <c r="E40" s="5" t="n">
        <v>0</v>
      </c>
    </row>
    <row r="41" spans="1:8">
      <c r="A41" s="4" t="s">
        <v>801</v>
      </c>
    </row>
    <row r="42" spans="1:8">
      <c r="A42" s="3" t="s">
        <v>763</v>
      </c>
    </row>
    <row r="43" spans="1:8">
      <c r="A43" s="4" t="s">
        <v>802</v>
      </c>
      <c r="D43" s="5" t="n">
        <v>331500000</v>
      </c>
      <c r="E43" s="5" t="n">
        <v>288500000</v>
      </c>
    </row>
    <row r="44" spans="1:8">
      <c r="A44" s="4" t="s">
        <v>251</v>
      </c>
    </row>
    <row r="45" spans="1:8">
      <c r="A45" s="3" t="s">
        <v>763</v>
      </c>
    </row>
    <row r="46" spans="1:8">
      <c r="A46" s="4" t="s">
        <v>605</v>
      </c>
      <c r="D46" s="5" t="n">
        <v>45457800000</v>
      </c>
      <c r="E46" s="5" t="n">
        <v>44217300000</v>
      </c>
    </row>
    <row r="47" spans="1:8">
      <c r="A47" s="4" t="s">
        <v>606</v>
      </c>
      <c r="D47" s="5" t="n">
        <v>5800800000</v>
      </c>
      <c r="E47" s="5" t="n">
        <v>4883200000</v>
      </c>
    </row>
    <row r="48" spans="1:8">
      <c r="A48" s="4" t="s">
        <v>607</v>
      </c>
      <c r="D48" s="5" t="n">
        <v>123500000</v>
      </c>
      <c r="E48" s="5" t="n">
        <v>218600000</v>
      </c>
    </row>
    <row r="49" spans="1:8">
      <c r="A49" s="4" t="s">
        <v>802</v>
      </c>
      <c r="D49" s="9" t="n">
        <v>213300000</v>
      </c>
      <c r="E49" s="5" t="n">
        <v>323700000</v>
      </c>
    </row>
    <row r="50" spans="1:8">
      <c r="A50" s="4" t="s">
        <v>798</v>
      </c>
    </row>
    <row r="51" spans="1:8">
      <c r="A51" s="3" t="s">
        <v>763</v>
      </c>
    </row>
    <row r="52" spans="1:8">
      <c r="A52" s="4" t="s">
        <v>803</v>
      </c>
      <c r="D52" s="5" t="n">
        <v>0</v>
      </c>
      <c r="F52" s="5" t="n">
        <v>0</v>
      </c>
    </row>
    <row r="53" spans="1:8">
      <c r="A53" s="4" t="s">
        <v>804</v>
      </c>
    </row>
    <row r="54" spans="1:8">
      <c r="A54" s="3" t="s">
        <v>763</v>
      </c>
    </row>
    <row r="55" spans="1:8">
      <c r="A55" s="4" t="s">
        <v>605</v>
      </c>
      <c r="D55" s="9" t="n">
        <v>154100000</v>
      </c>
      <c r="E55" s="5" t="n">
        <v>151900000</v>
      </c>
    </row>
    <row r="56" spans="1:8">
      <c r="A56" s="4" t="s">
        <v>805</v>
      </c>
    </row>
    <row r="57" spans="1:8">
      <c r="A57" s="3" t="s">
        <v>763</v>
      </c>
    </row>
    <row r="58" spans="1:8">
      <c r="A58" s="4" t="s">
        <v>37</v>
      </c>
      <c r="E58" s="5" t="n">
        <v>1000000</v>
      </c>
    </row>
    <row r="59" spans="1:8">
      <c r="A59" s="4" t="s">
        <v>769</v>
      </c>
      <c r="B59" s="9" t="n">
        <v>-200000</v>
      </c>
    </row>
    <row r="60" spans="1:8">
      <c r="A60" s="4" t="s">
        <v>806</v>
      </c>
    </row>
    <row r="61" spans="1:8">
      <c r="A61" s="3" t="s">
        <v>763</v>
      </c>
    </row>
    <row r="62" spans="1:8">
      <c r="A62" s="4" t="s">
        <v>766</v>
      </c>
      <c r="D62" s="5" t="n">
        <v>128200000</v>
      </c>
      <c r="E62" s="5" t="n">
        <v>165200000</v>
      </c>
    </row>
    <row r="63" spans="1:8">
      <c r="A63" s="4" t="s">
        <v>807</v>
      </c>
    </row>
    <row r="64" spans="1:8">
      <c r="A64" s="3" t="s">
        <v>763</v>
      </c>
    </row>
    <row r="65" spans="1:8">
      <c r="A65" s="4" t="s">
        <v>766</v>
      </c>
      <c r="D65" s="5" t="n">
        <v>407200000</v>
      </c>
      <c r="E65" s="9" t="n">
        <v>344100000</v>
      </c>
    </row>
    <row r="66" spans="1:8">
      <c r="A66" s="4" t="s">
        <v>808</v>
      </c>
    </row>
    <row r="67" spans="1:8">
      <c r="A67" s="3" t="s">
        <v>763</v>
      </c>
    </row>
    <row r="68" spans="1:8">
      <c r="A68" s="4" t="s">
        <v>605</v>
      </c>
      <c r="D68" s="5" t="n">
        <v>42093500000</v>
      </c>
    </row>
    <row r="69" spans="1:8">
      <c r="A69" s="4" t="s">
        <v>606</v>
      </c>
      <c r="D69" s="5" t="n">
        <v>5628100000</v>
      </c>
    </row>
    <row r="70" spans="1:8">
      <c r="A70" s="4" t="s">
        <v>607</v>
      </c>
      <c r="D70" s="9" t="n">
        <v>66500000</v>
      </c>
    </row>
    <row r="71" spans="1:8">
      <c r="A71" s="4" t="s">
        <v>809</v>
      </c>
      <c r="D71" s="4" t="s">
        <v>810</v>
      </c>
    </row>
    <row r="72" spans="1:8">
      <c r="A72" s="4" t="s">
        <v>811</v>
      </c>
      <c r="D72" s="5" t="n">
        <v>226</v>
      </c>
    </row>
    <row r="73" spans="1:8">
      <c r="A73" s="4" t="s">
        <v>812</v>
      </c>
      <c r="D73" s="5" t="n">
        <v>134</v>
      </c>
    </row>
    <row r="74" spans="1:8">
      <c r="A74" s="4" t="s">
        <v>813</v>
      </c>
    </row>
    <row r="75" spans="1:8">
      <c r="A75" s="3" t="s">
        <v>763</v>
      </c>
    </row>
    <row r="76" spans="1:8">
      <c r="A76" s="4" t="s">
        <v>605</v>
      </c>
      <c r="D76" s="9" t="n">
        <v>3364300000</v>
      </c>
    </row>
    <row r="77" spans="1:8">
      <c r="A77" s="4" t="s">
        <v>606</v>
      </c>
      <c r="D77" s="5" t="n">
        <v>172700000</v>
      </c>
    </row>
    <row r="78" spans="1:8">
      <c r="A78" s="4" t="s">
        <v>607</v>
      </c>
      <c r="D78" s="9" t="n">
        <v>57000000</v>
      </c>
    </row>
    <row r="79" spans="1:8">
      <c r="A79" s="4" t="s">
        <v>809</v>
      </c>
      <c r="D79" s="4" t="s">
        <v>814</v>
      </c>
    </row>
    <row r="80" spans="1:8">
      <c r="A80" s="4" t="s">
        <v>811</v>
      </c>
      <c r="D80" s="5" t="n">
        <v>47</v>
      </c>
    </row>
    <row r="81" spans="1:8">
      <c r="A81" s="4" t="s">
        <v>812</v>
      </c>
      <c r="D81" s="5" t="n">
        <v>21</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78</v>
      </c>
    </row>
    <row r="3" spans="1:4">
      <c r="A3" s="3" t="s">
        <v>816</v>
      </c>
    </row>
    <row r="4" spans="1:4">
      <c r="A4" s="4" t="s">
        <v>817</v>
      </c>
      <c r="B4" s="9" t="n">
        <v>1052</v>
      </c>
      <c r="C4" s="6" t="n">
        <v>1470.3</v>
      </c>
      <c r="D4" s="6" t="n">
        <v>1687.4</v>
      </c>
    </row>
    <row r="5" spans="1:4">
      <c r="A5" s="4" t="s">
        <v>818</v>
      </c>
      <c r="B5" s="7" t="n">
        <v>92.09999999999999</v>
      </c>
      <c r="C5" s="7" t="n">
        <v>33.5</v>
      </c>
      <c r="D5" s="5" t="n">
        <v>96</v>
      </c>
    </row>
    <row r="6" spans="1:4">
      <c r="A6" s="4" t="s">
        <v>819</v>
      </c>
      <c r="B6" s="7" t="n">
        <v>239.6</v>
      </c>
      <c r="C6" s="7" t="n">
        <v>451.8</v>
      </c>
      <c r="D6" s="7" t="n">
        <v>313.1</v>
      </c>
    </row>
    <row r="7" spans="1:4">
      <c r="A7" s="4" t="s">
        <v>820</v>
      </c>
      <c r="B7" s="7" t="n">
        <v>904.5</v>
      </c>
      <c r="C7" s="5" t="n">
        <v>1052</v>
      </c>
      <c r="D7" s="7" t="n">
        <v>1470.3</v>
      </c>
    </row>
    <row r="8" spans="1:4">
      <c r="A8" s="4" t="s">
        <v>821</v>
      </c>
    </row>
    <row r="9" spans="1:4">
      <c r="A9" s="3" t="s">
        <v>816</v>
      </c>
    </row>
    <row r="10" spans="1:4">
      <c r="A10" s="4" t="s">
        <v>817</v>
      </c>
      <c r="B10" s="7" t="n">
        <v>105.5</v>
      </c>
      <c r="C10" s="5" t="n">
        <v>150</v>
      </c>
      <c r="D10" s="5" t="n">
        <v>150</v>
      </c>
    </row>
    <row r="11" spans="1:4">
      <c r="A11" s="4" t="s">
        <v>818</v>
      </c>
      <c r="B11" s="5" t="n">
        <v>0</v>
      </c>
      <c r="C11" s="7" t="n">
        <v>3.5</v>
      </c>
      <c r="D11" s="5" t="n">
        <v>0</v>
      </c>
    </row>
    <row r="12" spans="1:4">
      <c r="A12" s="4" t="s">
        <v>819</v>
      </c>
      <c r="B12" s="7" t="n">
        <v>57.5</v>
      </c>
      <c r="C12" s="5" t="n">
        <v>48</v>
      </c>
      <c r="D12" s="5" t="n">
        <v>0</v>
      </c>
    </row>
    <row r="13" spans="1:4">
      <c r="A13" s="4" t="s">
        <v>820</v>
      </c>
      <c r="B13" s="5" t="n">
        <v>48</v>
      </c>
      <c r="C13" s="7" t="n">
        <v>105.5</v>
      </c>
      <c r="D13" s="5" t="n">
        <v>150</v>
      </c>
    </row>
    <row r="14" spans="1:4">
      <c r="A14" s="4" t="s">
        <v>822</v>
      </c>
    </row>
    <row r="15" spans="1:4">
      <c r="A15" s="3" t="s">
        <v>816</v>
      </c>
    </row>
    <row r="16" spans="1:4">
      <c r="A16" s="4" t="s">
        <v>817</v>
      </c>
      <c r="B16" s="7" t="n">
        <v>616.5</v>
      </c>
      <c r="C16" s="7" t="n">
        <v>650.3</v>
      </c>
      <c r="D16" s="7" t="n">
        <v>840.4</v>
      </c>
    </row>
    <row r="17" spans="1:4">
      <c r="A17" s="4" t="s">
        <v>818</v>
      </c>
      <c r="B17" s="7" t="n">
        <v>26.4</v>
      </c>
      <c r="C17" s="5" t="n">
        <v>0</v>
      </c>
      <c r="D17" s="5" t="n">
        <v>0</v>
      </c>
    </row>
    <row r="18" spans="1:4">
      <c r="A18" s="4" t="s">
        <v>819</v>
      </c>
      <c r="B18" s="7" t="n">
        <v>106.4</v>
      </c>
      <c r="C18" s="7" t="n">
        <v>33.8</v>
      </c>
      <c r="D18" s="7" t="n">
        <v>190.1</v>
      </c>
    </row>
    <row r="19" spans="1:4">
      <c r="A19" s="4" t="s">
        <v>820</v>
      </c>
      <c r="B19" s="7" t="n">
        <v>536.5</v>
      </c>
      <c r="C19" s="7" t="n">
        <v>616.5</v>
      </c>
      <c r="D19" s="7" t="n">
        <v>650.3</v>
      </c>
    </row>
    <row r="20" spans="1:4">
      <c r="A20" s="4" t="s">
        <v>823</v>
      </c>
    </row>
    <row r="21" spans="1:4">
      <c r="A21" s="3" t="s">
        <v>816</v>
      </c>
    </row>
    <row r="22" spans="1:4">
      <c r="A22" s="4" t="s">
        <v>817</v>
      </c>
      <c r="B22" s="5" t="n">
        <v>250</v>
      </c>
      <c r="C22" s="5" t="n">
        <v>600</v>
      </c>
      <c r="D22" s="5" t="n">
        <v>600</v>
      </c>
    </row>
    <row r="23" spans="1:4">
      <c r="A23" s="4" t="s">
        <v>818</v>
      </c>
      <c r="B23" s="5" t="n">
        <v>0</v>
      </c>
      <c r="C23" s="5" t="n">
        <v>0</v>
      </c>
      <c r="D23" s="5" t="n">
        <v>0</v>
      </c>
    </row>
    <row r="24" spans="1:4">
      <c r="A24" s="4" t="s">
        <v>819</v>
      </c>
      <c r="B24" s="5" t="n">
        <v>0</v>
      </c>
      <c r="C24" s="5" t="n">
        <v>350</v>
      </c>
      <c r="D24" s="5" t="n">
        <v>0</v>
      </c>
    </row>
    <row r="25" spans="1:4">
      <c r="A25" s="4" t="s">
        <v>820</v>
      </c>
      <c r="B25" s="5" t="n">
        <v>250</v>
      </c>
      <c r="C25" s="5" t="n">
        <v>250</v>
      </c>
      <c r="D25" s="5" t="n">
        <v>600</v>
      </c>
    </row>
    <row r="26" spans="1:4">
      <c r="A26" s="4" t="s">
        <v>824</v>
      </c>
    </row>
    <row r="27" spans="1:4">
      <c r="A27" s="3" t="s">
        <v>816</v>
      </c>
    </row>
    <row r="28" spans="1:4">
      <c r="A28" s="4" t="s">
        <v>817</v>
      </c>
      <c r="B28" s="5" t="n">
        <v>70</v>
      </c>
      <c r="C28" s="5" t="n">
        <v>70</v>
      </c>
      <c r="D28" s="5" t="n">
        <v>97</v>
      </c>
    </row>
    <row r="29" spans="1:4">
      <c r="A29" s="4" t="s">
        <v>818</v>
      </c>
      <c r="B29" s="5" t="n">
        <v>0</v>
      </c>
      <c r="C29" s="5" t="n">
        <v>0</v>
      </c>
      <c r="D29" s="5" t="n">
        <v>2</v>
      </c>
    </row>
    <row r="30" spans="1:4">
      <c r="A30" s="4" t="s">
        <v>819</v>
      </c>
      <c r="B30" s="5" t="n">
        <v>0</v>
      </c>
      <c r="C30" s="5" t="n">
        <v>0</v>
      </c>
      <c r="D30" s="5" t="n">
        <v>29</v>
      </c>
    </row>
    <row r="31" spans="1:4">
      <c r="A31" s="4" t="s">
        <v>820</v>
      </c>
      <c r="B31" s="5" t="n">
        <v>70</v>
      </c>
      <c r="C31" s="5" t="n">
        <v>70</v>
      </c>
      <c r="D31" s="5" t="n">
        <v>70</v>
      </c>
    </row>
    <row r="32" spans="1:4">
      <c r="A32" s="4" t="s">
        <v>825</v>
      </c>
    </row>
    <row r="33" spans="1:4">
      <c r="A33" s="3" t="s">
        <v>816</v>
      </c>
    </row>
    <row r="34" spans="1:4">
      <c r="A34" s="4" t="s">
        <v>817</v>
      </c>
      <c r="B34" s="5" t="n">
        <v>10</v>
      </c>
      <c r="C34" s="5" t="n">
        <v>0</v>
      </c>
      <c r="D34" s="5" t="n">
        <v>0</v>
      </c>
    </row>
    <row r="35" spans="1:4">
      <c r="A35" s="4" t="s">
        <v>818</v>
      </c>
      <c r="B35" s="7" t="n">
        <v>65.7</v>
      </c>
      <c r="C35" s="5" t="n">
        <v>30</v>
      </c>
      <c r="D35" s="5" t="n">
        <v>94</v>
      </c>
    </row>
    <row r="36" spans="1:4">
      <c r="A36" s="4" t="s">
        <v>819</v>
      </c>
      <c r="B36" s="7" t="n">
        <v>75.7</v>
      </c>
      <c r="C36" s="5" t="n">
        <v>20</v>
      </c>
      <c r="D36" s="5" t="n">
        <v>94</v>
      </c>
    </row>
    <row r="37" spans="1:4">
      <c r="A37" s="4" t="s">
        <v>820</v>
      </c>
      <c r="B37" s="9" t="n">
        <v>0</v>
      </c>
      <c r="C37" s="9" t="n">
        <v>10</v>
      </c>
      <c r="D37" s="9"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3" t="s">
        <v>816</v>
      </c>
    </row>
    <row r="3" spans="1:3">
      <c r="A3" s="4" t="s">
        <v>827</v>
      </c>
      <c r="B3" s="6" t="n">
        <v>19.5</v>
      </c>
      <c r="C3" s="6" t="n">
        <v>32.7</v>
      </c>
    </row>
    <row r="4" spans="1:3">
      <c r="A4" s="4" t="s">
        <v>828</v>
      </c>
    </row>
    <row r="5" spans="1:3">
      <c r="A5" s="3" t="s">
        <v>816</v>
      </c>
    </row>
    <row r="6" spans="1:3">
      <c r="A6" s="4" t="s">
        <v>827</v>
      </c>
      <c r="B6" s="7" t="n">
        <v>19.5</v>
      </c>
      <c r="C6" s="7" t="n">
        <v>32.7</v>
      </c>
    </row>
    <row r="7" spans="1:3">
      <c r="A7" s="4" t="s">
        <v>829</v>
      </c>
    </row>
    <row r="8" spans="1:3">
      <c r="A8" s="3" t="s">
        <v>816</v>
      </c>
    </row>
    <row r="9" spans="1:3">
      <c r="A9" s="4" t="s">
        <v>830</v>
      </c>
      <c r="B9" s="7" t="n">
        <v>24.5</v>
      </c>
      <c r="C9" s="7" t="n">
        <v>20.3</v>
      </c>
    </row>
    <row r="10" spans="1:3">
      <c r="A10" s="4" t="s">
        <v>831</v>
      </c>
    </row>
    <row r="11" spans="1:3">
      <c r="A11" s="3" t="s">
        <v>816</v>
      </c>
    </row>
    <row r="12" spans="1:3">
      <c r="A12" s="4" t="s">
        <v>827</v>
      </c>
      <c r="B12" s="5" t="n">
        <v>0</v>
      </c>
      <c r="C12" s="5" t="n">
        <v>0</v>
      </c>
    </row>
    <row r="13" spans="1:3">
      <c r="A13" s="4" t="s">
        <v>832</v>
      </c>
    </row>
    <row r="14" spans="1:3">
      <c r="A14" s="3" t="s">
        <v>816</v>
      </c>
    </row>
    <row r="15" spans="1:3">
      <c r="A15" s="4" t="s">
        <v>830</v>
      </c>
      <c r="B15" s="7" t="n">
        <v>5.1</v>
      </c>
      <c r="C15" s="7" t="n">
        <v>6.9</v>
      </c>
    </row>
    <row r="16" spans="1:3">
      <c r="A16" s="4" t="s">
        <v>833</v>
      </c>
    </row>
    <row r="17" spans="1:3">
      <c r="A17" s="3" t="s">
        <v>816</v>
      </c>
    </row>
    <row r="18" spans="1:3">
      <c r="A18" s="4" t="s">
        <v>827</v>
      </c>
      <c r="B18" s="7" t="n">
        <v>19.5</v>
      </c>
      <c r="C18" s="7" t="n">
        <v>32.7</v>
      </c>
    </row>
    <row r="19" spans="1:3">
      <c r="A19" s="4" t="s">
        <v>834</v>
      </c>
    </row>
    <row r="20" spans="1:3">
      <c r="A20" s="3" t="s">
        <v>816</v>
      </c>
    </row>
    <row r="21" spans="1:3">
      <c r="A21" s="4" t="s">
        <v>830</v>
      </c>
      <c r="B21" s="7" t="n">
        <v>19.4</v>
      </c>
      <c r="C21" s="7" t="n">
        <v>13.4</v>
      </c>
    </row>
    <row r="22" spans="1:3">
      <c r="A22" s="4" t="s">
        <v>835</v>
      </c>
    </row>
    <row r="23" spans="1:3">
      <c r="A23" s="3" t="s">
        <v>816</v>
      </c>
    </row>
    <row r="24" spans="1:3">
      <c r="A24" s="4" t="s">
        <v>830</v>
      </c>
      <c r="B24" s="7" t="n">
        <v>43.6</v>
      </c>
      <c r="C24" s="7" t="n">
        <v>79.2</v>
      </c>
    </row>
    <row r="25" spans="1:3">
      <c r="A25" s="4" t="s">
        <v>836</v>
      </c>
    </row>
    <row r="26" spans="1:3">
      <c r="A26" s="3" t="s">
        <v>816</v>
      </c>
    </row>
    <row r="27" spans="1:3">
      <c r="A27" s="4" t="s">
        <v>830</v>
      </c>
      <c r="C27" s="7" t="n">
        <v>0.7</v>
      </c>
    </row>
    <row r="28" spans="1:3">
      <c r="A28" s="4" t="s">
        <v>837</v>
      </c>
    </row>
    <row r="29" spans="1:3">
      <c r="A29" s="3" t="s">
        <v>816</v>
      </c>
    </row>
    <row r="30" spans="1:3">
      <c r="A30" s="4" t="s">
        <v>830</v>
      </c>
      <c r="B30" s="7" t="n">
        <v>27.5</v>
      </c>
      <c r="C30" s="7" t="n">
        <v>31.4</v>
      </c>
    </row>
    <row r="31" spans="1:3">
      <c r="A31" s="4" t="s">
        <v>838</v>
      </c>
    </row>
    <row r="32" spans="1:3">
      <c r="A32" s="3" t="s">
        <v>816</v>
      </c>
    </row>
    <row r="33" spans="1:3">
      <c r="A33" s="4" t="s">
        <v>830</v>
      </c>
      <c r="B33" s="7" t="n">
        <v>0.2</v>
      </c>
      <c r="C33" s="7" t="n">
        <v>0.4</v>
      </c>
    </row>
    <row r="34" spans="1:3">
      <c r="A34" s="4" t="s">
        <v>839</v>
      </c>
    </row>
    <row r="35" spans="1:3">
      <c r="A35" s="3" t="s">
        <v>816</v>
      </c>
    </row>
    <row r="36" spans="1:3">
      <c r="A36" s="4" t="s">
        <v>830</v>
      </c>
      <c r="B36" s="6" t="n">
        <v>15.9</v>
      </c>
      <c r="C36" s="6" t="n">
        <v>4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78</v>
      </c>
    </row>
    <row r="3" spans="1:4">
      <c r="A3" s="3" t="s">
        <v>841</v>
      </c>
    </row>
    <row r="4" spans="1:4">
      <c r="A4" s="4" t="s">
        <v>842</v>
      </c>
      <c r="B4" s="6" t="n">
        <v>-23.1</v>
      </c>
      <c r="C4" s="6" t="n">
        <v>-22.3</v>
      </c>
      <c r="D4" s="6" t="n">
        <v>67.40000000000001</v>
      </c>
    </row>
    <row r="5" spans="1:4">
      <c r="A5" s="4" t="s">
        <v>843</v>
      </c>
      <c r="B5" s="7" t="n">
        <v>46.8</v>
      </c>
      <c r="C5" s="7" t="n">
        <v>53.3</v>
      </c>
      <c r="D5" s="7" t="n">
        <v>83.40000000000001</v>
      </c>
    </row>
    <row r="6" spans="1:4">
      <c r="A6" s="4" t="s">
        <v>479</v>
      </c>
    </row>
    <row r="7" spans="1:4">
      <c r="A7" s="3" t="s">
        <v>841</v>
      </c>
    </row>
    <row r="8" spans="1:4">
      <c r="A8" s="4" t="s">
        <v>842</v>
      </c>
      <c r="B8" s="7" t="n">
        <v>-0.1</v>
      </c>
      <c r="C8" s="7" t="n">
        <v>-0.1</v>
      </c>
      <c r="D8" s="7" t="n">
        <v>-0.7</v>
      </c>
    </row>
    <row r="9" spans="1:4">
      <c r="A9" s="4" t="s">
        <v>844</v>
      </c>
    </row>
    <row r="10" spans="1:4">
      <c r="A10" s="3" t="s">
        <v>841</v>
      </c>
    </row>
    <row r="11" spans="1:4">
      <c r="A11" s="4" t="s">
        <v>843</v>
      </c>
      <c r="B11" s="5" t="n">
        <v>59</v>
      </c>
      <c r="C11" s="7" t="n">
        <v>54.5</v>
      </c>
      <c r="D11" s="7" t="n">
        <v>50.2</v>
      </c>
    </row>
    <row r="12" spans="1:4">
      <c r="A12" s="4" t="s">
        <v>845</v>
      </c>
    </row>
    <row r="13" spans="1:4">
      <c r="A13" s="3" t="s">
        <v>841</v>
      </c>
    </row>
    <row r="14" spans="1:4">
      <c r="A14" s="4" t="s">
        <v>843</v>
      </c>
      <c r="B14" s="7" t="n">
        <v>0.2</v>
      </c>
      <c r="C14" s="7" t="n">
        <v>3.2</v>
      </c>
      <c r="D14" s="7" t="n">
        <v>0.5</v>
      </c>
    </row>
    <row r="15" spans="1:4">
      <c r="A15" s="4" t="s">
        <v>846</v>
      </c>
    </row>
    <row r="16" spans="1:4">
      <c r="A16" s="3" t="s">
        <v>841</v>
      </c>
    </row>
    <row r="17" spans="1:4">
      <c r="A17" s="4" t="s">
        <v>843</v>
      </c>
      <c r="B17" s="5" t="n">
        <v>-2</v>
      </c>
      <c r="C17" s="7" t="n">
        <v>-1.9</v>
      </c>
      <c r="D17" s="7" t="n">
        <v>-1.8</v>
      </c>
    </row>
    <row r="18" spans="1:4">
      <c r="A18" s="4" t="s">
        <v>480</v>
      </c>
    </row>
    <row r="19" spans="1:4">
      <c r="A19" s="3" t="s">
        <v>841</v>
      </c>
    </row>
    <row r="20" spans="1:4">
      <c r="A20" s="4" t="s">
        <v>842</v>
      </c>
      <c r="B20" s="5" t="n">
        <v>-23</v>
      </c>
      <c r="C20" s="7" t="n">
        <v>-22.2</v>
      </c>
      <c r="D20" s="7" t="n">
        <v>68.09999999999999</v>
      </c>
    </row>
    <row r="21" spans="1:4">
      <c r="A21" s="4" t="s">
        <v>847</v>
      </c>
    </row>
    <row r="22" spans="1:4">
      <c r="A22" s="3" t="s">
        <v>841</v>
      </c>
    </row>
    <row r="23" spans="1:4">
      <c r="A23" s="4" t="s">
        <v>843</v>
      </c>
      <c r="B23" s="7" t="n">
        <v>-1.2</v>
      </c>
      <c r="C23" s="7" t="n">
        <v>-1.1</v>
      </c>
      <c r="D23" s="7" t="n">
        <v>-1.6</v>
      </c>
    </row>
    <row r="24" spans="1:4">
      <c r="A24" s="4" t="s">
        <v>848</v>
      </c>
    </row>
    <row r="25" spans="1:4">
      <c r="A25" s="3" t="s">
        <v>841</v>
      </c>
    </row>
    <row r="26" spans="1:4">
      <c r="A26" s="4" t="s">
        <v>843</v>
      </c>
      <c r="B26" s="6" t="n">
        <v>-9.199999999999999</v>
      </c>
      <c r="C26" s="6" t="n">
        <v>-1.4</v>
      </c>
      <c r="D26" s="6" t="n">
        <v>3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3"/>
    <col customWidth="1" max="5" min="5" width="27"/>
    <col customWidth="1" max="6" min="6" width="46"/>
    <col customWidth="1" max="7" min="7" width="18"/>
    <col customWidth="1" max="8" min="8" width="15"/>
  </cols>
  <sheetData>
    <row r="1" spans="1:8">
      <c r="A1" s="1" t="s">
        <v>122</v>
      </c>
      <c r="B1" s="2" t="s">
        <v>123</v>
      </c>
      <c r="D1" s="2" t="s">
        <v>124</v>
      </c>
      <c r="E1" s="2" t="s">
        <v>65</v>
      </c>
      <c r="F1" s="2" t="s">
        <v>66</v>
      </c>
      <c r="G1" s="2" t="s">
        <v>67</v>
      </c>
      <c r="H1" s="2" t="s">
        <v>125</v>
      </c>
    </row>
    <row r="2" spans="1:8">
      <c r="A2" s="4" t="s">
        <v>126</v>
      </c>
      <c r="D2" s="6" t="n">
        <v>30.2</v>
      </c>
      <c r="E2" s="6" t="n">
        <v>2221.2</v>
      </c>
      <c r="F2" s="6" t="n">
        <v>166.4</v>
      </c>
      <c r="G2" s="6" t="n">
        <v>7302.3</v>
      </c>
      <c r="H2" s="6" t="n">
        <v>-1198.2</v>
      </c>
    </row>
    <row r="3" spans="1:8">
      <c r="A3" s="3" t="s">
        <v>127</v>
      </c>
    </row>
    <row r="4" spans="1:8">
      <c r="A4" s="4" t="s">
        <v>128</v>
      </c>
      <c r="D4" s="7" t="n">
        <v>0.1</v>
      </c>
      <c r="E4" s="5" t="n">
        <v>26</v>
      </c>
    </row>
    <row r="5" spans="1:8">
      <c r="A5" s="4" t="s">
        <v>108</v>
      </c>
      <c r="B5" s="6" t="n">
        <v>-150.3</v>
      </c>
      <c r="F5" s="7" t="n">
        <v>-150.3</v>
      </c>
    </row>
    <row r="6" spans="1:8">
      <c r="A6" s="4" t="s">
        <v>102</v>
      </c>
      <c r="B6" s="7" t="n">
        <v>867.1</v>
      </c>
      <c r="G6" s="7" t="n">
        <v>867.1</v>
      </c>
    </row>
    <row r="7" spans="1:8">
      <c r="A7" s="4" t="s">
        <v>129</v>
      </c>
      <c r="G7" s="7" t="n">
        <v>-174.2</v>
      </c>
    </row>
    <row r="8" spans="1:8">
      <c r="A8" s="4" t="s">
        <v>130</v>
      </c>
      <c r="B8" s="7" t="n">
        <v>-426.7</v>
      </c>
      <c r="C8" s="4" t="s">
        <v>131</v>
      </c>
      <c r="H8" s="7" t="n">
        <v>-426.7</v>
      </c>
    </row>
    <row r="9" spans="1:8">
      <c r="A9" s="4" t="s">
        <v>132</v>
      </c>
      <c r="B9" s="7" t="n">
        <v>8663.9</v>
      </c>
      <c r="D9" s="7" t="n">
        <v>30.3</v>
      </c>
      <c r="E9" s="7" t="n">
        <v>2247.2</v>
      </c>
      <c r="F9" s="7" t="n">
        <v>16.1</v>
      </c>
      <c r="G9" s="7" t="n">
        <v>7995.2</v>
      </c>
      <c r="H9" s="7" t="n">
        <v>-1624.9</v>
      </c>
    </row>
    <row r="10" spans="1:8">
      <c r="A10" s="3" t="s">
        <v>127</v>
      </c>
    </row>
    <row r="11" spans="1:8">
      <c r="A11" s="4" t="s">
        <v>128</v>
      </c>
      <c r="D11" s="7" t="n">
        <v>0.1</v>
      </c>
      <c r="E11" s="7" t="n">
        <v>25.6</v>
      </c>
    </row>
    <row r="12" spans="1:8">
      <c r="A12" s="4" t="s">
        <v>108</v>
      </c>
      <c r="B12" s="7" t="n">
        <v>-67.09999999999999</v>
      </c>
      <c r="F12" s="7" t="n">
        <v>-67.09999999999999</v>
      </c>
    </row>
    <row r="13" spans="1:8">
      <c r="A13" s="4" t="s">
        <v>102</v>
      </c>
      <c r="B13" s="7" t="n">
        <v>931.4</v>
      </c>
      <c r="G13" s="7" t="n">
        <v>931.4</v>
      </c>
    </row>
    <row r="14" spans="1:8">
      <c r="A14" s="4" t="s">
        <v>129</v>
      </c>
      <c r="G14" s="7" t="n">
        <v>-182.6</v>
      </c>
    </row>
    <row r="15" spans="1:8">
      <c r="A15" s="4" t="s">
        <v>130</v>
      </c>
      <c r="B15" s="7" t="n">
        <v>-403.3</v>
      </c>
      <c r="C15" s="4" t="s">
        <v>131</v>
      </c>
      <c r="H15" s="7" t="n">
        <v>-403.3</v>
      </c>
    </row>
    <row r="16" spans="1:8">
      <c r="A16" s="4" t="s">
        <v>133</v>
      </c>
      <c r="B16" s="5" t="n">
        <v>8968</v>
      </c>
      <c r="D16" s="7" t="n">
        <v>30.4</v>
      </c>
      <c r="E16" s="7" t="n">
        <v>2272.8</v>
      </c>
      <c r="F16" s="5" t="n">
        <v>-51</v>
      </c>
      <c r="G16" s="5" t="n">
        <v>8744</v>
      </c>
      <c r="H16" s="7" t="n">
        <v>-2028.2</v>
      </c>
    </row>
    <row r="17" spans="1:8">
      <c r="A17" s="3" t="s">
        <v>127</v>
      </c>
    </row>
    <row r="18" spans="1:8">
      <c r="A18" s="4" t="s">
        <v>128</v>
      </c>
      <c r="D18" s="7" t="n">
        <v>0.1</v>
      </c>
      <c r="E18" s="7" t="n">
        <v>30.5</v>
      </c>
    </row>
    <row r="19" spans="1:8">
      <c r="A19" s="4" t="s">
        <v>108</v>
      </c>
      <c r="B19" s="7" t="n">
        <v>178.5</v>
      </c>
      <c r="F19" s="7" t="n">
        <v>178.5</v>
      </c>
    </row>
    <row r="20" spans="1:8">
      <c r="A20" s="4" t="s">
        <v>102</v>
      </c>
      <c r="B20" s="7" t="n">
        <v>994.2</v>
      </c>
      <c r="G20" s="7" t="n">
        <v>994.2</v>
      </c>
    </row>
    <row r="21" spans="1:8">
      <c r="A21" s="4" t="s">
        <v>129</v>
      </c>
      <c r="G21" s="5" t="n">
        <v>-196</v>
      </c>
    </row>
    <row r="22" spans="1:8">
      <c r="A22" s="4" t="s">
        <v>130</v>
      </c>
      <c r="B22" s="7" t="n">
        <v>-400.4</v>
      </c>
      <c r="C22" s="4" t="s">
        <v>131</v>
      </c>
      <c r="H22" s="7" t="n">
        <v>-400.4</v>
      </c>
    </row>
    <row r="23" spans="1:8">
      <c r="A23" s="4" t="s">
        <v>134</v>
      </c>
      <c r="B23" s="6" t="n">
        <v>9574.9</v>
      </c>
      <c r="D23" s="6" t="n">
        <v>30.5</v>
      </c>
      <c r="E23" s="6" t="n">
        <v>2303.3</v>
      </c>
      <c r="F23" s="6" t="n">
        <v>127.5</v>
      </c>
      <c r="G23" s="6" t="n">
        <v>9542.200000000001</v>
      </c>
      <c r="H23" s="6" t="n">
        <v>-2428.6</v>
      </c>
    </row>
    <row r="24" spans="1:8"/>
    <row r="25" spans="1:8">
      <c r="A25" s="4" t="s">
        <v>131</v>
      </c>
      <c r="B25" s="4" t="s">
        <v>135</v>
      </c>
    </row>
  </sheetData>
  <mergeCells count="3">
    <mergeCell ref="B1:C1"/>
    <mergeCell ref="A24:H24"/>
    <mergeCell ref="B25:H2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78</v>
      </c>
    </row>
    <row r="3" spans="1:4">
      <c r="A3" s="3" t="s">
        <v>85</v>
      </c>
    </row>
    <row r="4" spans="1:4">
      <c r="A4" s="4" t="s">
        <v>850</v>
      </c>
      <c r="B4" s="6" t="n">
        <v>-0.1</v>
      </c>
      <c r="C4" s="6" t="n">
        <v>-1.5</v>
      </c>
      <c r="D4" s="6" t="n">
        <v>35.7</v>
      </c>
    </row>
    <row r="5" spans="1:4">
      <c r="A5" s="4" t="s">
        <v>851</v>
      </c>
    </row>
    <row r="6" spans="1:4">
      <c r="A6" s="3" t="s">
        <v>85</v>
      </c>
    </row>
    <row r="7" spans="1:4">
      <c r="A7" s="4" t="s">
        <v>850</v>
      </c>
      <c r="B7" s="7" t="n">
        <v>30.7</v>
      </c>
      <c r="C7" s="7" t="n">
        <v>40.6</v>
      </c>
      <c r="D7" s="7" t="n">
        <v>-37.9</v>
      </c>
    </row>
    <row r="8" spans="1:4">
      <c r="A8" s="4" t="s">
        <v>852</v>
      </c>
    </row>
    <row r="9" spans="1:4">
      <c r="A9" s="3" t="s">
        <v>85</v>
      </c>
    </row>
    <row r="10" spans="1:4">
      <c r="A10" s="4" t="s">
        <v>850</v>
      </c>
      <c r="B10" s="7" t="n">
        <v>-0.4</v>
      </c>
      <c r="C10" s="7" t="n">
        <v>-0.9</v>
      </c>
      <c r="D10" s="7" t="n">
        <v>0.1</v>
      </c>
    </row>
    <row r="11" spans="1:4">
      <c r="A11" s="4" t="s">
        <v>853</v>
      </c>
    </row>
    <row r="12" spans="1:4">
      <c r="A12" s="3" t="s">
        <v>85</v>
      </c>
    </row>
    <row r="13" spans="1:4">
      <c r="A13" s="4" t="s">
        <v>850</v>
      </c>
      <c r="B13" s="7" t="n">
        <v>-0.1</v>
      </c>
      <c r="C13" s="7" t="n">
        <v>0.4</v>
      </c>
      <c r="D13" s="5" t="n">
        <v>0</v>
      </c>
    </row>
    <row r="14" spans="1:4">
      <c r="A14" s="4" t="s">
        <v>854</v>
      </c>
    </row>
    <row r="15" spans="1:4">
      <c r="A15" s="3" t="s">
        <v>85</v>
      </c>
    </row>
    <row r="16" spans="1:4">
      <c r="A16" s="4" t="s">
        <v>850</v>
      </c>
      <c r="B16" s="7" t="n">
        <v>0.4</v>
      </c>
      <c r="C16" s="7" t="n">
        <v>0.2</v>
      </c>
      <c r="D16" s="7" t="n">
        <v>-0.3</v>
      </c>
    </row>
    <row r="17" spans="1:4">
      <c r="A17" s="4" t="s">
        <v>855</v>
      </c>
    </row>
    <row r="18" spans="1:4">
      <c r="A18" s="3" t="s">
        <v>85</v>
      </c>
    </row>
    <row r="19" spans="1:4">
      <c r="A19" s="4" t="s">
        <v>850</v>
      </c>
      <c r="B19" s="6" t="n">
        <v>30.8</v>
      </c>
      <c r="C19" s="6" t="n">
        <v>40.9</v>
      </c>
      <c r="D19" s="6" t="n">
        <v>-3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6</v>
      </c>
      <c r="B1" s="2" t="s">
        <v>1</v>
      </c>
    </row>
    <row r="2" spans="1:5">
      <c r="B2" s="2" t="s">
        <v>2</v>
      </c>
      <c r="C2" s="2" t="s">
        <v>32</v>
      </c>
      <c r="D2" s="2" t="s">
        <v>78</v>
      </c>
      <c r="E2" s="2" t="s">
        <v>857</v>
      </c>
    </row>
    <row r="3" spans="1:5">
      <c r="A3" s="3" t="s">
        <v>816</v>
      </c>
    </row>
    <row r="4" spans="1:5">
      <c r="A4" s="4" t="s">
        <v>858</v>
      </c>
      <c r="B4" s="9" t="n">
        <v>0</v>
      </c>
    </row>
    <row r="5" spans="1:5">
      <c r="A5" s="4" t="s">
        <v>859</v>
      </c>
      <c r="B5" s="7" t="n">
        <v>15.3</v>
      </c>
      <c r="C5" s="6" t="n">
        <v>25.4</v>
      </c>
    </row>
    <row r="6" spans="1:5">
      <c r="A6" s="4" t="s">
        <v>860</v>
      </c>
      <c r="B6" s="7" t="n">
        <v>46.4</v>
      </c>
      <c r="C6" s="7" t="n">
        <v>35.2</v>
      </c>
    </row>
    <row r="7" spans="1:5">
      <c r="A7" s="4" t="s">
        <v>719</v>
      </c>
      <c r="B7" s="5" t="n">
        <v>0</v>
      </c>
      <c r="C7" s="5" t="n">
        <v>0</v>
      </c>
    </row>
    <row r="8" spans="1:5">
      <c r="A8" s="4" t="s">
        <v>861</v>
      </c>
      <c r="B8" s="7" t="n">
        <v>52.2</v>
      </c>
      <c r="C8" s="7" t="n">
        <v>52.8</v>
      </c>
    </row>
    <row r="9" spans="1:5">
      <c r="A9" s="4" t="s">
        <v>862</v>
      </c>
      <c r="B9" s="7" t="n">
        <v>904.5</v>
      </c>
      <c r="C9" s="5" t="n">
        <v>1052</v>
      </c>
      <c r="D9" s="6" t="n">
        <v>1470.3</v>
      </c>
      <c r="E9" s="6" t="n">
        <v>1687.4</v>
      </c>
    </row>
    <row r="10" spans="1:5">
      <c r="A10" s="4" t="s">
        <v>863</v>
      </c>
      <c r="B10" s="7" t="n">
        <v>239.6</v>
      </c>
      <c r="C10" s="7" t="n">
        <v>451.8</v>
      </c>
      <c r="D10" s="7" t="n">
        <v>313.1</v>
      </c>
    </row>
    <row r="11" spans="1:5">
      <c r="A11" s="4" t="s">
        <v>864</v>
      </c>
      <c r="B11" s="5" t="n">
        <v>0</v>
      </c>
      <c r="C11" s="5" t="n">
        <v>0</v>
      </c>
      <c r="D11" s="5" t="n">
        <v>0</v>
      </c>
    </row>
    <row r="12" spans="1:5">
      <c r="A12" s="4" t="s">
        <v>865</v>
      </c>
      <c r="B12" s="5" t="n">
        <v>0</v>
      </c>
      <c r="C12" s="5" t="n">
        <v>0</v>
      </c>
      <c r="D12" s="5" t="n">
        <v>0</v>
      </c>
    </row>
    <row r="13" spans="1:5">
      <c r="A13" s="4" t="s">
        <v>866</v>
      </c>
      <c r="B13" s="6" t="n">
        <v>63.6</v>
      </c>
    </row>
    <row r="14" spans="1:5">
      <c r="A14" s="4" t="s">
        <v>867</v>
      </c>
      <c r="B14" s="4" t="s">
        <v>868</v>
      </c>
    </row>
    <row r="15" spans="1:5">
      <c r="A15" s="4" t="s">
        <v>869</v>
      </c>
      <c r="B15" s="9" t="n">
        <v>0</v>
      </c>
      <c r="C15" s="5" t="n">
        <v>0</v>
      </c>
      <c r="D15" s="5" t="n">
        <v>0</v>
      </c>
    </row>
    <row r="16" spans="1:5">
      <c r="A16" s="4" t="s">
        <v>870</v>
      </c>
      <c r="B16" s="5" t="n">
        <v>0</v>
      </c>
      <c r="C16" s="5" t="n">
        <v>0</v>
      </c>
      <c r="D16" s="5" t="n">
        <v>0</v>
      </c>
    </row>
    <row r="17" spans="1:5">
      <c r="A17" s="4" t="s">
        <v>871</v>
      </c>
      <c r="B17" s="5" t="n">
        <v>0</v>
      </c>
    </row>
    <row r="18" spans="1:5">
      <c r="A18" s="4" t="s">
        <v>480</v>
      </c>
    </row>
    <row r="19" spans="1:5">
      <c r="A19" s="3" t="s">
        <v>816</v>
      </c>
    </row>
    <row r="20" spans="1:5">
      <c r="A20" s="4" t="s">
        <v>872</v>
      </c>
      <c r="D20" s="7" t="n">
        <v>8.199999999999999</v>
      </c>
    </row>
    <row r="21" spans="1:5">
      <c r="A21" s="4" t="s">
        <v>873</v>
      </c>
    </row>
    <row r="22" spans="1:5">
      <c r="A22" s="3" t="s">
        <v>816</v>
      </c>
    </row>
    <row r="23" spans="1:5">
      <c r="A23" s="4" t="s">
        <v>874</v>
      </c>
      <c r="B23" s="7" t="n">
        <v>-3.2</v>
      </c>
      <c r="C23" s="7" t="n">
        <v>-5.9</v>
      </c>
      <c r="D23" s="7" t="n">
        <v>-5.3</v>
      </c>
    </row>
    <row r="24" spans="1:5">
      <c r="A24" s="4" t="s">
        <v>875</v>
      </c>
    </row>
    <row r="25" spans="1:5">
      <c r="A25" s="3" t="s">
        <v>816</v>
      </c>
    </row>
    <row r="26" spans="1:5">
      <c r="A26" s="4" t="s">
        <v>862</v>
      </c>
      <c r="B26" s="5" t="n">
        <v>250</v>
      </c>
    </row>
    <row r="27" spans="1:5">
      <c r="A27" s="4" t="s">
        <v>874</v>
      </c>
      <c r="B27" s="7" t="n">
        <v>1.4</v>
      </c>
      <c r="C27" s="7" t="n">
        <v>2.8</v>
      </c>
      <c r="D27" s="7" t="n">
        <v>0.1</v>
      </c>
    </row>
    <row r="28" spans="1:5">
      <c r="A28" s="4" t="s">
        <v>876</v>
      </c>
    </row>
    <row r="29" spans="1:5">
      <c r="A29" s="3" t="s">
        <v>816</v>
      </c>
    </row>
    <row r="30" spans="1:5">
      <c r="A30" s="4" t="s">
        <v>862</v>
      </c>
      <c r="B30" s="5" t="n">
        <v>48</v>
      </c>
      <c r="C30" s="7" t="n">
        <v>105.5</v>
      </c>
      <c r="D30" s="5" t="n">
        <v>150</v>
      </c>
      <c r="E30" s="5" t="n">
        <v>150</v>
      </c>
    </row>
    <row r="31" spans="1:5">
      <c r="A31" s="4" t="s">
        <v>863</v>
      </c>
      <c r="B31" s="7" t="n">
        <v>57.5</v>
      </c>
      <c r="C31" s="5" t="n">
        <v>48</v>
      </c>
      <c r="D31" s="5" t="n">
        <v>0</v>
      </c>
    </row>
    <row r="32" spans="1:5">
      <c r="A32" s="4" t="s">
        <v>877</v>
      </c>
    </row>
    <row r="33" spans="1:5">
      <c r="A33" s="3" t="s">
        <v>816</v>
      </c>
    </row>
    <row r="34" spans="1:5">
      <c r="A34" s="4" t="s">
        <v>862</v>
      </c>
      <c r="B34" s="5" t="n">
        <v>250</v>
      </c>
      <c r="C34" s="5" t="n">
        <v>250</v>
      </c>
      <c r="D34" s="5" t="n">
        <v>600</v>
      </c>
      <c r="E34" s="5" t="n">
        <v>600</v>
      </c>
    </row>
    <row r="35" spans="1:5">
      <c r="A35" s="4" t="s">
        <v>863</v>
      </c>
      <c r="B35" s="5" t="n">
        <v>0</v>
      </c>
      <c r="C35" s="5" t="n">
        <v>350</v>
      </c>
      <c r="D35" s="5" t="n">
        <v>0</v>
      </c>
    </row>
    <row r="36" spans="1:5">
      <c r="A36" s="4" t="s">
        <v>878</v>
      </c>
    </row>
    <row r="37" spans="1:5">
      <c r="A37" s="3" t="s">
        <v>816</v>
      </c>
    </row>
    <row r="38" spans="1:5">
      <c r="A38" s="4" t="s">
        <v>862</v>
      </c>
      <c r="B38" s="5" t="n">
        <v>70</v>
      </c>
      <c r="C38" s="5" t="n">
        <v>70</v>
      </c>
      <c r="D38" s="5" t="n">
        <v>70</v>
      </c>
      <c r="E38" s="9" t="n">
        <v>97</v>
      </c>
    </row>
    <row r="39" spans="1:5">
      <c r="A39" s="4" t="s">
        <v>863</v>
      </c>
      <c r="B39" s="5" t="n">
        <v>0</v>
      </c>
      <c r="C39" s="5" t="n">
        <v>0</v>
      </c>
      <c r="D39" s="5" t="n">
        <v>29</v>
      </c>
    </row>
    <row r="40" spans="1:5">
      <c r="A40" s="4" t="s">
        <v>853</v>
      </c>
    </row>
    <row r="41" spans="1:5">
      <c r="A41" s="3" t="s">
        <v>816</v>
      </c>
    </row>
    <row r="42" spans="1:5">
      <c r="A42" s="4" t="s">
        <v>862</v>
      </c>
      <c r="B42" s="7" t="n">
        <v>192.6</v>
      </c>
      <c r="C42" s="7" t="n">
        <v>222.4</v>
      </c>
    </row>
    <row r="43" spans="1:5">
      <c r="A43" s="4" t="s">
        <v>879</v>
      </c>
    </row>
    <row r="44" spans="1:5">
      <c r="A44" s="3" t="s">
        <v>816</v>
      </c>
    </row>
    <row r="45" spans="1:5">
      <c r="A45" s="4" t="s">
        <v>862</v>
      </c>
      <c r="C45" s="7" t="n">
        <v>3.5</v>
      </c>
    </row>
    <row r="46" spans="1:5">
      <c r="A46" s="4" t="s">
        <v>880</v>
      </c>
      <c r="C46" s="7" t="n">
        <v>0.1</v>
      </c>
    </row>
    <row r="47" spans="1:5">
      <c r="A47" s="4" t="s">
        <v>852</v>
      </c>
    </row>
    <row r="48" spans="1:5">
      <c r="A48" s="3" t="s">
        <v>816</v>
      </c>
    </row>
    <row r="49" spans="1:5">
      <c r="A49" s="4" t="s">
        <v>862</v>
      </c>
      <c r="B49" s="5" t="n">
        <v>70</v>
      </c>
      <c r="C49" s="5" t="n">
        <v>70</v>
      </c>
    </row>
    <row r="50" spans="1:5">
      <c r="A50" s="4" t="s">
        <v>57</v>
      </c>
    </row>
    <row r="51" spans="1:5">
      <c r="A51" s="3" t="s">
        <v>816</v>
      </c>
    </row>
    <row r="52" spans="1:5">
      <c r="A52" s="4" t="s">
        <v>872</v>
      </c>
      <c r="D52" s="7" t="n">
        <v>27.7</v>
      </c>
    </row>
    <row r="53" spans="1:5">
      <c r="A53" s="4" t="s">
        <v>881</v>
      </c>
    </row>
    <row r="54" spans="1:5">
      <c r="A54" s="3" t="s">
        <v>816</v>
      </c>
    </row>
    <row r="55" spans="1:5">
      <c r="A55" s="4" t="s">
        <v>862</v>
      </c>
      <c r="B55" s="7" t="n">
        <v>343.9</v>
      </c>
      <c r="C55" s="7" t="n">
        <v>394.1</v>
      </c>
    </row>
    <row r="56" spans="1:5">
      <c r="A56" s="4" t="s">
        <v>863</v>
      </c>
      <c r="D56" s="9" t="n">
        <v>150</v>
      </c>
    </row>
    <row r="57" spans="1:5">
      <c r="A57" s="4" t="s">
        <v>882</v>
      </c>
    </row>
    <row r="58" spans="1:5">
      <c r="A58" s="3" t="s">
        <v>816</v>
      </c>
    </row>
    <row r="59" spans="1:5">
      <c r="A59" s="4" t="s">
        <v>862</v>
      </c>
      <c r="B59" s="5" t="n">
        <v>48</v>
      </c>
      <c r="C59" s="5" t="n">
        <v>102</v>
      </c>
    </row>
    <row r="60" spans="1:5">
      <c r="A60" s="4" t="s">
        <v>883</v>
      </c>
    </row>
    <row r="61" spans="1:5">
      <c r="A61" s="3" t="s">
        <v>816</v>
      </c>
    </row>
    <row r="62" spans="1:5">
      <c r="A62" s="4" t="s">
        <v>862</v>
      </c>
      <c r="B62" s="5" t="n">
        <v>250</v>
      </c>
      <c r="C62" s="5" t="n">
        <v>250</v>
      </c>
    </row>
    <row r="63" spans="1:5">
      <c r="A63" s="4" t="s">
        <v>884</v>
      </c>
      <c r="C63" s="5" t="n">
        <v>350</v>
      </c>
    </row>
    <row r="64" spans="1:5">
      <c r="A64" s="4" t="s">
        <v>885</v>
      </c>
    </row>
    <row r="65" spans="1:5">
      <c r="A65" s="3" t="s">
        <v>816</v>
      </c>
    </row>
    <row r="66" spans="1:5">
      <c r="A66" s="4" t="s">
        <v>863</v>
      </c>
      <c r="C66" s="5" t="n">
        <v>24</v>
      </c>
    </row>
    <row r="67" spans="1:5">
      <c r="A67" s="4" t="s">
        <v>880</v>
      </c>
      <c r="C67" s="7" t="n">
        <v>1.2</v>
      </c>
    </row>
    <row r="68" spans="1:5">
      <c r="A68" s="4" t="s">
        <v>886</v>
      </c>
    </row>
    <row r="69" spans="1:5">
      <c r="A69" s="3" t="s">
        <v>816</v>
      </c>
    </row>
    <row r="70" spans="1:5">
      <c r="A70" s="4" t="s">
        <v>859</v>
      </c>
      <c r="B70" s="6" t="n">
        <v>15.7</v>
      </c>
      <c r="C70" s="6" t="n">
        <v>2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78</v>
      </c>
    </row>
    <row r="3" spans="1:4">
      <c r="A3" s="3" t="s">
        <v>66</v>
      </c>
    </row>
    <row r="4" spans="1:4">
      <c r="A4" s="4" t="s">
        <v>888</v>
      </c>
      <c r="B4" s="9" t="n">
        <v>-51</v>
      </c>
      <c r="C4" s="6" t="n">
        <v>16.1</v>
      </c>
      <c r="D4" s="6" t="n">
        <v>166.4</v>
      </c>
    </row>
    <row r="5" spans="1:4">
      <c r="A5" s="4" t="s">
        <v>889</v>
      </c>
      <c r="B5" s="7" t="n">
        <v>205.6</v>
      </c>
      <c r="C5" s="7" t="n">
        <v>-52.5</v>
      </c>
      <c r="D5" s="7" t="n">
        <v>-130.3</v>
      </c>
    </row>
    <row r="6" spans="1:4">
      <c r="A6" s="4" t="s">
        <v>890</v>
      </c>
      <c r="B6" s="7" t="n">
        <v>-27.1</v>
      </c>
      <c r="C6" s="7" t="n">
        <v>-14.6</v>
      </c>
      <c r="D6" s="5" t="n">
        <v>-20</v>
      </c>
    </row>
    <row r="7" spans="1:4">
      <c r="A7" s="4" t="s">
        <v>891</v>
      </c>
      <c r="B7" s="7" t="n">
        <v>178.5</v>
      </c>
      <c r="C7" s="7" t="n">
        <v>-67.09999999999999</v>
      </c>
      <c r="D7" s="7" t="n">
        <v>-150.3</v>
      </c>
    </row>
    <row r="8" spans="1:4">
      <c r="A8" s="4" t="s">
        <v>892</v>
      </c>
      <c r="B8" s="7" t="n">
        <v>127.5</v>
      </c>
      <c r="C8" s="5" t="n">
        <v>-51</v>
      </c>
      <c r="D8" s="7" t="n">
        <v>16.1</v>
      </c>
    </row>
    <row r="9" spans="1:4">
      <c r="A9" s="4" t="s">
        <v>893</v>
      </c>
    </row>
    <row r="10" spans="1:4">
      <c r="A10" s="3" t="s">
        <v>66</v>
      </c>
    </row>
    <row r="11" spans="1:4">
      <c r="A11" s="4" t="s">
        <v>888</v>
      </c>
      <c r="B11" s="7" t="n">
        <v>440.6</v>
      </c>
      <c r="C11" s="7" t="n">
        <v>204.3</v>
      </c>
      <c r="D11" s="7" t="n">
        <v>290.3</v>
      </c>
    </row>
    <row r="12" spans="1:4">
      <c r="A12" s="4" t="s">
        <v>889</v>
      </c>
      <c r="B12" s="7" t="n">
        <v>176.7</v>
      </c>
      <c r="C12" s="7" t="n">
        <v>226.5</v>
      </c>
      <c r="D12" s="7" t="n">
        <v>-114.7</v>
      </c>
    </row>
    <row r="13" spans="1:4">
      <c r="A13" s="4" t="s">
        <v>890</v>
      </c>
      <c r="B13" s="7" t="n">
        <v>-9.5</v>
      </c>
      <c r="C13" s="7" t="n">
        <v>9.800000000000001</v>
      </c>
      <c r="D13" s="7" t="n">
        <v>28.7</v>
      </c>
    </row>
    <row r="14" spans="1:4">
      <c r="A14" s="4" t="s">
        <v>891</v>
      </c>
      <c r="B14" s="7" t="n">
        <v>167.2</v>
      </c>
      <c r="C14" s="7" t="n">
        <v>236.3</v>
      </c>
      <c r="D14" s="5" t="n">
        <v>-86</v>
      </c>
    </row>
    <row r="15" spans="1:4">
      <c r="A15" s="4" t="s">
        <v>892</v>
      </c>
      <c r="B15" s="7" t="n">
        <v>607.8</v>
      </c>
      <c r="C15" s="7" t="n">
        <v>440.6</v>
      </c>
      <c r="D15" s="7" t="n">
        <v>204.3</v>
      </c>
    </row>
    <row r="16" spans="1:4">
      <c r="A16" s="4" t="s">
        <v>894</v>
      </c>
    </row>
    <row r="17" spans="1:4">
      <c r="A17" s="3" t="s">
        <v>66</v>
      </c>
    </row>
    <row r="18" spans="1:4">
      <c r="A18" s="4" t="s">
        <v>888</v>
      </c>
      <c r="B18" s="7" t="n">
        <v>327.5</v>
      </c>
      <c r="C18" s="5" t="n">
        <v>378</v>
      </c>
      <c r="D18" s="5" t="n">
        <v>391</v>
      </c>
    </row>
    <row r="19" spans="1:4">
      <c r="A19" s="4" t="s">
        <v>889</v>
      </c>
      <c r="B19" s="7" t="n">
        <v>-14.7</v>
      </c>
      <c r="C19" s="7" t="n">
        <v>-15.8</v>
      </c>
      <c r="D19" s="7" t="n">
        <v>43.3</v>
      </c>
    </row>
    <row r="20" spans="1:4">
      <c r="A20" s="4" t="s">
        <v>890</v>
      </c>
      <c r="B20" s="7" t="n">
        <v>-30.5</v>
      </c>
      <c r="C20" s="7" t="n">
        <v>-34.7</v>
      </c>
      <c r="D20" s="7" t="n">
        <v>-56.3</v>
      </c>
    </row>
    <row r="21" spans="1:4">
      <c r="A21" s="4" t="s">
        <v>891</v>
      </c>
      <c r="B21" s="7" t="n">
        <v>-45.2</v>
      </c>
      <c r="C21" s="7" t="n">
        <v>-50.5</v>
      </c>
      <c r="D21" s="5" t="n">
        <v>-13</v>
      </c>
    </row>
    <row r="22" spans="1:4">
      <c r="A22" s="4" t="s">
        <v>892</v>
      </c>
      <c r="B22" s="7" t="n">
        <v>282.3</v>
      </c>
      <c r="C22" s="7" t="n">
        <v>327.5</v>
      </c>
      <c r="D22" s="5" t="n">
        <v>378</v>
      </c>
    </row>
    <row r="23" spans="1:4">
      <c r="A23" s="4" t="s">
        <v>895</v>
      </c>
    </row>
    <row r="24" spans="1:4">
      <c r="A24" s="3" t="s">
        <v>66</v>
      </c>
    </row>
    <row r="25" spans="1:4">
      <c r="A25" s="4" t="s">
        <v>888</v>
      </c>
      <c r="B25" s="5" t="n">
        <v>-354</v>
      </c>
      <c r="C25" s="7" t="n">
        <v>-173.6</v>
      </c>
      <c r="D25" s="7" t="n">
        <v>-113.4</v>
      </c>
    </row>
    <row r="26" spans="1:4">
      <c r="A26" s="4" t="s">
        <v>889</v>
      </c>
      <c r="B26" s="7" t="n">
        <v>99.5</v>
      </c>
      <c r="C26" s="7" t="n">
        <v>-180.4</v>
      </c>
      <c r="D26" s="7" t="n">
        <v>-60.2</v>
      </c>
    </row>
    <row r="27" spans="1:4">
      <c r="A27" s="4" t="s">
        <v>890</v>
      </c>
      <c r="B27" s="5" t="n">
        <v>0</v>
      </c>
      <c r="C27" s="5" t="n">
        <v>0</v>
      </c>
      <c r="D27" s="5" t="n">
        <v>0</v>
      </c>
    </row>
    <row r="28" spans="1:4">
      <c r="A28" s="4" t="s">
        <v>891</v>
      </c>
      <c r="B28" s="7" t="n">
        <v>99.5</v>
      </c>
      <c r="C28" s="7" t="n">
        <v>-180.4</v>
      </c>
      <c r="D28" s="7" t="n">
        <v>-60.2</v>
      </c>
    </row>
    <row r="29" spans="1:4">
      <c r="A29" s="4" t="s">
        <v>892</v>
      </c>
      <c r="B29" s="7" t="n">
        <v>-254.5</v>
      </c>
      <c r="C29" s="5" t="n">
        <v>-354</v>
      </c>
      <c r="D29" s="7" t="n">
        <v>-173.6</v>
      </c>
    </row>
    <row r="30" spans="1:4">
      <c r="A30" s="4" t="s">
        <v>896</v>
      </c>
    </row>
    <row r="31" spans="1:4">
      <c r="A31" s="3" t="s">
        <v>66</v>
      </c>
    </row>
    <row r="32" spans="1:4">
      <c r="A32" s="4" t="s">
        <v>888</v>
      </c>
      <c r="B32" s="7" t="n">
        <v>-465.1</v>
      </c>
      <c r="C32" s="7" t="n">
        <v>-392.6</v>
      </c>
      <c r="D32" s="7" t="n">
        <v>-401.5</v>
      </c>
    </row>
    <row r="33" spans="1:4">
      <c r="A33" s="4" t="s">
        <v>889</v>
      </c>
      <c r="B33" s="7" t="n">
        <v>-55.9</v>
      </c>
      <c r="C33" s="7" t="n">
        <v>-82.8</v>
      </c>
      <c r="D33" s="7" t="n">
        <v>1.3</v>
      </c>
    </row>
    <row r="34" spans="1:4">
      <c r="A34" s="4" t="s">
        <v>890</v>
      </c>
      <c r="B34" s="7" t="n">
        <v>12.9</v>
      </c>
      <c r="C34" s="7" t="n">
        <v>10.3</v>
      </c>
      <c r="D34" s="7" t="n">
        <v>7.6</v>
      </c>
    </row>
    <row r="35" spans="1:4">
      <c r="A35" s="4" t="s">
        <v>891</v>
      </c>
      <c r="B35" s="5" t="n">
        <v>-43</v>
      </c>
      <c r="C35" s="7" t="n">
        <v>-72.5</v>
      </c>
      <c r="D35" s="7" t="n">
        <v>8.9</v>
      </c>
    </row>
    <row r="36" spans="1:4">
      <c r="A36" s="4" t="s">
        <v>892</v>
      </c>
      <c r="B36" s="6" t="n">
        <v>-508.1</v>
      </c>
      <c r="C36" s="6" t="n">
        <v>-465.1</v>
      </c>
      <c r="D36" s="6" t="n">
        <v>-39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78</v>
      </c>
    </row>
    <row r="3" spans="1:4">
      <c r="A3" s="3" t="s">
        <v>898</v>
      </c>
    </row>
    <row r="4" spans="1:4">
      <c r="A4" s="4" t="s">
        <v>899</v>
      </c>
      <c r="B4" s="6" t="n">
        <v>721.7</v>
      </c>
      <c r="C4" s="6" t="n">
        <v>661.9</v>
      </c>
      <c r="D4" s="6" t="n">
        <v>-1720.9</v>
      </c>
    </row>
    <row r="5" spans="1:4">
      <c r="A5" s="4" t="s">
        <v>251</v>
      </c>
    </row>
    <row r="6" spans="1:4">
      <c r="A6" s="3" t="s">
        <v>898</v>
      </c>
    </row>
    <row r="7" spans="1:4">
      <c r="A7" s="4" t="s">
        <v>900</v>
      </c>
      <c r="B7" s="7" t="n">
        <v>4664.6</v>
      </c>
      <c r="C7" s="7" t="n">
        <v>3695.7</v>
      </c>
      <c r="D7" s="7" t="n">
        <v>6261.5</v>
      </c>
    </row>
    <row r="8" spans="1:4">
      <c r="A8" s="4" t="s">
        <v>899</v>
      </c>
      <c r="B8" s="7" t="n">
        <v>1012.7</v>
      </c>
      <c r="C8" s="7" t="n">
        <v>968.9</v>
      </c>
      <c r="D8" s="7" t="n">
        <v>-2565.8</v>
      </c>
    </row>
    <row r="9" spans="1:4">
      <c r="A9" s="4" t="s">
        <v>901</v>
      </c>
      <c r="B9" s="7" t="n">
        <v>5677.3</v>
      </c>
      <c r="C9" s="7" t="n">
        <v>4664.6</v>
      </c>
      <c r="D9" s="7" t="n">
        <v>3695.7</v>
      </c>
    </row>
    <row r="10" spans="1:4">
      <c r="A10" s="4" t="s">
        <v>255</v>
      </c>
    </row>
    <row r="11" spans="1:4">
      <c r="A11" s="3" t="s">
        <v>898</v>
      </c>
    </row>
    <row r="12" spans="1:4">
      <c r="A12" s="4" t="s">
        <v>900</v>
      </c>
      <c r="B12" s="7" t="n">
        <v>-22.7</v>
      </c>
      <c r="C12" s="7" t="n">
        <v>-33.7</v>
      </c>
      <c r="D12" s="7" t="n">
        <v>13.9</v>
      </c>
    </row>
    <row r="13" spans="1:4">
      <c r="A13" s="4" t="s">
        <v>899</v>
      </c>
      <c r="B13" s="7" t="n">
        <v>37.1</v>
      </c>
      <c r="C13" s="5" t="n">
        <v>11</v>
      </c>
      <c r="D13" s="7" t="n">
        <v>-47.6</v>
      </c>
    </row>
    <row r="14" spans="1:4">
      <c r="A14" s="4" t="s">
        <v>901</v>
      </c>
      <c r="B14" s="7" t="n">
        <v>14.4</v>
      </c>
      <c r="C14" s="7" t="n">
        <v>-22.7</v>
      </c>
      <c r="D14" s="7" t="n">
        <v>-33.7</v>
      </c>
    </row>
    <row r="15" spans="1:4">
      <c r="A15" s="4" t="s">
        <v>45</v>
      </c>
    </row>
    <row r="16" spans="1:4">
      <c r="A16" s="3" t="s">
        <v>898</v>
      </c>
    </row>
    <row r="17" spans="1:4">
      <c r="A17" s="4" t="s">
        <v>900</v>
      </c>
      <c r="B17" s="7" t="n">
        <v>-38.9</v>
      </c>
      <c r="C17" s="7" t="n">
        <v>-29.4</v>
      </c>
      <c r="D17" s="7" t="n">
        <v>-50.8</v>
      </c>
    </row>
    <row r="18" spans="1:4">
      <c r="A18" s="4" t="s">
        <v>899</v>
      </c>
      <c r="B18" s="7" t="n">
        <v>-12.5</v>
      </c>
      <c r="C18" s="7" t="n">
        <v>-9.5</v>
      </c>
      <c r="D18" s="7" t="n">
        <v>21.4</v>
      </c>
    </row>
    <row r="19" spans="1:4">
      <c r="A19" s="4" t="s">
        <v>901</v>
      </c>
      <c r="B19" s="7" t="n">
        <v>-51.4</v>
      </c>
      <c r="C19" s="7" t="n">
        <v>-38.9</v>
      </c>
      <c r="D19" s="7" t="n">
        <v>-29.4</v>
      </c>
    </row>
    <row r="20" spans="1:4">
      <c r="A20" s="4" t="s">
        <v>902</v>
      </c>
    </row>
    <row r="21" spans="1:4">
      <c r="A21" s="3" t="s">
        <v>898</v>
      </c>
    </row>
    <row r="22" spans="1:4">
      <c r="A22" s="4" t="s">
        <v>900</v>
      </c>
      <c r="B22" s="7" t="n">
        <v>-4253.2</v>
      </c>
      <c r="C22" s="7" t="n">
        <v>-3578.4</v>
      </c>
      <c r="D22" s="7" t="n">
        <v>-6150.3</v>
      </c>
    </row>
    <row r="23" spans="1:4">
      <c r="A23" s="4" t="s">
        <v>899</v>
      </c>
      <c r="B23" s="7" t="n">
        <v>-841.5</v>
      </c>
      <c r="C23" s="7" t="n">
        <v>-674.8</v>
      </c>
      <c r="D23" s="7" t="n">
        <v>2571.9</v>
      </c>
    </row>
    <row r="24" spans="1:4">
      <c r="A24" s="4" t="s">
        <v>901</v>
      </c>
      <c r="B24" s="7" t="n">
        <v>-5094.7</v>
      </c>
      <c r="C24" s="7" t="n">
        <v>-4253.2</v>
      </c>
      <c r="D24" s="7" t="n">
        <v>-3578.4</v>
      </c>
    </row>
    <row r="25" spans="1:4">
      <c r="A25" s="4" t="s">
        <v>43</v>
      </c>
    </row>
    <row r="26" spans="1:4">
      <c r="A26" s="3" t="s">
        <v>898</v>
      </c>
    </row>
    <row r="27" spans="1:4">
      <c r="A27" s="4" t="s">
        <v>900</v>
      </c>
      <c r="B27" s="7" t="n">
        <v>321.3</v>
      </c>
      <c r="C27" s="7" t="n">
        <v>263.2</v>
      </c>
      <c r="D27" s="5" t="n">
        <v>365</v>
      </c>
    </row>
    <row r="28" spans="1:4">
      <c r="A28" s="4" t="s">
        <v>899</v>
      </c>
      <c r="B28" s="7" t="n">
        <v>54.5</v>
      </c>
      <c r="C28" s="7" t="n">
        <v>58.1</v>
      </c>
      <c r="D28" s="7" t="n">
        <v>-101.8</v>
      </c>
    </row>
    <row r="29" spans="1:4">
      <c r="A29" s="4" t="s">
        <v>901</v>
      </c>
      <c r="B29" s="7" t="n">
        <v>375.8</v>
      </c>
      <c r="C29" s="7" t="n">
        <v>321.3</v>
      </c>
      <c r="D29" s="7" t="n">
        <v>263.2</v>
      </c>
    </row>
    <row r="30" spans="1:4">
      <c r="A30" s="4" t="s">
        <v>98</v>
      </c>
    </row>
    <row r="31" spans="1:4">
      <c r="A31" s="3" t="s">
        <v>898</v>
      </c>
    </row>
    <row r="32" spans="1:4">
      <c r="A32" s="4" t="s">
        <v>900</v>
      </c>
      <c r="B32" s="7" t="n">
        <v>-230.5</v>
      </c>
      <c r="C32" s="7" t="n">
        <v>-113.1</v>
      </c>
      <c r="D32" s="5" t="n">
        <v>-149</v>
      </c>
    </row>
    <row r="33" spans="1:4">
      <c r="A33" s="4" t="s">
        <v>899</v>
      </c>
      <c r="B33" s="7" t="n">
        <v>-83.09999999999999</v>
      </c>
      <c r="C33" s="7" t="n">
        <v>-117.4</v>
      </c>
      <c r="D33" s="7" t="n">
        <v>35.9</v>
      </c>
    </row>
    <row r="34" spans="1:4">
      <c r="A34" s="4" t="s">
        <v>901</v>
      </c>
      <c r="B34" s="7" t="n">
        <v>-313.6</v>
      </c>
      <c r="C34" s="7" t="n">
        <v>-230.5</v>
      </c>
      <c r="D34" s="7" t="n">
        <v>-113.1</v>
      </c>
    </row>
    <row r="35" spans="1:4">
      <c r="A35" s="4" t="s">
        <v>893</v>
      </c>
    </row>
    <row r="36" spans="1:4">
      <c r="A36" s="3" t="s">
        <v>898</v>
      </c>
    </row>
    <row r="37" spans="1:4">
      <c r="A37" s="4" t="s">
        <v>900</v>
      </c>
      <c r="B37" s="7" t="n">
        <v>440.6</v>
      </c>
      <c r="C37" s="7" t="n">
        <v>204.3</v>
      </c>
      <c r="D37" s="7" t="n">
        <v>290.3</v>
      </c>
    </row>
    <row r="38" spans="1:4">
      <c r="A38" s="4" t="s">
        <v>899</v>
      </c>
      <c r="B38" s="7" t="n">
        <v>167.2</v>
      </c>
      <c r="C38" s="7" t="n">
        <v>236.3</v>
      </c>
      <c r="D38" s="5" t="n">
        <v>-86</v>
      </c>
    </row>
    <row r="39" spans="1:4">
      <c r="A39" s="4" t="s">
        <v>901</v>
      </c>
      <c r="B39" s="6" t="n">
        <v>607.8</v>
      </c>
      <c r="C39" s="6" t="n">
        <v>440.6</v>
      </c>
      <c r="D39" s="6" t="n">
        <v>20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03</v>
      </c>
      <c r="B1" s="2" t="s">
        <v>740</v>
      </c>
      <c r="L1" s="2" t="s">
        <v>1</v>
      </c>
    </row>
    <row r="2" spans="1:14">
      <c r="B2" s="2" t="s">
        <v>2</v>
      </c>
      <c r="D2" s="2" t="s">
        <v>741</v>
      </c>
      <c r="E2" s="2" t="s">
        <v>4</v>
      </c>
      <c r="F2" s="2" t="s">
        <v>742</v>
      </c>
      <c r="H2" s="2" t="s">
        <v>32</v>
      </c>
      <c r="I2" s="2" t="s">
        <v>743</v>
      </c>
      <c r="J2" s="2" t="s">
        <v>744</v>
      </c>
      <c r="K2" s="2" t="s">
        <v>745</v>
      </c>
      <c r="L2" s="2" t="s">
        <v>2</v>
      </c>
      <c r="M2" s="2" t="s">
        <v>32</v>
      </c>
      <c r="N2" s="2" t="s">
        <v>78</v>
      </c>
    </row>
    <row r="3" spans="1:14">
      <c r="A3" s="3" t="s">
        <v>904</v>
      </c>
    </row>
    <row r="4" spans="1:14">
      <c r="A4" s="4" t="s">
        <v>84</v>
      </c>
      <c r="L4" s="6" t="n">
        <v>48.4</v>
      </c>
      <c r="M4" s="6" t="n">
        <v>54.7</v>
      </c>
      <c r="N4" s="6" t="n">
        <v>-11.4</v>
      </c>
    </row>
    <row r="5" spans="1:14">
      <c r="A5" s="4" t="s">
        <v>752</v>
      </c>
      <c r="L5" s="7" t="n">
        <v>-8.1</v>
      </c>
      <c r="M5" s="7" t="n">
        <v>-30.5</v>
      </c>
      <c r="N5" s="7" t="n">
        <v>-32.4</v>
      </c>
    </row>
    <row r="6" spans="1:14">
      <c r="A6" s="4" t="s">
        <v>81</v>
      </c>
      <c r="B6" s="6" t="n">
        <v>619.8</v>
      </c>
      <c r="D6" s="9" t="n">
        <v>609</v>
      </c>
      <c r="E6" s="6" t="n">
        <v>620.5</v>
      </c>
      <c r="F6" s="6" t="n">
        <v>602.4</v>
      </c>
      <c r="H6" s="6" t="n">
        <v>617.9</v>
      </c>
      <c r="I6" s="6" t="n">
        <v>611.4</v>
      </c>
      <c r="J6" s="6" t="n">
        <v>623.3</v>
      </c>
      <c r="K6" s="6" t="n">
        <v>606.4</v>
      </c>
      <c r="L6" s="7" t="n">
        <v>2451.7</v>
      </c>
      <c r="M6" s="5" t="n">
        <v>2459</v>
      </c>
      <c r="N6" s="7" t="n">
        <v>2481.2</v>
      </c>
    </row>
    <row r="7" spans="1:14">
      <c r="A7" s="4" t="s">
        <v>91</v>
      </c>
      <c r="L7" s="7" t="n">
        <v>-159.9</v>
      </c>
      <c r="M7" s="5" t="n">
        <v>-166</v>
      </c>
      <c r="N7" s="7" t="n">
        <v>-152.8</v>
      </c>
    </row>
    <row r="8" spans="1:14">
      <c r="A8" s="4" t="s">
        <v>95</v>
      </c>
      <c r="L8" s="7" t="n">
        <v>-862.9</v>
      </c>
      <c r="M8" s="7" t="n">
        <v>-831.6</v>
      </c>
      <c r="N8" s="7" t="n">
        <v>-813.4</v>
      </c>
    </row>
    <row r="9" spans="1:14">
      <c r="A9" s="4" t="s">
        <v>97</v>
      </c>
      <c r="B9" s="7" t="n">
        <v>345.3</v>
      </c>
      <c r="C9" s="4" t="s">
        <v>131</v>
      </c>
      <c r="D9" s="7" t="n">
        <v>366.8</v>
      </c>
      <c r="E9" s="7" t="n">
        <v>361.6</v>
      </c>
      <c r="F9" s="7" t="n">
        <v>330.3</v>
      </c>
      <c r="G9" s="4" t="s">
        <v>556</v>
      </c>
      <c r="H9" s="7" t="n">
        <v>371.2</v>
      </c>
      <c r="I9" s="7" t="n">
        <v>332.1</v>
      </c>
      <c r="J9" s="7" t="n">
        <v>340.2</v>
      </c>
      <c r="K9" s="7" t="n">
        <v>304.2</v>
      </c>
      <c r="L9" s="5" t="n">
        <v>1404</v>
      </c>
      <c r="M9" s="7" t="n">
        <v>1347.7</v>
      </c>
      <c r="N9" s="7" t="n">
        <v>1238.3</v>
      </c>
    </row>
    <row r="10" spans="1:14">
      <c r="A10" s="4" t="s">
        <v>905</v>
      </c>
      <c r="L10" s="7" t="n">
        <v>409.8</v>
      </c>
      <c r="M10" s="7" t="n">
        <v>416.3</v>
      </c>
      <c r="N10" s="7" t="n">
        <v>371.2</v>
      </c>
    </row>
    <row r="11" spans="1:14">
      <c r="A11" s="4" t="s">
        <v>102</v>
      </c>
      <c r="B11" s="6" t="n">
        <v>266.9</v>
      </c>
      <c r="C11" s="4" t="s">
        <v>906</v>
      </c>
      <c r="D11" s="6" t="n">
        <v>252.3</v>
      </c>
      <c r="E11" s="6" t="n">
        <v>245.1</v>
      </c>
      <c r="F11" s="6" t="n">
        <v>229.9</v>
      </c>
      <c r="G11" s="4" t="s">
        <v>556</v>
      </c>
      <c r="H11" s="9" t="n">
        <v>248</v>
      </c>
      <c r="I11" s="9" t="n">
        <v>236</v>
      </c>
      <c r="J11" s="6" t="n">
        <v>236.8</v>
      </c>
      <c r="K11" s="6" t="n">
        <v>210.6</v>
      </c>
      <c r="L11" s="7" t="n">
        <v>994.2</v>
      </c>
      <c r="M11" s="7" t="n">
        <v>931.4</v>
      </c>
      <c r="N11" s="7" t="n">
        <v>867.1</v>
      </c>
    </row>
    <row r="12" spans="1:14">
      <c r="A12" s="4" t="s">
        <v>907</v>
      </c>
    </row>
    <row r="13" spans="1:14">
      <c r="A13" s="3" t="s">
        <v>904</v>
      </c>
    </row>
    <row r="14" spans="1:14">
      <c r="A14" s="4" t="s">
        <v>84</v>
      </c>
      <c r="L14" s="7" t="n">
        <v>22.7</v>
      </c>
      <c r="M14" s="7" t="n">
        <v>15.3</v>
      </c>
      <c r="N14" s="7" t="n">
        <v>-12.2</v>
      </c>
    </row>
    <row r="15" spans="1:14">
      <c r="A15" s="4" t="s">
        <v>752</v>
      </c>
      <c r="L15" s="7" t="n">
        <v>-8.1</v>
      </c>
      <c r="M15" s="7" t="n">
        <v>-30.5</v>
      </c>
      <c r="N15" s="7" t="n">
        <v>-32.4</v>
      </c>
    </row>
    <row r="16" spans="1:14">
      <c r="A16" s="4" t="s">
        <v>97</v>
      </c>
      <c r="L16" s="7" t="n">
        <v>14.6</v>
      </c>
      <c r="M16" s="7" t="n">
        <v>-15.2</v>
      </c>
      <c r="N16" s="7" t="n">
        <v>-44.6</v>
      </c>
    </row>
    <row r="17" spans="1:14">
      <c r="A17" s="4" t="s">
        <v>905</v>
      </c>
      <c r="L17" s="7" t="n">
        <v>5.1</v>
      </c>
      <c r="M17" s="7" t="n">
        <v>-5.4</v>
      </c>
      <c r="N17" s="7" t="n">
        <v>-15.9</v>
      </c>
    </row>
    <row r="18" spans="1:14">
      <c r="A18" s="4" t="s">
        <v>102</v>
      </c>
      <c r="L18" s="7" t="n">
        <v>9.5</v>
      </c>
      <c r="M18" s="7" t="n">
        <v>-9.800000000000001</v>
      </c>
      <c r="N18" s="7" t="n">
        <v>-28.7</v>
      </c>
    </row>
    <row r="19" spans="1:14">
      <c r="A19" s="4" t="s">
        <v>908</v>
      </c>
    </row>
    <row r="20" spans="1:14">
      <c r="A20" s="3" t="s">
        <v>904</v>
      </c>
    </row>
    <row r="21" spans="1:14">
      <c r="A21" s="4" t="s">
        <v>97</v>
      </c>
      <c r="L21" s="7" t="n">
        <v>46.8</v>
      </c>
      <c r="M21" s="7" t="n">
        <v>53.3</v>
      </c>
      <c r="N21" s="7" t="n">
        <v>83.40000000000001</v>
      </c>
    </row>
    <row r="22" spans="1:14">
      <c r="A22" s="4" t="s">
        <v>905</v>
      </c>
      <c r="L22" s="7" t="n">
        <v>16.3</v>
      </c>
      <c r="M22" s="7" t="n">
        <v>18.6</v>
      </c>
      <c r="N22" s="7" t="n">
        <v>27.1</v>
      </c>
    </row>
    <row r="23" spans="1:14">
      <c r="A23" s="4" t="s">
        <v>102</v>
      </c>
      <c r="L23" s="7" t="n">
        <v>30.5</v>
      </c>
      <c r="M23" s="7" t="n">
        <v>34.7</v>
      </c>
      <c r="N23" s="7" t="n">
        <v>56.3</v>
      </c>
    </row>
    <row r="24" spans="1:14">
      <c r="A24" s="4" t="s">
        <v>909</v>
      </c>
    </row>
    <row r="25" spans="1:14">
      <c r="A25" s="3" t="s">
        <v>904</v>
      </c>
    </row>
    <row r="26" spans="1:14">
      <c r="A26" s="4" t="s">
        <v>84</v>
      </c>
      <c r="L26" s="7" t="n">
        <v>0.2</v>
      </c>
      <c r="M26" s="7" t="n">
        <v>3.2</v>
      </c>
      <c r="N26" s="7" t="n">
        <v>0.5</v>
      </c>
    </row>
    <row r="27" spans="1:14">
      <c r="A27" s="4" t="s">
        <v>81</v>
      </c>
      <c r="L27" s="5" t="n">
        <v>59</v>
      </c>
      <c r="M27" s="7" t="n">
        <v>54.5</v>
      </c>
      <c r="N27" s="7" t="n">
        <v>50.2</v>
      </c>
    </row>
    <row r="28" spans="1:14">
      <c r="A28" s="4" t="s">
        <v>91</v>
      </c>
      <c r="L28" s="5" t="n">
        <v>-2</v>
      </c>
      <c r="M28" s="7" t="n">
        <v>-1.9</v>
      </c>
      <c r="N28" s="7" t="n">
        <v>-1.8</v>
      </c>
    </row>
    <row r="29" spans="1:14">
      <c r="A29" s="4" t="s">
        <v>910</v>
      </c>
    </row>
    <row r="30" spans="1:14">
      <c r="A30" s="3" t="s">
        <v>904</v>
      </c>
    </row>
    <row r="31" spans="1:14">
      <c r="A31" s="4" t="s">
        <v>84</v>
      </c>
      <c r="L31" s="7" t="n">
        <v>-9.199999999999999</v>
      </c>
      <c r="M31" s="7" t="n">
        <v>-1.4</v>
      </c>
      <c r="N31" s="7" t="n">
        <v>36.1</v>
      </c>
    </row>
    <row r="32" spans="1:14">
      <c r="A32" s="4" t="s">
        <v>81</v>
      </c>
      <c r="L32" s="7" t="n">
        <v>-1.2</v>
      </c>
      <c r="M32" s="7" t="n">
        <v>-1.1</v>
      </c>
      <c r="N32" s="7" t="n">
        <v>-1.6</v>
      </c>
    </row>
    <row r="33" spans="1:14">
      <c r="A33" s="4" t="s">
        <v>911</v>
      </c>
    </row>
    <row r="34" spans="1:14">
      <c r="A34" s="3" t="s">
        <v>904</v>
      </c>
    </row>
    <row r="35" spans="1:14">
      <c r="A35" s="4" t="s">
        <v>95</v>
      </c>
      <c r="L35" s="7" t="n">
        <v>-20.3</v>
      </c>
      <c r="M35" s="7" t="n">
        <v>-16.3</v>
      </c>
      <c r="N35" s="7" t="n">
        <v>-11.9</v>
      </c>
    </row>
    <row r="36" spans="1:14">
      <c r="A36" s="4" t="s">
        <v>912</v>
      </c>
    </row>
    <row r="37" spans="1:14">
      <c r="A37" s="3" t="s">
        <v>904</v>
      </c>
    </row>
    <row r="38" spans="1:14">
      <c r="A38" s="4" t="s">
        <v>95</v>
      </c>
      <c r="L38" s="7" t="n">
        <v>0.7</v>
      </c>
      <c r="M38" s="7" t="n">
        <v>0.5</v>
      </c>
      <c r="N38" s="7" t="n">
        <v>0.3</v>
      </c>
    </row>
    <row r="39" spans="1:14">
      <c r="A39" s="4" t="s">
        <v>913</v>
      </c>
    </row>
    <row r="40" spans="1:14">
      <c r="A40" s="3" t="s">
        <v>904</v>
      </c>
    </row>
    <row r="41" spans="1:14">
      <c r="A41" s="4" t="s">
        <v>97</v>
      </c>
      <c r="L41" s="7" t="n">
        <v>-19.6</v>
      </c>
      <c r="M41" s="7" t="n">
        <v>-15.8</v>
      </c>
      <c r="N41" s="7" t="n">
        <v>-11.6</v>
      </c>
    </row>
    <row r="42" spans="1:14">
      <c r="A42" s="4" t="s">
        <v>905</v>
      </c>
      <c r="L42" s="7" t="n">
        <v>-6.7</v>
      </c>
      <c r="M42" s="7" t="n">
        <v>-5.5</v>
      </c>
      <c r="N42" s="5" t="n">
        <v>-4</v>
      </c>
    </row>
    <row r="43" spans="1:14">
      <c r="A43" s="4" t="s">
        <v>102</v>
      </c>
      <c r="L43" s="6" t="n">
        <v>-12.9</v>
      </c>
      <c r="M43" s="6" t="n">
        <v>-10.3</v>
      </c>
      <c r="N43" s="6" t="n">
        <v>-7.6</v>
      </c>
    </row>
    <row r="44" spans="1:14"/>
    <row r="45" spans="1:14">
      <c r="A45" s="4" t="s">
        <v>131</v>
      </c>
      <c r="B45" s="4" t="s">
        <v>914</v>
      </c>
    </row>
    <row r="46" spans="1:14">
      <c r="A46" s="4" t="s">
        <v>556</v>
      </c>
      <c r="B46" s="4" t="s">
        <v>915</v>
      </c>
    </row>
    <row r="47" spans="1:14">
      <c r="A47" s="4" t="s">
        <v>560</v>
      </c>
      <c r="B47" s="4" t="s">
        <v>916</v>
      </c>
    </row>
  </sheetData>
  <mergeCells count="9">
    <mergeCell ref="A1:A2"/>
    <mergeCell ref="B1:K1"/>
    <mergeCell ref="L1:N1"/>
    <mergeCell ref="B2:C2"/>
    <mergeCell ref="F2:G2"/>
    <mergeCell ref="A44:N44"/>
    <mergeCell ref="B45:N45"/>
    <mergeCell ref="B46:N46"/>
    <mergeCell ref="B47:N4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78</v>
      </c>
    </row>
    <row r="3" spans="1:4">
      <c r="A3" s="3" t="s">
        <v>918</v>
      </c>
    </row>
    <row r="4" spans="1:4">
      <c r="A4" s="4" t="s">
        <v>919</v>
      </c>
      <c r="B4" s="6" t="n">
        <v>23249.5</v>
      </c>
      <c r="C4" s="6" t="n">
        <v>23796.1</v>
      </c>
      <c r="D4" s="9" t="n">
        <v>24194</v>
      </c>
    </row>
    <row r="5" spans="1:4">
      <c r="A5" s="4" t="s">
        <v>920</v>
      </c>
      <c r="B5" s="7" t="n">
        <v>2163.6</v>
      </c>
      <c r="C5" s="7" t="n">
        <v>2064.6</v>
      </c>
      <c r="D5" s="7" t="n">
        <v>2066.9</v>
      </c>
    </row>
    <row r="6" spans="1:4">
      <c r="A6" s="4" t="s">
        <v>921</v>
      </c>
      <c r="B6" s="7" t="n">
        <v>21085.9</v>
      </c>
      <c r="C6" s="7" t="n">
        <v>21731.5</v>
      </c>
      <c r="D6" s="7" t="n">
        <v>22127.1</v>
      </c>
    </row>
    <row r="7" spans="1:4">
      <c r="A7" s="3" t="s">
        <v>922</v>
      </c>
    </row>
    <row r="8" spans="1:4">
      <c r="A8" s="4" t="s">
        <v>923</v>
      </c>
      <c r="B8" s="7" t="n">
        <v>5422.9</v>
      </c>
      <c r="C8" s="5" t="n">
        <v>5243</v>
      </c>
      <c r="D8" s="7" t="n">
        <v>5058.1</v>
      </c>
    </row>
    <row r="9" spans="1:4">
      <c r="A9" s="3" t="s">
        <v>924</v>
      </c>
    </row>
    <row r="10" spans="1:4">
      <c r="A10" s="4" t="s">
        <v>923</v>
      </c>
      <c r="B10" s="7" t="n">
        <v>-2156.9</v>
      </c>
      <c r="C10" s="7" t="n">
        <v>-2035.4</v>
      </c>
      <c r="D10" s="7" t="n">
        <v>-1853.7</v>
      </c>
    </row>
    <row r="11" spans="1:4">
      <c r="A11" s="4" t="s">
        <v>925</v>
      </c>
      <c r="B11" s="7" t="n">
        <v>-4410.9</v>
      </c>
      <c r="C11" s="7" t="n">
        <v>-4451.4</v>
      </c>
      <c r="D11" s="7" t="n">
        <v>-4546.5</v>
      </c>
    </row>
    <row r="12" spans="1:4">
      <c r="A12" s="4" t="s">
        <v>926</v>
      </c>
      <c r="B12" s="7" t="n">
        <v>-6567.8</v>
      </c>
      <c r="C12" s="7" t="n">
        <v>-6486.8</v>
      </c>
      <c r="D12" s="7" t="n">
        <v>-6400.2</v>
      </c>
    </row>
    <row r="13" spans="1:4">
      <c r="A13" s="4" t="s">
        <v>927</v>
      </c>
      <c r="B13" s="5" t="n">
        <v>21040</v>
      </c>
      <c r="C13" s="7" t="n">
        <v>21085.9</v>
      </c>
      <c r="D13" s="7" t="n">
        <v>21731.5</v>
      </c>
    </row>
    <row r="14" spans="1:4">
      <c r="A14" s="4" t="s">
        <v>928</v>
      </c>
      <c r="B14" s="5" t="n">
        <v>2182</v>
      </c>
      <c r="C14" s="7" t="n">
        <v>2163.6</v>
      </c>
      <c r="D14" s="7" t="n">
        <v>2064.6</v>
      </c>
    </row>
    <row r="15" spans="1:4">
      <c r="A15" s="4" t="s">
        <v>929</v>
      </c>
      <c r="B15" s="5" t="n">
        <v>23222</v>
      </c>
      <c r="C15" s="7" t="n">
        <v>23249.5</v>
      </c>
      <c r="D15" s="7" t="n">
        <v>23796.1</v>
      </c>
    </row>
    <row r="16" spans="1:4">
      <c r="A16" s="4" t="s">
        <v>930</v>
      </c>
    </row>
    <row r="17" spans="1:4">
      <c r="A17" s="3" t="s">
        <v>922</v>
      </c>
    </row>
    <row r="18" spans="1:4">
      <c r="A18" s="4" t="s">
        <v>925</v>
      </c>
      <c r="B18" s="7" t="n">
        <v>1089.7</v>
      </c>
      <c r="C18" s="7" t="n">
        <v>1136.7</v>
      </c>
      <c r="D18" s="7" t="n">
        <v>1177.6</v>
      </c>
    </row>
    <row r="19" spans="1:4">
      <c r="A19" s="4" t="s">
        <v>931</v>
      </c>
    </row>
    <row r="20" spans="1:4">
      <c r="A20" s="3" t="s">
        <v>922</v>
      </c>
    </row>
    <row r="21" spans="1:4">
      <c r="A21" s="4" t="s">
        <v>925</v>
      </c>
      <c r="B21" s="7" t="n">
        <v>-158.2</v>
      </c>
      <c r="C21" s="7" t="n">
        <v>-198.3</v>
      </c>
      <c r="D21" s="7" t="n">
        <v>-111.6</v>
      </c>
    </row>
    <row r="22" spans="1:4">
      <c r="A22" s="4" t="s">
        <v>932</v>
      </c>
    </row>
    <row r="23" spans="1:4">
      <c r="A23" s="3" t="s">
        <v>922</v>
      </c>
    </row>
    <row r="24" spans="1:4">
      <c r="A24" s="4" t="s">
        <v>925</v>
      </c>
      <c r="B24" s="7" t="n">
        <v>167.5</v>
      </c>
      <c r="C24" s="7" t="n">
        <v>-340.2</v>
      </c>
      <c r="D24" s="7" t="n">
        <v>-119.5</v>
      </c>
    </row>
    <row r="25" spans="1:4">
      <c r="A25" s="4" t="s">
        <v>933</v>
      </c>
    </row>
    <row r="26" spans="1:4">
      <c r="A26" s="3" t="s">
        <v>922</v>
      </c>
    </row>
    <row r="27" spans="1:4">
      <c r="A27" s="4" t="s">
        <v>934</v>
      </c>
      <c r="B27" s="6" t="n">
        <v>6521.9</v>
      </c>
      <c r="C27" s="6" t="n">
        <v>5841.2</v>
      </c>
      <c r="D27" s="6" t="n">
        <v>600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5</v>
      </c>
      <c r="B1" s="2" t="s">
        <v>2</v>
      </c>
      <c r="C1" s="2" t="s">
        <v>32</v>
      </c>
      <c r="D1" s="2" t="s">
        <v>78</v>
      </c>
      <c r="E1" s="2" t="s">
        <v>857</v>
      </c>
    </row>
    <row r="2" spans="1:5">
      <c r="A2" s="3" t="s">
        <v>185</v>
      </c>
    </row>
    <row r="3" spans="1:5">
      <c r="A3" s="4" t="s">
        <v>50</v>
      </c>
      <c r="B3" s="6" t="n">
        <v>1605.2</v>
      </c>
      <c r="C3" s="6" t="n">
        <v>1507.9</v>
      </c>
      <c r="D3" s="6" t="n">
        <v>1484.6</v>
      </c>
    </row>
    <row r="4" spans="1:5">
      <c r="A4" s="4" t="s">
        <v>51</v>
      </c>
      <c r="B4" s="7" t="n">
        <v>45601.6</v>
      </c>
      <c r="C4" s="7" t="n">
        <v>44245.9</v>
      </c>
      <c r="D4" s="7" t="n">
        <v>43540.6</v>
      </c>
    </row>
    <row r="5" spans="1:5">
      <c r="A5" s="4" t="s">
        <v>936</v>
      </c>
      <c r="B5" s="7" t="n">
        <v>47206.8</v>
      </c>
      <c r="C5" s="7" t="n">
        <v>45753.8</v>
      </c>
      <c r="D5" s="7" t="n">
        <v>45025.2</v>
      </c>
    </row>
    <row r="6" spans="1:5">
      <c r="A6" s="4" t="s">
        <v>937</v>
      </c>
      <c r="B6" s="7" t="n">
        <v>8231.299999999999</v>
      </c>
      <c r="C6" s="7" t="n">
        <v>8078.2</v>
      </c>
      <c r="D6" s="7" t="n">
        <v>7946.3</v>
      </c>
    </row>
    <row r="7" spans="1:5">
      <c r="A7" s="4" t="s">
        <v>938</v>
      </c>
      <c r="B7" s="7" t="n">
        <v>10658.8</v>
      </c>
      <c r="C7" s="7" t="n">
        <v>10172.9</v>
      </c>
      <c r="D7" s="7" t="n">
        <v>9704.4</v>
      </c>
    </row>
    <row r="8" spans="1:5">
      <c r="A8" s="4" t="s">
        <v>939</v>
      </c>
      <c r="B8" s="7" t="n">
        <v>5094.7</v>
      </c>
      <c r="C8" s="7" t="n">
        <v>4253.2</v>
      </c>
      <c r="D8" s="7" t="n">
        <v>3578.4</v>
      </c>
    </row>
    <row r="9" spans="1:5">
      <c r="A9" s="4" t="s">
        <v>940</v>
      </c>
      <c r="B9" s="9" t="n">
        <v>23222</v>
      </c>
      <c r="C9" s="6" t="n">
        <v>23249.5</v>
      </c>
      <c r="D9" s="6" t="n">
        <v>23796.1</v>
      </c>
      <c r="E9" s="9" t="n">
        <v>241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78</v>
      </c>
    </row>
    <row r="3" spans="1:4">
      <c r="A3" s="3" t="s">
        <v>942</v>
      </c>
    </row>
    <row r="4" spans="1:4">
      <c r="A4" s="4" t="s">
        <v>943</v>
      </c>
      <c r="B4" s="9" t="n">
        <v>39</v>
      </c>
    </row>
    <row r="5" spans="1:4">
      <c r="A5" s="4" t="s">
        <v>944</v>
      </c>
    </row>
    <row r="6" spans="1:4">
      <c r="A6" s="3" t="s">
        <v>942</v>
      </c>
    </row>
    <row r="7" spans="1:4">
      <c r="A7" s="4" t="s">
        <v>943</v>
      </c>
      <c r="B7" s="5" t="n">
        <v>39</v>
      </c>
      <c r="C7" s="9" t="n">
        <v>0</v>
      </c>
      <c r="D7" s="9" t="n">
        <v>0</v>
      </c>
    </row>
    <row r="8" spans="1:4">
      <c r="A8" s="4" t="s">
        <v>945</v>
      </c>
    </row>
    <row r="9" spans="1:4">
      <c r="A9" s="3" t="s">
        <v>942</v>
      </c>
    </row>
    <row r="10" spans="1:4">
      <c r="A10" s="4" t="s">
        <v>943</v>
      </c>
      <c r="B10" s="7" t="n">
        <v>18.5</v>
      </c>
    </row>
    <row r="11" spans="1:4">
      <c r="A11" s="4" t="s">
        <v>946</v>
      </c>
    </row>
    <row r="12" spans="1:4">
      <c r="A12" s="3" t="s">
        <v>942</v>
      </c>
    </row>
    <row r="13" spans="1:4">
      <c r="A13" s="4" t="s">
        <v>943</v>
      </c>
      <c r="B13" s="7" t="n">
        <v>8.1</v>
      </c>
    </row>
    <row r="14" spans="1:4">
      <c r="A14" s="4" t="s">
        <v>947</v>
      </c>
    </row>
    <row r="15" spans="1:4">
      <c r="A15" s="3" t="s">
        <v>942</v>
      </c>
    </row>
    <row r="16" spans="1:4">
      <c r="A16" s="4" t="s">
        <v>943</v>
      </c>
      <c r="B16" s="6" t="n">
        <v>1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78</v>
      </c>
    </row>
    <row r="3" spans="1:4">
      <c r="A3" s="3" t="s">
        <v>949</v>
      </c>
    </row>
    <row r="4" spans="1:4">
      <c r="A4" s="4" t="s">
        <v>950</v>
      </c>
      <c r="B4" s="6" t="n">
        <v>409.8</v>
      </c>
      <c r="C4" s="6" t="n">
        <v>416.3</v>
      </c>
      <c r="D4" s="6" t="n">
        <v>371.2</v>
      </c>
    </row>
    <row r="5" spans="1:4">
      <c r="A5" s="3" t="s">
        <v>951</v>
      </c>
    </row>
    <row r="6" spans="1:4">
      <c r="A6" s="4" t="s">
        <v>205</v>
      </c>
      <c r="B6" s="5" t="n">
        <v>0</v>
      </c>
      <c r="C6" s="7" t="n">
        <v>-0.3</v>
      </c>
      <c r="D6" s="7" t="n">
        <v>-3.6</v>
      </c>
    </row>
    <row r="7" spans="1:4">
      <c r="A7" s="3" t="s">
        <v>952</v>
      </c>
    </row>
    <row r="8" spans="1:4">
      <c r="A8" s="4" t="s">
        <v>953</v>
      </c>
      <c r="B8" s="7" t="n">
        <v>328.1</v>
      </c>
      <c r="C8" s="5" t="n">
        <v>318</v>
      </c>
      <c r="D8" s="7" t="n">
        <v>-892.5</v>
      </c>
    </row>
    <row r="9" spans="1:4">
      <c r="A9" s="4" t="s">
        <v>954</v>
      </c>
      <c r="B9" s="5" t="n">
        <v>-245</v>
      </c>
      <c r="C9" s="7" t="n">
        <v>-200.6</v>
      </c>
      <c r="D9" s="7" t="n">
        <v>856.6</v>
      </c>
    </row>
    <row r="10" spans="1:4">
      <c r="A10" s="4" t="s">
        <v>955</v>
      </c>
      <c r="B10" s="7" t="n">
        <v>-24.4</v>
      </c>
      <c r="C10" s="7" t="n">
        <v>-25.4</v>
      </c>
      <c r="D10" s="7" t="n">
        <v>-4.3</v>
      </c>
    </row>
    <row r="11" spans="1:4">
      <c r="A11" s="4" t="s">
        <v>956</v>
      </c>
      <c r="B11" s="5" t="n">
        <v>0</v>
      </c>
      <c r="C11" s="5" t="n">
        <v>0</v>
      </c>
      <c r="D11" s="7" t="n">
        <v>-0.1</v>
      </c>
    </row>
    <row r="12" spans="1:4">
      <c r="A12" s="4" t="s">
        <v>957</v>
      </c>
      <c r="B12" s="7" t="n">
        <v>-8.300000000000001</v>
      </c>
      <c r="C12" s="7" t="n">
        <v>-34.2</v>
      </c>
      <c r="D12" s="7" t="n">
        <v>3.2</v>
      </c>
    </row>
    <row r="13" spans="1:4">
      <c r="A13" s="4" t="s">
        <v>123</v>
      </c>
      <c r="B13" s="6" t="n">
        <v>460.2</v>
      </c>
      <c r="C13" s="6" t="n">
        <v>473.8</v>
      </c>
      <c r="D13" s="6" t="n">
        <v>33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8</v>
      </c>
      <c r="B1" s="2" t="s">
        <v>1</v>
      </c>
    </row>
    <row r="2" spans="1:4">
      <c r="B2" s="2" t="s">
        <v>2</v>
      </c>
      <c r="C2" s="2" t="s">
        <v>32</v>
      </c>
      <c r="D2" s="2" t="s">
        <v>78</v>
      </c>
    </row>
    <row r="3" spans="1:4">
      <c r="A3" s="3" t="s">
        <v>949</v>
      </c>
    </row>
    <row r="4" spans="1:4">
      <c r="A4" s="4" t="s">
        <v>959</v>
      </c>
      <c r="B4" s="4" t="s">
        <v>960</v>
      </c>
      <c r="C4" s="4" t="s">
        <v>960</v>
      </c>
      <c r="D4" s="4" t="s">
        <v>960</v>
      </c>
    </row>
    <row r="5" spans="1:4">
      <c r="A5" s="4" t="s">
        <v>961</v>
      </c>
      <c r="B5" s="4" t="s">
        <v>962</v>
      </c>
      <c r="C5" s="4" t="s">
        <v>963</v>
      </c>
      <c r="D5" s="4" t="s">
        <v>964</v>
      </c>
    </row>
    <row r="6" spans="1:4">
      <c r="A6" s="4" t="s">
        <v>965</v>
      </c>
      <c r="B6" s="4" t="s">
        <v>966</v>
      </c>
      <c r="C6" s="4" t="s">
        <v>967</v>
      </c>
      <c r="D6" s="4" t="s">
        <v>967</v>
      </c>
    </row>
    <row r="7" spans="1:4">
      <c r="A7" s="4" t="s">
        <v>968</v>
      </c>
      <c r="B7" s="4" t="s">
        <v>969</v>
      </c>
      <c r="C7" s="4" t="s">
        <v>967</v>
      </c>
      <c r="D7" s="4" t="s">
        <v>967</v>
      </c>
    </row>
    <row r="8" spans="1:4">
      <c r="A8" s="4" t="s">
        <v>970</v>
      </c>
      <c r="B8" s="4" t="s">
        <v>971</v>
      </c>
      <c r="C8" s="4" t="s">
        <v>972</v>
      </c>
      <c r="D8" s="4" t="s">
        <v>973</v>
      </c>
    </row>
    <row r="9" spans="1:4">
      <c r="A9" s="4" t="s">
        <v>974</v>
      </c>
      <c r="B9" s="4" t="s">
        <v>975</v>
      </c>
      <c r="C9" s="4" t="s">
        <v>976</v>
      </c>
      <c r="D9" s="4" t="s">
        <v>962</v>
      </c>
    </row>
    <row r="10" spans="1:4">
      <c r="A10" s="4" t="s">
        <v>977</v>
      </c>
      <c r="B10" s="4" t="s">
        <v>978</v>
      </c>
      <c r="C10" s="4" t="s">
        <v>979</v>
      </c>
      <c r="D10" s="4" t="s">
        <v>9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6</v>
      </c>
      <c r="B1" s="2" t="s">
        <v>1</v>
      </c>
    </row>
    <row r="2" spans="1:4">
      <c r="B2" s="2" t="s">
        <v>2</v>
      </c>
      <c r="C2" s="2" t="s">
        <v>32</v>
      </c>
      <c r="D2" s="2" t="s">
        <v>78</v>
      </c>
    </row>
    <row r="3" spans="1:4">
      <c r="A3" s="4" t="s">
        <v>67</v>
      </c>
    </row>
    <row r="4" spans="1:4">
      <c r="A4" s="4" t="s">
        <v>129</v>
      </c>
      <c r="B4" s="8" t="n">
        <v>0.86</v>
      </c>
      <c r="C4" s="8" t="n">
        <v>0.77</v>
      </c>
      <c r="D4" s="8" t="n">
        <v>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2</v>
      </c>
    </row>
    <row r="2" spans="1:3">
      <c r="A2" s="3" t="s">
        <v>949</v>
      </c>
    </row>
    <row r="3" spans="1:3">
      <c r="A3" s="4" t="s">
        <v>982</v>
      </c>
      <c r="B3" s="6" t="n">
        <v>118.6</v>
      </c>
      <c r="C3" s="6" t="n">
        <v>174.9</v>
      </c>
    </row>
    <row r="4" spans="1:3">
      <c r="A4" s="4" t="s">
        <v>983</v>
      </c>
      <c r="B4" s="7" t="n">
        <v>52.8</v>
      </c>
      <c r="C4" s="7" t="n">
        <v>80.7</v>
      </c>
    </row>
    <row r="5" spans="1:3">
      <c r="A5" s="4" t="s">
        <v>984</v>
      </c>
      <c r="B5" s="5" t="n">
        <v>1074</v>
      </c>
      <c r="C5" s="7" t="n">
        <v>1427.6</v>
      </c>
    </row>
    <row r="6" spans="1:3">
      <c r="A6" s="4" t="s">
        <v>985</v>
      </c>
      <c r="B6" s="7" t="n">
        <v>42.3</v>
      </c>
      <c r="C6" s="7" t="n">
        <v>63.2</v>
      </c>
    </row>
    <row r="7" spans="1:3">
      <c r="A7" s="4" t="s">
        <v>986</v>
      </c>
      <c r="B7" s="7" t="n">
        <v>1287.7</v>
      </c>
      <c r="C7" s="7" t="n">
        <v>1746.4</v>
      </c>
    </row>
    <row r="8" spans="1:3">
      <c r="A8" s="4" t="s">
        <v>987</v>
      </c>
      <c r="B8" s="5" t="n">
        <v>908</v>
      </c>
      <c r="C8" s="7" t="n">
        <v>1308.5</v>
      </c>
    </row>
    <row r="9" spans="1:3">
      <c r="A9" s="4" t="s">
        <v>988</v>
      </c>
      <c r="B9" s="7" t="n">
        <v>188.7</v>
      </c>
      <c r="C9" s="7" t="n">
        <v>307.4</v>
      </c>
    </row>
    <row r="10" spans="1:3">
      <c r="A10" s="4" t="s">
        <v>985</v>
      </c>
      <c r="B10" s="7" t="n">
        <v>12.3</v>
      </c>
      <c r="C10" s="7" t="n">
        <v>17.4</v>
      </c>
    </row>
    <row r="11" spans="1:3">
      <c r="A11" s="4" t="s">
        <v>989</v>
      </c>
      <c r="B11" s="5" t="n">
        <v>1109</v>
      </c>
      <c r="C11" s="7" t="n">
        <v>1633.3</v>
      </c>
    </row>
    <row r="12" spans="1:3">
      <c r="A12" s="4" t="s">
        <v>990</v>
      </c>
      <c r="B12" s="7" t="n">
        <v>20.3</v>
      </c>
      <c r="C12" s="7" t="n">
        <v>17.2</v>
      </c>
    </row>
    <row r="13" spans="1:3">
      <c r="A13" s="4" t="s">
        <v>991</v>
      </c>
      <c r="B13" s="7" t="n">
        <v>1088.7</v>
      </c>
      <c r="C13" s="7" t="n">
        <v>1616.1</v>
      </c>
    </row>
    <row r="14" spans="1:3">
      <c r="A14" s="4" t="s">
        <v>992</v>
      </c>
      <c r="B14" s="9" t="n">
        <v>199</v>
      </c>
      <c r="C14" s="6" t="n">
        <v>13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93</v>
      </c>
      <c r="B1" s="2" t="s">
        <v>740</v>
      </c>
      <c r="L1" s="2" t="s">
        <v>1</v>
      </c>
    </row>
    <row r="2" spans="1:14">
      <c r="B2" s="2" t="s">
        <v>2</v>
      </c>
      <c r="C2" s="2" t="s">
        <v>131</v>
      </c>
      <c r="D2" s="2" t="s">
        <v>741</v>
      </c>
      <c r="E2" s="2" t="s">
        <v>4</v>
      </c>
      <c r="F2" s="2" t="s">
        <v>742</v>
      </c>
      <c r="G2" s="2" t="s">
        <v>556</v>
      </c>
      <c r="H2" s="2" t="s">
        <v>32</v>
      </c>
      <c r="I2" s="2" t="s">
        <v>743</v>
      </c>
      <c r="J2" s="2" t="s">
        <v>744</v>
      </c>
      <c r="K2" s="2" t="s">
        <v>745</v>
      </c>
      <c r="L2" s="2" t="s">
        <v>2</v>
      </c>
      <c r="M2" s="2" t="s">
        <v>32</v>
      </c>
      <c r="N2" s="2" t="s">
        <v>78</v>
      </c>
    </row>
    <row r="3" spans="1:14">
      <c r="A3" s="3" t="s">
        <v>949</v>
      </c>
    </row>
    <row r="4" spans="1:14">
      <c r="A4" s="4" t="s">
        <v>994</v>
      </c>
      <c r="L4" s="9" t="n">
        <v>1289</v>
      </c>
      <c r="M4" s="6" t="n">
        <v>1215.8</v>
      </c>
      <c r="N4" s="6" t="n">
        <v>1057.8</v>
      </c>
    </row>
    <row r="5" spans="1:14">
      <c r="A5" s="4" t="s">
        <v>995</v>
      </c>
      <c r="L5" s="5" t="n">
        <v>115</v>
      </c>
      <c r="M5" s="7" t="n">
        <v>131.9</v>
      </c>
      <c r="N5" s="7" t="n">
        <v>180.5</v>
      </c>
    </row>
    <row r="6" spans="1:14">
      <c r="A6" s="4" t="s">
        <v>97</v>
      </c>
      <c r="B6" s="6" t="n">
        <v>345.3</v>
      </c>
      <c r="D6" s="6" t="n">
        <v>366.8</v>
      </c>
      <c r="E6" s="6" t="n">
        <v>361.6</v>
      </c>
      <c r="F6" s="6" t="n">
        <v>330.3</v>
      </c>
      <c r="H6" s="6" t="n">
        <v>371.2</v>
      </c>
      <c r="I6" s="6" t="n">
        <v>332.1</v>
      </c>
      <c r="J6" s="6" t="n">
        <v>340.2</v>
      </c>
      <c r="K6" s="6" t="n">
        <v>304.2</v>
      </c>
      <c r="L6" s="5" t="n">
        <v>1404</v>
      </c>
      <c r="M6" s="7" t="n">
        <v>1347.7</v>
      </c>
      <c r="N6" s="7" t="n">
        <v>1238.3</v>
      </c>
    </row>
    <row r="7" spans="1:14">
      <c r="A7" s="4" t="s">
        <v>996</v>
      </c>
      <c r="L7" s="7" t="n">
        <v>374.9</v>
      </c>
      <c r="M7" s="7" t="n">
        <v>414.8</v>
      </c>
      <c r="N7" s="7" t="n">
        <v>280.5</v>
      </c>
    </row>
    <row r="8" spans="1:14">
      <c r="A8" s="4" t="s">
        <v>997</v>
      </c>
      <c r="L8" s="7" t="n">
        <v>0.4</v>
      </c>
      <c r="M8" s="7" t="n">
        <v>0.3</v>
      </c>
      <c r="N8" s="5" t="n">
        <v>0</v>
      </c>
    </row>
    <row r="9" spans="1:14">
      <c r="A9" s="4" t="s">
        <v>998</v>
      </c>
      <c r="L9" s="5" t="n">
        <v>26</v>
      </c>
      <c r="M9" s="7" t="n">
        <v>-29.4</v>
      </c>
      <c r="N9" s="7" t="n">
        <v>61.6</v>
      </c>
    </row>
    <row r="10" spans="1:14">
      <c r="A10" s="4" t="s">
        <v>999</v>
      </c>
      <c r="L10" s="7" t="n">
        <v>401.3</v>
      </c>
      <c r="M10" s="7" t="n">
        <v>385.7</v>
      </c>
      <c r="N10" s="7" t="n">
        <v>342.1</v>
      </c>
    </row>
    <row r="11" spans="1:14">
      <c r="A11" s="4" t="s">
        <v>1000</v>
      </c>
      <c r="L11" s="7" t="n">
        <v>14.2</v>
      </c>
      <c r="M11" s="7" t="n">
        <v>-14.6</v>
      </c>
      <c r="N11" s="7" t="n">
        <v>56.9</v>
      </c>
    </row>
    <row r="12" spans="1:14">
      <c r="A12" s="4" t="s">
        <v>1001</v>
      </c>
      <c r="L12" s="7" t="n">
        <v>-0.3</v>
      </c>
      <c r="M12" s="7" t="n">
        <v>-2.1</v>
      </c>
      <c r="N12" s="5" t="n">
        <v>0</v>
      </c>
    </row>
    <row r="13" spans="1:14">
      <c r="A13" s="4" t="s">
        <v>1002</v>
      </c>
      <c r="L13" s="7" t="n">
        <v>-5.4</v>
      </c>
      <c r="M13" s="7" t="n">
        <v>47.3</v>
      </c>
      <c r="N13" s="7" t="n">
        <v>-27.8</v>
      </c>
    </row>
    <row r="14" spans="1:14">
      <c r="A14" s="4" t="s">
        <v>1003</v>
      </c>
      <c r="L14" s="7" t="n">
        <v>8.5</v>
      </c>
      <c r="M14" s="7" t="n">
        <v>30.6</v>
      </c>
      <c r="N14" s="7" t="n">
        <v>29.1</v>
      </c>
    </row>
    <row r="15" spans="1:14">
      <c r="A15" s="4" t="s">
        <v>950</v>
      </c>
      <c r="L15" s="6" t="n">
        <v>409.8</v>
      </c>
      <c r="M15" s="6" t="n">
        <v>416.3</v>
      </c>
      <c r="N15" s="6" t="n">
        <v>371.2</v>
      </c>
    </row>
    <row r="16" spans="1:14"/>
    <row r="17" spans="1:14">
      <c r="A17" s="4" t="s">
        <v>131</v>
      </c>
      <c r="B17" s="4" t="s">
        <v>914</v>
      </c>
    </row>
    <row r="18" spans="1:14">
      <c r="A18" s="4" t="s">
        <v>556</v>
      </c>
      <c r="B18" s="4" t="s">
        <v>915</v>
      </c>
    </row>
  </sheetData>
  <mergeCells count="32">
    <mergeCell ref="A1:A2"/>
    <mergeCell ref="B1:K1"/>
    <mergeCell ref="L1:N1"/>
    <mergeCell ref="B3:C3"/>
    <mergeCell ref="F3:G3"/>
    <mergeCell ref="B4:C4"/>
    <mergeCell ref="F4:G4"/>
    <mergeCell ref="B5:C5"/>
    <mergeCell ref="F5:G5"/>
    <mergeCell ref="B6:C6"/>
    <mergeCell ref="F6:G6"/>
    <mergeCell ref="B7:C7"/>
    <mergeCell ref="F7:G7"/>
    <mergeCell ref="B8:C8"/>
    <mergeCell ref="F8:G8"/>
    <mergeCell ref="B9:C9"/>
    <mergeCell ref="F9:G9"/>
    <mergeCell ref="B10:C10"/>
    <mergeCell ref="F10:G10"/>
    <mergeCell ref="B11:C11"/>
    <mergeCell ref="F11:G11"/>
    <mergeCell ref="B12:C12"/>
    <mergeCell ref="F12:G12"/>
    <mergeCell ref="B13:C13"/>
    <mergeCell ref="F13:G13"/>
    <mergeCell ref="B14:C14"/>
    <mergeCell ref="F14:G14"/>
    <mergeCell ref="B15:C15"/>
    <mergeCell ref="F15:G15"/>
    <mergeCell ref="A16:N16"/>
    <mergeCell ref="B17:N17"/>
    <mergeCell ref="B18:N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78</v>
      </c>
    </row>
    <row r="3" spans="1:4">
      <c r="A3" s="3" t="s">
        <v>949</v>
      </c>
    </row>
    <row r="4" spans="1:4">
      <c r="A4" s="4" t="s">
        <v>888</v>
      </c>
      <c r="B4" s="6" t="n">
        <v>1.5</v>
      </c>
      <c r="C4" s="6" t="n">
        <v>0.8</v>
      </c>
      <c r="D4" s="6" t="n">
        <v>19.8</v>
      </c>
    </row>
    <row r="5" spans="1:4">
      <c r="A5" s="4" t="s">
        <v>1005</v>
      </c>
      <c r="B5" s="5" t="n">
        <v>0</v>
      </c>
      <c r="C5" s="7" t="n">
        <v>0.7</v>
      </c>
      <c r="D5" s="5" t="n">
        <v>0</v>
      </c>
    </row>
    <row r="6" spans="1:4">
      <c r="A6" s="4" t="s">
        <v>1006</v>
      </c>
      <c r="B6" s="5" t="n">
        <v>0</v>
      </c>
      <c r="C6" s="5" t="n">
        <v>0</v>
      </c>
      <c r="D6" s="5" t="n">
        <v>0</v>
      </c>
    </row>
    <row r="7" spans="1:4">
      <c r="A7" s="4" t="s">
        <v>1007</v>
      </c>
      <c r="B7" s="5" t="n">
        <v>0</v>
      </c>
      <c r="C7" s="5" t="n">
        <v>0</v>
      </c>
      <c r="D7" s="5" t="n">
        <v>-19</v>
      </c>
    </row>
    <row r="8" spans="1:4">
      <c r="A8" s="4" t="s">
        <v>1008</v>
      </c>
      <c r="B8" s="7" t="n">
        <v>-0.1</v>
      </c>
      <c r="C8" s="5" t="n">
        <v>0</v>
      </c>
      <c r="D8" s="5" t="n">
        <v>0</v>
      </c>
    </row>
    <row r="9" spans="1:4">
      <c r="A9" s="4" t="s">
        <v>892</v>
      </c>
      <c r="B9" s="7" t="n">
        <v>1.4</v>
      </c>
      <c r="C9" s="7" t="n">
        <v>1.5</v>
      </c>
      <c r="D9" s="7" t="n">
        <v>0.8</v>
      </c>
    </row>
    <row r="10" spans="1:4">
      <c r="A10" s="4" t="s">
        <v>1009</v>
      </c>
      <c r="B10" s="5" t="n">
        <v>0</v>
      </c>
      <c r="C10" s="5" t="n">
        <v>0</v>
      </c>
      <c r="D10" s="5" t="n">
        <v>0</v>
      </c>
    </row>
    <row r="11" spans="1:4">
      <c r="A11" s="4" t="s">
        <v>1010</v>
      </c>
      <c r="B11" s="6" t="n">
        <v>1.4</v>
      </c>
      <c r="C11" s="6" t="n">
        <v>1.5</v>
      </c>
      <c r="D11" s="6" t="n">
        <v>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1</v>
      </c>
      <c r="B1" s="2" t="s">
        <v>1</v>
      </c>
    </row>
    <row r="2" spans="1:5">
      <c r="B2" s="2" t="s">
        <v>2</v>
      </c>
      <c r="C2" s="2" t="s">
        <v>32</v>
      </c>
      <c r="D2" s="2" t="s">
        <v>78</v>
      </c>
      <c r="E2" s="2" t="s">
        <v>1012</v>
      </c>
    </row>
    <row r="3" spans="1:5">
      <c r="A3" s="3" t="s">
        <v>1013</v>
      </c>
    </row>
    <row r="4" spans="1:5">
      <c r="A4" s="4" t="s">
        <v>1014</v>
      </c>
      <c r="B4" s="6" t="n">
        <v>97.90000000000001</v>
      </c>
    </row>
    <row r="5" spans="1:5">
      <c r="A5" s="4" t="s">
        <v>1015</v>
      </c>
      <c r="B5" s="6" t="n">
        <v>66.40000000000001</v>
      </c>
    </row>
    <row r="6" spans="1:5">
      <c r="A6" s="4" t="s">
        <v>1016</v>
      </c>
      <c r="B6" s="4" t="s">
        <v>23</v>
      </c>
    </row>
    <row r="7" spans="1:5">
      <c r="A7" s="4" t="s">
        <v>1017</v>
      </c>
      <c r="C7" s="6" t="n">
        <v>4.5</v>
      </c>
      <c r="D7" s="6" t="n">
        <v>6.5</v>
      </c>
    </row>
    <row r="8" spans="1:5">
      <c r="A8" s="4" t="s">
        <v>1018</v>
      </c>
      <c r="B8" s="9" t="n">
        <v>700</v>
      </c>
    </row>
    <row r="9" spans="1:5">
      <c r="A9" s="4" t="s">
        <v>1019</v>
      </c>
      <c r="D9" s="5" t="n">
        <v>1</v>
      </c>
    </row>
    <row r="10" spans="1:5">
      <c r="A10" s="4" t="s">
        <v>1020</v>
      </c>
      <c r="D10" s="7" t="n">
        <v>6.8</v>
      </c>
    </row>
    <row r="11" spans="1:5">
      <c r="A11" s="4" t="s">
        <v>1021</v>
      </c>
      <c r="B11" s="5" t="n">
        <v>0</v>
      </c>
      <c r="C11" s="7" t="n">
        <v>1.3</v>
      </c>
      <c r="E11" s="6" t="n">
        <v>2.5</v>
      </c>
    </row>
    <row r="12" spans="1:5">
      <c r="A12" s="4" t="s">
        <v>1022</v>
      </c>
      <c r="B12" s="5" t="n">
        <v>0</v>
      </c>
      <c r="C12" s="7" t="n">
        <v>0.6</v>
      </c>
      <c r="E12" s="6" t="n">
        <v>0.6</v>
      </c>
    </row>
    <row r="13" spans="1:5">
      <c r="A13" s="4" t="s">
        <v>1023</v>
      </c>
      <c r="B13" s="7" t="n">
        <v>20.3</v>
      </c>
      <c r="C13" s="7" t="n">
        <v>17.2</v>
      </c>
    </row>
    <row r="14" spans="1:5">
      <c r="A14" s="4" t="s">
        <v>1024</v>
      </c>
      <c r="B14" s="5" t="n">
        <v>22</v>
      </c>
      <c r="C14" s="7" t="n">
        <v>18.7</v>
      </c>
    </row>
    <row r="15" spans="1:5">
      <c r="A15" s="4" t="s">
        <v>1025</v>
      </c>
      <c r="B15" s="5" t="n">
        <v>377</v>
      </c>
      <c r="C15" s="7" t="n">
        <v>384.3</v>
      </c>
      <c r="D15" s="6" t="n">
        <v>189.1</v>
      </c>
    </row>
    <row r="16" spans="1:5">
      <c r="A16" s="4" t="s">
        <v>1026</v>
      </c>
    </row>
    <row r="17" spans="1:5">
      <c r="A17" s="3" t="s">
        <v>1013</v>
      </c>
    </row>
    <row r="18" spans="1:5">
      <c r="A18" s="4" t="s">
        <v>1021</v>
      </c>
      <c r="B18" s="5" t="n">
        <v>160</v>
      </c>
    </row>
    <row r="19" spans="1:5">
      <c r="A19" s="4" t="s">
        <v>1023</v>
      </c>
      <c r="B19" s="6" t="n">
        <v>19.3</v>
      </c>
      <c r="C19" s="6" t="n">
        <v>16.3</v>
      </c>
    </row>
    <row r="20" spans="1:5">
      <c r="A20" s="4" t="s">
        <v>1027</v>
      </c>
    </row>
    <row r="21" spans="1:5">
      <c r="A21" s="3" t="s">
        <v>1013</v>
      </c>
    </row>
    <row r="22" spans="1:5">
      <c r="A22" s="4" t="s">
        <v>1028</v>
      </c>
      <c r="B22" s="4" t="s">
        <v>1029</v>
      </c>
    </row>
    <row r="23" spans="1:5">
      <c r="A23" s="4" t="s">
        <v>1030</v>
      </c>
    </row>
    <row r="24" spans="1:5">
      <c r="A24" s="3" t="s">
        <v>1013</v>
      </c>
    </row>
    <row r="25" spans="1:5">
      <c r="A25" s="4" t="s">
        <v>1028</v>
      </c>
      <c r="B25" s="4" t="s">
        <v>1031</v>
      </c>
    </row>
    <row r="26" spans="1:5">
      <c r="A26" s="4" t="s">
        <v>1032</v>
      </c>
    </row>
    <row r="27" spans="1:5">
      <c r="A27" s="3" t="s">
        <v>1013</v>
      </c>
    </row>
    <row r="28" spans="1:5">
      <c r="A28" s="4" t="s">
        <v>1033</v>
      </c>
      <c r="B28" s="6" t="n">
        <v>0.7</v>
      </c>
    </row>
    <row r="29" spans="1:5">
      <c r="A29" s="4" t="s">
        <v>1034</v>
      </c>
      <c r="B29" s="4" t="s">
        <v>10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036</v>
      </c>
      <c r="B1" s="2" t="s">
        <v>1</v>
      </c>
    </row>
    <row r="2" spans="1:5">
      <c r="B2" s="2" t="s">
        <v>2</v>
      </c>
      <c r="C2" s="2" t="s">
        <v>2</v>
      </c>
      <c r="D2" s="2" t="s">
        <v>2</v>
      </c>
      <c r="E2" s="2" t="s">
        <v>32</v>
      </c>
    </row>
    <row r="3" spans="1:5">
      <c r="A3" s="3" t="s">
        <v>1037</v>
      </c>
    </row>
    <row r="4" spans="1:5">
      <c r="A4" s="4" t="s">
        <v>1038</v>
      </c>
      <c r="C4" s="6" t="n">
        <v>2738.4</v>
      </c>
      <c r="E4" s="6" t="n">
        <v>2999.4</v>
      </c>
    </row>
    <row r="5" spans="1:5">
      <c r="A5" s="4" t="s">
        <v>1039</v>
      </c>
      <c r="C5" s="7" t="n">
        <v>9.699999999999999</v>
      </c>
      <c r="E5" s="7" t="n">
        <v>9.800000000000001</v>
      </c>
    </row>
    <row r="6" spans="1:5">
      <c r="A6" s="4" t="s">
        <v>1040</v>
      </c>
      <c r="C6" s="7" t="n">
        <v>-24.4</v>
      </c>
      <c r="E6" s="7" t="n">
        <v>-28.4</v>
      </c>
    </row>
    <row r="7" spans="1:5">
      <c r="A7" s="4" t="s">
        <v>1041</v>
      </c>
      <c r="C7" s="7" t="n">
        <v>199.9</v>
      </c>
      <c r="E7" s="5" t="n">
        <v>0</v>
      </c>
    </row>
    <row r="8" spans="1:5">
      <c r="A8" s="4" t="s">
        <v>1042</v>
      </c>
      <c r="C8" s="7" t="n">
        <v>-0.1</v>
      </c>
      <c r="E8" s="5" t="n">
        <v>0</v>
      </c>
    </row>
    <row r="9" spans="1:5">
      <c r="A9" s="4" t="s">
        <v>57</v>
      </c>
      <c r="C9" s="7" t="n">
        <v>2938.3</v>
      </c>
      <c r="E9" s="7" t="n">
        <v>2999.4</v>
      </c>
    </row>
    <row r="10" spans="1:5">
      <c r="A10" s="4" t="s">
        <v>1043</v>
      </c>
    </row>
    <row r="11" spans="1:5">
      <c r="A11" s="3" t="s">
        <v>1037</v>
      </c>
    </row>
    <row r="12" spans="1:5">
      <c r="A12" s="4" t="s">
        <v>1038</v>
      </c>
      <c r="C12" s="7" t="n">
        <v>-4.5</v>
      </c>
      <c r="E12" s="7" t="n">
        <v>-3.1</v>
      </c>
    </row>
    <row r="13" spans="1:5">
      <c r="A13" s="4" t="s">
        <v>1044</v>
      </c>
    </row>
    <row r="14" spans="1:5">
      <c r="A14" s="3" t="s">
        <v>1037</v>
      </c>
    </row>
    <row r="15" spans="1:5">
      <c r="A15" s="4" t="s">
        <v>1038</v>
      </c>
      <c r="C15" s="5" t="n">
        <v>200</v>
      </c>
      <c r="E15" s="5" t="n">
        <v>260</v>
      </c>
    </row>
    <row r="16" spans="1:5">
      <c r="A16" s="4" t="s">
        <v>1045</v>
      </c>
      <c r="B16" s="4" t="s">
        <v>1046</v>
      </c>
    </row>
    <row r="17" spans="1:5">
      <c r="A17" s="4" t="s">
        <v>1047</v>
      </c>
      <c r="B17" s="4" t="s">
        <v>1031</v>
      </c>
    </row>
    <row r="18" spans="1:5">
      <c r="A18" s="4" t="s">
        <v>1048</v>
      </c>
    </row>
    <row r="19" spans="1:5">
      <c r="A19" s="3" t="s">
        <v>1037</v>
      </c>
    </row>
    <row r="20" spans="1:5">
      <c r="A20" s="4" t="s">
        <v>1038</v>
      </c>
      <c r="C20" s="5" t="n">
        <v>0</v>
      </c>
      <c r="E20" s="7" t="n">
        <v>3.5</v>
      </c>
    </row>
    <row r="21" spans="1:5">
      <c r="A21" s="4" t="s">
        <v>1045</v>
      </c>
      <c r="B21" s="4" t="s">
        <v>1046</v>
      </c>
    </row>
    <row r="22" spans="1:5">
      <c r="A22" s="4" t="s">
        <v>1047</v>
      </c>
      <c r="B22" s="4" t="s">
        <v>1049</v>
      </c>
    </row>
    <row r="23" spans="1:5">
      <c r="A23" s="4" t="s">
        <v>1050</v>
      </c>
    </row>
    <row r="24" spans="1:5">
      <c r="A24" s="3" t="s">
        <v>1037</v>
      </c>
    </row>
    <row r="25" spans="1:5">
      <c r="A25" s="4" t="s">
        <v>1041</v>
      </c>
      <c r="C25" s="5" t="n">
        <v>200</v>
      </c>
      <c r="E25" s="5" t="n">
        <v>0</v>
      </c>
    </row>
    <row r="26" spans="1:5">
      <c r="A26" s="4" t="s">
        <v>1051</v>
      </c>
      <c r="D26" s="4" t="s">
        <v>643</v>
      </c>
    </row>
    <row r="27" spans="1:5">
      <c r="A27" s="4" t="s">
        <v>1047</v>
      </c>
      <c r="B27" s="4" t="s">
        <v>1029</v>
      </c>
    </row>
    <row r="28" spans="1:5">
      <c r="A28" s="4" t="s">
        <v>1050</v>
      </c>
    </row>
    <row r="29" spans="1:5">
      <c r="A29" s="3" t="s">
        <v>1037</v>
      </c>
    </row>
    <row r="30" spans="1:5">
      <c r="A30" s="4" t="s">
        <v>1038</v>
      </c>
      <c r="C30" s="5" t="n">
        <v>0</v>
      </c>
      <c r="E30" s="5" t="n">
        <v>200</v>
      </c>
    </row>
    <row r="31" spans="1:5">
      <c r="A31" s="4" t="s">
        <v>1051</v>
      </c>
      <c r="D31" s="4" t="s">
        <v>643</v>
      </c>
    </row>
    <row r="32" spans="1:5">
      <c r="A32" s="4" t="s">
        <v>1047</v>
      </c>
      <c r="B32" s="4" t="s">
        <v>1029</v>
      </c>
    </row>
    <row r="33" spans="1:5">
      <c r="A33" s="4" t="s">
        <v>1052</v>
      </c>
    </row>
    <row r="34" spans="1:5">
      <c r="A34" s="3" t="s">
        <v>1037</v>
      </c>
    </row>
    <row r="35" spans="1:5">
      <c r="A35" s="4" t="s">
        <v>1038</v>
      </c>
      <c r="C35" s="7" t="n">
        <v>365.8</v>
      </c>
      <c r="E35" s="7" t="n">
        <v>365.8</v>
      </c>
    </row>
    <row r="36" spans="1:5">
      <c r="A36" s="4" t="s">
        <v>1045</v>
      </c>
      <c r="B36" s="4" t="s">
        <v>1053</v>
      </c>
    </row>
    <row r="37" spans="1:5">
      <c r="A37" s="4" t="s">
        <v>1047</v>
      </c>
      <c r="B37" s="4" t="s">
        <v>1054</v>
      </c>
    </row>
    <row r="38" spans="1:5">
      <c r="A38" s="4" t="s">
        <v>1055</v>
      </c>
    </row>
    <row r="39" spans="1:5">
      <c r="A39" s="3" t="s">
        <v>1037</v>
      </c>
    </row>
    <row r="40" spans="1:5">
      <c r="A40" s="4" t="s">
        <v>1051</v>
      </c>
      <c r="D40" s="4" t="s">
        <v>1056</v>
      </c>
    </row>
    <row r="41" spans="1:5">
      <c r="A41" s="4" t="s">
        <v>1057</v>
      </c>
    </row>
    <row r="42" spans="1:5">
      <c r="A42" s="3" t="s">
        <v>1037</v>
      </c>
    </row>
    <row r="43" spans="1:5">
      <c r="A43" s="4" t="s">
        <v>1051</v>
      </c>
      <c r="D43" s="4" t="s">
        <v>1058</v>
      </c>
    </row>
    <row r="44" spans="1:5">
      <c r="A44" s="4" t="s">
        <v>1059</v>
      </c>
    </row>
    <row r="45" spans="1:5">
      <c r="A45" s="3" t="s">
        <v>1037</v>
      </c>
    </row>
    <row r="46" spans="1:5">
      <c r="A46" s="4" t="s">
        <v>1038</v>
      </c>
      <c r="C46" s="7" t="n">
        <v>39.5</v>
      </c>
      <c r="E46" s="7" t="n">
        <v>39.5</v>
      </c>
    </row>
    <row r="47" spans="1:5">
      <c r="A47" s="4" t="s">
        <v>1051</v>
      </c>
      <c r="D47" s="4" t="s">
        <v>1060</v>
      </c>
    </row>
    <row r="48" spans="1:5">
      <c r="A48" s="4" t="s">
        <v>1047</v>
      </c>
      <c r="B48" s="4" t="s">
        <v>1061</v>
      </c>
    </row>
    <row r="49" spans="1:5">
      <c r="A49" s="4" t="s">
        <v>1062</v>
      </c>
    </row>
    <row r="50" spans="1:5">
      <c r="A50" s="3" t="s">
        <v>1037</v>
      </c>
    </row>
    <row r="51" spans="1:5">
      <c r="A51" s="4" t="s">
        <v>1038</v>
      </c>
      <c r="C51" s="5" t="n">
        <v>400</v>
      </c>
      <c r="E51" s="5" t="n">
        <v>400</v>
      </c>
    </row>
    <row r="52" spans="1:5">
      <c r="A52" s="4" t="s">
        <v>1051</v>
      </c>
      <c r="D52" s="4" t="s">
        <v>1063</v>
      </c>
    </row>
    <row r="53" spans="1:5">
      <c r="A53" s="4" t="s">
        <v>1047</v>
      </c>
      <c r="B53" s="4" t="s">
        <v>1064</v>
      </c>
    </row>
    <row r="54" spans="1:5">
      <c r="A54" s="4" t="s">
        <v>1065</v>
      </c>
    </row>
    <row r="55" spans="1:5">
      <c r="A55" s="3" t="s">
        <v>1037</v>
      </c>
    </row>
    <row r="56" spans="1:5">
      <c r="A56" s="4" t="s">
        <v>1051</v>
      </c>
      <c r="D56" s="4" t="s">
        <v>1066</v>
      </c>
    </row>
    <row r="57" spans="1:5">
      <c r="A57" s="4" t="s">
        <v>1067</v>
      </c>
    </row>
    <row r="58" spans="1:5">
      <c r="A58" s="3" t="s">
        <v>1037</v>
      </c>
    </row>
    <row r="59" spans="1:5">
      <c r="A59" s="4" t="s">
        <v>1038</v>
      </c>
      <c r="C59" s="5" t="n">
        <v>500</v>
      </c>
      <c r="E59" s="5" t="n">
        <v>500</v>
      </c>
    </row>
    <row r="60" spans="1:5">
      <c r="A60" s="4" t="s">
        <v>1051</v>
      </c>
      <c r="D60" s="4" t="s">
        <v>1066</v>
      </c>
    </row>
    <row r="61" spans="1:5">
      <c r="A61" s="4" t="s">
        <v>1047</v>
      </c>
      <c r="B61" s="4" t="s">
        <v>1068</v>
      </c>
    </row>
    <row r="62" spans="1:5">
      <c r="A62" s="4" t="s">
        <v>1069</v>
      </c>
    </row>
    <row r="63" spans="1:5">
      <c r="A63" s="3" t="s">
        <v>1037</v>
      </c>
    </row>
    <row r="64" spans="1:5">
      <c r="A64" s="4" t="s">
        <v>1038</v>
      </c>
      <c r="C64" s="5" t="n">
        <v>350</v>
      </c>
      <c r="E64" s="5" t="n">
        <v>350</v>
      </c>
    </row>
    <row r="65" spans="1:5">
      <c r="A65" s="4" t="s">
        <v>1051</v>
      </c>
      <c r="D65" s="4" t="s">
        <v>655</v>
      </c>
    </row>
    <row r="66" spans="1:5">
      <c r="A66" s="4" t="s">
        <v>1047</v>
      </c>
      <c r="B66" s="4" t="s">
        <v>1070</v>
      </c>
    </row>
    <row r="67" spans="1:5">
      <c r="A67" s="4" t="s">
        <v>1071</v>
      </c>
    </row>
    <row r="68" spans="1:5">
      <c r="A68" s="3" t="s">
        <v>1037</v>
      </c>
    </row>
    <row r="69" spans="1:5">
      <c r="A69" s="4" t="s">
        <v>1038</v>
      </c>
      <c r="C69" s="5" t="n">
        <v>275</v>
      </c>
      <c r="E69" s="5" t="n">
        <v>275</v>
      </c>
    </row>
    <row r="70" spans="1:5">
      <c r="A70" s="4" t="s">
        <v>1051</v>
      </c>
      <c r="D70" s="4" t="s">
        <v>1072</v>
      </c>
    </row>
    <row r="71" spans="1:5">
      <c r="A71" s="4" t="s">
        <v>1047</v>
      </c>
      <c r="B71" s="4" t="s">
        <v>1073</v>
      </c>
    </row>
    <row r="72" spans="1:5">
      <c r="A72" s="4" t="s">
        <v>1074</v>
      </c>
    </row>
    <row r="73" spans="1:5">
      <c r="A73" s="3" t="s">
        <v>1037</v>
      </c>
    </row>
    <row r="74" spans="1:5">
      <c r="A74" s="4" t="s">
        <v>1038</v>
      </c>
      <c r="C74" s="5" t="n">
        <v>350</v>
      </c>
      <c r="E74" s="5" t="n">
        <v>350</v>
      </c>
    </row>
    <row r="75" spans="1:5">
      <c r="A75" s="4" t="s">
        <v>1051</v>
      </c>
      <c r="D75" s="4" t="s">
        <v>1075</v>
      </c>
    </row>
    <row r="76" spans="1:5">
      <c r="A76" s="4" t="s">
        <v>1047</v>
      </c>
      <c r="B76" s="4" t="s">
        <v>1076</v>
      </c>
    </row>
    <row r="77" spans="1:5">
      <c r="A77" s="4" t="s">
        <v>1077</v>
      </c>
    </row>
    <row r="78" spans="1:5">
      <c r="A78" s="3" t="s">
        <v>1037</v>
      </c>
    </row>
    <row r="79" spans="1:5">
      <c r="A79" s="4" t="s">
        <v>1038</v>
      </c>
      <c r="C79" s="7" t="n">
        <v>50.8</v>
      </c>
      <c r="E79" s="7" t="n">
        <v>50.8</v>
      </c>
    </row>
    <row r="80" spans="1:5">
      <c r="A80" s="4" t="s">
        <v>1045</v>
      </c>
      <c r="B80" s="4" t="s">
        <v>1078</v>
      </c>
    </row>
    <row r="81" spans="1:5">
      <c r="A81" s="4" t="s">
        <v>1079</v>
      </c>
      <c r="B81" s="4" t="s">
        <v>1080</v>
      </c>
    </row>
    <row r="82" spans="1:5">
      <c r="A82" s="4" t="s">
        <v>1081</v>
      </c>
      <c r="B82" s="4" t="s">
        <v>1054</v>
      </c>
    </row>
    <row r="83" spans="1:5">
      <c r="A83" s="4" t="s">
        <v>1082</v>
      </c>
    </row>
    <row r="84" spans="1:5">
      <c r="A84" s="3" t="s">
        <v>1037</v>
      </c>
    </row>
    <row r="85" spans="1:5">
      <c r="A85" s="4" t="s">
        <v>1051</v>
      </c>
      <c r="D85" s="4" t="s">
        <v>643</v>
      </c>
    </row>
    <row r="86" spans="1:5">
      <c r="A86" s="4" t="s">
        <v>1083</v>
      </c>
    </row>
    <row r="87" spans="1:5">
      <c r="A87" s="3" t="s">
        <v>1037</v>
      </c>
    </row>
    <row r="88" spans="1:5">
      <c r="A88" s="4" t="s">
        <v>1051</v>
      </c>
      <c r="D88" s="4" t="s">
        <v>1084</v>
      </c>
    </row>
    <row r="89" spans="1:5">
      <c r="A89" s="4" t="s">
        <v>1085</v>
      </c>
    </row>
    <row r="90" spans="1:5">
      <c r="A90" s="3" t="s">
        <v>1037</v>
      </c>
    </row>
    <row r="91" spans="1:5">
      <c r="A91" s="4" t="s">
        <v>1038</v>
      </c>
      <c r="C91" s="6" t="n">
        <v>226.5</v>
      </c>
      <c r="E91" s="6" t="n">
        <v>226.5</v>
      </c>
    </row>
    <row r="92" spans="1:5">
      <c r="A92" s="4" t="s">
        <v>1051</v>
      </c>
      <c r="B92" s="4" t="s">
        <v>1086</v>
      </c>
      <c r="D92" s="4" t="s">
        <v>1086</v>
      </c>
    </row>
    <row r="93" spans="1:5">
      <c r="A93" s="4" t="s">
        <v>1047</v>
      </c>
      <c r="B93" s="4" t="s">
        <v>1087</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88</v>
      </c>
      <c r="B1" s="2" t="s">
        <v>1</v>
      </c>
    </row>
    <row r="2" spans="1:10">
      <c r="B2" s="2" t="s">
        <v>2</v>
      </c>
      <c r="C2" s="2" t="s">
        <v>32</v>
      </c>
      <c r="D2" s="2" t="s">
        <v>78</v>
      </c>
      <c r="E2" s="2" t="s">
        <v>1089</v>
      </c>
      <c r="F2" s="2" t="s">
        <v>1090</v>
      </c>
      <c r="G2" s="2" t="s">
        <v>2</v>
      </c>
      <c r="H2" s="2" t="s">
        <v>2</v>
      </c>
      <c r="I2" s="2" t="s">
        <v>2</v>
      </c>
      <c r="J2" s="2" t="s">
        <v>857</v>
      </c>
    </row>
    <row r="3" spans="1:10">
      <c r="A3" s="3" t="s">
        <v>1091</v>
      </c>
    </row>
    <row r="4" spans="1:10">
      <c r="A4" s="4" t="s">
        <v>1092</v>
      </c>
      <c r="H4" s="9" t="n">
        <v>200</v>
      </c>
    </row>
    <row r="5" spans="1:10">
      <c r="A5" s="4" t="s">
        <v>1093</v>
      </c>
      <c r="H5" s="5" t="n">
        <v>400</v>
      </c>
    </row>
    <row r="6" spans="1:10">
      <c r="A6" s="4" t="s">
        <v>1094</v>
      </c>
      <c r="H6" s="5" t="n">
        <v>350</v>
      </c>
    </row>
    <row r="7" spans="1:10">
      <c r="A7" s="4" t="s">
        <v>1095</v>
      </c>
      <c r="H7" s="7" t="n">
        <v>2007.6</v>
      </c>
    </row>
    <row r="8" spans="1:10">
      <c r="A8" s="4" t="s">
        <v>1041</v>
      </c>
      <c r="C8" s="9" t="n">
        <v>0</v>
      </c>
      <c r="H8" s="7" t="n">
        <v>199.9</v>
      </c>
    </row>
    <row r="9" spans="1:10">
      <c r="A9" s="4" t="s">
        <v>1096</v>
      </c>
      <c r="B9" s="9" t="n">
        <v>600</v>
      </c>
    </row>
    <row r="10" spans="1:10">
      <c r="A10" s="4" t="s">
        <v>1038</v>
      </c>
      <c r="C10" s="7" t="n">
        <v>2999.4</v>
      </c>
      <c r="H10" s="7" t="n">
        <v>2738.4</v>
      </c>
    </row>
    <row r="11" spans="1:10">
      <c r="A11" s="4" t="s">
        <v>862</v>
      </c>
      <c r="C11" s="5" t="n">
        <v>1052</v>
      </c>
      <c r="D11" s="6" t="n">
        <v>1470.3</v>
      </c>
      <c r="H11" s="7" t="n">
        <v>904.5</v>
      </c>
      <c r="J11" s="6" t="n">
        <v>1687.4</v>
      </c>
    </row>
    <row r="12" spans="1:10">
      <c r="A12" s="4" t="s">
        <v>1097</v>
      </c>
      <c r="B12" s="4" t="s">
        <v>639</v>
      </c>
    </row>
    <row r="13" spans="1:10">
      <c r="A13" s="4" t="s">
        <v>1098</v>
      </c>
      <c r="B13" s="6" t="n">
        <v>154.4</v>
      </c>
      <c r="C13" s="7" t="n">
        <v>153.6</v>
      </c>
      <c r="D13" s="7" t="n">
        <v>146.9</v>
      </c>
    </row>
    <row r="14" spans="1:10">
      <c r="A14" s="4" t="s">
        <v>1099</v>
      </c>
      <c r="H14" s="5" t="n">
        <v>400</v>
      </c>
    </row>
    <row r="15" spans="1:10">
      <c r="A15" s="4" t="s">
        <v>1100</v>
      </c>
      <c r="H15" s="5" t="n">
        <v>600</v>
      </c>
    </row>
    <row r="16" spans="1:10">
      <c r="A16" s="4" t="s">
        <v>1101</v>
      </c>
      <c r="C16" s="7" t="n">
        <v>2.1</v>
      </c>
      <c r="H16" s="7" t="n">
        <v>2.1</v>
      </c>
    </row>
    <row r="17" spans="1:10">
      <c r="A17" s="4" t="s">
        <v>1102</v>
      </c>
      <c r="C17" s="9" t="n">
        <v>0</v>
      </c>
      <c r="H17" s="5" t="n">
        <v>0</v>
      </c>
    </row>
    <row r="18" spans="1:10">
      <c r="A18" s="4" t="s">
        <v>875</v>
      </c>
    </row>
    <row r="19" spans="1:10">
      <c r="A19" s="3" t="s">
        <v>1091</v>
      </c>
    </row>
    <row r="20" spans="1:10">
      <c r="A20" s="4" t="s">
        <v>862</v>
      </c>
      <c r="H20" s="5" t="n">
        <v>250</v>
      </c>
    </row>
    <row r="21" spans="1:10">
      <c r="A21" s="4" t="s">
        <v>57</v>
      </c>
    </row>
    <row r="22" spans="1:10">
      <c r="A22" s="3" t="s">
        <v>1091</v>
      </c>
    </row>
    <row r="23" spans="1:10">
      <c r="A23" s="4" t="s">
        <v>1051</v>
      </c>
      <c r="C23" s="4" t="s">
        <v>1103</v>
      </c>
    </row>
    <row r="24" spans="1:10">
      <c r="A24" s="4" t="s">
        <v>1104</v>
      </c>
    </row>
    <row r="25" spans="1:10">
      <c r="A25" s="3" t="s">
        <v>1091</v>
      </c>
    </row>
    <row r="26" spans="1:10">
      <c r="A26" s="4" t="s">
        <v>880</v>
      </c>
      <c r="B26" s="7" t="n">
        <v>0.1</v>
      </c>
    </row>
    <row r="27" spans="1:10">
      <c r="A27" s="4" t="s">
        <v>1105</v>
      </c>
    </row>
    <row r="28" spans="1:10">
      <c r="A28" s="3" t="s">
        <v>1091</v>
      </c>
    </row>
    <row r="29" spans="1:10">
      <c r="A29" s="4" t="s">
        <v>1106</v>
      </c>
      <c r="B29" s="7" t="n">
        <v>3.4</v>
      </c>
    </row>
    <row r="30" spans="1:10">
      <c r="A30" s="4" t="s">
        <v>1107</v>
      </c>
    </row>
    <row r="31" spans="1:10">
      <c r="A31" s="3" t="s">
        <v>1091</v>
      </c>
    </row>
    <row r="32" spans="1:10">
      <c r="A32" s="4" t="s">
        <v>1041</v>
      </c>
      <c r="C32" s="9" t="n">
        <v>350</v>
      </c>
    </row>
    <row r="33" spans="1:10">
      <c r="A33" s="4" t="s">
        <v>1051</v>
      </c>
      <c r="I33" s="4" t="s">
        <v>1108</v>
      </c>
    </row>
    <row r="34" spans="1:10">
      <c r="A34" s="4" t="s">
        <v>1109</v>
      </c>
    </row>
    <row r="35" spans="1:10">
      <c r="A35" s="3" t="s">
        <v>1091</v>
      </c>
    </row>
    <row r="36" spans="1:10">
      <c r="A36" s="4" t="s">
        <v>1051</v>
      </c>
      <c r="I36" s="4" t="s">
        <v>1075</v>
      </c>
    </row>
    <row r="37" spans="1:10">
      <c r="A37" s="4" t="s">
        <v>1096</v>
      </c>
      <c r="B37" s="5" t="n">
        <v>350</v>
      </c>
    </row>
    <row r="38" spans="1:10">
      <c r="A38" s="4" t="s">
        <v>1065</v>
      </c>
    </row>
    <row r="39" spans="1:10">
      <c r="A39" s="3" t="s">
        <v>1091</v>
      </c>
    </row>
    <row r="40" spans="1:10">
      <c r="A40" s="4" t="s">
        <v>1051</v>
      </c>
      <c r="I40" s="4" t="s">
        <v>1066</v>
      </c>
    </row>
    <row r="41" spans="1:10">
      <c r="A41" s="4" t="s">
        <v>1096</v>
      </c>
      <c r="B41" s="9" t="n">
        <v>250</v>
      </c>
    </row>
    <row r="42" spans="1:10">
      <c r="A42" s="4" t="s">
        <v>1110</v>
      </c>
    </row>
    <row r="43" spans="1:10">
      <c r="A43" s="3" t="s">
        <v>1091</v>
      </c>
    </row>
    <row r="44" spans="1:10">
      <c r="A44" s="4" t="s">
        <v>1051</v>
      </c>
      <c r="I44" s="4" t="s">
        <v>1066</v>
      </c>
    </row>
    <row r="45" spans="1:10">
      <c r="A45" s="4" t="s">
        <v>1038</v>
      </c>
      <c r="H45" s="5" t="n">
        <v>250</v>
      </c>
    </row>
    <row r="46" spans="1:10">
      <c r="A46" s="4" t="s">
        <v>1111</v>
      </c>
    </row>
    <row r="47" spans="1:10">
      <c r="A47" s="3" t="s">
        <v>1091</v>
      </c>
    </row>
    <row r="48" spans="1:10">
      <c r="A48" s="4" t="s">
        <v>1041</v>
      </c>
      <c r="C48" s="7" t="n">
        <v>151.9</v>
      </c>
    </row>
    <row r="49" spans="1:10">
      <c r="A49" s="4" t="s">
        <v>1085</v>
      </c>
    </row>
    <row r="50" spans="1:10">
      <c r="A50" s="3" t="s">
        <v>1091</v>
      </c>
    </row>
    <row r="51" spans="1:10">
      <c r="A51" s="4" t="s">
        <v>1112</v>
      </c>
      <c r="F51" s="9" t="n">
        <v>300</v>
      </c>
    </row>
    <row r="52" spans="1:10">
      <c r="A52" s="4" t="s">
        <v>1051</v>
      </c>
      <c r="B52" s="4" t="s">
        <v>1086</v>
      </c>
      <c r="I52" s="4" t="s">
        <v>1086</v>
      </c>
    </row>
    <row r="53" spans="1:10">
      <c r="A53" s="4" t="s">
        <v>1038</v>
      </c>
      <c r="C53" s="7" t="n">
        <v>226.5</v>
      </c>
      <c r="H53" s="7" t="n">
        <v>226.5</v>
      </c>
    </row>
    <row r="54" spans="1:10">
      <c r="A54" s="4" t="s">
        <v>1113</v>
      </c>
      <c r="G54" s="9" t="n">
        <v>1000</v>
      </c>
    </row>
    <row r="55" spans="1:10">
      <c r="A55" s="4" t="s">
        <v>1114</v>
      </c>
    </row>
    <row r="56" spans="1:10">
      <c r="A56" s="3" t="s">
        <v>1091</v>
      </c>
    </row>
    <row r="57" spans="1:10">
      <c r="A57" s="4" t="s">
        <v>1112</v>
      </c>
      <c r="E57" s="9" t="n">
        <v>800</v>
      </c>
    </row>
    <row r="58" spans="1:10">
      <c r="A58" s="4" t="s">
        <v>1115</v>
      </c>
      <c r="B58" s="4" t="s">
        <v>1116</v>
      </c>
    </row>
    <row r="59" spans="1:10">
      <c r="A59" s="4" t="s">
        <v>1117</v>
      </c>
      <c r="H59" s="6" t="n">
        <v>40.9</v>
      </c>
    </row>
    <row r="60" spans="1:10">
      <c r="A60" s="4" t="s">
        <v>1118</v>
      </c>
      <c r="B60" s="9" t="n">
        <v>60</v>
      </c>
      <c r="C60" s="9" t="n">
        <v>64</v>
      </c>
      <c r="D60" s="6" t="n">
        <v>74.40000000000001</v>
      </c>
    </row>
  </sheetData>
  <mergeCells count="3">
    <mergeCell ref="A1:A2"/>
    <mergeCell ref="B1:F1"/>
    <mergeCell ref="G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78</v>
      </c>
    </row>
    <row r="3" spans="1:4">
      <c r="A3" s="4" t="s">
        <v>378</v>
      </c>
    </row>
    <row r="4" spans="1:4">
      <c r="A4" s="3" t="s">
        <v>1120</v>
      </c>
    </row>
    <row r="5" spans="1:4">
      <c r="A5" s="4" t="s">
        <v>1121</v>
      </c>
      <c r="B5" s="6" t="n">
        <v>147.9</v>
      </c>
      <c r="C5" s="6" t="n">
        <v>160.4</v>
      </c>
    </row>
    <row r="6" spans="1:4">
      <c r="A6" s="4" t="s">
        <v>1122</v>
      </c>
      <c r="B6" s="5" t="n">
        <v>0</v>
      </c>
      <c r="C6" s="5" t="n">
        <v>0</v>
      </c>
      <c r="D6" s="9" t="n">
        <v>0</v>
      </c>
    </row>
    <row r="7" spans="1:4">
      <c r="A7" s="4" t="s">
        <v>1123</v>
      </c>
      <c r="B7" s="7" t="n">
        <v>5.9</v>
      </c>
      <c r="C7" s="7" t="n">
        <v>7.2</v>
      </c>
      <c r="D7" s="7" t="n">
        <v>7.2</v>
      </c>
    </row>
    <row r="8" spans="1:4">
      <c r="A8" s="4" t="s">
        <v>1124</v>
      </c>
      <c r="B8" s="7" t="n">
        <v>0.2</v>
      </c>
      <c r="C8" s="5" t="n">
        <v>4</v>
      </c>
    </row>
    <row r="9" spans="1:4">
      <c r="A9" s="4" t="s">
        <v>1125</v>
      </c>
      <c r="B9" s="7" t="n">
        <v>-4.2</v>
      </c>
      <c r="C9" s="7" t="n">
        <v>-4.4</v>
      </c>
    </row>
    <row r="10" spans="1:4">
      <c r="A10" s="4" t="s">
        <v>1126</v>
      </c>
      <c r="B10" s="7" t="n">
        <v>-10.3</v>
      </c>
      <c r="C10" s="7" t="n">
        <v>-15.6</v>
      </c>
    </row>
    <row r="11" spans="1:4">
      <c r="A11" s="4" t="s">
        <v>1127</v>
      </c>
      <c r="B11" s="5" t="n">
        <v>0</v>
      </c>
      <c r="C11" s="7" t="n">
        <v>-3.7</v>
      </c>
    </row>
    <row r="12" spans="1:4">
      <c r="A12" s="4" t="s">
        <v>1128</v>
      </c>
      <c r="B12" s="5" t="n">
        <v>0</v>
      </c>
      <c r="C12" s="5" t="n">
        <v>0</v>
      </c>
    </row>
    <row r="13" spans="1:4">
      <c r="A13" s="4" t="s">
        <v>1129</v>
      </c>
      <c r="B13" s="7" t="n">
        <v>139.5</v>
      </c>
      <c r="C13" s="7" t="n">
        <v>147.9</v>
      </c>
      <c r="D13" s="7" t="n">
        <v>160.4</v>
      </c>
    </row>
    <row r="14" spans="1:4">
      <c r="A14" s="3" t="s">
        <v>1130</v>
      </c>
    </row>
    <row r="15" spans="1:4">
      <c r="A15" s="4" t="s">
        <v>1131</v>
      </c>
      <c r="B15" s="7" t="n">
        <v>10.8</v>
      </c>
      <c r="C15" s="7" t="n">
        <v>11.2</v>
      </c>
    </row>
    <row r="16" spans="1:4">
      <c r="A16" s="4" t="s">
        <v>1132</v>
      </c>
      <c r="B16" s="7" t="n">
        <v>0.1</v>
      </c>
      <c r="C16" s="7" t="n">
        <v>0.1</v>
      </c>
    </row>
    <row r="17" spans="1:4">
      <c r="A17" s="4" t="s">
        <v>1133</v>
      </c>
      <c r="B17" s="7" t="n">
        <v>9.699999999999999</v>
      </c>
      <c r="C17" s="7" t="n">
        <v>11.1</v>
      </c>
    </row>
    <row r="18" spans="1:4">
      <c r="A18" s="4" t="s">
        <v>1124</v>
      </c>
      <c r="B18" s="7" t="n">
        <v>0.2</v>
      </c>
      <c r="C18" s="5" t="n">
        <v>4</v>
      </c>
    </row>
    <row r="19" spans="1:4">
      <c r="A19" s="4" t="s">
        <v>1126</v>
      </c>
      <c r="B19" s="7" t="n">
        <v>-10.3</v>
      </c>
      <c r="C19" s="7" t="n">
        <v>-15.6</v>
      </c>
    </row>
    <row r="20" spans="1:4">
      <c r="A20" s="4" t="s">
        <v>1134</v>
      </c>
      <c r="B20" s="5" t="n">
        <v>0</v>
      </c>
      <c r="C20" s="5" t="n">
        <v>0</v>
      </c>
    </row>
    <row r="21" spans="1:4">
      <c r="A21" s="4" t="s">
        <v>1135</v>
      </c>
      <c r="B21" s="7" t="n">
        <v>10.5</v>
      </c>
      <c r="C21" s="7" t="n">
        <v>10.8</v>
      </c>
      <c r="D21" s="7" t="n">
        <v>11.2</v>
      </c>
    </row>
    <row r="22" spans="1:4">
      <c r="A22" s="4" t="s">
        <v>1136</v>
      </c>
      <c r="B22" s="5" t="n">
        <v>129</v>
      </c>
      <c r="C22" s="7" t="n">
        <v>137.1</v>
      </c>
    </row>
    <row r="23" spans="1:4">
      <c r="A23" s="4" t="s">
        <v>381</v>
      </c>
    </row>
    <row r="24" spans="1:4">
      <c r="A24" s="3" t="s">
        <v>1120</v>
      </c>
    </row>
    <row r="25" spans="1:4">
      <c r="A25" s="4" t="s">
        <v>1121</v>
      </c>
      <c r="B25" s="7" t="n">
        <v>1955.3</v>
      </c>
      <c r="C25" s="7" t="n">
        <v>1808.2</v>
      </c>
    </row>
    <row r="26" spans="1:4">
      <c r="A26" s="4" t="s">
        <v>1122</v>
      </c>
      <c r="B26" s="7" t="n">
        <v>7.9</v>
      </c>
      <c r="C26" s="5" t="n">
        <v>7</v>
      </c>
      <c r="D26" s="7" t="n">
        <v>3.8</v>
      </c>
    </row>
    <row r="27" spans="1:4">
      <c r="A27" s="4" t="s">
        <v>1123</v>
      </c>
      <c r="B27" s="7" t="n">
        <v>84.5</v>
      </c>
      <c r="C27" s="7" t="n">
        <v>85.2</v>
      </c>
      <c r="D27" s="7" t="n">
        <v>82.2</v>
      </c>
    </row>
    <row r="28" spans="1:4">
      <c r="A28" s="4" t="s">
        <v>1124</v>
      </c>
      <c r="B28" s="5" t="n">
        <v>0</v>
      </c>
      <c r="C28" s="5" t="n">
        <v>0</v>
      </c>
    </row>
    <row r="29" spans="1:4">
      <c r="A29" s="4" t="s">
        <v>1125</v>
      </c>
      <c r="B29" s="7" t="n">
        <v>159.3</v>
      </c>
      <c r="C29" s="7" t="n">
        <v>123.6</v>
      </c>
    </row>
    <row r="30" spans="1:4">
      <c r="A30" s="4" t="s">
        <v>1126</v>
      </c>
      <c r="B30" s="7" t="n">
        <v>-77.7</v>
      </c>
      <c r="C30" s="7" t="n">
        <v>-68.7</v>
      </c>
    </row>
    <row r="31" spans="1:4">
      <c r="A31" s="4" t="s">
        <v>1127</v>
      </c>
      <c r="B31" s="7" t="n">
        <v>7.6</v>
      </c>
      <c r="C31" s="5" t="n">
        <v>0</v>
      </c>
      <c r="D31" s="7" t="n">
        <v>-7.5</v>
      </c>
    </row>
    <row r="32" spans="1:4">
      <c r="A32" s="4" t="s">
        <v>1128</v>
      </c>
      <c r="B32" s="5" t="n">
        <v>0</v>
      </c>
      <c r="C32" s="5" t="n">
        <v>0</v>
      </c>
    </row>
    <row r="33" spans="1:4">
      <c r="A33" s="4" t="s">
        <v>1129</v>
      </c>
      <c r="B33" s="7" t="n">
        <v>2136.9</v>
      </c>
      <c r="C33" s="7" t="n">
        <v>1955.3</v>
      </c>
      <c r="D33" s="7" t="n">
        <v>1808.2</v>
      </c>
    </row>
    <row r="34" spans="1:4">
      <c r="A34" s="4" t="s">
        <v>1137</v>
      </c>
      <c r="B34" s="7" t="n">
        <v>2136.9</v>
      </c>
      <c r="C34" s="7" t="n">
        <v>1955.3</v>
      </c>
    </row>
    <row r="35" spans="1:4">
      <c r="A35" s="3" t="s">
        <v>1130</v>
      </c>
    </row>
    <row r="36" spans="1:4">
      <c r="A36" s="4" t="s">
        <v>1131</v>
      </c>
      <c r="B36" s="7" t="n">
        <v>1454.1</v>
      </c>
      <c r="C36" s="7" t="n">
        <v>1403.3</v>
      </c>
    </row>
    <row r="37" spans="1:4">
      <c r="A37" s="4" t="s">
        <v>1132</v>
      </c>
      <c r="B37" s="7" t="n">
        <v>198.5</v>
      </c>
      <c r="C37" s="7" t="n">
        <v>112.3</v>
      </c>
    </row>
    <row r="38" spans="1:4">
      <c r="A38" s="4" t="s">
        <v>1133</v>
      </c>
      <c r="B38" s="7" t="n">
        <v>7.7</v>
      </c>
      <c r="C38" s="7" t="n">
        <v>7.2</v>
      </c>
    </row>
    <row r="39" spans="1:4">
      <c r="A39" s="4" t="s">
        <v>1124</v>
      </c>
      <c r="B39" s="5" t="n">
        <v>0</v>
      </c>
      <c r="C39" s="5" t="n">
        <v>0</v>
      </c>
    </row>
    <row r="40" spans="1:4">
      <c r="A40" s="4" t="s">
        <v>1126</v>
      </c>
      <c r="B40" s="7" t="n">
        <v>-77.7</v>
      </c>
      <c r="C40" s="7" t="n">
        <v>-68.7</v>
      </c>
    </row>
    <row r="41" spans="1:4">
      <c r="A41" s="4" t="s">
        <v>1134</v>
      </c>
      <c r="B41" s="5" t="n">
        <v>0</v>
      </c>
      <c r="C41" s="5" t="n">
        <v>0</v>
      </c>
    </row>
    <row r="42" spans="1:4">
      <c r="A42" s="4" t="s">
        <v>1135</v>
      </c>
      <c r="B42" s="7" t="n">
        <v>1582.6</v>
      </c>
      <c r="C42" s="7" t="n">
        <v>1454.1</v>
      </c>
      <c r="D42" s="7" t="n">
        <v>1403.3</v>
      </c>
    </row>
    <row r="43" spans="1:4">
      <c r="A43" s="4" t="s">
        <v>1136</v>
      </c>
      <c r="B43" s="7" t="n">
        <v>554.3</v>
      </c>
      <c r="C43" s="7" t="n">
        <v>501.2</v>
      </c>
    </row>
    <row r="44" spans="1:4">
      <c r="A44" s="4" t="s">
        <v>383</v>
      </c>
    </row>
    <row r="45" spans="1:4">
      <c r="A45" s="3" t="s">
        <v>1120</v>
      </c>
    </row>
    <row r="46" spans="1:4">
      <c r="A46" s="4" t="s">
        <v>1121</v>
      </c>
      <c r="B46" s="5" t="n">
        <v>223</v>
      </c>
      <c r="C46" s="7" t="n">
        <v>203.8</v>
      </c>
    </row>
    <row r="47" spans="1:4">
      <c r="A47" s="4" t="s">
        <v>1122</v>
      </c>
      <c r="B47" s="5" t="n">
        <v>0</v>
      </c>
      <c r="C47" s="5" t="n">
        <v>0</v>
      </c>
      <c r="D47" s="5" t="n">
        <v>0</v>
      </c>
    </row>
    <row r="48" spans="1:4">
      <c r="A48" s="4" t="s">
        <v>1123</v>
      </c>
      <c r="B48" s="7" t="n">
        <v>6.2</v>
      </c>
      <c r="C48" s="5" t="n">
        <v>7</v>
      </c>
      <c r="D48" s="7" t="n">
        <v>7.9</v>
      </c>
    </row>
    <row r="49" spans="1:4">
      <c r="A49" s="4" t="s">
        <v>1124</v>
      </c>
      <c r="B49" s="5" t="n">
        <v>0</v>
      </c>
      <c r="C49" s="5" t="n">
        <v>0</v>
      </c>
    </row>
    <row r="50" spans="1:4">
      <c r="A50" s="4" t="s">
        <v>1125</v>
      </c>
      <c r="B50" s="7" t="n">
        <v>1.7</v>
      </c>
      <c r="C50" s="5" t="n">
        <v>55</v>
      </c>
    </row>
    <row r="51" spans="1:4">
      <c r="A51" s="4" t="s">
        <v>1126</v>
      </c>
      <c r="B51" s="7" t="n">
        <v>-8.300000000000001</v>
      </c>
      <c r="C51" s="7" t="n">
        <v>-4.5</v>
      </c>
    </row>
    <row r="52" spans="1:4">
      <c r="A52" s="4" t="s">
        <v>1127</v>
      </c>
      <c r="B52" s="5" t="n">
        <v>0</v>
      </c>
      <c r="C52" s="5" t="n">
        <v>0</v>
      </c>
    </row>
    <row r="53" spans="1:4">
      <c r="A53" s="4" t="s">
        <v>1128</v>
      </c>
      <c r="B53" s="7" t="n">
        <v>21.2</v>
      </c>
      <c r="C53" s="7" t="n">
        <v>-38.3</v>
      </c>
    </row>
    <row r="54" spans="1:4">
      <c r="A54" s="4" t="s">
        <v>1129</v>
      </c>
      <c r="B54" s="7" t="n">
        <v>243.8</v>
      </c>
      <c r="C54" s="5" t="n">
        <v>223</v>
      </c>
      <c r="D54" s="7" t="n">
        <v>203.8</v>
      </c>
    </row>
    <row r="55" spans="1:4">
      <c r="A55" s="4" t="s">
        <v>1137</v>
      </c>
      <c r="B55" s="7" t="n">
        <v>234.3</v>
      </c>
      <c r="C55" s="7" t="n">
        <v>213.4</v>
      </c>
    </row>
    <row r="56" spans="1:4">
      <c r="A56" s="3" t="s">
        <v>1130</v>
      </c>
    </row>
    <row r="57" spans="1:4">
      <c r="A57" s="4" t="s">
        <v>1131</v>
      </c>
      <c r="B57" s="7" t="n">
        <v>228.4</v>
      </c>
      <c r="C57" s="7" t="n">
        <v>231.5</v>
      </c>
    </row>
    <row r="58" spans="1:4">
      <c r="A58" s="4" t="s">
        <v>1132</v>
      </c>
      <c r="B58" s="7" t="n">
        <v>11.6</v>
      </c>
      <c r="C58" s="7" t="n">
        <v>42.5</v>
      </c>
    </row>
    <row r="59" spans="1:4">
      <c r="A59" s="4" t="s">
        <v>1133</v>
      </c>
      <c r="B59" s="5" t="n">
        <v>0</v>
      </c>
      <c r="C59" s="5" t="n">
        <v>0</v>
      </c>
    </row>
    <row r="60" spans="1:4">
      <c r="A60" s="4" t="s">
        <v>1124</v>
      </c>
      <c r="B60" s="5" t="n">
        <v>0</v>
      </c>
      <c r="C60" s="5" t="n">
        <v>0</v>
      </c>
    </row>
    <row r="61" spans="1:4">
      <c r="A61" s="4" t="s">
        <v>1126</v>
      </c>
      <c r="B61" s="7" t="n">
        <v>-8.300000000000001</v>
      </c>
      <c r="C61" s="7" t="n">
        <v>-4.5</v>
      </c>
    </row>
    <row r="62" spans="1:4">
      <c r="A62" s="4" t="s">
        <v>1134</v>
      </c>
      <c r="B62" s="7" t="n">
        <v>21.8</v>
      </c>
      <c r="C62" s="7" t="n">
        <v>-41.1</v>
      </c>
    </row>
    <row r="63" spans="1:4">
      <c r="A63" s="4" t="s">
        <v>1135</v>
      </c>
      <c r="B63" s="7" t="n">
        <v>253.5</v>
      </c>
      <c r="C63" s="7" t="n">
        <v>228.4</v>
      </c>
      <c r="D63" s="6" t="n">
        <v>231.5</v>
      </c>
    </row>
    <row r="64" spans="1:4">
      <c r="A64" s="4" t="s">
        <v>1136</v>
      </c>
      <c r="B64" s="6" t="n">
        <v>-9.699999999999999</v>
      </c>
      <c r="C64" s="6" t="n">
        <v>-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8</v>
      </c>
      <c r="B1" s="2" t="s">
        <v>2</v>
      </c>
      <c r="C1" s="2" t="s">
        <v>32</v>
      </c>
      <c r="D1" s="2" t="s">
        <v>78</v>
      </c>
    </row>
    <row r="2" spans="1:4">
      <c r="A2" s="4" t="s">
        <v>378</v>
      </c>
    </row>
    <row r="3" spans="1:4">
      <c r="A3" s="3" t="s">
        <v>364</v>
      </c>
    </row>
    <row r="4" spans="1:4">
      <c r="A4" s="4" t="s">
        <v>1139</v>
      </c>
      <c r="B4" s="6" t="n">
        <v>1.2</v>
      </c>
      <c r="C4" s="6" t="n">
        <v>2.3</v>
      </c>
    </row>
    <row r="5" spans="1:4">
      <c r="A5" s="4" t="s">
        <v>1140</v>
      </c>
      <c r="B5" s="7" t="n">
        <v>127.8</v>
      </c>
      <c r="C5" s="7" t="n">
        <v>134.8</v>
      </c>
    </row>
    <row r="6" spans="1:4">
      <c r="A6" s="4" t="s">
        <v>1141</v>
      </c>
      <c r="B6" s="5" t="n">
        <v>0</v>
      </c>
      <c r="C6" s="5" t="n">
        <v>0</v>
      </c>
    </row>
    <row r="7" spans="1:4">
      <c r="A7" s="4" t="s">
        <v>1136</v>
      </c>
      <c r="B7" s="5" t="n">
        <v>129</v>
      </c>
      <c r="C7" s="7" t="n">
        <v>137.1</v>
      </c>
    </row>
    <row r="8" spans="1:4">
      <c r="A8" s="4" t="s">
        <v>1142</v>
      </c>
      <c r="B8" s="7" t="n">
        <v>13.7</v>
      </c>
      <c r="C8" s="7" t="n">
        <v>10.1</v>
      </c>
    </row>
    <row r="9" spans="1:4">
      <c r="A9" s="4" t="s">
        <v>1143</v>
      </c>
      <c r="B9" s="7" t="n">
        <v>3.5</v>
      </c>
      <c r="C9" s="7" t="n">
        <v>3.9</v>
      </c>
    </row>
    <row r="10" spans="1:4">
      <c r="A10" s="4" t="s">
        <v>1144</v>
      </c>
      <c r="B10" s="7" t="n">
        <v>17.2</v>
      </c>
      <c r="C10" s="5" t="n">
        <v>14</v>
      </c>
    </row>
    <row r="11" spans="1:4">
      <c r="A11" s="4" t="s">
        <v>1145</v>
      </c>
      <c r="B11" s="7" t="n">
        <v>4.7</v>
      </c>
      <c r="C11" s="7" t="n">
        <v>5.3</v>
      </c>
    </row>
    <row r="12" spans="1:4">
      <c r="A12" s="4" t="s">
        <v>1146</v>
      </c>
      <c r="B12" s="7" t="n">
        <v>21.9</v>
      </c>
      <c r="C12" s="7" t="n">
        <v>19.3</v>
      </c>
      <c r="D12" s="6" t="n">
        <v>14.5</v>
      </c>
    </row>
    <row r="13" spans="1:4">
      <c r="A13" s="4" t="s">
        <v>381</v>
      </c>
    </row>
    <row r="14" spans="1:4">
      <c r="A14" s="3" t="s">
        <v>364</v>
      </c>
    </row>
    <row r="15" spans="1:4">
      <c r="A15" s="4" t="s">
        <v>1139</v>
      </c>
      <c r="B15" s="7" t="n">
        <v>7.2</v>
      </c>
      <c r="C15" s="5" t="n">
        <v>7</v>
      </c>
    </row>
    <row r="16" spans="1:4">
      <c r="A16" s="4" t="s">
        <v>1140</v>
      </c>
      <c r="B16" s="7" t="n">
        <v>547.1</v>
      </c>
      <c r="C16" s="7" t="n">
        <v>494.2</v>
      </c>
    </row>
    <row r="17" spans="1:4">
      <c r="A17" s="4" t="s">
        <v>1141</v>
      </c>
      <c r="B17" s="5" t="n">
        <v>0</v>
      </c>
      <c r="C17" s="5" t="n">
        <v>0</v>
      </c>
    </row>
    <row r="18" spans="1:4">
      <c r="A18" s="4" t="s">
        <v>1136</v>
      </c>
      <c r="B18" s="7" t="n">
        <v>554.3</v>
      </c>
      <c r="C18" s="7" t="n">
        <v>501.2</v>
      </c>
    </row>
    <row r="19" spans="1:4">
      <c r="A19" s="4" t="s">
        <v>1142</v>
      </c>
      <c r="B19" s="7" t="n">
        <v>-746.4</v>
      </c>
      <c r="C19" s="7" t="n">
        <v>-702.1</v>
      </c>
    </row>
    <row r="20" spans="1:4">
      <c r="A20" s="4" t="s">
        <v>1143</v>
      </c>
      <c r="B20" s="7" t="n">
        <v>-0.7</v>
      </c>
      <c r="C20" s="7" t="n">
        <v>7.2</v>
      </c>
    </row>
    <row r="21" spans="1:4">
      <c r="A21" s="4" t="s">
        <v>1144</v>
      </c>
      <c r="B21" s="7" t="n">
        <v>-747.1</v>
      </c>
      <c r="C21" s="7" t="n">
        <v>-694.9</v>
      </c>
    </row>
    <row r="22" spans="1:4">
      <c r="A22" s="4" t="s">
        <v>1145</v>
      </c>
      <c r="B22" s="7" t="n">
        <v>251.8</v>
      </c>
      <c r="C22" s="7" t="n">
        <v>243.6</v>
      </c>
    </row>
    <row r="23" spans="1:4">
      <c r="A23" s="4" t="s">
        <v>1146</v>
      </c>
      <c r="B23" s="7" t="n">
        <v>-495.3</v>
      </c>
      <c r="C23" s="7" t="n">
        <v>-451.3</v>
      </c>
      <c r="D23" s="7" t="n">
        <v>-387.9</v>
      </c>
    </row>
    <row r="24" spans="1:4">
      <c r="A24" s="4" t="s">
        <v>383</v>
      </c>
    </row>
    <row r="25" spans="1:4">
      <c r="A25" s="3" t="s">
        <v>364</v>
      </c>
    </row>
    <row r="26" spans="1:4">
      <c r="A26" s="4" t="s">
        <v>1139</v>
      </c>
      <c r="B26" s="5" t="n">
        <v>0</v>
      </c>
      <c r="C26" s="5" t="n">
        <v>0</v>
      </c>
    </row>
    <row r="27" spans="1:4">
      <c r="A27" s="4" t="s">
        <v>1140</v>
      </c>
      <c r="B27" s="5" t="n">
        <v>0</v>
      </c>
      <c r="C27" s="5" t="n">
        <v>0</v>
      </c>
    </row>
    <row r="28" spans="1:4">
      <c r="A28" s="4" t="s">
        <v>1141</v>
      </c>
      <c r="B28" s="7" t="n">
        <v>-9.699999999999999</v>
      </c>
      <c r="C28" s="7" t="n">
        <v>-5.4</v>
      </c>
    </row>
    <row r="29" spans="1:4">
      <c r="A29" s="4" t="s">
        <v>1136</v>
      </c>
      <c r="B29" s="7" t="n">
        <v>-9.699999999999999</v>
      </c>
      <c r="C29" s="7" t="n">
        <v>-5.4</v>
      </c>
    </row>
    <row r="30" spans="1:4">
      <c r="A30" s="4" t="s">
        <v>1142</v>
      </c>
      <c r="B30" s="7" t="n">
        <v>-46.3</v>
      </c>
      <c r="C30" s="5" t="n">
        <v>-44</v>
      </c>
    </row>
    <row r="31" spans="1:4">
      <c r="A31" s="4" t="s">
        <v>1143</v>
      </c>
      <c r="B31" s="5" t="n">
        <v>0</v>
      </c>
      <c r="C31" s="5" t="n">
        <v>0</v>
      </c>
    </row>
    <row r="32" spans="1:4">
      <c r="A32" s="4" t="s">
        <v>1144</v>
      </c>
      <c r="B32" s="7" t="n">
        <v>-46.3</v>
      </c>
      <c r="C32" s="5" t="n">
        <v>-44</v>
      </c>
    </row>
    <row r="33" spans="1:4">
      <c r="A33" s="4" t="s">
        <v>1145</v>
      </c>
      <c r="B33" s="7" t="n">
        <v>11.6</v>
      </c>
      <c r="C33" s="7" t="n">
        <v>10.9</v>
      </c>
    </row>
    <row r="34" spans="1:4">
      <c r="A34" s="4" t="s">
        <v>1146</v>
      </c>
      <c r="B34" s="6" t="n">
        <v>-34.7</v>
      </c>
      <c r="C34" s="6" t="n">
        <v>-33.1</v>
      </c>
      <c r="D34" s="6" t="n">
        <v>-19.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2</v>
      </c>
      <c r="D2" s="2" t="s">
        <v>78</v>
      </c>
    </row>
    <row r="3" spans="1:4">
      <c r="A3" s="4" t="s">
        <v>378</v>
      </c>
    </row>
    <row r="4" spans="1:4">
      <c r="A4" s="3" t="s">
        <v>364</v>
      </c>
    </row>
    <row r="5" spans="1:4">
      <c r="A5" s="4" t="s">
        <v>1148</v>
      </c>
      <c r="B5" s="9" t="n">
        <v>0</v>
      </c>
      <c r="C5" s="6" t="n">
        <v>3.7</v>
      </c>
    </row>
    <row r="6" spans="1:4">
      <c r="A6" s="4" t="s">
        <v>1149</v>
      </c>
      <c r="B6" s="7" t="n">
        <v>19.3</v>
      </c>
      <c r="C6" s="7" t="n">
        <v>14.5</v>
      </c>
    </row>
    <row r="7" spans="1:4">
      <c r="A7" s="4" t="s">
        <v>1150</v>
      </c>
      <c r="B7" s="5" t="n">
        <v>0</v>
      </c>
      <c r="C7" s="5" t="n">
        <v>0</v>
      </c>
      <c r="D7" s="9" t="n">
        <v>0</v>
      </c>
    </row>
    <row r="8" spans="1:4">
      <c r="A8" s="4" t="s">
        <v>1151</v>
      </c>
      <c r="B8" s="7" t="n">
        <v>3.6</v>
      </c>
      <c r="C8" s="7" t="n">
        <v>3.9</v>
      </c>
    </row>
    <row r="9" spans="1:4">
      <c r="A9" s="4" t="s">
        <v>1152</v>
      </c>
      <c r="B9" s="7" t="n">
        <v>-0.4</v>
      </c>
      <c r="C9" s="7" t="n">
        <v>-0.2</v>
      </c>
      <c r="D9" s="7" t="n">
        <v>-0.3</v>
      </c>
    </row>
    <row r="10" spans="1:4">
      <c r="A10" s="4" t="s">
        <v>1153</v>
      </c>
      <c r="B10" s="7" t="n">
        <v>-0.6</v>
      </c>
      <c r="C10" s="7" t="n">
        <v>-2.6</v>
      </c>
    </row>
    <row r="11" spans="1:4">
      <c r="A11" s="4" t="s">
        <v>1154</v>
      </c>
      <c r="B11" s="7" t="n">
        <v>21.9</v>
      </c>
      <c r="C11" s="7" t="n">
        <v>19.3</v>
      </c>
      <c r="D11" s="7" t="n">
        <v>14.5</v>
      </c>
    </row>
    <row r="12" spans="1:4">
      <c r="A12" s="4" t="s">
        <v>381</v>
      </c>
    </row>
    <row r="13" spans="1:4">
      <c r="A13" s="3" t="s">
        <v>364</v>
      </c>
    </row>
    <row r="14" spans="1:4">
      <c r="A14" s="4" t="s">
        <v>1148</v>
      </c>
      <c r="B14" s="7" t="n">
        <v>-7.6</v>
      </c>
      <c r="C14" s="5" t="n">
        <v>0</v>
      </c>
    </row>
    <row r="15" spans="1:4">
      <c r="A15" s="4" t="s">
        <v>1149</v>
      </c>
      <c r="B15" s="7" t="n">
        <v>-451.3</v>
      </c>
      <c r="C15" s="7" t="n">
        <v>-387.9</v>
      </c>
    </row>
    <row r="16" spans="1:4">
      <c r="A16" s="4" t="s">
        <v>1150</v>
      </c>
      <c r="B16" s="7" t="n">
        <v>19.6</v>
      </c>
      <c r="C16" s="7" t="n">
        <v>16.2</v>
      </c>
      <c r="D16" s="7" t="n">
        <v>11.6</v>
      </c>
    </row>
    <row r="17" spans="1:4">
      <c r="A17" s="4" t="s">
        <v>1151</v>
      </c>
      <c r="B17" s="7" t="n">
        <v>-63.9</v>
      </c>
      <c r="C17" s="7" t="n">
        <v>-114.1</v>
      </c>
    </row>
    <row r="18" spans="1:4">
      <c r="A18" s="4" t="s">
        <v>1152</v>
      </c>
      <c r="B18" s="7" t="n">
        <v>-0.3</v>
      </c>
      <c r="C18" s="7" t="n">
        <v>-0.3</v>
      </c>
      <c r="D18" s="5" t="n">
        <v>0</v>
      </c>
    </row>
    <row r="19" spans="1:4">
      <c r="A19" s="4" t="s">
        <v>1153</v>
      </c>
      <c r="B19" s="7" t="n">
        <v>8.199999999999999</v>
      </c>
      <c r="C19" s="7" t="n">
        <v>34.8</v>
      </c>
    </row>
    <row r="20" spans="1:4">
      <c r="A20" s="4" t="s">
        <v>1154</v>
      </c>
      <c r="B20" s="7" t="n">
        <v>-495.3</v>
      </c>
      <c r="C20" s="7" t="n">
        <v>-451.3</v>
      </c>
      <c r="D20" s="7" t="n">
        <v>-387.9</v>
      </c>
    </row>
    <row r="21" spans="1:4">
      <c r="A21" s="4" t="s">
        <v>383</v>
      </c>
    </row>
    <row r="22" spans="1:4">
      <c r="A22" s="3" t="s">
        <v>364</v>
      </c>
    </row>
    <row r="23" spans="1:4">
      <c r="A23" s="4" t="s">
        <v>1148</v>
      </c>
      <c r="B23" s="5" t="n">
        <v>0</v>
      </c>
      <c r="C23" s="5" t="n">
        <v>0</v>
      </c>
    </row>
    <row r="24" spans="1:4">
      <c r="A24" s="4" t="s">
        <v>1149</v>
      </c>
      <c r="B24" s="7" t="n">
        <v>-33.1</v>
      </c>
      <c r="C24" s="7" t="n">
        <v>-19.2</v>
      </c>
    </row>
    <row r="25" spans="1:4">
      <c r="A25" s="4" t="s">
        <v>1150</v>
      </c>
      <c r="B25" s="7" t="n">
        <v>0.7</v>
      </c>
      <c r="C25" s="7" t="n">
        <v>0.1</v>
      </c>
      <c r="D25" s="7" t="n">
        <v>0.3</v>
      </c>
    </row>
    <row r="26" spans="1:4">
      <c r="A26" s="4" t="s">
        <v>1151</v>
      </c>
      <c r="B26" s="5" t="n">
        <v>-3</v>
      </c>
      <c r="C26" s="5" t="n">
        <v>-16</v>
      </c>
    </row>
    <row r="27" spans="1:4">
      <c r="A27" s="4" t="s">
        <v>1152</v>
      </c>
      <c r="B27" s="5" t="n">
        <v>0</v>
      </c>
      <c r="C27" s="5" t="n">
        <v>0</v>
      </c>
      <c r="D27" s="5" t="n">
        <v>0</v>
      </c>
    </row>
    <row r="28" spans="1:4">
      <c r="A28" s="4" t="s">
        <v>1153</v>
      </c>
      <c r="B28" s="7" t="n">
        <v>0.7</v>
      </c>
      <c r="C28" s="5" t="n">
        <v>2</v>
      </c>
    </row>
    <row r="29" spans="1:4">
      <c r="A29" s="4" t="s">
        <v>1154</v>
      </c>
      <c r="B29" s="6" t="n">
        <v>-34.7</v>
      </c>
      <c r="C29" s="6" t="n">
        <v>-33.1</v>
      </c>
      <c r="D29" s="6" t="n">
        <v>-1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2</v>
      </c>
    </row>
    <row r="2" spans="1:3">
      <c r="A2" s="3" t="s">
        <v>364</v>
      </c>
    </row>
    <row r="3" spans="1:3">
      <c r="A3" s="4" t="s">
        <v>1156</v>
      </c>
      <c r="B3" s="9" t="n">
        <v>1575</v>
      </c>
      <c r="C3" s="6" t="n">
        <v>1449.2</v>
      </c>
    </row>
    <row r="4" spans="1:3">
      <c r="A4" s="4" t="s">
        <v>489</v>
      </c>
    </row>
    <row r="5" spans="1:3">
      <c r="A5" s="3" t="s">
        <v>364</v>
      </c>
    </row>
    <row r="6" spans="1:3">
      <c r="A6" s="4" t="s">
        <v>1156</v>
      </c>
      <c r="B6" s="7" t="n">
        <v>325.7</v>
      </c>
      <c r="C6" s="7" t="n">
        <v>299.2</v>
      </c>
    </row>
    <row r="7" spans="1:3">
      <c r="A7" s="4" t="s">
        <v>501</v>
      </c>
    </row>
    <row r="8" spans="1:3">
      <c r="A8" s="3" t="s">
        <v>364</v>
      </c>
    </row>
    <row r="9" spans="1:3">
      <c r="A9" s="4" t="s">
        <v>1156</v>
      </c>
      <c r="B9" s="7" t="n">
        <v>353.7</v>
      </c>
      <c r="C9" s="7" t="n">
        <v>316.7</v>
      </c>
    </row>
    <row r="10" spans="1:3">
      <c r="A10" s="4" t="s">
        <v>513</v>
      </c>
    </row>
    <row r="11" spans="1:3">
      <c r="A11" s="3" t="s">
        <v>364</v>
      </c>
    </row>
    <row r="12" spans="1:3">
      <c r="A12" s="4" t="s">
        <v>1156</v>
      </c>
      <c r="B12" s="5" t="n">
        <v>0</v>
      </c>
      <c r="C12" s="5" t="n">
        <v>0</v>
      </c>
    </row>
    <row r="13" spans="1:3">
      <c r="A13" s="4" t="s">
        <v>1157</v>
      </c>
    </row>
    <row r="14" spans="1:3">
      <c r="A14" s="3" t="s">
        <v>364</v>
      </c>
    </row>
    <row r="15" spans="1:3">
      <c r="A15" s="4" t="s">
        <v>1156</v>
      </c>
      <c r="B15" s="7" t="n">
        <v>895.6</v>
      </c>
      <c r="C15" s="7" t="n">
        <v>833.3</v>
      </c>
    </row>
    <row r="16" spans="1:3">
      <c r="A16" s="4" t="s">
        <v>1158</v>
      </c>
    </row>
    <row r="17" spans="1:3">
      <c r="A17" s="3" t="s">
        <v>364</v>
      </c>
    </row>
    <row r="18" spans="1:3">
      <c r="A18" s="4" t="s">
        <v>1156</v>
      </c>
      <c r="B18" s="7" t="n">
        <v>103.3</v>
      </c>
      <c r="C18" s="7" t="n">
        <v>85.5</v>
      </c>
    </row>
    <row r="19" spans="1:3">
      <c r="A19" s="4" t="s">
        <v>1159</v>
      </c>
    </row>
    <row r="20" spans="1:3">
      <c r="A20" s="3" t="s">
        <v>364</v>
      </c>
    </row>
    <row r="21" spans="1:3">
      <c r="A21" s="4" t="s">
        <v>1156</v>
      </c>
      <c r="B21" s="5" t="n">
        <v>0</v>
      </c>
      <c r="C21" s="5" t="n">
        <v>0</v>
      </c>
    </row>
    <row r="22" spans="1:3">
      <c r="A22" s="4" t="s">
        <v>1160</v>
      </c>
    </row>
    <row r="23" spans="1:3">
      <c r="A23" s="3" t="s">
        <v>364</v>
      </c>
    </row>
    <row r="24" spans="1:3">
      <c r="A24" s="4" t="s">
        <v>1156</v>
      </c>
      <c r="B24" s="5" t="n">
        <v>0</v>
      </c>
      <c r="C24" s="5" t="n">
        <v>0</v>
      </c>
    </row>
    <row r="25" spans="1:3">
      <c r="A25" s="4" t="s">
        <v>1161</v>
      </c>
    </row>
    <row r="26" spans="1:3">
      <c r="A26" s="3" t="s">
        <v>364</v>
      </c>
    </row>
    <row r="27" spans="1:3">
      <c r="A27" s="4" t="s">
        <v>1156</v>
      </c>
      <c r="B27" s="5" t="n">
        <v>0</v>
      </c>
      <c r="C27" s="5" t="n">
        <v>0</v>
      </c>
    </row>
    <row r="28" spans="1:3">
      <c r="A28" s="4" t="s">
        <v>1162</v>
      </c>
    </row>
    <row r="29" spans="1:3">
      <c r="A29" s="3" t="s">
        <v>364</v>
      </c>
    </row>
    <row r="30" spans="1:3">
      <c r="A30" s="4" t="s">
        <v>1156</v>
      </c>
      <c r="B30" s="7" t="n">
        <v>103.3</v>
      </c>
      <c r="C30" s="7" t="n">
        <v>85.5</v>
      </c>
    </row>
    <row r="31" spans="1:3">
      <c r="A31" s="4" t="s">
        <v>1163</v>
      </c>
    </row>
    <row r="32" spans="1:3">
      <c r="A32" s="3" t="s">
        <v>364</v>
      </c>
    </row>
    <row r="33" spans="1:3">
      <c r="A33" s="4" t="s">
        <v>1156</v>
      </c>
      <c r="B33" s="7" t="n">
        <v>45.2</v>
      </c>
      <c r="C33" s="7" t="n">
        <v>50.2</v>
      </c>
    </row>
    <row r="34" spans="1:3">
      <c r="A34" s="4" t="s">
        <v>1164</v>
      </c>
    </row>
    <row r="35" spans="1:3">
      <c r="A35" s="3" t="s">
        <v>364</v>
      </c>
    </row>
    <row r="36" spans="1:3">
      <c r="A36" s="4" t="s">
        <v>1156</v>
      </c>
      <c r="B36" s="7" t="n">
        <v>45.2</v>
      </c>
      <c r="C36" s="7" t="n">
        <v>50.2</v>
      </c>
    </row>
    <row r="37" spans="1:3">
      <c r="A37" s="4" t="s">
        <v>1165</v>
      </c>
    </row>
    <row r="38" spans="1:3">
      <c r="A38" s="3" t="s">
        <v>364</v>
      </c>
    </row>
    <row r="39" spans="1:3">
      <c r="A39" s="4" t="s">
        <v>1156</v>
      </c>
      <c r="B39" s="5" t="n">
        <v>0</v>
      </c>
      <c r="C39" s="5" t="n">
        <v>0</v>
      </c>
    </row>
    <row r="40" spans="1:3">
      <c r="A40" s="4" t="s">
        <v>1166</v>
      </c>
    </row>
    <row r="41" spans="1:3">
      <c r="A41" s="3" t="s">
        <v>364</v>
      </c>
    </row>
    <row r="42" spans="1:3">
      <c r="A42" s="4" t="s">
        <v>1156</v>
      </c>
      <c r="B42" s="5" t="n">
        <v>0</v>
      </c>
      <c r="C42" s="5" t="n">
        <v>0</v>
      </c>
    </row>
    <row r="43" spans="1:3">
      <c r="A43" s="4" t="s">
        <v>1167</v>
      </c>
    </row>
    <row r="44" spans="1:3">
      <c r="A44" s="3" t="s">
        <v>364</v>
      </c>
    </row>
    <row r="45" spans="1:3">
      <c r="A45" s="4" t="s">
        <v>1156</v>
      </c>
      <c r="B45" s="5" t="n">
        <v>0</v>
      </c>
      <c r="C45" s="5" t="n">
        <v>0</v>
      </c>
    </row>
    <row r="46" spans="1:3">
      <c r="A46" s="4" t="s">
        <v>1168</v>
      </c>
    </row>
    <row r="47" spans="1:3">
      <c r="A47" s="3" t="s">
        <v>364</v>
      </c>
    </row>
    <row r="48" spans="1:3">
      <c r="A48" s="4" t="s">
        <v>1156</v>
      </c>
      <c r="B48" s="7" t="n">
        <v>325.9</v>
      </c>
      <c r="C48" s="7" t="n">
        <v>259.7</v>
      </c>
    </row>
    <row r="49" spans="1:3">
      <c r="A49" s="4" t="s">
        <v>1169</v>
      </c>
    </row>
    <row r="50" spans="1:3">
      <c r="A50" s="3" t="s">
        <v>364</v>
      </c>
    </row>
    <row r="51" spans="1:3">
      <c r="A51" s="4" t="s">
        <v>1156</v>
      </c>
      <c r="B51" s="5" t="n">
        <v>0</v>
      </c>
      <c r="C51" s="5" t="n">
        <v>0</v>
      </c>
    </row>
    <row r="52" spans="1:3">
      <c r="A52" s="4" t="s">
        <v>1170</v>
      </c>
    </row>
    <row r="53" spans="1:3">
      <c r="A53" s="3" t="s">
        <v>364</v>
      </c>
    </row>
    <row r="54" spans="1:3">
      <c r="A54" s="4" t="s">
        <v>1156</v>
      </c>
      <c r="B54" s="5" t="n">
        <v>0</v>
      </c>
      <c r="C54" s="5" t="n">
        <v>0</v>
      </c>
    </row>
    <row r="55" spans="1:3">
      <c r="A55" s="4" t="s">
        <v>1171</v>
      </c>
    </row>
    <row r="56" spans="1:3">
      <c r="A56" s="3" t="s">
        <v>364</v>
      </c>
    </row>
    <row r="57" spans="1:3">
      <c r="A57" s="4" t="s">
        <v>1156</v>
      </c>
      <c r="B57" s="5" t="n">
        <v>0</v>
      </c>
      <c r="C57" s="5" t="n">
        <v>0</v>
      </c>
    </row>
    <row r="58" spans="1:3">
      <c r="A58" s="4" t="s">
        <v>1172</v>
      </c>
    </row>
    <row r="59" spans="1:3">
      <c r="A59" s="3" t="s">
        <v>364</v>
      </c>
    </row>
    <row r="60" spans="1:3">
      <c r="A60" s="4" t="s">
        <v>1156</v>
      </c>
      <c r="B60" s="7" t="n">
        <v>325.9</v>
      </c>
      <c r="C60" s="7" t="n">
        <v>259.7</v>
      </c>
    </row>
    <row r="61" spans="1:3">
      <c r="A61" s="4" t="s">
        <v>1173</v>
      </c>
    </row>
    <row r="62" spans="1:3">
      <c r="A62" s="3" t="s">
        <v>364</v>
      </c>
    </row>
    <row r="63" spans="1:3">
      <c r="A63" s="4" t="s">
        <v>1156</v>
      </c>
      <c r="B63" s="7" t="n">
        <v>35.7</v>
      </c>
      <c r="C63" s="7" t="n">
        <v>26.3</v>
      </c>
    </row>
    <row r="64" spans="1:3">
      <c r="A64" s="4" t="s">
        <v>1174</v>
      </c>
    </row>
    <row r="65" spans="1:3">
      <c r="A65" s="3" t="s">
        <v>364</v>
      </c>
    </row>
    <row r="66" spans="1:3">
      <c r="A66" s="4" t="s">
        <v>1156</v>
      </c>
      <c r="B66" s="5" t="n">
        <v>0</v>
      </c>
      <c r="C66" s="5" t="n">
        <v>0</v>
      </c>
    </row>
    <row r="67" spans="1:3">
      <c r="A67" s="4" t="s">
        <v>1175</v>
      </c>
    </row>
    <row r="68" spans="1:3">
      <c r="A68" s="3" t="s">
        <v>364</v>
      </c>
    </row>
    <row r="69" spans="1:3">
      <c r="A69" s="4" t="s">
        <v>1156</v>
      </c>
      <c r="B69" s="5" t="n">
        <v>0</v>
      </c>
      <c r="C69" s="5" t="n">
        <v>0</v>
      </c>
    </row>
    <row r="70" spans="1:3">
      <c r="A70" s="4" t="s">
        <v>1176</v>
      </c>
    </row>
    <row r="71" spans="1:3">
      <c r="A71" s="3" t="s">
        <v>364</v>
      </c>
    </row>
    <row r="72" spans="1:3">
      <c r="A72" s="4" t="s">
        <v>1156</v>
      </c>
      <c r="B72" s="5" t="n">
        <v>0</v>
      </c>
      <c r="C72" s="5" t="n">
        <v>0</v>
      </c>
    </row>
    <row r="73" spans="1:3">
      <c r="A73" s="4" t="s">
        <v>1177</v>
      </c>
    </row>
    <row r="74" spans="1:3">
      <c r="A74" s="3" t="s">
        <v>364</v>
      </c>
    </row>
    <row r="75" spans="1:3">
      <c r="A75" s="4" t="s">
        <v>1156</v>
      </c>
      <c r="B75" s="7" t="n">
        <v>35.7</v>
      </c>
      <c r="C75" s="7" t="n">
        <v>26.3</v>
      </c>
    </row>
    <row r="76" spans="1:3">
      <c r="A76" s="4" t="s">
        <v>1178</v>
      </c>
    </row>
    <row r="77" spans="1:3">
      <c r="A77" s="3" t="s">
        <v>364</v>
      </c>
    </row>
    <row r="78" spans="1:3">
      <c r="A78" s="4" t="s">
        <v>1156</v>
      </c>
      <c r="B78" s="7" t="n">
        <v>61.5</v>
      </c>
      <c r="C78" s="7" t="n">
        <v>49.6</v>
      </c>
    </row>
    <row r="79" spans="1:3">
      <c r="A79" s="4" t="s">
        <v>1179</v>
      </c>
    </row>
    <row r="80" spans="1:3">
      <c r="A80" s="3" t="s">
        <v>364</v>
      </c>
    </row>
    <row r="81" spans="1:3">
      <c r="A81" s="4" t="s">
        <v>1156</v>
      </c>
      <c r="B81" s="5" t="n">
        <v>0</v>
      </c>
      <c r="C81" s="5" t="n">
        <v>0</v>
      </c>
    </row>
    <row r="82" spans="1:3">
      <c r="A82" s="4" t="s">
        <v>1180</v>
      </c>
    </row>
    <row r="83" spans="1:3">
      <c r="A83" s="3" t="s">
        <v>364</v>
      </c>
    </row>
    <row r="84" spans="1:3">
      <c r="A84" s="4" t="s">
        <v>1156</v>
      </c>
      <c r="B84" s="5" t="n">
        <v>0</v>
      </c>
      <c r="C84" s="5" t="n">
        <v>0</v>
      </c>
    </row>
    <row r="85" spans="1:3">
      <c r="A85" s="4" t="s">
        <v>1181</v>
      </c>
    </row>
    <row r="86" spans="1:3">
      <c r="A86" s="3" t="s">
        <v>364</v>
      </c>
    </row>
    <row r="87" spans="1:3">
      <c r="A87" s="4" t="s">
        <v>1156</v>
      </c>
      <c r="B87" s="5" t="n">
        <v>0</v>
      </c>
      <c r="C87" s="5" t="n">
        <v>0</v>
      </c>
    </row>
    <row r="88" spans="1:3">
      <c r="A88" s="4" t="s">
        <v>1182</v>
      </c>
    </row>
    <row r="89" spans="1:3">
      <c r="A89" s="3" t="s">
        <v>364</v>
      </c>
    </row>
    <row r="90" spans="1:3">
      <c r="A90" s="4" t="s">
        <v>1156</v>
      </c>
      <c r="B90" s="7" t="n">
        <v>61.5</v>
      </c>
      <c r="C90" s="7" t="n">
        <v>49.6</v>
      </c>
    </row>
    <row r="91" spans="1:3">
      <c r="A91" s="4" t="s">
        <v>482</v>
      </c>
    </row>
    <row r="92" spans="1:3">
      <c r="A92" s="3" t="s">
        <v>364</v>
      </c>
    </row>
    <row r="93" spans="1:3">
      <c r="A93" s="4" t="s">
        <v>1156</v>
      </c>
      <c r="B93" s="7" t="n">
        <v>260.4</v>
      </c>
      <c r="C93" s="7" t="n">
        <v>238.9</v>
      </c>
    </row>
    <row r="94" spans="1:3">
      <c r="A94" s="4" t="s">
        <v>1183</v>
      </c>
    </row>
    <row r="95" spans="1:3">
      <c r="A95" s="3" t="s">
        <v>364</v>
      </c>
    </row>
    <row r="96" spans="1:3">
      <c r="A96" s="4" t="s">
        <v>1156</v>
      </c>
      <c r="B96" s="7" t="n">
        <v>248.5</v>
      </c>
      <c r="C96" s="7" t="n">
        <v>227.8</v>
      </c>
    </row>
    <row r="97" spans="1:3">
      <c r="A97" s="4" t="s">
        <v>1184</v>
      </c>
    </row>
    <row r="98" spans="1:3">
      <c r="A98" s="3" t="s">
        <v>364</v>
      </c>
    </row>
    <row r="99" spans="1:3">
      <c r="A99" s="4" t="s">
        <v>1156</v>
      </c>
      <c r="B99" s="7" t="n">
        <v>11.9</v>
      </c>
      <c r="C99" s="7" t="n">
        <v>11.1</v>
      </c>
    </row>
    <row r="100" spans="1:3">
      <c r="A100" s="4" t="s">
        <v>1185</v>
      </c>
    </row>
    <row r="101" spans="1:3">
      <c r="A101" s="3" t="s">
        <v>364</v>
      </c>
    </row>
    <row r="102" spans="1:3">
      <c r="A102" s="4" t="s">
        <v>1156</v>
      </c>
      <c r="B102" s="5" t="n">
        <v>0</v>
      </c>
      <c r="C102" s="5" t="n">
        <v>0</v>
      </c>
    </row>
    <row r="103" spans="1:3">
      <c r="A103" s="4" t="s">
        <v>1186</v>
      </c>
    </row>
    <row r="104" spans="1:3">
      <c r="A104" s="3" t="s">
        <v>364</v>
      </c>
    </row>
    <row r="105" spans="1:3">
      <c r="A105" s="4" t="s">
        <v>1156</v>
      </c>
      <c r="B105" s="5" t="n">
        <v>0</v>
      </c>
      <c r="C105" s="5" t="n">
        <v>0</v>
      </c>
    </row>
    <row r="106" spans="1:3">
      <c r="A106" s="4" t="s">
        <v>487</v>
      </c>
    </row>
    <row r="107" spans="1:3">
      <c r="A107" s="3" t="s">
        <v>364</v>
      </c>
    </row>
    <row r="108" spans="1:3">
      <c r="A108" s="4" t="s">
        <v>1156</v>
      </c>
      <c r="B108" s="7" t="n">
        <v>335.5</v>
      </c>
      <c r="C108" s="7" t="n">
        <v>303.6</v>
      </c>
    </row>
    <row r="109" spans="1:3">
      <c r="A109" s="4" t="s">
        <v>1187</v>
      </c>
    </row>
    <row r="110" spans="1:3">
      <c r="A110" s="3" t="s">
        <v>364</v>
      </c>
    </row>
    <row r="111" spans="1:3">
      <c r="A111" s="4" t="s">
        <v>1156</v>
      </c>
      <c r="B111" s="5" t="n">
        <v>0</v>
      </c>
      <c r="C111" s="5" t="n">
        <v>0</v>
      </c>
    </row>
    <row r="112" spans="1:3">
      <c r="A112" s="4" t="s">
        <v>1188</v>
      </c>
    </row>
    <row r="113" spans="1:3">
      <c r="A113" s="3" t="s">
        <v>364</v>
      </c>
    </row>
    <row r="114" spans="1:3">
      <c r="A114" s="4" t="s">
        <v>1156</v>
      </c>
      <c r="B114" s="7" t="n">
        <v>335.5</v>
      </c>
      <c r="C114" s="7" t="n">
        <v>303.6</v>
      </c>
    </row>
    <row r="115" spans="1:3">
      <c r="A115" s="4" t="s">
        <v>1189</v>
      </c>
    </row>
    <row r="116" spans="1:3">
      <c r="A116" s="3" t="s">
        <v>364</v>
      </c>
    </row>
    <row r="117" spans="1:3">
      <c r="A117" s="4" t="s">
        <v>1156</v>
      </c>
      <c r="B117" s="5" t="n">
        <v>0</v>
      </c>
      <c r="C117" s="5" t="n">
        <v>0</v>
      </c>
    </row>
    <row r="118" spans="1:3">
      <c r="A118" s="4" t="s">
        <v>1190</v>
      </c>
    </row>
    <row r="119" spans="1:3">
      <c r="A119" s="3" t="s">
        <v>364</v>
      </c>
    </row>
    <row r="120" spans="1:3">
      <c r="A120" s="4" t="s">
        <v>1156</v>
      </c>
      <c r="B120" s="5" t="n">
        <v>0</v>
      </c>
      <c r="C120" s="5" t="n">
        <v>0</v>
      </c>
    </row>
    <row r="121" spans="1:3">
      <c r="A121" s="4" t="s">
        <v>483</v>
      </c>
    </row>
    <row r="122" spans="1:3">
      <c r="A122" s="3" t="s">
        <v>364</v>
      </c>
    </row>
    <row r="123" spans="1:3">
      <c r="A123" s="4" t="s">
        <v>1156</v>
      </c>
      <c r="B123" s="7" t="n">
        <v>6.3</v>
      </c>
      <c r="C123" s="5" t="n">
        <v>2</v>
      </c>
    </row>
    <row r="124" spans="1:3">
      <c r="A124" s="4" t="s">
        <v>1191</v>
      </c>
    </row>
    <row r="125" spans="1:3">
      <c r="A125" s="3" t="s">
        <v>364</v>
      </c>
    </row>
    <row r="126" spans="1:3">
      <c r="A126" s="4" t="s">
        <v>1156</v>
      </c>
      <c r="B126" s="5" t="n">
        <v>0</v>
      </c>
      <c r="C126" s="5" t="n">
        <v>0</v>
      </c>
    </row>
    <row r="127" spans="1:3">
      <c r="A127" s="4" t="s">
        <v>1192</v>
      </c>
    </row>
    <row r="128" spans="1:3">
      <c r="A128" s="3" t="s">
        <v>364</v>
      </c>
    </row>
    <row r="129" spans="1:3">
      <c r="A129" s="4" t="s">
        <v>1156</v>
      </c>
      <c r="B129" s="7" t="n">
        <v>6.3</v>
      </c>
      <c r="C129" s="5" t="n">
        <v>2</v>
      </c>
    </row>
    <row r="130" spans="1:3">
      <c r="A130" s="4" t="s">
        <v>1193</v>
      </c>
    </row>
    <row r="131" spans="1:3">
      <c r="A131" s="3" t="s">
        <v>364</v>
      </c>
    </row>
    <row r="132" spans="1:3">
      <c r="A132" s="4" t="s">
        <v>1156</v>
      </c>
      <c r="B132" s="5" t="n">
        <v>0</v>
      </c>
      <c r="C132" s="5" t="n">
        <v>0</v>
      </c>
    </row>
    <row r="133" spans="1:3">
      <c r="A133" s="4" t="s">
        <v>1194</v>
      </c>
    </row>
    <row r="134" spans="1:3">
      <c r="A134" s="3" t="s">
        <v>364</v>
      </c>
    </row>
    <row r="135" spans="1:3">
      <c r="A135" s="4" t="s">
        <v>1156</v>
      </c>
      <c r="B135" s="5" t="n">
        <v>0</v>
      </c>
      <c r="C135" s="5" t="n">
        <v>0</v>
      </c>
    </row>
    <row r="136" spans="1:3">
      <c r="A136" s="4" t="s">
        <v>1195</v>
      </c>
    </row>
    <row r="137" spans="1:3">
      <c r="A137" s="3" t="s">
        <v>364</v>
      </c>
    </row>
    <row r="138" spans="1:3">
      <c r="A138" s="4" t="s">
        <v>1156</v>
      </c>
      <c r="B138" s="7" t="n">
        <v>193.3</v>
      </c>
      <c r="C138" s="7" t="n">
        <v>181.8</v>
      </c>
    </row>
    <row r="139" spans="1:3">
      <c r="A139" s="4" t="s">
        <v>1196</v>
      </c>
    </row>
    <row r="140" spans="1:3">
      <c r="A140" s="3" t="s">
        <v>364</v>
      </c>
    </row>
    <row r="141" spans="1:3">
      <c r="A141" s="4" t="s">
        <v>1156</v>
      </c>
      <c r="B141" s="5" t="n">
        <v>0</v>
      </c>
      <c r="C141" s="5" t="n">
        <v>0</v>
      </c>
    </row>
    <row r="142" spans="1:3">
      <c r="A142" s="4" t="s">
        <v>1197</v>
      </c>
    </row>
    <row r="143" spans="1:3">
      <c r="A143" s="3" t="s">
        <v>364</v>
      </c>
    </row>
    <row r="144" spans="1:3">
      <c r="A144" s="4" t="s">
        <v>1156</v>
      </c>
      <c r="B144" s="5" t="n">
        <v>0</v>
      </c>
      <c r="C144" s="5" t="n">
        <v>0</v>
      </c>
    </row>
    <row r="145" spans="1:3">
      <c r="A145" s="4" t="s">
        <v>1198</v>
      </c>
    </row>
    <row r="146" spans="1:3">
      <c r="A146" s="3" t="s">
        <v>364</v>
      </c>
    </row>
    <row r="147" spans="1:3">
      <c r="A147" s="4" t="s">
        <v>1156</v>
      </c>
      <c r="B147" s="5" t="n">
        <v>0</v>
      </c>
      <c r="C147" s="5" t="n">
        <v>0</v>
      </c>
    </row>
    <row r="148" spans="1:3">
      <c r="A148" s="4" t="s">
        <v>1199</v>
      </c>
    </row>
    <row r="149" spans="1:3">
      <c r="A149" s="3" t="s">
        <v>364</v>
      </c>
    </row>
    <row r="150" spans="1:3">
      <c r="A150" s="4" t="s">
        <v>1156</v>
      </c>
      <c r="B150" s="7" t="n">
        <v>193.3</v>
      </c>
      <c r="C150" s="7" t="n">
        <v>181.8</v>
      </c>
    </row>
    <row r="151" spans="1:3">
      <c r="A151" s="4" t="s">
        <v>1200</v>
      </c>
    </row>
    <row r="152" spans="1:3">
      <c r="A152" s="3" t="s">
        <v>364</v>
      </c>
    </row>
    <row r="153" spans="1:3">
      <c r="A153" s="4" t="s">
        <v>1156</v>
      </c>
      <c r="B153" s="7" t="n">
        <v>96.09999999999999</v>
      </c>
      <c r="C153" s="7" t="n">
        <v>88.90000000000001</v>
      </c>
    </row>
    <row r="154" spans="1:3">
      <c r="A154" s="4" t="s">
        <v>1201</v>
      </c>
    </row>
    <row r="155" spans="1:3">
      <c r="A155" s="3" t="s">
        <v>364</v>
      </c>
    </row>
    <row r="156" spans="1:3">
      <c r="A156" s="4" t="s">
        <v>1156</v>
      </c>
      <c r="B156" s="5" t="n">
        <v>0</v>
      </c>
      <c r="C156" s="5" t="n">
        <v>0</v>
      </c>
    </row>
    <row r="157" spans="1:3">
      <c r="A157" s="4" t="s">
        <v>1202</v>
      </c>
    </row>
    <row r="158" spans="1:3">
      <c r="A158" s="3" t="s">
        <v>364</v>
      </c>
    </row>
    <row r="159" spans="1:3">
      <c r="A159" s="4" t="s">
        <v>1156</v>
      </c>
      <c r="B159" s="5" t="n">
        <v>0</v>
      </c>
      <c r="C159" s="5" t="n">
        <v>0</v>
      </c>
    </row>
    <row r="160" spans="1:3">
      <c r="A160" s="4" t="s">
        <v>1203</v>
      </c>
    </row>
    <row r="161" spans="1:3">
      <c r="A161" s="3" t="s">
        <v>364</v>
      </c>
    </row>
    <row r="162" spans="1:3">
      <c r="A162" s="4" t="s">
        <v>1156</v>
      </c>
      <c r="B162" s="5" t="n">
        <v>0</v>
      </c>
      <c r="C162" s="5" t="n">
        <v>0</v>
      </c>
    </row>
    <row r="163" spans="1:3">
      <c r="A163" s="4" t="s">
        <v>1204</v>
      </c>
    </row>
    <row r="164" spans="1:3">
      <c r="A164" s="3" t="s">
        <v>364</v>
      </c>
    </row>
    <row r="165" spans="1:3">
      <c r="A165" s="4" t="s">
        <v>1156</v>
      </c>
      <c r="B165" s="7" t="n">
        <v>96.09999999999999</v>
      </c>
      <c r="C165" s="7" t="n">
        <v>88.90000000000001</v>
      </c>
    </row>
    <row r="166" spans="1:3">
      <c r="A166" s="4" t="s">
        <v>1205</v>
      </c>
    </row>
    <row r="167" spans="1:3">
      <c r="A167" s="3" t="s">
        <v>364</v>
      </c>
    </row>
    <row r="168" spans="1:3">
      <c r="A168" s="4" t="s">
        <v>1156</v>
      </c>
      <c r="B168" s="7" t="n">
        <v>45.1</v>
      </c>
      <c r="C168" s="7" t="n">
        <v>37.4</v>
      </c>
    </row>
    <row r="169" spans="1:3">
      <c r="A169" s="4" t="s">
        <v>1206</v>
      </c>
    </row>
    <row r="170" spans="1:3">
      <c r="A170" s="3" t="s">
        <v>364</v>
      </c>
    </row>
    <row r="171" spans="1:3">
      <c r="A171" s="4" t="s">
        <v>1156</v>
      </c>
      <c r="B171" s="5" t="n">
        <v>0</v>
      </c>
      <c r="C171" s="5" t="n">
        <v>0</v>
      </c>
    </row>
    <row r="172" spans="1:3">
      <c r="A172" s="4" t="s">
        <v>1207</v>
      </c>
    </row>
    <row r="173" spans="1:3">
      <c r="A173" s="3" t="s">
        <v>364</v>
      </c>
    </row>
    <row r="174" spans="1:3">
      <c r="A174" s="4" t="s">
        <v>1156</v>
      </c>
      <c r="B174" s="5" t="n">
        <v>0</v>
      </c>
      <c r="C174" s="5" t="n">
        <v>0</v>
      </c>
    </row>
    <row r="175" spans="1:3">
      <c r="A175" s="4" t="s">
        <v>1208</v>
      </c>
    </row>
    <row r="176" spans="1:3">
      <c r="A176" s="3" t="s">
        <v>364</v>
      </c>
    </row>
    <row r="177" spans="1:3">
      <c r="A177" s="4" t="s">
        <v>1156</v>
      </c>
      <c r="B177" s="5" t="n">
        <v>0</v>
      </c>
      <c r="C177" s="5" t="n">
        <v>0</v>
      </c>
    </row>
    <row r="178" spans="1:3">
      <c r="A178" s="4" t="s">
        <v>1209</v>
      </c>
    </row>
    <row r="179" spans="1:3">
      <c r="A179" s="3" t="s">
        <v>364</v>
      </c>
    </row>
    <row r="180" spans="1:3">
      <c r="A180" s="4" t="s">
        <v>1156</v>
      </c>
      <c r="B180" s="7" t="n">
        <v>45.1</v>
      </c>
      <c r="C180" s="7" t="n">
        <v>37.4</v>
      </c>
    </row>
    <row r="181" spans="1:3">
      <c r="A181" s="4" t="s">
        <v>1210</v>
      </c>
    </row>
    <row r="182" spans="1:3">
      <c r="A182" s="3" t="s">
        <v>364</v>
      </c>
    </row>
    <row r="183" spans="1:3">
      <c r="A183" s="4" t="s">
        <v>1156</v>
      </c>
      <c r="B183" s="7" t="n">
        <v>34.5</v>
      </c>
      <c r="C183" s="5" t="n">
        <v>32</v>
      </c>
    </row>
    <row r="184" spans="1:3">
      <c r="A184" s="4" t="s">
        <v>1211</v>
      </c>
    </row>
    <row r="185" spans="1:3">
      <c r="A185" s="3" t="s">
        <v>364</v>
      </c>
    </row>
    <row r="186" spans="1:3">
      <c r="A186" s="4" t="s">
        <v>1156</v>
      </c>
      <c r="B186" s="5" t="n">
        <v>0</v>
      </c>
      <c r="C186" s="5" t="n">
        <v>0</v>
      </c>
    </row>
    <row r="187" spans="1:3">
      <c r="A187" s="4" t="s">
        <v>1212</v>
      </c>
    </row>
    <row r="188" spans="1:3">
      <c r="A188" s="3" t="s">
        <v>364</v>
      </c>
    </row>
    <row r="189" spans="1:3">
      <c r="A189" s="4" t="s">
        <v>1156</v>
      </c>
      <c r="B189" s="5" t="n">
        <v>0</v>
      </c>
      <c r="C189" s="5" t="n">
        <v>0</v>
      </c>
    </row>
    <row r="190" spans="1:3">
      <c r="A190" s="4" t="s">
        <v>1213</v>
      </c>
    </row>
    <row r="191" spans="1:3">
      <c r="A191" s="3" t="s">
        <v>364</v>
      </c>
    </row>
    <row r="192" spans="1:3">
      <c r="A192" s="4" t="s">
        <v>1156</v>
      </c>
      <c r="B192" s="5" t="n">
        <v>0</v>
      </c>
      <c r="C192" s="5" t="n">
        <v>0</v>
      </c>
    </row>
    <row r="193" spans="1:3">
      <c r="A193" s="4" t="s">
        <v>1214</v>
      </c>
    </row>
    <row r="194" spans="1:3">
      <c r="A194" s="3" t="s">
        <v>364</v>
      </c>
    </row>
    <row r="195" spans="1:3">
      <c r="A195" s="4" t="s">
        <v>1156</v>
      </c>
      <c r="B195" s="7" t="n">
        <v>34.5</v>
      </c>
      <c r="C195" s="5" t="n">
        <v>32</v>
      </c>
    </row>
    <row r="196" spans="1:3">
      <c r="A196" s="4" t="s">
        <v>1215</v>
      </c>
    </row>
    <row r="197" spans="1:3">
      <c r="A197" s="3" t="s">
        <v>364</v>
      </c>
    </row>
    <row r="198" spans="1:3">
      <c r="A198" s="4" t="s">
        <v>1156</v>
      </c>
      <c r="B198" s="7" t="n">
        <v>0.2</v>
      </c>
      <c r="C198" s="7" t="n">
        <v>72.09999999999999</v>
      </c>
    </row>
    <row r="199" spans="1:3">
      <c r="A199" s="4" t="s">
        <v>1216</v>
      </c>
    </row>
    <row r="200" spans="1:3">
      <c r="A200" s="3" t="s">
        <v>364</v>
      </c>
    </row>
    <row r="201" spans="1:3">
      <c r="A201" s="4" t="s">
        <v>1156</v>
      </c>
      <c r="B201" s="5" t="n">
        <v>0</v>
      </c>
      <c r="C201" s="5" t="n">
        <v>0</v>
      </c>
    </row>
    <row r="202" spans="1:3">
      <c r="A202" s="4" t="s">
        <v>1217</v>
      </c>
    </row>
    <row r="203" spans="1:3">
      <c r="A203" s="3" t="s">
        <v>364</v>
      </c>
    </row>
    <row r="204" spans="1:3">
      <c r="A204" s="4" t="s">
        <v>1156</v>
      </c>
      <c r="B204" s="5" t="n">
        <v>0</v>
      </c>
      <c r="C204" s="5" t="n">
        <v>0</v>
      </c>
    </row>
    <row r="205" spans="1:3">
      <c r="A205" s="4" t="s">
        <v>1218</v>
      </c>
    </row>
    <row r="206" spans="1:3">
      <c r="A206" s="3" t="s">
        <v>364</v>
      </c>
    </row>
    <row r="207" spans="1:3">
      <c r="A207" s="4" t="s">
        <v>1156</v>
      </c>
      <c r="B207" s="5" t="n">
        <v>0</v>
      </c>
      <c r="C207" s="5" t="n">
        <v>0</v>
      </c>
    </row>
    <row r="208" spans="1:3">
      <c r="A208" s="4" t="s">
        <v>1219</v>
      </c>
    </row>
    <row r="209" spans="1:3">
      <c r="A209" s="3" t="s">
        <v>364</v>
      </c>
    </row>
    <row r="210" spans="1:3">
      <c r="A210" s="4" t="s">
        <v>1156</v>
      </c>
      <c r="B210" s="7" t="n">
        <v>0.2</v>
      </c>
      <c r="C210" s="7" t="n">
        <v>72.09999999999999</v>
      </c>
    </row>
    <row r="211" spans="1:3">
      <c r="A211" s="4" t="s">
        <v>1220</v>
      </c>
    </row>
    <row r="212" spans="1:3">
      <c r="A212" s="3" t="s">
        <v>364</v>
      </c>
    </row>
    <row r="213" spans="1:3">
      <c r="A213" s="4" t="s">
        <v>1156</v>
      </c>
      <c r="B213" s="5" t="n">
        <v>32</v>
      </c>
      <c r="C213" s="7" t="n">
        <v>21.2</v>
      </c>
    </row>
    <row r="214" spans="1:3">
      <c r="A214" s="4" t="s">
        <v>1221</v>
      </c>
    </row>
    <row r="215" spans="1:3">
      <c r="A215" s="3" t="s">
        <v>364</v>
      </c>
    </row>
    <row r="216" spans="1:3">
      <c r="A216" s="4" t="s">
        <v>1156</v>
      </c>
      <c r="B216" s="5" t="n">
        <v>32</v>
      </c>
      <c r="C216" s="7" t="n">
        <v>21.2</v>
      </c>
    </row>
    <row r="217" spans="1:3">
      <c r="A217" s="4" t="s">
        <v>1222</v>
      </c>
    </row>
    <row r="218" spans="1:3">
      <c r="A218" s="3" t="s">
        <v>364</v>
      </c>
    </row>
    <row r="219" spans="1:3">
      <c r="A219" s="4" t="s">
        <v>1156</v>
      </c>
      <c r="B219" s="5" t="n">
        <v>0</v>
      </c>
      <c r="C219" s="5" t="n">
        <v>0</v>
      </c>
    </row>
    <row r="220" spans="1:3">
      <c r="A220" s="4" t="s">
        <v>1223</v>
      </c>
    </row>
    <row r="221" spans="1:3">
      <c r="A221" s="3" t="s">
        <v>364</v>
      </c>
    </row>
    <row r="222" spans="1:3">
      <c r="A222" s="4" t="s">
        <v>1156</v>
      </c>
      <c r="B222" s="5" t="n">
        <v>0</v>
      </c>
      <c r="C222" s="5" t="n">
        <v>0</v>
      </c>
    </row>
    <row r="223" spans="1:3">
      <c r="A223" s="4" t="s">
        <v>1224</v>
      </c>
    </row>
    <row r="224" spans="1:3">
      <c r="A224" s="3" t="s">
        <v>364</v>
      </c>
    </row>
    <row r="225" spans="1:3">
      <c r="A225" s="4" t="s">
        <v>1156</v>
      </c>
      <c r="B225" s="9" t="n">
        <v>0</v>
      </c>
      <c r="C225" s="9"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8</v>
      </c>
    </row>
    <row r="3" spans="1:4">
      <c r="A3" s="3" t="s">
        <v>138</v>
      </c>
    </row>
    <row r="4" spans="1:4">
      <c r="A4" s="4" t="s">
        <v>102</v>
      </c>
      <c r="B4" s="6" t="n">
        <v>994.2</v>
      </c>
      <c r="C4" s="6" t="n">
        <v>931.4</v>
      </c>
      <c r="D4" s="6" t="n">
        <v>867.1</v>
      </c>
    </row>
    <row r="5" spans="1:4">
      <c r="A5" s="3" t="s">
        <v>139</v>
      </c>
    </row>
    <row r="6" spans="1:4">
      <c r="A6" s="4" t="s">
        <v>140</v>
      </c>
      <c r="B6" s="7" t="n">
        <v>-101.8</v>
      </c>
      <c r="C6" s="7" t="n">
        <v>-167.3</v>
      </c>
      <c r="D6" s="7" t="n">
        <v>29.3</v>
      </c>
    </row>
    <row r="7" spans="1:4">
      <c r="A7" s="4" t="s">
        <v>141</v>
      </c>
      <c r="B7" s="7" t="n">
        <v>-100.9</v>
      </c>
      <c r="C7" s="7" t="n">
        <v>-99.40000000000001</v>
      </c>
      <c r="D7" s="7" t="n">
        <v>-87.40000000000001</v>
      </c>
    </row>
    <row r="8" spans="1:4">
      <c r="A8" s="4" t="s">
        <v>142</v>
      </c>
      <c r="B8" s="7" t="n">
        <v>441.9</v>
      </c>
      <c r="C8" s="7" t="n">
        <v>368.2</v>
      </c>
      <c r="D8" s="7" t="n">
        <v>293.9</v>
      </c>
    </row>
    <row r="9" spans="1:4">
      <c r="A9" s="4" t="s">
        <v>143</v>
      </c>
      <c r="B9" s="7" t="n">
        <v>25.6</v>
      </c>
      <c r="C9" s="7" t="n">
        <v>34.7</v>
      </c>
      <c r="D9" s="7" t="n">
        <v>180.5</v>
      </c>
    </row>
    <row r="10" spans="1:4">
      <c r="A10" s="4" t="s">
        <v>144</v>
      </c>
      <c r="B10" s="7" t="n">
        <v>14.6</v>
      </c>
      <c r="C10" s="7" t="n">
        <v>125.8</v>
      </c>
      <c r="D10" s="5" t="n">
        <v>20</v>
      </c>
    </row>
    <row r="11" spans="1:4">
      <c r="A11" s="4" t="s">
        <v>145</v>
      </c>
      <c r="B11" s="7" t="n">
        <v>-200.1</v>
      </c>
      <c r="C11" s="7" t="n">
        <v>-187.7</v>
      </c>
      <c r="D11" s="7" t="n">
        <v>-194.1</v>
      </c>
    </row>
    <row r="12" spans="1:4">
      <c r="A12" s="4" t="s">
        <v>146</v>
      </c>
      <c r="B12" s="7" t="n">
        <v>-40.3</v>
      </c>
      <c r="C12" s="7" t="n">
        <v>-24.2</v>
      </c>
      <c r="D12" s="7" t="n">
        <v>43.8</v>
      </c>
    </row>
    <row r="13" spans="1:4">
      <c r="A13" s="4" t="s">
        <v>147</v>
      </c>
      <c r="B13" s="7" t="n">
        <v>103.4</v>
      </c>
      <c r="C13" s="7" t="n">
        <v>101.7</v>
      </c>
      <c r="D13" s="7" t="n">
        <v>99.5</v>
      </c>
    </row>
    <row r="14" spans="1:4">
      <c r="A14" s="4" t="s">
        <v>148</v>
      </c>
      <c r="B14" s="7" t="n">
        <v>12.8</v>
      </c>
      <c r="C14" s="7" t="n">
        <v>32.9</v>
      </c>
      <c r="D14" s="7" t="n">
        <v>39.5</v>
      </c>
    </row>
    <row r="15" spans="1:4">
      <c r="A15" s="4" t="s">
        <v>149</v>
      </c>
      <c r="B15" s="7" t="n">
        <v>1149.4</v>
      </c>
      <c r="C15" s="7" t="n">
        <v>1116.1</v>
      </c>
      <c r="D15" s="7" t="n">
        <v>1292.1</v>
      </c>
    </row>
    <row r="16" spans="1:4">
      <c r="A16" s="3" t="s">
        <v>150</v>
      </c>
    </row>
    <row r="17" spans="1:4">
      <c r="A17" s="4" t="s">
        <v>151</v>
      </c>
      <c r="B17" s="7" t="n">
        <v>436.3</v>
      </c>
      <c r="C17" s="7" t="n">
        <v>911.5</v>
      </c>
      <c r="D17" s="7" t="n">
        <v>880.1</v>
      </c>
    </row>
    <row r="18" spans="1:4">
      <c r="A18" s="4" t="s">
        <v>152</v>
      </c>
      <c r="B18" s="7" t="n">
        <v>2560.8</v>
      </c>
      <c r="C18" s="7" t="n">
        <v>2197.8</v>
      </c>
      <c r="D18" s="5" t="n">
        <v>2417</v>
      </c>
    </row>
    <row r="19" spans="1:4">
      <c r="A19" s="4" t="s">
        <v>153</v>
      </c>
      <c r="B19" s="7" t="n">
        <v>272.6</v>
      </c>
      <c r="C19" s="7" t="n">
        <v>336.8</v>
      </c>
      <c r="D19" s="5" t="n">
        <v>347</v>
      </c>
    </row>
    <row r="20" spans="1:4">
      <c r="A20" s="4" t="s">
        <v>154</v>
      </c>
      <c r="B20" s="7" t="n">
        <v>-2808.5</v>
      </c>
      <c r="C20" s="7" t="n">
        <v>-3362.8</v>
      </c>
      <c r="D20" s="7" t="n">
        <v>-4305.3</v>
      </c>
    </row>
    <row r="21" spans="1:4">
      <c r="A21" s="4" t="s">
        <v>155</v>
      </c>
      <c r="B21" s="7" t="n">
        <v>-474.3</v>
      </c>
      <c r="C21" s="5" t="n">
        <v>-576</v>
      </c>
      <c r="D21" s="7" t="n">
        <v>-409.5</v>
      </c>
    </row>
    <row r="22" spans="1:4">
      <c r="A22" s="4" t="s">
        <v>156</v>
      </c>
      <c r="B22" s="7" t="n">
        <v>-356.4</v>
      </c>
      <c r="C22" s="7" t="n">
        <v>6.3</v>
      </c>
      <c r="D22" s="7" t="n">
        <v>170.6</v>
      </c>
    </row>
    <row r="23" spans="1:4">
      <c r="A23" s="4" t="s">
        <v>157</v>
      </c>
      <c r="B23" s="7" t="n">
        <v>-9.800000000000001</v>
      </c>
      <c r="C23" s="7" t="n">
        <v>-9.4</v>
      </c>
      <c r="D23" s="7" t="n">
        <v>341.6</v>
      </c>
    </row>
    <row r="24" spans="1:4">
      <c r="A24" s="4" t="s">
        <v>158</v>
      </c>
      <c r="B24" s="5" t="n">
        <v>0</v>
      </c>
      <c r="C24" s="7" t="n">
        <v>-129.2</v>
      </c>
      <c r="D24" s="7" t="n">
        <v>-54.3</v>
      </c>
    </row>
    <row r="25" spans="1:4">
      <c r="A25" s="4" t="s">
        <v>159</v>
      </c>
      <c r="B25" s="7" t="n">
        <v>-105.3</v>
      </c>
      <c r="C25" s="5" t="n">
        <v>-85</v>
      </c>
      <c r="D25" s="7" t="n">
        <v>-100.2</v>
      </c>
    </row>
    <row r="26" spans="1:4">
      <c r="A26" s="4" t="s">
        <v>160</v>
      </c>
      <c r="B26" s="7" t="n">
        <v>-484.6</v>
      </c>
      <c r="C26" s="5" t="n">
        <v>-710</v>
      </c>
      <c r="D26" s="5" t="n">
        <v>-713</v>
      </c>
    </row>
    <row r="27" spans="1:4">
      <c r="A27" s="3" t="s">
        <v>161</v>
      </c>
    </row>
    <row r="28" spans="1:4">
      <c r="A28" s="4" t="s">
        <v>162</v>
      </c>
      <c r="B28" s="5" t="n">
        <v>0</v>
      </c>
      <c r="C28" s="7" t="n">
        <v>609.1</v>
      </c>
      <c r="D28" s="7" t="n">
        <v>271.4</v>
      </c>
    </row>
    <row r="29" spans="1:4">
      <c r="A29" s="4" t="s">
        <v>163</v>
      </c>
      <c r="B29" s="7" t="n">
        <v>-63.5</v>
      </c>
      <c r="C29" s="5" t="n">
        <v>-414</v>
      </c>
      <c r="D29" s="7" t="n">
        <v>-226.3</v>
      </c>
    </row>
    <row r="30" spans="1:4">
      <c r="A30" s="4" t="s">
        <v>164</v>
      </c>
      <c r="B30" s="7" t="n">
        <v>10.8</v>
      </c>
      <c r="C30" s="7" t="n">
        <v>8.5</v>
      </c>
      <c r="D30" s="7" t="n">
        <v>6.4</v>
      </c>
    </row>
    <row r="31" spans="1:4">
      <c r="A31" s="4" t="s">
        <v>165</v>
      </c>
      <c r="B31" s="7" t="n">
        <v>-401.8</v>
      </c>
      <c r="C31" s="7" t="n">
        <v>-405.2</v>
      </c>
      <c r="D31" s="7" t="n">
        <v>-417.9</v>
      </c>
    </row>
    <row r="32" spans="1:4">
      <c r="A32" s="4" t="s">
        <v>166</v>
      </c>
      <c r="B32" s="5" t="n">
        <v>-196</v>
      </c>
      <c r="C32" s="7" t="n">
        <v>-182.6</v>
      </c>
      <c r="D32" s="7" t="n">
        <v>-174.2</v>
      </c>
    </row>
    <row r="33" spans="1:4">
      <c r="A33" s="4" t="s">
        <v>148</v>
      </c>
      <c r="B33" s="7" t="n">
        <v>-37.3</v>
      </c>
      <c r="C33" s="7" t="n">
        <v>-34.4</v>
      </c>
      <c r="D33" s="7" t="n">
        <v>-28.1</v>
      </c>
    </row>
    <row r="34" spans="1:4">
      <c r="A34" s="4" t="s">
        <v>167</v>
      </c>
      <c r="B34" s="7" t="n">
        <v>-687.8</v>
      </c>
      <c r="C34" s="7" t="n">
        <v>-418.6</v>
      </c>
      <c r="D34" s="7" t="n">
        <v>-568.7</v>
      </c>
    </row>
    <row r="35" spans="1:4">
      <c r="A35" s="4" t="s">
        <v>168</v>
      </c>
      <c r="B35" s="5" t="n">
        <v>-23</v>
      </c>
      <c r="C35" s="7" t="n">
        <v>-12.5</v>
      </c>
      <c r="D35" s="7" t="n">
        <v>10.4</v>
      </c>
    </row>
    <row r="36" spans="1:4">
      <c r="A36" s="4" t="s">
        <v>169</v>
      </c>
      <c r="B36" s="7" t="n">
        <v>100.4</v>
      </c>
      <c r="C36" s="7" t="n">
        <v>112.9</v>
      </c>
      <c r="D36" s="7" t="n">
        <v>102.5</v>
      </c>
    </row>
    <row r="37" spans="1:4">
      <c r="A37" s="4" t="s">
        <v>170</v>
      </c>
      <c r="B37" s="6" t="n">
        <v>77.40000000000001</v>
      </c>
      <c r="C37" s="6" t="n">
        <v>100.4</v>
      </c>
      <c r="D37" s="6" t="n">
        <v>112.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2</v>
      </c>
      <c r="C1" s="2" t="s">
        <v>32</v>
      </c>
      <c r="D1" s="2" t="s">
        <v>78</v>
      </c>
    </row>
    <row r="2" spans="1:4">
      <c r="A2" s="3" t="s">
        <v>364</v>
      </c>
    </row>
    <row r="3" spans="1:4">
      <c r="A3" s="4" t="s">
        <v>1226</v>
      </c>
      <c r="B3" s="6" t="n">
        <v>154.7</v>
      </c>
      <c r="C3" s="6" t="n">
        <v>140.1</v>
      </c>
    </row>
    <row r="4" spans="1:4">
      <c r="A4" s="4" t="s">
        <v>1227</v>
      </c>
      <c r="B4" s="7" t="n">
        <v>98.40000000000001</v>
      </c>
      <c r="C4" s="7" t="n">
        <v>87.40000000000001</v>
      </c>
    </row>
    <row r="5" spans="1:4">
      <c r="A5" s="4" t="s">
        <v>1228</v>
      </c>
      <c r="B5" s="7" t="n">
        <v>0.4</v>
      </c>
      <c r="C5" s="7" t="n">
        <v>0.9</v>
      </c>
    </row>
    <row r="6" spans="1:4">
      <c r="A6" s="4" t="s">
        <v>1229</v>
      </c>
      <c r="B6" s="7" t="n">
        <v>253.5</v>
      </c>
      <c r="C6" s="7" t="n">
        <v>228.4</v>
      </c>
      <c r="D6" s="6" t="n">
        <v>231.5</v>
      </c>
    </row>
    <row r="7" spans="1:4">
      <c r="A7" s="4" t="s">
        <v>489</v>
      </c>
    </row>
    <row r="8" spans="1:4">
      <c r="A8" s="3" t="s">
        <v>364</v>
      </c>
    </row>
    <row r="9" spans="1:4">
      <c r="A9" s="4" t="s">
        <v>1226</v>
      </c>
      <c r="B9" s="5" t="n">
        <v>0</v>
      </c>
      <c r="C9" s="5" t="n">
        <v>0</v>
      </c>
    </row>
    <row r="10" spans="1:4">
      <c r="A10" s="4" t="s">
        <v>1227</v>
      </c>
      <c r="B10" s="7" t="n">
        <v>98.40000000000001</v>
      </c>
      <c r="C10" s="7" t="n">
        <v>79.90000000000001</v>
      </c>
    </row>
    <row r="11" spans="1:4">
      <c r="A11" s="4" t="s">
        <v>1228</v>
      </c>
      <c r="B11" s="7" t="n">
        <v>0.4</v>
      </c>
      <c r="C11" s="7" t="n">
        <v>0.9</v>
      </c>
    </row>
    <row r="12" spans="1:4">
      <c r="A12" s="4" t="s">
        <v>1229</v>
      </c>
      <c r="B12" s="7" t="n">
        <v>98.8</v>
      </c>
      <c r="C12" s="7" t="n">
        <v>80.8</v>
      </c>
    </row>
    <row r="13" spans="1:4">
      <c r="A13" s="4" t="s">
        <v>501</v>
      </c>
    </row>
    <row r="14" spans="1:4">
      <c r="A14" s="3" t="s">
        <v>364</v>
      </c>
    </row>
    <row r="15" spans="1:4">
      <c r="A15" s="4" t="s">
        <v>1226</v>
      </c>
      <c r="B15" s="5" t="n">
        <v>0</v>
      </c>
      <c r="C15" s="5" t="n">
        <v>0</v>
      </c>
    </row>
    <row r="16" spans="1:4">
      <c r="A16" s="4" t="s">
        <v>1227</v>
      </c>
      <c r="B16" s="5" t="n">
        <v>0</v>
      </c>
      <c r="C16" s="5" t="n">
        <v>0</v>
      </c>
    </row>
    <row r="17" spans="1:4">
      <c r="A17" s="4" t="s">
        <v>1228</v>
      </c>
      <c r="B17" s="5" t="n">
        <v>0</v>
      </c>
      <c r="C17" s="5" t="n">
        <v>0</v>
      </c>
    </row>
    <row r="18" spans="1:4">
      <c r="A18" s="4" t="s">
        <v>1229</v>
      </c>
      <c r="B18" s="5" t="n">
        <v>0</v>
      </c>
      <c r="C18" s="5" t="n">
        <v>0</v>
      </c>
    </row>
    <row r="19" spans="1:4">
      <c r="A19" s="4" t="s">
        <v>513</v>
      </c>
    </row>
    <row r="20" spans="1:4">
      <c r="A20" s="3" t="s">
        <v>364</v>
      </c>
    </row>
    <row r="21" spans="1:4">
      <c r="A21" s="4" t="s">
        <v>1226</v>
      </c>
      <c r="B21" s="5" t="n">
        <v>0</v>
      </c>
      <c r="C21" s="5" t="n">
        <v>0</v>
      </c>
    </row>
    <row r="22" spans="1:4">
      <c r="A22" s="4" t="s">
        <v>1227</v>
      </c>
      <c r="B22" s="5" t="n">
        <v>0</v>
      </c>
      <c r="C22" s="5" t="n">
        <v>0</v>
      </c>
    </row>
    <row r="23" spans="1:4">
      <c r="A23" s="4" t="s">
        <v>1228</v>
      </c>
      <c r="B23" s="5" t="n">
        <v>0</v>
      </c>
      <c r="C23" s="5" t="n">
        <v>0</v>
      </c>
    </row>
    <row r="24" spans="1:4">
      <c r="A24" s="4" t="s">
        <v>1229</v>
      </c>
      <c r="B24" s="5" t="n">
        <v>0</v>
      </c>
      <c r="C24" s="5" t="n">
        <v>0</v>
      </c>
    </row>
    <row r="25" spans="1:4">
      <c r="A25" s="4" t="s">
        <v>1157</v>
      </c>
    </row>
    <row r="26" spans="1:4">
      <c r="A26" s="3" t="s">
        <v>364</v>
      </c>
    </row>
    <row r="27" spans="1:4">
      <c r="A27" s="4" t="s">
        <v>1226</v>
      </c>
      <c r="B27" s="7" t="n">
        <v>154.7</v>
      </c>
      <c r="C27" s="7" t="n">
        <v>140.1</v>
      </c>
    </row>
    <row r="28" spans="1:4">
      <c r="A28" s="4" t="s">
        <v>1227</v>
      </c>
      <c r="B28" s="5" t="n">
        <v>0</v>
      </c>
      <c r="C28" s="7" t="n">
        <v>7.5</v>
      </c>
    </row>
    <row r="29" spans="1:4">
      <c r="A29" s="4" t="s">
        <v>1228</v>
      </c>
      <c r="B29" s="5" t="n">
        <v>0</v>
      </c>
      <c r="C29" s="5" t="n">
        <v>0</v>
      </c>
    </row>
    <row r="30" spans="1:4">
      <c r="A30" s="4" t="s">
        <v>1229</v>
      </c>
      <c r="B30" s="6" t="n">
        <v>154.7</v>
      </c>
      <c r="C30" s="6" t="n">
        <v>14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2</v>
      </c>
    </row>
    <row r="2" spans="1:3">
      <c r="A2" s="3" t="s">
        <v>364</v>
      </c>
    </row>
    <row r="3" spans="1:3">
      <c r="A3" s="4" t="s">
        <v>1231</v>
      </c>
      <c r="B3" s="6" t="n">
        <v>10.5</v>
      </c>
      <c r="C3" s="6" t="n">
        <v>10.8</v>
      </c>
    </row>
    <row r="4" spans="1:3">
      <c r="A4" s="4" t="s">
        <v>489</v>
      </c>
    </row>
    <row r="5" spans="1:3">
      <c r="A5" s="3" t="s">
        <v>364</v>
      </c>
    </row>
    <row r="6" spans="1:3">
      <c r="A6" s="4" t="s">
        <v>1231</v>
      </c>
      <c r="B6" s="5" t="n">
        <v>0</v>
      </c>
      <c r="C6" s="5" t="n">
        <v>0</v>
      </c>
    </row>
    <row r="7" spans="1:3">
      <c r="A7" s="4" t="s">
        <v>501</v>
      </c>
    </row>
    <row r="8" spans="1:3">
      <c r="A8" s="3" t="s">
        <v>364</v>
      </c>
    </row>
    <row r="9" spans="1:3">
      <c r="A9" s="4" t="s">
        <v>1231</v>
      </c>
      <c r="B9" s="5" t="n">
        <v>0</v>
      </c>
      <c r="C9" s="5" t="n">
        <v>0</v>
      </c>
    </row>
    <row r="10" spans="1:3">
      <c r="A10" s="4" t="s">
        <v>513</v>
      </c>
    </row>
    <row r="11" spans="1:3">
      <c r="A11" s="3" t="s">
        <v>364</v>
      </c>
    </row>
    <row r="12" spans="1:3">
      <c r="A12" s="4" t="s">
        <v>1231</v>
      </c>
      <c r="B12" s="6" t="n">
        <v>10.5</v>
      </c>
      <c r="C12" s="6" t="n">
        <v>1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2</v>
      </c>
      <c r="B1" s="2" t="s">
        <v>1</v>
      </c>
    </row>
    <row r="2" spans="1:3">
      <c r="B2" s="2" t="s">
        <v>2</v>
      </c>
      <c r="C2" s="2" t="s">
        <v>32</v>
      </c>
    </row>
    <row r="3" spans="1:3">
      <c r="A3" s="3" t="s">
        <v>530</v>
      </c>
    </row>
    <row r="4" spans="1:3">
      <c r="A4" s="4" t="s">
        <v>1124</v>
      </c>
      <c r="B4" s="6" t="n">
        <v>0.2</v>
      </c>
      <c r="C4" s="9" t="n">
        <v>4</v>
      </c>
    </row>
    <row r="5" spans="1:3">
      <c r="A5" s="4" t="s">
        <v>1233</v>
      </c>
      <c r="B5" s="7" t="n">
        <v>10.3</v>
      </c>
      <c r="C5" s="7" t="n">
        <v>15.6</v>
      </c>
    </row>
    <row r="6" spans="1:3">
      <c r="A6" s="4" t="s">
        <v>513</v>
      </c>
    </row>
    <row r="7" spans="1:3">
      <c r="A7" s="3" t="s">
        <v>530</v>
      </c>
    </row>
    <row r="8" spans="1:3">
      <c r="A8" s="4" t="s">
        <v>539</v>
      </c>
      <c r="B8" s="7" t="n">
        <v>10.8</v>
      </c>
      <c r="C8" s="7" t="n">
        <v>11.2</v>
      </c>
    </row>
    <row r="9" spans="1:3">
      <c r="A9" s="4" t="s">
        <v>1234</v>
      </c>
      <c r="B9" s="7" t="n">
        <v>0.1</v>
      </c>
      <c r="C9" s="7" t="n">
        <v>0.1</v>
      </c>
    </row>
    <row r="10" spans="1:3">
      <c r="A10" s="4" t="s">
        <v>1124</v>
      </c>
      <c r="B10" s="7" t="n">
        <v>9.9</v>
      </c>
      <c r="C10" s="7" t="n">
        <v>15.1</v>
      </c>
    </row>
    <row r="11" spans="1:3">
      <c r="A11" s="4" t="s">
        <v>1233</v>
      </c>
      <c r="B11" s="7" t="n">
        <v>10.3</v>
      </c>
      <c r="C11" s="7" t="n">
        <v>15.6</v>
      </c>
    </row>
    <row r="12" spans="1:3">
      <c r="A12" s="4" t="s">
        <v>546</v>
      </c>
      <c r="B12" s="6" t="n">
        <v>10.5</v>
      </c>
      <c r="C12" s="6" t="n">
        <v>10.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s>
  <sheetData>
    <row r="1" spans="1:4">
      <c r="A1" s="1" t="s">
        <v>1235</v>
      </c>
      <c r="B1" s="2" t="s">
        <v>1</v>
      </c>
    </row>
    <row r="2" spans="1:4">
      <c r="B2" s="2" t="s">
        <v>2</v>
      </c>
      <c r="C2" s="2" t="s">
        <v>1236</v>
      </c>
      <c r="D2" s="2" t="s">
        <v>32</v>
      </c>
    </row>
    <row r="3" spans="1:4">
      <c r="A3" s="4" t="s">
        <v>378</v>
      </c>
    </row>
    <row r="4" spans="1:4">
      <c r="A4" s="3" t="s">
        <v>364</v>
      </c>
    </row>
    <row r="5" spans="1:4">
      <c r="A5" s="4" t="s">
        <v>1237</v>
      </c>
      <c r="B5" s="4" t="s">
        <v>1238</v>
      </c>
      <c r="C5" s="4" t="s">
        <v>1238</v>
      </c>
      <c r="D5" s="4" t="s">
        <v>1239</v>
      </c>
    </row>
    <row r="6" spans="1:4">
      <c r="A6" s="4" t="s">
        <v>1240</v>
      </c>
      <c r="B6" s="4" t="s">
        <v>1239</v>
      </c>
      <c r="D6" s="4" t="s">
        <v>969</v>
      </c>
    </row>
    <row r="7" spans="1:4">
      <c r="A7" s="4" t="s">
        <v>1241</v>
      </c>
      <c r="B7" s="4" t="s">
        <v>1066</v>
      </c>
      <c r="C7" s="4" t="s">
        <v>1066</v>
      </c>
      <c r="D7" s="4" t="s">
        <v>1066</v>
      </c>
    </row>
    <row r="8" spans="1:4">
      <c r="A8" s="4" t="s">
        <v>381</v>
      </c>
    </row>
    <row r="9" spans="1:4">
      <c r="A9" s="3" t="s">
        <v>364</v>
      </c>
    </row>
    <row r="10" spans="1:4">
      <c r="A10" s="4" t="s">
        <v>1237</v>
      </c>
      <c r="B10" s="4" t="s">
        <v>1242</v>
      </c>
      <c r="C10" s="4" t="s">
        <v>1242</v>
      </c>
      <c r="D10" s="4" t="s">
        <v>1243</v>
      </c>
    </row>
    <row r="11" spans="1:4">
      <c r="A11" s="4" t="s">
        <v>1240</v>
      </c>
      <c r="B11" s="4" t="s">
        <v>1243</v>
      </c>
      <c r="D11" s="4" t="s">
        <v>1244</v>
      </c>
    </row>
    <row r="12" spans="1:4">
      <c r="A12" s="4" t="s">
        <v>1241</v>
      </c>
      <c r="B12" s="4" t="s">
        <v>1058</v>
      </c>
      <c r="D12" s="4" t="s">
        <v>1245</v>
      </c>
    </row>
    <row r="13" spans="1:4">
      <c r="A13" s="4" t="s">
        <v>383</v>
      </c>
    </row>
    <row r="14" spans="1:4">
      <c r="A14" s="3" t="s">
        <v>364</v>
      </c>
    </row>
    <row r="15" spans="1:4">
      <c r="A15" s="4" t="s">
        <v>1237</v>
      </c>
      <c r="B15" s="4" t="s">
        <v>595</v>
      </c>
      <c r="C15" s="4" t="s">
        <v>595</v>
      </c>
      <c r="D15" s="4" t="s">
        <v>1246</v>
      </c>
    </row>
    <row r="16" spans="1:4">
      <c r="A16" s="4" t="s">
        <v>1247</v>
      </c>
      <c r="B16" s="4" t="s">
        <v>1238</v>
      </c>
      <c r="C16" s="4" t="s">
        <v>1238</v>
      </c>
      <c r="D16" s="4" t="s">
        <v>1242</v>
      </c>
    </row>
    <row r="17" spans="1:4">
      <c r="A17" s="4" t="s">
        <v>1240</v>
      </c>
      <c r="B17" s="4" t="s">
        <v>1246</v>
      </c>
      <c r="D17" s="4" t="s">
        <v>1242</v>
      </c>
    </row>
    <row r="18" spans="1:4">
      <c r="A18" s="4" t="s">
        <v>1241</v>
      </c>
      <c r="B18" s="4" t="s">
        <v>1248</v>
      </c>
      <c r="D18" s="4" t="s">
        <v>1249</v>
      </c>
    </row>
    <row r="19" spans="1:4">
      <c r="A19" s="4" t="s">
        <v>1250</v>
      </c>
      <c r="B19" s="4" t="s">
        <v>1242</v>
      </c>
      <c r="D19" s="4" t="s">
        <v>6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2</v>
      </c>
      <c r="D2" s="2" t="s">
        <v>78</v>
      </c>
    </row>
    <row r="3" spans="1:4">
      <c r="A3" s="4" t="s">
        <v>378</v>
      </c>
    </row>
    <row r="4" spans="1:4">
      <c r="A4" s="3" t="s">
        <v>364</v>
      </c>
    </row>
    <row r="5" spans="1:4">
      <c r="A5" s="4" t="s">
        <v>1122</v>
      </c>
      <c r="B5" s="9" t="n">
        <v>0</v>
      </c>
      <c r="C5" s="9" t="n">
        <v>0</v>
      </c>
      <c r="D5" s="9" t="n">
        <v>0</v>
      </c>
    </row>
    <row r="6" spans="1:4">
      <c r="A6" s="4" t="s">
        <v>1123</v>
      </c>
      <c r="B6" s="7" t="n">
        <v>5.9</v>
      </c>
      <c r="C6" s="7" t="n">
        <v>7.2</v>
      </c>
      <c r="D6" s="7" t="n">
        <v>7.2</v>
      </c>
    </row>
    <row r="7" spans="1:4">
      <c r="A7" s="4" t="s">
        <v>1252</v>
      </c>
      <c r="B7" s="7" t="n">
        <v>-0.6</v>
      </c>
      <c r="C7" s="7" t="n">
        <v>-0.6</v>
      </c>
      <c r="D7" s="7" t="n">
        <v>-0.7</v>
      </c>
    </row>
    <row r="8" spans="1:4">
      <c r="A8" s="4" t="s">
        <v>1150</v>
      </c>
      <c r="B8" s="5" t="n">
        <v>0</v>
      </c>
      <c r="C8" s="5" t="n">
        <v>0</v>
      </c>
      <c r="D8" s="5" t="n">
        <v>0</v>
      </c>
    </row>
    <row r="9" spans="1:4">
      <c r="A9" s="4" t="s">
        <v>1152</v>
      </c>
      <c r="B9" s="7" t="n">
        <v>-0.4</v>
      </c>
      <c r="C9" s="7" t="n">
        <v>-0.2</v>
      </c>
      <c r="D9" s="7" t="n">
        <v>-0.3</v>
      </c>
    </row>
    <row r="10" spans="1:4">
      <c r="A10" s="4" t="s">
        <v>1253</v>
      </c>
      <c r="B10" s="5" t="n">
        <v>0</v>
      </c>
      <c r="C10" s="7" t="n">
        <v>0.9</v>
      </c>
      <c r="D10" s="5" t="n">
        <v>0</v>
      </c>
    </row>
    <row r="11" spans="1:4">
      <c r="A11" s="4" t="s">
        <v>1254</v>
      </c>
      <c r="B11" s="7" t="n">
        <v>4.9</v>
      </c>
      <c r="C11" s="7" t="n">
        <v>7.3</v>
      </c>
      <c r="D11" s="7" t="n">
        <v>6.2</v>
      </c>
    </row>
    <row r="12" spans="1:4">
      <c r="A12" s="4" t="s">
        <v>381</v>
      </c>
    </row>
    <row r="13" spans="1:4">
      <c r="A13" s="3" t="s">
        <v>364</v>
      </c>
    </row>
    <row r="14" spans="1:4">
      <c r="A14" s="4" t="s">
        <v>1122</v>
      </c>
      <c r="B14" s="7" t="n">
        <v>7.9</v>
      </c>
      <c r="C14" s="5" t="n">
        <v>7</v>
      </c>
      <c r="D14" s="7" t="n">
        <v>3.8</v>
      </c>
    </row>
    <row r="15" spans="1:4">
      <c r="A15" s="4" t="s">
        <v>1123</v>
      </c>
      <c r="B15" s="7" t="n">
        <v>84.5</v>
      </c>
      <c r="C15" s="7" t="n">
        <v>85.2</v>
      </c>
      <c r="D15" s="7" t="n">
        <v>82.2</v>
      </c>
    </row>
    <row r="16" spans="1:4">
      <c r="A16" s="4" t="s">
        <v>1252</v>
      </c>
      <c r="B16" s="7" t="n">
        <v>-103.1</v>
      </c>
      <c r="C16" s="7" t="n">
        <v>-102.8</v>
      </c>
      <c r="D16" s="7" t="n">
        <v>-108.9</v>
      </c>
    </row>
    <row r="17" spans="1:4">
      <c r="A17" s="4" t="s">
        <v>1150</v>
      </c>
      <c r="B17" s="7" t="n">
        <v>19.6</v>
      </c>
      <c r="C17" s="7" t="n">
        <v>16.2</v>
      </c>
      <c r="D17" s="7" t="n">
        <v>11.6</v>
      </c>
    </row>
    <row r="18" spans="1:4">
      <c r="A18" s="4" t="s">
        <v>1152</v>
      </c>
      <c r="B18" s="7" t="n">
        <v>-0.3</v>
      </c>
      <c r="C18" s="7" t="n">
        <v>-0.3</v>
      </c>
      <c r="D18" s="5" t="n">
        <v>0</v>
      </c>
    </row>
    <row r="19" spans="1:4">
      <c r="A19" s="4" t="s">
        <v>1253</v>
      </c>
      <c r="B19" s="5" t="n">
        <v>0</v>
      </c>
      <c r="C19" s="5" t="n">
        <v>0</v>
      </c>
      <c r="D19" s="5" t="n">
        <v>0</v>
      </c>
    </row>
    <row r="20" spans="1:4">
      <c r="A20" s="4" t="s">
        <v>1254</v>
      </c>
      <c r="B20" s="7" t="n">
        <v>8.6</v>
      </c>
      <c r="C20" s="7" t="n">
        <v>5.3</v>
      </c>
      <c r="D20" s="7" t="n">
        <v>-11.3</v>
      </c>
    </row>
    <row r="21" spans="1:4">
      <c r="A21" s="4" t="s">
        <v>383</v>
      </c>
    </row>
    <row r="22" spans="1:4">
      <c r="A22" s="3" t="s">
        <v>364</v>
      </c>
    </row>
    <row r="23" spans="1:4">
      <c r="A23" s="4" t="s">
        <v>1122</v>
      </c>
      <c r="B23" s="5" t="n">
        <v>0</v>
      </c>
      <c r="C23" s="5" t="n">
        <v>0</v>
      </c>
      <c r="D23" s="5" t="n">
        <v>0</v>
      </c>
    </row>
    <row r="24" spans="1:4">
      <c r="A24" s="4" t="s">
        <v>1123</v>
      </c>
      <c r="B24" s="7" t="n">
        <v>6.2</v>
      </c>
      <c r="C24" s="5" t="n">
        <v>7</v>
      </c>
      <c r="D24" s="7" t="n">
        <v>7.9</v>
      </c>
    </row>
    <row r="25" spans="1:4">
      <c r="A25" s="4" t="s">
        <v>1252</v>
      </c>
      <c r="B25" s="7" t="n">
        <v>-8.800000000000001</v>
      </c>
      <c r="C25" s="5" t="n">
        <v>-10</v>
      </c>
      <c r="D25" s="7" t="n">
        <v>-12.4</v>
      </c>
    </row>
    <row r="26" spans="1:4">
      <c r="A26" s="4" t="s">
        <v>1150</v>
      </c>
      <c r="B26" s="7" t="n">
        <v>0.7</v>
      </c>
      <c r="C26" s="7" t="n">
        <v>0.1</v>
      </c>
      <c r="D26" s="7" t="n">
        <v>0.3</v>
      </c>
    </row>
    <row r="27" spans="1:4">
      <c r="A27" s="4" t="s">
        <v>1152</v>
      </c>
      <c r="B27" s="5" t="n">
        <v>0</v>
      </c>
      <c r="C27" s="5" t="n">
        <v>0</v>
      </c>
      <c r="D27" s="5" t="n">
        <v>0</v>
      </c>
    </row>
    <row r="28" spans="1:4">
      <c r="A28" s="4" t="s">
        <v>1253</v>
      </c>
      <c r="B28" s="5" t="n">
        <v>0</v>
      </c>
      <c r="C28" s="5" t="n">
        <v>0</v>
      </c>
      <c r="D28" s="5" t="n">
        <v>0</v>
      </c>
    </row>
    <row r="29" spans="1:4">
      <c r="A29" s="4" t="s">
        <v>1254</v>
      </c>
      <c r="B29" s="6" t="n">
        <v>-1.9</v>
      </c>
      <c r="C29" s="6" t="n">
        <v>-2.9</v>
      </c>
      <c r="D29" s="6" t="n">
        <v>-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3"/>
    <col customWidth="1" max="2" min="2" width="21"/>
  </cols>
  <sheetData>
    <row r="1" spans="1:2">
      <c r="A1" s="1" t="s">
        <v>1255</v>
      </c>
      <c r="B1" s="2" t="s">
        <v>441</v>
      </c>
    </row>
    <row r="2" spans="1:2">
      <c r="A2" s="4" t="s">
        <v>378</v>
      </c>
    </row>
    <row r="3" spans="1:2">
      <c r="A3" s="3" t="s">
        <v>364</v>
      </c>
    </row>
    <row r="4" spans="1:2">
      <c r="A4" s="4" t="s">
        <v>1256</v>
      </c>
      <c r="B4" s="6" t="n">
        <v>12.1</v>
      </c>
    </row>
    <row r="5" spans="1:2">
      <c r="A5" s="4" t="s">
        <v>1257</v>
      </c>
      <c r="B5" s="7" t="n">
        <v>0.2</v>
      </c>
    </row>
    <row r="6" spans="1:2">
      <c r="A6" s="4" t="s">
        <v>1258</v>
      </c>
      <c r="B6" s="7" t="n">
        <v>11.9</v>
      </c>
    </row>
    <row r="7" spans="1:2">
      <c r="A7" s="4" t="s">
        <v>1259</v>
      </c>
      <c r="B7" s="7" t="n">
        <v>11.9</v>
      </c>
    </row>
    <row r="8" spans="1:2">
      <c r="A8" s="4" t="s">
        <v>1260</v>
      </c>
      <c r="B8" s="7" t="n">
        <v>0.2</v>
      </c>
    </row>
    <row r="9" spans="1:2">
      <c r="A9" s="4" t="s">
        <v>1261</v>
      </c>
      <c r="B9" s="7" t="n">
        <v>11.7</v>
      </c>
    </row>
    <row r="10" spans="1:2">
      <c r="A10" s="4" t="s">
        <v>1262</v>
      </c>
      <c r="B10" s="7" t="n">
        <v>11.5</v>
      </c>
    </row>
    <row r="11" spans="1:2">
      <c r="A11" s="4" t="s">
        <v>1263</v>
      </c>
      <c r="B11" s="7" t="n">
        <v>0.2</v>
      </c>
    </row>
    <row r="12" spans="1:2">
      <c r="A12" s="4" t="s">
        <v>1264</v>
      </c>
      <c r="B12" s="7" t="n">
        <v>11.3</v>
      </c>
    </row>
    <row r="13" spans="1:2">
      <c r="A13" s="4" t="s">
        <v>1265</v>
      </c>
      <c r="B13" s="7" t="n">
        <v>11.2</v>
      </c>
    </row>
    <row r="14" spans="1:2">
      <c r="A14" s="4" t="s">
        <v>1266</v>
      </c>
      <c r="B14" s="7" t="n">
        <v>0.2</v>
      </c>
    </row>
    <row r="15" spans="1:2">
      <c r="A15" s="4" t="s">
        <v>1267</v>
      </c>
      <c r="B15" s="5" t="n">
        <v>11</v>
      </c>
    </row>
    <row r="16" spans="1:2">
      <c r="A16" s="4" t="s">
        <v>1268</v>
      </c>
      <c r="B16" s="7" t="n">
        <v>10.7</v>
      </c>
    </row>
    <row r="17" spans="1:2">
      <c r="A17" s="4" t="s">
        <v>1269</v>
      </c>
      <c r="B17" s="7" t="n">
        <v>0.2</v>
      </c>
    </row>
    <row r="18" spans="1:2">
      <c r="A18" s="4" t="s">
        <v>1270</v>
      </c>
      <c r="B18" s="7" t="n">
        <v>10.5</v>
      </c>
    </row>
    <row r="19" spans="1:2">
      <c r="A19" s="4" t="s">
        <v>1271</v>
      </c>
      <c r="B19" s="7" t="n">
        <v>46.1</v>
      </c>
    </row>
    <row r="20" spans="1:2">
      <c r="A20" s="4" t="s">
        <v>1272</v>
      </c>
      <c r="B20" s="7" t="n">
        <v>0.5</v>
      </c>
    </row>
    <row r="21" spans="1:2">
      <c r="A21" s="4" t="s">
        <v>1273</v>
      </c>
      <c r="B21" s="7" t="n">
        <v>45.6</v>
      </c>
    </row>
    <row r="22" spans="1:2">
      <c r="A22" s="4" t="s">
        <v>381</v>
      </c>
    </row>
    <row r="23" spans="1:2">
      <c r="A23" s="3" t="s">
        <v>364</v>
      </c>
    </row>
    <row r="24" spans="1:2">
      <c r="A24" s="4" t="s">
        <v>1256</v>
      </c>
      <c r="B24" s="7" t="n">
        <v>74.7</v>
      </c>
    </row>
    <row r="25" spans="1:2">
      <c r="A25" s="4" t="s">
        <v>1259</v>
      </c>
      <c r="B25" s="7" t="n">
        <v>77.2</v>
      </c>
    </row>
    <row r="26" spans="1:2">
      <c r="A26" s="4" t="s">
        <v>1262</v>
      </c>
      <c r="B26" s="7" t="n">
        <v>80.7</v>
      </c>
    </row>
    <row r="27" spans="1:2">
      <c r="A27" s="4" t="s">
        <v>1265</v>
      </c>
      <c r="B27" s="7" t="n">
        <v>84.5</v>
      </c>
    </row>
    <row r="28" spans="1:2">
      <c r="A28" s="4" t="s">
        <v>1268</v>
      </c>
      <c r="B28" s="7" t="n">
        <v>87.8</v>
      </c>
    </row>
    <row r="29" spans="1:2">
      <c r="A29" s="4" t="s">
        <v>1271</v>
      </c>
      <c r="B29" s="7" t="n">
        <v>497.4</v>
      </c>
    </row>
    <row r="30" spans="1:2">
      <c r="A30" s="4" t="s">
        <v>383</v>
      </c>
    </row>
    <row r="31" spans="1:2">
      <c r="A31" s="3" t="s">
        <v>364</v>
      </c>
    </row>
    <row r="32" spans="1:2">
      <c r="A32" s="4" t="s">
        <v>1256</v>
      </c>
      <c r="B32" s="7" t="n">
        <v>5.2</v>
      </c>
    </row>
    <row r="33" spans="1:2">
      <c r="A33" s="4" t="s">
        <v>1259</v>
      </c>
      <c r="B33" s="7" t="n">
        <v>5.3</v>
      </c>
    </row>
    <row r="34" spans="1:2">
      <c r="A34" s="4" t="s">
        <v>1262</v>
      </c>
      <c r="B34" s="7" t="n">
        <v>5.7</v>
      </c>
    </row>
    <row r="35" spans="1:2">
      <c r="A35" s="4" t="s">
        <v>1265</v>
      </c>
      <c r="B35" s="7" t="n">
        <v>5.9</v>
      </c>
    </row>
    <row r="36" spans="1:2">
      <c r="A36" s="4" t="s">
        <v>1268</v>
      </c>
      <c r="B36" s="7" t="n">
        <v>6.3</v>
      </c>
    </row>
    <row r="37" spans="1:2">
      <c r="A37" s="4" t="s">
        <v>1271</v>
      </c>
      <c r="B37" s="6" t="n">
        <v>3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21"/>
    <col customWidth="1" max="7" min="7" width="25"/>
    <col customWidth="1" max="8" min="8" width="21"/>
  </cols>
  <sheetData>
    <row r="1" spans="1:8">
      <c r="A1" s="1" t="s">
        <v>1274</v>
      </c>
      <c r="B1" s="2" t="s">
        <v>1</v>
      </c>
    </row>
    <row r="2" spans="1:8">
      <c r="B2" s="2" t="s">
        <v>1275</v>
      </c>
      <c r="C2" s="2" t="s">
        <v>1275</v>
      </c>
      <c r="D2" s="2" t="s">
        <v>1275</v>
      </c>
      <c r="E2" s="2" t="s">
        <v>1275</v>
      </c>
      <c r="F2" s="2" t="s">
        <v>1276</v>
      </c>
      <c r="G2" s="2" t="s">
        <v>1277</v>
      </c>
      <c r="H2" s="2" t="s">
        <v>455</v>
      </c>
    </row>
    <row r="3" spans="1:8">
      <c r="A3" s="3" t="s">
        <v>197</v>
      </c>
    </row>
    <row r="4" spans="1:8">
      <c r="A4" s="4" t="s">
        <v>1278</v>
      </c>
      <c r="B4" s="4" t="s">
        <v>643</v>
      </c>
      <c r="C4" s="4" t="s">
        <v>643</v>
      </c>
      <c r="D4" s="4" t="s">
        <v>643</v>
      </c>
      <c r="E4" s="4" t="s">
        <v>643</v>
      </c>
      <c r="G4" s="4" t="s">
        <v>643</v>
      </c>
    </row>
    <row r="5" spans="1:8">
      <c r="A5" s="4" t="s">
        <v>1279</v>
      </c>
      <c r="B5" s="4" t="s">
        <v>1280</v>
      </c>
      <c r="C5" s="4" t="s">
        <v>1280</v>
      </c>
      <c r="D5" s="4" t="s">
        <v>1280</v>
      </c>
      <c r="E5" s="4" t="s">
        <v>1280</v>
      </c>
    </row>
    <row r="6" spans="1:8">
      <c r="A6" s="4" t="s">
        <v>1281</v>
      </c>
      <c r="B6" s="5" t="n">
        <v>2024</v>
      </c>
    </row>
    <row r="7" spans="1:8">
      <c r="A7" s="4" t="s">
        <v>1282</v>
      </c>
      <c r="D7" s="9" t="n">
        <v>700000</v>
      </c>
    </row>
    <row r="8" spans="1:8">
      <c r="A8" s="4" t="s">
        <v>1283</v>
      </c>
      <c r="D8" s="5" t="n">
        <v>-700000</v>
      </c>
    </row>
    <row r="9" spans="1:8">
      <c r="A9" s="4" t="s">
        <v>1284</v>
      </c>
      <c r="B9" s="9" t="n">
        <v>22300000</v>
      </c>
      <c r="C9" s="9" t="n">
        <v>22300000</v>
      </c>
      <c r="D9" s="5" t="n">
        <v>22300000</v>
      </c>
      <c r="E9" s="9" t="n">
        <v>22300000</v>
      </c>
    </row>
    <row r="10" spans="1:8">
      <c r="A10" s="4" t="s">
        <v>1285</v>
      </c>
      <c r="B10" s="9" t="n">
        <v>200000</v>
      </c>
      <c r="C10" s="9" t="n">
        <v>200000</v>
      </c>
      <c r="D10" s="5" t="n">
        <v>200000</v>
      </c>
      <c r="E10" s="9" t="n">
        <v>200000</v>
      </c>
    </row>
    <row r="11" spans="1:8">
      <c r="A11" s="4" t="s">
        <v>378</v>
      </c>
    </row>
    <row r="12" spans="1:8">
      <c r="A12" s="3" t="s">
        <v>197</v>
      </c>
    </row>
    <row r="13" spans="1:8">
      <c r="A13" s="4" t="s">
        <v>1127</v>
      </c>
      <c r="D13" s="5" t="n">
        <v>0</v>
      </c>
      <c r="G13" s="9" t="n">
        <v>-3700000</v>
      </c>
    </row>
    <row r="14" spans="1:8">
      <c r="A14" s="4" t="s">
        <v>544</v>
      </c>
      <c r="D14" s="5" t="n">
        <v>0</v>
      </c>
      <c r="G14" s="5" t="n">
        <v>0</v>
      </c>
    </row>
    <row r="15" spans="1:8">
      <c r="A15" s="4" t="s">
        <v>545</v>
      </c>
      <c r="D15" s="5" t="n">
        <v>0</v>
      </c>
      <c r="G15" s="9" t="n">
        <v>0</v>
      </c>
    </row>
    <row r="16" spans="1:8">
      <c r="A16" s="4" t="s">
        <v>1241</v>
      </c>
      <c r="C16" s="4" t="s">
        <v>1066</v>
      </c>
      <c r="E16" s="4" t="s">
        <v>1066</v>
      </c>
      <c r="G16" s="4" t="s">
        <v>1066</v>
      </c>
    </row>
    <row r="17" spans="1:8">
      <c r="A17" s="4" t="s">
        <v>1286</v>
      </c>
      <c r="C17" s="4" t="s">
        <v>1287</v>
      </c>
      <c r="G17" s="4" t="s">
        <v>1288</v>
      </c>
    </row>
    <row r="18" spans="1:8">
      <c r="A18" s="4" t="s">
        <v>598</v>
      </c>
    </row>
    <row r="19" spans="1:8">
      <c r="A19" s="3" t="s">
        <v>197</v>
      </c>
    </row>
    <row r="20" spans="1:8">
      <c r="A20" s="4" t="s">
        <v>599</v>
      </c>
      <c r="B20" s="4" t="s">
        <v>600</v>
      </c>
    </row>
    <row r="21" spans="1:8">
      <c r="A21" s="4" t="s">
        <v>601</v>
      </c>
    </row>
    <row r="22" spans="1:8">
      <c r="A22" s="3" t="s">
        <v>197</v>
      </c>
    </row>
    <row r="23" spans="1:8">
      <c r="A23" s="4" t="s">
        <v>599</v>
      </c>
      <c r="B23" s="4" t="s">
        <v>602</v>
      </c>
    </row>
    <row r="24" spans="1:8">
      <c r="A24" s="4" t="s">
        <v>381</v>
      </c>
    </row>
    <row r="25" spans="1:8">
      <c r="A25" s="3" t="s">
        <v>197</v>
      </c>
    </row>
    <row r="26" spans="1:8">
      <c r="A26" s="4" t="s">
        <v>1127</v>
      </c>
      <c r="D26" s="5" t="n">
        <v>7600000</v>
      </c>
      <c r="G26" s="9" t="n">
        <v>0</v>
      </c>
      <c r="H26" s="9" t="n">
        <v>-7500000</v>
      </c>
    </row>
    <row r="27" spans="1:8">
      <c r="A27" s="4" t="s">
        <v>1289</v>
      </c>
      <c r="B27" s="4" t="s">
        <v>1290</v>
      </c>
    </row>
    <row r="28" spans="1:8">
      <c r="A28" s="4" t="s">
        <v>1241</v>
      </c>
      <c r="C28" s="4" t="s">
        <v>1058</v>
      </c>
      <c r="G28" s="4" t="s">
        <v>1245</v>
      </c>
    </row>
    <row r="29" spans="1:8">
      <c r="A29" s="4" t="s">
        <v>1291</v>
      </c>
      <c r="B29" s="4" t="s">
        <v>1292</v>
      </c>
    </row>
    <row r="30" spans="1:8">
      <c r="A30" s="4" t="s">
        <v>1293</v>
      </c>
    </row>
    <row r="31" spans="1:8">
      <c r="A31" s="3" t="s">
        <v>197</v>
      </c>
    </row>
    <row r="32" spans="1:8">
      <c r="A32" s="4" t="s">
        <v>1294</v>
      </c>
      <c r="E32" s="4" t="s">
        <v>1280</v>
      </c>
    </row>
    <row r="33" spans="1:8">
      <c r="A33" s="4" t="s">
        <v>1295</v>
      </c>
      <c r="E33" s="4" t="s">
        <v>656</v>
      </c>
    </row>
    <row r="34" spans="1:8">
      <c r="A34" s="4" t="s">
        <v>1296</v>
      </c>
      <c r="D34" s="5" t="n">
        <v>78400000</v>
      </c>
      <c r="G34" s="9" t="n">
        <v>72200000</v>
      </c>
      <c r="H34" s="5" t="n">
        <v>71500000</v>
      </c>
    </row>
    <row r="35" spans="1:8">
      <c r="A35" s="4" t="s">
        <v>1297</v>
      </c>
    </row>
    <row r="36" spans="1:8">
      <c r="A36" s="3" t="s">
        <v>197</v>
      </c>
    </row>
    <row r="37" spans="1:8">
      <c r="A37" s="4" t="s">
        <v>1298</v>
      </c>
      <c r="B37" s="10" t="n">
        <v>0.36</v>
      </c>
    </row>
    <row r="38" spans="1:8">
      <c r="A38" s="4" t="s">
        <v>1299</v>
      </c>
    </row>
    <row r="39" spans="1:8">
      <c r="A39" s="3" t="s">
        <v>197</v>
      </c>
    </row>
    <row r="40" spans="1:8">
      <c r="A40" s="4" t="s">
        <v>1298</v>
      </c>
      <c r="B40" s="4" t="s">
        <v>1300</v>
      </c>
    </row>
    <row r="41" spans="1:8">
      <c r="A41" s="4" t="s">
        <v>1301</v>
      </c>
    </row>
    <row r="42" spans="1:8">
      <c r="A42" s="3" t="s">
        <v>197</v>
      </c>
    </row>
    <row r="43" spans="1:8">
      <c r="A43" s="4" t="s">
        <v>1298</v>
      </c>
      <c r="B43" s="10" t="n">
        <v>0.24</v>
      </c>
    </row>
    <row r="44" spans="1:8">
      <c r="A44" s="4" t="s">
        <v>1302</v>
      </c>
    </row>
    <row r="45" spans="1:8">
      <c r="A45" s="3" t="s">
        <v>197</v>
      </c>
    </row>
    <row r="46" spans="1:8">
      <c r="A46" s="4" t="s">
        <v>599</v>
      </c>
      <c r="B46" s="4" t="s">
        <v>1303</v>
      </c>
    </row>
    <row r="47" spans="1:8">
      <c r="A47" s="4" t="s">
        <v>1304</v>
      </c>
    </row>
    <row r="48" spans="1:8">
      <c r="A48" s="3" t="s">
        <v>197</v>
      </c>
    </row>
    <row r="49" spans="1:8">
      <c r="A49" s="4" t="s">
        <v>599</v>
      </c>
      <c r="B49" s="4" t="s">
        <v>1305</v>
      </c>
    </row>
    <row r="50" spans="1:8">
      <c r="A50" s="4" t="s">
        <v>383</v>
      </c>
    </row>
    <row r="51" spans="1:8">
      <c r="A51" s="3" t="s">
        <v>197</v>
      </c>
    </row>
    <row r="52" spans="1:8">
      <c r="A52" s="4" t="s">
        <v>1127</v>
      </c>
      <c r="D52" s="5" t="n">
        <v>0</v>
      </c>
      <c r="G52" s="9" t="n">
        <v>0</v>
      </c>
    </row>
    <row r="53" spans="1:8">
      <c r="A53" s="4" t="s">
        <v>1289</v>
      </c>
      <c r="B53" s="4" t="s">
        <v>1306</v>
      </c>
    </row>
    <row r="54" spans="1:8">
      <c r="A54" s="4" t="s">
        <v>1241</v>
      </c>
      <c r="C54" s="4" t="s">
        <v>1248</v>
      </c>
      <c r="G54" s="4" t="s">
        <v>1249</v>
      </c>
    </row>
    <row r="55" spans="1:8">
      <c r="A55" s="4" t="s">
        <v>1307</v>
      </c>
      <c r="D55" s="5" t="n">
        <v>0</v>
      </c>
    </row>
    <row r="56" spans="1:8">
      <c r="A56" s="4" t="s">
        <v>1308</v>
      </c>
    </row>
    <row r="57" spans="1:8">
      <c r="A57" s="3" t="s">
        <v>197</v>
      </c>
    </row>
    <row r="58" spans="1:8">
      <c r="A58" s="4" t="s">
        <v>1309</v>
      </c>
      <c r="C58" s="4" t="s">
        <v>1280</v>
      </c>
    </row>
    <row r="59" spans="1:8">
      <c r="A59" s="4" t="s">
        <v>1310</v>
      </c>
      <c r="C59" s="4" t="s">
        <v>1311</v>
      </c>
    </row>
    <row r="60" spans="1:8">
      <c r="A60" s="4" t="s">
        <v>1312</v>
      </c>
      <c r="F60" s="11" t="n">
        <v>2</v>
      </c>
    </row>
    <row r="61" spans="1:8">
      <c r="A61" s="4" t="s">
        <v>1313</v>
      </c>
      <c r="C61" s="4" t="s">
        <v>680</v>
      </c>
    </row>
    <row r="62" spans="1:8">
      <c r="A62" s="4" t="s">
        <v>1296</v>
      </c>
      <c r="D62" s="9" t="n">
        <v>4200000</v>
      </c>
      <c r="G62" s="9" t="n">
        <v>4900000</v>
      </c>
      <c r="H62" s="9" t="n">
        <v>5700000</v>
      </c>
    </row>
    <row r="63" spans="1:8">
      <c r="A63" s="4" t="s">
        <v>1314</v>
      </c>
    </row>
    <row r="64" spans="1:8">
      <c r="A64" s="3" t="s">
        <v>197</v>
      </c>
    </row>
    <row r="65" spans="1:8">
      <c r="A65" s="4" t="s">
        <v>1298</v>
      </c>
      <c r="B65" s="10" t="n">
        <v>0.65</v>
      </c>
    </row>
    <row r="66" spans="1:8">
      <c r="A66" s="4" t="s">
        <v>1315</v>
      </c>
    </row>
    <row r="67" spans="1:8">
      <c r="A67" s="3" t="s">
        <v>197</v>
      </c>
    </row>
    <row r="68" spans="1:8">
      <c r="A68" s="4" t="s">
        <v>1298</v>
      </c>
      <c r="B68" s="10" t="n">
        <v>0.35</v>
      </c>
    </row>
  </sheetData>
  <mergeCells count="2">
    <mergeCell ref="A1:A2"/>
    <mergeCell ref="B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316</v>
      </c>
      <c r="B1" s="2" t="s">
        <v>740</v>
      </c>
      <c r="L1" s="2" t="s">
        <v>1</v>
      </c>
    </row>
    <row r="2" spans="1:14">
      <c r="B2" s="2" t="s">
        <v>2</v>
      </c>
      <c r="C2" s="2" t="s">
        <v>1317</v>
      </c>
      <c r="D2" s="2" t="s">
        <v>741</v>
      </c>
      <c r="E2" s="2" t="s">
        <v>4</v>
      </c>
      <c r="F2" s="2" t="s">
        <v>742</v>
      </c>
      <c r="G2" s="2" t="s">
        <v>560</v>
      </c>
      <c r="H2" s="2" t="s">
        <v>32</v>
      </c>
      <c r="I2" s="2" t="s">
        <v>743</v>
      </c>
      <c r="J2" s="2" t="s">
        <v>744</v>
      </c>
      <c r="K2" s="2" t="s">
        <v>745</v>
      </c>
      <c r="L2" s="2" t="s">
        <v>2</v>
      </c>
      <c r="M2" s="2" t="s">
        <v>32</v>
      </c>
      <c r="N2" s="2" t="s">
        <v>78</v>
      </c>
    </row>
    <row r="3" spans="1:14">
      <c r="A3" s="3" t="s">
        <v>1318</v>
      </c>
    </row>
    <row r="4" spans="1:14">
      <c r="A4" s="4" t="s">
        <v>102</v>
      </c>
      <c r="B4" s="6" t="n">
        <v>266.9</v>
      </c>
      <c r="D4" s="6" t="n">
        <v>252.3</v>
      </c>
      <c r="E4" s="6" t="n">
        <v>245.1</v>
      </c>
      <c r="F4" s="6" t="n">
        <v>229.9</v>
      </c>
      <c r="H4" s="9" t="n">
        <v>248</v>
      </c>
      <c r="I4" s="9" t="n">
        <v>236</v>
      </c>
      <c r="J4" s="6" t="n">
        <v>236.8</v>
      </c>
      <c r="K4" s="6" t="n">
        <v>210.6</v>
      </c>
      <c r="L4" s="6" t="n">
        <v>994.2</v>
      </c>
      <c r="M4" s="6" t="n">
        <v>931.4</v>
      </c>
      <c r="N4" s="6" t="n">
        <v>867.1</v>
      </c>
    </row>
    <row r="5" spans="1:14">
      <c r="A5" s="3" t="s">
        <v>1319</v>
      </c>
    </row>
    <row r="6" spans="1:14">
      <c r="A6" s="4" t="s">
        <v>1320</v>
      </c>
      <c r="L6" s="5" t="n">
        <v>226492400</v>
      </c>
      <c r="M6" s="5" t="n">
        <v>235445700</v>
      </c>
      <c r="N6" s="5" t="n">
        <v>246986700</v>
      </c>
    </row>
    <row r="7" spans="1:14">
      <c r="A7" s="4" t="s">
        <v>1321</v>
      </c>
      <c r="L7" s="5" t="n">
        <v>842800</v>
      </c>
      <c r="M7" s="5" t="n">
        <v>533500</v>
      </c>
      <c r="N7" s="5" t="n">
        <v>868000</v>
      </c>
    </row>
    <row r="8" spans="1:14">
      <c r="A8" s="4" t="s">
        <v>1322</v>
      </c>
      <c r="L8" s="5" t="n">
        <v>227335200</v>
      </c>
      <c r="M8" s="5" t="n">
        <v>235979200</v>
      </c>
      <c r="N8" s="5" t="n">
        <v>247854700</v>
      </c>
    </row>
    <row r="9" spans="1:14">
      <c r="A9" s="3" t="s">
        <v>103</v>
      </c>
    </row>
    <row r="10" spans="1:14">
      <c r="A10" s="4" t="s">
        <v>104</v>
      </c>
      <c r="B10" s="8" t="n">
        <v>1.19</v>
      </c>
      <c r="D10" s="8" t="n">
        <v>1.12</v>
      </c>
      <c r="E10" s="8" t="n">
        <v>1.08</v>
      </c>
      <c r="F10" s="9" t="n">
        <v>1</v>
      </c>
      <c r="H10" s="8" t="n">
        <v>1.07</v>
      </c>
      <c r="I10" s="8" t="n">
        <v>1.01</v>
      </c>
      <c r="J10" s="9" t="n">
        <v>1</v>
      </c>
      <c r="K10" s="8" t="n">
        <v>0.88</v>
      </c>
      <c r="L10" s="8" t="n">
        <v>4.39</v>
      </c>
      <c r="M10" s="8" t="n">
        <v>3.96</v>
      </c>
      <c r="N10" s="8" t="n">
        <v>3.51</v>
      </c>
    </row>
    <row r="11" spans="1:14">
      <c r="A11" s="4" t="s">
        <v>105</v>
      </c>
      <c r="B11" s="8" t="n">
        <v>1.19</v>
      </c>
      <c r="D11" s="8" t="n">
        <v>1.12</v>
      </c>
      <c r="E11" s="8" t="n">
        <v>1.07</v>
      </c>
      <c r="F11" s="9" t="n">
        <v>1</v>
      </c>
      <c r="H11" s="8" t="n">
        <v>1.07</v>
      </c>
      <c r="I11" s="8" t="n">
        <v>1.01</v>
      </c>
      <c r="J11" s="9" t="n">
        <v>1</v>
      </c>
      <c r="K11" s="8" t="n">
        <v>0.88</v>
      </c>
      <c r="L11" s="8" t="n">
        <v>4.37</v>
      </c>
      <c r="M11" s="8" t="n">
        <v>3.95</v>
      </c>
      <c r="N11" s="8" t="n">
        <v>3.5</v>
      </c>
    </row>
    <row r="12" spans="1:14"/>
    <row r="13" spans="1:14">
      <c r="A13" s="4" t="s">
        <v>131</v>
      </c>
      <c r="B13" s="4" t="s">
        <v>916</v>
      </c>
    </row>
    <row r="14" spans="1:14">
      <c r="A14" s="4" t="s">
        <v>556</v>
      </c>
      <c r="B14" s="4" t="s">
        <v>914</v>
      </c>
    </row>
    <row r="15" spans="1:14">
      <c r="A15" s="4" t="s">
        <v>560</v>
      </c>
      <c r="B15" s="4" t="s">
        <v>915</v>
      </c>
    </row>
  </sheetData>
  <mergeCells count="25">
    <mergeCell ref="A1:A2"/>
    <mergeCell ref="B1:K1"/>
    <mergeCell ref="L1:N1"/>
    <mergeCell ref="B3:C3"/>
    <mergeCell ref="F3:G3"/>
    <mergeCell ref="B4:C4"/>
    <mergeCell ref="F4:G4"/>
    <mergeCell ref="B5:C5"/>
    <mergeCell ref="F5:G5"/>
    <mergeCell ref="B6:C6"/>
    <mergeCell ref="F6:G6"/>
    <mergeCell ref="B7:C7"/>
    <mergeCell ref="F7:G7"/>
    <mergeCell ref="B8:C8"/>
    <mergeCell ref="F8:G8"/>
    <mergeCell ref="B9:C9"/>
    <mergeCell ref="F9:G9"/>
    <mergeCell ref="B10:C10"/>
    <mergeCell ref="F10:G10"/>
    <mergeCell ref="B11:C11"/>
    <mergeCell ref="F11:G11"/>
    <mergeCell ref="A12:N12"/>
    <mergeCell ref="B13:N13"/>
    <mergeCell ref="B14:N14"/>
    <mergeCell ref="B15:N1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3</v>
      </c>
      <c r="C1" s="2" t="s">
        <v>1</v>
      </c>
    </row>
    <row r="2" spans="1:5">
      <c r="C2" s="2" t="s">
        <v>2</v>
      </c>
      <c r="D2" s="2" t="s">
        <v>32</v>
      </c>
      <c r="E2" s="2" t="s">
        <v>78</v>
      </c>
    </row>
    <row r="3" spans="1:5">
      <c r="A3" s="3" t="s">
        <v>1324</v>
      </c>
    </row>
    <row r="4" spans="1:5">
      <c r="A4" s="4" t="s">
        <v>1325</v>
      </c>
      <c r="C4" s="4" t="s">
        <v>1326</v>
      </c>
    </row>
    <row r="5" spans="1:5">
      <c r="A5" s="4" t="s">
        <v>1327</v>
      </c>
      <c r="C5" s="7" t="n">
        <v>8.199999999999999</v>
      </c>
      <c r="D5" s="7" t="n">
        <v>11.9</v>
      </c>
      <c r="E5" s="7" t="n">
        <v>12.3</v>
      </c>
    </row>
    <row r="6" spans="1:5">
      <c r="A6" s="4" t="s">
        <v>1328</v>
      </c>
      <c r="B6" s="4" t="s">
        <v>131</v>
      </c>
      <c r="C6" s="6" t="n">
        <v>400.4</v>
      </c>
      <c r="D6" s="6" t="n">
        <v>403.3</v>
      </c>
      <c r="E6" s="6" t="n">
        <v>426.7</v>
      </c>
    </row>
    <row r="7" spans="1:5">
      <c r="A7" s="4" t="s">
        <v>1329</v>
      </c>
      <c r="C7" s="7" t="n">
        <v>0.3</v>
      </c>
      <c r="D7" s="6" t="n">
        <v>0.2</v>
      </c>
      <c r="E7" s="6" t="n">
        <v>0.3</v>
      </c>
    </row>
    <row r="8" spans="1:5">
      <c r="A8" s="4" t="s">
        <v>1330</v>
      </c>
    </row>
    <row r="9" spans="1:5">
      <c r="A9" s="3" t="s">
        <v>1324</v>
      </c>
    </row>
    <row r="10" spans="1:5">
      <c r="A10" s="4" t="s">
        <v>1331</v>
      </c>
      <c r="C10" s="5" t="n">
        <v>750</v>
      </c>
    </row>
    <row r="11" spans="1:5">
      <c r="A11" s="4" t="s">
        <v>1332</v>
      </c>
      <c r="C11" s="7" t="n">
        <v>512.8</v>
      </c>
    </row>
    <row r="12" spans="1:5">
      <c r="A12" s="4" t="s">
        <v>1333</v>
      </c>
    </row>
    <row r="13" spans="1:5">
      <c r="A13" s="3" t="s">
        <v>1324</v>
      </c>
    </row>
    <row r="14" spans="1:5">
      <c r="A14" s="4" t="s">
        <v>1331</v>
      </c>
      <c r="C14" s="5" t="n">
        <v>750</v>
      </c>
    </row>
    <row r="15" spans="1:5">
      <c r="A15" s="4" t="s">
        <v>1332</v>
      </c>
      <c r="C15" s="5" t="n">
        <v>0</v>
      </c>
    </row>
    <row r="16" spans="1:5">
      <c r="A16" s="4" t="s">
        <v>1334</v>
      </c>
    </row>
    <row r="17" spans="1:5">
      <c r="A17" s="3" t="s">
        <v>1324</v>
      </c>
    </row>
    <row r="18" spans="1:5">
      <c r="A18" s="4" t="s">
        <v>1331</v>
      </c>
      <c r="C18" s="5" t="n">
        <v>750</v>
      </c>
    </row>
    <row r="19" spans="1:5">
      <c r="A19" s="4" t="s">
        <v>1332</v>
      </c>
      <c r="C19" s="9" t="n">
        <v>0</v>
      </c>
    </row>
    <row r="20" spans="1:5"/>
    <row r="21" spans="1:5">
      <c r="A21" s="4" t="s">
        <v>131</v>
      </c>
      <c r="B21" s="4" t="s">
        <v>135</v>
      </c>
    </row>
  </sheetData>
  <mergeCells count="4">
    <mergeCell ref="A1:B2"/>
    <mergeCell ref="C1:E1"/>
    <mergeCell ref="A20:D20"/>
    <mergeCell ref="B21:D2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2</v>
      </c>
      <c r="D2" s="2" t="s">
        <v>78</v>
      </c>
    </row>
    <row r="3" spans="1:4">
      <c r="A3" s="3" t="s">
        <v>1336</v>
      </c>
    </row>
    <row r="4" spans="1:4">
      <c r="A4" s="4" t="s">
        <v>1337</v>
      </c>
      <c r="B4" s="8" t="n">
        <v>20.78</v>
      </c>
    </row>
    <row r="5" spans="1:4">
      <c r="A5" s="4" t="s">
        <v>1338</v>
      </c>
      <c r="B5" s="10" t="n">
        <v>26.29</v>
      </c>
    </row>
    <row r="6" spans="1:4">
      <c r="A6" s="4" t="s">
        <v>1339</v>
      </c>
      <c r="B6" s="10" t="n">
        <v>27.85</v>
      </c>
    </row>
    <row r="7" spans="1:4">
      <c r="A7" s="4" t="s">
        <v>1340</v>
      </c>
      <c r="B7" s="10" t="n">
        <v>53.94</v>
      </c>
    </row>
    <row r="8" spans="1:4">
      <c r="A8" s="4" t="s">
        <v>1341</v>
      </c>
      <c r="B8" s="10" t="n">
        <v>27.85</v>
      </c>
    </row>
    <row r="9" spans="1:4">
      <c r="A9" s="4" t="s">
        <v>1342</v>
      </c>
      <c r="B9" s="8" t="n">
        <v>49.86</v>
      </c>
    </row>
    <row r="10" spans="1:4">
      <c r="A10" s="4" t="s">
        <v>1343</v>
      </c>
      <c r="C10" s="5" t="n">
        <v>400000</v>
      </c>
      <c r="D10" s="5" t="n">
        <v>300000</v>
      </c>
    </row>
    <row r="11" spans="1:4">
      <c r="A11" s="4" t="s">
        <v>1344</v>
      </c>
      <c r="B11" s="5" t="n">
        <v>25000000</v>
      </c>
    </row>
    <row r="12" spans="1:4">
      <c r="A12" s="4" t="s">
        <v>1345</v>
      </c>
      <c r="B12" s="8" t="n">
        <v>0.1</v>
      </c>
    </row>
    <row r="13" spans="1:4">
      <c r="A13" s="4" t="s">
        <v>1346</v>
      </c>
      <c r="B13"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08:10Z</dcterms:created>
  <dcterms:modified xmlns:dcterms="http://purl.org/dc/terms/" xmlns:xsi="http://www.w3.org/2001/XMLSchema-instance" xsi:type="dcterms:W3CDTF">2018-02-21T17:08:10Z</dcterms:modified>
</cp:coreProperties>
</file>